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han" sheetId="6" r:id="rId6"/>
    <s:sheet name="Consolidated Statements of Cash" sheetId="7" r:id="rId7"/>
    <s:sheet name="Description of Business" sheetId="8" r:id="rId8"/>
    <s:sheet name="Significant Accounting Policies" sheetId="9" r:id="rId9"/>
    <s:sheet name="Acquisitions" sheetId="10" r:id="rId10"/>
    <s:sheet name="Significant New Business" sheetId="11" r:id="rId11"/>
    <s:sheet name="Investments" sheetId="12" r:id="rId12"/>
    <s:sheet name="Fair Value Measurements" sheetId="13" r:id="rId13"/>
    <s:sheet name="Derivative Instruments" sheetId="14" r:id="rId14"/>
    <s:sheet name="Reinsurance Balances Recoverabl" sheetId="15" r:id="rId15"/>
    <s:sheet name="Losses and Loss Adjustment Expe" sheetId="16" r:id="rId16"/>
    <s:sheet name="Policy Benefits for Life and An" sheetId="17" r:id="rId17"/>
    <s:sheet name="Premiums Written and Earned" sheetId="18" r:id="rId18"/>
    <s:sheet name="Goodwill, Intangible Assets and" sheetId="19" r:id="rId19"/>
    <s:sheet name="Loans Payable" sheetId="20" r:id="rId20"/>
    <s:sheet name="Noncontrolling Interests" sheetId="21" r:id="rId21"/>
    <s:sheet name="Share Capital" sheetId="22" r:id="rId22"/>
    <s:sheet name="Earnings Per Share" sheetId="23" r:id="rId23"/>
    <s:sheet name="Employee Benefits" sheetId="24" r:id="rId24"/>
    <s:sheet name="Taxation" sheetId="25" r:id="rId25"/>
    <s:sheet name="Related Party Transactions" sheetId="26" r:id="rId26"/>
    <s:sheet name="Dividend Restrictions and Statu" sheetId="27" r:id="rId27"/>
    <s:sheet name="Commitments and Contingencies" sheetId="28" r:id="rId28"/>
    <s:sheet name="Segment Information" sheetId="29" r:id="rId29"/>
    <s:sheet name="Unaudited Condensed Quarterly F" sheetId="30" r:id="rId30"/>
    <s:sheet name="Schedule I - Summary of Investm" sheetId="31" r:id="rId31"/>
    <s:sheet name="Schedule II - Condensed Financi" sheetId="32" r:id="rId32"/>
    <s:sheet name="Schedule III - Supplementary In" sheetId="33" r:id="rId33"/>
    <s:sheet name="Schedule IV - Reinsurance" sheetId="34" r:id="rId34"/>
    <s:sheet name="Schedule VI - Supplementary Inf" sheetId="35" r:id="rId35"/>
    <s:sheet name="Significant Accounting Polici36" sheetId="36" r:id="rId36"/>
    <s:sheet name="Acquisitions (Tables)" sheetId="37" r:id="rId37"/>
    <s:sheet name="Investments (Tables)" sheetId="38" r:id="rId38"/>
    <s:sheet name="Fair Value Measurements (Tables" sheetId="39" r:id="rId39"/>
    <s:sheet name="Derivative Instruments (Tables)" sheetId="40" r:id="rId40"/>
    <s:sheet name="Reinsurance Balances Recovera41" sheetId="41" r:id="rId41"/>
    <s:sheet name="Losses and Loss Adjustment Ex42" sheetId="42" r:id="rId42"/>
    <s:sheet name="Policy Benefits for Life and 43" sheetId="43" r:id="rId43"/>
    <s:sheet name="Premiums Written and Earned (Ta" sheetId="44" r:id="rId44"/>
    <s:sheet name="Goodwill, Intangible Assets a45" sheetId="45" r:id="rId45"/>
    <s:sheet name="Loans Payable (Tables)" sheetId="46" r:id="rId46"/>
    <s:sheet name="Noncontrolling Interests (Table" sheetId="47" r:id="rId47"/>
    <s:sheet name="Earnings Per Share (Tables)" sheetId="48" r:id="rId48"/>
    <s:sheet name="Employee Benefits (Tables)" sheetId="49" r:id="rId49"/>
    <s:sheet name="Taxation (Tables)" sheetId="50" r:id="rId50"/>
    <s:sheet name="Dividend Restrictions and Sta51" sheetId="51" r:id="rId51"/>
    <s:sheet name="Commitments and Contingencies (" sheetId="52" r:id="rId52"/>
    <s:sheet name="Segment Information (Tables)" sheetId="53" r:id="rId53"/>
    <s:sheet name="Unaudited Condensed Quarterly54" sheetId="54" r:id="rId54"/>
    <s:sheet name="Description of Business - Addit" sheetId="55" r:id="rId55"/>
    <s:sheet name="Significant Accounting Polici56" sheetId="56" r:id="rId56"/>
    <s:sheet name="Acquisitions - Additional Infor" sheetId="57" r:id="rId57"/>
    <s:sheet name="Acquisitions - Purchase Price a" sheetId="58" r:id="rId58"/>
    <s:sheet name="Acquisitions - Summary of Estim" sheetId="59" r:id="rId59"/>
    <s:sheet name="Acquisitions - Summary of Intan" sheetId="60" r:id="rId60"/>
    <s:sheet name="Acquisitions - Pro Forma Conden" sheetId="61" r:id="rId61"/>
    <s:sheet name="Acquisitions - Summary of Pro F" sheetId="62" r:id="rId62"/>
    <s:sheet name="Significant New Business - Addi" sheetId="63" r:id="rId63"/>
    <s:sheet name="Investments - Additional Inform" sheetId="64" r:id="rId64"/>
    <s:sheet name="Investments - Estimated Fair Va" sheetId="65" r:id="rId65"/>
    <s:sheet name="Investments - Amortized Cost an" sheetId="66" r:id="rId66"/>
    <s:sheet name="Investments - Amortized Cost 67" sheetId="67" r:id="rId67"/>
    <s:sheet name="Investments - Summary of Amorti" sheetId="68" r:id="rId68"/>
    <s:sheet name="Investments - Amortized Cost 69" sheetId="69" r:id="rId69"/>
    <s:sheet name="Investments - Summary of Contra" sheetId="70" r:id="rId70"/>
    <s:sheet name="Investments - Summary of Invest" sheetId="71" r:id="rId71"/>
    <s:sheet name="Investments - Credit Ratings of" sheetId="72" r:id="rId72"/>
    <s:sheet name="Investments - Other Investments" sheetId="73" r:id="rId73"/>
    <s:sheet name="Investments - Investments in Li" sheetId="74" r:id="rId74"/>
    <s:sheet name="Investments - Components of Net" sheetId="75" r:id="rId75"/>
    <s:sheet name="Investments - Major Categories " sheetId="76" r:id="rId76"/>
    <s:sheet name="Investments - Schedule of Carry" sheetId="77" r:id="rId77"/>
    <s:sheet name="Fair Value Measurements - Addit" sheetId="78" r:id="rId78"/>
    <s:sheet name="Fair Value Measurements - Categ" sheetId="79" r:id="rId79"/>
    <s:sheet name="Fair Value Measurements - Recon" sheetId="80" r:id="rId80"/>
    <s:sheet name="Derivative Instruments - Forwar" sheetId="81" r:id="rId81"/>
    <s:sheet name="Reinsurance Balances Recovera82" sheetId="82" r:id="rId82"/>
    <s:sheet name="Reinsurance Balances Recovera83" sheetId="83" r:id="rId83"/>
    <s:sheet name="Reinsurance Balances Recovera84" sheetId="84" r:id="rId84"/>
    <s:sheet name="Reinsurance Balances Recovera85" sheetId="85" r:id="rId85"/>
    <s:sheet name="Losses and Loss Adjustment Ex86" sheetId="86" r:id="rId86"/>
    <s:sheet name="Losses and Loss Adjustment Ex87" sheetId="87" r:id="rId87"/>
    <s:sheet name="Losses and Loss Adjustment Ex88" sheetId="88" r:id="rId88"/>
    <s:sheet name="Losses and Loss Adjustment Ex89" sheetId="89" r:id="rId89"/>
    <s:sheet name="Policy Benefits for Life and 90" sheetId="90" r:id="rId90"/>
    <s:sheet name="Premiums Written and Earned - S" sheetId="91" r:id="rId91"/>
    <s:sheet name="Goodwill, Intangible Assets a92" sheetId="92" r:id="rId92"/>
    <s:sheet name="Goodwill, Intangible Assets a93" sheetId="93" r:id="rId93"/>
    <s:sheet name="Goodwill, Intangible Assets a94" sheetId="94" r:id="rId94"/>
    <s:sheet name="Goodwill, Intangible Assets a95" sheetId="95" r:id="rId95"/>
    <s:sheet name="Loans Payable - Amounts of Loan" sheetId="96" r:id="rId96"/>
    <s:sheet name="Loans Payable - Additional Info" sheetId="97" r:id="rId97"/>
    <s:sheet name="Noncontrolling Interests - Addi" sheetId="98" r:id="rId98"/>
    <s:sheet name="Noncontrolling Interests - Carr" sheetId="99" r:id="rId99"/>
    <s:sheet name="Share Capital - Additional Info" sheetId="100" r:id="rId100"/>
    <s:sheet name="Earnings Per Share - Comparison" sheetId="101" r:id="rId101"/>
    <s:sheet name="Employee Benefits - Components " sheetId="102" r:id="rId102"/>
    <s:sheet name="Employee Benefits - Employee Sh" sheetId="103" r:id="rId103"/>
    <s:sheet name="Employee Benefits - Additional " sheetId="104" r:id="rId104"/>
    <s:sheet name="Employee Benefits - Summary of " sheetId="105" r:id="rId105"/>
    <s:sheet name="Employee Benefits - Assumptions" sheetId="106" r:id="rId106"/>
    <s:sheet name="Employee Benefits - Restricted " sheetId="107" r:id="rId107"/>
    <s:sheet name="Employee Benefits - Pension Pla" sheetId="108" r:id="rId108"/>
    <s:sheet name="Taxation - Additional Informati" sheetId="109" r:id="rId109"/>
    <s:sheet name="Taxation - Earnings before Inco" sheetId="110" r:id="rId110"/>
    <s:sheet name="Taxation - Tax Expense for Inco" sheetId="111" r:id="rId111"/>
    <s:sheet name="Taxation - Reconciliation of Ea" sheetId="112" r:id="rId112"/>
    <s:sheet name="Taxation - Components of Deferr" sheetId="113" r:id="rId113"/>
    <s:sheet name="Taxation - Net Operating Loss C" sheetId="114" r:id="rId114"/>
    <s:sheet name="Taxation - Reconciliation of Be" sheetId="115" r:id="rId115"/>
    <s:sheet name="Related Party Transactions - Ad" sheetId="116" r:id="rId116"/>
    <s:sheet name="Dividend Restrictions and St117" sheetId="117" r:id="rId117"/>
    <s:sheet name="Dividend Restrictions and St118" sheetId="118" r:id="rId118"/>
    <s:sheet name="Commitments and Contingencies -" sheetId="119" r:id="rId119"/>
    <s:sheet name="Commitments and Contingencie120" sheetId="120" r:id="rId120"/>
    <s:sheet name="Segment Information - Additiona" sheetId="121" r:id="rId121"/>
    <s:sheet name="Segment Information - Summary o" sheetId="122" r:id="rId122"/>
    <s:sheet name="Segment Information - Gross Pre" sheetId="123" r:id="rId123"/>
    <s:sheet name="Segment Information - Summar124" sheetId="124" r:id="rId124"/>
    <s:sheet name="Unaudited Condensed Quarterl125" sheetId="125" r:id="rId125"/>
    <s:sheet name="Schedule I - Summary of Inve126" sheetId="126" r:id="rId126"/>
    <s:sheet name="Schedule II - Condensed Balance" sheetId="127" r:id="rId127"/>
    <s:sheet name="Schedule II - Condensed Stateme" sheetId="128" r:id="rId128"/>
    <s:sheet name="Schedule II - Comprehensive Inc" sheetId="129" r:id="rId129"/>
    <s:sheet name="Schedule II - Condensed Stat130" sheetId="130" r:id="rId130"/>
    <s:sheet name="Schedule II - Narrative (Detail" sheetId="131" r:id="rId131"/>
    <s:sheet name="Schedule III - Supplementary132" sheetId="132" r:id="rId132"/>
    <s:sheet name="Schedule IV - Reinsurance (Deta" sheetId="133" r:id="rId133"/>
    <s:sheet name="Schedule VI - Supplementary 134" sheetId="134" r:id="rId134"/>
  </s:sheets>
  <s:definedNames/>
  <s:calcPr calcId="124519" calcMode="auto" fullCalcOnLoad="1"/>
</s:workbook>
</file>

<file path=xl/sharedStrings.xml><?xml version="1.0" encoding="utf-8"?>
<sst xmlns="http://schemas.openxmlformats.org/spreadsheetml/2006/main" uniqueCount="1817">
  <si>
    <t>Document and Entity Information - USD ($) $ in Millions</t>
  </si>
  <si>
    <t>12 Months Ended</t>
  </si>
  <si>
    <t>Dec. 31, 2015</t>
  </si>
  <si>
    <t>Feb. 25, 2016</t>
  </si>
  <si>
    <t>Jun. 30, 2015</t>
  </si>
  <si>
    <t>Document Information [Line Items]</t>
  </si>
  <si>
    <t>Entity Registrant Name</t>
  </si>
  <si>
    <t>Enstar Group LTD</t>
  </si>
  <si>
    <t>Entity Central Index Key</t>
  </si>
  <si>
    <t>Trading Symbol</t>
  </si>
  <si>
    <t>ESGR</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Public Float</t>
  </si>
  <si>
    <t>Share Capital - Ordinary Shares</t>
  </si>
  <si>
    <t>Entity Common Stock, Shares Outstanding</t>
  </si>
  <si>
    <t>Non-Voting Convertible Ordinary Shares</t>
  </si>
  <si>
    <t>Consolidated Balance Sheets - USD ($) $ in Thousands</t>
  </si>
  <si>
    <t>Dec. 31, 2014</t>
  </si>
  <si>
    <t>ASSETS</t>
  </si>
  <si>
    <t>Short-term investments, trading, at fair value</t>
  </si>
  <si>
    <t>Short-term investments, available-for-sale, at fair value (amortized cost: 2015 — $8,630 ; 2014 — $nil)</t>
  </si>
  <si>
    <t>Fixed maturities, trading, at fair value</t>
  </si>
  <si>
    <t>Fixed maturities, held-to-maturity, at amortized cost</t>
  </si>
  <si>
    <t>Fixed maturities, available-for-sale, at fair value (amortized cost: 2015 — $300,160; 2014 — $244,110)</t>
  </si>
  <si>
    <t>Equities, trading, at fair value</t>
  </si>
  <si>
    <t>Other investments, at fair value</t>
  </si>
  <si>
    <t>Other investments, at cost</t>
  </si>
  <si>
    <t>Total investments</t>
  </si>
  <si>
    <t>Cash and cash equivalents</t>
  </si>
  <si>
    <t>Restricted cash and cash equivalents</t>
  </si>
  <si>
    <t>Premiums receivable</t>
  </si>
  <si>
    <t>Deferred tax assets</t>
  </si>
  <si>
    <t>Prepaid reinsurance premiums</t>
  </si>
  <si>
    <t>Reinsurance balances recoverable</t>
  </si>
  <si>
    <t>Funds held by reinsured companies</t>
  </si>
  <si>
    <t>Deferred acquisition costs</t>
  </si>
  <si>
    <t>Goodwill and intangible assets</t>
  </si>
  <si>
    <t>Other assets</t>
  </si>
  <si>
    <t>TOTAL ASSETS</t>
  </si>
  <si>
    <t>LIABILITIES</t>
  </si>
  <si>
    <t>Losses and loss adjustment expenses</t>
  </si>
  <si>
    <t>Policy benefits for life and annuity contracts</t>
  </si>
  <si>
    <t>Unearned premiums</t>
  </si>
  <si>
    <t>Insurance and reinsurance balances payable</t>
  </si>
  <si>
    <t>Deferred tax liabilities</t>
  </si>
  <si>
    <t>Loans payable</t>
  </si>
  <si>
    <t>Other liabilities</t>
  </si>
  <si>
    <t>TOTAL LIABILITIES</t>
  </si>
  <si>
    <t>COMMITMENTS AND CONTINGENCIES</t>
  </si>
  <si>
    <t xml:space="preserve"> </t>
  </si>
  <si>
    <t>REDEEMABLE NONCONTROLLING INTEREST</t>
  </si>
  <si>
    <t>SHAREHOLDERS’ EQUITY</t>
  </si>
  <si>
    <t>Treasury shares at cost (Series A non-voting convertible ordinary shares 2015 and 2014: 2,972,892)</t>
  </si>
  <si>
    <t>Additional paid-in capital</t>
  </si>
  <si>
    <t>Accumulated other comprehensive loss</t>
  </si>
  <si>
    <t>Retained earnings</t>
  </si>
  <si>
    <t>Total Enstar Group Limited Shareholders’ Equity</t>
  </si>
  <si>
    <t>Noncontrolling interest</t>
  </si>
  <si>
    <t>TOTAL SHAREHOLDERS’ EQUITY</t>
  </si>
  <si>
    <t>TOTAL LIABILITIES, REDEEMABLE NONCONTROLLING INTEREST AND SHAREHOLDERS’ EQUITY</t>
  </si>
  <si>
    <t>Ordinary shares</t>
  </si>
  <si>
    <t>Share Capital Series A Non-Voting Convertible Ordinary Shares</t>
  </si>
  <si>
    <t>Share Capital Series C Non-Voting Convertible Ordinary Shares</t>
  </si>
  <si>
    <t>Share Capital Series E Non-Voting Convertible Ordinary Shares</t>
  </si>
  <si>
    <t>Consolidated Balance Sheets (Parenthetical) - USD ($) $ in Thousands</t>
  </si>
  <si>
    <t>Short-term investments, available-for-sale, at fair value, amortized cost</t>
  </si>
  <si>
    <t>Fixed maturities, available-for-sale, at fair value, amortized cost</t>
  </si>
  <si>
    <t>Ordinary shares, par value (dollars per share)</t>
  </si>
  <si>
    <t>Ordinary shares, authorized (shares)</t>
  </si>
  <si>
    <t>Ordinary shares, shares issued (shares)</t>
  </si>
  <si>
    <t>Ordinary shares, shares outstanding (shares)</t>
  </si>
  <si>
    <t>Treasury shares at cost (Series A non-voting convertible ordinary shares) (shares)</t>
  </si>
  <si>
    <t>Consolidated Statements of Earnings - USD ($) $ in Thousands</t>
  </si>
  <si>
    <t>3 Months Ended</t>
  </si>
  <si>
    <t>Sep. 30, 2015</t>
  </si>
  <si>
    <t>Mar. 31, 2015</t>
  </si>
  <si>
    <t>Sep. 30, 2014</t>
  </si>
  <si>
    <t>Jun. 30, 2014</t>
  </si>
  <si>
    <t>Mar. 31, 2014</t>
  </si>
  <si>
    <t>Dec. 31, 2013</t>
  </si>
  <si>
    <t>INCOME</t>
  </si>
  <si>
    <t>Net premiums earned</t>
  </si>
  <si>
    <t>Fees and commission income</t>
  </si>
  <si>
    <t>Net investment income</t>
  </si>
  <si>
    <t>Net realized and unrealized gains (losses)</t>
  </si>
  <si>
    <t>Other income</t>
  </si>
  <si>
    <t>Total income</t>
  </si>
  <si>
    <t>EXPENSES</t>
  </si>
  <si>
    <t>Net incurred losses and loss adjustment expenses</t>
  </si>
  <si>
    <t>Life and annuity policy benefits</t>
  </si>
  <si>
    <t>Acquisition costs</t>
  </si>
  <si>
    <t>Salaries and benefits</t>
  </si>
  <si>
    <t>General and administrative expenses</t>
  </si>
  <si>
    <t>Interest expense</t>
  </si>
  <si>
    <t>Net foreign exchange losses (gains)</t>
  </si>
  <si>
    <t>Total expenses</t>
  </si>
  <si>
    <t>EARNINGS BEFORE INCOME TAXES</t>
  </si>
  <si>
    <t>INCOME TAXES</t>
  </si>
  <si>
    <t>NET EARNINGS</t>
  </si>
  <si>
    <t>Less: Net loss (earnings) attributable to noncontrolling interest</t>
  </si>
  <si>
    <t>NET EARNINGS ATTRIBUTABLE TO ENSTAR GROUP LIMITED</t>
  </si>
  <si>
    <t>EARNINGS PER SHARE — BASIC</t>
  </si>
  <si>
    <t>Net earnings per ordinary share attributable to Enstar Group Limited shareholders (dollars per share)</t>
  </si>
  <si>
    <t>EARNINGS PER SHARE — DILUTED</t>
  </si>
  <si>
    <t>Weighted average ordinary shares outstanding - basic (shares)</t>
  </si>
  <si>
    <t>Weighted average ordinary shares outstanding - diluted (shares)</t>
  </si>
  <si>
    <t>Consolidated Statements of Comprehensive Income - USD ($) $ in Thousands</t>
  </si>
  <si>
    <t>Statement of Comprehensive Income [Abstract]</t>
  </si>
  <si>
    <t>Other comprehensive income (loss), net of tax:</t>
  </si>
  <si>
    <t>Unrealized holding losses on fixed income investments arising during the year</t>
  </si>
  <si>
    <t>Reclassification adjustment for net realized gains included in net earnings</t>
  </si>
  <si>
    <t>Unrealized losses arising during the year, net of reclassification adjustment</t>
  </si>
  <si>
    <t>Increase (decrease) in defined benefit pension liability</t>
  </si>
  <si>
    <t>Currency translation adjustment</t>
  </si>
  <si>
    <t>Total other comprehensive loss</t>
  </si>
  <si>
    <t>Comprehensive income</t>
  </si>
  <si>
    <t>Less comprehensive loss (income) attributable to noncontrolling interest</t>
  </si>
  <si>
    <t>COMPREHENSIVE INCOME ATTRIBUTABLE TO ENSTAR GROUP LIMITED</t>
  </si>
  <si>
    <t>Consolidated Statements of Changes in Shareholders' Equity - USD ($) $ in Thousands</t>
  </si>
  <si>
    <t>Total</t>
  </si>
  <si>
    <t>Treasury Shares</t>
  </si>
  <si>
    <t>Additional Paid-in Capital</t>
  </si>
  <si>
    <t>Accumulated Other Comprehensive Income (Loss)</t>
  </si>
  <si>
    <t>Retained Earnings</t>
  </si>
  <si>
    <t>Noncontrolling Interest (excludes redeemable noncontrolling interests)</t>
  </si>
  <si>
    <t>Share Capital - Ordinary SharesOrdinary Shares</t>
  </si>
  <si>
    <t>Share Capital Series A Non-Voting Convertible Ordinary SharesOrdinary Shares</t>
  </si>
  <si>
    <t>Share Capital Series C Non-Voting Convertible Ordinary SharesOrdinary Shares</t>
  </si>
  <si>
    <t>Share Capital Series E Non-Voting Convertible Ordinary SharesOrdinary Shares</t>
  </si>
  <si>
    <t>Share Capital Series B Convertible Participating Non-Voting Perpetual Preferred StockPreferred Stock</t>
  </si>
  <si>
    <t>Balance, beginning of year at Dec. 31, 2012</t>
  </si>
  <si>
    <t>Increase (Decrease) in Stockholders' Equity [Roll Forward]</t>
  </si>
  <si>
    <t>Issue of shares</t>
  </si>
  <si>
    <t>Issue of shares and warrants</t>
  </si>
  <si>
    <t>Amortization of share-based compensation</t>
  </si>
  <si>
    <t>Change in currency translation adjustment</t>
  </si>
  <si>
    <t>Change in defined benefit pension liability</t>
  </si>
  <si>
    <t>Change in unrealized losses on investments</t>
  </si>
  <si>
    <t>Net earnings attributable to Enstar Group Limited</t>
  </si>
  <si>
    <t>Accretion of redeemable noncontrolling interests to redemption value</t>
  </si>
  <si>
    <t>Dividends paid</t>
  </si>
  <si>
    <t>Net earnings (loss) attributable to noncontrolling interest</t>
  </si>
  <si>
    <t>Net movement in unrealized holding losses on investments</t>
  </si>
  <si>
    <t>Balance, end of year at Dec. 31, 2013</t>
  </si>
  <si>
    <t>Conversion of convertible securities</t>
  </si>
  <si>
    <t>Return of capital</t>
  </si>
  <si>
    <t>Contribution of capital</t>
  </si>
  <si>
    <t>Reallocation from (to) redeemable noncontrolling interest</t>
  </si>
  <si>
    <t>Balance, end of year at Dec. 31, 2014</t>
  </si>
  <si>
    <t>Equity attributable to purchase of noncontrolling shareholders’ interest in subsidiaries</t>
  </si>
  <si>
    <t>Purchase of noncontrolling shareholders' interest in subsidiaries</t>
  </si>
  <si>
    <t>Purchase of noncontrolling shareholders’ interest in subsidiaries</t>
  </si>
  <si>
    <t>Sale of noncontrolling shareholders' interest in subsidiaries</t>
  </si>
  <si>
    <t>Balance, end of year at Dec. 31, 2015</t>
  </si>
  <si>
    <t>Consolidated Statements of Cash Flows - USD ($) $ in Thousands</t>
  </si>
  <si>
    <t>OPERATING ACTIVITIES:</t>
  </si>
  <si>
    <t>Net earnings</t>
  </si>
  <si>
    <t>Adjustments to reconcile net earnings to cash flows provided by (used in) operating activities:</t>
  </si>
  <si>
    <t>Realized gains on sale of investments</t>
  </si>
  <si>
    <t>Unrealized losses (gains) on investments</t>
  </si>
  <si>
    <t>Other non-cash items</t>
  </si>
  <si>
    <t>Depreciation and other amortization</t>
  </si>
  <si>
    <t>Net change in trading securities held on behalf of policyholders</t>
  </si>
  <si>
    <t>Sales and maturities of trading securities</t>
  </si>
  <si>
    <t>Purchases of trading securities</t>
  </si>
  <si>
    <t>Changes in:</t>
  </si>
  <si>
    <t>Other operating assets and liabilities</t>
  </si>
  <si>
    <t>Net cash flows provided by (used in) operating activities</t>
  </si>
  <si>
    <t>INVESTING ACTIVITIES:</t>
  </si>
  <si>
    <t>Acquisitions, net of cash acquired</t>
  </si>
  <si>
    <t>Sales and maturities of available-for-sale securities</t>
  </si>
  <si>
    <t>Purchase of held-to-maturity securities</t>
  </si>
  <si>
    <t>Purchase of available-for-sale securities</t>
  </si>
  <si>
    <t>Maturities of held-to-maturity securities</t>
  </si>
  <si>
    <t>Movement in restricted cash and cash equivalents</t>
  </si>
  <si>
    <t>Purchase of other investments</t>
  </si>
  <si>
    <t>Redemption of other investments</t>
  </si>
  <si>
    <t>Other investing activities</t>
  </si>
  <si>
    <t>Net cash flows provided by (used in) investing activities</t>
  </si>
  <si>
    <t>FINANCING ACTIVITIES:</t>
  </si>
  <si>
    <t>Distribution of capital to noncontrolling interest</t>
  </si>
  <si>
    <t>Contribution by noncontrolling interest</t>
  </si>
  <si>
    <t>Contribution by redeemable noncontrolling interest</t>
  </si>
  <si>
    <t>Dividends paid to noncontrolling interest</t>
  </si>
  <si>
    <t>Purchase of noncontrolling interest</t>
  </si>
  <si>
    <t>Receipt of loans</t>
  </si>
  <si>
    <t>Repayment of loans</t>
  </si>
  <si>
    <t>Net cash flows provided by financing activities</t>
  </si>
  <si>
    <t>EFFECT OF EXCHANGE RATE CHANGES ON FOREIGN CURRENCY CASH AND CASH EQUIVALENTS</t>
  </si>
  <si>
    <t>NET INCREASE (DECREASE) IN CASH AND CASH EQUIVALENTS</t>
  </si>
  <si>
    <t>CASH AND CASH EQUIVALENTS, BEGINNING OF YEAR</t>
  </si>
  <si>
    <t>CASH AND CASH EQUIVALENTS, END OF YEAR</t>
  </si>
  <si>
    <t>Supplemental Cash Flow Information:</t>
  </si>
  <si>
    <t>Income taxes paid, net of refunds</t>
  </si>
  <si>
    <t>Interest paid</t>
  </si>
  <si>
    <t>Description of Business</t>
  </si>
  <si>
    <t>Accounting Policies [Abstract]</t>
  </si>
  <si>
    <t>DESCRIPTION OF BUSINESS Enstar Group Limited ("Enstar") is a multi-faceted insurance group that offers innovative capital release solutions and specialty underwriting capabilities through its network of group companies in Bermuda, the United States, the United Kingdom, Continental Europe, Australia, and other international locations. Our ordinary shares are listed on the NASDAQ Global Select Market under the ticker symbol "ESGR". Unless the context indicates otherwise, the terms "Enstar," "we," "us" or "our" mean Enstar Group Limited and its consolidated subsidiaries and the term "Parent Company" means Enstar Group Limited and not any of its consolidated subsidiaries. Our business is organized into four segments: (i) Non-life Run-off - This segment is comprised of the operations of our subsidiaries that are running off their property and casualty and other non-life business. It also includes our management business, which manages the run-off portfolios of third parties through our service companies. (ii) Atrium - Atrium Underwriters Ltd. is a managing general agent at Lloyd’s of London ("Lloyd's"), which manages Syndicate 609. Through a corporate capital vehicle, Atrium 5 Ltd., we provide approximately 25% of the syndicate’s underwriting capacity and capital (with the balance provided by traditional Lloyd’s Names). Atrium underwrites specialist marine, energy, aerospace, non-marine and liability classes. (iii) StarStone - StarStone, formerly known as Torus, is a global specialty insurer that underwrites a diverse range of property, casualty and specialty insurance through its operations in Bermuda, the United States, the United Kingdom, and Continental Europe. Certain run-off business of StarStone is recorded in our Non-life Run-off segment. (iv) Life and Annuities - This segment comprises our subsidiaries managing our closed-blocks of life and annuity business and our life settlements business.</t>
  </si>
  <si>
    <t>Significant Accounting Policies</t>
  </si>
  <si>
    <t>SIGNIFICANT ACCOUNTING POLICIES Basis of Preparation The consolidated financial statements have been prepared in conformity with accounting principles generally accepted in the United States of America ("U.S. GAAP"). The consolidated financial statements include our assets, liabilities and results of operations as of December 31, 2015 and 2014 and for the years ended December 31, 2015 , 2014 and 2013 . Results of operations for acquired subsidiaries are included from the date of acquisition. All significant intercompany transactions and balances have been eliminated. Certain prior period amounts have been reclassified to conform to the current period presentation. These reclassifications had no impact on net earnings. Use of Estimates 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could differ materially from our estimates. Accounting policies that we believe are most dependent on assumptions and estimates are considered to be our critical accounting policies and are related to the determination of: • liability for losses and loss adjustment expenses ("LAE"); • liability for policy benefits for life and annuity contracts; • reinsurance balances recoverable; • gross and net premiums written and net premiums earned; • impairment charges, including other-than-temporary impairments on investment securities classified as available-for-sale or held-to-maturity, and impairments on goodwill, intangible assets and deferred charges; • fair value measurements of investments; • fair value estimates associated with accounting for acquisitions; and • redeemable noncontrolling interests. Significant Accounting Policies (a) Premiums Non-Life Non-life premiums written are earned on a pro-rata basis over the period the coverage is provided. Reinsurance premiums are recorded at the inception of the policy, are based upon contractual terms and for certain business are estimated based on underlying contracts or from information provided by insureds and/or brokers. Changes in reinsurance premium estimates are expected and may result in adjustments in future periods. Any subsequent differences arising on such estimates are recorded as premiums written in the period in which they are determined. Certain non-life contracts are retrospectively rated and provide for a final adjustment to the premium based on the final settlement of all losses. Premiums on such contracts are adjusted based upon contractual terms, and management judgme nt is involved with respect to the estimate of the amount of losses that we expect to incur. Additional premiums are recognized at the time loss thresholds specified in the contract are exceeded and are earned over the coverage period, or are earned immediately if the period of risk coverage has passed. Life Prior to going into run-off, our life and annuities subsidiaries wrote life insurance, including credit life and disability insurance, term life insurance, assumed life reinsurance and annuities. We will continue to recognize premiums on term life insurance, assumed life reinsurance and credit life and disability insurance. These premiums are generally recognized as revenue when due from policyholders. The policies include contracts with fixed and guaranteed premiums and benefits. Benefits and expenses are matched with such revenue to result in the recognition of profit over the life of the contracts. Premiums receivable Premiums receivable represent amounts currently due and amounts not yet due on insurance and reinsurance policies. Premiums for insurance policies are generally due at inception. Premiums for reinsurance policies generally become due over the period of coverage based on the policy terms. We monitor the credit risk associated with premiums receivable, taking into consideration the impact of our contractual right to offset loss obligations or unearned premiums against premiums receivable. Amounts deemed uncollectible are charged to net earnings in the period they are determined. Changes in the estimates of premiums written will result in an adjustment to premiums receivable in the period they are determined. Unearned premiums and prepaid reinsurance premiums Unearned premiums represent the portion of premiums written that relate to the unexpired terms of policies in force. Premiums ceded are similarly pro-rated over the period the coverage is provided with the unearned portion being deferred as prepaid reinsurance premiums. (b) Acquisition Costs Acquisition costs, consisting principally of commissions and brokerage expenses and certain premium taxes and fees incurred at the time a contract or policy is issued and that vary with and are directly related to our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c) Losses and LAE Non-life Run-off The liability for losses and LAE in the Non-life Run-off segment includes an amount determined from reported claims and an amount, based on historical loss experience and industry statistics, for losses incurred but not reported ("IBNR") determined using a variety of actuarial methods. These estimates are continually reviewed and are necessarily subject to the impact of future changes in factors such as claim severity and frequency, changes in economic conditions including the impact of inflation, legal and judicial developments, and medical cost trends. While we believe that the amount is adequate, the ultimate liability may be in excess of, or less than, the amounts provided. Adjustments will be reflected as part of net increase or reduction in losses and LAE liabilities in the periods in which they become known. Premium and commission adjustments may be triggered by incurred losses, and any amounts are recorded in the same period that the related incurred loss is recognized. Commutations of acquired companies’ exposures have the effect of accelerating the payout of claims compared to the probability-weighted ranges of actuarially projected cash flows that we apply when estimating the fair values of assets and liabilities at the time of acquisition. Any material acceleration of payout together with the impact of any material loss reserve savings in any period will also accelerate the amortization of fair value adjustments in that period. Gains or losses on settlement of losses and LAE liabilities by way of commutation or policy buy-back are recognized upon execution of a commutation or policy buyback with the insured or reinsured. Our insurance and reinsurance subsidiaries also establish provisions for LAE relating to run-off costs for the estimated duration of the run-off, which are included in losses and LAE. These provisions are assessed at each reporting date, and provisions relating to future periods are adjusted to reflect any changes in estimates of the periodic run-off costs or the duration of the run-off, including the impact of any acceleration of the run-off period that may be caused by commutations. Provisions relating to the current period together with any adjustment to future run-off provisions are included in net reduction in ultimate loss and LAE in the consolidated statements of earnings. Atrium and StarStone The reserves for losses and LAE in the Atrium and StarStone segments include reserves for unpaid reported losses and for IBNR loss reserves. The reserves for unpaid reported losses and loss expenses are established by management based on reports from brokers, ceding companies and insureds and represent the estimated ultimate cost of events or conditions that have been reported to or specifically identified by us. The reserve for IBNR losses is established by us based on actuarially determined estimates of ultimate losses and loss expenses. Inherent in the estimate of ultimate losses and loss expenses are expected trends in claim severity and frequency and other factors which may vary significantly as claims are settled. Accordingly, ultimate losses and loss expenses may differ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loss estimates recognized in the current year that relate to loss reserves established in prev ious calendar years. (d) Policy Benefits for Life and Annuity Contracts Policy benefits for life and annuity contracts (“policy benefits”) are calculated using standard actuarial techniques and cash flow models. Policy benefits are established and maintained at a level that we estimate will, when taken together with future premium payments and investment income expected to be earn ed on associated premiums, be sufficient to support all future cash flow benefit obligations and third-party servicing obligations as they become payable. We review policy benefits regularly and perform loss recognition testing based upon cash flow projections. Since the development of the policy benefits is based upon cash flow projection models, we make estimates and assumptions based on experience and industry mortality tables, longevity and morbidity rates, lapse rates, expenses and investment experience, including a provision for adverse deviation. The assumptions used to determine policy benefits are determined at the inception of the contracts, reviewed and adjusted at the point of acquisition, as required, and are locked-in throughout the life of the contract unless a premium deficiency develops. The assumptions are reviewed no less than annually and are unlocked if they would result in a material adverse reserve change. These estimates are established based upon transaction-specific historical experience, information provided by the ceding company for the assumed business and industry experience. Actual results could differ from these estimates. As the experience on the contracts emerges, the assumptions are reviewed by management. We determine whether actual and anticipated experience indicates that existing policy benefits, together with the present value of future gross premiums, are sufficient to cover the present value of future benefits, settlement and maintenance costs and to recover unamortized acquisition costs. If such a review indicates that policy benefits should be greater than those currently held, then the locked-in assumptions are revised and a charge for policy benefits is recognized at that time. Because of the many assumptions and estimates used in establishing policy benefits and the long-term nature of the contracts, the reserving process, while based on actua rial techniques, is inherently uncertain. (e) Reinsurance Recoverable Amounts billed to, and due from, reinsurers resulting from paid movements in the underlying business are calculated in accordance with the terms of the individual reinsurance contracts. Similarly, reinsurance balances recoverable related to our case reserves are calculated by applying the terms of any applicable reinsurance coverage to movements in the underlying case reserves. Our estimate of reinsurance balances recoverable related to IBNR reserves is recognized on a basis consistent with the underlying IBNR reserves. Our reinsurance balances recoverable are presented net of a provision for uncollectible amounts, reflecting the amount deemed not collectible due to credit quality, collection problems due to the location of the reinsurer, contractual disputes with reinsurers over individual contentious claims, contract language or coverage issues. (f) Investments, Cash and Cash Equivalents Short-term investments and fixed maturity investments Short-term investments comprise investments with a maturity greater than three months up to one year from the date of purchase. Fixed maturities comprise investments with a maturity of greater than one year from the date of purchase. Short-term and fixed maturity investments classified as trading are carried at fair value, with realized and unrealized holding gains and losses included in net earnings and reported as net realized and unrealized gains and losses. Short-term and fixed maturity investments classified as held-to-maturity securities, which are securities that we have the positive intent and ability to hold to maturity, are carried at amortized cost adjusted for the amortization of premiums and accretion of discounts. Short-term and fixed maturity investments classified as available-for-sale are carried at fair value, with unrealized gains and losses excluded from net earnings and reported as a separate component of accumulated other comprehensive income. Realized gains and losses on sales of investments classified as available-for-sale are recognized in the consolidated statements of earnings. The costs of short-term and fixed maturity investments are adjusted for amortization of premium or discount, recognized using the effective yield method and included in net investment income. For mortgage-backed and asset-backed investments, and any other holdings for which there is a prepayment risk, prepayment assumptions are evaluated and revised on a regular basis. Investment purchases and sales are recorded on a trade-date basis. Realized gains and losses on the sale of investments are based upon specific identification of the cost of investments. Other-Than-Temporary Impairments Fixed maturity investments classified as available-for-sale and held-to-maturity are reviewed quarterly to determine if they have sustained an impairment of value that is, based on our judgment, considered to be other than temporary. The process includes reviewing each fixed maturity investment that is below cost and: (1) determining if we have the intent to sell the fixed maturity investment; (2) determining if it is more likely than not that we will be required to sell the fixed maturity investment before its anticipated recovery; and (3) assessing whether a credit loss exists, that is, whether we expect that the present value of the cash flows expected to be collected from the fixed maturity investment is less than the amortized cost basis of the investment. In assessing whether it is more likely than not that we will be required to sell a fixed maturity investment before its anticipated recovery, we consider various factors including our future cash flow requirements, legal and regulatory requirements, the level of our cash, cash equivalents, short-term investments and fixed maturity investments available-for-sale in an unrealized gain position, and other relevant factors. In evaluating credit losses, we consider a variety of factors in the assessment of a fixed maturity investment including: (1) the time period during which there has been a significant decline below cost; (2) the extent of the decline below cost and par; (3) the potential for the investment to recover in value; (4) an analysis of the financial condition of the issuer; (5) the rating of the issuer; and (6) failure of the issuer of the investment to make scheduled interest or principal payments. If we conclude an investment is other-than-temporarily impaired ("OTTI"), then the difference between the fair value and the amortized cost of the investment is presented as an OTTI charge in the consolidated statements of earnings, with an offset for any non-credit related loss component of the OTTI charge to be recognized in other comprehensive income. Accordingly, only the credit loss component of the OTTI amount would have an impact on our earnings. Equities Equities are classified as trading and are carried at fair value with realized and unrealized holding gains and losses included in net earnings and reported as net realized and unrealized gains and losses. Other investments, at fair value Other investments include investments in limited partnerships and limited liability companies (collectively "private equities") and fixed income funds, hedge funds, equity funds, real estate debt funds and collateralized loan obligation ("CLO") equity funds that carry their investments at fair value, as well as direct investments in CLO equities. These other investments are stated at fair value, which ordinarily will be the most recently reported net asset value as advised by the fund manager or administrator. Many of our fund investments publish net asset values on a daily basis and provide daily liquidity; others report on a monthly basis. Private equities typically report quarterly. The change in fair value is included in net realized and unrealized gains and losses on investments and recognized in net earnings. Other investments, at cost Investments in life settlements are recorded as other investments, at cost, and are accounted for under the investment method whereby we recognize our initial investment in the life settlement contracts at the transaction price plus all initial direct external costs. Continuing costs to keep the policy in force, primarily life insurance premiums, increase the carrying amount of the investment. We recognize income on individual investments in life settlements when the insured dies, at an amount equal to the excess of the investment proceeds over the carrying amount of the investment at that time. The investments are subject to quarterly impairment review on a contract-by-contract basis. An investment in life settlements is considered impaired if the undiscounted cash flows resulting from the expected proceeds from the investment in life settlements are not sufficient to recover the current carrying amount for the investment in life settlements plus anticipated undiscounted future premiums and other capitalizable future costs, if any. Impaired contracts are written down to their estimated fair value, which is determined on a discounted cash flow basis using current market longevity assumptions and market yields, with any impairment charges included within net realized and unrealized (losses) gains. Cash and cash equivalents Cash equivalents includes all highly liquid debt instruments purchased with an original maturity of three months or less. (g) Fees and Commission Income Fixed fee income is recognized in accordance with the terms of our third-party management agreements. Time-based fees are recognized as services are provided. Success-based fees are recognized when all of the contractual requirements specified in the agreement are met. Profit commissions earned from managed Lloyd's syndicates are recorded on an accrual basis. (h) Foreign Exchange Our reporting currency is the U.S. dollar. Assets and liabilities of entities whose functional currency is not the U.S. dollar are translated at period end exchange rates. Revenues and expenses of such foreign entities are translated at average exchange rates during the year. The effect of the currency translation adjustments for these foreign entities is included in accumulated other comprehensive income. Other foreign currency assets and liabilities that are considered monetary items are translated at exchange rates in effect at the balance sheet date. Foreign currency revenues and expenses are translated at transaction date exchange rates. These exchange gains and losses are recognized in net earnings. (i) Share-based Compensation We have primarily used three types of share-based compensation: restricted shares, cash-settled stock appreciation rights ("SARs") and shares issued under our employee share purchase plans. With the exception of SARs and the incentive plan awards issued to certain employees of Atrium, our share-based compensation awards qualify for equity classification. The fair value of the compensation cost is measured at the grant date and is expensed over the service period of the award. The SARs and the Atrium incentive plan awards are classified as liability awards. Liability classified awards are recorded at fair value within other liabilities in the consolidated balance sheet with changes in fair value relating to the vested portion of the award recorded within salaries and benefits in the consolidated statements of earnings. (j) Derivative Instruments We recognize all derivatives as either assets or liabilities in the consolidated balance sheets and carry them at the fair value of the instrument. We utilize derivative instruments in our foreign currency risk management strategy. Changes in fair value and realized gains or losses on derivative instruments are recognized in net earnings. (k) Income Taxes Certain of our subsidiaries and branches operate in jurisdictions where they are subject to taxation. Current and deferred income taxes are charged or credited to net income, or, in certain cases, to accumulated other comprehensive income, based upon enacted tax laws and rates applicable in the relevant jurisdiction in the period in which the tax becomes accruable or realizable. Deferred income taxes are provided for all temporary differences between the bases of assets and liabilities used in the financial statements and those used in the various jurisdictional tax returns. When our assessment indicates that it is more likely than not that all or some portion of deferred income tax assets will not be realized, a valuation allowance is recorded against the deferred tax assets. We recognize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allowed to be recognized in the financial statements under U.S. GAAP. Any changes in amounts recognized are recorded in the period in which they are determined. (l) Earnings Per Share Basic earnings per share is based on the weighted average number of ordinary shares outstanding and excludes any dilutive effects of warrants, options and convertible securities. Diluted earnings per share is based on the weighted average number of ordinary and ordinary share equivalents outstanding calculated using the treasury stock method for all potentially dilutive securities. When the effect of dilutive securities would be anti-dilutive, these securities are excluded from the calculation of diluted earnings per share. (m) Acquisitions, Goodwill and Intangible Assets The purchase method is used to account for acquisitions. This method requires that we record the acquired assets and liabilities at their estimated fair value. The fair values of each of the acquired reinsurance assets and liabilities are derived from probability-weighted ranges of the associated projected cash flows, based on actuarially prepared information and management’s run-off strategy. Our run-off strategy, as well as that of other run-off market participants, is expected to be different from the sellers as generally sellers are not specialized in running off insurance and reinsurance liabilities whereas we and other market participants do specialize in such run-offs. The key assumptions used by us and, we believe, by other run-off market participants in the fair valuation of acquired companies are (i) the projected payout, timing and amount of claims liabilities; (ii) the related projected timing and amount of reinsurance collections; (iii) a risk-free discount rate, which is applied to determine the present value of the future cash flows; (iv) the estimated unallocated LAE to be incurred over the life of the run-off; (v) the impact of any accelerated run-off strategy; and (vi) an appropriate risk margin. The difference between the original carrying value of reinsurance liabilities and reinsurance assets acquired at the date of acquisition and their fair value is recorded as an intangible asset or other liability, which we refer to as the fair value adjustment ("FVA"). The FVA is amortized over the estimated payout period of outstanding losses and loss expenses acquired. To the extent the actual payout experience after the acquisition is materially faster or slower than anticipated at the time of the acquisition, there is an adjustment to the estimated ultimate loss reserves, or there are changes in bad debt provisions or in estimates of future run-off costs following accelerated payouts, then the amortization of the FVA is adjusted to reflect such changes. The difference between the fair value of net assets acquired and purchase price is recorded as a goodwill asset or as a gain on bargain purchase in the consolidated statements of earnings. Goodwill is established initially upon acquisition and assessed at least annually for impairment. If the goodwill asset is determined to be impaired it is written down in the period in which the determination is made. Intangible assets represent the fair value adjustments related to unpaid losses and LAE, reinsurance balances recoverable and policy benefits for life and annuity contracts along with the intangible assets arising from the acquisitions of Atrium and StarStone. Definite-lived intangible assets are amortized over their useful lives. Amortization of intangible assets is recognized in the consolidated statement of earnings. Indefinite-lived intangible assets are not subject to amortization. The carrying values of intangible assets are reviewed for indicators of impairment at least annually. Impairment is recognized if the carrying values of the intangible assets are not recoverable from their undiscounted cash flows and are measured as the difference between the carrying value and the fair value. (n) Retroactive Reinsurance and Deferred Charges Retroactive reinsurance policies provide indemnification of losses and LAE with respect to past loss events. At the inception of a contract, a deferred charge asset is recorded for the excess, if any, of the estimated ultimate losses payable over the premiums received. Deferred charges, recorded in other assets, are amortized over the estimated claim payment period of the related contract with the periodic amortization reflected in earnings as a component of losses and LAE. Deferred charges amortization is adjusted at each reporting period to reflect new estimates of the amount and timing of remaining loss payments. Changes in the estimated amount and the timing of payments of unpaid losses may have an effect on the unamortized deferred charges and the amount of periodic amortization. (o) Redeemable Noncontrolling Interest In connection with the acquisitions of Arden, Atrium and StarStone, certain subsidiaries issued shares to noncontrolling interests. These shares provide certain redemption rights to the holders, which may be settled in our own shares or cash, at our option. Redeemable noncontrolling interest with redemption features that are not solely within our control are classified within temporary equity in the consolidated balance sheets and carried at the redemption value, which is fair value. Change in the fair value exceeding the carrying value is recognized through retained earnings as if the balance sheet date were also the redemption date. New Accounting Standards Adopted in 2015 There were no new accounting standards adopted during 2015 that impacted our consolidated financial statements and disclosures. Recently Issued Accounting Pronouncements Not Yet Adopted Accounting Standards Update ("ASU") 2016-02, Leases In February 2016, the Financial Accounting Standards Board ("FASB") issued ASU 2016-02, which amends the guidance on the classification, measurement and disclosure of leases for both lessors and lessees. The ASU requires lessees to recognize a right-of-use asset and a lease liability on the balance sheet and to disclose qualitative and quantitative information about leasing arrangements. The ASU is effective for interim and annual reporting periods beginning after December 15, 2018. We are currently evaluating the impact of the adoption of this guidance on our consolidated financial statements. ASU 2016-01, Recognition and Measurement of Financial Instruments In January 2016, the FASB issued ASU 2016-01, which amends the guidance on the classification and measurement of financial instruments. Although the ASU retains many of the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SU is effective for interim and annual reporting periods beginning after December 15, 2017. We are currently evaluating the impact of the adoption of this guidance on our consolidated financial statements. ASU 2015-16, Business Combinations, Simplifying the Accounting for Measurement-Period Adjustment In September 2015, the FASB issued ASU 2015-16, which eliminates the requirement for an acquirer to retrospectively adjust the financial statements for measurement-period adjustments that occur in periods after a business combination is consummated. Under the new guidance, an acquirer must recognize adjustments to provisional amounts that are identified during the measurement period in the reporting period in which the adjustment amounts are determined. The ASU is effective for interim and annual reporting periods beginning after December 15, 2015. We do not expect this guidance to have a material impact on our consolidated financial statements and disclosures. ASU 2015-09, Disclosures about Short-Duration Contracts In May 2015, the FASB issued ASU No. 2015-09, which makes targeted improvements to disclosure requirements for insurance companies that issue short-duration contracts. The ASU requires enhanced disclosures, on an annual basis, related to the reserve for losses and loss expenses which include (1) net incurred and paid claims development information by accident year, (2) a reconciliation of incurred and paid claims development information to the aggregate carrying amount of the reserve for losses and LAE, (3) for each accident year presented of incurred claims development, information about claim frequency (unless impracticable), and the amounts of IBNR liabilities, including expected development on reported claims, included in the reserve for losses and LAE, (4) a description of, and any significant changes to the methods for determining both IBNR and expected development on reported claims, and (5) for each accident year presented of incurred claims development, quantitative information about claims frequency, as well as a description of methodologies used for determining claim frequency information. The ASU is effective for annual periods beginning after December 15, 2015. We expect this guidance to have an impact on our disclosures, but we do not expect it will have a material impact on our consolidated financial statements. ASU 2015-07, Disclosures for Investments in Certain Entities that Calculate Net Asset Value or its Equivalent In May 2015, the FASB issued ASU No. 2015-07, which will eliminate the requirement to categorize investments in the fair value hierarchy if their fair value is measured at the net asset value ("NAV") per share (or its equivalent) using the practical expedient in the FASB’s fair value measurement guidance. Instead, an entity is required to include those investments as a reconciling line item so that the total fair value amount of investments in the disclosure is consistent with the amount on the balance sheet. In addition, the scope of current disclosure requirements for investments eligible to be measured at NAV is limited to investments for which the practical expedient is applied. Reporting entities are required to adopt the ASU retrospectively. The ASU is effective for interim and annual reporting periods beginning after December 15, 2015, with early adoption permitted. We expect this guidance to have an impact on our disclosures, but we do not expect it will have a material impact on our consolidated financial statements. ASU 2015-02, Amendments to th</t>
  </si>
  <si>
    <t>Acquisitions</t>
  </si>
  <si>
    <t>Business Combinations [Abstract]</t>
  </si>
  <si>
    <t>ACQUISITIONS 2015 Nationale Suisse Assurance S.A. On November 13, 2015, we completed the acquisition of Nationale Suisse Assurance S.A. ("NSA"). We changed the name of NSA to Alpha Insurance SA ("Alpha") at closing and placed the company into run-off. Alpha is a Belgium-based composite insurance company that wrote both non-life and life insurance that we are now operating as part of our non-life run-off and life and annuities businesses, respectively. The total consideration for the transaction was €32.8 million (approximately $35.2 million ). Purchase price $ 35,225 Net assets acquired at fair value $ 35,225 Excess of purchase price over fair value of net assets acquired $ — The following table summarizes the provisional fair values of the assets acquired and liabilities assumed in the Alpha transaction at the acquisition date, allocated by segment. Life and Annuities Non-life Total ASSETS Short-term investments, trading, at fair value $ — $ 8,644 $ 8,644 Short-term investments, available-for-sale, at fair value 6,687 — 6,687 Fixed maturities, trading, at fair value — 31,350 31,350 Fixed maturities, available-for-sale, at fair value 96,656 — 96,656 Other investments — 1,339 1,339 Total investments 103,343 41,333 144,676 Cash and cash equivalents 25,258 39,451 64,709 Reinsurance balances recoverable — reserves 302 4,041 4,343 Reinsurance balances recoverable — paids 1,320 10,831 12,151 Prepaid reinsurance premiums — 3,213 3,213 Other assets 2,298 3,097 5,395 TOTAL ASSETS 132,521 101,966 234,487 LIABILITIES Losses and LAE 117,188 56,021 173,209 Funds withheld — 473 473 Insurance and reinsurance balances payable 779 6,212 6,991 Unearned premium — 5,969 5,969 Other liabilities 2,875 9,745 12,620 TOTAL LIABILITIES 120,842 78,420 199,262 NET ASSETS ACQUIRED AT FAIR VALUE $ 11,679 $ 23,546 $ 35,225 We have not completed the process of determining the fair value of the liabilities acquired in this acquisition. The valuation will be completed within the measurement period, which cannot exceed 12 months from the acquisition date. As a result, the fair value recorded is a provisional estimate and may be subject to adjustment. Once completed, any adjustments resulting from the valuations may impact the individual amounts recorded for assets acquired and liabilities assumed. From the date of acquisition to December 31, 2015 , we earned premiums of nil , recorded net incurred losses and LAE of nil on those earned premiums, and recorded $0.1 million in net losses attributable to Enstar Group Limited related to Alpha’s business. Wilton Re On May 5, 2015, we completed the acquisition of certain subsidiaries from Wilton Re Limited ("Wilton Re"), which hold in terests in life insurance policies. These interests were acquired by Wilton Re in the secondary and tertiary markets and through collateralized lending transactions. The total consideration for the transaction was $173.1 million , payable in two installments. The first installment of $89.1 million was paid on closing. The second installment of $83.9 million , due on the first anniversary of closing, is expected to be funded from cash on hand. The companies are operating as part of the Life and Annuities segment. Purchase price $ 173,058 Net assets acquired at fair value $ 173,058 Excess of purchase price over fair value of net assets acquired $ — The purchase price was allocated to the acquired assets and liabilities of the two companies acquired based on estimated fair values at the acquisition date. The following table summarizes the fair values of the assets acquired and liabilities assumed at the acquisition date. ASSETS Other investments $ 142,182 Cash and cash equivalents 5,043 Other assets 26,376 TOTAL ASSETS $ 173,601 TOTAL LIABILITIES 543 NET ASSETS ACQUIRED AT FAIR VALUE $ 173,058 From the date of acquisition to December 31, 2015 , we recorded $16.5 million in net earnings attributable to Enstar Group Limited related to the life settlement contract business. Canada Pension Plan Investment Board ("CPPIB"), together with management of Wilton Re, owns 100% of the common stock of Wilton Re. Subsequent to the closing of our transaction with Wilton Re, CPPIB separately acquired certain of our voting and non-voting ordinary shares pursuant to the CPPIB-First Reserve Transaction, as described in "Note 19 - Relat ed Party Transactions." Sussex Insurance Company (formerly known as Companion) On January 27, 2015, we completed the acquisition of Companion Property and Casualty Insurance Company ("Companion") from Blue Cross and Blue Shield of South Carolina, an independent licensee of the Blue Cross Blue Shield Association. Companion is a South Carolina based insurance group with property, casualty, specialty and workers ' compensation business, and has also provided fronting and third-party administrative services. We changed the name of Companion to Sussex Insurance Company ("Sussex") following the acquisition, and the company is operating as part of the Non-life Run-off segment. In addition, StarStone is renewing certain business from Sussex. The total consideration for the transaction was $218.0 million , which was financed 50% through borrowings under a Term Facility Agr eement with two financial institutions (the "Sussex Facility") and 50% from cash on hand. Purchase price $ 218,000 Net assets acquired at fair value $ 218,000 Excess of purchase price over fair value of net assets acquired $ — The purchase price was allocated to the acquired assets and liabilities of Sussex based on estimated fair values at the acquisition date. The following table summarizes the fair values of the assets acquired and liabilities assumed at the acquisition date. ASSETS Short-term investments, trading, at fair value $ 85,309 Fixed maturities, trading, at fair value 523,227 Equities, trading, at fair value 31,439 Total investments 639,975 Cash and cash equivalents 358,458 Restricted cash and cash equivalents 15,279 Accrued interest receivable 3,984 Premiums receivable 37,190 Reinsurance balances recoverable 483,816 Prepaid reinsurance premiums 28,751 Other assets 43,939 TOTAL ASSETS 1,611,392 LIABILITIES Losses and LAE 1,257,205 Insurance and reinsurance balances payable 3,030 Unearned premium 79,293 Funds withheld 42,090 Other liabilities 11,774 TOTAL LIABILITIES 1,393,392 NET ASSETS ACQUIRED AT FAIR VALUE $ 218,000 The net unearned premiums acquired included a decrease of $34.6 million to adjust net unearned premiums to fair value. This fair value adjustment is included within unearned premiums on the consolidated balance sheet. As at December 31, 2015 , $16.1 million has been amortized to acquisition costs and $13.4 million has been amortized to net premiums earned in the consolidated statements of earnings and comprehensive income. As at December 31, 2015 , the remaining balance of the fair value adjustment was $5.1 million , which will be amortized to net premiums earned over the remaining terms of the underlying policies. From the date of acquisition to December 31, 2015 , we earned premiums of $43.2 million , recorded net incurred losses and LAE of $44.4 million on those earned premiums, and recorded $42.4 million in net losses attributable to Enstar Group Limited related to Sussex’s non-life run-off business. Supplemental Pro Forma Financial Information (Unaudited) The following unaudited pro forma condensed combined statement of earnings for the years ended December 31, 2015 and 2014 combines our historical consolidated statements of earnings with those of Sussex, Alpha and Wilton Re, giving effect to the business combinations and related transactions as if they had occurred on January 1, 2014 and 2015 . For the year ended December 31, 2015, the operating results of Sussex, Alpha and Wilton Re have been included in the consolidated financial statements from each of their respective dates of acquisition. The unaudited pro forma financial information presented below is for informational purposes only and is not necessarily indicative of the results of operations that would have been achieved if the acquisitions of Sussex, Alpha and Wilton Re and related transactions had taken place at the beginning of each period presented, nor is it indicative of future results. Enstar Group Unaudited 2015 Sussex Alpha Wilton Re Pro forma Enstar Total income $ 1,029,397 $ 29,990 $ 31,884 $ 5,793 $ 9,494 $ 1,106,558 Total expenses (819,056 ) (39,860 ) (47,026 ) (3,628 ) 5,894 $ (903,676 ) Total noncontrolling interest 9,950 — — — — $ 9,950 Net earnings (loss) $ 220,291 $ (9,870 ) $ (15,142 ) $ 2,165 $ 15,388 $ 212,832 Summary of the Pro Forma Adjustments to the Pro Forma Condensed Consolidated Statement of Earnings for the Twelve Months Ended December 31, 2015 (Unaudited): Income: (a) Reversal of amortization of fair value adjustments related to unearned premium included in Enstar Group results but reflected in 2014 pro formas 13,344 (b) Adjustment to recognize amortization of fair value adjustments related to unearned premium (3,850 ) 9,494 Expenses: (a) Adjustment to interest expense to reflect financing costs of the acquisition for the period (1,098 ) (b) Adjustment to recognize amortization of fair value adjustments related to acquired losses and LAE liabilities and reinsurance balances recoverable (451 ) (c) Reversal of amortization of fair value adjustments related to acquisition costs included in Enstar Group results but reflected in 2014 pro formas 16,173 (d) Adjustment to income taxes for pro forma adjustments (8,730 ) 5,894 Enstar Group Unaudited 2014 Sussex Alpha Wilton Re Pro forma Enstar Total income $ 859,517 $ 267,939 $ 44,910 $ 17,378 $ (14,557 ) $ 1,175,187 Total expenses (632,281 ) (360,018 ) (52,103 ) (10,884 ) (3,026 ) $ (1,058,312 ) Total noncontrolling interest (13,487 ) — — — — $ (13,487 ) Net earnings (loss) $ 213,749 $ (92,079 ) $ (7,193 ) $ 6,494 $ (17,583 ) $ 103,388 Summary of the Pro Forma Adjustments to the Pro Forma Condensed Consolidated Statement of Earnings for the Twelve Months Ended December 31, 2014 (Unaudited): Income : (a) Adjustment to recognize amortization of fair value adjustments related to unearned premium (14,557 ) Expenses : (a) Adjustment to interest expense to reflect financing costs of the acquisition for the period (5,744 ) (b) Adjustment to recognize amortization of fair value adjustments related to acquired losses and LAE liabilities, deferred acquisition costs and reinsurance balances recoverable (5,417 ) (c) Adjustment to income taxes for pro forma adjustments 8,135 (3,026 ) 2014 StarStone Insurance Bermuda Limited (formerly named Torus Insurance Holdings Limited) On April 1, 2014, we, together with Trident V, L.P., Trident V Parallel Fund, L.P. and Trident V Professionals Fund, L.P., which are managed by Stone Point Capital LLC (collectively, "Trident"), completed the acquisition of Torus In surance Holdings Limited, which we later renamed as StarStone Insurance Bermuda Limited ("StarStone"). StarStone is an A- rated global specialty insurer with six wholly-owned insurance vehicles, including Lloyd’s Syndicate 1301. At closing, StarStone became directly owned by Bayshore Holdings Ltd. ("Bayshore"), which was 60% owned by Kenmare Holdings Ltd., our wholly-owned subsidiary, and 40% owned by Trident. We subsequently renamed Bayshore as StarStone Specialty Holdings Limited ("StarStone Holdings"). The purchase price for StarStone was established in the amended and restated amalgamation agreement as $646.0 million , to be paid partly in cash and partly in our stock. The number of our shares to be issued was fixed at the signing of the amalgamation agreement on July 8, 2013 and was determined by reference to an agreed-upon value per share of $132.448 , which was the average closing price of our voting ordinary shares, par value $1.00 per share (the "Voting Ordinary Shares"), over the 20 trading days prior to such signing date. On the day before closing of the amalgamation, the Voting Ordinary Shares had a closing price of $136.31 per share. At closing, we contributed cash of $41.6 million towards the purchase price and $3.6 million towards related transaction expenses, as well as 1,898,326 Voting Ordinary Shares and 714,015 shares of our Series B Convertible Participating Non-Voting Perpetual Preferred Stock (the "Non-Voting Preferred Shares"). Based on a price of $136.31 per share, our contribution of cash and shares to the purchase price totaled $397.7 million in the aggregate. Trident contributed cash of $258.4 million towards the purchase price and $2.4 million towards related transaction expenses. Based on a price of $136.31 per share, the aggregate purchase price paid by us and Trident was $656.1 million . As a shareholder of StarStone, FR XI Offshore AIV, L.P., First Reserve Fund XII, L.P., FR XII A Parallel Vehicle L.P. and FR Torus Co-Investment, L.P. (collectively, "First Reserve") received 1,501,211 Voting Ordinary Shares, 714,015 Non-Voting Preferred Shares and cash consideration in the transaction. Following the approval of our shareholders of an amendment to our bye-laws on June 10, 2014, First Reserve’s Non-Voting Preferred Shares converted on a share-for-share basis into 714,015 shares of newly created Series E Non-Voting Convertible Common Shares (the "Series E Non-Voting Ordinary Shares"). Corsair Specialty Investors, L.P. ("Corsair") received 397,115 Voting Ordinary Shares and cash consideration in the transaction. The remaining StarStone shareholders received all cash. Following the amalgamation, First Reserve owned approximately 9.5% and 11.5% , respectively, of our Voting Ordinary Shares and outstanding share capital (which it subsequently sold pursuant to the CPPIB-First Reserve Transaction, as described in Note 19 - "Related Party Transactions"). Upon the closing of the transaction, StarStone Holdings, Kenmare and Trident entered into a Shareholders’ Agreement (the "StarStone Holdings Shareholders’ Agree ment"), which was subsequently amended, as described in "Changes in Ownership Interests relating to Holding Companies for our Active Underwriting Businesses" below. Purchase price $ 656,088 Net assets acquired at fair value $ 643,088 Excess of purchase price over fair value of net assets acquired $ 13,000 The purchase price was allocated to the acquired assets and liabilities of StarStone based on estimated fair values at the acquisition date. We recognized goodwill of $13.0 million , primarily attributable to StarStone’s assembled workforce. We also recognized indefinite lived intangible assets of $23.9 million and other definite lived intangible assets of $20.0 million . Prior to acquisition, StarStone ceased underwriting certain lines of business in order to focus on core property, casualty and specialty lines. The results of the discontinued lines of business that were placed into run-off are included within our Non-life Run-off segment. The following table summarizes the fair values of the assets acquired and liabilities assumed in the StarStone transaction at the acquisition date, allocated by segment. StarStone Segment Non-life Run-off Segment Total ASSETS Short-term investments, trading, at fair value $ 73,425 $ 25,888 $ 99,313 Fixed maturities, trading, at fair value 736,765 329,235 1,066,000 Other investments 2,068 — 2,068 Total investments 812,258 355,123 1,167,381 Cash and cash equivalents 211,718 127,890 339,608 Restricted cash and cash equivalents 22,779 — 22,779 Premiums receivable 321,350 — 321,350 Reinsurance balances recoverable — reserves 210,742 152,057 362,799 Reinsurance balances recoverable — paids 21,122 20,100 41,222 Prepaid reinsurance premiums 144,221 25,221 169,442 Intangible assets 43,900 — 43,900 Other assets 37,621 — 37,621 TOTAL ASSETS 1,825,711 680,391 2,506,102 LIABILITIES Losses and LAE 675,424 588,822 1,264,246 Insurance and reinsurance balances payable 140,997 42,447 183,444 Unearned premium 343,840 49,122 392,962 Other liabilities 22,362 — 22,362 TOTAL LIABILITIES 1,182,623 680,391 1,863,014 NET ASSETS ACQUIRED AT FAIR VALUE 643,088 — 643,088 Goodwill 13,000 — 13,000 ACQUISITION DATE FAIR VALUE $ 656,088 $ — $ 656,088 The net unearned premiums acquired included a decrease of $11.1 million to adjust net unearned premiums to fair value. This fair value adjustment is included within unearned premiums on the consolidated balance sheet. As at December 31, 2015 , $10.6 million has been amortized to acquisition costs in the consolidated statements of earnings and comprehensive income. As at December 31, 2015 , the remaining balance of the fair value adjustment was $0.5 million , which will be amortized to acquisition costs in 2016. The foll owing table summarizes the intangible assets recorded in connection with the acquisition: Amount Economic Useful Life Syndicate capacity $ 4,000 Indefinite U.S. insurance licenses 19,900 Indefinite Technology 15,000 4 Years Brand 5,000 6 Years Intangible assets as of the acquisition date $ 43,900 The fair value of the Lloyd’s syndicate capacity was estimated using the multi-period excess-earnings method, a form of the income approach. Lloyd’s syndicate capacity represents StarStone’s authorized premium income limit to write insurance business in the Lloyd’s market. The capacity is renewed annually at no cost to us but may be freely purchased or sold, subject to Lloyd’s approval. The ability to write insurance business within the syndicate capacity is indefinite, with the premium income limit being set annually by StarStone, subject to Lloyd’s approval. U.S. insurance licenses represent the intangible asset related to StarStone’s licenses and have been valued based on recent market transactions. Technology represents the intangible asset related to StarStone’s capitalized software and has been valued on a replacement cost basis. Brand represents the intangible asset related to the Torus name and was valued using the income approach. This was subsequently written off during 2015 when Torus was renamed as StarStone. Supplemental Pro Forma Financial Information (Unaudited) The operating results for StarStone have been included in the consolidated financial statements from the date of acquisition. The following pro forma condensed combined statement of earnings for the years ended December 31, 2014 and 2013 combines our historical consolidated statements of earnings with the historical consolidated statements of earnings of StarStone, giving effect to the business combinations and related transactions as if they had occurred on January 1, 2013 and 2014, as applicable. The unaudited pro forma financial information presented below is for informational purposes only and is not necessarily indicative of the results of operations that would have been achieved if the acquisition of StarStone and related transactions had taken place at the beginning of each period presented, nor is it indicative of future results. Enstar Group Limited Unaudited 2014 StarStone Proforma Adjustments Enstar Group Limited - Proforma Total income $ 859,517 $ 147,193 $ (1,846 ) $ 1,004,864 Total expenses (632,281 ) (145,479 ) 3,670 (774,090 ) Total noncontrolling interest (13,487 ) — (1,451 ) (14,938 ) Net earnings $ 213,749 $ 1,714 $ 373 $ 215,836 Summary of the Pro Forma Adjustments to the Pro Forma Condensed Consolidated Statement of Earnings for the Twelve Months Ended December 31, 2014 (Unaudited): Income : (a) Adjustment to recognize amortization of fair value adjustments related to unearned premium (1,846 ) Expenses : (a) Adjustment to recognize amortization of definite-lived intangible assets (1,146 ) (b) Adjustment to recognize amortization of fair value adjustments related to acquired losses and loss adjustment expense liabilities and reinsurance balances recoverable 4,816 3,670 (c) Adjustment to noncontrolling interest for pro forma condensed consolidated statement of earnings (1,451 ) Enstar Group Limited Unaudited 2013 StarStone Proforma Adjustments Enstar Group Limited - Proforma Total income $ 416,570 $ 633,700 $ (7,384 ) $ 1,042,886 Total expenses (192,748 ) (707,700 ) 14,678 (885,770 ) Total noncontrolling interest (15,218 ) — 27,363 12,145 Net earnings $ 208,604 $ (74,000 ) $ 34,657 $ 169,261 Summary of the Pro Forma Adjustments to the Pro Forma Condensed Consolidated Statement of Earnings for the Twelve Months Ended December 31, 2013 (Unaudited): Income : (a) Adjustment to recognize amortization of fair value adjustments related to unearned premium (7,384 ) Expenses : (a) Adjustment to recognize amortization of definite-lived intangible assets (4,583 ) (b) Adjustment to recognize amortization of fair value adjustments related to acquired losses and loss adjustment expense liabilities and reinsurance balances recoverable 19,261 14,678 (c) Adjustment to noncontrolling interest for pro forma condensed consolidated statement of earnings 27,363 Changes in Ownership Interests relating to Holding Companies for our Active Underwriting Businesses Corporate Holding Company Reorganization during 2015 On December 23, 2015, we completed a corporate reorganization of certain of our subsidiary holding companies. Following the reorganization, StarStone Holdings and Northshore are owned by a common parent, North Bay Holdings Limited ("North Bay"), as described in Note 14 - "Noncontrolling Interests". Dowling Co-investments during 2014 On May 8, 2014, Dowling Capital Partners I, L.P. ("Dowling") purchased common shares of both StarStone Holdings and Northshore from Kenmare and Trident (on a pro rata basis in accordance with their respective interests) for an aggregate amount of $15.4 million . Prior to the sale of shares to Dowling, Kenmare and Trident owned 60% and 40% of StarStone Holdings and Northshore, respectively. Following the sale Kenmare, Trident and Dowling owned 59.0% , 39.3% and 1.7% , respectively, of StarStone Holdings and Northshore. The shareholders’ agreements governing North Bay, StarStone Holdings and Northshore, among other things, provide that Kenmare has the right to appoint three members to the StarStone Holdings board of directors and Trident has the right to appoint two members. The shareholders’ agreements also include redemption rights and obligations which are described in Note 21 - "Commitments and Contingencies." 2013 Atrium On November 25, 2013, Kenmare and Trident completed the acquisition of Atrium through Northshore. The purchase price for Atrium was $158.0 million . Kenmare’s portion of the purchase price was $94.8 million , and was financed by borrowings under our revolving credit facility. The purchase price and net assets acquired at fair value were as follows: Purchase price $ 158,000 Net assets acquired at fair value $ 119,152 Excess of purchase price over fair value of net assets acquired $ 38,848 The purchase price was allocated to the acquired assets and liabilities of Atrium based on estimated fair values at the acquisition date. We recognized goodwill of $38.8 million , all of which was recorded within the Atrium segment and is attributable primarily to Atrium’s assembled workforce. We also recognized indefinite-lived intangible assets of $63.0 million and other definite lived intangible assets of $27.0 million . The following table summarizes the fair values of the assets acquired and liabilities assumed at the acquisition date. ASSETS Short-term investments, available-for-sale, at fair value $ 33,535 Short-term investments, trading, at fair value 12,526 Fixed maturities, available-for-sale, at fair value 156,142 Fixed maturities, trading, at fair value 10,751 Total investments 212,954 Cash and cash equivalents 44,842 Restricted cash and cash equivalents 12,305 Premiums receivable 41,855 Reinsurance balances recoverable 32,375 Deferred premium 26,224 Funds withheld 19,579 Intangibles 90,000 Other assets 7,977 TOTAL ASSETS 488,111 LIABILITIES Losses and loss adjustment expenses 216,319 Insurance and reinsurance balances payable 20,834 Unearned premium 42,738 Deferred taxes 39,740 Other liabilities 49,328 TOTAL LIABILITIES 368,959 NET ASSETS ACQUIRED AT FAIR VALUE 119,152 Goodwill 38,848 ACQUISITION DATE FAIR VALUE $ 158,000 The net unearned premiums acquired included a decrease of $16.7 million to adjust net unearned premiums to fair va lue. This fair value adjustment is included within unearned premiums on the consolidated balance sheet. For the years ended December 31, 2015 and 2014 , $0.7 million and $16.0 million , respectively, was amortized to acquisition costs in the consolidated statements of earnings and comprehensive income. As at December 31, 2015 , there was no remaining fair value adjustment for net unearned premiums. The followi ng table summarizes the intangible assets recorded in connection with the acquisition: Amount Economic Useful Life Syndicate capacity $ 32,900 Indefinite Management contract 30,100 Indefinite Distribution channel 20,000 15 years Brand 7,000 10 years Intangible assets as of the acquisition date $ 90,000 The fair value of the Lloyd’s syndicate capacity was estimated using the multi-period excess-earnings method. Lloyd’s syndicate capacity represents Atrium’s authorized premium income limit to write insurance business in the Lloyd’s market. Atrium’s proportionate share of Syndicate 609 (the syndicate through which it conducts its Lloyd’s operations) is approximately 25% . The capacity is renewed annually at no cost to us but may be freely purchased or sold, subject to Lloyd’s approval. The ability to write insurance business within the syndicate capacity is indefinite with the premium income limit being set annually by Atrium, subject to Lloyd’s approval. Atrium provides underwriting, actuarial and support services to Syndicate 609 pursuant to a management contract. The fair value of the management contract was estimated using the income approach. Distribution channels represent broker relationships and the network of insurance companies through which Atrium conducts its operations. The fair value of Atrium’s distribution channel was estimated using the income approach. Critical inputs into the valuation model for customer relationships and broker relationships include estimates of expected premium and attrition rates, and discounting at a weighted average cost of capital. Brand represent s the intangible asset related to the Atrium name and was valued using the income approach. Arden On September 9, 2013, Kenmare and Trident, completed the acquisition of Arden through Northshore. The pur chase price for Arden was $79.6 million . Kenmare’s portion of the purchase price was $47.8 million , and was financed by borrowings under our revolving credit facility. Purchase price $ 79,600 Net assets acquired at fair value $ 79,600 The following summarizes the estimated fair values of the assets acquired and the liabilities assumed as of the date of acquisition, allocated by segment: Atrium Segment Non-life Run-off Segment Total ASSETS Short-term investments, trading, at fair value $ 16,340 $ 12,512 $ 28,852 Fixed maturities, trading, at fair value 9,351 46,077 55,428 Other investments — 2,867 2,867 Total investments 25,691 61,456 87,147 Cash and cash equivalents — 23,037 23,037 Restricted cash and cash equivalents 10,213 21,599 31,812 Premiums receivable 74,452 49,769 124,221 Reinsurance balances recoverable — 354,810 354,810 Other assets — 12,016 12,016 TOTAL ASSETS 110,356 522,687 633,043 LIABILITIES Losses and loss adjustment expenses 56,160 427,567 483,727 Insurance and reinsurance balances payable — 59,304 59,304 Unearned premium — 10,412 10,412 TOTAL LIABILITIES 56,160 497,283 553,443 NET ASSETS ACQUIRED AT FAIR VALUE $ 54,196 $ 25,404 $ 79,600 Pavonia On March 31, 2013, we completed the acquisition of all of the shares of Household Life Insurance Company of Delaware ("HLIC DE") and HSBC Insurance Company of Delaware ("HSBC DE") from Household Insurance Group Holding Company, a subsidiary of HSBC Holdings plc. HLIC DE and HSBC DE were both Delaware-domiciled insurers in run-off, and HLIC DE owned three other insurers domiciled in Michigan, New York, and Arizona, which were also in run-off (collectively, "the "Pavonia companies"). We subsequently restructured the acquired companies through internal mergers, following which we only have Pavonia companies domiciled in Michigan and New York. The aggregate cash purchase price was $155.6 million and was financed in part by a drawing of $55.7 million under our revolving credit facility. The Pavonia companies wrote various U.S. and Canadian life insurance, including credit life and disability insurance, term life insurance, assumed life reinsurance and annuities. The purchase price and fair value of the assets acquired in the Pavonia acquisition were as follows: Purchase price $ 155,564 Net assets acquired at fair value $ 155,564 The following summarizes the estimated fair values of the assets acquired and the liabilities assumed as of the date of acquisition: ASSETS Short-term investments, trading, at fair value $ 40,404 Short-term investments, held-to-maturity, at fair value 10,268 Fixed maturities, trading, at fair value 329,985 Fixed maturities, held-to-maturity, at fair value 876,474 Total investments 1,257,131 Cash and cash equivalents 81,849 Accrued interest receivable 15,183 Funds held by reinsured companies 47,761 Other assets 59,002 TOTAL ASSETS 1,460,926 LIABILITIES Policyholder benefits for life and annuity contracts 1,255,632 Reinsurance balances payable 39,477 Unearned premium 5,618 Other liabilities 4,635 TOTAL LIABILITIES 1,305,362 NET ASSETS ACQUIRED AT FAIR VALUE $ 155,564 As of March 31, 2013, the date of acquisition of the Pavonia companies, all of the companies were either in run-off or, immediately following the acquisition, were placed into run-off, and accordingly are no longer writing any new policies. The Pavonia companies continue to collect premiums in relation to the unexpired policies assumed on acquisition. SeaBright On February 7, 2013, we completed the acquisition of SeaBright Holdings Inc. ("SeaBright"). SeaBright owns SeaBright Insurance Company, an Illinois-domiciled insurer that is commercially domiciled in California, which wrote direct workers’ compensation business. The aggregate cash purchase price paid by us for all equity securities of SeaBright was approximately $252.1 million , which was funded in part with $111.0 million borrowed under a four -year term loan facility which we have since repaid. Immediately following the acquisition, SeaBright was placed into run-off, and accordingly is no longer writing new insurance policies. Since its acquisition, SeaBright had renewed expiring insurance policies when it was obligated to do so by regulators, but has received approvals from all states relieving it of this obligation to renew any further policies. The purchase price and fair value of the assets acquired in the SeaBright acquisition were as follows: Purchase price $ 252,091 Net assets acquired at fair value $ 252,091 The following summarizes the estimated fair values of the assets acquired and the liabilities assumed as of the date of acquisition: ASSETS Short-term investments, trading, at fair value $ 25,171 Fixed maturities, trading, at fair value 683,780 Total investments 708,951 Cash and cash equivalents 41,846 Accrued interest receivable 6,344 Premiums receivable 112,510 Reinsurance balances recoverable 117,462 Other assets 4,515 TOTAL ASSETS 991,628 LIABILITIES Losses and loss adjustment expenses 592,774 Unearned premium 93,897 Loans payable 12,000 Insurance balances payable 3,243 Other liabilities 37,623 TOTAL LIABILITIES 739,537 NET ASSETS ACQUIRED AT FAIR VALUE $ 252,091 The net unearned premiums acquired included a decrease of $14.4 million to adjust net unearned premiums to fair value. This fair value adjustment was included within unearned premiums on the December 31, 2013 consolidated balance sheet. This amount was fully amortized to acquisition costs in the consolidated statements of earnings during 2013.</t>
  </si>
  <si>
    <t>Significant New Business</t>
  </si>
  <si>
    <t>Organization, Consolidation and Presentation of Financial Statements [Abstract]</t>
  </si>
  <si>
    <t>SIGNIFICANT NEW BUSINESS 2016 On February 17, 2016, we entered into a reinsurance agreement with Allianz SE ("Allianz") to reinsure portfolios of Allianz's run-off business. Pursuant to the reinsurance agreement, our subsidiary will reinsure 50% of certain portfolios of workers' compensation, construction defect, and asbestos, pollution, and toxic tort business originally held by Fireman's Fund Insurance Company, and in the process will assume net reinsurance reserves of approximately $1.1 billion . Affiliates of Allianz will retain approximately $1.1 billion of reinsurance premium as funds withheld collateral for the obligations of our subsidiary under the reinsurance agreement and we will transfer approximately $110.0 million to a reinsurance trust to further support our subsidiary's obligations. We have also provided a limited parental guarantee, which is subject to a maximum cap. The combined monetary total of the support offered by us through the trust and parental guarantee will initially be capped at $270.0 million . Consummation of the transaction is subject to final regulatory approval. In addition to the reinsurance transaction described above, we have entered into a consulting agreement with San Francisco Reinsurance Company, an affiliate of Allianz, with respect to the entire $2.2 billion portfolio, including the 50% share retained by affiliates of Allianz. 2015 Doctors On November 30, 2015, we completed the assignment and assumption of a portfolio of primarily workers' compensation business from The Doctors Company and its affiliates. Total assets and liabilities assumed were approximately $29.5 million . Sun Life On September 30, 2015, we entered into two 100% reinsurance agreements and a related administration services agreement with Sun Life pursuant to which we reinsured all of the run-off workers' compensation carve-out and occupational accident business of Sun Life. We assumed reinsurance reserves of $128.3 million , received total assets of $122.5 million and recorded a deferred charge of $5.8 million , included in other assets. We transferred approximately $30.6 million of additional funds into trust to further support our obligations under the reinsurance agreements. We provided limited parental guarantees, subject to an overall maximum of approximately $36.8 million . Voya Financial On May 27, 2015, we entered into two 100% reinsurance agreements and related administration services agreements with a subsidiary of Voya, pursuant to which we reinsured all of the run-off workers' compensation and occupational accident assumed reinsurance business of the Voya subsidiary and that of its Canadian branch. Pursuant to the transaction, the Voya subsidiary transferred assets into two reinsurance collateral trusts securing our obligations under the reinsurance agreements. We assumed reinsurance reserves of $572.4 million , received total assets of $307.0 million and recorded a deferred charge of $265.4 million , included in other assets. We transferred approximately $67.2 million of additional funds to the trusts to further support our obligations under the reinsurance agreements. We provided a limited parental guarantee, subject to a maximum cap with respect to the reinsurance liabilities. As of December 31, 2015 , the amount of the parental guarantee was $58.0 million . Reciprocal of America On January 15, 2015 , we completed a loss portfolio transfer reinsurance transaction with Reciprocal of America (in Receivership) and its Deputy Receiver relating to a portfolio of workers' compensation business that has been in run-off since 2003. The total insurance reserves assumed were $162.1 million with an equivalent amount of cash and investments received as consideration. 2014 Shelbourne RITC Transactions On January 1, 2014, we entered into a reinsurance-to-close contract ("RITC") of the 2011 and prior underwriting years of account of a Lloyd’s syndicate, under which we assumed total net insurance reserves of approximately £17.0 million (approximately $28.1 million ) for cash consideration of an equal amount. 2013 Shelbourne RITC Transactions On January 1, 2013, we entered into an RITC of the 2009 underwriting year of account of a Lloyd’s syndicate and a 100% quota share reinsurance agreement with another Lloyd’s syndicate in respect of its 2010 underwriting year of account, under which we assumed total gross insurance reserves of approximately £33.8 million (approximately $51.4 million ) for cash consideration of an equal amount. American Physicians On April 26, 2013, we completed the assignment and assumption of a portfolio of workers’ compensation business from American Physicians Assurance Corporation and APSpecialty Insurance Company (collectively "APS"). Total assets and liabilities assumed were approximately $35.3 million .</t>
  </si>
  <si>
    <t>Investments</t>
  </si>
  <si>
    <t>Investments, Debt and Equity Securities [Abstract]</t>
  </si>
  <si>
    <t>INVESTMENTS We hold: (i) trading portfolios of fixed maturity investments, short-term investments and equities, carried at fair value; (ii) a held-to-maturity portfolio of fixed maturity investments carried at amortized cost; (iii) available-for-sale portfolios of short-term and fixed maturity investments carried at fair value; and (iv) other investments carried at either fair value or cost. Trading The fair values of our fixed maturity investments, short-term investments and equities classified as trading were as follows: December 31, December 31, U.S. government and agency $ 750,957 $ 744,660 Non-U.S. government 359,002 368,945 Corporate 2,631,682 1,986,873 Municipal 22,247 25,607 Residential mortgage-backed 391,247 308,621 Commercial mortgage-backed 284,575 139,907 Asset-backed 638,434 388,194 Total fixed maturity and short-term investments 5,078,144 3,962,807 Equities — U.S. 108,793 106,895 Equities — International 7,148 43,235 $ 5,194,085 $ 4,112,937 Included within residential and commercial mortgage-backed securities as at December 31, 2015 were securities issued by U.S. governmental agencies with a fair value of $359.4 million (as at December 31, 2014 : $263.4 million ). Included within corporate securities as at December 31, 2015 were senior secured loans of $94.4 million (as at December 31, 2014 : $33.5 million ). The contractual maturities of our fixed maturity and short-term investments classified as trading are shown below. Actual maturities may differ from contractual maturities because issuers may have the right to call or prepay obligations with or without call o r prepayment penalties. As at December 31, 2015 Amortized Cost Fair Value % of Total Fair Value One year or less $ 633,011 $ 620,887 12.2 % More than one year through two years 957,838 948,734 18.7 % More than two years through five years 1,538,344 1,525,009 30.0 % More than five years through ten years 510,271 503,108 9.9 % More than ten years 169,589 166,150 3.3 % Residential mortgage-backed 394,010 391,247 7.7 % Commercial mortgage-backed 286,373 284,575 5.6 % Asset-backed 659,396 638,434 12.6 % $ 5,148,832 $ 5,078,144 100.0 % Held-to-maturity We hold a portfolio of held-to-maturity securities to support our annuity business. The amortized cost and fair values of our fixed maturity investments classified as held-to-maturity were as follows: As at December 31, 2015 Amortized Cost Gross Unrealized Gains Gross Unrealized Losses Non-OTTI Fair Value U.S. government and agency $ 19,771 $ 8 $ (458 ) $ 19,321 Non-U.S. government 40,503 48 (1,493 ) 39,058 Corporate 730,592 3,398 (23,298 ) 710,692 $ 790,866 $ 3,454 $ (25,249 ) $ 769,071 As at December 31, 2014 Amortized Cost Gross Unrealized Gains Gross Unrealized Losses Non-OTTI Fair Value U.S. government and agency $ 20,257 $ 322 $ (20 ) $ 20,559 Non-U.S. government 38,613 325 (249 ) 38,689 Corporate 754,363 16,182 (3,421 ) 767,124 $ 813,233 $ 16,829 $ (3,690 ) $ 826,372 The contractual maturities of the our fixed maturity investments classified as held-to-maturity are shown below. Actual maturities may differ from contractual maturities because issuers may have the right to call or prepay obligations with or without call or prepayment penalties. As at December 31, 2015 Amortized Cost Fair Value % of Total Fair Value One year or less $ 19,240 $ 19,228 2.5 % More than one year through two years 8,011 7,988 1.0 % More than two years through five years 67,270 67,386 8.8 % More than five years through ten years 107,632 105,642 13.7 % More than ten years 588,713 568,827 74.0 % $ 790,866 $ 769,071 100.0 % Available-for-sale The amortized cost and fair values of our short-term and fixed maturity investments classified as available-for-sale were as follows: As at December 31, 2015 Amortized Cost Gross Unrealized Gains Gross Unrealized Losses Non-OTTI Fair Value U.S. government and agency $ 25,102 $ 80 $ (341 ) $ 24,841 Non-U.S. government 89,631 42 (3,889 ) 85,784 Corporate 182,773 1,040 (3,429 ) 180,384 Municipal 5,959 4 (36 ) 5,927 Residential mortgage-backed 665 51 (1 ) 715 Asset-backed 4,660 — (10 ) 4,650 $ 308,790 $ 1,217 $ (7,706 ) $ 302,301 As at December 31, 2014 Amortized Cost Gross Unrealized Gains Gross Unrealized Losses Non-OTTI Fair Value U.S. government and agency $ 24,167 $ 182 $ (7 ) $ 24,342 Non-U.S. government 72,913 386 (2,805 ) 70,494 Corporate 101,745 964 (1,653 ) 101,056 Residential mortgage-backed 3,305 76 (138 ) 3,243 Asset-backed 41,980 15 (19 ) 41,976 $ 244,110 $ 1,623 $ (4,622 ) $ 241,111 The contractual maturities of our short-term and fixed maturity investments classified as available-for-sale are shown below. Actual maturities may differ from contractual maturities because issuers may have the right to call or prepay obligations with or without call or prepayment penalties. As at December 31, 2015 Amortized Cost Fair Value % of Total Fair Value One year or less $ 45,814 $ 43,567 14.4 % More than one year through two years 68,066 66,565 22.0 % More than two years through five years 115,824 112,928 37.4 % More than five years through ten years 37,189 36,895 12.2 % More than ten years 36,572 36,981 12.2 % Residential mortgage-backed 665 715 0.2 % Asset-backed 4,660 4,650 1.6 % $ 308,790 $ 302,301 100.0 % Gross Unrealized Losses The following tables summarize our fixed maturity and short-term investments in a gross unrealized loss position: 12 Months or Greater Less Than 12 Months Total As at December 31, 2015 Fair Value Gross Unrealized Losses Fair Value Gross Unrealized Losses Fair Value Gross Unrealized Losses Fixed maturity and short-term investments, at fair value U.S. government and agency $ 523 $ (2 ) $ 21,694 $ (339 ) $ 22,217 $ (341 ) Non-U.S. government 18,995 (2,633 ) 50,080 (1,256 ) 69,075 (3,889 ) Corporate 54,295 (2,394 ) 81,047 (1,035 ) 135,342 (3,429 ) Municipal — — 4,609 (36 ) 4,609 (36 ) Residential mortgage-backed 71 (1 ) — — 71 (1 ) Asset-backed 4,649 (10 ) — — 4,649 (10 ) Total $ 78,533 $ (5,040 ) $ 157,430 $ (2,666 ) $ 235,963 $ (7,706 ) Fixed maturity investments, at amortized cost U.S. government and agency $ 7,221 $ (48 ) $ 12,024 $ (410 ) $ 19,245 $ (458 ) Non-U.S. government 24,424 (1,255 ) 8,885 (238 ) 33,309 (1,493 ) Corporate 209,000 (9,038 ) 330,833 (14,260 ) 539,833 (23,298 ) Total 240,645 (10,341 ) 351,742 (14,908 ) 592,387 (25,249 ) Total fixed maturity and short-term investments $ 319,178 $ (15,381 ) $ 509,172 $ (17,574 ) $ 828,350 $ (32,955 ) 12 Months or Greater Less Than 12 Months Total As at December 31, 2014 Fair Value Gross Unrealized Losses Fair Value Gross Unrealized Losses Fair Value Gross Unrealized Losses Fixed maturity and short-term investments, at fair value U.S. government and agency $ 528 $ (1 ) $ 3,678 $ (6 ) $ 4,206 $ (7 ) Non-U.S. government 17,051 (1,534 ) 20,300 (1,271 ) 37,351 (2,805 ) Corporate 39,964 (1,003 ) 40,072 (650 ) 80,036 (1,653 ) Residential mortgage-backed 2,073 (138 ) — — 2,073 (138 ) Asset-backed 11,215 (12 ) 14,720 (7 ) 25,935 (19 ) Total $ 70,831 $ (2,688 ) $ 78,770 $ (1,934 ) $ 149,601 $ (4,622 ) Fixed maturity investments, at amortized cost U.S. government and agency $ 7,312 $ (19 ) $ 245 $ (1 ) $ 7,557 $ (20 ) Non-U.S. government 25,960 (249 ) — — 25,960 (249 ) Corporate 243,908 (3,377 ) 6,030 (44 ) 249,938 (3,421 ) Total 277,180 (3,645 ) 6,275 (45 ) 283,455 (3,690 ) Total fixed maturity and short-term investments $ 348,011 $ (6,333 ) $ 85,045 $ (1,979 ) $ 433,056 $ (8,312 ) As at December 31, 2015 and December 31, 2014 , the number of securities classified as available-for-sale in an unrealized loss position was 332 and 212 , respectively. Of these securities, the number of securities that had been in an unrealized loss position for twelve months or longer was 124 and 120 , respectively. As at December 31, 2015 and December 31, 2014 , the number of securities classified as held-to-maturity in an unrealized loss position was 109 and 61 , respectively. Of these securities, the number of securities that had been in unrealized loss position for twelve months or longer was 53 and 57 , respectively. Other-Than-Temporary Impairment For the year ended December 31, 2015 , we did not recognize any other-than-temporary impairment losses on either our available-for-sale or held-to-maturity securities. We determined that no credit losses existed as at December 31, 2015 . A description of our other-than-temporary impairment process is included in Note 2 - "Significant Accounting Policies." There were no changes to our process during the year ended December 31, 2015 . Credit Ratings The following table sets forth the credit ratings of our fixed maturity and short-term investments as of December 31, 2015 : Amortized Cost Fair Value % of Total Investments AAA Rated AA Rated A Rated BBB Rated Non- Investment Grade Not Rated Fixed maturity and short-term investments, at fair value U.S. government and agency $ 776,614 $ 775,798 12.6 % $ 760,063 $ 8,588 $ 7,147 $ — $ — $ — Non-U.S. government 457,518 444,786 7.2 % 135,419 212,238 48,450 19,888 28,791 — Corporate 2,850,063 2,812,066 45.7 % 157,809 451,247 1,360,378 703,877 135,051 3,704 Municipal 28,323 28,174 0.5 % 4,671 10,815 12,688 — — — Residential mortgage-backed 394,675 391,962 6.4 % 377,011 992 7,369 5,437 1,149 4 Commercial mortgage-backed 286,373 284,575 4.6 % 114,380 39,976 61,679 25,173 3,357 40,010 Asset-backed 664,056 643,084 10.5 % 240,033 150,936 139,357 46,954 65,620 184 Total $ 5,457,622 5,380,445 87.5 % 1,789,386 874,792 1,637,068 801,329 233,968 43,902 % of total fair value 33.3 % 16.3 % 30.4 % 14.9 % 4.3 % 0.8 % Fixed maturity investments, at amortized cost U.S. government and agency 19,771 19,321 0.3 % 19,288 — — — — 33 Non-U.S. government 40,503 39,058 0.6 % — 31,743 7,315 — — — Corporate 730,592 710,692 11.6 % 46,294 127,800 456,778 79,674 — 146 Total 790,866 769,071 12.5 % 65,582 159,543 464,093 79,674 — 179 % of total fair value 8.5 % 20.7 % 60.3 % 10.4 % — % 0.1 % Total fixed maturity and short-term investments $ 6,248,488 $ 6,149,516 100.0 % $ 1,854,968 $ 1,034,335 $ 2,101,161 $ 881,003 $ 233,968 $ 44,081 % of total fair value 30.2 % 16.8 % 34.2 % 14.3 % 3.8 % 0.7 % Other Investments, at fair value The following table summarizes our other investments carried at fair value: December 31, December 31, Private equities and private equity funds $ 254,883 $ 197,269 Fixed income funds 291,736 335,026 Fixed income hedge funds 109,400 59,627 Equity funds 147,390 150,053 Multi-strategy hedge fund 99,020 — Real estate debt fund 54,829 33,902 CLO equities 61,702 41,271 CLO equity funds 13,928 16,022 Other 1,144 3,698 $ 1,034,032 $ 836,868 The valuation of our other investments is described in Note 6 - "Fair Value Measurements." Due to a lag in the valuations of certain funds reported by the managers, we may record changes in valuation with up to a three-month lag. We regularly review and discuss fund performance with the fund managers to corroborate the reasonableness of the reported net asset values and to assess whether any events have occurred within the lag period that would affect the valuation of the investments. The following is a description of the nature of each of these investment categories: • Private equities and private equity funds invest primarily in the financial services industry. All of our investments in private equities and private equity funds are subject to restrictions on redemptions and sales that are determined by the governing documents and limit our ability to liquidate those investments. These restrictions have been in place since the dates of our initial investments . • Fixed income funds comprise a number of positions in diversified fixed income funds that are managed by third-party managers. Underlying investments vary from high-grade corporate bonds to non-investment grade senior secured loans and bonds, but are generally invested in liquid fixed income markets. These funds have regularly published prices. The funds have liquidity terms that vary from daily up to quarterly. • Fixed income hedge funds invest in a diversified portfolio of debt securities. The hedge funds have imposed lock-up periods of up to three years from the time of initial investment. Once eligible, redemptions will be permitted quarterly with 90 days’ notice. • Equity funds invest in a diversified portfolio of international publicly-traded equity securities. The funds are eligible for bi-monthly redemption. • Multi-strategy hedge fund comprises an investment in a hedge fund that invests in a variety of asset classes including funds, fixed income, equity securities and other investments. The fund is eligible for redemption after July 1, 2016. • Real estate debt fund invests primarily in U.S. commercial real estate loans and securities. A redemption request for this fund can be made 10 days after the date of any monthly valuation ; the fund states that it will make commercially reasonable efforts to redeem the investment within the next monthly period. • CLO equities comprise investments in the equity tranches of term-financed securitizations of diversified pools of corporate bank loans. CLO equities denote direct investments by us in these securities. • CLO equity funds comprise two funds that invest primarily in the equity tranches of term-financed securitizations of diversified pools of corporate bank loans. One of the funds has a fair value of $4.4 million , part of a self-liquidating structure which is expected to pay out over two to six years. The other fund has a fair value of $9.5 million and is eligible for redemption in 2018. • Other primarily comprises a fund that provides loans to educational institutions throughout the United States and its territories. These are not eligible for redemption. Investments of $1.1 million in fixed income hedge funds were subject to gates or side-pockets, where redemptions are subject to sale of underlying investments. A gate is the ability to deny or delay a redemption request, whereby a side-pocket is a designated account for which the investor loses it redemption rights. As at December 31, 2015 , we had unfunded commitments to private equity funds of $140.2 million . Other Investments, at cost Our other investments carried at cost of $133.1 million as of December 31, 2015 consist of life settlement contracts acquired during the year. Refer to Note 3 - "Acquisitions" for information about this transaction, and Note 2 - "Significant Accounting Policies" for a description of our accounting policies. In 2013 and 2014, we did not have an investment in life settlements. During the year ended December 31, 2015 , net investment income included $20.1 million related to investments in life settlements. There were no impairment charges recognized during the period since acquisition. The following table presents further information regarding our investments in life settlements as of December 31, 2015 . Number of Contracts Carrying Face Value (Death Benefits) Remaining Life Expectancy of Insureds: 0 – 1 year 2 $ 417 $ 700 1 – 2 years 4 3,032 5,000 2 – 3 years 19 24,072 39,123 3 – 4 years 14 9,695 20,932 4 – 5 years 16 9,025 22,457 Thereafter 221 86,830 491,499 Total 276 $ 133,071 $ 579,711 Remaining life expectancy for year 0-1 in the table above references policies whose current life expectancy is less than 12 months as of the reporting date. Remaining life expectancy is not an indication of expected maturity. Actual maturity in any category above may vary significantly (either earlier or later) from the remaining life expectancies reported. At December 31, 2015 , our best estimate of the life insurance premiums required to keep the policies in force, payable in the 12 months ending December 31, 2016 and the four succeeding years ending December 31, 2020 is $17.9 million , $17.9 million , $17.9 million , $18.1 million , and $17.0 million , respectively. Net Realized and Unrealized Gains (Losses) Components of net realized and unrealized gains (losses) for the years ended December 31, 2015 , 2014 and 2013 were as follows: 2015 2014 2013 Net realized gains on sale: Gross realized gains on fixed maturity securities, available-for-sale $ 396 $ 196 $ 705 Gross realized (losses) on fixed maturity securities, available-for-sale securities (130 ) (138 ) (214 ) Net realized investment gains (losses) on fixed maturity securities, trading (4,240 ) 5,143 (2,425 ) Net realized investment gains on equity securities, trading 19,884 18,738 15,913 Total net realized gains on sale 15,910 23,939 13,979 Net unrealized gains (losses): Fixed maturity securities, trading (53,193 ) 17,283 (26,384 ) Equity securities, trading (22,269 ) (8,571 ) 12,593 Other investments 18,300 29,968 70,463 Total net unrealized gains (losses) (57,162 ) 38,680 56,672 Net realized and unrealized gains (losses) $ (41,252 ) $ 62,619 $ 70,651 The gross realized gains and losses on available-for-sale securities included in the table above resulted from sales of $95.1 million , $90.7 million and $20.5 million for the years ended December 31, 2015 , 2014 and 2013 , respectively. Net Investment Income Major categories of net investment income for the years ended December 31, 2015 , 2014 and 2013 are summarized as follows: 2015 2014 2013 Fixed maturity investments $ 123,118 $ 95,911 $ 72,050 Short-term investments and cash and cash equivalents 6,163 6,682 13,705 Equity securities 5,827 5,854 4,923 Other investments 11,712 1,335 652 Life settlements and other 21,105 1,968 5,275 Gross investment income 167,925 111,750 96,605 Investment expenses (10,271 ) (10,344 ) (6,685 ) Net investment income $ 157,654 $ 101,406 $ 89,920 Restricted Assets We are required to maintain investments and cash and cash equivalents on deposit to support our insurance and reinsurance operations. The investments and cash and cash equivalents on deposit are available to settle insurance and reinsurance liabilities. We also utilize trust accounts to collateralize business with our insurance and reinsurance counterparties. These trust accounts generally take the place of letter of credit requirements. The assets in trusts as collateral are primarily highly rated fixed maturity securities. The carrying value of our restricted assets, including restricted cash of $511.3 million , as of December 31, 2015 was as follows: Collateral in trust for third party agreements $ 3,053,692 Assets on deposit with regulatory authorities 915,346 Collateral for secured letter of credit facilities 212,544 Funds at Lloyd's (1) 382,624 $ 4,564,206 (1) Our underwriting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As at December 31, 2015, our combined Funds at Lloyd's were comprised of cash and investments of $345.6 million and letters of credit supported by collateral of $37.0 million .</t>
  </si>
  <si>
    <t>Fair Value Measurements</t>
  </si>
  <si>
    <t>Fair Value Disclosures [Abstract]</t>
  </si>
  <si>
    <t>FAIR VALUE MEASUREMENTS Fair Value Hierarchy Fair value is defined as the price at which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Valuation adjustments and block discounts are not applied to Level 1 instrument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unobservable inputs where there is little or no market activity. Unadjusted third party pricin g sources or management's assumptions and internal valuation models may be used to determine the fair values. We have categorized our investments that are recorded at fair value on a recurring basis among levels based on the observability of inputs as follows: December 31, 2015 Quoted Prices in Active Markets for Identical Assets (Level 1) Significant Other Observable Inputs (Level 2) Significant Unobservable Inputs (Level 3) Total Fair Value U.S. government and agency $ — $ 775,798 $ — $ 775,798 Non-U.S. government — 444,786 — 444,786 Corporate — 2,812,066 — 2,812,066 Municipal — 28,174 — 28,174 Residential mortgage-backed — 391,962 — 391,962 Commercial mortgage-backed — 255,169 29,406 284,575 Asset-backed — 458,328 184,756 643,084 Equities — U.S. 99,467 9,326 — 108,793 Equities — International 2,702 4,446 — 7,148 Other investments — 483,738 550,294 1,034,032 Total investments $ 102,169 $ 5,663,793 $ 764,456 $ 6,530,418 December 31, 2014 Quoted Prices in Active Markets for Identical Assets (Level 1) Significant Other Observable Inputs (Level 2) Significant Unobservable Inputs (Level 3) Total Fair Value U.S. government and agency $ — $ 769,002 $ — $ 769,002 Non-U.S. government — 439,439 — 439,439 Corporate — 2,087,329 600 2,087,929 Municipal — 25,607 — 25,607 Residential mortgage-backed — 311,864 — 311,864 Commercial mortgage-backed — 139,907 — 139,907 Asset-backed — 430,170 — 430,170 Equities — U.S. 96,842 5,203 4,850 106,895 Equities — International 24,365 18,870 — 43,235 Other investments — 487,078 349,790 836,868 Total investments $ 121,207 $ 4,714,469 $ 355,240 $ 5,190,916 Valuation Methodologies of Financial Instruments Measured at Fair Value Fixed Maturity Investments The fair values for all securities in the fixed maturity investments portfolio are independently provided by the investment accounting service providers, investment managers and investment custodians, each of which utilize internationally recognized independent pricing services. We record the unadjusted price provided by the investment accounting service providers, investment managers or investment custodians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the investment accounting service providers, investment managers and investment custodians obtain actual transaction prices for securities that have quoted prices in active market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In addition, pricing services use valuation models, using observable data, such as an Option Adjusted Spread model, to develop prepayment and interest rate scenarios. The Option Adjusted Spread model is commonly used to estimate fair value for securities such as mortgage-backed and asset-backed securities. The following describes the techniques generally used to determine the fair value of our fixed maturity investments by asset class. • U.S. government and agency securities consist of securities issued by the U.S. Treasury and mortgage pass-through agencies such as the Federal National Mortgage Association, the Federal Home Loan Mortgage Corporation and other agencies. 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within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within Level 2.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within Level 2. • Asset-backed securities consist primarily of investment-grade bonds backed by pools of loans with a variety of underlying collateral. Residential and commercial mortgage-backed securities include both agency and non-agency originated securities. The significant inputs used to determine the fair value of these securities include the spread above the risk-free yield curve, reported trades, benchmark yields, broker-dealer quotes, prepayment speeds and default rates. These are considered observable market inputs and, therefore, the fair values of these securities are classified within Level 2. Where pricing is unavailable from pricing services, we obtain non-binding quotes from broker-dealers. This is generally the case when there is a low volume of trading activity and current transactions are not orderly. Broker-dealer quotes for which significant observable inputs are unable to be corroborated with market observable information are classified within Level 3. Equities Our investments in equities are predominantly traded on the major exchanges and are primarily managed by our external advisors. We use an internationally recognized pricing service, to estimate the fair value of our equities. Our equities are widely diversified and there is no significant concentration in any specific industry. We have categorized all of our investments in equities other than preferred stock as Level 1 investments because the fair values of these investments are based on quoted prices in active markets for identical assets or liabilities. The fair value estimates of our investments in preferred stock are based on observable market data and, as a result, have been categorized as Level 2. Other investments, at fair value We have ongoing due diligence processes with respect to the other investments carried at fair value in which we invest and their manager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gularly review and discuss the fund performance with the fund managers to corroborate the reasonableness of the reported net asset values. The use of net asset value as an estimate of the fair value for investments in certain entities that calculate net asset value is a permitted practical expedient. While reported net asset value is the primary input to the review, when the net asset value is deemed not to be indicative of fair value, we may incorporate adjustments to the reported net asset value based upon information from the fund manager (and not use the permitted practical expedient) on an investment by investment basis. These adjustments may involve significant management judgment. For our investments in private equities and private equity funds, we measure fair value by obtaining the most recently provided capital statement from the external fund manager or third-party administrator. The capital statements calculate the net asset value on a fair value basis. Where we can identify publicly-traded companies held within a fund, we adjust the reported net asset value based on the latest share price as of our reporting date. We have classified our investments in private equities and private equity funds as Level 3, except for one private equity where the market price is observable, which we have categorized as Level 2. The fixed income funds and equity funds in which we invest have been classified as Level 2 investments because their fair value is estimated using the published net asset value and because the fixed income funds and equity funds are highly liquid. For our investments in fixed income and multi-strategy hedge funds, we measure fair value by obtaining the most recently published net asset value as advised by the external fund manager or third-party administrator. The investments in the funds are classified as Level 3. The real estate debt fund in which we invest has been valued based on the most recent published net asset value. This investment has been classified as Level 3. We measure the fair value of our direct investment in CLO equities based on valuations provided by our external CLO equity manager. If the investment does not involve an external CLO equity manager, the fair value of the investment is valued based on valuations provided by the broker or lead underwriter of the investment (the "broker"). Our CLO equity investments have been classified as Level 3 due to the use of unobservable inputs in the valuation and the limited number of relevant trades in secondary markets. In providing valuations, the CLO equity manager and brokers use observable and unobservable inputs. Of the significant unobservable market inputs used, the default and loss severity rates involve the most judgment and create the most sensitivity. A significant increase (or decrease) in either of these significant inputs in isolation would result in lower (or higher) fair value estimates for direct investments in CLO equities and, in general, a change in default rate assumptions will be accompanied by a directionally similar change in loss severity rate assumptions. Collateral spreads and estimated maturity dates are less judgmental inputs because they are based on the historical average of actual spreads and the weighted average life of the current underlying portfolios, respectively. A significant increase (or decrease) in either of these significant inputs in isolation would result in higher (or lower) fair value estimates for direct investments in CLO equities. In general, these inputs have no significant interrelationship with each other or with default and loss severity rates. On a quarterly basis, we receive the valuation from the external CLO manager and brokers and then review the underlying cash flows and key assumptions used by the manager/broker. We review and update the significant unobservable inputs based on information obtained from secondary markets. These inputs are our responsibility and we assess the reasonableness of the inputs (and if necessary, update the inputs) through communicating with industry participants, monitoring of the transactions in which we participate (for example, to evaluate default and loss severity rate trends), and reviewing market conditions, historical results, and emerging trends that may impact future cash flows. If valuations from the external CLO equity manager or brokers are not available, we use an income approach based on certain observable and unobservable inputs to value these investments. An income approach is also used to corroborate the reasonableness of the valuations provided by the external manager and brokers. Where an income approach is followed, the valuation is based on available trade information, such as expected cash flows and market assumptions on default and loss severity rates. Other inputs used in the valuation process include asset spreads, loan prepayment speeds, collateral spreads and estimated maturity dates. For our investments in the CLO equity funds, we measure fair value by obtaining the most recently published net asset value as advised by the external fund manager. We use an income approach to corroborate the reasonableness of reported net asset value. The CLO equity funds have been classified as Level 3 due to a lack of observable and relevant trades in secondary markets. Our remaining other investments carried at fair value have been valued based on the latest available capital statements, and have all been classified as Level 3. Changes in Leveling of Financial Instruments During 2015 , we transferred $184.8 million of asset-backed securities and $29.4 million of commercial mortgage-backed securities from Level 2 to Level 3 and $22.6 million of other investments from Level 3 to Level 2. During 2015 , there were no transfers between Levels 1 and 2. Transfers into or out of Level 3 are recorded at their fair values as of the end of the reporting period, consistent with the date of determination of fair value. The transfers from Level 2 to Level 3 relate to securities valued using single unadjusted broker-dealer quotes. We were unable to obtain sufficient information to determine if the broker quotes used significant observable inputs. The single broker quotes are provided by market makers or broker-dealers who are recognized as market participants in the markets in which they are providing the quotes. The transfer from Level 3 to Level 2 was based upon a liquidity event which provided us with market observable information on significant inputs. The following table presents a reconciliation of the beginning and ending balances for all investments measured at fair value on a recurring basis using Level 3 inputs during the years ended December 31, 2015 and 2014 : 2015 2014 Fixed Other Investments Equity Securities Total Fixed Other Investments Equity Securities Total Beginning fair value $ 600 $ 349,790 $ 4,850 $ 355,240 $ 609 $ 265,569 $ 4,725 $ 270,903 Purchases — 344,752 — 344,752 — 158,927 — 158,927 Sales (600 ) (134,362 ) (5,000 ) (139,962 ) — (104,684 ) — (104,684 ) Total realized and unrealized gains (losses) — 12,740 150 12,890 (9 ) 29,978 125 30,094 Net transfers into (out of) Level 3 214,162 (22,626 ) — 191,536 — — — — Ending fair value $ 214,162 $ 550,294 $ — $ 764,456 $ 600 $ 349,790 $ 4,850 $ 355,240 Net realized and unrealized gains related to Level 3 assets in the table above are included in net realized and unrealized (losses) gains in our consolidated statements of earnings. Disclosure of Fair Values for Financial Instruments Carried at Cost The following tables present our fair value hierarchy for those assets carried at cost or amortized cost in the consolidated balance sheet but for which disclosure of the fair value is required as of December 31, 2015 and 2014 : 2015 Quoted Prices in Significant Significant Fair Value Carrying Value Fixed maturity investments, held-to-maturity: U.S. government and agency $ — $ 19,321 $ — $ 19,321 $ 19,771 Non-U.S. government — 39,058 — 39,058 40,503 Corporate — 710,692 — 710,692 730,592 Sub-total — 769,071 — 769,071 790,866 Other investments: Life settlements — — 130,268 130,268 133,071 Total $ — $ 769,071 $ 130,268 $ 899,339 $ 923,937 2014 Quoted Prices in Significant Significant Fair Value Carrying Value Fixed maturity investments, held-to-maturity: U.S. government and agency $ — $ 20,559 $ — $ 20,559 $ 20,257 Non-U.S. government — 38,689 — 38,689 38,613 Corporate — 767,124 — 767,124 754,363 Total $ — $ 826,372 $ — $ 826,372 $ 813,233 The fair value of investments in life settlement contracts, in the table above, is determined using a discounted cash flow methodology that utilizes unobservable inputs. Due to the individual nature of each investment in life settlement contracts and the illiquidity of the existing market, significant inputs to the fair value include our estimates of premiums necessary to keep the policies in-force, and our assumptions for mortality and discount rates. Our mortality assumptions are based on a combination of medical underwriting information obtained from a third-party underwriter for each referenced life and internal proprietary mortality studies of older aged U.S. insured lives. These assumptions are used to develop an estimate of future net cash flows that, after discounting, are intended to be reflective of the asset's value in the life settlement market. Disclosure of fair value of amounts relating to insurance contracts is not required. Our remaining assets and liabilities were generally carried at cost or amortized cost, which due to their short-term nature approximates fair value as of December 31, 2015 and 2014 .</t>
  </si>
  <si>
    <t>Derivative Instruments</t>
  </si>
  <si>
    <t>Derivative Instruments and Hedging Activities Disclosure [Abstract]</t>
  </si>
  <si>
    <t>DERIVATIVE INSTRUMENTS From time to time, we may utilize foreign currency forward contracts as part of our overall foreign currency risk management strategy or to obtain exposure to a particular financial market, as well as for yield enhancement. These derivatives are not designated as hedging investments. We had no derivative instruments as at December 31, 2015 and 2014 or during the year ended December 31, 2015 . The following table sets forth the estimated fair value of derivative instruments recorded within other assets on the condense d consolidated balance sheet as at December 31, 2013 , and realized gains (losses) on derivative instruments recorded in net earnings for the years ended December 31, 2014 and 2013 : Foreign Exchange Forward Contract Contract Date Settlement Date Contract Amount Settlement Amount Fair Value as at December 31, Net Foreign Exchange (Losses) Gains 2014 Australian dollar November 26, 2013 January 3, 2014 A$ 45,000 $ 41,036 $ — $ (130 ) U.S Dollar July 1, 2013 January 3, 2014 $ 40,887 A$ 45,000 — 130 $ — $ — 2013 Australian dollar November 26, 2013 January 3, 2014 A$ 45,000 $ 41,036 $ 779 $ 779 U.S Dollar July 1, 2013 January 3, 2014 $ 40,887 A$ 45,000 (630 ) (630 ) Australian dollar February 8, 2012 May 10, 2013 A$ 45,000 $ 36,099 — 303 British pound March 6, 2012 March 6, 2013 £ 17,000 $ 26,611 — 1,023 $ 149 $ 1,475</t>
  </si>
  <si>
    <t>Reinsurance Balances Recoverable</t>
  </si>
  <si>
    <t>Insurance [Abstract]</t>
  </si>
  <si>
    <t>REINSURANCE BALANCES RECOVERABLE The following table provides the total reinsurance balances recoverable as at December 31, 2015 and, 2014 : 2015 Non-life Run-off Atrium StarStone Life and Annuities Total Recoverable from reinsurers on unpaid: Outstanding losses $ 587,164 $ 6,772 $ 182,076 $ 22,786 $ 798,798 IBNR 465,211 16,581 123,732 306 605,830 Fair value adjustments (17,628 ) 2,499 (6,025 ) — (21,154 ) Total reinsurance reserves recoverable 1,034,747 25,852 299,783 23,092 1,383,474 Paid losses recoverable 72,213 430 16,568 1,319 90,530 $ 1,106,960 $ 26,282 $ 316,351 $ 24,411 $ 1,474,004 2014 Non-life Run-off Atrium StarStone Life and Annuities Total Recoverable from reinsurers on unpaid: Outstanding losses $ 568,386 $ 9,582 $ 181,067 $ 25,125 $ 784,160 IBNR 278,696 14,565 154,850 467 448,578 Fair value adjustments (46,373 ) 4,131 (10,708 ) — (52,950 ) Total reinsurance reserves recoverable 800,709 28,278 325,209 25,592 1,179,788 Paid losses recoverable 129,750 1,289 19,845 883 151,767 $ 930,459 $ 29,567 $ 345,054 $ 26,475 $ 1,331,555 Our insurance and reinsurance run-off subsidiaries, prior to acquisition, used retrocessional agreements to reduce their exposure to the risk of insurance and reinsurance assumed. On an annual basis, both Atrium and StarStone purchase a tailored outwards reinsurance program designed to manage their risk profiles. The majority of Atrium’s and StarStone's third-party reinsurance cover is with highly rated reinsurers or is collateralized by letters of credit. The fair value adjustments, determined on acquisition of insurance and reinsurance subsidiaries, are based on the estimated timing of loss and LAE recoveries and an assumed interest rate equivalent to a risk free rate for securities with similar duration to the reinsurance recoverables acquired plus a spread to reflect credit risk, and are amortized over the estimated recovery period, as adjusted for accelerations in timing of payments as a result of commutation settlements. As of December 31, 2015 and 2014 , we had reinsurance balances recoverable of approximately $1.5 billion and $1.3 billion , respectively. The increase of $141.4 million in reinsurance balances recoverable was primarily a result of the Sussex acquisition, partially offset by commutations and cash collections made during the year ended December 31, 2015 in our Non-life Run-off and StarStone segments. Top Ten Reinsurers December 31, 2015 December 31, 2014 Non-life Atrium StarStone Life and Total % of Non-life Atrium StarStone Life and Total % of Top ten reinsurers $ 713,743 $ 21,394 $ 155,171 $ 13,254 $ 903,562 61.3 % $ 667,325 $ 23,635 $ 158,117 $ 15,089 $ 864,166 64.9 % Other reinsurers &gt; $1 million 383,898 4,253 158,417 8,363 554,931 37.6 % 256,929 4,917 181,196 10,692 453,734 34.1 % Other reinsurers &lt; $1 million 9,319 635 2,763 2,794 15,511 1.1 % 6,205 1,015 5,741 694 13,655 1.0 % Total $ 1,106,960 $ 26,282 $ 316,351 $ 24,411 $ 1,474,004 100.0 % $ 930,459 $ 29,567 $ 345,054 $ 26,475 $ 1,331,555 100.0 % The top ten external reinsurers, as at December 31, 2015 and 2014 , were all rated A- or better, with the exception of three non-rated reinsurers from which $337.6 million was recoverable ( December 31, 2014 : $175.2 million recoverable from one reinsurer). For the three non-rated reinsurers, we hold security in the form of pledged assets in trust or letters of credit issued to us in the full amount of the recoverable. As at December 31, 2015 , reinsurance balances recoverable of $165.6 million related to Lloyd’s syndicates and represented 10% or more of total reinsurance balances recoverable. Lloyd’s is rated ‘A+’ by Standard &amp; Poor’s and ‘A’ by A.M. Best. As at December 31, 2014 , reinsurance balances recoverable with a carrying value of $314.5 million were associated with two counterparties, each representing 10% or more of total reinsurance balances recoverable. Provisions for Uncollectible Reinsurance Recoverables We remain liable to the extent that retrocessionaires do not meet their obligations under these agreements, and therefore, we evaluate and monitor concentration of credit risk among our reinsurers. Provisions are made for amounts considered potentially uncollectible. The following table shows our reinsurance balances recoverable by rating of reinsurer and our provisions for uncollectible reinsurance balances recoverable ("provisions for bad debt") as at December 31, 2015 and 2014 . The provisions for bad debt all relate to the Non-life Run-off segment. 2015 2014 Gross Provisions for Bad Debt Net Provisions as a Gross Provisions for Bad Debt Net Provisions as a Reinsurers rated A- or above $ 1,051,927 $ 46,969 $ 1,004,958 4.5 % $ 1,126,944 $ 80,995 $ 1,045,949 7.2 % Reinsurers rated below A-, secured 388,399 — 388,399 — % 204,544 — 204,544 — % Reinsurers rated below A-, unsecured 244,005 163,358 80,647 66.9 % 289,976 208,914 81,062 72.0 % Total $ 1,684,331 $ 210,327 $ 1,474,004 12.5 % $ 1,621,464 $ 289,909 $ 1,331,555 17.9 %</t>
  </si>
  <si>
    <t>Losses and Loss Adjustment Expenses</t>
  </si>
  <si>
    <t>LOSSES AND LOSS ADJUSTMENT EXPENSES The liability for losses and LAE includes an amount determined from reported claims and an amount based on historical loss experience and industry statistics for IBNR using a variety of actuarial methods. Our loss reserves cover multiple lines of business, which include workers' compensation, general casualty, asbestos and environmental, marine, aviation and transit, construction defects and other non-life lines of business. The reserves for unpaid reported losses and LAE are established by management based on reports from brokers, ceding companies and insureds and represents the estimated ultimate cost of events or conditions that have been reported to, or specifically identified by us. IBNR reserves are established by management based on actuarially determined estimates of ultimate losses and loss expenses. Inherent in the estimate of ultimate losses and LAE are expected trends in claim severity and frequency and other factors which may vary significantly as claims are settled. Accordingly, ultimate losses and LAE may differ materially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loss estimates recognized in the current year that relate to loss reserves established in previous calendar years. The following table summarizes the liability for losses and LAE by segment as at December 31, 2015 and 2014 : 2015 2014 Non-life Run-off Atrium StarStone Total Non-life Atrium StarStone Total Outstanding losses $ 2,757,774 $ 68,913 $ 457,175 $ 3,283,862 $ 2,202,187 $ 73,803 $ 387,171 $ 2,663,161 IBNR 1,991,009 115,613 477,990 2,584,612 1,406,420 113,149 477,264 1,996,833 Fair value adjustments (163,329 ) 16,491 (1,487 ) (148,325 ) (173,597 ) 25,659 (2,635 ) (150,573 ) Total $ 4,585,454 $ 201,017 $ 933,678 $ 5,720,149 $ 3,435,010 $ 212,611 $ 861,800 $ 4,509,421 The table below provides a reconciliation of the beginning and ending liability for losses and LAE for the years ended December 31, 2015 , 2014 and 2013 : 2015 2014 2013 Balance as at January 1 $ 4,509,421 $ 4,219,905 $ 3,650,127 Less: reinsurance reserves recoverable 1,154,196 1,146,588 876,220 Net balance as at January 1 3,355,225 3,073,317 2,773,907 Net incurred losses and LAE: Current period 476,364 327,817 93,442 Prior periods (372,031 ) (318,671 ) (257,114 ) Total net incurred losses and LAE 104,333 9,146 (163,672 ) Net paid losses: Current period (99,933 ) (166,796 ) (41,282 ) Prior periods (681,956 ) (420,715 ) (360,214 ) Total net paid losses (781,889 ) (587,511 ) (401,496 ) Effect of exchange rate movement (65,069 ) (69,804 ) 6,222 Acquired on purchase of subsidiaries 878,815 901,447 757,850 Assumed business 612,441 28,630 100,506 Net balance as at December 31 4,103,856 3,355,225 3,073,317 Plus: reinsurance reserves recoverable 1,360,382 1,154,196 1,146,588 Plus: deferred charge on retroactive reinsurance 255,911 — — Balance as at December 31 $ 5,720,149 $ 4,509,421 $ 4,219,905 The tables below provide the net incurred losses and LAE in the Non-life Run-off, Atrium and StarStone segments for the years ended December 31, 2015 , 2014 and 2013 : Year Ended December 31, 2015 Non-life Atrium StarStone Total Net losses paid $ 517,295 $ 52,035 $ 212,559 $ 781,889 Net change in case and LAE reserves (355,335 ) (709 ) 77,219 (278,825 ) Net change in IBNR reserves (364,774 ) 2,844 37,904 (324,026 ) Increase (reduction) in estimates of net ultimate losses (202,814 ) 54,170 327,682 179,038 Reduction in provisions for bad debt (25,271 ) — — (25,271 ) Increase (reduction) in provisions for unallocated LAE (62,653 ) (83 ) 3,537 (59,199 ) Amortization of fair value adjustments 19,908 (6,608 ) (3,535 ) 9,765 Net incurred losses and LAE $ (270,830 ) $ 47,479 $ 327,684 $ 104,333 Year Ended December 31, 2014 Non-life Run-off Atrium StarStone Total Net losses paid $ 400,096 $ 57,611 $ 129,804 $ 587,511 Net change in case and LAE reserves (310,414 ) (2,684 ) 37,604 (275,494 ) Net change in IBNR reserves (301,784 ) 11,557 58,870 (231,357 ) Increase (reduction) in estimates of net ultimate losses (212,102 ) 66,484 226,278 80,660 Reduction in provisions for bad debt (7,700 ) — — (7,700 ) Increase (reduction) in provisions for unallocated LAE (48,891 ) 9 (5,088 ) (53,970 ) Amortization of fair value adjustments 3,982 (11,065 ) (2,761 ) (9,844 ) Net incurred losses and LAE $ (264,711 ) $ 55,428 $ 218,429 $ 9,146 Year Ended December 31, 2013 Non-life Atrium StarStone Total Net losses paid $ 370,870 $ 30,626 $ — $ 401,496 Net change in case and LAE reserves (280,933 ) (9,621 ) — (290,554 ) Net change in IBNR reserves (231,278 ) (1,653 ) — (232,931 ) Increase (reduction) in estimates of net ultimate losses (141,341 ) 19,352 — (121,989 ) Increase in provisions for bad debt 1,999 — — 1,999 Reduction in provisions for unallocated LAE (49,580 ) (49 ) — (49,629 ) Amortization of fair value adjustments 5,947 — — 5,947 Net incurred losses and LAE $ (182,975 ) $ 19,303 $ — $ (163,672 ) Non-Life Run-off Segment The table below provides a reconciliation of the beginning and ending reserves for losses and LAE for the years ended December 31, 2015 , 2014 and 2013 for the Non-life Run-off segment: 2015 2014 2013 Balance as at January 1 $ 3,435,010 $ 4,004,513 $ 3,650,127 Less: reinsurance reserves recoverable 800,709 1,121,533 876,220 Net balance as at January 1 2,634,301 2,882,980 2,773,907 Net incurred losses and LAE: Current period 39,924 24,235 74,139 Prior periods (310,754 ) (288,946 ) (257,114 ) Total net incurred losses and LAE (270,830 ) (264,711 ) (182,975 ) Net paid losses: Current period (16,049 ) (87,681 ) (10,656 ) Prior periods (501,246 ) (312,415 ) (360,214 ) Total net paid losses (517,295 ) (400,096 ) (370,870 ) Effect of exchange rate movement (42,636 ) (49,267 ) 4,936 Acquired on purchase of subsidiaries 878,815 436,765 557,476 Assumed business 612,441 28,630 100,506 Net balance as at December 31 3,294,796 2,634,301 2,882,980 Plus: reinsurance reserves recoverable 1,034,747 800,709 1,121,533 Plus: deferred charge on retroactive reinsurance 255,911 — — Balance as at December 31 $ 4,585,454 $ 3,435,010 $ 4,004,513 Net incurred losses and LAE in the Non-life Run-off segment for the years ended December 31, 2015 , 2014 and 2013 were as follows: 2015 2014 2013 Prior Period Current Period Total Prior Period Current Period Total Prior Period Current Period Total Net losses paid $ 501,246 $ 16,049 $ 517,295 $ 312,415 $ 87,681 $ 400,096 $ 360,214 $ 10,656 $ 370,870 Net change in case and LAE reserves (366,262 ) 10,927 (355,335 ) (285,814 ) (24,600 ) (310,414 ) (310,488 ) 29,555 (280,933 ) Net change in IBNR reserves (377,722 ) 12,948 (364,774 ) (262,384 ) (39,400 ) (301,784 ) (265,206 ) 33,928 (231,278 ) Increase (reduction) in estimates of net ultimate losses (242,738 ) 39,924 (202,814 ) (235,783 ) 23,681 (212,102 ) (215,480 ) 74,139 (141,341 ) Increase (reduction) in provisions for bad debt (25,271 ) — (25,271 ) (7,700 ) — (7,700 ) 1,999 — 1,999 Increase (reduction) in provisions for unallocated LAE (62,653 ) — (62,653 ) (49,445 ) 554 (48,891 ) (49,580 ) — (49,580 ) Amortization of fair value adjustments 19,908 — 19,908 3,982 — 3,982 5,947 — 5,947 Net incurred losses and LAE $ (310,754 ) $ 39,924 $ (270,830 ) $ (288,946 ) $ 24,235 $ (264,711 ) $ (257,114 ) $ 74,139 $ (182,975 ) Net change in case and LAE reserves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Net change in IBNR represents the gross change in our actuarial estimates of IBNR, less amounts recoverable. Year Ended December 31, 2015 The net reduction in incurred losses and LAE for the year ended December 31, 2015 of $270.8 million included net incurred losses a nd LAE of $39.9 million related to current period net earned premium of $43.3 million (primarily for the portion of the run-off business acquired with Sussex). Excluding current period net incurred losses and LAE of $39.9 million , net incurred losses and LAE liabilities relating to prior periods were reduced by $310.8 million , which was attributable to a reduction in estimates of net ultimate losses of $242.7 million , a reduction in provisions for bad debt of $25.3 million and a reduction in provisions for unallocated LAE of $62.7 million , relating to 2015 run-off activity, partially offset by amortization of fair value adjustments over the estimated payout period relating to companies acquired amounting to $19.9 million . The reduction in estimates of net ultimate losses relating to prior periods of $242.7 million comprised reductions in IBNR reserves of $377.7 million partially offset by net incurred loss development of $135.0 million . The decrease in the estimate of net IBNR reserves of $377.7 million (compared to $262.4 million during the year ended December 31, 2014 ), was comprised of $32.0 million relating to asbestos liabilities (compared to $59.4 million in 2014 ), $1.6 million relating to environmental liabilities (compared to $6.2 million in 2014 ), $3.0 million relating to general casualty liabilities (compared to $62.5 million in 2014 ), $243.4 million relating to workers' compensation liabilities (compared to $63.6 million in 2014 ) and $97.7 million relating to all other remaining liabilities (compared to $70.7 million in 2014 ). The reduction in net IBNR reserves of $377.7 million relating to prior periods was a result of the application, on a basis consistent with the assumptions applied in the prior period, of the our actuarial methodologies to revised historical loss development data, following 79 commutations and policy buy-backs, to estimate loss reserves required to cover liabilities for unpaid losses and LAE relating to non-commuted exposures. The prior period estimate of net IBNR reserves was reduced as a result of the combined impact on all classes of business of loss development activity during 2015 , including commutations and the favorable trend of loss development related to non-commuted policies compared to prior forecasts. The net incurred loss development resulting from settlement of net advised case and LAE reserves of $366.3 million for net paid losses of $501.2 million , related to the settlement of non-commuted losses in the year and 79 commutations and policy buy-backs of assumed and ceded exposures (including the partial commutation of one of our top ten ceded recoverables as at January 1, 2015). Net advised case and LAE reserves settled by way of commutation and policy buyback during the year ended December 31, 2015 amounted to $56.6 million (comprising $140.3 million of ceded incurred reinsurance recoverable case reserves partially offset by $83.7 million of assumed case reserves and LAE reserves). The reduction in provisions for bad debt of $25.3 million was a result of the collection of certain reinsurance recoverables against which bad debt provisions had been provided in earlier periods, and the reduction in bad debt provisions for insolvent reinsurers as a result of dividends received, partially offset by additional provisions for contractual disputes with reinsurers. Year Ended December 31, 2014 The net reduction in incurred losses and LAE for the year ended December 31, 2014 of $264.7 million included current period net incurred losses and LAE of $24.2 million related to current period net earned premium of $31.2 million (primarily for the portion of the run-off business acquired with StarStone). Excluding current period net losses and LAE of $24.2 million , net incurred losses and LAE liabilities relating to prior periods were reduced by $288.9 million , which was attributable to a reduction in estimates of net ultimate losses of $235.8 million , reduction in provisions for bad debts of $7.7 million and a reduction in provision for unallocated LAE of $49.5 million , relating to 2014 run-off activity, partially offset by amortization of fair value adjustments over the estimated payout period relating to companies acquired amounting to $4.0 million . The reduction in estimates of net ultimate losses relating to prior periods of $235.8 million comprised reductions in IBNR reserves of $262.4 million partially offset by net incurred loss development of $26.6 million . The decrease in the estimate of net IBNR reserves of $262.4 million (compared to $265.2 million during the year ended December 31, 2013 ), was comprised of $59.4 million relating to asbestos liabilities (compared to $69.8 million in 2013 ), $6.2 million relating to environmental liabilities (compared to $4.9 million in 2013 ), $62.5 million relating to general casualty liabilities (compared to $42.6 million in 2013 ), $63.6 million relating to workers' compensation liabilities (compared to $42.1 million in 2013 ) and $70.7 million relating to all other remaining liabilities (compared to $105.8 million in 2013 ). The reduction in net IBNR reserves of $262.4 million relating to prior periods was a result of the application, on a basis consistent with the assumptions applied in the prior period, o f our actuarial methodologies to revised historical loss development data, following 98 commutations and policy buy-backs, to estimate loss reserves required to cover liabilities for unpaid losses and LAE relating to non-commuted exposures. The prior period estimate of net IBNR reserves was reduced as a result of the combined impact on all classes of business of loss development activity during 2014 , including commutations and the favorable trend of loss development related to non-commuted policies compared to prior forecasts. The net incurred loss development resulting from settlement of net advised case and LAE reserves of $285.8 million for net paid losses of $312.4 million related to the settlement of non-commuted losses in the year and 98 commutations and policy buy-backs of assumed and ceded exposures (including the commutation of two of our top ten assumed exposures and two of our top ten ceded recoverables as at January 1, 2014). Net advised case and LAE reserves settled by way of commutation and policy buy-back during the year ended December 31, 2014 amounted to $29.1 million (comprising $99.5 million of assumed case reserves and LAE reserves partially offset by $70.4 million of ceded incurred reinsurance recoverable case reserves). The reduction in provisions for bad debts of $7.7 million was a result of the collection of certain reinsurance recoverables against which bad debt provisions had been provided in earlier periods. Year Ended December 31, 2013 The net reduction in incurred losses and LAE for the year ended December 31, 2013 of $ 183.0 million included current period incurred losses of $74.1 million related to SeaBright. Excluding SeaBright's current period net incurred losses and LAE of $74.1 million , net incurred losses and LAE relating to prior periods were reduced by $257.1 million , which was attributable to a reduction in estimates of net ultimate losses of $215.5 million and a reduction in provisions for unallocated LAE of $49.6 million , relating to 2013 run-off activity, partially offset by an increase in provisions for bad debt of $2.0 million and the amortization of fair value adjustments over the estimated payout period relating to companies acquired amounting to $5.9 million . The reduction in estimates of net ultimate losses relating to prior periods of $215.5 million comprised reductions in net IBNR reserves of $265.2 million partially offset by net incurred loss development of $49.7 million . The decrease in the estimate of net IBNR reserves of $265.2 million (compared to $267.4 million during the year ended December 31, 2012 ) was comprised of $69.8 million relating to asbestos liabilities (compared to $36.4 million in 2012 ), $4.9 million relating to environmental liabilities (compared to $2.6 million in 2012 ), $42.6 million relating to general casualty liabilities (compared to $96.3 million in 2012 ), $42.1 million relating to workers' compensation liabilities (compared to $52.7 million in 2012 ) and $105.8 million relating to all other remaining liabilities (compared to $79.4 million in 2012 ). The reduction in net IBNR reserves of $265.2 million relating to prior periods was a result of the application, on a basis consistent with the assumptions applied in the prior period, of our actuarial methodologies to revised historical loss development data, following 108 commutations and policy buy-backs, to estimate loss reserves required to cover liabilities for unpaid losses and LAE relating to non-commuted exposures. The prior period estimate of net IBNR reserves was reduced as a result of the combined impact on all classes of business of loss development activity during 2013 , including commutations and the favorable trend of loss development related to non-commuted policies compared to prior forecasts. The net incurred loss development resulting from settlement of net advised case and LAE reserves of $310.5 million for net paid losses of $360.2 million related to the settlement of non-commuted losses in the year and 108 commutations and policy buy-backs of assumed and ceded exposures (including the commutation of one of our top ten assumed exposures and one of our top ten ceded recoverables as at January 1, 2013). Net advised case and LAE reserves settled by way of commutation and policy buy-back during the year ended December 31, 2013 amounted to $29.8 million (comprising $97.3 million of assumed case reserves and LAE reserves partially offset by $67.5 million of ceded incurred reinsurance recoverable case reserves). The increase in provisions for bad debt of $2.0 million was a result of additional provisions being allowed for contractual disputes with reinsurers, offset by cash collections and commutations on certain reinsurance recoverables against which bad debt provisions had been provided in earlier periods. Asbestos and Environmental In establishing the reserves for losses and LAE related to asbestos and environmental claims, management considers facts currently known and the current state of the law and coverage litigation. Liabilities are recognized for known claims (including the cost of related litigation) when sufficient information has been developed to indicate the involvement of a specific insurance policy, and management can reasonably estimate its liability. In addition, reserves have been established to cover additional exposures on both known and unreported claims. Estimates of the reserves are reviewed and updated continually. Developed case law and adequate claim history do not exist for such claims, especially because significant uncertainty exists about the outcome of coverage litigation and whether past claim experience will be representative of future claim experience. In view of the changes in the legal and tort environment that affect the development of such claims, the uncertainties inherent in valuing asbestos and environmental claims are not likely to be resolved in the near future. Ultimate values for such claims cannot be estimated using traditional reserving techniques and there are significant uncertainties in estimating the amount of our potential losses for these claims. There can be no assurance that the reserves established by us will be adequate or will not be adversely affected by the development of other latent exposures. The liability for unpaid losses and LAE as of December 31, 2015 and 2014 included $356.6 million and $389.1 million , respectively, which represented an estimate of the net ultimate liability for asbestos and environmental claims. The gross liability for such claims as at December 31, 2015 and 2014 was $390.8 million and $439.5 million , respectively. Atrium Atrium was acquired in the fourth quarter of 2013. The table below provides a reconciliation of the beginning and ending liability for losses and LAE for the years ended December 31, 2015 , 2014 and 2013 : 2015 2014 2013 Balance as at January 1 $ 212,611 $ 215,392 $ — Less: reinsurance reserves recoverable 28,278 25,055 — Net balance as at January 1 184,333 190,337 — Net incurred losses and LAE: Current period 69,400 74,094 19,303 Prior periods (21,921 ) (18,666 ) — Total net incurred losses and LAE 47,479 55,428 19,303 Net paid losses: Current period (21,145 ) (29,626 ) (30,626 ) Prior periods (30,890 ) (27,985 ) — Total net paid losses (52,035 ) (57,611 ) (30,626 ) Effect of exchange rate movement (4,612 ) (3,821 ) 1,286 Acquired on purchase of subsidiaries — — 200,374 Net balance as at December 31 175,165 184,333 190,337 Plus: reinsurance reserves recoverable 25,852 28,278 25,055 Balance as at December 31 $ 201,017 $ 212,611 $ 215,392 Net Incurred losses and LAE in the Atrium segment for the years ended December 31, 2015 , 2014 and 2013 were as follows: 2015 2014 2013 Prior Period Current Period Total Prior Period Current Period Total Prior Period Current Period Total Net losses paid $ 30,890 $ 21,145 $ 52,035 $ 27,985 $ 29,626 $ 57,611 $ — $ 30,626 $ 30,626 Net change in case and LAE reserves (18,213 ) 17,504 (709 ) (16,986 ) 14,302 (2,684 ) — (9,621 ) (9,621 ) Net change in IBNR reserves (27,382 ) 30,226 2,844 (18,114 ) 29,671 11,557 — (1,653 ) (1,653 ) Increase (reduction) in estimates of net ultimate losses (14,705 ) 68,875 54,170 (7,115 ) 73,599 66,484 — 19,352 19,352 Increase (reduction) in provisions for unallocated LAE (608 ) 525 (83 ) (486 ) 495 9 — (49 ) (49 ) Amortization of fair value adjustments (6,608 ) — (6,608 ) (11,065 ) — (11,065 ) — — — Net incurred losses and LAE $ (21,921 ) $ 69,400 $ 47,479 $ (18,666 ) $ 74,094 $ 55,428 $ — $ 19,303 $ 19,303 StarStone StarStone was acquired in the second quarter of 2014. The table below provides a reconciliation of the beginning and ending liability for losses and LAE for the years ended December 31, 2015 and 2014 : 2015 2014 Balance as at January 1 $ 861,800 $ — Less: reinsurance reserves recoverable 325,209 — Net balance as at January 1 536,591 — Net incurred losses and LAE: Current period 367,040 229,488 Prior periods (39,356 ) (11,059 ) Total net incurred losses and LAE 327,684 218,429 Net paid losses: Current period (62,739 ) (49,489 ) Prior periods (149,820 ) (80,315 ) Total net paid losses (212,559 ) (129,804 ) Effect of exchange rate movement (17,821 ) (16,716 ) Acquired on purchase of subsidiaries — 464,682 Assumed business — — Net balance as at December 31 633,895 536,591 Plus: reinsurance reserves recoverable 299,783 325,209 Balance as at December 31 $ 933,678 $ 861,800 Net incurred losses and LAE for the years ended December 31, 2015 and 2014 were as follows: 2015 2014 Prior Current Total Prior Current Total Net losses paid $ 149,820 $ 62,739 $ 212,559 $ 80,315 $ 49,489 $ 129,804 Net change in case and LAE reserves 15,772 61,447 77,219 24,208 13,396 37,604 Net change in IBNR reserves (200,730 ) 238,634 37,904 (105,177 ) 164,047 58,870 Increase (reduction) in estimates of net ultimate losses (35,138 ) 362,820 327,682 (654 ) 226,932 226,278 Increase (reduction) in provisions for unallocated LAE (683 ) 4,220 3,537 (7,644 ) 2,556 (5,088 ) Amortization of fair value adjustments (3,535 ) — (3,535 ) (2,761 ) — (2,761 ) Net incurred losses and LAE $ (39,356 ) $ 367,040 $ 327,684 $ (11,059 ) $ 229,488 $ 218,429</t>
  </si>
  <si>
    <t>Policy Benefits for Life and Annuity Contracts</t>
  </si>
  <si>
    <t>Investments, All Other Investments [Abstract]</t>
  </si>
  <si>
    <t>POLICY BENEFITS FOR LIFE AND ANNUITY CONTRACTS We have entered into long duration contracts that subject us to mortality, longevity and morbidity risks and which are accounted for as life and annuity premiums earned. Life and annuity benefit reserves are established using assumptions for investment yields, mortality, morbidity, lapse and expenses, including a provision for adverse deviation. We establish and review our life and annuity reserves regularly based upon cash flow projections. We establish and maintain our life and annuity reinsurance reserves at a level that we estimate will, when taken together with future premium payments and investment income expected to be earned on associated premiums, be sufficient to support all future cash flow benefit obligations and third-party servicing obligations as they become payable. Refer to Note 2 - "Significant Accounting Policies - (d) Policy Benefits for Life and Annuity Contracts" for a description of the assumptions used and the process for establishing our assumptions and estimates. Policy benefits for life and annuity contracts as at December 31, 2015 and 2014 were as follows: 2015 2014 Life $ 436,603 $ 344,215 Annuities 921,654 938,121 1,358,257 1,282,336 Fair value adjustments (53,560 ) (61,472 ) $ 1,304,697 $ 1,220,864 The increase in 2015 was attributable primarily to the acquisition of Alpha, as described in Note 3 - "Acquisitions."</t>
  </si>
  <si>
    <t>Premiums Written and Earned</t>
  </si>
  <si>
    <t>PREMIUMS WRITTEN AND EARNED The following tables provide a summary of net premiums written and earned in our Non-life Run-off, Atrium, StarStone and Life and Annuities segments for the years ended December 31, 2015 , 2014 and 2013 : 2015 2014 2013 Premiums Written Premiums Earned Premiums Written Premiums Earned Premiums Written Premiums Earned Non-life Run-off Gross $ 38,704 $ 116,494 $ 12,818 $ 45,684 $ 14,166 $ 124,262 Ceded (16,110 ) (72,125 ) (2,546 ) (14,516 ) (4,933 ) (11,651 ) Net $ 22,594 $ 44,369 $ 10,272 $ 31,168 $ 9,233 $ 112,611 Atrium Gross $ 149,082 $ 149,310 $ 154,248 $ 153,816 $ 35,524 $ 37,726 Ceded (14,502 ) (14,635 ) (17,973 ) (17,871 ) (5,420 ) (5,514 ) Net $ 134,580 $ 134,675 $ 136,275 $ 135,945 $ 30,104 $ 32,212 StarStone Gross $ 824,714 $ 769,875 $ 512,219 $ 528,135 $ — $ — Ceded (196,287 ) (196,729 ) (113,045 ) (154,502 ) — — Net $ 628,427 $ 573,146 $ 399,174 $ 373,633 $ — $ — Life and Annuities Life $ 86,395 $ 86,881 $ 104,233 $ 105,704 $ 63,856 $ 94,984 Total $ 871,996 $ 839,071 $ 649,954 $ 646,450 $ 103,193 $ 239,807</t>
  </si>
  <si>
    <t>Goodwill, Intangible Assets and Deferred Charge</t>
  </si>
  <si>
    <t>Goodwill and Intangible Assets Disclosure [Abstract]</t>
  </si>
  <si>
    <t>GOODWILL, INTANGIBLE ASSETS AND DEFERRED CHARGE The following tables present a reconciliation of the beginning and ending goodwill, intangible assets and deferred charge for the years ended December 31, 2015 and 2014 : 2015 Goodwill Intangible assets with a definite life - Other Intangible assets with an indefinite life Total Intangible assets with a definite life - FVA Other assets - Deferred Charge Balance as at January 1, 2015 $ 73,071 $ 41,048 $ 87,031 $ 201,150 $ 159,095 $ — Acquired during the year — — — — 23,968 271,176 Amortization — (9,846 ) — (9,846 ) (2,333 ) (15,265 ) Balance as at December 31, 2015 $ 73,071 $ 31,202 $ 87,031 $ 191,304 $ 180,730 $ 255,911 2014 Goodwill Intangible assets with a definite life - Other Intangible assets with an indefinite life Total Intangible assets with a definite life - FVA Other assets - Deferred Charge Balance as at January 1, 2014 $ 60,071 $ 27,000 $ 63,000 $ 150,071 $ 223,947 $ — Acquired during the year 13,000 20,000 24,031 57,031 (65,000 ) — Amortization — (5,952 ) — (5,952 ) 148 — Balance as at December 31, 2014 $ 73,071 $ 41,048 $ 87,031 $ 201,150 $ 159,095 $ — Goodwill as at December 31, 2015 and 2014 , related to Non-life Run-off, Atrium and StarStone, was $21.2 million , $38.9 million and $13.0 million , respectively. For the year ended December 31, 2015 , we completed our assessment for impairment of goodwill and concluded that there had been no impairment of our carried goodwill amount. Intangible assets with a definite life - Other includes the distribution channel, Lloyd’s capacity, technology and brand related to our acquisitions of Atrium and StarStone. These assets are amortized on a straight-line basis over a period ranging from four to fifteen years. Intangible asset amortization for the years ended December 31, 2015 , 2014 and 2013 was $12.2 million , $5.8 million and $21.2 million , respectively. Amortization for the year ended December 31, 2015 includes an impairment charge of $4.0 million for the Torus brand in relation to the StarStone rebranding exercise. Intangible assets with an indefinite life includes assets associated with the Lloyd’s syndicate capacity for StarStone and Atrium, StarStone's U.S. insurance licenses, and Atrium’s management contract with Syndicate 609 in relation to underwriting, actuarial and support services it provides. Intangible assets with a definite life - fair value adjustments ("FVA") relates to outstanding losses and LAE, policy benefits for life and annuity contracts, unearned premiums and reinsurance recoverables. These are included as a component of each balance sheet item. FVA are amortized in proportion to future premiums for policy benefits for life and annuity contracts over the estimated payout or recovery period for outstanding losses and LAE and reinsurance recoverables and as the unearned premiums expire for business in-force as of the acquisition date. Other assets - deferred charge relates to retroactive reinsurance policies providing indemnification of losses and LAE with respect to past loss events. At the inception of a contract, a deferred charge asset is recorded for the excess, if any, of the estimated ultimate losses payable over the premiums received. These amounts relate to the transactions with Voya Financial and Sun Life, described in Note 4 - "Significant New Business". The gross carrying value, accumulated amortization and net carrying value of intangible assets by type and deferred charge at December 31, 2015 and 2014 were as follows: 2015 2014 Gross Carrying Value Accumulated Amortization Net Carrying Value Gross Carrying Value Accumulated Amortization Net Carrying Value Intangible assets with a definite life: Fair value adjustments: Losses and LAE liabilities $ 456,110 $ (307,785 ) $ 148,325 $ 449,986 $ (299,413 ) $ 150,573 Reinsurance balances recoverable (175,774 ) 154,619 (21,155 ) (193,617 ) 140,667 (52,950 ) Policy benefits for life and annuity contracts 86,332 (32,772 ) 53,560 86,332 (24,860 ) 61,472 Total $ 366,668 $ (185,938 ) $ 180,730 $ 342,701 $ (183,606 ) $ 159,095 Other: Distribution channel $ 20,000 $ (2,777 ) $ 17,223 $ 20,000 $ (1,444 ) $ 18,556 Technology 15,000 (6,561 ) 8,439 15,000 (3,125 ) 11,875 Brand 12,000 (6,460 ) 5,540 12,000 (1,383 ) 10,617 Total $ 47,000 $ (15,798 ) $ 31,202 $ 47,000 $ (5,952 ) $ 41,048 Intangible assets with an indefinite life: Lloyd’s syndicate capacity $ 37,031 $ — $ 37,031 $ 37,031 $ — $ 37,031 Licenses 19,900 — 19,900 19,900 — 19,900 Management contract 30,100 — 30,100 30,100 — 30,100 Total $ 87,031 $ — $ 87,031 $ 87,031 $ — $ 87,031 Deferred charge on retroactive reinsurance $ 271,176 $ (15,265 ) $ 255,911 $ — $ — $ — The estimated amortization expense for each of the five succeeding fiscal years related to our intangible assets with a definite life is as follows: Year Non-life Run-off Atrium StarStone Life and Annuities Total 2016 $ 8,464 $ (1,193 ) $ 2,682 $ 7,878 $ 17,831 2017 $ 9,390 $ 38 $ 3,097 $ 7,332 $ 19,857 2018 $ 9,128 $ 749 $ 539 $ 6,552 $ 16,968 2019 $ 8,736 $ 1,198 $ (231 ) $ 6,318 $ 16,021 2020 $ 8,388 $ 1,491 $ (132 ) $ 6,084 $ 15,831</t>
  </si>
  <si>
    <t>Loans Payable</t>
  </si>
  <si>
    <t>Debt Disclosure [Abstract]</t>
  </si>
  <si>
    <t>LOANS PAYABLE We utilize debt facilities primarily for acquisitions and, from time to time, for general corporate purposes. Under these facilities, loans payable and accrued interest as of December 31, 2015 and 2014 were as follows: Facility Origination Date Term 2015 2014 EGL Revolving Credit Facility September 16, 2014 5 years $ 505,750 $ 319,550 Sussex Facility December 24, 2014 4 years 94,000 — Total long-term bank debt 599,750 319,550 Accrued interest 500 491 Total loans payable $ 600,250 $ 320,041 The individual outstanding loans under these facilities are short-term floating rate loans, and the fair values of these loans approximate their book values. During the year ended December 31, 2015, we utilized $657.7 million and repaid $377.5 million under the facilities. The facilities were primarily utilized for funding acquisitions and significant new business as described in Note 3 - "Acquisitions" and Note 4 - "Significant New Business," respectively. For the years ended December 31, 2015 , 2014 and 2013 , we incurred interest expense of $19.4 million , $12.9 million and $12.4 million , respectively, on our loan facilities. EGL Revolving Credit Facility This 5 -year revolving credit facility, originated on September 16, 2014, and amended on February 27, 2015 and February 15, 2016, is among the Parent Company and certain of its subsidiaries, as borrowers and as guarantors, and various financial institutions. We are permitted to borrow up to an aggregate of $665.0 million . As of December 31, 2015 , there was $159.2 million of available unutilized capacity under this facility. Interest is payable at least every 6 months at a rate of LIBOR plus a margin ranging from 2.50% to 3.25% . The margin, initially set at 2.75% , could vary based upon any change in our long term senior unsecured debt rating assigned by Standard &amp; Poor’s Ratings Services or Fitch Ratings Ltd. We also pay a commitment fee of 35% of the margin for any unutilized portion of the facility. In the event of default, the interest rate increases by an additional 1.0% and the agent may cancel lender commitments and may demand early repayment. Financial and business covenants imposed on us include certain limitations on mergers and consolidations, acquisitions, indebtedness and guarantees, restrictions as to dispositions of stock and assets, and limitations on liens. Generally, the financial covenants require us to maintain a gearing ratio of consolidated indebtedness to total capitalization of not greater than 0.35 to 1.0 and to maintain a consolidated tangible net worth of not less than the aggregate of (i) $1.5 billion , (ii) 50% of positive net income since June 30, 2014, and (iii) 75% of the proceeds of any common stock issuance. In addition, the weighted-average credit rating of our cash and fixed maturity investments must be "BBB" or greater at all times. We are in compl iance with the covenants of the EGL Revolving Credit Facility. Sussex Facility On December 24, 2014, we entered into a four -year term loan (the "Sussex Facility", formerly called the Companion Facility) with two financial institutions. This facility was fully utilized to borrow $109.0 million to fund 50% of the consideration payable for the acquisition of Sussex, which was completed on January 27, 2015 . During 2015, we repaid $15.0 million of the outstanding principal under this facility. Subsequent to December 31, 2015, we repaid $20.5 million of the outstanding principal on the facility, bringing the outstanding principal to $73.5 million . Interest is payable at least every 6 months at a rate of LIBOR plus 2.75% . In the event of default, the interest rate increases by an additional 1% and early repayment may be demanded, or the lender could proceed against the security. This facility is secured by a first priority interest in all of the assets and stock of Sussex. Financial and business covenants imposed on Sussex include limitations on mergers and consolidations, acquisitions, indebtedness and guarantees, restrictions as to dispositions of stock and assets (except for certain permitted dispositions), restrictions on dividends, and limitations on liens. Generally, the financial covenants require Sussex to (i) maintain statutory surplus of at least 1.1 times the authorized control level under the NAIC's risk-based capital calculation and at least 2 times the outstanding loan balance; and (ii) maintain certain characteristics of its investment portfolio relating to average credit quality and concentration. We are in compliance with the covenants of the Sussex Facility. Credit Facilities Repaid in 2014 We previously had term credit facilities relating to our 2011 acquisition of Clarendon National Insurance Company and our 2013 acquisition of SeaBright. During the year ended December 31, 2014 we repaid $79.0 million and $111.0 million , respectively, in full satisfaction of the outstanding balances.</t>
  </si>
  <si>
    <t>Noncontrolling Interests</t>
  </si>
  <si>
    <t>Noncontrolling Interest [Abstract]</t>
  </si>
  <si>
    <t>NONCONTROLLING INTERESTS Redeemable Noncontrolling Interest Redeemable noncontrolling interest ("RNCI") as of December 31, 2015 comprises the ownership interest held by Trident ( 39.32% ) and Dowling ( 1.71% ) in North Bay Holdings Limited ("North Bay"). On December 23, 2015, we completed a corporate reorganization of certain of our subsidiary holding companies. Following the reorganization, StarStone Holdings and Northshore are owned by a common parent, North Bay. Northshore owns 100% of Atrium and Arden. StarStone Holdings owns 100% of StarStone and all of the interests in a segregated cell of one of our non-life run-off subsidiaries that reinsured all of StarStone’s non-life run-off reserves with effect from January 1, 2014. The following is a reconciliation of the beginning and ending carrying amount of the equity attributable to the RNCI for the years ended December 31, 2015 and 2014 : 2015 2014 Balance at beginning of year $ 374,619 $ 100,859 Capital contributions 15,728 272,722 Dividends paid (16,128 ) — Net earnings (loss) attributable to RNCI (8,797 ) 4,059 Accumulated other comprehensive loss attributable to RNCI (745 ) (1,993 ) Transfer from (to) noncontrolling interest 15,801 (1,028 ) Accretion of RNCI to redemption value 37,185 — Balance at end of year $ 417,663 $ 374,619 The capital contributions in 2015 and 2014 related to: • On March 30, 2014, Trident contributed $260.8 million to StarStone Holdings in relation to its 40% share of both the purchase price of Torus (renamed StarStone), and the transaction costs related to the acquisition. • On May 8, 2014, Trident's RNCI was reduced by $6.2 million when Dowling purchased common shares of Northshore and StarStone Holdings from Kenmare and Trident (on a pro rata basis in accordance with their respective interests) for an aggregate amount of $15.4 million . The impact on Trident of the Dowling transaction was to reduce its RNCI in both StarStone Holdings and Northshore from 40% to 39.32% . • On September 30, 2014, Trident, along with Kenmare, transferred to StarStone Holdings its interest of $18.1 million in a segregated cell of one of our non-life run-off subsidiaries. • On June 30, 2015, Trident contributed $15.7 million to StarStone Holdings. The transfer from noncontrolling interest in 2015 related to Dowling's interest. It was transferred to RNCI on December 31, 2015 following the corporate reorganization. We have accreted the RNCI up to its estimated redemption value, which is fair value, as of December 31, 2015 . The majority of this increase is attributable to an increase in the market valuations for comparable companies. Refer to Note 2 - "Significant Accounting Policies," Note 3 - "Acquisitions," Note 19 - "Related Party Transactions" and Note 21 - "Commitments and Contingencies" for additional information regarding RNCI. Noncontrolling Interest As of December 31, 2015 , we had $ 3.9 million of noncontrolling interest ("NCI") primarily related to an external interest in one of our non-life run-off subsidiaries. A reconciliation of the beginning and ending carrying amount of the equity attributable to NCI is included in the Consolidated Statement of Changes in Shareholders Equity. During 2015, we made the following repurchases of NCI: • On June 30, 2015, we entered into a Sale and Purchase Agreement with J.C. Flowers II L.P., J.C. Flowers II-A L.P., J.C. Flowers II-B, L.P. and Financial Service Opportunities L.P. (collectively, the "JCF II Funds"), pursuant to which we purchased all of the non-voting preference shares of Cumberland Holdings Ltd. and Courtenay Holdings Ltd., which represent all of the NCI owned directly by the JCF II Funds in our subsidiaries, for an aggregate price of $140.0 million . Immediately prior to the repurchase, the book value of the JCF II Funds’ NCI was $182.8 million . The transaction closed on September 30, 2015. • On September 3, 2015, we entered into a Sale and Purchase Agreement with Shinsei Bank, Limited ("Shinsei"), pursuant to which we purchased all of the Class B shares of Comox Holdings Ltd., which represents all of the NCI owned directly by Shinsei in our subsidiaries, for an aggregate price of $10.4 million . Immediately prior to the repurchase, the book value of Shinsei’s NCI was $12.5 million . The transaction closed on September 8, 2015. The difference between the price we paid and the book value of the NCI immediately prior to repurchase has been reflected as an increase to additional paid in capital.</t>
  </si>
  <si>
    <t>Share Capital</t>
  </si>
  <si>
    <t>Equity [Abstract]</t>
  </si>
  <si>
    <t>SHARE CAPITAL As at December 31, 2015 and 2014 , the authorized share capital was 111,000,000 ordinary shares ("Voting Ordinary Shares") and non-voting convertible ordinary shares ("Non-Voting Ordinary Shares"), each of par value $1.00 per share, and 45,000,000 preference shares of par value $1.00 per share. The Voting Ordinary Shares are listed and trade on the NASDAQ Global Select Market. Each Voting Ordinary Share entitles the holder thereof to one vote. In accordance with the bye-laws, any U.S. shareholder or direct foreign shareholder group whose shares constitute 9.5% or more of the voting power of the Voting Ordinary Shares is entitled to less than one vote for each Voting Ordinary Share held by it. The Non-Votin g Ordinary Shares are comprised of several different series as of December 31, 2015 : • The Series A shares were issued and held in treasury, but were not outstanding. • The Series C shares were originally issued in connection with investment transactions in April and December of 2011 and remain outstanding. The Series C shares: (i) have all of the economic rights (including dividend rights) attaching to Voting Ordinary Shares but are non-voting except in certain limited circumstances; (ii) will automatically convert at a one -for-one exchange ratio (subject to adjustment for share splits, dividends, recapitalizations, consolidations or similar transactions) into Voting Ordinary Shares if the registered holder transfers them in a widely dispersed offering; (iii) may only vote on certain limited matters that would constitute a variation of class rights and as required under Bermuda law, provided that the aggregate voting power of the Series C shares with respect to any merger, consolidation or amalgamation will not exceed 0.01% of the aggregate voting power of our issued share capital; and (iv) require the registered holders’ written consent in order to vary the rights of the shares in a significant and adverse manner. • The Series B and Series D shares were created in connection with the 2011 investment transactions, but no shares in these series are issued and outstanding. Holders of the Series C shares have the right to convert such shares, on a share-for-share basis, subject to certain adjustments, into Series D shares at their option. There is no economic difference in Series B, C or D shares, but there are slight differences in the conversion rights and the limited voting rights of each series. • There were 404,771 Series E shares issued and outstanding. There were 714,015 Series E shares originally issued and outstanding in connection with the acquisition of StarStone. During 2015, 309,244 of the previously issued and outstanding Series E shares were converted into Voting Ordinary Shares upon market sales constituting a widely dispersed offering. The Series E shares have substantially the same rights as the Series C shares, except that (i) they are convertible only into Voting Ordinary Shares and (ii) they may only vote as required under Bermuda law. The Series E shares include all other Non-Voting Ordinary Shares authorized under our bye-laws but not classified as Series A, B, C or D Non-Voting Ordinary Shares. As of December 31, 2015, there were warrants outstanding to acquire 340,820 Series C Non-Voting Ordinary Shares for an exercise price of $115.00 per share, subject to certain adjustments (the "Warrants"). The Warrants were issued in April 2011 and expire in April 2021. The Warrant holder may, at its election, satisfy the exercise price of the Warrants on a cashless basis by surrender of shares otherwise issuable upon exercise of the Warrants in accordance with a formula set forth in the Warrants. As of December 31, 2015 , there were no preference shares issued or outstanding. There were 714,015 Series B Convertible Parti cipating Non-Voting Perpetual Preferred Stock, par value 1.00 per share (the “Non-Voting Preferred Shares”) issued and converted into Series E shares during 2014 in connection with our acquisition of StarStone.</t>
  </si>
  <si>
    <t>Earnings Per Share</t>
  </si>
  <si>
    <t>Earnings Per Share [Abstract]</t>
  </si>
  <si>
    <t>EARNINGS PER SHARE The following table sets forth the comparison of basic and diluted earnings per share for the years ended December 31, 2015 , 2014 and 2013 : 2015 2014 2013 Basic earnings per ordinary share: Net earnings attributable to Enstar Group Limited $ 220,291 $ 213,749 $ 208,604 Weighted-average ordinary shares outstanding — basic 19,252,072 18,409,069 16,523,369 Net earnings per ordinary share attributable to Enstar Group Limited — basic $ 11.44 $ 11.61 $ 12.62 Diluted earnings per ordinary share: Net earnings attributable to Enstar Group Limited $ 220,291 $ 213,749 $ 208,604 Weighted-average ordinary shares outstanding — basic 19,252,072 18,409,069 16,523,369 Effect of dilutive securities: Unvested shares 63,900 57,184 117,850 Restricted share units 12,901 15,986 18,056 Warrants 78,883 58,957 44,167 Preferred shares — 136,934 — Weighted-average ordinary shares outstanding — diluted 19,407,756 18,678,130 16,703,442 Net earnings per ordinary share attributable to Enstar Group Limited — diluted $ 11.35 $ 11.44 $ 12.49</t>
  </si>
  <si>
    <t>Employee Benefits</t>
  </si>
  <si>
    <t>Disclosure of Compensation Related Costs, Share-based Payments [Abstract]</t>
  </si>
  <si>
    <t>EMPLOYEE BENEFITS 2015 2014 2013 Salaries and benefits $ 181,416 $ 154,638 $ 83,563 Annual incentive compensation 32,030 36,482 32,107 Share-based compensation under the 2006 Equity Incentive Plan 14,882 10,885 2,923 Pension plans 10,260 9,217 6,023 Total salaries and benefits $ 238,588 $ 211,222 $ 124,616 Share-based compensation under the 2006 Equity Incentive Plan Employee share awards are granted under the 2006 Equity Incentive Plan (the "Equity Plan"). Non-vested Share Awards The following ta ble summarizes the non-vested share award activity during 2015 : Number of Shares Weighted- Average Share Price of Award Nonvested — January 1 101,181 $ 152.89 Granted 66,238 142.50 Vested (62,996 ) 143.11 Forfeited (8,368 ) 149.73 Nonvested — December 31 96,055 150.04 Compensation costs of $6.1 million , $3.9 million and $2.9 million relating to these share awards were recognized in our statement of earnings for the years ended December 31, 2015 , 2014 and 2013 , respectively. The unrecognized compensation cost related to our non-vested share awards as at December 31, 2015 was $5.5 million . This cost is expected to be recognized over the next 1.7 years, which is the weighted average contractual life of the awards. Cash-Settled Stock Appreciation Rights Cash-settled stock appreciation right awards ("SARs") give the holder the right, upon exercise, to receive in cash the difference between the market price per share of our ordinary shares at the time of exercise and the exercise price of the SARs. The exercise price of each SAR is equal to the market price of our ordinary shares on the date of the grant. Vested SARs are exercisable for periods not to exceed either 4 years or 10 years from the date of grant. The following t able summarizes the SAR activity during 2015: Number of SARs Weighted- Average Exercise Price of SARs Weighted Average Remaining Contractual Term (in years) Aggregate Intrinsic Value (1) Balance, beginning of year 1,068,001 $ 140.53 Granted 195,000 140.28 Exercised (32,933 ) 136.16 Forfeited (69,240 ) 142.19 Balance, end of year 1,160,828 140.51 1.43 $ 11,063 _______________________________ (1) The aggregate intrinsic value is calculated as the pre-tax difference between the exercise price of the underlying share awards and the closing price per share of our ordinary shares of $150.04 on December 31, 2015 . Compensation expense for SARs is based on the estimated fair value on the date of grant using the Black-Scholes valuation model, which requires the use of subjective assumptions related to the expected stock price volatility, expected term, expected dividend yield and risk-free interest rate. SARs are liability-classified awards for which compensation expense and the liability are re-measured using the then-current Black Scholes assumptions at each interim reporting date based upon the portion of the requisite service period rendered. Compensation costs of $8.9 million and $7.0 million relating to these share awards were recognized in our statement of earnings for the years ended December 31, 2015 and 2014 , respectively. We did not grant any SARs during the year ended December 31, 2013. The unrecognized compensation cost related to our SARs as at December 31, 2015 was $13.6 million . This cost is expected to be recognized over the next 1.53 years, which is the weighted-average contractual life of the awards. The following table sets forth the assumptions used to estimate the fair value of the SARs using the Black-Scholes option valuation model as at December 31, 2015 and 2014 : 2015 2014 Weighted-average fair value per SAR $ 29.02 $ 37.63 Weighted-average volatility 22.08 % 21.24 % Weighted-average risk-free interest rate 1.29 % 0.81 % Dividend yield 0.00 % 0.00 % Other share-based compensation plans Northshore Incentive Plan Our subsidiary, Northshore, has long-term incentive plans that award time-based restricted shares of Northshore to certain Atrium employees. Shares generally vest over two to three years, although certain awards began vesting in 2014 . These share awards have been classified as liability awards. For the years ended December 31, 2015 and 2014 , compensation costs of $3.9 million and $5.2 million relating to the long-term incentive plans were recorded in our consolidated statement of earnings. The unrecognized compensation cost related to the Northshore incentive plan at December 31, 2015 was $3.5 million . This cost is expected to be recognized over the next 2.89 years, which is the weighted average contractual life of the awards. Deferred Compensation and Ordinary Share Plan for Non-Employee Directors For the years ended December 31, 2015 , 2014 and 2013 , 5,174 , 3,716 and 3,566 restricted share units, respectively, were credited to the accounts of non-employee directors under the Enstar Group Limited Deferred Compensation and Ordinary Share Plan for Non-Employee Directors (the "Deferred Compensation Plan"). Expense related to the restricted share units for the years ended December 31, 2015 , 2014 and 2013 , was $1.0 million , $0.5 million and $0.5 million , respectively. During 2015, 2,393 restricted share units previously credited to the accounts of two directors under the Deferred Compensation Plan were converted into ordinary shares following their resignations. During 2014, 11,749 restricted share units previously credited to the accounts of two directors under the Deferred Compensation Plan were converted into ordinary shares following their end of service as directors. Also in 2014, 14,922 restricted stock units previously credited to one of the retiring director's account under a previous deferred compensation plan were converted into the same number of our ordinary shares. Employee Share Purchase Plan For the years ended December 31, 2015 , 2014 and 2013 , compensation costs relating to the shares issued under the Amended and Restated Enstar Group Limited Employee Share Purchase Plan ("Share Plan") of $0.3 million , $0.1 million and $0.1 million , respectively, were recorded as salaries and benefits in our consolidated statement of earnings. For the years ended December 31, 2015 , 2014 and 2013 , 11,998 , 6,031 and 4,959 shares, respectively, were issued to employees under the Share Plan. Pension Plans We provide retirement benefits to eligible employees through various plans that we sponsor. Defined Contribution Plans Pension expense relating to defined contribution plans for the years ended December 31, 2015 , 2014 and 2013 was $10.3 million , $9.2 million and $6.0 million , respectively. The increase for 2015 over the same periods in 2014 and 2013 was attributable to the increase in employee headcount as a result of our acquisitions described in Note 3 - "Acquisitions." Defined Benefit Plan We have a noncontributory defined benefit pension plan that was acquired in the Providence Washington transaction in 2010. Pension expense relating to this defined benefit plan was $0.6 million , $0.5 million and $0.7 million for the years ended December 31, 2015 , 2014 and 2013 , respectively. During 2015 , an actuarial review was performed, which determined that the plan’s unfunded liability, as at December 31, 2015 , was $12.1 million as compared to $12.6 million as at December 31, 2014 . As at December 31, 2015 and 2014, we had an accrued liability of $12.1 million and $12.6 million , respectively, for this p lan.</t>
  </si>
  <si>
    <t>Taxation</t>
  </si>
  <si>
    <t>Income Tax Disclosure [Abstract]</t>
  </si>
  <si>
    <t>TAXATION The following table presents earnings before income taxes by jurisdiction: 2015 2014 2013 Domestic (Bermuda) $ 61,695 $ 154,453 $ 193,063 Foreign 166,464 83,925 66,378 Total $ 228,159 $ 238,378 $ 259,441 The following table presents our current and deferred income tax expense (benefit) by jurisdiction: 2015 2014 2013 Current: Domestic (Bermuda) $ — $ — $ — Foreign 39,396 39,455 30,787 39,396 39,455 30,787 Deferred: Domestic (Bermuda) — — — Foreign (21,578 ) (28,313 ) 4,832 (21,578 ) (28,313 ) 4,832 Total tax expense $ 17,818 $ 11,142 $ 35,619 The actual income tax rate differs from the amount computed by applying the effective rate of 0% under Bermuda law to earnings before income taxes as shown in the following reconciliation: 2015 2014 2013 Earnings before income tax $ 228,159 $ 238,378 $ 259,441 Bermuda income taxes at statutory rate 0.0 % 0.0 % 0.0 % Foreign income tax rate differential 18.0 % 12.3 % 5.1 % Change in unrecognized tax benefits — % (0.9 )% (1.0 )% Benefit of loss carryovers — % (1.2 )% — % Change in valuation allowance (8.3 )% (12.6 )% 7.2 % Investment write-off — % 2.3 % — % Foreign currency translation (0.3 )% 0.8 % (0.3 )% Other (1.6 )% 4.0 % 2.7 % Effective tax rate 7.8 % 4.7 % 13.7 % Our effective tax rate is driven by the geographical distribution of our pre-tax net earnings between our taxable and non-taxable jurisdictions. Under current Bermuda law, we are exempted from paying any taxes in Bermuda on income or capital gains until March 2035. The local expected rates for foreign taxes, in the table above, were computed as the sum of the calculations of pre-tax income in each jurisdiction multiplied by that jurisdiction’s applicable weighted-average statutory tax rate. We have foreign operating subsidiaries and branch operations principally located in the United Kingdom, Australia, the United States and Continental Europe which are subject to federal, foreign, state and local taxes in those jurisdictions. We have undistributed earnings in these foreign subsidiaries which, if distributed as dividends or otherwise, may be subject to income or withholding taxes. Bec ause we operate in many jurisdictions, our net earnings are subject to risk due to changing tax laws and tax rates around the world. The current, rapidly changing economic environment may increase the likelihood of substantial changes to tax laws in the jurisdictions in which we operate. Deferred Tax Assets (Liabilities) Deferred tax assets and liabilities reflect the tax effect of the differences between the financial reporting and income tax bases of assets and liabilities. Significant components of the deferred tax assets and deferred tax liabilities were as follows: As of December 31, 2015 2014 Deferred tax assets: Net operating loss carryforwards $ 259,851 $ 255,151 Tax credits and other carryforwards 6,354 6,363 Insurance reserves 160,554 167,338 Lloyd's underwriting losses taxable in future periods 17,768 19,193 Provisions for bad debt 17,694 22,102 Other deferred tax assets 26,805 25,855 Gross deferred tax assets 489,026 496,002 Valuation allowance (367,991 ) (408,394 ) Deferred tax assets 121,035 87,608 Deferred tax liabilities: Unrealized gains on investments (49,649 ) (63,060 ) Intangible assets (20,895 ) (18,000 ) Other deferred tax liabilities (22,044 ) — Deferred tax liabilities (92,588 ) (81,060 ) Net deferred tax assets $ 28,447 $ 6,548 As of December 31, 2015 , we had net operating loss carry forwards that could be available to offset future taxable income, as follows: Tax Jurisdiction Loss Carryforwards Tax effect Expiration United States $ 522,366 $ 182,727 2022-2035 United Kingdom 333,814 66,763 None Other 30,803 10,361 None Assessment of Valuation Allowance on Deferred Tax Assets As of December 31, 2015 and 2014 , we had deferred tax asset valuation allowances of $368.0 million and $408.4 million respectively related to foreign subsidiaries. The valuation allowances are maintained primarily due to the inability to demonstrate that it was more likely than not that the related deferred tax assets would be realized. The change in the valuation allowance is due primarily to the reduction in gross deferred tax assets partially offset by the change in net operating loss carryforwards. The realization of deferred tax assets is dependent on generating sufficient taxable income in future periods in which the tax benefits are deductible or creditable. Taxes are determined and assessed jurisdictionally by legal entity or by filing group. Certain jurisdictions require or allow combined or consolidated tax filings. We have estimated future taxable income of our foreign subsidiaries and provided a valuation allowance in respect of those assets where we do not expect to realize a benefit. We have considered all available evidence using a “more likely than not” standard in determining the amount of the valuation allowance. Our assessment weighs both positive and negative evidence and considers the extent to which the evidence can be objectively verified. When negative evidence outweighs positive evidence then it can be difficult to support a conclusion that a valuation allowance is not needed. We consider the following evidence: (i) net earnings or losses in recent years; (ii) the future sustainability and likelihood of positive net earnings of our subsidiaries; (iii) the carryforward periods of tax losses including the effect of reversing temporary differences; and (iv) tax planning strategies. Uncertainty in Income Taxes A reconciliation of the beginning and ending amount of gross unrecognized tax benefits is as follows: 2015 2014 2013 Balance, beginning of year $ — $ 2,249 $ 5,821 Gross increases — tax positions related to prior years — — 114 Gross decreases — tax positions related to prior years — — (3,346 ) Lapse of statute of limitations — (2,249 ) (340 ) Balance, end of year $ — $ — $ 2,249 We recognize accrued interest and penalties related to unrecognized tax benefits as a part of income tax expense. During the years ended December 31, 2015 , 2014 and 2013 , we recognized a benefit for the reversal of interest and penalties related to unrecognized tax benefits due to the expiration of the statute of limitations in the amount of $2.2 million , $ nil and $0.2 million , respectively. We had approximately $ nil , $ nil and $0.7 million accrued for the payment of interest and penalties related to unrecognized tax benefits at December 31, 2015 , 2014 and 2013 , respectively. Our operating subsidiaries may be subject to audit by various tax authorities and may have different statutes of limitations expiration dates. Tax authorities may propose adjustments to our income taxes. Listed below are the tax years that remain subject to examination by major tax jurisdiction as of December 31, 2015 : Major Tax Jurisdiction Open Tax Years United States 2012-2014 United Kingdom 2012-2014 Australia 2009-2014</t>
  </si>
  <si>
    <t>Related Party Transactions</t>
  </si>
  <si>
    <t>Related Party Transactions [Abstract]</t>
  </si>
  <si>
    <t>RELATED PARTY TRANSACTIONS Stone Point Capital LLC Following several private transactions occurring from May 2012 to July 2012, Trident acquired 1,350,000 of our Voting Ordinary Shares (which now constitutes approximately 8.4% of our outstanding Voting Ordinary Shares). On November 6, 2013, we appointed James D. Carey to our Board of Directors. Mr. Carey is the sole member of an entity that is one of four general partners of the entities serving as general partners for Trident, is a member of the investment committees of such general partners, and is a member and senior principal of Stone Point Capital LLC ("Stone Point"), the manager of the Trident funds. In addition, we have entered into certain agreements with Trident with respect to Trident’s co-investments in the Atrium, Arden, and StarStone acquisitions. These include investors’ agreements and shareholders’ agreements, which provide for, among other things: (i) our right to redeem Trident’s equity interest in the Atrium/Arden and StarStone transactions in cash at fair market value within the 90 days following the fifth anniversary of the Arden and StarStone closings, respectively, and at any time following the seventh anniversary of the Arden and StarStone closings, respectively; and (ii) Trident’s right to have its equity co-investment interests in the Atrium/Arden and StarStone transactions redeemed by us at fair market value (which we may satisfy in either cash or our ordinary shares) following the seventh anniversaries of the Arden closing and StarStone closing, respectively. As of December 31, 2015 , we have included $417.7 million ( December 31, 2014 : $374.6 million ) as RNCI on our balance sheet relating to these Trident co-investment transactions. Pursuant to the terms of the shareholders’ agreements, Mr. Carey serves as a Trident representative on the boards of the holding companies established in connection with the Atrium/Arden and StarStone co-investment transactions. Trident also has a second representative on these boards who is a Stone Point employee. As at December 31, 2015 , we have investments in four funds (carried within other investments) and a registered investment company affiliated with entities owned by Trident or otherwise affiliated with Stone Point. The fair value of the investments in the four funds was $237.9 million and $202.6 million as of December 31, 2015 and December 31, 2014 , respectively, while the fair value of our investment in the registered investment company was $21.0 million and $25.6 million as at December 31, 2015 and December 31, 2014 , respectively. For the years ended December 31, 2015 and 2014 , we recognized net realized and unrealized losses of $0.1 million and $0.7 million respectively, in respect of the fund investments and net realized and unrealized losses of $4.7 million and $1.2 million , respectively, in respect of the registered investment company investment. For the years ended December 31, 2015 and 2014 , we recognized interest income of $2.8 million and $0.7 million in respect of the registered investment company. We also have separate accounts, with a balance of $157.8 million and $127.8 million as at December 31, 2015 and 2014, respectively, managed by Eagle Point Credit Management and PRIMA Capital Advisors, which are affiliates of entities owned by Trident, with respect to which we incurred approximately $0.4 million and $0.1 million in management fees for the year ended December 31, 2015 and 2014 , respectively. During 2015, we received investment-related consulting services from a firm in which Trident V is a minority investor. We incurred approximately $0.4 million in expenses for these services for the twelve months ended December 31, 2015 . In addition, we are invested in two funds (carried within other investments) managed by Sound Point Capital, an entity in which Mr. Carey has an indirect minority ownership interest and serves as director. The fair value of our investments in Sound Point Capital funds was $34.5 million and $39.9 million as of December 31, 2015 and December 31, 2014 , respectively. For the years ended December 31, 2015 and 2014 , we have recognized net realized and unrealized gains of $0.6 million and $0.8 million , respectively, in respect of investments managed by Sound Point Capital. Sound Point Capital has acted as collateral manager for certain of our direct investments in CLO equity securities. The fair value of these investments was $18.2 million and $10.0 million as at December 31, 2015 and December 31, 2014 , respectively. For the year ended December 31, 2015 , we recognized net realized and unrealized losses of $3.6 million and interest income of $3.4 million . No income was recognized in respect of these investments for 2014 . During 2015 we opened a separate account managed by Sound Point Capital, with a balance of $53.5 million as at December 31, 2015, with respect to which we incurred approximately $0.1 million in management fees for the year ended December 31, 2015 . Fees charged pursuant to investments affiliated with entities owned by Trident or Sound Point Capital were on an arm's-length basis. Goldman Sachs &amp; Co. Affiliates of Goldman Sachs own approximately 4.1% of our Voting Ordinary Shares and 100% of our Series C Non-Voting Ordinary Shares. Sumit Rajpal, a managing director of Goldman Sachs, was appointed to the Board of Directors in connection with Goldman Sachs’ investment in Enstar. As of December 31, 2015 and December 31, 2014 , we had investments in two funds (carried within other investments) affiliated with entities owned by Goldman Sachs, which had a fair value of $ 39.6 million and $ 36.3 million , respectively. As of December 31, 2015 and December 31, 2014 , we had an indirect investment in non-voting interests of two companies affiliated with Hastings Insurance Group Limited which had a fair value of $44.6 million and $25.1 million , respectively. Goldman Sachs affiliates have an approximately 38% interest in the Hastings companies, and Mr. Rajpal serves as a director of the entities in which we have invested. For the years ended December 31, 2015 and 2014 , we recognized net realized and unrealized gains of $ 24.1 million and $ 7.0 million , respectively, in respect of the Goldman Sachs-affiliated investments. During 2015, a Goldman Sachs affiliate began providing investment management services to one of our subsidiaries. Our interests are held in accounts managed by affiliates of Goldman Sachs, with a balance of $695.8 million as at December 31, 2015, with respect to which we incurred approximately $0.6 million in management fees for the year ended December 31, 2015 . Fees charged pursua nt to investments with affiliates of Goldman Sachs were on an arm's-length basis. CPPIB Canada Pension Plan Investment Board ("CPPIB"), together with management of Wilton Re, own 100% of the common stock of Wilton Re. Subsequent to the closing of our transaction with Wilton Re (described in Note 2 - "Acquisitions"), on June 3, 2015, CPPIB purchased voting and non-voting shares in Enstar from FR XI Offshore AIV, L.P., First Reserve Fund XII, L.P., FR XII-A Parallel Vehicle L.P. and FR Torus Co-Investment, L.P. (collectively, "First Reserve", and the transaction, the "CPPIB-First Reserve Transaction"). These shares constitute a 9.3% voting interest and a 9.9% aggregate economic interest in Enstar. On September 29, 2015, CPPIB exercised its acquired right to appoint a representative to our Board of Directors. CPPIB has also signed a definitive agreement to acquire additional voting shares that would increase its ownership in Enstar to a 13.9% voting interest and a 13.8% aggregate economic interest, subject to regulatory approval. We also have a pre-existing reinsurance recoverable from a company later acquired by Wilton Re, which was carried on our balance sheet at $12.2 million as of December 31, 2015 .</t>
  </si>
  <si>
    <t>Dividend Restrictions and Statutory Requirements</t>
  </si>
  <si>
    <t>DIVIDEND RESTRICTIONS AND STATUTORY REQUIREMENTS Restrictions on the Payment of Dividends Our ability to pay dividends to our shareholders is dependent upon the ability of our insurance and reinsurance subsidiaries to distribute capital and pay dividends to us. Our insurance and reinsurance subsidiaries are subject to certain regulatory restrictions on the distribution of capital and payment of dividends in the jurisdictions in which they operate as more fully described below. The restrictions are generally based on net income or levels of capital and surplus as determined in accordance with the relevant statutory accounting practices. Failure of these subsidiaries to meet their applicable regulatory requirements could result in restrictions on any distributions of capital or retained earnings and/or stricter regulatory oversight of the subsidiaries. In addition, our ability to pay dividends and make other forms of distributions is further limited by repayment obligations and financial covenants in our outstanding loan facility agreements. As at December 31, 2015 , the amount of consolidated retained earnings that was free of restrictions and therefore potentially available to be distributed to ordinary shareholders was $1.58 billion ( 2014 : $1.40 billion ). This amount is held primarily within our insurance and reinsurance subsidiaries and represents retained earnings held in those companies in excess of their minimum regulatory requirements. Although these amounts are in excess of statutory minimums, regulators may nonetheless further restrict distributions, and therefore actual amounts available for distribution to shareholders are likely to be significantly less. In addition, we do not intend to pay dividends on our ordinary shares, as we intend to reinvest any distributions from our subsidiaries back into the business, primarily to fund future acquisitions. Statutory Requirements Our insurance and reinsurance subsidiaries prepare their statutory financial statements in conformity with statutory accounting practices prescribed or permitted by the applicable local regulatory authority. The statutory financial statements may vary materially from statements prepared in accordance with U.S. GAAP. The statutory capital and surplus amounts for the years ended December 31, 2015 and 2014 and statutory net income amounts for the years ended December 31, 2015 , 2014 and 2013 for our insurance and reinsurance subsidiaries based in Bermuda, the United Kingdom, Australia, the United States and Continental Europe were as follows: Statutory Capital and Surplus Minimum Required Actual Statutory Income 2015 2014 2015 2014 2015 2014 2013 Bermuda $ 510,773 $ 315,870 $ 1,767,172 $ 1,509,433 $ 147,883 $ 41,750 $ 103,852 U.K. $ 61,819 $ 76,475 $ 629,208 $ 519,227 $ 113,296 $ 107,030 $ 76,685 Australia $ 44,921 $ 63,174 $ 74,080 $ 68,840 $ 10,789 $ 6,271 $ 19,131 U.S. $ 147,538 $ 154,732 $ 756,543 $ 822,336 $ 14,964 $ 91,576 $ 4,725 Europe $ 44,126 $ 29,946 $ 211,458 $ 182,573 $ 1,856 $ 11,959 $ 11,035 Certain material aspects of these laws and regulations as they relate to solvency, dividends and capital and surplus are summarized below. Bermuda Our Bermuda-based insurance and reinsurance subsidiaries are registered under the Insurance Act 1978 of Bermuda and related regulations, as amended (the "Insurance Act"). The Insurance Act imposes certain solvency and liquidity standards and auditing and reporting requirements and grants the Bermuda Monetary Authority (the "BMA") powers to supervise, investigate, require information and the production of documents and intervene in the affairs of insurance companies. The Insurance Act requires that our Bermuda-based insurance and reinsurance subsidiaries maintain certain solvency and liquidity standards. The minimum liquidity ratio requires that the value of relevant assets must not be less than 75% of the amount of relevant liabilities. The minimum solvency margin, which varies depending on the class of the insurer, is determined as a percentage of either net reserves for losses and LAE or premiums or pursuant to a risk-based capital measure. Our Bermuda subsidiaries with commercial insurance licenses are required to maintain a minimum statutory capital and surplus (Enhanced Capital Requirement or "ECR") at least equal to the greater of a minimum solvency margin or the Bermuda Solvency Capital Requirement ("BSCR"). The BSCR is calculated based on a standard risk-based capital model developed by the BMA. Each of our regulated Bermuda insurance and reinsurance subsidiaries would be prohibited from declaring or paying any dividends if it were in breach of its minimum solvency margin (which is a function of outstanding losses) or liquidity ratio (which is a function of relevant assets) or if the declaration or payment of such dividends would cause it to fail to meet such margin or ratio. In addition, each of our regulated Bermuda insurance and reinsurance subsidiaries is prohibited, without the prior approval of the BMA, from reducing by 15% or more its total statutory capital as set out in its previous year’s statutory financial statements. Our Bermuda insurance companies that are in run-off are required to seek regulatory approval for any dividends or distributions. As of December 31, 2015 and 2014 , each of our Bermuda-based insurance and reinsurance subsidiaries exceeded their respective minimum solvency and liquidity requirements. The Bermuda insurance and reinsurance subsidiaries in aggregate exceeded minimum solvency requirements by $1.26 billion as of December 31, 2015 ( 2014 : $1.19 billion ) and exceeded minimum liquidity requirements by $1.18 billion as of December 31, 2015 ( 2014 : $928.5 million ). The BMA also acts as group supervisor to Enstar. On an annual basis, we are required to file group statutory financial statements, a group statutory financial return, a group capital and solvency return, audited group financial statements and a Group Solvency Self-Assessment ("GSSA") with the BMA. The GSSA is designed to document our perspective on the capital resources necessary to achieve our business strategies and remain solvent, and to provide the BMA with insights on our risk management, governance procedures and documentation related to this process. We are required to maintain available group statutory capital and surplus in an amount that is at least equal to the group enhanced capital requirement ("Group ECR"). The BMA has also established a group target capital level equal to 120% of the Group ECR. United Kingdom Our U.K. based insurance subsidiaries are regulated by the U.K. Prudential Regulatory Authority (the "PRA") and the Financial Conduct Authority (the "FCA"), which together replaced the Financial Services Authority effective April 1, 2013 (the PRA and FCA collectively, the "U.K. Regulator"). Our U.K.-based insurance subsidiaries are required to maintain adequate financial resources in accordance with the requirements of the U.K. Regulator. The calculation of the minimum capital resources requirements in any particular case depends on, among other things, the type and amount of insurance business written and claims paid by the insurance company. As at December 31, 2015 and 2014 , all of our U.K. insurance subsidiaries maintained capital in excess of the minimum capital resources requirements (or received a waiver from the U.K. Regulator from the requirement to remedy any shortfall) and complied with the relevant U.K. Regulator requirements. The U.K.-based insurance subsidiaries, in aggregate, maintained capital in excess of the minimum capital resources requirements by $567.4 million and $442.8 million as of December 31, 2015 and 2014 , respectively. In addition, until January 1, 2016, the U.K. Regulator’s Individual Capital Adequacy Standards framework ("ICAS framework"), required insurance companies to carry out various capital modeling and risk management exercises in order to calculate a company-specific Individual Capital Assessment amount ("ICA amount"), which was the company’s internal calculation of its capital requirements under the ICAS framework. For companies in run-off, the U.K. Regulator typically required specific loadings to be applied to a company’s ICA (as stipulated by the U.K. Regulator) in order to calculate a company’s Individual Capital Guidance (ICG), which represents the amount of capital a company was required to hold at all times such that there would be no material risk that its policyholder liabilities could not be met as they fell due. The Solvency II framework directive took effect on January 1, 2016, although our U.K. subsidiaries had been preparing for compliance in the years leading up to its effectiveness. Solvency II sets out new E.U.-wide requirements on capital adequacy and risk management for insurers with the aim of further increasing policyholder protection, instilling greater risk awareness and improving the international competitiveness of E.U. insurers. In place of the ICAS framework, insurers must now comply with a Solvency Capital Requirement ("SCR"), which is calculated using either the Solvency II standard formula or a bespoke internal model. Our non-Lloyd's U.K. companies intend to use the standard formula. The U.K. Regulator’s rules require our U.K. insurance subsidiaries to obtain regulatory approval for any proposed or actual payment of a dividend. Until January 1, 2016, the U.K. Regulator used the ICG and the estimated SCR when assessing requests to make distributions. From January 1, 2016, the U.K. Regulator uses the SCR, among other tests, when assessing requests to make distributions. Lloyd’s As of December 31, 2015 , we participated in the Lloyd’s market through our interests in: (i) Atrium’s Syndicate 609, which is managed by Atrium Underwriters Limited, a Lloyd's managing agent, and the Atrium corporate member; (ii) StarStone’s Syndicate 1301, which is managed by StarStone Underwriting Limited ("SUL"), a Lloyd’s managing agent, and the StarStone corporate member; and (iii) Syndicate 2008, a wholly aligned syndicate that has permission to underwrite RITC business and other run-off or discontinued business type transactions with other Lloyd’s syndicates, and its corporate member. During 2015, SUL assumed the role of managing agent for Syndicate 2008 in place of Shelbourne Syndicate Services Limited as we streamlined our organizational structure and combined Shelbourne and StarStone resources into one agency. The underwriting capacity of a member of Lloyd’s is supported by providing Funds at Lloyd’s, as described in Note 5 - "Investments." Business plans, including maximum underwriting capacity, for Lloyd’s syndicates requires annual approval by the Lloyd’s Franchise Board, which may require changes to any business plan or additional capital to support underwriting plans. In order to achieve finality and to release their capital, Lloyd’s members are usually required to have transferred their liabilities through an approved RITC, such as offered by Syndicate 2008. RITC is generally put in place after the third year of operations of a syndicate year of account. On successful conclusion of RITC, any profit from the syndicate’s operations for that year of account can be remitted by the managing agent to the syndicate’s members. The Lloyd’s market has applied the Solvency II internal model under Lloyd’s supervision, and our Lloyd’s operations are required to meet Solvency II standards. Effective January 1, 2016, Lloyd's received approval from the PRA to use its internal model under the Solvency II regime. Australia Our Australian insurance subsidiary is regulated and subject to prudential supervision by the Australian Prudential Regulation Authority ("APRA"). APRA is the primary regulatory body responsible for regulating compliance with the Insurance Act 1973. APRA’s prudential standards require that all insurers maintain and meet prescribed capital adequacy requirements to enable their insurance obligations to be met under a wide range of circumstances. An insurer must obtain APRA’s written consent prior to making any capital releases, including any payment of dividends in excess of current year earnings. Our insurance subsidiary must provide APRA a valuation prepared by an appointed actuary that demonstrates that the tangible assets of the insurer, after the proposed capital reduction, are sufficient to cover its insurance liabilities to a 99.5% level of sufficiency of capital before APRA will consent to a capital release or dividend. As of December 31, 2015 and 2014 , our Australian-based insurance subsidiary exceeded the required 99.5% level of sufficiency by $29.2 million and $5.7 million , respectively. United States Our U.S. non-life run-off and active underwriting insurance and reinsurance subsidiaries are subject to the insurance laws and regulations of the states in which they are domiciled, licensed and/or eligible to conduct business. These laws restrict the amount of dividends the subsidiaries can pay to us. The restrictions are generally based on statutory net income and/or certain levels of statutory surplus as determined in accordance with the relevant statutory accounting requirements of the individual domiciliary states or states in which any of the insurance or reinsurance subsidiaries are domiciled. Generally, prior regulatory approval must be obtained before an insurer may pay a dividend or make a distribution above a specified level. The U.S. subsidiaries are required to file annual statements with insurance regulatory authorities prepared on a statutory basis prescribed or permitted by such authorities. Statutory accounting principles differ from U.S. GAAP in the treatment of various items, including treatment of deferred acquisition costs, deferred income taxes, required investment reserves, reserve calculation assumptions and surplus notes. For all of our U.S. insurance and reinsurance subsidiaries, with the exception of one subsidiary which has a permitted accounting practice to treat an adverse development cover reinsurance agreement as prospective reinsurance, there are no prescribed or permitted statutory accounting practices that differ significantly from the statutory accounting principles established by the National Association of Insurance Commissioners ("NAIC"). The U.S. insurance and reinsurance subsidiaries are also required to maintain minimum levels of solvency and liquidity as determined by law, and to comply with risk-based capital requirements and licensing rules. As of December 31, 2015 , all of our U.S. non-life insurance and reinsurance subsidiaries exceeded their required levels of risk-based capital. On an aggregate basis, our U.S. non-life insurance and reinsurance subsidiaries exceeded their minimum levels of risk-based capital as of December 31, 2015 by $528.3 million ( December 31, 2014 : $549.1 million ). Europe Our Swiss insurance subsidiary, Harper Insurance Limited, is regulated by the Swiss Financial Market Supervisory Authority ("FINMA") pursuant to the Insurance Supervisory Act 2004. This subsidiary is obligated to maintain a minimum solvency margin based on the Solvency I and Swiss Solvency Test regulations ("SST") as stipulated by the Insurance Supervisory Act. From January 1, 2016, Switzerland has been granted full Solvency II equivalence by the European Commission. As of December 31, 2015 and 2014 , this subsidiary exceeded the Solvency I requirements by $111.0 million ( 2014 : $119.2 million ) and exceeded the SST requirements by $94.8 million ( 2014 : $85.3 million ). The amount of dividends that this subsidiary is permitted to distribute is restricted to freely distributable reserves, which consist of retained earnings, the current year profit and legal reserves. Any dividend exceeding the current year profit requires FINMA’s approval. The solvency and capital requirements must continue to be met following any distribution. Our Liechtenstein insurance subsidiary (StarStone Insurance Europe AG) is regulated by the Liechtenstein Financial Market Authority ("FMA") pursuant to the Liechtenstein Insurance Supervisory Act. This subsidiary is obligated to maintain a minimum solvency margin based on the Solvency I regulations. As of December 31, 2015 , this subsidiary exceeded the Solvency I requirements by $20.4 million ( 2014 : $20.0 million ). The amount of dividends that this subsidiary is permitted to distribute is restricted to freely distributable reserves, which consist of retained earnings, the current year profit and legal reserves. Any dividend exceeding the current year profit requires the FMA’s approval. The solvency and capital requirements must continue to be met following any distribution. From January 1, 2016, revised Liechtenstein regulations provide that solvency and capital requirements for this subsidiary will be based on the Solvency II framework. Life and Annuities - United States/Canada Our life and annuities subsidiaries file financial statements with state insurance regulatory authorities and the NAIC in the United States and the Office of Superintendent of Financial Institutions ("OSFI") in Canada (as a result of one of our subsidiaries having a Canadian branch operation). Such statements are prepared in accordance with Statutory Accounting Principles ("SAP") prescribed or permitted by such authorities which may vary materially from U.S. GAAP. SAP includes the Accounting Practices and Procedures Manual of the NAIC as well as other laws, regulations and administrative rules promulgated by the state insurance departments. SAP encompasses all accounting practices not so prescribed. The principal differences between statutory financial statements and financial statements prepared in accordance with U.S. GAAP are that statutory financial statements do not reflect deferred acquisition costs, some bond portfolios may be carried at amortized cost, assets and liabilities are presented net of reinsurance, contract holder liabilities are generally valued using more conservative assumptions and certain assets are non-admitted. Accordingly, statutory operating results and statutory capital and surplus may differ substantially from amounts reported in the U.S. GAAP basis financial statements for comparable items. Our life and annuity companies are subject to certain Risk-Based Capital ("RBC") requirements as specified by the NAIC and OSFI. RBC is used to evaluate the adequacy of capital and surplus maintained by our life and annuities companies in relation to risks associated with: (i) asset risk; (ii) insurance risk; (iii) interest rate risk and (iv) business risk. As of December 31, 2015 and 2014 , our life and annuities subsidiaries exceeded their minimum RBC requirements by $80.8 million ( 2014 : $107.6 million ). These subsidiaries are restricted by state laws and regulations as to the amount of dividends they may pay to their parent without regulatory approval in any year, the purpose of which is to protect affected insurance policyholders, depositors or investors. Any dividends in excess of limits are deemed "extraordinary" and require approval. As of December 31, 2015 and 2014 , the maximum dividend payout which may be made without prior approval is $0.5 million ( 2014 : $11.9 million ). Life and Annuities - Europe Our Irish life insurance subsidiary files its audited financial statements with the Companies Registration Office in Ireland. The financial statements are prepared in accordance with the provisions of the Companies Act, 1963 to 2013, and the European Communities (Insurance Undertakings: Accounts) Regulations, 1996. The financial statements of this subsidiary are prepared in accordance with applicable accounting standards under the historical cost convention, as modified by the revaluation of investments, and comply with financial reporting standards of the Accounting Standards Board, as promulgated by the Institute of Chartered Accountants in Ireland. In addition, this subsidiary files audited regulatory returns with the Central Bank of Ireland. The returns are prepared in accordance with the European Communities (Life Assurance) Framework Regulations, 1994. This subsidiary has exceeded the minimum required solvency margin as at December 31, 2015 and 2014 by $17.1 million and $13.3 million , respectively. The subsidiary cannot make any distributions without the prior approval of the Central Bank of Ireland, and any such payments must be paid within six months of the most recent actuarial investigation, the purpose of which is to ensure that the subsidiary’s insurance policyholders are not negatively affected. Our Belgian insurance subsidiary, Alpha, is regulated by the National Bank of Belgium ("BNB") pursuant to the Supervision Law of 1975. This subsidiary is obligated to maintain a minimum solvency margin based on the Solvency I regulations. As of December 31, 2015, this subsidiary exceeded the Solvency I requirements by $18.8 million . The amount of dividends that this subsidiary is permitted to distribute is restricted to freely distributable reserves, which consist of retained earnings and the current year profits. The solvency and capital requirements must continue to be met following any distribution. From January 1, 2016, revised Belgian regulations provide that solvency and capital requirements for this subsidiary will be based on the Solvency II framework. Restricted net assets of consolidated subsidiaries As at December 31, 2015 , the total amount of net assets of our consolidated subsidiaries that were restricted was $1.24 billion ( 2014 : $1.23 billion ).</t>
  </si>
  <si>
    <t>Commitments and Contingencies</t>
  </si>
  <si>
    <t>Commitments and Contingencies Disclosure [Abstract]</t>
  </si>
  <si>
    <t>COMMITMENTS AND CONTINGENCIES Concentration of Credit Risk We believe that there are no significant concentrations of credit risk associated with our cash and cash equivalents, fixed maturity investments, or other investments. Cash, cash equivalents and fixed maturity investments are managed pursuant to guidelines that follow prudent standards of diversification and limit the allowable holdings of a single issue and issuers. Other investments are managed pursuant to guidelines that emphasize diversification and liquidity. Pursuant to these guidelines, we manage and monitor risk across a variety of investment funds and vehicles, markets and counterparties. We are also subject to custodial credit risk on our fixed maturity and equity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our reinsurance balances recoverable. We remain liable to the extent that retrocessionaires do not meet their contractual obligations and, therefore, we evaluate and monitor concentration of credit risk among our reinsurers. These amounts are discussed in Note 8 - "Reinsurance Balances Recoverable." We limit the amount of credit exposure to any one counterparty and none of our counterparty credit exposures, excluding U.S. Government instruments, exceeded 10% of shareholders’ equity as of December 31, 2015 . Operating Leases We lease office space under operating leases expiring in various years through 2024. The leases are renewable at our option under certain circumstances. The following is a schedule of future minimum rental payments on non-cancelable leases as of December 31, 2015 : 2016 $ 11,481 2017 8,225 2018 7,506 2019 4,868 2020 1,928 2021 and beyond 4,252 $ 38,260 Rent expense for the years ended December 31, 2015 , 2014 and 2013 was $11.1 million , $10.2 million and $5.5 million , respectively.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insurance and reinsurance industry, we will continue to be subject to litigation and arbitration proceedings in the ordinary course of business, including litigation generally related to the scope of coverage with respect to asbestos and environmental and other claims. Unfunded Investment Commitments As at December 31, 2015 , we had original commitments to investment funds of $375.0 million , of which $234.8 million has been funded, and $140.2 million remains outstanding as an unfunded commitment. Guarantees As at December 31, 2015 and 2014 , parental guarantees supporting subsidiaries' insurance obligations were $334.2 million and $238.6 million , respectively. The increase relates to new transactions during 2015 as described in Note 3 - "Acquisitions" and Note 4 - "Significant New Business." Acquisitions and Significant New Business The second installment of $83.9 million in respect of our acquisition of Wilton Re life settlements is due to be paid on May 5, 2016. This transaction is described in Note 3 - "Acquisitions." On February 17, 2016, we entered into a reinsurance agreement with Allianz. The agreement is described in Note 4 - "Significant New Business." Redeemable Noncontrolling Interest We have the right to purchase the RNCI interests from the RNCI holders at certain times in the future (each such right, a "call right") and the RNCI holders have the right to sell their RNCI interests to us at certain times in the future (each such right, a "put right"). The RNCI rights held by Trident are described in Note 19 - "Related Party Transactions." Dowling has a right to participate if Trident exercises its put right.</t>
  </si>
  <si>
    <t>Segment Information</t>
  </si>
  <si>
    <t>Segment Reporting [Abstract]</t>
  </si>
  <si>
    <t>SEGMENT INFORMATION We monitor and report our results of operations in four segments: Non-life Run-off, Atrium, StarStone and Life and Annuities. These segments are described in Note 1 - "Description of Business." Atrium and StarStone, our active underwriting operations, are reported as separate segments because they are managed and operated in separate and distinct manners. Atrium’s senior management runs its day-to-day operations with limited involvement of our senior management, whereas our senior management and employees are involved in StarStone’s day-to-day operations. Atrium employees are not involved in the management or strategy of StarStone, nor are StarStone employees involved in the management or strategy of Atrium. Atrium and StarStone are monitored and reported upon separately and distinctly and their strategies and business plans are determined independently of each other. The following tables set forth selected and consolidated statement of earnings results by segment for the years ended December 31, 2015 , 2014 , 2013 : 2015 Non-life Run-off Atrium StarStone Life and Annuities Eliminations Consolidated INCOME Net premiums earned $ 44,369 $ 134,675 $ 573,146 $ 86,881 $ — $ 839,071 Fees and commission income 21,366 28,352 — — (13,813 ) 35,905 Net investment income 84,185 2,225 15,937 56,541 (1,234 ) 157,654 Net realized and unrealized gains (losses) (31,193 ) 252 (9,784 ) (527 ) — (41,252 ) Other income 29,293 359 676 7,691 — 38,019 148,020 165,863 579,975 150,586 (15,047 ) 1,029,397 EXPENSES Net incurred losses and LAE (270,830 ) 47,479 327,684 — — 104,333 Life and annuity policy benefits — — — 96,926 — 96,926 Acquisition costs 8,860 45,509 109,347 13,714 — 177,430 Salaries and benefits 148,592 16,739 68,439 4,818 — 238,588 General and administrative expenses 90,397 14,871 57,693 11,865 (13,813 ) 161,013 Interest expense 14,565 4,264 6 1,802 (1,234 ) 19,403 Net foreign exchange losses (gains) 4,372 213 (480 ) (560 ) — 3,545 (4,044 ) 129,075 562,689 128,565 (15,047 ) 801,238 EARNINGS BEFORE INCOME TAXES 152,064 36,788 17,286 22,021 — 228,159 INCOME TAXES (12,570 ) (5,968 ) 5,888 (5,168 ) — (17,818 ) NET EARNINGS 139,494 30,820 23,174 16,853 — 210,341 Less: Net losses (earnings) attributable to noncontrolling interest 33,722 (14,262 ) (9,510 ) — — 9,950 NET EARNINGS ATTRIBUTABLE TO ENSTAR GROUP LIMITED $ 173,216 $ 16,558 $ 13,664 $ 16,853 $ — $ 220,291 2014 Non-life Run-off Atrium StarStone Life and Annuities Eliminations Consolidated INCOME Net premiums earned $ 31,168 $ 135,945 $ 373,633 $ 105,704 $ — $ 646,450 Fees and commission income 19,342 26,176 — 32 (12,471 ) 33,079 Net investment income 57,899 1,748 5,321 37,656 (1,218 ) 101,406 Net realized and unrealized gains 48,030 41 2,136 12,412 — 62,619 Other income 13,310 223 616 1,814 — 15,963 169,749 164,133 381,706 157,618 (13,689 ) 859,517 EXPENSES Net incurred losses and LAE (264,711 ) 55,428 218,429 — — 9,146 Life and annuity policy benefits — — — 108,046 — 108,046 Acquisition costs 8,393 43,417 65,734 15,029 — 132,573 Salaries and benefits 127,776 20,142 55,846 7,458 — 211,222 General and administrative expenses 70,287 14,779 57,498 11,177 (12,471 ) 141,270 Interest expense 7,493 5,429 — 1,218 (1,218 ) 12,922 Net foreign exchange losses (gains) 8,015 (1,559 ) 945 (1,441 ) — 5,960 (42,747 ) 137,636 398,452 141,487 (13,689 ) 621,139 EARNINGS (LOSS) BEFORE INCOME TAXES 212,496 26,497 (16,746 ) 16,131 — 238,378 INCOME TAXES 622 (5,092 ) (1,130 ) (5,542 ) — (11,142 ) NET EARNINGS (LOSS) 213,118 21,405 (17,876 ) 10,589 — 227,236 Less: Net losses (earnings) attributable to noncontrolling interest (9,836 ) (10,974 ) 7,323 — — (13,487 ) NET EARNINGS (LOSS) ATTRIBUTABLE TO ENSTAR GROUP LIMITED $ 203,282 $ 10,431 $ (10,553 ) $ 10,589 $ — $ 213,749 2013 Non-life Atrium StarStone Life and Eliminations Consolidated INCOME Net premiums earned $ 112,611 $ 32,212 $ — $ 94,984 $ — $ 239,807 Fees and commission income 12,785 2,708 — — (2,676 ) 12,817 Net investment income 61,925 486 — 28,965 (1,456 ) 89,920 Net realized and unrealized gains (losses) 79,368 542 — (9,259 ) — 70,651 Other income 2,123 35 — 1,217 — 3,375 268,812 35,983 — 115,907 (4,132 ) 416,570 EXPENSES Net incurred losses and LAE (182,975 ) 19,303 — — — (163,672 ) Life and annuity policy benefits — — — 78,354 — 78,354 Acquisition costs 14,379 — — 8,820 — 23,199 Salaries and benefits 117,141 2,676 — 4,799 — 124,616 General and administrative expenses 67,979 2,716 2,554 16,039 (2,676 ) 86,612 Interest expense 12,057 332 — 1,456 (1,456 ) 12,389 Net foreign exchange losses (gains) (5,909 ) 1,364 18 158 — (4,369 ) 22,672 26,391 2,572 109,626 (4,132 ) 157,129 EARNINGS (LOSS) BEFORE INCOME TAXES 246,140 9,592 (2,572 ) 6,281 — 259,441 INCOME TAXES (34,191 ) (185 ) — (1,243 ) — (35,619 ) NET EARNINGS 211,949 9,407 (2,572 ) 5,038 — 223,822 Less: Net losses (earnings) attributable to noncontrolling interest (12,076 ) (4,170 ) 1,028 — — (15,218 ) NET EARNINGS (LOSS) ATTRIBUTABLE TO ENSTAR GROUP LIMITED $ 199,873 $ 5,237 $ (1,544 ) $ 5,038 $ — $ 208,604 Gross Premiums Written by Geographical Area The following table summarizes our gross premiums written for the year ended December 31, 2015 by each of our operating segments by geographic area. Geographic distribution in subsequent years is subject to variation based upon market conditions and business strategies. Non-life Run-off Atrium StarStone Life and Annuities Total Total % Total % Total % Total % Total % (In thousands of U.S. dollars, except percentages) United States $ 38,704 100.0 % $ 82,821 55.5 % $ 526,981 63.9 % $ 77,657 83.7 % $ 726,163 65.7 % United Kingdom — — % 8,774 5.9 % 81,200 9.8 % 1,090 1.2 % 91,064 8.2 % Europe — — % 8,729 5.8 % 109,058 13.2 % 1,793 1.9 % 119,580 10.8 % Asia — — % 7,889 5.3 % 33,756 4.1 % — — % 41,645 3.8 % Rest of World — — % 40,869 27.5 % 73,719 9.0 % 12,237 13.2 % 126,825 11.5 % Total $ 38,704 100.0 % $ 149,082 100.0 % $ 824,714 100.0 % $ 92,777 100.0 % $ 1,105,277 100.0 % In our Non-life Run-off segment, excluding net premiums earned, our revenues from external customers also included fees and commission income from management, consulting and other services through our subsidiaries located in Bermuda, the United States, the United Kingdom and Australia. We have not quantified these amounts by geographic area as the revenues are not significant. In our Atrium segment, excluding net premiums earned, revenues included fees and commissions earned primarily in the United King dom, although Atrium also has offices in the United States, Canada and Singapore. Assets by Segment Invested assets are managed on a subsidiary by subsidiary basis, and investment income and realized and unrealized gains on investments are recognized in each segment as earned. Our total assets as at December 31, 2015 and 2014 by segment were as follows (the elimination items include the elimination of intersegment assets): 2015 2014 Total assets: Non-life Run-off $ 7,629,184 $ 5,936,187 Atrium 555,621 598,037 StarStone 2,778,275 2,876,734 Life and annuities 1,734,945 1,344,593 Less: Eliminations (865,893 ) (818,666 ) $ 11,832,132 $ 9,936,885</t>
  </si>
  <si>
    <t>Unaudited Condensed Quarterly Financial Data</t>
  </si>
  <si>
    <t>Quarterly Financial Information Disclosure [Abstract]</t>
  </si>
  <si>
    <t>UNAUDITED CONDENSED QUARTERLY FINANCIAL DATA December 31, September 30, June 30, March 31, 2015 2014 2015 2014 2015 2014 2015 2014 INCOME Net premiums earned $ 197,091 $ 171,889 $ 231,051 $ 195,987 $ 212,023 $ 216,916 $ 198,906 $ 61,658 Fees and commission income 6,317 11,771 8,977 6,801 9,131 7,509 11,480 6,998 Net investment income 51,599 24,889 40,286 25,706 34,779 26,485 30,990 24,326 Net realized and unrealized gains (losses) (57,893 ) 7,971 (15,130 ) (18,336 ) (11,249 ) 38,411 43,020 34,573 Other income 20,519 6,499 2,883 2,278 11,714 7,164 2,903 22 217,633 223,019 268,067 212,436 256,398 296,485 287,299 127,577 EXPENSES Net incurred losses and loss adjustment expenses (64,062 ) (56,085 ) 32,359 17,533 65,900 59,749 70,136 (12,051 ) Life and annuity policy benefits 23,000 4,309 22,989 26,549 28,090 50,379 22,847 26,809 Acquisition costs 55,980 55,419 49,806 36,261 37,094 27,732 34,550 13,161 Salaries and benefits 72,685 69,624 55,440 54,525 52,691 55,683 57,772 31,390 General and administrative expenses 36,020 40,804 44,895 41,039 41,272 37,177 38,826 22,250 Interest expense 5,368 2,352 5,156 3,307 4,876 3,529 4,003 3,734 Net foreign exchange losses (gains) 7,005 (1,476 ) (841 ) 6,365 2,452 (525 ) (5,071 ) 1,596 135,996 114,947 209,804 185,579 232,375 233,724 223,063 86,889 EARNINGS BEFORE INCOME TAXES 81,637 108,072 58,263 26,857 24,023 62,761 64,236 40,688 INCOME TAXES 11,004 10,246 (12,262 ) (5,660 ) (5,816 ) (8,452 ) (10,744 ) (7,276 ) NET EARNINGS 92,641 118,318 46,001 21,197 18,207 54,309 53,492 33,412 Less: Net losses (earnings) attributable to noncontrolling interest 19,216 (12,378 ) 3,041 5,232 (3,662 ) (2,516 ) (8,645 ) (3,825 ) NET EARNINGS ATTRIBUTABLE TO ENSTAR GROUP LIMITED $ 111,857 $ 105,940 $ 49,042 $ 26,429 $ 14,545 $ 51,793 $ 44,847 $ 29,587 EARNINGS PER SHARE —BASIC: Net earnings per ordinary share attributable to Enstar Group Limited shareholders $ 5.80 $ 5.66 $ 2.55 $ 1.38 $ 0.76 $ 2.78 $ 2.33 $ 1.79 EARNINGS PER SHARE — DILUTED: Net earnings per ordinary share attributable to Enstar Group Limited shareholders $ 5.75 $ 5.62 $ 2.53 $ 1.37 $ 0.75 $ 2.68 $ 2.32 $ 1.77</t>
  </si>
  <si>
    <t>Schedule I - Summary of Investments Other Than Investments in Related Parties</t>
  </si>
  <si>
    <t>Summary of Investments, Other than Investments in Related Parties [Abstract]</t>
  </si>
  <si>
    <t>SCHEDULE I ENSTAR GROUP LIMITED SUMMARY OF INVESTMENTS OTHER THAN INVESTMENTS IN RELATED PARTIES As of December 31, 2015 (Expressed in thousands of U.S. Dollars) Type of investment Cost (1) Fair Value Amount at which shown in the balance sheet Fixed maturity securities and short-term investments — Trading: U.S. government and agency $ 751,512 $ 750,957 $ 750,957 Non-U.S. government 367,887 359,002 359,002 Corporate 2,667,290 2,631,682 2,631,682 Municipal 22,364 22,247 22,247 Residential mortgage-backed 394,010 391,247 391,247 Commercial mortgage-backed 286,373 284,575 284,575 Asset-backed 659,396 638,434 638,434 Total 5,148,833 5,078,144 5,078,144 Fixed maturity securities — Held-to-maturity: U.S. government and agency 19,771 19,321 19,771 Non-U.S. government 40,503 39,058 40,503 Corporate 730,592 710,692 730,592 Total 790,866 769,069 790,866 Fixed maturity securities and short-term investments — Available-for-sale U.S. government and agency 25,102 24,841 24,841 Non-U.S. government 89,631 85,784 85,784 Corporate 182,773 180,384 180,384 Municipal 5,959 5,927 5,927 Residential mortgage-backed 665 715 715 Asset-backed 4,660 4,650 4,650 Total 308,789 302,301 302,301 Equities (2) — 94,988 94,988 Other investments, at fair value (3) — 659,261 659,261 Other investments, at cost 133,071 130,268 133,071 Total $ 6,381,559 $ 7,034,031 $ 7,058,630 (1) Original cost of fixed maturity securities is reduced by repayments and adjusted for amortization of premiums or accretion of discounts. (2) The difference in the amount of equities shown at fair value and the equities shown in our consolidated balance sheet relates to the fair value of $21.0 million as of December 31, 2015 for our investment in a registered investment company affiliated with entities owned by Trident. Refer to Note 19 of the notes to the consolidated financial statements. (3) The difference in the amount of other investments shown at fair value and the other investments shown in our consolidated balance sheet relates to the fair value of $374.8 million as of December 31, 2015 for our other investments in funds or companies owned by or affiliated with certain related parties. Refer to Note 19 of the notes to the consolidated financial statements.</t>
  </si>
  <si>
    <t>Schedule II - Condensed Financial Statements</t>
  </si>
  <si>
    <t>Condensed Financial Information of Parent Company Only Disclosure [Abstract]</t>
  </si>
  <si>
    <t>SCHEDULE II ENSTAR GROUP LIMITED CONDENSED FINANCIAL INFORMATION OF REGISTRANT Balance Sheets - Parent Company Only As of December 31, 2015 and 2014 2015 2014 (in thousands of U.S. dollars, except share data) ASSETS Cash and cash equivalents $ 4,552 $ 21,671 Balances due from subsidiaries 489,873 432,312 Investments in subsidiaries 2,674,084 2,216,078 Other assets 7,812 320 TOTAL ASSETS $ 3,176,321 $ 2,670,381 LIABILITIES Loans payable $ 485,836 $ 203,627 Balances due to subsidiaries 160,854 156,107 Other liabilities 12,759 5,797 TOTAL LIABILITIES 659,449 365,531 COMMITMENTS AND CONTINGENCIES SHAREHOLDERS’ EQUITY Share capital authorized, issued and fully paid, par value $1 each (authorized 2015 and 2014: 156,000,000): Ordinary shares (issued and outstanding 2015: 16,133,334; 2014: 15,761,365) 16,133 15,761 Non-voting convertible ordinary shares: Series A (issued 2015 and 2014: 2,972,892) 2,973 2,973 Series C (issued and outstanding 2015 and 2014: 2,725,637) 2,726 2,726 Series E (issued and outstanding 2015: 404,771; 2014: 714,015) 405 714 Treasury shares at cost (Series A non-voting convertible ordinary shares 2015 and 2014: 2,972,892) (421,559 ) (421,559 ) Additional paid-in capital 1,373,044 1,321,715 Accumulated other comprehensive loss (35,162 ) (12,686 ) Retained earnings 1,578,312 1,395,206 Total Enstar Group Limited Shareholders’ Equity 2,516,872 2,304,850 TOTAL LIABILITIES AND SHAREHOLDERS’ EQUITY $ 3,176,321 $ 2,670,381 See accompanying notes to the Condensed Financial Information of Registrant SCHEDULE II ENSTAR GROUP LIMITED CONDENSED FINANCIAL INFORMATION OF REGISTRANT - CONTINUED Statements of Earnings - Parent Company Only For the Years Ended December 31, 2015 , 2014 and 2013 2015 2014 2013 (in thousands of U.S. dollars) INCOME Net investment income $ 14,965 $ 11,865 $ 8,561 Dividend income from subsidiaries 1,000 21,952 27,118 15,965 33,817 35,679 EXPENSES Salaries and benefits — 128 117 General and administrative expenses 50,349 43,113 15,747 Interest expense 8,693 8,201 10,475 Net foreign exchange losses (gains) 213 379 (1,696 ) 59,255 51,821 24,643 EARNINGS (LOSS) BEFORE EQUITY IN UNDISTRIBUTED EARNINGS OF SUBSIDIARIES (43,290 ) (18,004 ) 11,036 EQUITY IN UNDISTRIBUTED EARNINGS OF SUBSIDIARIES 263,581 231,753 197,568 NET EARNINGS $ 220,291 $ 213,749 $ 208,604 Statements of Comprehensive Income - Parent Company Only For the Years Ended December 31, 2015 , 2014 and 2013 2015 2014 2013 (in thousands of U.S. dollars) NET EARNINGS $ 220,291 $ 213,749 $ 208,604 OTHER COMPREHENSIVE LOSS RELATING TO SUBSIDIARIES, NET OF TAX (22,476 ) (26,664 ) (10,461 ) COMPREHENSIVE INCOME $ 197,815 $ 187,085 $ 198,143 See accompanying notes to the Condensed Financial Information of Registrant SCHEDULE II ENSTAR GROUP LIMITED CONDENSED FINANCIAL INFORMATION OF REGISTRANT - CONTINUED Statements of Cash Flows - Parent Company Only For the Years Ended December 31, 2015 , 2014 and 2013 2015 2014 2013 (in thousands of U.S. dollars) OPERATING ACTIVITIES: Net cash flows used in operating activities $ (81,384 ) $ (88,970 ) $ (174,868 ) INVESTING ACTIVITIES: Dividends and return of capital from subsidiaries 1,000 21,952 27,118 Contributions to subsidiaries (218,935 ) (50 ) (100,071 ) Net cash flows provided by (used in) investing activities (217,935 ) 21,902 (72,953 ) FINANCING ACTIVITIES: Repayment of loans (223,500 ) (9,250 ) — Receipt of loans 505,700 70,000 95,000 Net cash flows provided by financing activities 282,200 60,750 95,000 NET DECREASE IN CASH AND CASH EQUIVALENTS (17,119 ) (6,318 ) (152,821 ) CASH AND CASH EQUIVALENTS, BEGINNING OF YEAR 21,671 27,989 180,810 CASH AND CASH EQUIVALENTS, END OF YEAR $ 4,552 $ 21,671 $ 27,989 See accompanying notes to the Condensed Financial Information of Registrant Notes to the Condensed Financial Information of Registrant The Condensed Financial Information of Registrant should be read in conjunction with our consolidated financial statements and the accompanying notes thereto included in Part II - Item 8 of this Annual Report on Form 10-K. Certain prior period amounts have been reclassified to conform to the current period presentation. These reclassifications had no impact on net earnings. Our wholly owned and majority owned subsidiaries are recorded based upon our proportionate share of our subsidiaries' net assets (similar to presenting them on the equity method). Investing activities in the Condensed Statements of Cash Flows primarily represents the flow of funds to and from subsidiaries to provide cash on hand to fund acquisitions and significant new business. Net investment income relates to interest on loans to subsidiaries. For the years ended December 31, 2015 , 2014 , and 2013 , interest paid was $ 13.0 million , $ 6.6 million , and $ 2.5 million , respectively. As at December 31, 2015 and 2014 , parental guarantees supporting subsidiaries' insurance obligations were $334.2 million and $238.6 million , respectively. As at December 31, 2015 and 2014 , retained earnings was $1,578.3 million and $1,395.2 million , an increase of $183.1 million . The increase in retained earnings was primarily attributable to net earnings of $220.3 million , partially offset by $37.2 million relating to the accretion of redeemable noncontrolling interests in subsidiaries to the estimated redemption value, which is fair value, as of December 31, 2015 .</t>
  </si>
  <si>
    <t>Schedule III - Supplementary Insurance Information</t>
  </si>
  <si>
    <t>Supplementary Insurance Information [Abstract]</t>
  </si>
  <si>
    <t>SCHEDULE III ENSTAR GROUP LIMITED SUPPLEMENTARY INSURANCE INFORMATION (Expressed in thousands of U.S. Dollars) Deferred Acquisition Costs Reserves for Losses and Loss Adjustment Expenses Unearned Premiums Policy Benefits for Life and Annuity Contracts Net Premiums Earned Net Investment Income Losses and Loss Expenses and Policy Benefits Amortization of Deferred Acquisition Costs Other Operating Expenses Net Premiums Written 2015 Non-life run-off $ 1,788 $ 4,585,454 $ 27,792 $ — $ 44,369 $ 84,185 $ (270,830 ) $ 8,860 $ 257,926 $ 22,594 Atrium 16,326 201,017 59,808 — 134,675 2,225 47,479 45,509 36,087 134,580 StarStone 71,009 933,678 455,171 — 573,146 15,937 327,684 109,347 125,658 628,427 Life and annuities — — — 1,304,697 86,881 56,541 96,926 13,714 17,925 86,395 Eliminations — — — — — (1,234 ) — — (15,047 ) — Total $ 89,123 $ 5,720,149 $ 542,771 $ 1,304,697 $ 839,071 $ 157,654 $ 201,259 $ 177,430 $ 422,549 $ 871,996 2014 Non-life run-off $ — $ 3,435,010 $ 197 $ — $ 31,168 $ 67,432 $ (264,711 ) $ 8,393 $ 213,571 $ 10,272 Atrium 16,520 212,611 61,030 — 135,945 1,971 55,428 43,417 38,791 136,275 StarStone 45,186 861,800 406,706 — 373,633 9,714 218,429 65,734 114,289 399,174 Life and annuities — — 693 1,220,864 105,704 39,470 108,046 15,029 18,412 104,233 Eliminations — — — — — (1,218 ) — — (13,689 ) — Total $ 61,706 $ 4,509,421 $ 468,626 $ 1,220,864 $ 646,450 $ 117,369 $ 117,192 $ 132,573 $ 371,374 $ 649,954 2013 Non-life run-off $ — $ 4,004,513 $ 1,199 $ — $ 112,611 $ 64,048 $ (182,975 ) $ 14,379 $ 191,268 $ 9,233 Atrium 16,744 215,392 65,804 — 32,212 521 19,303 — 9,660 30,104 Life and annuities — — 3,694 1,273,100 94,984 30,182 78,354 8,820 22,452 63,856 Eliminations — — — — — (1,456 ) — — (4,132 ) — Total $ 16,744 $ 4,219,905 $ 70,697 $ 1,273,100 $ 239,807 $ 93,295 $ (85,318 ) $ 23,199 $ 219,248 $ 103,193</t>
  </si>
  <si>
    <t>Schedule IV - Reinsurance</t>
  </si>
  <si>
    <t>Supplemental Schedule of Reinsurance Premiums for Insurance Companies [Abstract]</t>
  </si>
  <si>
    <t xml:space="preserve">SCHEDULE IV ENSTAR GROUP LIMITED REINSURANCE For the Years Ended December 31, 2015 , 2014 and 2013 (Expressed in thousands of U.S. Dollars) Gross Ceded to Other Companies Assumed from Other Companies Net Amount Percentage of Amount Assumed to Net 2015 Life insurance in force $ 11,341,727 $ (2,916,911 ) $ 4,967,356 $ 13,392,172 37.1 % Premiums earned: Property and casualty 854,856 (283,489 ) 180,823 752,190 24.0 % Life and annuities 70,920 (6,382 ) 22,343 86,881 25.7 % Total premiums earned $ 925,776 $ (289,871 ) $ 203,166 $ 839,071 2014 Life insurance in force $ 13,880,064 $ (3,348,634 ) $ 5,392,314 $ 15,923,744 33.9 % Premiums earned: Property and casualty 703,281 (217,383 ) 54,848 540,746 10.1 % Life and annuities 89,880 (8,921 ) 24,745 105,704 23.4 % Total premiums earned $ 793,161 $ (226,304 ) $ 79,593 $ 646,450 2013 Life insurance in force $ 15,670,436 $ (3,824,429 ) $ 5,837,708 $ 17,683,715 33.0 % Premiums earned: Property and casualty 134,402 (11,651 ) 22,072 144,823 15.2 % Life and annuities 87,531 (8,131 ) 15,584 94,984 16.4 % Total premiums earned $ 221,933 $ (19,782 ) $ 37,656 $ 239,807 </t>
  </si>
  <si>
    <t>Schedule VI - Supplementary Information Concerning Property/Casualty Insurance Operations</t>
  </si>
  <si>
    <t>Supplemental Information for Property, Casualty Insurance Underwriters [Abstract]</t>
  </si>
  <si>
    <t>SCHEDULE VI ENSTAR GROUP LIMITED SUPPLEMENTARY INFORMATION CONCERNING PROPERTY/CASUALTY INSURANCE OPERATIONS As of and for the years ended December 31, 2015 , 2014 and 2013 (Expressed in thousands of U.S. Dollars) Affiliation with Registrant Deferred Acquisition Costs Reserves for Unpaid Losses and Loss Adjustment Expenses Unearned Premiums Net Premiums Earned Net Investment Income (1) Net Losses and Loss Expenses Incurred Net Paid Losses and Loss Expenses Amortization of Deferred Acquisition Costs Net Premiums Written Current Year Prior Year Consolidated Subsidiaries 2015 $ 89,123 $ 5,720,149 $ 542,661 $ 752,190 $ 102,347 $ 476,364 $ (372,031 ) $ (781,889 ) $ 163,716 $ 785,601 2014 61,706 4,509,421 467,933 540,746 64,968 327,817 (318,671 ) (587,511 ) 117,544 545,721 2013 16,744 4,219,905 67,003 144,823 62,411 93,442 (257,114 ) 401,496 14,379 39,337 (1) Prior period amounts have been reclassified to conform to the current period presentation. The current period presentation includes a new line for other income. For the years ended December 31, 2014 and 2013 , we have reclassified $14.1 million and $2.2 million , respectively, from net investment income to other income in relation to our property/casualty insurance operations. These reclassifications had no impact on net earnings.</t>
  </si>
  <si>
    <t>Significant Accounting Policies (Policies)</t>
  </si>
  <si>
    <t>Basis of Preparation</t>
  </si>
  <si>
    <t xml:space="preserve">The consolidated financial statements have been prepared in conformity with accounting principles generally accepted in the United States of America ("U.S. GAAP"). </t>
  </si>
  <si>
    <t>Basis of Consolidation</t>
  </si>
  <si>
    <t>The consolidated financial statements include our assets, liabilities and results of operations as of December 31, 2015 and 2014 and for the years ended December 31, 2015 , 2014 and 2013 . Results of operations for acquired subsidiaries are included from the date of acquisition. All significant intercompany transactions and balances have been eliminated.</t>
  </si>
  <si>
    <t>Reclassifications</t>
  </si>
  <si>
    <t xml:space="preserve">Certain prior period amounts have been reclassified to conform to the current period presentation. These reclassifications had no impact on net earnings. </t>
  </si>
  <si>
    <t>Use of Estimates</t>
  </si>
  <si>
    <t>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could differ materially from our estimates. Accounting policies that we believe are most dependent on assumptions and estimates are considered to be our critical accounting policies and are related to the determination of: • liability for losses and loss adjustment expenses ("LAE"); • liability for policy benefits for life and annuity contracts; • reinsurance balances recoverable; • gross and net premiums written and net premiums earned; • impairment charges, including other-than-temporary impairments on investment securities classified as available-for-sale or held-to-maturity, and impairments on goodwill, intangible assets and deferred charges; • fair value measurements of investments; • fair value estimates associated with accounting for acquisitions; and • redeemable noncontrolling interests.</t>
  </si>
  <si>
    <t>Premiums</t>
  </si>
  <si>
    <t>Non-Life Non-life premiums written are earned on a pro-rata basis over the period the coverage is provided. Reinsurance premiums are recorded at the inception of the policy, are based upon contractual terms and for certain business are estimated based on underlying contracts or from information provided by insureds and/or brokers. Changes in reinsurance premium estimates are expected and may result in adjustments in future periods. Any subsequent differences arising on such estimates are recorded as premiums written in the period in which they are determined. Certain non-life contracts are retrospectively rated and provide for a final adjustment to the premium based on the final settlement of all losses. Premiums on such contracts are adjusted based upon contractual terms, and management judgme nt is involved with respect to the estimate of the amount of losses that we expect to incur. Additional premiums are recognized at the time loss thresholds specified in the contract are exceeded and are earned over the coverage period, or are earned immediately if the period of risk coverage has passed. Life Prior to going into run-off, our life and annuities subsidiaries wrote life insurance, including credit life and disability insurance, term life insurance, assumed life reinsurance and annuities. We will continue to recognize premiums on term life insurance, assumed life reinsurance and credit life and disability insurance. These premiums are generally recognized as revenue when due from policyholders. The policies include contracts with fixed and guaranteed premiums and benefits. Benefits and expenses are matched with such revenue to result in the recognition of profit over the life of the contracts. Premiums receivable Premiums receivable represent amounts currently due and amounts not yet due on insurance and reinsurance policies. Premiums for insurance policies are generally due at inception. Premiums for reinsurance policies generally become due over the period of coverage based on the policy terms. We monitor the credit risk associated with premiums receivable, taking into consideration the impact of our contractual right to offset loss obligations or unearned premiums against premiums receivable. Amounts deemed uncollectible are charged to net earnings in the period they are determined. Changes in the estimates of premiums written will result in an adjustment to premiums receivable in the period they are determined. Unearned premiums and prepaid reinsurance premiums Unearned premiums represent the portion of premiums written that relate to the unexpired terms of policies in force. Premiums ceded are similarly pro-rated over the period the coverage is provided with the unearned portion being deferred as prepaid reinsurance premiums.</t>
  </si>
  <si>
    <t>Acquisition Costs</t>
  </si>
  <si>
    <t>Acquisition costs, consisting principally of commissions and brokerage expenses and certain premium taxes and fees incurred at the time a contract or policy is issued and that vary with and are directly related to our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t>
  </si>
  <si>
    <t>Losses and LAE</t>
  </si>
  <si>
    <t>Non-life Run-off The liability for losses and LAE in the Non-life Run-off segment includes an amount determined from reported claims and an amount, based on historical loss experience and industry statistics, for losses incurred but not reported ("IBNR") determined using a variety of actuarial methods. These estimates are continually reviewed and are necessarily subject to the impact of future changes in factors such as claim severity and frequency, changes in economic conditions including the impact of inflation, legal and judicial developments, and medical cost trends. While we believe that the amount is adequate, the ultimate liability may be in excess of, or less than, the amounts provided. Adjustments will be reflected as part of net increase or reduction in losses and LAE liabilities in the periods in which they become known. Premium and commission adjustments may be triggered by incurred losses, and any amounts are recorded in the same period that the related incurred loss is recognized. Commutations of acquired companies’ exposures have the effect of accelerating the payout of claims compared to the probability-weighted ranges of actuarially projected cash flows that we apply when estimating the fair values of assets and liabilities at the time of acquisition. Any material acceleration of payout together with the impact of any material loss reserve savings in any period will also accelerate the amortization of fair value adjustments in that period. Gains or losses on settlement of losses and LAE liabilities by way of commutation or policy buy-back are recognized upon execution of a commutation or policy buyback with the insured or reinsured. Our insurance and reinsurance subsidiaries also establish provisions for LAE relating to run-off costs for the estimated duration of the run-off, which are included in losses and LAE. These provisions are assessed at each reporting date, and provisions relating to future periods are adjusted to reflect any changes in estimates of the periodic run-off costs or the duration of the run-off, including the impact of any acceleration of the run-off period that may be caused by commutations. Provisions relating to the current period together with any adjustment to future run-off provisions are included in net reduction in ultimate loss and LAE in the consolidated statements of earnings. Atrium and StarStone The reserves for losses and LAE in the Atrium and StarStone segments include reserves for unpaid reported losses and for IBNR loss reserves. The reserves for unpaid reported losses and loss expenses are established by management based on reports from brokers, ceding companies and insureds and represent the estimated ultimate cost of events or conditions that have been reported to or specifically identified by us. The reserve for IBNR losses is established by us based on actuarially determined estimates of ultimate losses and loss expenses. Inherent in the estimate of ultimate losses and loss expenses are expected trends in claim severity and frequency and other factors which may vary significantly as claims are settled. Accordingly, ultimate losses and loss expenses may differ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loss estimates recognized in the current year that relate to loss reserves established in prev ious calendar years.</t>
  </si>
  <si>
    <t>Policy benefits for life and annuity contracts (“policy benefits”) are calculated using standard actuarial techniques and cash flow models. Policy benefits are established and maintained at a level that we estimate will, when taken together with future premium payments and investment income expected to be earn ed on associated premiums, be sufficient to support all future cash flow benefit obligations and third-party servicing obligations as they become payable. We review policy benefits regularly and perform loss recognition testing based upon cash flow projections. Since the development of the policy benefits is based upon cash flow projection models, we make estimates and assumptions based on experience and industry mortality tables, longevity and morbidity rates, lapse rates, expenses and investment experience, including a provision for adverse deviation. The assumptions used to determine policy benefits are determined at the inception of the contracts, reviewed and adjusted at the point of acquisition, as required, and are locked-in throughout the life of the contract unless a premium deficiency develops. The assumptions are reviewed no less than annually and are unlocked if they would result in a material adverse reserve change. These estimates are established based upon transaction-specific historical experience, information provided by the ceding company for the assumed business and industry experience. Actual results could differ from these estimates. As the experience on the contracts emerges, the assumptions are reviewed by management. We determine whether actual and anticipated experience indicates that existing policy benefits, together with the present value of future gross premiums, are sufficient to cover the present value of future benefits, settlement and maintenance costs and to recover unamortized acquisition costs. If such a review indicates that policy benefits should be greater than those currently held, then the locked-in assumptions are revised and a charge for policy benefits is recognized at that time. Because of the many assumptions and estimates used in establishing policy benefits and the long-term nature of the contracts, the reserving process, while based on actua rial techniques, is inherently uncertain.</t>
  </si>
  <si>
    <t>Reinsurance Recoverable</t>
  </si>
  <si>
    <t>Amounts billed to, and due from, reinsurers resulting from paid movements in the underlying business are calculated in accordance with the terms of the individual reinsurance contracts. Similarly, reinsurance balances recoverable related to our case reserves are calculated by applying the terms of any applicable reinsurance coverage to movements in the underlying case reserves. Our estimate of reinsurance balances recoverable related to IBNR reserves is recognized on a basis consistent with the underlying IBNR reserves. Our reinsurance balances recoverable are presented net of a provision for uncollectible amounts, reflecting the amount deemed not collectible due to credit quality, collection problems due to the location of the reinsurer, contractual disputes with reinsurers over individual contentious claims, contract language or coverage issues.</t>
  </si>
  <si>
    <t>Short-term investments and fixed maturity investments Short-term investments comprise investments with a maturity greater than three months up to one year from the date of purchase. Fixed maturities comprise investments with a maturity of greater than one year from the date of purchase. Short-term and fixed maturity investments classified as trading are carried at fair value, with realized and unrealized holding gains and losses included in net earnings and reported as net realized and unrealized gains and losses. Short-term and fixed maturity investments classified as held-to-maturity securities, which are securities that we have the positive intent and ability to hold to maturity, are carried at amortized cost adjusted for the amortization of premiums and accretion of discounts. Short-term and fixed maturity investments classified as available-for-sale are carried at fair value, with unrealized gains and losses excluded from net earnings and reported as a separate component of accumulated other comprehensive income. Realized gains and losses on sales of investments classified as available-for-sale are recognized in the consolidated statements of earnings. The costs of short-term and fixed maturity investments are adjusted for amortization of premium or discount, recognized using the effective yield method and included in net investment income. For mortgage-backed and asset-backed investments, and any other holdings for which there is a prepayment risk, prepayment assumptions are evaluated and revised on a regular basis. Investment purchases and sales are recorded on a trade-date basis. Realized gains and losses on the sale of investments are based upon specific identification of the cost of investments. Other-Than-Temporary Impairments Fixed maturity investments classified as available-for-sale and held-to-maturity are reviewed quarterly to determine if they have sustained an impairment of value that is, based on our judgment, considered to be other than temporary. The process includes reviewing each fixed maturity investment that is below cost and: (1) determining if we have the intent to sell the fixed maturity investment; (2) determining if it is more likely than not that we will be required to sell the fixed maturity investment before its anticipated recovery; and (3) assessing whether a credit loss exists, that is, whether we expect that the present value of the cash flows expected to be collected from the fixed maturity investment is less than the amortized cost basis of the investment. In assessing whether it is more likely than not that we will be required to sell a fixed maturity investment before its anticipated recovery, we consider various factors including our future cash flow requirements, legal and regulatory requirements, the level of our cash, cash equivalents, short-term investments and fixed maturity investments available-for-sale in an unrealized gain position, and other relevant factors. In evaluating credit losses, we consider a variety of factors in the assessment of a fixed maturity investment including: (1) the time period during which there has been a significant decline below cost; (2) the extent of the decline below cost and par; (3) the potential for the investment to recover in value; (4) an analysis of the financial condition of the issuer; (5) the rating of the issuer; and (6) failure of the issuer of the investment to make scheduled interest or principal payments. If we conclude an investment is other-than-temporarily impaired ("OTTI"), then the difference between the fair value and the amortized cost of the investment is presented as an OTTI charge in the consolidated statements of earnings, with an offset for any non-credit related loss component of the OTTI charge to be recognized in other comprehensive income. Accordingly, only the credit loss component of the OTTI amount would have an impact on our earnings. Equities Equities are classified as trading and are carried at fair value with realized and unrealized holding gains and losses included in net earnings and reported as net realized and unrealized gains and losses. Other investments, at fair value Other investments include investments in limited partnerships and limited liability companies (collectively "private equities") and fixed income funds, hedge funds, equity funds, real estate debt funds and collateralized loan obligation ("CLO") equity funds that carry their investments at fair value, as well as direct investments in CLO equities. These other investments are stated at fair value, which ordinarily will be the most recently reported net asset value as advised by the fund manager or administrator. Many of our fund investments publish net asset values on a daily basis and provide daily liquidity; others report on a monthly basis. Private equities typically report quarterly. The change in fair value is included in net realized and unrealized gains and losses on investments and recognized in net earnings. Other investments, at cost Investments in life settlements are recorded as other investments, at cost, and are accounted for under the investment method whereby we recognize our initial investment in the life settlement contracts at the transaction price plus all initial direct external costs. Continuing costs to keep the policy in force, primarily life insurance premiums, increase the carrying amount of the investment. We recognize income on individual investments in life settlements when the insured dies, at an amount equal to the excess of the investment proceeds over the carrying amount of the investment at that time. The investments are subject to quarterly impairment review on a contract-by-contract basis. An investment in life settlements is considered impaired if the undiscounted cash flows resulting from the expected proceeds from the investment in life settlements are not sufficient to recover the current carrying amount for the investment in life settlements plus anticipated undiscounted future premiums and other capitalizable future costs, if any. Impaired contracts are written down to their estimated fair value, which is determined on a discounted cash flow basis using current market longevity assumptions and market yields, with any impairment charges included within net realized and unrealized (losses) gains.</t>
  </si>
  <si>
    <t>Cash and cash equivalents Cash equivalents includes all highly liquid debt instruments purchased with an original maturity of three months or less.</t>
  </si>
  <si>
    <t>Fees and Commission Income</t>
  </si>
  <si>
    <t>Fixed fee income is recognized in accordance with the terms of our third-party management agreements. Time-based fees are recognized as services are provided. Success-based fees are recognized when all of the contractual requirements specified in the agreement are met. Profit commissions earned from managed Lloyd's syndicates are recorded on an accrual basis</t>
  </si>
  <si>
    <t>Foreign Exchange</t>
  </si>
  <si>
    <t>Our reporting currency is the U.S. dollar. Assets and liabilities of entities whose functional currency is not the U.S. dollar are translated at period end exchange rates. Revenues and expenses of such foreign entities are translated at average exchange rates during the year. The effect of the currency translation adjustments for these foreign entities is included in accumulated other comprehensive income. Other foreign currency assets and liabilities that are considered monetary items are translated at exchange rates in effect at the balance sheet date. Foreign currency revenues and expenses are translated at transaction date exchange rates. These exchange gains and losses are recognized in net earnings.</t>
  </si>
  <si>
    <t>Share-based Compensation</t>
  </si>
  <si>
    <t>We have primarily used three types of share-based compensation: restricted shares, cash-settled stock appreciation rights ("SARs") and shares issued under our employee share purchase plans. With the exception of SARs and the incentive plan awards issued to certain employees of Atrium, our share-based compensation awards qualify for equity classification. The fair value of the compensation cost is measured at the grant date and is expensed over the service period of the award. The SARs and the Atrium incentive plan awards are classified as liability awards. Liability classified awards are recorded at fair value within other liabilities in the consolidated balance sheet with changes in fair value relating to the vested portion of the award recorded within salaries and benefits in the consolidated statements of earnings.</t>
  </si>
  <si>
    <t>Derivative instruments</t>
  </si>
  <si>
    <t>We recognize all derivatives as either assets or liabilities in the consolidated balance sheets and carry them at the fair value of the instrument. We utilize derivative instruments in our foreign currency risk management strategy. Changes in fair value and realized gains or losses on derivative instruments are recognized in net earnings.</t>
  </si>
  <si>
    <t>Income Taxes</t>
  </si>
  <si>
    <t>Certain of our subsidiaries and branches operate in jurisdictions where they are subject to taxation. Current and deferred income taxes are charged or credited to net income, or, in certain cases, to accumulated other comprehensive income, based upon enacted tax laws and rates applicable in the relevant jurisdiction in the period in which the tax becomes accruable or realizable. Deferred income taxes are provided for all temporary differences between the bases of assets and liabilities used in the financial statements and those used in the various jurisdictional tax returns. When our assessment indicates that it is more likely than not that all or some portion of deferred income tax assets will not be realized, a valuation allowance is recorded against the deferred tax assets. We recognize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allowed to be recognized in the financial statements under U.S. GAAP. Any changes in amounts recognized are recorded in the period in which they are determined.</t>
  </si>
  <si>
    <t>Basic earnings per share is based on the weighted average number of ordinary shares outstanding and excludes any dilutive effects of warrants, options and convertible securities. Diluted earnings per share is based on the weighted average number of ordinary and ordinary share equivalents outstanding calculated using the treasury stock method for all potentially dilutive securities. When the effect of dilutive securities would be anti-dilutive, these securities are excluded from the calculation of diluted earnings per share.</t>
  </si>
  <si>
    <t>The purchase method is used to account for acquisitions. This method requires that we record the acquired assets and liabilities at their estimated fair value. The fair values of each of the acquired reinsurance assets and liabilities are derived from probability-weighted ranges of the associated projected cash flows, based on actuarially prepared information and management’s run-off strategy. Our run-off strategy, as well as that of other run-off market participants, is expected to be different from the sellers as generally sellers are not specialized in running off insurance and reinsurance liabilities whereas we and other market participants do specialize in such run-offs. The key assumptions used by us and, we believe, by other run-off market participants in the fair valuation of acquired companies are (i) the projected payout, timing and amount of claims liabilities; (ii) the related projected timing and amount of reinsurance collections; (iii) a risk-free discount rate, which is applied to determine the present value of the future cash flows; (iv) the estimated unallocated LAE to be incurred over the life of the run-off; (v) the impact of any accelerated run-off strategy; and (vi) an appropriate risk margin. The difference between the original carrying value of reinsurance liabilities and reinsurance assets acquired at the date of acquisition and their fair value is recorded as an intangible asset or other liability, which we refer to as the fair value adjustment ("FVA"). The FVA is amortized over the estimated payout period of outstanding losses and loss expenses acquired. To the extent the actual payout experience after the acquisition is materially faster or slower than anticipated at the time of the acquisition, there is an adjustment to the estimated ultimate loss reserves, or there are changes in bad debt provisions or in estimates of future run-off costs following accelerated payouts, then the amortization of the FVA is adjusted to reflect such changes.</t>
  </si>
  <si>
    <t>Goodwill</t>
  </si>
  <si>
    <t>Goodwill is established initially upon acquisition and assessed at least annually for impairment. If the goodwill asset is determined to be impaired it is written down in the period in which the determination is made.</t>
  </si>
  <si>
    <t>Intangible Assets</t>
  </si>
  <si>
    <t>Intangible assets represent the fair value adjustments related to unpaid losses and LAE, reinsurance balances recoverable and policy benefits for life and annuity contracts along with the intangible assets arising from the acquisitions of Atrium and StarStone. Definite-lived intangible assets are amortized over their useful lives. Amortization of intangible assets is recognized in the consolidated statement of earnings. Indefinite-lived intangible assets are not subject to amortization. The carrying values of intangible assets are reviewed for indicators of impairment at least annually. Impairment is recognized if the carrying values of the intangible assets are not recoverable from their undiscounted cash flows and are measured as the difference between the carrying value and the fair value.</t>
  </si>
  <si>
    <t>Retroactive Reinsurance and Deferred Charges</t>
  </si>
  <si>
    <t>Retroactive reinsurance policies provide indemnification of losses and LAE with respect to past loss events. At the inception of a contract, a deferred charge asset is recorded for the excess, if any, of the estimated ultimate losses payable over the premiums received. Deferred charges, recorded in other assets, are amortized over the estimated claim payment period of the related contract with the periodic amortization reflected in earnings as a component of losses and LAE. Deferred charges amortization is adjusted at each reporting period to reflect new estimates of the amount and timing of remaining loss payments. Changes in the estimated amount and the timing of payments of unpaid losses may have an effect on the unamortized deferred charges and the amount of periodic amortization.</t>
  </si>
  <si>
    <t>Redeemable Noncontrolling Interest</t>
  </si>
  <si>
    <t>In connection with the acquisitions of Arden, Atrium and StarStone, certain subsidiaries issued shares to noncontrolling interests. These shares provide certain redemption rights to the holders, which may be settled in our own shares or cash, at our option. Redeemable noncontrolling interest with redemption features that are not solely within our control are classified within temporary equity in the consolidated balance sheets and carried at the redemption value, which is fair value. Change in the fair value exceeding the carrying value is recognized through retained earnings as if the balance sheet date were also the redemption date.</t>
  </si>
  <si>
    <t>New Accounting Standards Adopted in 2015 and Recently Issued Accounting Pronouncements Not Yet Adopted</t>
  </si>
  <si>
    <t xml:space="preserve">Accounting Standards Update ("ASU") 2016-02, Leases In February 2016, the Financial Accounting Standards Board ("FASB") issued ASU 2016-02, which amends the guidance on the classification, measurement and disclosure of leases for both lessors and lessees. The ASU requires lessees to recognize a right-of-use asset and a lease liability on the balance sheet and to disclose qualitative and quantitative information about leasing arrangements. The ASU is effective for interim and annual reporting periods beginning after December 15, 2018. We are currently evaluating the impact of the adoption of this guidance on our consolidated financial statements. ASU 2016-01, Recognition and Measurement of Financial Instruments In January 2016, the FASB issued ASU 2016-01, which amends the guidance on the classification and measurement of financial instruments. Although the ASU retains many of the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SU is effective for interim and annual reporting periods beginning after December 15, 2017. We are currently evaluating the impact of the adoption of this guidance on our consolidated financial statements. ASU 2015-16, Business Combinations, Simplifying the Accounting for Measurement-Period Adjustment In September 2015, the FASB issued ASU 2015-16, which eliminates the requirement for an acquirer to retrospectively adjust the financial statements for measurement-period adjustments that occur in periods after a business combination is consummated. Under the new guidance, an acquirer must recognize adjustments to provisional amounts that are identified during the measurement period in the reporting period in which the adjustment amounts are determined. The ASU is effective for interim and annual reporting periods beginning after December 15, 2015. We do not expect this guidance to have a material impact on our consolidated financial statements and disclosures. ASU 2015-09, Disclosures about Short-Duration Contracts In May 2015, the FASB issued ASU No. 2015-09, which makes targeted improvements to disclosure requirements for insurance companies that issue short-duration contracts. The ASU requires enhanced disclosures, on an annual basis, related to the reserve for losses and loss expenses which include (1) net incurred and paid claims development information by accident year, (2) a reconciliation of incurred and paid claims development information to the aggregate carrying amount of the reserve for losses and LAE, (3) for each accident year presented of incurred claims development, information about claim frequency (unless impracticable), and the amounts of IBNR liabilities, including expected development on reported claims, included in the reserve for losses and LAE, (4) a description of, and any significant changes to the methods for determining both IBNR and expected development on reported claims, and (5) for each accident year presented of incurred claims development, quantitative information about claims frequency, as well as a description of methodologies used for determining claim frequency information. The ASU is effective for annual periods beginning after December 15, 2015. We expect this guidance to have an impact on our disclosures, but we do not expect it will have a material impact on our consolidated financial statements. ASU 2015-07, Disclosures for Investments in Certain Entities that Calculate Net Asset Value or its Equivalent In May 2015, the FASB issued ASU No. 2015-07, which will eliminate the requirement to categorize investments in the fair value hierarchy if their fair value is measured at the net asset value ("NAV") per share (or its equivalent) using the practical expedient in the FASB’s fair value measurement guidance. Instead, an entity is required to include those investments as a reconciling line item so that the total fair value amount of investments in the disclosure is consistent with the amount on the balance sheet. In addition, the scope of current disclosure requirements for investments eligible to be measured at NAV is limited to investments for which the practical expedient is applied. Reporting entities are required to adopt the ASU retrospectively. The ASU is effective for interim and annual reporting periods beginning after December 15, 2015, with early adoption permitted. We expect this guidance to have an impact on our disclosures, but we do not expect it will have a material impact on our consolidated financial statements. ASU 2015-02, Amendments to the Consolidation Analysis In February 2015, the FASB issued ASU 2015-02, which requires entities to evaluate whether they should consolidate certain legal entities. The new consolidation guidance changes the way entities evaluate whether (1) they should consolidate limited partnerships and similar entities; (2) fees paid to a decision maker or service provider are variable interests in a variable interest entity ("VIE"), and (3) variable interests in a VIE held by related parties of the registrant require the registrant to consolidate the VIE. The new guidance also eliminates the VIE consolidation model based on majority exposure to variability that applied to certain investment companies and similar entities. The ASU also significantly changes how to evaluate voting rights for entities that are not similar to limited partnerships when determining whether the entity is a VIE, which may affect entities for which decision making rights are conveyed through a contractual arrangement. The ASU is effective for interim and annual reporting periods beginning after December 15, 2015. We do not expect this guidance to have a material impact on our consolidated financial statements and disclosures. ASU 2014-9, Revenue from Contracts with Customers In May 2014, the FASB issued ASU No. 2014-9, which outlines a single comprehensive model for entities to use in accounting for revenue arising from contracts with customers and supersedes most current revenue recognition guidance, including industry-specific guidance. The ASU applies to all contracts with customers except those that are within the scope of other top ics in the FASB ASC including ASC 944 - Insurance . However, while contracts within the scope of ASC 944 are excluded from the scope of the ASU, certain insurance-related contracts should be accounted for under the ASU, for example contracts under which service providers charge their customers fixed fees in exchange for an agreement to provide services for an uncertain future event. Certain of the ASU’s provisions also apply to transfers of non-financial assets and include guidance on recognition and measurement. The ASU is effective for interim and annual reporting periods beginning after December 15, 2016. We are currently evaluating the impact of the adoption of this guidance on our consolidated financial statements. There were no new accounting standards adopted during 2015 that impacted our consolidated financial statements and disclosures. </t>
  </si>
  <si>
    <t>Acquisitions (Tables)</t>
  </si>
  <si>
    <t>Sussex Insurance Company, National Suisse Assurance S.A., and Wilton Relife Settlements</t>
  </si>
  <si>
    <t>Business Acquisition [Line Items]</t>
  </si>
  <si>
    <t>Pro Forma Condensed Combined Statement of Earnings</t>
  </si>
  <si>
    <t xml:space="preserve"> Enstar Group Unaudited 2014 Sussex Alpha Wilton Re Pro forma Enstar Total income $ 859,517 $ 267,939 $ 44,910 $ 17,378 $ (14,557 ) $ 1,175,187 Total expenses (632,281 ) (360,018 ) (52,103 ) (10,884 ) (3,026 ) $ (1,058,312 ) Total noncontrolling interest (13,487 ) — — — — $ (13,487 ) Net earnings (loss) $ 213,749 $ (92,079 ) $ (7,193 ) $ 6,494 $ (17,583 ) $ 103,388 The following unaudited pro forma condensed combined statement of earnings for the years ended December 31, 2015 and 2014 combines our historical consolidated statements of earnings with those of Sussex, Alpha and Wilton Re, giving effect to the business combinations and related transactions as if they had occurred on January 1, 2014 and 2015 . For the year ended December 31, 2015, the operating results of Sussex, Alpha and Wilton Re have been included in the consolidated financial statements from each of their respective dates of acquisition. The unaudited pro forma financial information presented below is for informational purposes only and is not necessarily indicative of the results of operations that would have been achieved if the acquisitions of Sussex, Alpha and Wilton Re and related transactions had taken place at the beginning of each period presented, nor is it indicative of future results. Enstar Group Unaudited 2015 Sussex Alpha Wilton Re Pro forma Enstar Total income $ 1,029,397 $ 29,990 $ 31,884 $ 5,793 $ 9,494 $ 1,106,558 Total expenses (819,056 ) (39,860 ) (47,026 ) (3,628 ) 5,894 $ (903,676 ) Total noncontrolling interest 9,950 — — — — $ 9,950 Net earnings (loss) $ 220,291 $ (9,870 ) $ (15,142 ) $ 2,165 $ 15,388 $ 212,832</t>
  </si>
  <si>
    <t>Summary of Pro Forma Adjustments to Pro Forma Condensed Statement of Earnings</t>
  </si>
  <si>
    <t>Summary of the Pro Forma Adjustments to the Pro Forma Condensed Consolidated Statement of Earnings for the Twelve Months Ended December 31, 2014 (Unaudited): Income : (a) Adjustment to recognize amortization of fair value adjustments related to unearned premium (14,557 ) Expenses : (a) Adjustment to interest expense to reflect financing costs of the acquisition for the period (5,744 ) (b) Adjustment to recognize amortization of fair value adjustments related to acquired losses and LAE liabilities, deferred acquisition costs and reinsurance balances recoverable (5,417 ) (c) Adjustment to income taxes for pro forma adjustments 8,135 (3,026 ) Summary of the Pro Forma Adjustments to the Pro Forma Condensed Consolidated Statement of Earnings for the Twelve Months Ended December 31, 2015 (Unaudited): Income: (a) Reversal of amortization of fair value adjustments related to unearned premium included in Enstar Group results but reflected in 2014 pro formas 13,344 (b) Adjustment to recognize amortization of fair value adjustments related to unearned premium (3,850 ) 9,494 Expenses: (a) Adjustment to interest expense to reflect financing costs of the acquisition for the period (1,098 ) (b) Adjustment to recognize amortization of fair value adjustments related to acquired losses and LAE liabilities and reinsurance balances recoverable (451 ) (c) Reversal of amortization of fair value adjustments related to acquisition costs included in Enstar Group results but reflected in 2014 pro formas 16,173 (d) Adjustment to income taxes for pro forma adjustments (8,730 ) 5,894</t>
  </si>
  <si>
    <t>Nationale Suisse Assurance S.A.</t>
  </si>
  <si>
    <t>Purchase Price and Fair Value of Assets Acquired</t>
  </si>
  <si>
    <t>The total consideration for the transaction was €32.8 million (approximately $35.2 million ). Purchase price $ 35,225 Net assets acquired at fair value $ 35,225 Excess of purchase price over fair value of net assets acquired $ —</t>
  </si>
  <si>
    <t>Summary of Estimated Fair Values of Assets Acquired and Liabilities Assumed as of Date of Acquisition</t>
  </si>
  <si>
    <t>The following table summarizes the provisional fair values of the assets acquired and liabilities assumed in the Alpha transaction at the acquisition date, allocated by segment. Life and Annuities Non-life Total ASSETS Short-term investments, trading, at fair value $ — $ 8,644 $ 8,644 Short-term investments, available-for-sale, at fair value 6,687 — 6,687 Fixed maturities, trading, at fair value — 31,350 31,350 Fixed maturities, available-for-sale, at fair value 96,656 — 96,656 Other investments — 1,339 1,339 Total investments 103,343 41,333 144,676 Cash and cash equivalents 25,258 39,451 64,709 Reinsurance balances recoverable — reserves 302 4,041 4,343 Reinsurance balances recoverable — paids 1,320 10,831 12,151 Prepaid reinsurance premiums — 3,213 3,213 Other assets 2,298 3,097 5,395 TOTAL ASSETS 132,521 101,966 234,487 LIABILITIES Losses and LAE 117,188 56,021 173,209 Funds withheld — 473 473 Insurance and reinsurance balances payable 779 6,212 6,991 Unearned premium — 5,969 5,969 Other liabilities 2,875 9,745 12,620 TOTAL LIABILITIES 120,842 78,420 199,262 NET ASSETS ACQUIRED AT FAIR VALUE $ 11,679 $ 23,546 $ 35,225</t>
  </si>
  <si>
    <t>Wilton Relife Settlements</t>
  </si>
  <si>
    <t>Purchase price $ 173,058 Net assets acquired at fair value $ 173,058 Excess of purchase price over fair value of net assets acquired $ —</t>
  </si>
  <si>
    <t>The following table summarizes the fair values of the assets acquired and liabilities assumed at the acquisition date. ASSETS Other investments $ 142,182 Cash and cash equivalents 5,043 Other assets 26,376 TOTAL ASSETS $ 173,601 TOTAL LIABILITIES 543 NET ASSETS ACQUIRED AT FAIR VALUE $ 173,058</t>
  </si>
  <si>
    <t>Sussex Insurance Company</t>
  </si>
  <si>
    <t>Purchase price $ 218,000 Net assets acquired at fair value $ 218,000 Excess of purchase price over fair value of net assets acquired $ —</t>
  </si>
  <si>
    <t>The following table summarizes the fair values of the assets acquired and liabilities assumed at the acquisition date. ASSETS Short-term investments, trading, at fair value $ 85,309 Fixed maturities, trading, at fair value 523,227 Equities, trading, at fair value 31,439 Total investments 639,975 Cash and cash equivalents 358,458 Restricted cash and cash equivalents 15,279 Accrued interest receivable 3,984 Premiums receivable 37,190 Reinsurance balances recoverable 483,816 Prepaid reinsurance premiums 28,751 Other assets 43,939 TOTAL ASSETS 1,611,392 LIABILITIES Losses and LAE 1,257,205 Insurance and reinsurance balances payable 3,030 Unearned premium 79,293 Funds withheld 42,090 Other liabilities 11,774 TOTAL LIABILITIES 1,393,392 NET ASSETS ACQUIRED AT FAIR VALUE $ 218,000</t>
  </si>
  <si>
    <t>StarStone</t>
  </si>
  <si>
    <t>Purchase price $ 656,088 Net assets acquired at fair value $ 643,088 Excess of purchase price over fair value of net assets acquired $ 13,000</t>
  </si>
  <si>
    <t>The following table summarizes the fair values of the assets acquired and liabilities assumed in the StarStone transaction at the acquisition date, allocated by segment. StarStone Segment Non-life Run-off Segment Total ASSETS Short-term investments, trading, at fair value $ 73,425 $ 25,888 $ 99,313 Fixed maturities, trading, at fair value 736,765 329,235 1,066,000 Other investments 2,068 — 2,068 Total investments 812,258 355,123 1,167,381 Cash and cash equivalents 211,718 127,890 339,608 Restricted cash and cash equivalents 22,779 — 22,779 Premiums receivable 321,350 — 321,350 Reinsurance balances recoverable — reserves 210,742 152,057 362,799 Reinsurance balances recoverable — paids 21,122 20,100 41,222 Prepaid reinsurance premiums 144,221 25,221 169,442 Intangible assets 43,900 — 43,900 Other assets 37,621 — 37,621 TOTAL ASSETS 1,825,711 680,391 2,506,102 LIABILITIES Losses and LAE 675,424 588,822 1,264,246 Insurance and reinsurance balances payable 140,997 42,447 183,444 Unearned premium 343,840 49,122 392,962 Other liabilities 22,362 — 22,362 TOTAL LIABILITIES 1,182,623 680,391 1,863,014 NET ASSETS ACQUIRED AT FAIR VALUE 643,088 — 643,088 Goodwill 13,000 — 13,000 ACQUISITION DATE FAIR VALUE $ 656,088 $ — $ 656,088</t>
  </si>
  <si>
    <t>Summary of Intangible Assets Recorded in Connection with Acquisition</t>
  </si>
  <si>
    <t xml:space="preserve">The foll owing table summarizes the intangible assets recorded in connection with the acquisition: Amount Economic Useful Life Syndicate capacity $ 4,000 Indefinite U.S. insurance licenses 19,900 Indefinite Technology 15,000 4 Years Brand 5,000 6 Years Intangible assets as of the acquisition date $ 43,900 </t>
  </si>
  <si>
    <t>The following pro forma condensed combined statement of earnings for the years ended December 31, 2014 and 2013 combines our historical consolidated statements of earnings with the historical consolidated statements of earnings of StarStone, giving effect to the business combinations and related transactions as if they had occurred on January 1, 2013 and 2014, as applicable. The unaudited pro forma financial information presented below is for informational purposes only and is not necessarily indicative of the results of operations that would have been achieved if the acquisition of StarStone and related transactions had taken place at the beginning of each period presented, nor is it indicative of future results. Enstar Group Limited Unaudited 2014 StarStone Proforma Adjustments Enstar Group Limited - Proforma Total income $ 859,517 $ 147,193 $ (1,846 ) $ 1,004,864 Total expenses (632,281 ) (145,479 ) 3,670 (774,090 ) Total noncontrolling interest (13,487 ) — (1,451 ) (14,938 ) Net earnings $ 213,749 $ 1,714 $ 373 $ 215,836 Enstar Group Limited Unaudited 2013 StarStone Proforma Adjustments Enstar Group Limited - Proforma Total income $ 416,570 $ 633,700 $ (7,384 ) $ 1,042,886 Total expenses (192,748 ) (707,700 ) 14,678 (885,770 ) Total noncontrolling interest (15,218 ) — 27,363 12,145 Net earnings $ 208,604 $ (74,000 ) $ 34,657 $ 169,261</t>
  </si>
  <si>
    <t>Summary of the Pro Forma Adjustments to the Pro Forma Condensed Consolidated Statement of Earnings for the Twelve Months Ended December 31, 2013 (Unaudited): Income : (a) Adjustment to recognize amortization of fair value adjustments related to unearned premium (7,384 ) Expenses : (a) Adjustment to recognize amortization of definite-lived intangible assets (4,583 ) (b) Adjustment to recognize amortization of fair value adjustments related to acquired losses and loss adjustment expense liabilities and reinsurance balances recoverable 19,261 14,678 (c) Adjustment to noncontrolling interest for pro forma condensed consolidated statement of earnings 27,363 Summary of the Pro Forma Adjustments to the Pro Forma Condensed Consolidated Statement of Earnings for the Twelve Months Ended December 31, 2014 (Unaudited): Income : (a) Adjustment to recognize amortization of fair value adjustments related to unearned premium (1,846 ) Expenses : (a) Adjustment to recognize amortization of definite-lived intangible assets (1,146 ) (b) Adjustment to recognize amortization of fair value adjustments related to acquired losses and loss adjustment expense liabilities and reinsurance balances recoverable 4,816 3,670 (c) Adjustment to noncontrolling interest for pro forma condensed consolidated statement of earnings (1,451 )</t>
  </si>
  <si>
    <t>Atrium</t>
  </si>
  <si>
    <t>The purchase price and net assets acquired at fair value were as follows: Purchase price $ 158,000 Net assets acquired at fair value $ 119,152 Excess of purchase price over fair value of net assets acquired $ 38,848</t>
  </si>
  <si>
    <t>The following table summarizes the fair values of the assets acquired and liabilities assumed at the acquisition date. ASSETS Short-term investments, available-for-sale, at fair value $ 33,535 Short-term investments, trading, at fair value 12,526 Fixed maturities, available-for-sale, at fair value 156,142 Fixed maturities, trading, at fair value 10,751 Total investments 212,954 Cash and cash equivalents 44,842 Restricted cash and cash equivalents 12,305 Premiums receivable 41,855 Reinsurance balances recoverable 32,375 Deferred premium 26,224 Funds withheld 19,579 Intangibles 90,000 Other assets 7,977 TOTAL ASSETS 488,111 LIABILITIES Losses and loss adjustment expenses 216,319 Insurance and reinsurance balances payable 20,834 Unearned premium 42,738 Deferred taxes 39,740 Other liabilities 49,328 TOTAL LIABILITIES 368,959 NET ASSETS ACQUIRED AT FAIR VALUE 119,152 Goodwill 38,848 ACQUISITION DATE FAIR VALUE $ 158,000</t>
  </si>
  <si>
    <t xml:space="preserve">The followi ng table summarizes the intangible assets recorded in connection with the acquisition: Amount Economic Useful Life Syndicate capacity $ 32,900 Indefinite Management contract 30,100 Indefinite Distribution channel 20,000 15 years Brand 7,000 10 years Intangible assets as of the acquisition date $ 90,000 </t>
  </si>
  <si>
    <t>Arden</t>
  </si>
  <si>
    <t>Purchase price $ 79,600 Net assets acquired at fair value $ 79,600</t>
  </si>
  <si>
    <t>The following summarizes the estimated fair values of the assets acquired and the liabilities assumed as of the date of acquisition, allocated by segment: Atrium Segment Non-life Run-off Segment Total ASSETS Short-term investments, trading, at fair value $ 16,340 $ 12,512 $ 28,852 Fixed maturities, trading, at fair value 9,351 46,077 55,428 Other investments — 2,867 2,867 Total investments 25,691 61,456 87,147 Cash and cash equivalents — 23,037 23,037 Restricted cash and cash equivalents 10,213 21,599 31,812 Premiums receivable 74,452 49,769 124,221 Reinsurance balances recoverable — 354,810 354,810 Other assets — 12,016 12,016 TOTAL ASSETS 110,356 522,687 633,043 LIABILITIES Losses and loss adjustment expenses 56,160 427,567 483,727 Insurance and reinsurance balances payable — 59,304 59,304 Unearned premium — 10,412 10,412 TOTAL LIABILITIES 56,160 497,283 553,443 NET ASSETS ACQUIRED AT FAIR VALUE $ 54,196 $ 25,404 $ 79,600</t>
  </si>
  <si>
    <t>Pavonia</t>
  </si>
  <si>
    <t>The purchase price and fair value of the assets acquired in the Pavonia acquisition were as follows: Purchase price $ 155,564 Net assets acquired at fair value $ 155,564</t>
  </si>
  <si>
    <t>The following summarizes the estimated fair values of the assets acquired and the liabilities assumed as of the date of acquisition: ASSETS Short-term investments, trading, at fair value $ 40,404 Short-term investments, held-to-maturity, at fair value 10,268 Fixed maturities, trading, at fair value 329,985 Fixed maturities, held-to-maturity, at fair value 876,474 Total investments 1,257,131 Cash and cash equivalents 81,849 Accrued interest receivable 15,183 Funds held by reinsured companies 47,761 Other assets 59,002 TOTAL ASSETS 1,460,926 LIABILITIES Policyholder benefits for life and annuity contracts 1,255,632 Reinsurance balances payable 39,477 Unearned premium 5,618 Other liabilities 4,635 TOTAL LIABILITIES 1,305,362 NET ASSETS ACQUIRED AT FAIR VALUE $ 155,564</t>
  </si>
  <si>
    <t>SeaBright</t>
  </si>
  <si>
    <t>The purchase price and fair value of the assets acquired in the SeaBright acquisition were as follows: Purchase price $ 252,091 Net assets acquired at fair value $ 252,091</t>
  </si>
  <si>
    <t>The following summarizes the estimated fair values of the assets acquired and the liabilities assumed as of the date of acquisition: ASSETS Short-term investments, trading, at fair value $ 25,171 Fixed maturities, trading, at fair value 683,780 Total investments 708,951 Cash and cash equivalents 41,846 Accrued interest receivable 6,344 Premiums receivable 112,510 Reinsurance balances recoverable 117,462 Other assets 4,515 TOTAL ASSETS 991,628 LIABILITIES Losses and loss adjustment expenses 592,774 Unearned premium 93,897 Loans payable 12,000 Insurance balances payable 3,243 Other liabilities 37,623 TOTAL LIABILITIES 739,537 NET ASSETS ACQUIRED AT FAIR VALUE $ 252,091</t>
  </si>
  <si>
    <t>Investments (Tables)</t>
  </si>
  <si>
    <t>Estimated Fair Values of Investments in Fixed Maturity Investments, Short-Term Investments and Equities, Trading Securities</t>
  </si>
  <si>
    <t>The fair values of our fixed maturity investments, short-term investments and equities classified as trading were as follows: December 31, December 31, U.S. government and agency $ 750,957 $ 744,660 Non-U.S. government 359,002 368,945 Corporate 2,631,682 1,986,873 Municipal 22,247 25,607 Residential mortgage-backed 391,247 308,621 Commercial mortgage-backed 284,575 139,907 Asset-backed 638,434 388,194 Total fixed maturity and short-term investments 5,078,144 3,962,807 Equities — U.S. 108,793 106,895 Equities — International 7,148 43,235 $ 5,194,085 $ 4,112,937</t>
  </si>
  <si>
    <t>Amortized Cost and Estimated Fair Values of Company's Fixed Maturity Investments Classified as Held-to-Maturity</t>
  </si>
  <si>
    <t>The amortized cost and fair values of our fixed maturity investments classified as held-to-maturity were as follows: As at December 31, 2015 Amortized Cost Gross Unrealized Gains Gross Unrealized Losses Non-OTTI Fair Value U.S. government and agency $ 19,771 $ 8 $ (458 ) $ 19,321 Non-U.S. government 40,503 48 (1,493 ) 39,058 Corporate 730,592 3,398 (23,298 ) 710,692 $ 790,866 $ 3,454 $ (25,249 ) $ 769,071 As at December 31, 2014 Amortized Cost Gross Unrealized Gains Gross Unrealized Losses Non-OTTI Fair Value U.S. government and agency $ 20,257 $ 322 $ (20 ) $ 20,559 Non-U.S. government 38,613 325 (249 ) 38,689 Corporate 754,363 16,182 (3,421 ) 767,124 $ 813,233 $ 16,829 $ (3,690 ) $ 826,372</t>
  </si>
  <si>
    <t>Amortized Cost and Estimated Fair Values of Company's Fixed Maturity and Short-Term Investments Classified as Available-for-Sale</t>
  </si>
  <si>
    <t>The amortized cost and fair values of our short-term and fixed maturity investments classified as available-for-sale were as follows: As at December 31, 2015 Amortized Cost Gross Unrealized Gains Gross Unrealized Losses Non-OTTI Fair Value U.S. government and agency $ 25,102 $ 80 $ (341 ) $ 24,841 Non-U.S. government 89,631 42 (3,889 ) 85,784 Corporate 182,773 1,040 (3,429 ) 180,384 Municipal 5,959 4 (36 ) 5,927 Residential mortgage-backed 665 51 (1 ) 715 Asset-backed 4,660 — (10 ) 4,650 $ 308,790 $ 1,217 $ (7,706 ) $ 302,301 As at December 31, 2014 Amortized Cost Gross Unrealized Gains Gross Unrealized Losses Non-OTTI Fair Value U.S. government and agency $ 24,167 $ 182 $ (7 ) $ 24,342 Non-U.S. government 72,913 386 (2,805 ) 70,494 Corporate 101,745 964 (1,653 ) 101,056 Residential mortgage-backed 3,305 76 (138 ) 3,243 Asset-backed 41,980 15 (19 ) 41,976 $ 244,110 $ 1,623 $ (4,622 ) $ 241,111</t>
  </si>
  <si>
    <t>Summary of Investments Classified as Available-for-Sale in Unrealized Loss Position as Well as Aggregate Fair Value and Gross Unrealized Loss by Length of Time</t>
  </si>
  <si>
    <t>The following tables summarize our fixed maturity and short-term investments in a gross unrealized loss position: 12 Months or Greater Less Than 12 Months Total As at December 31, 2015 Fair Value Gross Unrealized Losses Fair Value Gross Unrealized Losses Fair Value Gross Unrealized Losses Fixed maturity and short-term investments, at fair value U.S. government and agency $ 523 $ (2 ) $ 21,694 $ (339 ) $ 22,217 $ (341 ) Non-U.S. government 18,995 (2,633 ) 50,080 (1,256 ) 69,075 (3,889 ) Corporate 54,295 (2,394 ) 81,047 (1,035 ) 135,342 (3,429 ) Municipal — — 4,609 (36 ) 4,609 (36 ) Residential mortgage-backed 71 (1 ) — — 71 (1 ) Asset-backed 4,649 (10 ) — — 4,649 (10 ) Total $ 78,533 $ (5,040 ) $ 157,430 $ (2,666 ) $ 235,963 $ (7,706 ) Fixed maturity investments, at amortized cost U.S. government and agency $ 7,221 $ (48 ) $ 12,024 $ (410 ) $ 19,245 $ (458 ) Non-U.S. government 24,424 (1,255 ) 8,885 (238 ) 33,309 (1,493 ) Corporate 209,000 (9,038 ) 330,833 (14,260 ) 539,833 (23,298 ) Total 240,645 (10,341 ) 351,742 (14,908 ) 592,387 (25,249 ) Total fixed maturity and short-term investments $ 319,178 $ (15,381 ) $ 509,172 $ (17,574 ) $ 828,350 $ (32,955 ) 12 Months or Greater Less Than 12 Months Total As at December 31, 2014 Fair Value Gross Unrealized Losses Fair Value Gross Unrealized Losses Fair Value Gross Unrealized Losses Fixed maturity and short-term investments, at fair value U.S. government and agency $ 528 $ (1 ) $ 3,678 $ (6 ) $ 4,206 $ (7 ) Non-U.S. government 17,051 (1,534 ) 20,300 (1,271 ) 37,351 (2,805 ) Corporate 39,964 (1,003 ) 40,072 (650 ) 80,036 (1,653 ) Residential mortgage-backed 2,073 (138 ) — — 2,073 (138 ) Asset-backed 11,215 (12 ) 14,720 (7 ) 25,935 (19 ) Total $ 70,831 $ (2,688 ) $ 78,770 $ (1,934 ) $ 149,601 $ (4,622 ) Fixed maturity investments, at amortized cost U.S. government and agency $ 7,312 $ (19 ) $ 245 $ (1 ) $ 7,557 $ (20 ) Non-U.S. government 25,960 (249 ) — — 25,960 (249 ) Corporate 243,908 (3,377 ) 6,030 (44 ) 249,938 (3,421 ) Total 277,180 (3,645 ) 6,275 (45 ) 283,455 (3,690 ) Total fixed maturity and short-term investments $ 348,011 $ (6,333 ) $ 85,045 $ (1,979 ) $ 433,056 $ (8,312 )</t>
  </si>
  <si>
    <t>Credit Ratings Company's Fixed Maturity and Short-Term Investments Available-for-Sale</t>
  </si>
  <si>
    <t>The following table sets forth the credit ratings of our fixed maturity and short-term investments as of December 31, 2015 : Amortized Cost Fair Value % of Total Investments AAA Rated AA Rated A Rated BBB Rated Non- Investment Grade Not Rated Fixed maturity and short-term investments, at fair value U.S. government and agency $ 776,614 $ 775,798 12.6 % $ 760,063 $ 8,588 $ 7,147 $ — $ — $ — Non-U.S. government 457,518 444,786 7.2 % 135,419 212,238 48,450 19,888 28,791 — Corporate 2,850,063 2,812,066 45.7 % 157,809 451,247 1,360,378 703,877 135,051 3,704 Municipal 28,323 28,174 0.5 % 4,671 10,815 12,688 — — — Residential mortgage-backed 394,675 391,962 6.4 % 377,011 992 7,369 5,437 1,149 4 Commercial mortgage-backed 286,373 284,575 4.6 % 114,380 39,976 61,679 25,173 3,357 40,010 Asset-backed 664,056 643,084 10.5 % 240,033 150,936 139,357 46,954 65,620 184 Total $ 5,457,622 5,380,445 87.5 % 1,789,386 874,792 1,637,068 801,329 233,968 43,902 % of total fair value 33.3 % 16.3 % 30.4 % 14.9 % 4.3 % 0.8 % Fixed maturity investments, at amortized cost U.S. government and agency 19,771 19,321 0.3 % 19,288 — — — — 33 Non-U.S. government 40,503 39,058 0.6 % — 31,743 7,315 — — — Corporate 730,592 710,692 11.6 % 46,294 127,800 456,778 79,674 — 146 Total 790,866 769,071 12.5 % 65,582 159,543 464,093 79,674 — 179 % of total fair value 8.5 % 20.7 % 60.3 % 10.4 % — % 0.1 % Total fixed maturity and short-term investments $ 6,248,488 $ 6,149,516 100.0 % $ 1,854,968 $ 1,034,335 $ 2,101,161 $ 881,003 $ 233,968 $ 44,081 % of total fair value 30.2 % 16.8 % 34.2 % 14.3 % 3.8 % 0.7 %</t>
  </si>
  <si>
    <t>Other Investments</t>
  </si>
  <si>
    <t>The following table summarizes our other investments carried at fair value: December 31, December 31, Private equities and private equity funds $ 254,883 $ 197,269 Fixed income funds 291,736 335,026 Fixed income hedge funds 109,400 59,627 Equity funds 147,390 150,053 Multi-strategy hedge fund 99,020 — Real estate debt fund 54,829 33,902 CLO equities 61,702 41,271 CLO equity funds 13,928 16,022 Other 1,144 3,698 $ 1,034,032 $ 836,868</t>
  </si>
  <si>
    <t>Schedule of Life Settlement Contracts, Investment Method</t>
  </si>
  <si>
    <t>The following table presents further information regarding our investments in life settlements as of December 31, 2015 . Number of Contracts Carrying Face Value (Death Benefits) Remaining Life Expectancy of Insureds: 0 – 1 year 2 $ 417 $ 700 1 – 2 years 4 3,032 5,000 2 – 3 years 19 24,072 39,123 3 – 4 years 14 9,695 20,932 4 – 5 years 16 9,025 22,457 Thereafter 221 86,830 491,499 Total 276 $ 133,071 $ 579,711</t>
  </si>
  <si>
    <t>Components of Net Realized and Unrealized Gains (Losses)</t>
  </si>
  <si>
    <t>Components of net realized and unrealized gains (losses) for the years ended December 31, 2015 , 2014 and 2013 were as follows: 2015 2014 2013 Net realized gains on sale: Gross realized gains on fixed maturity securities, available-for-sale $ 396 $ 196 $ 705 Gross realized (losses) on fixed maturity securities, available-for-sale securities (130 ) (138 ) (214 ) Net realized investment gains (losses) on fixed maturity securities, trading (4,240 ) 5,143 (2,425 ) Net realized investment gains on equity securities, trading 19,884 18,738 15,913 Total net realized gains on sale 15,910 23,939 13,979 Net unrealized gains (losses): Fixed maturity securities, trading (53,193 ) 17,283 (26,384 ) Equity securities, trading (22,269 ) (8,571 ) 12,593 Other investments 18,300 29,968 70,463 Total net unrealized gains (losses) (57,162 ) 38,680 56,672 Net realized and unrealized gains (losses) $ (41,252 ) $ 62,619 $ 70,651</t>
  </si>
  <si>
    <t>Major Categories of Net Investment Income</t>
  </si>
  <si>
    <t>Major categories of net investment income for the years ended December 31, 2015 , 2014 and 2013 are summarized as follows: 2015 2014 2013 Fixed maturity investments $ 123,118 $ 95,911 $ 72,050 Short-term investments and cash and cash equivalents 6,163 6,682 13,705 Equity securities 5,827 5,854 4,923 Other investments 11,712 1,335 652 Life settlements and other 21,105 1,968 5,275 Gross investment income 167,925 111,750 96,605 Investment expenses (10,271 ) (10,344 ) (6,685 ) Net investment income $ 157,654 $ 101,406 $ 89,920</t>
  </si>
  <si>
    <t>Schedule of Carrying Value of Restricted Investments</t>
  </si>
  <si>
    <t xml:space="preserve">The carrying value of our restricted assets, including restricted cash of $511.3 million , as of December 31, 2015 was as follows: Collateral in trust for third party agreements $ 3,053,692 Assets on deposit with regulatory authorities 915,346 Collateral for secured letter of credit facilities 212,544 Funds at Lloyd's (1) 382,624 $ 4,564,206 (1) Our underwriting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As at December 31, 2015, our combined Funds at Lloyd's were comprised of cash and investments of $345.6 million and letters of credit supported by collateral of $37.0 million . </t>
  </si>
  <si>
    <t>Held-to-maturity Securities</t>
  </si>
  <si>
    <t>Summary of Amortized Cost and Estimated Fair Value of Fixed Maturities by Contractual Maturity</t>
  </si>
  <si>
    <t xml:space="preserve">The contractual maturities of the our fixed maturity investments classified as held-to-maturity are shown below. Actual maturities may differ from contractual maturities because issuers may have the right to call or prepay obligations with or without call or prepayment penalties. As at December 31, 2015 Amortized Cost Fair Value % of Total Fair Value One year or less $ 19,240 $ 19,228 2.5 % More than one year through two years 8,011 7,988 1.0 % More than two years through five years 67,270 67,386 8.8 % More than five years through ten years 107,632 105,642 13.7 % More than ten years 588,713 568,827 74.0 % $ 790,866 $ 769,071 100.0 % </t>
  </si>
  <si>
    <t>Available-for-sale Securities</t>
  </si>
  <si>
    <t>The contractual maturities of our short-term and fixed maturity investments classified as available-for-sale are shown below. Actual maturities may differ from contractual maturities because issuers may have the right to call or prepay obligations with or without call or prepayment penalties. As at December 31, 2015 Amortized Cost Fair Value % of Total Fair Value One year or less $ 45,814 $ 43,567 14.4 % More than one year through two years 68,066 66,565 22.0 % More than two years through five years 115,824 112,928 37.4 % More than five years through ten years 37,189 36,895 12.2 % More than ten years 36,572 36,981 12.2 % Residential mortgage-backed 665 715 0.2 % Asset-backed 4,660 4,650 1.6 % $ 308,790 $ 302,301 100.0 %</t>
  </si>
  <si>
    <t>Trading Securities</t>
  </si>
  <si>
    <t>The contractual maturities of our fixed maturity and short-term investments classified as trading are shown below. Actual maturities may differ from contractual maturities because issuers may have the right to call or prepay obligations with or without call o r prepayment penalties. As at December 31, 2015 Amortized Cost Fair Value % of Total Fair Value One year or less $ 633,011 $ 620,887 12.2 % More than one year through two years 957,838 948,734 18.7 % More than two years through five years 1,538,344 1,525,009 30.0 % More than five years through ten years 510,271 503,108 9.9 % More than ten years 169,589 166,150 3.3 % Residential mortgage-backed 394,010 391,247 7.7 % Commercial mortgage-backed 286,373 284,575 5.6 % Asset-backed 659,396 638,434 12.6 % $ 5,148,832 $ 5,078,144 100.0 %</t>
  </si>
  <si>
    <t>Fair Value Measurements (Tables)</t>
  </si>
  <si>
    <t>Categorized Investments Recorded at Fair Value among Levels</t>
  </si>
  <si>
    <t>We have categorized our investments that are recorded at fair value on a recurring basis among levels based on the observability of inputs as follows: December 31, 2015 Quoted Prices in Active Markets for Identical Assets (Level 1) Significant Other Observable Inputs (Level 2) Significant Unobservable Inputs (Level 3) Total Fair Value U.S. government and agency $ — $ 775,798 $ — $ 775,798 Non-U.S. government — 444,786 — 444,786 Corporate — 2,812,066 — 2,812,066 Municipal — 28,174 — 28,174 Residential mortgage-backed — 391,962 — 391,962 Commercial mortgage-backed — 255,169 29,406 284,575 Asset-backed — 458,328 184,756 643,084 Equities — U.S. 99,467 9,326 — 108,793 Equities — International 2,702 4,446 — 7,148 Other investments — 483,738 550,294 1,034,032 Total investments $ 102,169 $ 5,663,793 $ 764,456 $ 6,530,418 December 31, 2014 Quoted Prices in Active Markets for Identical Assets (Level 1) Significant Other Observable Inputs (Level 2) Significant Unobservable Inputs (Level 3) Total Fair Value U.S. government and agency $ — $ 769,002 $ — $ 769,002 Non-U.S. government — 439,439 — 439,439 Corporate — 2,087,329 600 2,087,929 Municipal — 25,607 — 25,607 Residential mortgage-backed — 311,864 — 311,864 Commercial mortgage-backed — 139,907 — 139,907 Asset-backed — 430,170 — 430,170 Equities — U.S. 96,842 5,203 4,850 106,895 Equities — International 24,365 18,870 — 43,235 Other investments — 487,078 349,790 836,868 Total investments $ 121,207 $ 4,714,469 $ 355,240 $ 5,190,916</t>
  </si>
  <si>
    <t>Reconciliation of Beginning and Ending Balances for All Investments Measured at Fair Value on Recurring Basis</t>
  </si>
  <si>
    <t>The following table presents a reconciliation of the beginning and ending balances for all investments measured at fair value on a recurring basis using Level 3 inputs during the years ended December 31, 2015 and 2014 : 2015 2014 Fixed Other Investments Equity Securities Total Fixed Other Investments Equity Securities Total Beginning fair value $ 600 $ 349,790 $ 4,850 $ 355,240 $ 609 $ 265,569 $ 4,725 $ 270,903 Purchases — 344,752 — 344,752 — 158,927 — 158,927 Sales (600 ) (134,362 ) (5,000 ) (139,962 ) — (104,684 ) — (104,684 ) Total realized and unrealized gains (losses) — 12,740 150 12,890 (9 ) 29,978 125 30,094 Net transfers into (out of) Level 3 214,162 (22,626 ) — 191,536 — — — — Ending fair value $ 214,162 $ 550,294 $ — $ 764,456 $ 600 $ 349,790 $ 4,850 $ 355,240</t>
  </si>
  <si>
    <t>Fair Value Hierarchy of Assets Carried at Cost or Amortized Cost</t>
  </si>
  <si>
    <t>The following tables present our fair value hierarchy for those assets carried at cost or amortized cost in the consolidated balance sheet but for which disclosure of the fair value is required as of December 31, 2015 and 2014 : 2015 Quoted Prices in Significant Significant Fair Value Carrying Value Fixed maturity investments, held-to-maturity: U.S. government and agency $ — $ 19,321 $ — $ 19,321 $ 19,771 Non-U.S. government — 39,058 — 39,058 40,503 Corporate — 710,692 — 710,692 730,592 Sub-total — 769,071 — 769,071 790,866 Other investments: Life settlements — — 130,268 130,268 133,071 Total $ — $ 769,071 $ 130,268 $ 899,339 $ 923,937 2014 Quoted Prices in Significant Significant Fair Value Carrying Value Fixed maturity investments, held-to-maturity: U.S. government and agency $ — $ 20,559 $ — $ 20,559 $ 20,257 Non-U.S. government — 38,689 — 38,689 38,613 Corporate — 767,124 — 767,124 754,363 Total $ — $ 826,372 $ — $ 826,372 $ 813,233</t>
  </si>
  <si>
    <t>Derivative Instruments (Tables)</t>
  </si>
  <si>
    <t>Forward Contracts Outstanding, Estimated Fair Value, Change in Fair Value and Realized Gains of Derivative Instruments</t>
  </si>
  <si>
    <t>The following table sets forth the estimated fair value of derivative instruments recorded within other assets on the condense d consolidated balance sheet as at December 31, 2013 , and realized gains (losses) on derivative instruments recorded in net earnings for the years ended December 31, 2014 and 2013 : Foreign Exchange Forward Contract Contract Date Settlement Date Contract Amount Settlement Amount Fair Value as at December 31, Net Foreign Exchange (Losses) Gains 2014 Australian dollar November 26, 2013 January 3, 2014 A$ 45,000 $ 41,036 $ — $ (130 ) U.S Dollar July 1, 2013 January 3, 2014 $ 40,887 A$ 45,000 — 130 $ — $ — 2013 Australian dollar November 26, 2013 January 3, 2014 A$ 45,000 $ 41,036 $ 779 $ 779 U.S Dollar July 1, 2013 January 3, 2014 $ 40,887 A$ 45,000 (630 ) (630 ) Australian dollar February 8, 2012 May 10, 2013 A$ 45,000 $ 36,099 — 303 British pound March 6, 2012 March 6, 2013 £ 17,000 $ 26,611 — 1,023 $ 149 $ 1,475</t>
  </si>
  <si>
    <t>Reinsurance Balances Recoverable (Tables)</t>
  </si>
  <si>
    <t>Summary of Reinsurance Reserves Recoverable</t>
  </si>
  <si>
    <t>The following table provides the total reinsurance balances recoverable as at December 31, 2015 and, 2014 : 2015 Non-life Run-off Atrium StarStone Life and Annuities Total Recoverable from reinsurers on unpaid: Outstanding losses $ 587,164 $ 6,772 $ 182,076 $ 22,786 $ 798,798 IBNR 465,211 16,581 123,732 306 605,830 Fair value adjustments (17,628 ) 2,499 (6,025 ) — (21,154 ) Total reinsurance reserves recoverable 1,034,747 25,852 299,783 23,092 1,383,474 Paid losses recoverable 72,213 430 16,568 1,319 90,530 $ 1,106,960 $ 26,282 $ 316,351 $ 24,411 $ 1,474,004 2014 Non-life Run-off Atrium StarStone Life and Annuities Total Recoverable from reinsurers on unpaid: Outstanding losses $ 568,386 $ 9,582 $ 181,067 $ 25,125 $ 784,160 IBNR 278,696 14,565 154,850 467 448,578 Fair value adjustments (46,373 ) 4,131 (10,708 ) — (52,950 ) Total reinsurance reserves recoverable 800,709 28,278 325,209 25,592 1,179,788 Paid losses recoverable 129,750 1,289 19,845 883 151,767 $ 930,459 $ 29,567 $ 345,054 $ 26,475 $ 1,331,555</t>
  </si>
  <si>
    <t>Reinsurance Balances Recoverable by Reinsurer</t>
  </si>
  <si>
    <t>Top Ten Reinsurers December 31, 2015 December 31, 2014 Non-life Atrium StarStone Life and Total % of Non-life Atrium StarStone Life and Total % of Top ten reinsurers $ 713,743 $ 21,394 $ 155,171 $ 13,254 $ 903,562 61.3 % $ 667,325 $ 23,635 $ 158,117 $ 15,089 $ 864,166 64.9 % Other reinsurers &gt; $1 million 383,898 4,253 158,417 8,363 554,931 37.6 % 256,929 4,917 181,196 10,692 453,734 34.1 % Other reinsurers &lt; $1 million 9,319 635 2,763 2,794 15,511 1.1 % 6,205 1,015 5,741 694 13,655 1.0 % Total $ 1,106,960 $ 26,282 $ 316,351 $ 24,411 $ 1,474,004 100.0 % $ 930,459 $ 29,567 $ 345,054 $ 26,475 $ 1,331,555 100.0 %</t>
  </si>
  <si>
    <t>Summary of Provisions for Uncollectible Reinsurance Balances Recoverable by Rating of Reinsurer</t>
  </si>
  <si>
    <t>The following table shows our reinsurance balances recoverable by rating of reinsurer and our provisions for uncollectible reinsurance balances recoverable ("provisions for bad debt") as at December 31, 2015 and 2014 . The provisions for bad debt all relate to the Non-life Run-off segment. 2015 2014 Gross Provisions for Bad Debt Net Provisions as a Gross Provisions for Bad Debt Net Provisions as a Reinsurers rated A- or above $ 1,051,927 $ 46,969 $ 1,004,958 4.5 % $ 1,126,944 $ 80,995 $ 1,045,949 7.2 % Reinsurers rated below A-, secured 388,399 — 388,399 — % 204,544 — 204,544 — % Reinsurers rated below A-, unsecured 244,005 163,358 80,647 66.9 % 289,976 208,914 81,062 72.0 % Total $ 1,684,331 $ 210,327 $ 1,474,004 12.5 % $ 1,621,464 $ 289,909 $ 1,331,555 17.9 %</t>
  </si>
  <si>
    <t>Losses and Loss Adjustment Expenses (Tables)</t>
  </si>
  <si>
    <t>Total Losses and Loss Adjustment Expense Liabilities</t>
  </si>
  <si>
    <t>The following table summarizes the liability for losses and LAE by segment as at December 31, 2015 and 2014 : 2015 2014 Non-life Run-off Atrium StarStone Total Non-life Atrium StarStone Total Outstanding losses $ 2,757,774 $ 68,913 $ 457,175 $ 3,283,862 $ 2,202,187 $ 73,803 $ 387,171 $ 2,663,161 IBNR 1,991,009 115,613 477,990 2,584,612 1,406,420 113,149 477,264 1,996,833 Fair value adjustments (163,329 ) 16,491 (1,487 ) (148,325 ) (173,597 ) 25,659 (2,635 ) (150,573 ) Total $ 4,585,454 $ 201,017 $ 933,678 $ 5,720,149 $ 3,435,010 $ 212,611 $ 861,800 $ 4,509,421</t>
  </si>
  <si>
    <t>Reconciliation of Beginning and Ending Reserves for Losses and Loss Adjustment Expenses</t>
  </si>
  <si>
    <t>The table below provides a reconciliation of the beginning and ending liability for losses and LAE for the years ended December 31, 2015 , 2014 and 2013 : 2015 2014 2013 Balance as at January 1 $ 4,509,421 $ 4,219,905 $ 3,650,127 Less: reinsurance reserves recoverable 1,154,196 1,146,588 876,220 Net balance as at January 1 3,355,225 3,073,317 2,773,907 Net incurred losses and LAE: Current period 476,364 327,817 93,442 Prior periods (372,031 ) (318,671 ) (257,114 ) Total net incurred losses and LAE 104,333 9,146 (163,672 ) Net paid losses: Current period (99,933 ) (166,796 ) (41,282 ) Prior periods (681,956 ) (420,715 ) (360,214 ) Total net paid losses (781,889 ) (587,511 ) (401,496 ) Effect of exchange rate movement (65,069 ) (69,804 ) 6,222 Acquired on purchase of subsidiaries 878,815 901,447 757,850 Assumed business 612,441 28,630 100,506 Net balance as at December 31 4,103,856 3,355,225 3,073,317 Plus: reinsurance reserves recoverable 1,360,382 1,154,196 1,146,588 Plus: deferred charge on retroactive reinsurance 255,911 — — Balance as at December 31 $ 5,720,149 $ 4,509,421 $ 4,219,905</t>
  </si>
  <si>
    <t>Net (Reduction) Increase in Ultimate Losses and Loss Adjustment Expense Liabilities</t>
  </si>
  <si>
    <t>The tables below provide the net incurred losses and LAE in the Non-life Run-off, Atrium and StarStone segments for the years ended December 31, 2015 , 2014 and 2013 : Year Ended December 31, 2015 Non-life Atrium StarStone Total Net losses paid $ 517,295 $ 52,035 $ 212,559 $ 781,889 Net change in case and LAE reserves (355,335 ) (709 ) 77,219 (278,825 ) Net change in IBNR reserves (364,774 ) 2,844 37,904 (324,026 ) Increase (reduction) in estimates of net ultimate losses (202,814 ) 54,170 327,682 179,038 Reduction in provisions for bad debt (25,271 ) — — (25,271 ) Increase (reduction) in provisions for unallocated LAE (62,653 ) (83 ) 3,537 (59,199 ) Amortization of fair value adjustments 19,908 (6,608 ) (3,535 ) 9,765 Net incurred losses and LAE $ (270,830 ) $ 47,479 $ 327,684 $ 104,333 Year Ended December 31, 2014 Non-life Run-off Atrium StarStone Total Net losses paid $ 400,096 $ 57,611 $ 129,804 $ 587,511 Net change in case and LAE reserves (310,414 ) (2,684 ) 37,604 (275,494 ) Net change in IBNR reserves (301,784 ) 11,557 58,870 (231,357 ) Increase (reduction) in estimates of net ultimate losses (212,102 ) 66,484 226,278 80,660 Reduction in provisions for bad debt (7,700 ) — — (7,700 ) Increase (reduction) in provisions for unallocated LAE (48,891 ) 9 (5,088 ) (53,970 ) Amortization of fair value adjustments 3,982 (11,065 ) (2,761 ) (9,844 ) Net incurred losses and LAE $ (264,711 ) $ 55,428 $ 218,429 $ 9,146 Year Ended December 31, 2013 Non-life Atrium StarStone Total Net losses paid $ 370,870 $ 30,626 $ — $ 401,496 Net change in case and LAE reserves (280,933 ) (9,621 ) — (290,554 ) Net change in IBNR reserves (231,278 ) (1,653 ) — (232,931 ) Increase (reduction) in estimates of net ultimate losses (141,341 ) 19,352 — (121,989 ) Increase in provisions for bad debt 1,999 — — 1,999 Reduction in provisions for unallocated LAE (49,580 ) (49 ) — (49,629 ) Amortization of fair value adjustments 5,947 — — 5,947 Net incurred losses and LAE $ (182,975 ) $ 19,303 $ — $ (163,672 )</t>
  </si>
  <si>
    <t>Non-Life Run-Off Segment</t>
  </si>
  <si>
    <t>The table below provides a reconciliation of the beginning and ending reserves for losses and LAE for the years ended December 31, 2015 , 2014 and 2013 for the Non-life Run-off segment: 2015 2014 2013 Balance as at January 1 $ 3,435,010 $ 4,004,513 $ 3,650,127 Less: reinsurance reserves recoverable 800,709 1,121,533 876,220 Net balance as at January 1 2,634,301 2,882,980 2,773,907 Net incurred losses and LAE: Current period 39,924 24,235 74,139 Prior periods (310,754 ) (288,946 ) (257,114 ) Total net incurred losses and LAE (270,830 ) (264,711 ) (182,975 ) Net paid losses: Current period (16,049 ) (87,681 ) (10,656 ) Prior periods (501,246 ) (312,415 ) (360,214 ) Total net paid losses (517,295 ) (400,096 ) (370,870 ) Effect of exchange rate movement (42,636 ) (49,267 ) 4,936 Acquired on purchase of subsidiaries 878,815 436,765 557,476 Assumed business 612,441 28,630 100,506 Net balance as at December 31 3,294,796 2,634,301 2,882,980 Plus: reinsurance reserves recoverable 1,034,747 800,709 1,121,533 Plus: deferred charge on retroactive reinsurance 255,911 — — Balance as at December 31 $ 4,585,454 $ 3,435,010 $ 4,004,513</t>
  </si>
  <si>
    <t>et incurred losses and LAE in the Non-life Run-off segment for the years ended December 31, 2015 , 2014 and 2013 were as follows: 2015 2014 2013 Prior Period Current Period Total Prior Period Current Period Total Prior Period Current Period Total Net losses paid $ 501,246 $ 16,049 $ 517,295 $ 312,415 $ 87,681 $ 400,096 $ 360,214 $ 10,656 $ 370,870 Net change in case and LAE reserves (366,262 ) 10,927 (355,335 ) (285,814 ) (24,600 ) (310,414 ) (310,488 ) 29,555 (280,933 ) Net change in IBNR reserves (377,722 ) 12,948 (364,774 ) (262,384 ) (39,400 ) (301,784 ) (265,206 ) 33,928 (231,278 ) Increase (reduction) in estimates of net ultimate losses (242,738 ) 39,924 (202,814 ) (235,783 ) 23,681 (212,102 ) (215,480 ) 74,139 (141,341 ) Increase (reduction) in provisions for bad debt (25,271 ) — (25,271 ) (7,700 ) — (7,700 ) 1,999 — 1,999 Increase (reduction) in provisions for unallocated LAE (62,653 ) — (62,653 ) (49,445 ) 554 (48,891 ) (49,580 ) — (49,580 ) Amortization of fair value adjustments 19,908 — 19,908 3,982 — 3,982 5,947 — 5,947 Net incurred losses and LAE $ (310,754 ) $ 39,924 $ (270,830 ) $ (288,946 ) $ 24,235 $ (264,711 ) $ (257,114 ) $ 74,139 $ (182,975 )</t>
  </si>
  <si>
    <t>Atrium was acquired in the fourth quarter of 2013. The table below provides a reconciliation of the beginning and ending liability for losses and LAE for the years ended December 31, 2015 , 2014 and 2013 : 2015 2014 2013 Balance as at January 1 $ 212,611 $ 215,392 $ — Less: reinsurance reserves recoverable 28,278 25,055 — Net balance as at January 1 184,333 190,337 — Net incurred losses and LAE: Current period 69,400 74,094 19,303 Prior periods (21,921 ) (18,666 ) — Total net incurred losses and LAE 47,479 55,428 19,303 Net paid losses: Current period (21,145 ) (29,626 ) (30,626 ) Prior periods (30,890 ) (27,985 ) — Total net paid losses (52,035 ) (57,611 ) (30,626 ) Effect of exchange rate movement (4,612 ) (3,821 ) 1,286 Acquired on purchase of subsidiaries — — 200,374 Net balance as at December 31 175,165 184,333 190,337 Plus: reinsurance reserves recoverable 25,852 28,278 25,055 Balance as at December 31 $ 201,017 $ 212,611 $ 215,392</t>
  </si>
  <si>
    <t xml:space="preserve"> 2015 2014 2013 Prior Period Current Period Total Prior Period Current Period Total Prior Period Current Period Total Net losses paid $ 30,890 $ 21,145 $ 52,035 $ 27,985 $ 29,626 $ 57,611 $ — $ 30,626 $ 30,626 Net change in case and LAE reserves (18,213 ) 17,504 (709 ) (16,986 ) 14,302 (2,684 ) — (9,621 ) (9,621 ) Net change in IBNR reserves (27,382 ) 30,226 2,844 (18,114 ) 29,671 11,557 — (1,653 ) (1,653 ) Increase (reduction) in estimates of net ultimate losses (14,705 ) 68,875 54,170 (7,115 ) 73,599 66,484 — 19,352 19,352 Increase (reduction) in provisions for unallocated LAE (608 ) 525 (83 ) (486 ) 495 9 — (49 ) (49 ) Amortization of fair value adjustments (6,608 ) — (6,608 ) (11,065 ) — (11,065 ) — — — Net incurred losses and LAE $ (21,921 ) $ 69,400 $ 47,479 $ (18,666 ) $ 74,094 $ 55,428 $ — $ 19,303 $ 19,303</t>
  </si>
  <si>
    <t>StarStone was acquired in the second quarter of 2014. The table below provides a reconciliation of the beginning and ending liability for losses and LAE for the years ended December 31, 2015 and 2014 : 2015 2014 Balance as at January 1 $ 861,800 $ — Less: reinsurance reserves recoverable 325,209 — Net balance as at January 1 536,591 — Net incurred losses and LAE: Current period 367,040 229,488 Prior periods (39,356 ) (11,059 ) Total net incurred losses and LAE 327,684 218,429 Net paid losses: Current period (62,739 ) (49,489 ) Prior periods (149,820 ) (80,315 ) Total net paid losses (212,559 ) (129,804 ) Effect of exchange rate movement (17,821 ) (16,716 ) Acquired on purchase of subsidiaries — 464,682 Assumed business — — Net balance as at December 31 633,895 536,591 Plus: reinsurance reserves recoverable 299,783 325,209 Balance as at December 31 $ 933,678 $ 861,800</t>
  </si>
  <si>
    <t xml:space="preserve"> 2015 2014 Prior Current Total Prior Current Total Net losses paid $ 149,820 $ 62,739 $ 212,559 $ 80,315 $ 49,489 $ 129,804 Net change in case and LAE reserves 15,772 61,447 77,219 24,208 13,396 37,604 Net change in IBNR reserves (200,730 ) 238,634 37,904 (105,177 ) 164,047 58,870 Increase (reduction) in estimates of net ultimate losses (35,138 ) 362,820 327,682 (654 ) 226,932 226,278 Increase (reduction) in provisions for unallocated LAE (683 ) 4,220 3,537 (7,644 ) 2,556 (5,088 ) Amortization of fair value adjustments (3,535 ) — (3,535 ) (2,761 ) — (2,761 ) Net incurred losses and LAE $ (39,356 ) $ 367,040 $ 327,684 $ (11,059 ) $ 229,488 $ 218,429</t>
  </si>
  <si>
    <t>Policy Benefits for Life and Annuity Contracts (Tables)</t>
  </si>
  <si>
    <t>Schedule of Life and Annuity Benefits</t>
  </si>
  <si>
    <t>Policy benefits for life and annuity contracts as at December 31, 2015 and 2014 were as follows: 2015 2014 Life $ 436,603 $ 344,215 Annuities 921,654 938,121 1,358,257 1,282,336 Fair value adjustments (53,560 ) (61,472 ) $ 1,304,697 $ 1,220,864 The increase in 2015 was attributable primarily to the acquisition of Alpha, as described in Note 3 - "Acquisitions."</t>
  </si>
  <si>
    <t>Premiums Written and Earned (Tables)</t>
  </si>
  <si>
    <t>Schedule of Net Premiums Written and Earned</t>
  </si>
  <si>
    <t>The following tables provide a summary of net premiums written and earned in our Non-life Run-off, Atrium, StarStone and Life and Annuities segments for the years ended December 31, 2015 , 2014 and 2013 : 2015 2014 2013 Premiums Written Premiums Earned Premiums Written Premiums Earned Premiums Written Premiums Earned Non-life Run-off Gross $ 38,704 $ 116,494 $ 12,818 $ 45,684 $ 14,166 $ 124,262 Ceded (16,110 ) (72,125 ) (2,546 ) (14,516 ) (4,933 ) (11,651 ) Net $ 22,594 $ 44,369 $ 10,272 $ 31,168 $ 9,233 $ 112,611 Atrium Gross $ 149,082 $ 149,310 $ 154,248 $ 153,816 $ 35,524 $ 37,726 Ceded (14,502 ) (14,635 ) (17,973 ) (17,871 ) (5,420 ) (5,514 ) Net $ 134,580 $ 134,675 $ 136,275 $ 135,945 $ 30,104 $ 32,212 StarStone Gross $ 824,714 $ 769,875 $ 512,219 $ 528,135 $ — $ — Ceded (196,287 ) (196,729 ) (113,045 ) (154,502 ) — — Net $ 628,427 $ 573,146 $ 399,174 $ 373,633 $ — $ — Life and Annuities Life $ 86,395 $ 86,881 $ 104,233 $ 105,704 $ 63,856 $ 94,984 Total $ 871,996 $ 839,071 $ 649,954 $ 646,450 $ 103,193 $ 239,807</t>
  </si>
  <si>
    <t>Goodwill, Intangible Assets and Deferred Charges (Tables)</t>
  </si>
  <si>
    <t>Schedule of Goodwill and Intangible Assets</t>
  </si>
  <si>
    <t>The following tables present a reconciliation of the beginning and ending goodwill, intangible assets and deferred charge for the years ended December 31, 2015 and 2014 : 2015 Goodwill Intangible assets with a definite life - Other Intangible assets with an indefinite life Total Intangible assets with a definite life - FVA Other assets - Deferred Charge Balance as at January 1, 2015 $ 73,071 $ 41,048 $ 87,031 $ 201,150 $ 159,095 $ — Acquired during the year — — — — 23,968 271,176 Amortization — (9,846 ) — (9,846 ) (2,333 ) (15,265 ) Balance as at December 31, 2015 $ 73,071 $ 31,202 $ 87,031 $ 191,304 $ 180,730 $ 255,911 2014 Goodwill Intangible assets with a definite life - Other Intangible assets with an indefinite life Total Intangible assets with a definite life - FVA Other assets - Deferred Charge Balance as at January 1, 2014 $ 60,071 $ 27,000 $ 63,000 $ 150,071 $ 223,947 $ — Acquired during the year 13,000 20,000 24,031 57,031 (65,000 ) — Amortization — (5,952 ) — (5,952 ) 148 — Balance as at December 31, 2014 $ 73,071 $ 41,048 $ 87,031 $ 201,150 $ 159,095 $ —</t>
  </si>
  <si>
    <t>Summary of Gross Carrying Value, Accumulated Amortization and Net Carrying Value of Intangible Assets</t>
  </si>
  <si>
    <t>The gross carrying value, accumulated amortization and net carrying value of intangible assets by type and deferred charge at December 31, 2015 and 2014 were as follows: 2015 2014 Gross Carrying Value Accumulated Amortization Net Carrying Value Gross Carrying Value Accumulated Amortization Net Carrying Value Intangible assets with a definite life: Fair value adjustments: Losses and LAE liabilities $ 456,110 $ (307,785 ) $ 148,325 $ 449,986 $ (299,413 ) $ 150,573 Reinsurance balances recoverable (175,774 ) 154,619 (21,155 ) (193,617 ) 140,667 (52,950 ) Policy benefits for life and annuity contracts 86,332 (32,772 ) 53,560 86,332 (24,860 ) 61,472 Total $ 366,668 $ (185,938 ) $ 180,730 $ 342,701 $ (183,606 ) $ 159,095 Other: Distribution channel $ 20,000 $ (2,777 ) $ 17,223 $ 20,000 $ (1,444 ) $ 18,556 Technology 15,000 (6,561 ) 8,439 15,000 (3,125 ) 11,875 Brand 12,000 (6,460 ) 5,540 12,000 (1,383 ) 10,617 Total $ 47,000 $ (15,798 ) $ 31,202 $ 47,000 $ (5,952 ) $ 41,048 Intangible assets with an indefinite life: Lloyd’s syndicate capacity $ 37,031 $ — $ 37,031 $ 37,031 $ — $ 37,031 Licenses 19,900 — 19,900 19,900 — 19,900 Management contract 30,100 — 30,100 30,100 — 30,100 Total $ 87,031 $ — $ 87,031 $ 87,031 $ — $ 87,031 Deferred charge on retroactive reinsurance $ 271,176 $ (15,265 ) $ 255,911 $ — $ — $ —</t>
  </si>
  <si>
    <t>Summary of Estimated Amortization Expense of Intangible Assets</t>
  </si>
  <si>
    <t>The estimated amortization expense for each of the five succeeding fiscal years related to our intangible assets with a definite life is as follows: Year Non-life Run-off Atrium StarStone Life and Annuities Total 2016 $ 8,464 $ (1,193 ) $ 2,682 $ 7,878 $ 17,831 2017 $ 9,390 $ 38 $ 3,097 $ 7,332 $ 19,857 2018 $ 9,128 $ 749 $ 539 $ 6,552 $ 16,968 2019 $ 8,736 $ 1,198 $ (231 ) $ 6,318 $ 16,021 2020 $ 8,388 $ 1,491 $ (132 ) $ 6,084 $ 15,831</t>
  </si>
  <si>
    <t>Loans Payable (Tables)</t>
  </si>
  <si>
    <t>Amounts of Loans Payable Outstanding, and Accrued Interest</t>
  </si>
  <si>
    <t>Under these facilities, loans payable and accrued interest as of December 31, 2015 and 2014 were as follows: Facility Origination Date Term 2015 2014 EGL Revolving Credit Facility September 16, 2014 5 years $ 505,750 $ 319,550 Sussex Facility December 24, 2014 4 years 94,000 — Total long-term bank debt 599,750 319,550 Accrued interest 500 491 Total loans payable $ 600,250 $ 320,041</t>
  </si>
  <si>
    <t>Noncontrolling Interests (Tables)</t>
  </si>
  <si>
    <t>Carrying Amount of Equity Attributable to Noncontrolling Interest</t>
  </si>
  <si>
    <t>The following is a reconciliation of the beginning and ending carrying amount of the equity attributable to the RNCI for the years ended December 31, 2015 and 2014 : 2015 2014 Balance at beginning of year $ 374,619 $ 100,859 Capital contributions 15,728 272,722 Dividends paid (16,128 ) — Net earnings (loss) attributable to RNCI (8,797 ) 4,059 Accumulated other comprehensive loss attributable to RNCI (745 ) (1,993 ) Transfer from (to) noncontrolling interest 15,801 (1,028 ) Accretion of RNCI to redemption value 37,185 — Balance at end of year $ 417,663 $ 374,619</t>
  </si>
  <si>
    <t>Earnings Per Share (Tables)</t>
  </si>
  <si>
    <t>Comparison of Basic and Diluted Earnings per Share</t>
  </si>
  <si>
    <t>The following table sets forth the comparison of basic and diluted earnings per share for the years ended December 31, 2015 , 2014 and 2013 : 2015 2014 2013 Basic earnings per ordinary share: Net earnings attributable to Enstar Group Limited $ 220,291 $ 213,749 $ 208,604 Weighted-average ordinary shares outstanding — basic 19,252,072 18,409,069 16,523,369 Net earnings per ordinary share attributable to Enstar Group Limited — basic $ 11.44 $ 11.61 $ 12.62 Diluted earnings per ordinary share: Net earnings attributable to Enstar Group Limited $ 220,291 $ 213,749 $ 208,604 Weighted-average ordinary shares outstanding — basic 19,252,072 18,409,069 16,523,369 Effect of dilutive securities: Unvested shares 63,900 57,184 117,850 Restricted share units 12,901 15,986 18,056 Warrants 78,883 58,957 44,167 Preferred shares — 136,934 — Weighted-average ordinary shares outstanding — diluted 19,407,756 18,678,130 16,703,442 Net earnings per ordinary share attributable to Enstar Group Limited — diluted $ 11.35 $ 11.44 $ 12.49</t>
  </si>
  <si>
    <t>Employee Benefits (Tables)</t>
  </si>
  <si>
    <t>Share-based Compensation Arrangement by Share-based Payment Award [Line Items]</t>
  </si>
  <si>
    <t>Components of Salaries and Benefits</t>
  </si>
  <si>
    <t xml:space="preserve"> 2015 2014 2013 Salaries and benefits $ 181,416 $ 154,638 $ 83,563 Annual incentive compensation 32,030 36,482 32,107 Share-based compensation under the 2006 Equity Incentive Plan 14,882 10,885 2,923 Pension plans 10,260 9,217 6,023 Total salaries and benefits $ 238,588 $ 211,222 $ 124,616</t>
  </si>
  <si>
    <t>Employee Share Awards</t>
  </si>
  <si>
    <t>The following ta ble summarizes the non-vested share award activity during 2015 : Number of Shares Weighted- Average Share Price of Award Nonvested — January 1 101,181 $ 152.89 Granted 66,238 142.50 Vested (62,996 ) 143.11 Forfeited (8,368 ) 149.73 Nonvested — December 31 96,055 150.04</t>
  </si>
  <si>
    <t>Summary of SARs Activity</t>
  </si>
  <si>
    <t>The following t able summarizes the SAR activity during 2015: Number of SARs Weighted- Average Exercise Price of SARs Weighted Average Remaining Contractual Term (in years) Aggregate Intrinsic Value (1) Balance, beginning of year 1,068,001 $ 140.53 Granted 195,000 140.28 Exercised (32,933 ) 136.16 Forfeited (69,240 ) 142.19 Balance, end of year 1,160,828 140.51 1.43 $ 11,063 _______________________________ (1) The aggregate intrinsic value is calculated as the pre-tax difference between the exercise price of the underlying share awards and the closing price per share of our ordinary shares of $150.04 on December 31, 2015 .</t>
  </si>
  <si>
    <t>Cash-Settled Stock Appreciation Rights</t>
  </si>
  <si>
    <t>Assumptions Used to Estimate Fair Value of SARs Using Black-Scholes Option Valuation Model</t>
  </si>
  <si>
    <t>The following table sets forth the assumptions used to estimate the fair value of the SARs using the Black-Scholes option valuation model as at December 31, 2015 and 2014 : 2015 2014 Weighted-average fair value per SAR $ 29.02 $ 37.63 Weighted-average volatility 22.08 % 21.24 % Weighted-average risk-free interest rate 1.29 % 0.81 % Dividend yield 0.00 % 0.00 %</t>
  </si>
  <si>
    <t>Taxation (Tables)</t>
  </si>
  <si>
    <t>Earnings before Income Taxes</t>
  </si>
  <si>
    <t>The following table presents earnings before income taxes by jurisdiction: 2015 2014 2013 Domestic (Bermuda) $ 61,695 $ 154,453 $ 193,063 Foreign 166,464 83,925 66,378 Total $ 228,159 $ 238,378 $ 259,441</t>
  </si>
  <si>
    <t>Tax Expense for Income Taxes</t>
  </si>
  <si>
    <t>The following table presents our current and deferred income tax expense (benefit) by jurisdiction: 2015 2014 2013 Current: Domestic (Bermuda) $ — $ — $ — Foreign 39,396 39,455 30,787 39,396 39,455 30,787 Deferred: Domestic (Bermuda) — — — Foreign (21,578 ) (28,313 ) 4,832 (21,578 ) (28,313 ) 4,832 Total tax expense $ 17,818 $ 11,142 $ 35,619</t>
  </si>
  <si>
    <t>Reconciliation of Earnings before Income Taxes Computed by Applying Effective Rate</t>
  </si>
  <si>
    <t>The actual income tax rate differs from the amount computed by applying the effective rate of 0% under Bermuda law to earnings before income taxes as shown in the following reconciliation: 2015 2014 2013 Earnings before income tax $ 228,159 $ 238,378 $ 259,441 Bermuda income taxes at statutory rate 0.0 % 0.0 % 0.0 % Foreign income tax rate differential 18.0 % 12.3 % 5.1 % Change in unrecognized tax benefits — % (0.9 )% (1.0 )% Benefit of loss carryovers — % (1.2 )% — % Change in valuation allowance (8.3 )% (12.6 )% 7.2 % Investment write-off — % 2.3 % — % Foreign currency translation (0.3 )% 0.8 % (0.3 )% Other (1.6 )% 4.0 % 2.7 % Effective tax rate 7.8 % 4.7 % 13.7 %</t>
  </si>
  <si>
    <t>Components of Deferred Tax Assets and Deferred Tax Liabilities</t>
  </si>
  <si>
    <t>Deferred tax assets and liabilities reflect the tax effect of the differences between the financial reporting and income tax bases of assets and liabilities. Significant components of the deferred tax assets and deferred tax liabilities were as follows: As of December 31, 2015 2014 Deferred tax assets: Net operating loss carryforwards $ 259,851 $ 255,151 Tax credits and other carryforwards 6,354 6,363 Insurance reserves 160,554 167,338 Lloyd's underwriting losses taxable in future periods 17,768 19,193 Provisions for bad debt 17,694 22,102 Other deferred tax assets 26,805 25,855 Gross deferred tax assets 489,026 496,002 Valuation allowance (367,991 ) (408,394 ) Deferred tax assets 121,035 87,608 Deferred tax liabilities: Unrealized gains on investments (49,649 ) (63,060 ) Intangible assets (20,895 ) (18,000 ) Other deferred tax liabilities (22,044 ) — Deferred tax liabilities (92,588 ) (81,060 ) Net deferred tax assets $ 28,447 $ 6,548</t>
  </si>
  <si>
    <t>Summary of Operating Loss Carryforwards</t>
  </si>
  <si>
    <t>As of December 31, 2015 , we had net operating loss carry forwards that could be available to offset future taxable income, as follows: Tax Jurisdiction Loss Carryforwards Tax effect Expiration United States $ 522,366 $ 182,727 2022-2035 United Kingdom 333,814 66,763 None Other 30,803 10,361 None</t>
  </si>
  <si>
    <t>Reconciliation of Beginning and Ending Amount of Unrecognized Tax Benefits</t>
  </si>
  <si>
    <t>A reconciliation of the beginning and ending amount of gross unrecognized tax benefits is as follows: 2015 2014 2013 Balance, beginning of year $ — $ 2,249 $ 5,821 Gross increases — tax positions related to prior years — — 114 Gross decreases — tax positions related to prior years — — (3,346 ) Lapse of statute of limitations — (2,249 ) (340 ) Balance, end of year $ — $ — $ 2,249</t>
  </si>
  <si>
    <t>Summary of Income Tax Examinations</t>
  </si>
  <si>
    <t>Listed below are the tax years that remain subject to examination by major tax jurisdiction as of December 31, 2015 : Major Tax Jurisdiction Open Tax Years United States 2012-2014 United Kingdom 2012-2014 Australia 2009-2014</t>
  </si>
  <si>
    <t>Dividend Restrictions and Statutory Requirements (Tables)</t>
  </si>
  <si>
    <t>Summary of Statutory Capital and Surplus</t>
  </si>
  <si>
    <t>The statutory capital and surplus amounts for the years ended December 31, 2015 and 2014 and statutory net income amounts for the years ended December 31, 2015 , 2014 and 2013 for our insurance and reinsurance subsidiaries based in Bermuda, the United Kingdom, Australia, the United States and Continental Europe were as follows: Statutory Capital and Surplus Minimum Required Actual Statutory Income 2015 2014 2015 2014 2015 2014 2013 Bermuda $ 510,773 $ 315,870 $ 1,767,172 $ 1,509,433 $ 147,883 $ 41,750 $ 103,852 U.K. $ 61,819 $ 76,475 $ 629,208 $ 519,227 $ 113,296 $ 107,030 $ 76,685 Australia $ 44,921 $ 63,174 $ 74,080 $ 68,840 $ 10,789 $ 6,271 $ 19,131 U.S. $ 147,538 $ 154,732 $ 756,543 $ 822,336 $ 14,964 $ 91,576 $ 4,725 Europe $ 44,126 $ 29,946 $ 211,458 $ 182,573 $ 1,856 $ 11,959 $ 11,035</t>
  </si>
  <si>
    <t>Commitments and Contingencies (Tables)</t>
  </si>
  <si>
    <t>Schedule of Future Minimum Rental Payments on Non-Cancellable Leases</t>
  </si>
  <si>
    <t>The following is a schedule of future minimum rental payments on non-cancelable leases as of December 31, 2015 : 2016 $ 11,481 2017 8,225 2018 7,506 2019 4,868 2020 1,928 2021 and beyond 4,252 $ 38,260</t>
  </si>
  <si>
    <t>Segment Information (Tables)</t>
  </si>
  <si>
    <t>Summary of Operations by Segment</t>
  </si>
  <si>
    <t>The following tables set forth selected and consolidated statement of earnings results by segment for the years ended December 31, 2015 , 2014 , 2013 : 2015 Non-life Run-off Atrium StarStone Life and Annuities Eliminations Consolidated INCOME Net premiums earned $ 44,369 $ 134,675 $ 573,146 $ 86,881 $ — $ 839,071 Fees and commission income 21,366 28,352 — — (13,813 ) 35,905 Net investment income 84,185 2,225 15,937 56,541 (1,234 ) 157,654 Net realized and unrealized gains (losses) (31,193 ) 252 (9,784 ) (527 ) — (41,252 ) Other income 29,293 359 676 7,691 — 38,019 148,020 165,863 579,975 150,586 (15,047 ) 1,029,397 EXPENSES Net incurred losses and LAE (270,830 ) 47,479 327,684 — — 104,333 Life and annuity policy benefits — — — 96,926 — 96,926 Acquisition costs 8,860 45,509 109,347 13,714 — 177,430 Salaries and benefits 148,592 16,739 68,439 4,818 — 238,588 General and administrative expenses 90,397 14,871 57,693 11,865 (13,813 ) 161,013 Interest expense 14,565 4,264 6 1,802 (1,234 ) 19,403 Net foreign exchange losses (gains) 4,372 213 (480 ) (560 ) — 3,545 (4,044 ) 129,075 562,689 128,565 (15,047 ) 801,238 EARNINGS BEFORE INCOME TAXES 152,064 36,788 17,286 22,021 — 228,159 INCOME TAXES (12,570 ) (5,968 ) 5,888 (5,168 ) — (17,818 ) NET EARNINGS 139,494 30,820 23,174 16,853 — 210,341 Less: Net losses (earnings) attributable to noncontrolling interest 33,722 (14,262 ) (9,510 ) — — 9,950 NET EARNINGS ATTRIBUTABLE TO ENSTAR GROUP LIMITED $ 173,216 $ 16,558 $ 13,664 $ 16,853 $ — $ 220,291 2014 Non-life Run-off Atrium StarStone Life and Annuities Eliminations Consolidated INCOME Net premiums earned $ 31,168 $ 135,945 $ 373,633 $ 105,704 $ — $ 646,450 Fees and commission income 19,342 26,176 — 32 (12,471 ) 33,079 Net investment income 57,899 1,748 5,321 37,656 (1,218 ) 101,406 Net realized and unrealized gains 48,030 41 2,136 12,412 — 62,619 Other income 13,310 223 616 1,814 — 15,963 169,749 164,133 381,706 157,618 (13,689 ) 859,517 EXPENSES Net incurred losses and LAE (264,711 ) 55,428 218,429 — — 9,146 Life and annuity policy benefits — — — 108,046 — 108,046 Acquisition costs 8,393 43,417 65,734 15,029 — 132,573 Salaries and benefits 127,776 20,142 55,846 7,458 — 211,222 General and administrative expenses 70,287 14,779 57,498 11,177 (12,471 ) 141,270 Interest expense 7,493 5,429 — 1,218 (1,218 ) 12,922 Net foreign exchange losses (gains) 8,015 (1,559 ) 945 (1,441 ) — 5,960 (42,747 ) 137,636 398,452 141,487 (13,689 ) 621,139 EARNINGS (LOSS) BEFORE INCOME TAXES 212,496 26,497 (16,746 ) 16,131 — 238,378 INCOME TAXES 622 (5,092 ) (1,130 ) (5,542 ) — (11,142 ) NET EARNINGS (LOSS) 213,118 21,405 (17,876 ) 10,589 — 227,236 Less: Net losses (earnings) attributable to noncontrolling interest (9,836 ) (10,974 ) 7,323 — — (13,487 ) NET EARNINGS (LOSS) ATTRIBUTABLE TO ENSTAR GROUP LIMITED $ 203,282 $ 10,431 $ (10,553 ) $ 10,589 $ — $ 213,749 2013 Non-life Atrium StarStone Life and Eliminations Consolidated INCOME Net premiums earned $ 112,611 $ 32,212 $ — $ 94,984 $ — $ 239,807 Fees and commission income 12,785 2,708 — — (2,676 ) 12,817 Net investment income 61,925 486 — 28,965 (1,456 ) 89,920 Net realized and unrealized gains (losses) 79,368 542 — (9,259 ) — 70,651 Other income 2,123 35 — 1,217 — 3,375 268,812 35,983 — 115,907 (4,132 ) 416,570 EXPENSES Net incurred losses and LAE (182,975 ) 19,303 — — — (163,672 ) Life and annuity policy benefits — — — 78,354 — 78,354 Acquisition costs 14,379 — — 8,820 — 23,199 Salaries and benefits 117,141 2,676 — 4,799 — 124,616 General and administrative expenses 67,979 2,716 2,554 16,039 (2,676 ) 86,612 Interest expense 12,057 332 — 1,456 (1,456 ) 12,389 Net foreign exchange losses (gains) (5,909 ) 1,364 18 158 — (4,369 ) 22,672 26,391 2,572 109,626 (4,132 ) 157,129 EARNINGS (LOSS) BEFORE INCOME TAXES 246,140 9,592 (2,572 ) 6,281 — 259,441 INCOME TAXES (34,191 ) (185 ) — (1,243 ) — (35,619 ) NET EARNINGS 211,949 9,407 (2,572 ) 5,038 — 223,822 Less: Net losses (earnings) attributable to noncontrolling interest (12,076 ) (4,170 ) 1,028 — — (15,218 ) NET EARNINGS (LOSS) ATTRIBUTABLE TO ENSTAR GROUP LIMITED $ 199,873 $ 5,237 $ (1,544 ) $ 5,038 $ — $ 208,604</t>
  </si>
  <si>
    <t>Schedule of Revenue from External Customers and Long-Lived Assets, by Geographical Areas</t>
  </si>
  <si>
    <t>The following table summarizes our gross premiums written for the year ended December 31, 2015 by each of our operating segments by geographic area. Geographic distribution in subsequent years is subject to variation based upon market conditions and business strategies. Non-life Run-off Atrium StarStone Life and Annuities Total Total % Total % Total % Total % Total % (In thousands of U.S. dollars, except percentages) United States $ 38,704 100.0 % $ 82,821 55.5 % $ 526,981 63.9 % $ 77,657 83.7 % $ 726,163 65.7 % United Kingdom — — % 8,774 5.9 % 81,200 9.8 % 1,090 1.2 % 91,064 8.2 % Europe — — % 8,729 5.8 % 109,058 13.2 % 1,793 1.9 % 119,580 10.8 % Asia — — % 7,889 5.3 % 33,756 4.1 % — — % 41,645 3.8 % Rest of World — — % 40,869 27.5 % 73,719 9.0 % 12,237 13.2 % 126,825 11.5 % Total $ 38,704 100.0 % $ 149,082 100.0 % $ 824,714 100.0 % $ 92,777 100.0 % $ 1,105,277 100.0 %</t>
  </si>
  <si>
    <t>Summary of Company's Assets by Segment</t>
  </si>
  <si>
    <t>Invested assets are managed on a subsidiary by subsidiary basis, and investment income and realized and unrealized gains on investments are recognized in each segment as earned. Our total assets as at December 31, 2015 and 2014 by segment were as follows (the elimination items include the elimination of intersegment assets): 2015 2014 Total assets: Non-life Run-off $ 7,629,184 $ 5,936,187 Atrium 555,621 598,037 StarStone 2,778,275 2,876,734 Life and annuities 1,734,945 1,344,593 Less: Eliminations (865,893 ) (818,666 ) $ 11,832,132 $ 9,936,885</t>
  </si>
  <si>
    <t>Unaudited Condensed Quarterly Financial Data (Tables)</t>
  </si>
  <si>
    <t xml:space="preserve"> December 31, September 30, June 30, March 31, 2015 2014 2015 2014 2015 2014 2015 2014 INCOME Net premiums earned $ 197,091 $ 171,889 $ 231,051 $ 195,987 $ 212,023 $ 216,916 $ 198,906 $ 61,658 Fees and commission income 6,317 11,771 8,977 6,801 9,131 7,509 11,480 6,998 Net investment income 51,599 24,889 40,286 25,706 34,779 26,485 30,990 24,326 Net realized and unrealized gains (losses) (57,893 ) 7,971 (15,130 ) (18,336 ) (11,249 ) 38,411 43,020 34,573 Other income 20,519 6,499 2,883 2,278 11,714 7,164 2,903 22 217,633 223,019 268,067 212,436 256,398 296,485 287,299 127,577 EXPENSES Net incurred losses and loss adjustment expenses (64,062 ) (56,085 ) 32,359 17,533 65,900 59,749 70,136 (12,051 ) Life and annuity policy benefits 23,000 4,309 22,989 26,549 28,090 50,379 22,847 26,809 Acquisition costs 55,980 55,419 49,806 36,261 37,094 27,732 34,550 13,161 Salaries and benefits 72,685 69,624 55,440 54,525 52,691 55,683 57,772 31,390 General and administrative expenses 36,020 40,804 44,895 41,039 41,272 37,177 38,826 22,250 Interest expense 5,368 2,352 5,156 3,307 4,876 3,529 4,003 3,734 Net foreign exchange losses (gains) 7,005 (1,476 ) (841 ) 6,365 2,452 (525 ) (5,071 ) 1,596 135,996 114,947 209,804 185,579 232,375 233,724 223,063 86,889 EARNINGS BEFORE INCOME TAXES 81,637 108,072 58,263 26,857 24,023 62,761 64,236 40,688 INCOME TAXES 11,004 10,246 (12,262 ) (5,660 ) (5,816 ) (8,452 ) (10,744 ) (7,276 ) NET EARNINGS 92,641 118,318 46,001 21,197 18,207 54,309 53,492 33,412 Less: Net losses (earnings) attributable to noncontrolling interest 19,216 (12,378 ) 3,041 5,232 (3,662 ) (2,516 ) (8,645 ) (3,825 ) NET EARNINGS ATTRIBUTABLE TO ENSTAR GROUP LIMITED $ 111,857 $ 105,940 $ 49,042 $ 26,429 $ 14,545 $ 51,793 $ 44,847 $ 29,587 EARNINGS PER SHARE —BASIC: Net earnings per ordinary share attributable to Enstar Group Limited shareholders $ 5.80 $ 5.66 $ 2.55 $ 1.38 $ 0.76 $ 2.78 $ 2.33 $ 1.79 EARNINGS PER SHARE — DILUTED: Net earnings per ordinary share attributable to Enstar Group Limited shareholders $ 5.75 $ 5.62 $ 2.53 $ 1.37 $ 0.75 $ 2.68 $ 2.32 $ 1.77</t>
  </si>
  <si>
    <t>Description of Business - Additional Information (Detail)</t>
  </si>
  <si>
    <t>Dec. 31, 2015Segment</t>
  </si>
  <si>
    <t>Organization Consolidation And Presentation Of Financial Statements [Line Items]</t>
  </si>
  <si>
    <t>Number of segments</t>
  </si>
  <si>
    <t>Syndicate underwriting capacity percentage</t>
  </si>
  <si>
    <t>25.00%</t>
  </si>
  <si>
    <t>Significant Accounting Policies (Details)</t>
  </si>
  <si>
    <t>Dec. 31, 2015compensation_type</t>
  </si>
  <si>
    <t>Number of types of compensation</t>
  </si>
  <si>
    <t>Acquisitions - Additional Information (Detail) $ / shares in Units, € in Millions</t>
  </si>
  <si>
    <t>Nov. 13, 2015USD ($)</t>
  </si>
  <si>
    <t>Nov. 13, 2015EUR (€)</t>
  </si>
  <si>
    <t>May. 05, 2015USD ($)Companyinstallment</t>
  </si>
  <si>
    <t>Jan. 27, 2015USD ($)</t>
  </si>
  <si>
    <t>Jun. 10, 2014$ / sharesshares</t>
  </si>
  <si>
    <t>Apr. 01, 2014USD ($)insurance_vehicle$ / sharesshares</t>
  </si>
  <si>
    <t>Nov. 25, 2013USD ($)</t>
  </si>
  <si>
    <t>Sep. 09, 2013USD ($)</t>
  </si>
  <si>
    <t>Jul. 08, 2013USD ($)$ / sharesshares</t>
  </si>
  <si>
    <t>Mar. 31, 2013USD ($)insurer</t>
  </si>
  <si>
    <t>Feb. 07, 2013USD ($)</t>
  </si>
  <si>
    <t>Dec. 31, 2015USD ($)$ / sharesshares</t>
  </si>
  <si>
    <t>Sep. 30, 2015USD ($)</t>
  </si>
  <si>
    <t>Jun. 30, 2015USD ($)</t>
  </si>
  <si>
    <t>Mar. 31, 2015USD ($)</t>
  </si>
  <si>
    <t>Dec. 31, 2014USD ($)$ / shares</t>
  </si>
  <si>
    <t>Sep. 30, 2014USD ($)</t>
  </si>
  <si>
    <t>Jun. 30, 2014USD ($)</t>
  </si>
  <si>
    <t>Mar. 31, 2014USD ($)$ / shares</t>
  </si>
  <si>
    <t>Dec. 31, 2013USD ($)</t>
  </si>
  <si>
    <t>May. 08, 2014USD ($)member</t>
  </si>
  <si>
    <t>May. 07, 2014</t>
  </si>
  <si>
    <t>Mar. 30, 2014</t>
  </si>
  <si>
    <t>Common shares, par value (dollars per share) | $ / shares</t>
  </si>
  <si>
    <t>Preferred shares issued | shares</t>
  </si>
  <si>
    <t>Investment in entities</t>
  </si>
  <si>
    <t>Goodwill recognized</t>
  </si>
  <si>
    <t>Trident</t>
  </si>
  <si>
    <t>Percentage of interest directly owned</t>
  </si>
  <si>
    <t>40.00%</t>
  </si>
  <si>
    <t>Trident | Northshore and StarStone Special Holdings</t>
  </si>
  <si>
    <t>Ownership percentage</t>
  </si>
  <si>
    <t>Interest owned by co-investor (percent)</t>
  </si>
  <si>
    <t>39.30%</t>
  </si>
  <si>
    <t>Trident | Northshore</t>
  </si>
  <si>
    <t>Interest owned by an entity (percent)</t>
  </si>
  <si>
    <t>39.32%</t>
  </si>
  <si>
    <t>Trident | StarStone Specialty Holdings</t>
  </si>
  <si>
    <t>Number of members appointed to board of directors | member</t>
  </si>
  <si>
    <t>Dowling | Northshore and StarStone Special Holdings</t>
  </si>
  <si>
    <t>1.70%</t>
  </si>
  <si>
    <t>Enstar Group Limited</t>
  </si>
  <si>
    <t>Kenmare</t>
  </si>
  <si>
    <t>60.00%</t>
  </si>
  <si>
    <t>Kenmare | Northshore and StarStone Special Holdings</t>
  </si>
  <si>
    <t>59.00%</t>
  </si>
  <si>
    <t>Kenmare | StarStone Specialty Holdings</t>
  </si>
  <si>
    <t>Acquisition purchase price</t>
  </si>
  <si>
    <t>Earned premiums</t>
  </si>
  <si>
    <t>Net earnings (losses)</t>
  </si>
  <si>
    <t>Purchase price for amalgamation</t>
  </si>
  <si>
    <t>Number of payment installments | installment</t>
  </si>
  <si>
    <t>Amount of first installment paid</t>
  </si>
  <si>
    <t>Aggregate cash purchase price</t>
  </si>
  <si>
    <t>Number of companies acquired | Company</t>
  </si>
  <si>
    <t>Percentage of common stock</t>
  </si>
  <si>
    <t>100.00%</t>
  </si>
  <si>
    <t>Percentage of consideration financed through bank loan facility</t>
  </si>
  <si>
    <t>50.00%</t>
  </si>
  <si>
    <t>Percentage of consideration paid from cash on hand</t>
  </si>
  <si>
    <t>Increase (decrease) in unearned premiums fair value adjustment</t>
  </si>
  <si>
    <t>Purchase price</t>
  </si>
  <si>
    <t>Unearned premiums amortized to acquisition costs</t>
  </si>
  <si>
    <t>Number of wholly-owned insurance vehicles | insurance_vehicle</t>
  </si>
  <si>
    <t>Amalgamation agreement date</t>
  </si>
  <si>
    <t>Jul. 8,
		2013</t>
  </si>
  <si>
    <t>Acquisition purchase price, per share | $ / shares</t>
  </si>
  <si>
    <t>Average closing price of voting ordinary shares prior to trading period (days)</t>
  </si>
  <si>
    <t>20 days</t>
  </si>
  <si>
    <t>Acquisition related transaction expenses</t>
  </si>
  <si>
    <t>Indefinite lived intangible assets recognized</t>
  </si>
  <si>
    <t>Other intangible assets recognized</t>
  </si>
  <si>
    <t>StarStone | Trident</t>
  </si>
  <si>
    <t>StarStone | Trident | StarStone Specialty Holdings</t>
  </si>
  <si>
    <t>StarStone | Enstar Group Limited</t>
  </si>
  <si>
    <t>Company contributed purchase price</t>
  </si>
  <si>
    <t>First Reserve</t>
  </si>
  <si>
    <t>Ordinary shares, shares issued (shares) | shares</t>
  </si>
  <si>
    <t>Ownership percentage of ordinary shares</t>
  </si>
  <si>
    <t>9.50%</t>
  </si>
  <si>
    <t>Ownership percentage of outstanding share capital</t>
  </si>
  <si>
    <t>11.50%</t>
  </si>
  <si>
    <t>Corsair</t>
  </si>
  <si>
    <t>Atrium | Trident | Northshore</t>
  </si>
  <si>
    <t>Atrium | Lloyd's Syndicate</t>
  </si>
  <si>
    <t>Percentage of premium income from license</t>
  </si>
  <si>
    <t>Atrium | Kenmare</t>
  </si>
  <si>
    <t>Arden | Trident | Northshore</t>
  </si>
  <si>
    <t>Arden | Kenmare</t>
  </si>
  <si>
    <t>Number of insurers | insurer</t>
  </si>
  <si>
    <t>Purchase price financed</t>
  </si>
  <si>
    <t>Period of term loan facility (years)</t>
  </si>
  <si>
    <t>4 years</t>
  </si>
  <si>
    <t>Non-Life Run-Off Segment | Sussex Insurance Company</t>
  </si>
  <si>
    <t>Voting Ordinary Shares | StarStone</t>
  </si>
  <si>
    <t>Adjustments Due to Amortization | Sussex Insurance Company</t>
  </si>
  <si>
    <t>Ordinary Shares | Voting Ordinary Shares | StarStone</t>
  </si>
  <si>
    <t>Shares issued | shares</t>
  </si>
  <si>
    <t>Preferred Stock | Share Capital Series B Convertible Participating Non-Voting Perpetual Preferred Stock | StarStone</t>
  </si>
  <si>
    <t>Acquisitions - Purchase Price and Fair Value of Assets Acquired (Detail) $ in Thousands, € in Millions</t>
  </si>
  <si>
    <t>May. 05, 2015USD ($)</t>
  </si>
  <si>
    <t>Apr. 01, 2014USD ($)</t>
  </si>
  <si>
    <t>Jul. 08, 2013USD ($)</t>
  </si>
  <si>
    <t>Mar. 31, 2013USD ($)</t>
  </si>
  <si>
    <t>Dec. 31, 2015USD ($)</t>
  </si>
  <si>
    <t>Dec. 31, 2014USD ($)</t>
  </si>
  <si>
    <t>Excess of purchase price over fair value of net assets acquired</t>
  </si>
  <si>
    <t>Net assets acquired at fair value</t>
  </si>
  <si>
    <t>Acquisitions - Summary of Estimated Fair Values of Assets Acquired and Liabilities Assumed as of Date of Acquisition (Detail) - USD ($) $ in Thousands</t>
  </si>
  <si>
    <t>Nov. 13, 2015</t>
  </si>
  <si>
    <t>May. 05, 2015</t>
  </si>
  <si>
    <t>Jan. 27, 2015</t>
  </si>
  <si>
    <t>Apr. 01, 2014</t>
  </si>
  <si>
    <t>Nov. 25, 2013</t>
  </si>
  <si>
    <t>Sep. 09, 2013</t>
  </si>
  <si>
    <t>Mar. 31, 2013</t>
  </si>
  <si>
    <t>Feb. 07, 2013</t>
  </si>
  <si>
    <t>Short-term investments, available-for-sale, at fair value</t>
  </si>
  <si>
    <t>Fixed maturities, available-for-sale, at fair value</t>
  </si>
  <si>
    <t>Other investments</t>
  </si>
  <si>
    <t>Reinsurance balances recoverable — reserves</t>
  </si>
  <si>
    <t>Reinsurance balances recoverable — paids</t>
  </si>
  <si>
    <t>Funds withheld</t>
  </si>
  <si>
    <t>Unearned premium</t>
  </si>
  <si>
    <t>NET ASSETS ACQUIRED AT FAIR VALUE</t>
  </si>
  <si>
    <t>Nationale Suisse Assurance S.A. | Life and Annuities Segment</t>
  </si>
  <si>
    <t>Nationale Suisse Assurance S.A. | Non-life Run-off Segment</t>
  </si>
  <si>
    <t>Intangible assets</t>
  </si>
  <si>
    <t>ACQUISITION DATE FAIR VALUE</t>
  </si>
  <si>
    <t>StarStone | Non-life Run-off Segment</t>
  </si>
  <si>
    <t>StarStone | StarStone Segment</t>
  </si>
  <si>
    <t>Accrued interest receivable</t>
  </si>
  <si>
    <t>Deferred premium</t>
  </si>
  <si>
    <t>Deferred taxes</t>
  </si>
  <si>
    <t>Arden | Non-life Run-off Segment</t>
  </si>
  <si>
    <t>Arden | Atrium Segment</t>
  </si>
  <si>
    <t>Short-term investments, held-to-maturity, at fair value</t>
  </si>
  <si>
    <t>Fixed maturities, held-to-maturity, at fair value</t>
  </si>
  <si>
    <t>Policyholder benefits for life and annuity contracts</t>
  </si>
  <si>
    <t>Reinsurance balances payable</t>
  </si>
  <si>
    <t>Insurance balances payable</t>
  </si>
  <si>
    <t>Acquisitions - Summary of Intangible Assets Recorded in Connection with Acquisition (Detail) - USD ($) $ in Thousands</t>
  </si>
  <si>
    <t>Acquired Finite-Lived Intangible Assets [Line Items]</t>
  </si>
  <si>
    <t>Intangible assets as of the acquisition date, Amount</t>
  </si>
  <si>
    <t>StarStone | Syndicate capacity</t>
  </si>
  <si>
    <t>StarStone | U.S. insurance licenses</t>
  </si>
  <si>
    <t>StarStone | Technology</t>
  </si>
  <si>
    <t>Intangible assets as of the acquisition date, Economic Useful Life (years)</t>
  </si>
  <si>
    <t>StarStone | Brand</t>
  </si>
  <si>
    <t>6 years</t>
  </si>
  <si>
    <t>Atrium | Syndicate capacity</t>
  </si>
  <si>
    <t>Atrium | Management contract</t>
  </si>
  <si>
    <t>Atrium | Distribution channel</t>
  </si>
  <si>
    <t>15 years</t>
  </si>
  <si>
    <t>Atrium | Brand</t>
  </si>
  <si>
    <t>10 years</t>
  </si>
  <si>
    <t>Acquisitions - Pro Forma Condensed Combined Statement of Earnings (Detail) - USD ($) $ in Thousands</t>
  </si>
  <si>
    <t>Business Acquisition, Pro Forma Information, Nonrecurring Adjustment [Line Items]</t>
  </si>
  <si>
    <t>Total noncontrolling interest</t>
  </si>
  <si>
    <t>Net earnings (loss)</t>
  </si>
  <si>
    <t>Sussex Insurance Company, National Suisse Assurance S.A., and Wilton Relife Settlements | Proforma Adjustments</t>
  </si>
  <si>
    <t>StarStone | Proforma Adjustments</t>
  </si>
  <si>
    <t>Alpha</t>
  </si>
  <si>
    <t>Acquisitions - Summary of Pro Forma Adjustments to Pro Forma Condensed Statement of Earnings (Detail) - USD ($) $ in Thousands</t>
  </si>
  <si>
    <t>Sussex Insurance Company, National Suisse Assurance S.A., and Wilton Relife Settlements | Scenario, Adjustment</t>
  </si>
  <si>
    <t>Sussex Insurance Company, National Suisse Assurance S.A., and Wilton Relife Settlements | Scenario, Adjustment | Reversal of Amortization of Fair Value Adjustments Related to Unearned Premiums</t>
  </si>
  <si>
    <t>Sussex Insurance Company, National Suisse Assurance S.A., and Wilton Relife Settlements | Scenario, Adjustment | Amortization of Fair Value Adjustment to Unearned Premium</t>
  </si>
  <si>
    <t>Sussex Insurance Company, National Suisse Assurance S.A., and Wilton Relife Settlements | Scenario, Adjustment | Adjustment to Interest Expense to Reflect Financing Costs of the Acquisition</t>
  </si>
  <si>
    <t>Sussex Insurance Company, National Suisse Assurance S.A., and Wilton Relife Settlements | Scenario, Adjustment | Amortization of Fair Value Adjustments Related To Acquired Losses And Loss Adjustment Expense Liabilities And Reinsurance Balances Recoverable</t>
  </si>
  <si>
    <t>Sussex Insurance Company, National Suisse Assurance S.A., and Wilton Relife Settlements | Scenario, Adjustment | Reversal of Amortization of Fair Value Adjustments Related to Acquisition Costs</t>
  </si>
  <si>
    <t>Sussex Insurance Company, National Suisse Assurance S.A., and Wilton Relife Settlements | Scenario, Adjustment | Adjustments to Income Taxes Pro Forma Adjustments</t>
  </si>
  <si>
    <t>StarStone | Scenario, Adjustment</t>
  </si>
  <si>
    <t>StarStone | Scenario, Adjustment | Amortization of Fair Value Adjustment to Unearned Premium</t>
  </si>
  <si>
    <t>StarStone | Scenario, Adjustment | Amortization of Finite Live Intangible Assets</t>
  </si>
  <si>
    <t>StarStone | Scenario, Adjustment | Amortization of Fair Value Adjustments Related To Acquired Losses And Loss Adjustment Expense Liabilities And Reinsurance Balances Recoverable</t>
  </si>
  <si>
    <t>Significant New Business - Additional Information (Detail) £ in Millions</t>
  </si>
  <si>
    <t>Feb. 17, 2016USD ($)</t>
  </si>
  <si>
    <t>Nov. 30, 2015USD ($)</t>
  </si>
  <si>
    <t>Sep. 30, 2015USD ($)Agreement</t>
  </si>
  <si>
    <t>May. 27, 2015USD ($)trustAgreement</t>
  </si>
  <si>
    <t>Jan. 15, 2015USD ($)</t>
  </si>
  <si>
    <t>Jan. 01, 2013USD ($)</t>
  </si>
  <si>
    <t>Jan. 01, 2014USD ($)</t>
  </si>
  <si>
    <t>Jan. 01, 2014GBP (£)</t>
  </si>
  <si>
    <t>Apr. 26, 2013USD ($)</t>
  </si>
  <si>
    <t>Jan. 01, 2013GBP (£)</t>
  </si>
  <si>
    <t>Net insurance reserve assumed</t>
  </si>
  <si>
    <t>Percentage of underwriting capacity provided for Syndicate</t>
  </si>
  <si>
    <t>Gross insurance reserves</t>
  </si>
  <si>
    <t>Sun Life</t>
  </si>
  <si>
    <t>Percentage of reinsurance agreements entered</t>
  </si>
  <si>
    <t>Reinsurance reserve assumed</t>
  </si>
  <si>
    <t>Approximate value of additional funds transferred to trust</t>
  </si>
  <si>
    <t>Limited parental guarantee obligations, initial amount (up to)</t>
  </si>
  <si>
    <t>Number of agreements entered | Agreement</t>
  </si>
  <si>
    <t>Reinsurance reserves received</t>
  </si>
  <si>
    <t>Deferred reinsurance receivable included in other assets</t>
  </si>
  <si>
    <t>Voya Financial</t>
  </si>
  <si>
    <t>Number of reinsurance collateral trusts | trust</t>
  </si>
  <si>
    <t>The Doctors Company and its affiliates</t>
  </si>
  <si>
    <t>Reciprocal of America | Reinsurance Agreement under 2015</t>
  </si>
  <si>
    <t>Reinsurance agreement date</t>
  </si>
  <si>
    <t>Jan. 15,
		2015</t>
  </si>
  <si>
    <t>American Physicians</t>
  </si>
  <si>
    <t>Total assets and liabilities assumed gross reinsurance reserves received</t>
  </si>
  <si>
    <t>Allianz | Subsequent Event</t>
  </si>
  <si>
    <t>Reinsurance premium assumed by counterparty</t>
  </si>
  <si>
    <t>San Francisco Reinsurance Company | Subsequent Event</t>
  </si>
  <si>
    <t>Limited Parental Guarantee | Allianz | Subsequent Event</t>
  </si>
  <si>
    <t>Investments - Additional Information (Detail)</t>
  </si>
  <si>
    <t>Dec. 31, 2015USD ($)Securityfund</t>
  </si>
  <si>
    <t>Dec. 31, 2014USD ($)Security</t>
  </si>
  <si>
    <t>Fair Value, Assets and Liabilities Measured on Recurring and Nonrecurring Basis [Line Items]</t>
  </si>
  <si>
    <t>Number of securities classified as available-for-sale in an unrealized loss position | Security</t>
  </si>
  <si>
    <t>Number of securities classified as available-for-sale in an unrealized loss position for twelve months or longer | Security</t>
  </si>
  <si>
    <t>Number of securities classified as held-to-maturity in an unrealized loss position | Security</t>
  </si>
  <si>
    <t>Number of securities classified as held-to-maturity in an unrealized loss position for twelve months or longer | Security</t>
  </si>
  <si>
    <t>Gates or side-pocket investments</t>
  </si>
  <si>
    <t>Unfunded commitments</t>
  </si>
  <si>
    <t>Amount of net investment income included in earnings attributable to investments in life settlements</t>
  </si>
  <si>
    <t>Impairment charges recognized in the period</t>
  </si>
  <si>
    <t>Life insurance premiums payable in 2016</t>
  </si>
  <si>
    <t>Life insurance premiums payable in 2017</t>
  </si>
  <si>
    <t>Life insurance premiums payable in 2018</t>
  </si>
  <si>
    <t>Life insurance premiums payable in 2019</t>
  </si>
  <si>
    <t>Life insurance premiums payable in 2020</t>
  </si>
  <si>
    <t>Proceeds from sales of available-for-sale securities</t>
  </si>
  <si>
    <t>Restricted assets, including restricted cash</t>
  </si>
  <si>
    <t>Fixed income hedge funds</t>
  </si>
  <si>
    <t>Imposed lock-up period (up to) (years)</t>
  </si>
  <si>
    <t>3 years</t>
  </si>
  <si>
    <t>Number of days to give notice for quarterly hedge fund redemptions</t>
  </si>
  <si>
    <t>90 days</t>
  </si>
  <si>
    <t>Real estate debt fund</t>
  </si>
  <si>
    <t>Redemption request description</t>
  </si>
  <si>
    <t>A redemption request for this fund can be made 10 days after the date of any monthly valuation</t>
  </si>
  <si>
    <t>Redemption request period (days)</t>
  </si>
  <si>
    <t>10 days</t>
  </si>
  <si>
    <t>CLO equity funds</t>
  </si>
  <si>
    <t>Number of CLO equity funds | fund</t>
  </si>
  <si>
    <t>CLO Equity Fund One</t>
  </si>
  <si>
    <t>Other investments, fair value</t>
  </si>
  <si>
    <t>CLO Equity Fund Two</t>
  </si>
  <si>
    <t>Private equities and private equity funds</t>
  </si>
  <si>
    <t>U.S. Government and Agency</t>
  </si>
  <si>
    <t>Commercial mortgage-backed securities</t>
  </si>
  <si>
    <t>Corporate</t>
  </si>
  <si>
    <t>Senior secured loans</t>
  </si>
  <si>
    <t>Minimum | CLO Equity Fund One</t>
  </si>
  <si>
    <t>CLO equity fund pay out period (years)</t>
  </si>
  <si>
    <t>2 years</t>
  </si>
  <si>
    <t>Maximum | CLO Equity Fund One</t>
  </si>
  <si>
    <t>Investments - Estimated Fair Values of Investments in Fixed Maturity Investments, Short-Term Investments and Equities, Trading Securities (Detail) - USD ($) $ in Thousands</t>
  </si>
  <si>
    <t>Schedule of Trading Securities and Other Trading Assets [Line Items]</t>
  </si>
  <si>
    <t>Trading securities</t>
  </si>
  <si>
    <t>Fair Value</t>
  </si>
  <si>
    <t>Municipal Bonds | Fair Value</t>
  </si>
  <si>
    <t>Total fixed maturity and short-term investments | Fair Value</t>
  </si>
  <si>
    <t>U.S. Government and Agency | Fair Value</t>
  </si>
  <si>
    <t>Non-U.S. Government | Fair Value</t>
  </si>
  <si>
    <t>Corporate | Fair Value</t>
  </si>
  <si>
    <t>Residential Mortgage-Backed</t>
  </si>
  <si>
    <t>Residential Mortgage-Backed | Fair Value</t>
  </si>
  <si>
    <t>Commercial Mortgage-Backed</t>
  </si>
  <si>
    <t>Commercial Mortgage-Backed | Fair Value</t>
  </si>
  <si>
    <t>Asset-Backed</t>
  </si>
  <si>
    <t>Asset-Backed | Fair Value</t>
  </si>
  <si>
    <t>Equities - U.S. | Fair Value</t>
  </si>
  <si>
    <t>Equities - International | Fair Value</t>
  </si>
  <si>
    <t>Investments - Amortized Cost and Estimated Fair Values of Company's Fixed Maturity Classified as Trading (Detail) $ in Thousands</t>
  </si>
  <si>
    <t>Amortized Cost, One year or less</t>
  </si>
  <si>
    <t>Amortized Cost, More than one year through two years</t>
  </si>
  <si>
    <t>Amortized Cost, More than two years through five years</t>
  </si>
  <si>
    <t>Amortized Cost, More than five years through ten years</t>
  </si>
  <si>
    <t>Amortized Cost, More than ten years</t>
  </si>
  <si>
    <t>Total amortized cost</t>
  </si>
  <si>
    <t>Fair Value, One year or less</t>
  </si>
  <si>
    <t>Fair Value, More than one year through two years</t>
  </si>
  <si>
    <t>Fair Value, More than two years through five years</t>
  </si>
  <si>
    <t>Fair Value, More than five years through ten years</t>
  </si>
  <si>
    <t>Fair Value, More than ten years</t>
  </si>
  <si>
    <t>Total fair value</t>
  </si>
  <si>
    <t>Percentage of Total Fair Value, One year or less</t>
  </si>
  <si>
    <t>12.20%</t>
  </si>
  <si>
    <t>Percentage of Total Fair Value, More than one year through two years</t>
  </si>
  <si>
    <t>18.70%</t>
  </si>
  <si>
    <t>Percentage of Total Fair Value, More than two years through five years</t>
  </si>
  <si>
    <t>30.00%</t>
  </si>
  <si>
    <t>Percentage of Total Fair Value, More than five years through ten years</t>
  </si>
  <si>
    <t>9.90%</t>
  </si>
  <si>
    <t>Percentage of Total Fair Value, More than ten years</t>
  </si>
  <si>
    <t>3.30%</t>
  </si>
  <si>
    <t>Percentage of Total Fair Value</t>
  </si>
  <si>
    <t>7.70%</t>
  </si>
  <si>
    <t>5.60%</t>
  </si>
  <si>
    <t>12.60%</t>
  </si>
  <si>
    <t>Investments - Amortized Cost and Estimated Fair Values of Company's Fixed Maturity Investments Classified as Held-to-Maturity (Detail) - USD ($) $ in Thousands</t>
  </si>
  <si>
    <t>Schedule of Held-to-maturity Securities [Line Items]</t>
  </si>
  <si>
    <t>Amortized Cost</t>
  </si>
  <si>
    <t>Gross Unrealized Gains</t>
  </si>
  <si>
    <t>Gross Unrealized Losses Non-OTTI</t>
  </si>
  <si>
    <t>Non-U.S. Government</t>
  </si>
  <si>
    <t>Investments - Summary of Amortized Cost and Estimated Fair Value of Fixed Maturities by Contractual Maturity (Detail) - USD ($) $ in Thousands</t>
  </si>
  <si>
    <t>One year or less, Amortized Cost</t>
  </si>
  <si>
    <t>More than one year through two years, Amortized Cost</t>
  </si>
  <si>
    <t>More than two years through five years, Amortized Cost</t>
  </si>
  <si>
    <t>More than five years through ten years, Amortized Cost</t>
  </si>
  <si>
    <t>More than ten years, Amortized Cost</t>
  </si>
  <si>
    <t>Amortized cost due in years, Total</t>
  </si>
  <si>
    <t>One year or less, Fair Value</t>
  </si>
  <si>
    <t>More than one year through two years, Fair Value</t>
  </si>
  <si>
    <t>More than two years through five years, Fair Value</t>
  </si>
  <si>
    <t>More than five years through ten years, Fair Value</t>
  </si>
  <si>
    <t>More than ten years, Fair Value</t>
  </si>
  <si>
    <t>Fair value due in years, Total</t>
  </si>
  <si>
    <t>One year or less, Percentage of Total Fair Value</t>
  </si>
  <si>
    <t>2.50%</t>
  </si>
  <si>
    <t>More than one year through two years, Percentage of Total Fair Value</t>
  </si>
  <si>
    <t>1.00%</t>
  </si>
  <si>
    <t>More than two years through five years, Percentage of Total Fair Value</t>
  </si>
  <si>
    <t>8.80%</t>
  </si>
  <si>
    <t>More than five years through ten years, Percentage of Total Fair Value</t>
  </si>
  <si>
    <t>13.70%</t>
  </si>
  <si>
    <t>More than ten years, Percentage of Total Fair Value</t>
  </si>
  <si>
    <t>74.00%</t>
  </si>
  <si>
    <t>Percentage of Fair Value, Total</t>
  </si>
  <si>
    <t>Investments - Amortized Cost and Estimated Fair Values of Company's Fixed Maturity and Short-Term Investments Classified as Available-for-Sale (Detail) - USD ($) $ in Thousands</t>
  </si>
  <si>
    <t>Schedule of Available-for-sale Securities [Line Items]</t>
  </si>
  <si>
    <t>Municipal Bonds</t>
  </si>
  <si>
    <t>Investments - Summary of Contractual Maturities of Company's Fixed Maturity and Short-Term Investments Classified as Available-for-Sale (Detail) - USD ($) $ in Thousands</t>
  </si>
  <si>
    <t>More than ten years, Amortized cost</t>
  </si>
  <si>
    <t>14.40%</t>
  </si>
  <si>
    <t>22.00%</t>
  </si>
  <si>
    <t>37.40%</t>
  </si>
  <si>
    <t>0.20%</t>
  </si>
  <si>
    <t>1.60%</t>
  </si>
  <si>
    <t>Investments - Summary of Investments Classified as Available-for-Sale in Unrealized Loss Position as Well as Aggregate Fair Value and Gross Unrealized Loss by Length of Time (Detail) - USD ($) $ in Thousands</t>
  </si>
  <si>
    <t>Fair Value, 12 Months or Greater</t>
  </si>
  <si>
    <t>Gross Unrealized Losses, 12 Months or Greater</t>
  </si>
  <si>
    <t>Fair Value, Less Than 12 Months</t>
  </si>
  <si>
    <t>Gross Unrealized Losses, Less Than 12 Months</t>
  </si>
  <si>
    <t>Fair Value, Total</t>
  </si>
  <si>
    <t>Gross Unrealized Losses, Total</t>
  </si>
  <si>
    <t>Fixed maturity and short-term investments, at fair value</t>
  </si>
  <si>
    <t>Fixed maturity and short-term investments, at fair value | U.S. Government and Agency</t>
  </si>
  <si>
    <t>Fixed maturity and short-term investments, at fair value | Non-U.S. Government</t>
  </si>
  <si>
    <t>Fixed maturity and short-term investments, at fair value | Corporate</t>
  </si>
  <si>
    <t>Fixed maturity and short-term investments, at fair value | Municipal Bonds</t>
  </si>
  <si>
    <t>Fixed maturity and short-term investments, at fair value | Residential Mortgage-Backed</t>
  </si>
  <si>
    <t>Fixed maturity and short-term investments, at fair value | Asset-Backed</t>
  </si>
  <si>
    <t>Fixed maturity investments, at amortized cost</t>
  </si>
  <si>
    <t>Fixed maturity investments, at amortized cost | U.S. Government and Agency</t>
  </si>
  <si>
    <t>Fixed maturity investments, at amortized cost | Non-U.S. Government</t>
  </si>
  <si>
    <t>Fixed maturity investments, at amortized cost | Corporate</t>
  </si>
  <si>
    <t>Investments - Credit Ratings of Fixed Maturity and Short-Term Investments, Trading (Detail) $ in Thousands</t>
  </si>
  <si>
    <t>Amortized Cost, total</t>
  </si>
  <si>
    <t>Fair Value, total</t>
  </si>
  <si>
    <t>% of Total Investments, total</t>
  </si>
  <si>
    <t>Non- Investment Grade</t>
  </si>
  <si>
    <t>3.80%</t>
  </si>
  <si>
    <t>Amortized Cost and Fair Value, total</t>
  </si>
  <si>
    <t>AAA Rated</t>
  </si>
  <si>
    <t>30.20%</t>
  </si>
  <si>
    <t>AA Rated</t>
  </si>
  <si>
    <t>16.80%</t>
  </si>
  <si>
    <t>A Rated</t>
  </si>
  <si>
    <t>34.20%</t>
  </si>
  <si>
    <t>BBB Rated</t>
  </si>
  <si>
    <t>14.30%</t>
  </si>
  <si>
    <t>Not Rated</t>
  </si>
  <si>
    <t>0.70%</t>
  </si>
  <si>
    <t>% of Total Investments</t>
  </si>
  <si>
    <t>87.50%</t>
  </si>
  <si>
    <t>Fixed maturity and short-term investments, at fair value | Non- Investment Grade</t>
  </si>
  <si>
    <t>4.30%</t>
  </si>
  <si>
    <t>Fixed maturity and short-term investments, at fair value | AAA Rated</t>
  </si>
  <si>
    <t>33.30%</t>
  </si>
  <si>
    <t>Fixed maturity and short-term investments, at fair value | AA Rated</t>
  </si>
  <si>
    <t>16.30%</t>
  </si>
  <si>
    <t>Fixed maturity and short-term investments, at fair value | A Rated</t>
  </si>
  <si>
    <t>30.40%</t>
  </si>
  <si>
    <t>Fixed maturity and short-term investments, at fair value | BBB Rated</t>
  </si>
  <si>
    <t>14.90%</t>
  </si>
  <si>
    <t>Fixed maturity and short-term investments, at fair value | Not Rated</t>
  </si>
  <si>
    <t>0.80%</t>
  </si>
  <si>
    <t>Fixed maturity and short-term investments, at fair value | U.S. Government and Agency | Non- Investment Grade</t>
  </si>
  <si>
    <t>Fixed maturity and short-term investments, at fair value | U.S. Government and Agency | AAA Rated</t>
  </si>
  <si>
    <t>Fixed maturity and short-term investments, at fair value | U.S. Government and Agency | AA Rated</t>
  </si>
  <si>
    <t>Fixed maturity and short-term investments, at fair value | U.S. Government and Agency | A Rated</t>
  </si>
  <si>
    <t>Fixed maturity and short-term investments, at fair value | U.S. Government and Agency | BBB Rated</t>
  </si>
  <si>
    <t>Fixed maturity and short-term investments, at fair value | U.S. Government and Agency | Not Rated</t>
  </si>
  <si>
    <t>7.20%</t>
  </si>
  <si>
    <t>Fixed maturity and short-term investments, at fair value | Non-U.S. Government | Non- Investment Grade</t>
  </si>
  <si>
    <t>Fixed maturity and short-term investments, at fair value | Non-U.S. Government | AAA Rated</t>
  </si>
  <si>
    <t>Fixed maturity and short-term investments, at fair value | Non-U.S. Government | AA Rated</t>
  </si>
  <si>
    <t>Fixed maturity and short-term investments, at fair value | Non-U.S. Government | A Rated</t>
  </si>
  <si>
    <t>Fixed maturity and short-term investments, at fair value | Non-U.S. Government | BBB Rated</t>
  </si>
  <si>
    <t>Fixed maturity and short-term investments, at fair value | Non-U.S. Government | Not Rated</t>
  </si>
  <si>
    <t>45.70%</t>
  </si>
  <si>
    <t>Fixed maturity and short-term investments, at fair value | Corporate | Non- Investment Grade</t>
  </si>
  <si>
    <t>Fixed maturity and short-term investments, at fair value | Corporate | AAA Rated</t>
  </si>
  <si>
    <t>Fixed maturity and short-term investments, at fair value | Corporate | AA Rated</t>
  </si>
  <si>
    <t>Fixed maturity and short-term investments, at fair value | Corporate | A Rated</t>
  </si>
  <si>
    <t>Fixed maturity and short-term investments, at fair value | Corporate | BBB Rated</t>
  </si>
  <si>
    <t>Fixed maturity and short-term investments, at fair value | Corporate | Not Rated</t>
  </si>
  <si>
    <t>0.50%</t>
  </si>
  <si>
    <t>Fixed maturity and short-term investments, at fair value | Municipal Bonds | Non- Investment Grade</t>
  </si>
  <si>
    <t>Fixed maturity and short-term investments, at fair value | Municipal Bonds | AAA Rated</t>
  </si>
  <si>
    <t>Fixed maturity and short-term investments, at fair value | Municipal Bonds | AA Rated</t>
  </si>
  <si>
    <t>Fixed maturity and short-term investments, at fair value | Municipal Bonds | A Rated</t>
  </si>
  <si>
    <t>Fixed maturity and short-term investments, at fair value | Municipal Bonds | BBB Rated</t>
  </si>
  <si>
    <t>Fixed maturity and short-term investments, at fair value | Municipal Bonds | Not Rated</t>
  </si>
  <si>
    <t>6.40%</t>
  </si>
  <si>
    <t>Fixed maturity and short-term investments, at fair value | Residential Mortgage-Backed | Non- Investment Grade</t>
  </si>
  <si>
    <t>Fixed maturity and short-term investments, at fair value | Residential Mortgage-Backed | AAA Rated</t>
  </si>
  <si>
    <t>Fixed maturity and short-term investments, at fair value | Residential Mortgage-Backed | AA Rated</t>
  </si>
  <si>
    <t>Fixed maturity and short-term investments, at fair value | Residential Mortgage-Backed | A Rated</t>
  </si>
  <si>
    <t>Fixed maturity and short-term investments, at fair value | Residential Mortgage-Backed | BBB Rated</t>
  </si>
  <si>
    <t>Fixed maturity and short-term investments, at fair value | Residential Mortgage-Backed | Not Rated</t>
  </si>
  <si>
    <t>Fixed maturity and short-term investments, at fair value | Commercial Mortgage-Backed</t>
  </si>
  <si>
    <t>4.60%</t>
  </si>
  <si>
    <t>Fixed maturity and short-term investments, at fair value | Commercial Mortgage-Backed | Non- Investment Grade</t>
  </si>
  <si>
    <t>Fixed maturity and short-term investments, at fair value | Commercial Mortgage-Backed | AAA Rated</t>
  </si>
  <si>
    <t>Fixed maturity and short-term investments, at fair value | Commercial Mortgage-Backed | AA Rated</t>
  </si>
  <si>
    <t>Fixed maturity and short-term investments, at fair value | Commercial Mortgage-Backed | A Rated</t>
  </si>
  <si>
    <t>Fixed maturity and short-term investments, at fair value | Commercial Mortgage-Backed | BBB Rated</t>
  </si>
  <si>
    <t>Fixed maturity and short-term investments, at fair value | Commercial Mortgage-Backed | Not Rated</t>
  </si>
  <si>
    <t>10.50%</t>
  </si>
  <si>
    <t>Fixed maturity and short-term investments, at fair value | Asset-Backed | Non- Investment Grade</t>
  </si>
  <si>
    <t>Fixed maturity and short-term investments, at fair value | Asset-Backed | AAA Rated</t>
  </si>
  <si>
    <t>Fixed maturity and short-term investments, at fair value | Asset-Backed | AA Rated</t>
  </si>
  <si>
    <t>Fixed maturity and short-term investments, at fair value | Asset-Backed | A Rated</t>
  </si>
  <si>
    <t>Fixed maturity and short-term investments, at fair value | Asset-Backed | BBB Rated</t>
  </si>
  <si>
    <t>Fixed maturity and short-term investments, at fair value | Asset-Backed | Not Rated</t>
  </si>
  <si>
    <t>12.50%</t>
  </si>
  <si>
    <t>Fixed maturity investments, at amortized cost | Non- Investment Grade</t>
  </si>
  <si>
    <t>% of total fair value</t>
  </si>
  <si>
    <t>0.00%</t>
  </si>
  <si>
    <t>Fixed maturity investments, at amortized cost | AAA Rated</t>
  </si>
  <si>
    <t>8.50%</t>
  </si>
  <si>
    <t>Fixed maturity investments, at amortized cost | AA Rated</t>
  </si>
  <si>
    <t>20.70%</t>
  </si>
  <si>
    <t>Fixed maturity investments, at amortized cost | A Rated</t>
  </si>
  <si>
    <t>60.30%</t>
  </si>
  <si>
    <t>Fixed maturity investments, at amortized cost | BBB Rated</t>
  </si>
  <si>
    <t>10.40%</t>
  </si>
  <si>
    <t>Fixed maturity investments, at amortized cost | Not Rated</t>
  </si>
  <si>
    <t>0.10%</t>
  </si>
  <si>
    <t>0.30%</t>
  </si>
  <si>
    <t>Fixed maturity investments, at amortized cost | U.S. Government and Agency | Non- Investment Grade</t>
  </si>
  <si>
    <t>Fixed maturity investments, at amortized cost | U.S. Government and Agency | AAA Rated</t>
  </si>
  <si>
    <t>Fixed maturity investments, at amortized cost | U.S. Government and Agency | AA Rated</t>
  </si>
  <si>
    <t>Fixed maturity investments, at amortized cost | U.S. Government and Agency | A Rated</t>
  </si>
  <si>
    <t>Fixed maturity investments, at amortized cost | U.S. Government and Agency | BBB Rated</t>
  </si>
  <si>
    <t>Fixed maturity investments, at amortized cost | U.S. Government and Agency | Not Rated</t>
  </si>
  <si>
    <t>0.60%</t>
  </si>
  <si>
    <t>Fixed maturity investments, at amortized cost | Non-U.S. Government | Non- Investment Grade</t>
  </si>
  <si>
    <t>Fixed maturity investments, at amortized cost | Non-U.S. Government | AAA Rated</t>
  </si>
  <si>
    <t>Fixed maturity investments, at amortized cost | Non-U.S. Government | AA Rated</t>
  </si>
  <si>
    <t>Fixed maturity investments, at amortized cost | Non-U.S. Government | A Rated</t>
  </si>
  <si>
    <t>Fixed maturity investments, at amortized cost | Non-U.S. Government | BBB Rated</t>
  </si>
  <si>
    <t>Fixed maturity investments, at amortized cost | Non-U.S. Government | Not Rated</t>
  </si>
  <si>
    <t>11.60%</t>
  </si>
  <si>
    <t>Fixed maturity investments, at amortized cost | Corporate | Non- Investment Grade</t>
  </si>
  <si>
    <t>Fixed maturity investments, at amortized cost | Corporate | AAA Rated</t>
  </si>
  <si>
    <t>Fixed maturity investments, at amortized cost | Corporate | AA Rated</t>
  </si>
  <si>
    <t>Fixed maturity investments, at amortized cost | Corporate | A Rated</t>
  </si>
  <si>
    <t>Fixed maturity investments, at amortized cost | Corporate | BBB Rated</t>
  </si>
  <si>
    <t>Fixed maturity investments, at amortized cost | Corporate | Not Rated</t>
  </si>
  <si>
    <t>Investments - Other Investments (Detail) - USD ($) $ in Thousands</t>
  </si>
  <si>
    <t>Investment Holdings [Line Items]</t>
  </si>
  <si>
    <t>Other</t>
  </si>
  <si>
    <t>Fixed income funds</t>
  </si>
  <si>
    <t>Equity funds</t>
  </si>
  <si>
    <t>Multi-strategy hedge fund</t>
  </si>
  <si>
    <t>CLO equities</t>
  </si>
  <si>
    <t>Investments - Investments in Life Settlements (Details) $ in Thousands</t>
  </si>
  <si>
    <t>Dec. 31, 2015USD ($)contract</t>
  </si>
  <si>
    <t>Number of Contracts</t>
  </si>
  <si>
    <t>Number of Contracts, 0-1 years | contract</t>
  </si>
  <si>
    <t>Number of Contracts, 1-2 years | contract</t>
  </si>
  <si>
    <t>Number of Contracts, 2-3 years | contract</t>
  </si>
  <si>
    <t>Number of Contracts, 3-4 years | contract</t>
  </si>
  <si>
    <t>Number of Contracts, 4-5 years | contract</t>
  </si>
  <si>
    <t>Number of Contracts, thereafter | contract</t>
  </si>
  <si>
    <t>Number of Contracts, total | contract</t>
  </si>
  <si>
    <t>Carrying Value</t>
  </si>
  <si>
    <t>Carrying Value, 0-1 years</t>
  </si>
  <si>
    <t>Carrying Value, 1-2 years</t>
  </si>
  <si>
    <t>Carrying Value, 2-3 years</t>
  </si>
  <si>
    <t>Carrying Value, 3-4 years</t>
  </si>
  <si>
    <t>Carrying Value, 4-5 years</t>
  </si>
  <si>
    <t>Carrying Value, thereafter</t>
  </si>
  <si>
    <t>Carrying Value, total</t>
  </si>
  <si>
    <t>Face Value (Death Benefits)</t>
  </si>
  <si>
    <t>Face Value (Death Benefits), 0-1 years</t>
  </si>
  <si>
    <t>Face Value (Death Benefits), 1-2 years</t>
  </si>
  <si>
    <t>Face Value (Death Benefits), 2-3 years</t>
  </si>
  <si>
    <t>Face Value (Death Benefits), 3-4 years</t>
  </si>
  <si>
    <t>Face Value (Death Benefits), 4-5 years</t>
  </si>
  <si>
    <t>Face Value (Death Benefits), thereafter</t>
  </si>
  <si>
    <t>Face Value (Death Benefits), total</t>
  </si>
  <si>
    <t>Investments - Components of Net Realized and Unrealized Gains (Losses) (Detail) - USD ($) $ in Thousands</t>
  </si>
  <si>
    <t>Investment [Line Items]</t>
  </si>
  <si>
    <t>Total net realized gains on sale</t>
  </si>
  <si>
    <t>Total net unrealized gains (losses)</t>
  </si>
  <si>
    <t>Fixed maturity investments</t>
  </si>
  <si>
    <t>Gross realized gains on fixed maturity securities, available-for-sale</t>
  </si>
  <si>
    <t>Gross realized (losses) on fixed maturity securities, available-for-sale securities</t>
  </si>
  <si>
    <t>Net realized gains (losses) on trading securities</t>
  </si>
  <si>
    <t>Net unrealized gains (losses) on trading securities</t>
  </si>
  <si>
    <t>Equity Securities</t>
  </si>
  <si>
    <t>Investments - Major Categories of Net Investment Income (Detail) - USD ($) $ in Thousands</t>
  </si>
  <si>
    <t>Net Investment Income [Line Items]</t>
  </si>
  <si>
    <t>Gross investment income</t>
  </si>
  <si>
    <t>Investment expenses</t>
  </si>
  <si>
    <t>Short-term investments and cash and cash equivalents</t>
  </si>
  <si>
    <t>Equity securities</t>
  </si>
  <si>
    <t>Life settlements and other</t>
  </si>
  <si>
    <t>Investments - Schedule of Carrying Value of Restricted Investments (Detail) $ in Thousands</t>
  </si>
  <si>
    <t>Dec. 31, 2015USD ($)syndicate</t>
  </si>
  <si>
    <t>Collateral in trust for third party agreements</t>
  </si>
  <si>
    <t>Assets on deposit with regulatory authorities</t>
  </si>
  <si>
    <t>Funds at Lloyd's</t>
  </si>
  <si>
    <t>Restricted Investments, Total</t>
  </si>
  <si>
    <t>Number of syndicates | syndicate</t>
  </si>
  <si>
    <t>Cash and Investments</t>
  </si>
  <si>
    <t>Letters of Credit Pledged As Collateral</t>
  </si>
  <si>
    <t>Fair Value Measurements - Additional Information (Details) - USD ($)</t>
  </si>
  <si>
    <t>Transfers between Levels 1 and 2</t>
  </si>
  <si>
    <t>Significant Unobservable Inputs (Level 3)</t>
  </si>
  <si>
    <t>Asset-Backed | Significant Unobservable Inputs (Level 3)</t>
  </si>
  <si>
    <t>Commercial Mortgage-Backed | Significant Unobservable Inputs (Level 3)</t>
  </si>
  <si>
    <t>Residential Mortgage-Backed | Significant Unobservable Inputs (Level 3)</t>
  </si>
  <si>
    <t>Other Investments | Significant Unobservable Inputs (Level 3)</t>
  </si>
  <si>
    <t>Transfers between Levels 3 and 2</t>
  </si>
  <si>
    <t>Fair Value Measurements - Categorized Investments and Assets Carried at Cost or Amortized Cost and Fair Value Among Levels (Details) - USD ($) $ in Thousands</t>
  </si>
  <si>
    <t>Quoted Prices in Active Markets for Identical Assets (Level 1)</t>
  </si>
  <si>
    <t>Significant Other Observable Inputs (Level 2)</t>
  </si>
  <si>
    <t>U.S. Government and Agency | Quoted Prices in Active Markets for Identical Assets (Level 1)</t>
  </si>
  <si>
    <t>U.S. Government and Agency | Significant Other Observable Inputs (Level 2)</t>
  </si>
  <si>
    <t>U.S. Government and Agency | Significant Unobservable Inputs (Level 3)</t>
  </si>
  <si>
    <t>Non-U.S. Government | Quoted Prices in Active Markets for Identical Assets (Level 1)</t>
  </si>
  <si>
    <t>Non-U.S. Government | Significant Other Observable Inputs (Level 2)</t>
  </si>
  <si>
    <t>Non-U.S. Government | Significant Unobservable Inputs (Level 3)</t>
  </si>
  <si>
    <t>Corporate | Quoted Prices in Active Markets for Identical Assets (Level 1)</t>
  </si>
  <si>
    <t>Corporate | Significant Other Observable Inputs (Level 2)</t>
  </si>
  <si>
    <t>Corporate | Significant Unobservable Inputs (Level 3)</t>
  </si>
  <si>
    <t>Municipal Bonds | Quoted Prices in Active Markets for Identical Assets (Level 1)</t>
  </si>
  <si>
    <t>Municipal Bonds | Significant Other Observable Inputs (Level 2)</t>
  </si>
  <si>
    <t>Municipal Bonds | Significant Unobservable Inputs (Level 3)</t>
  </si>
  <si>
    <t>Residential Mortgage-Backed | Quoted Prices in Active Markets for Identical Assets (Level 1)</t>
  </si>
  <si>
    <t>Residential Mortgage-Backed | Significant Other Observable Inputs (Level 2)</t>
  </si>
  <si>
    <t>Commercial Mortgage-Backed | Quoted Prices in Active Markets for Identical Assets (Level 1)</t>
  </si>
  <si>
    <t>Commercial Mortgage-Backed | Significant Other Observable Inputs (Level 2)</t>
  </si>
  <si>
    <t>Asset-Backed | Quoted Prices in Active Markets for Identical Assets (Level 1)</t>
  </si>
  <si>
    <t>Asset-Backed | Significant Other Observable Inputs (Level 2)</t>
  </si>
  <si>
    <t>Equities - U.S.</t>
  </si>
  <si>
    <t>Equities - U.S. | Quoted Prices in Active Markets for Identical Assets (Level 1)</t>
  </si>
  <si>
    <t>Equities - U.S. | Significant Other Observable Inputs (Level 2)</t>
  </si>
  <si>
    <t>Equities - U.S. | Significant Unobservable Inputs (Level 3)</t>
  </si>
  <si>
    <t>Equities - International</t>
  </si>
  <si>
    <t>Equities - International | Quoted Prices in Active Markets for Identical Assets (Level 1)</t>
  </si>
  <si>
    <t>Equities - International | Significant Other Observable Inputs (Level 2)</t>
  </si>
  <si>
    <t>Equities - International | Significant Unobservable Inputs (Level 3)</t>
  </si>
  <si>
    <t>Other Investments | Quoted Prices in Active Markets for Identical Assets (Level 1)</t>
  </si>
  <si>
    <t>Other Investments | Significant Other Observable Inputs (Level 2)</t>
  </si>
  <si>
    <t>Held-to-maturity Securities | Quoted Prices in Active Markets for Identical Assets (Level 1)</t>
  </si>
  <si>
    <t>Held-to-maturity Securities | Significant Other Observable Inputs (Level 2)</t>
  </si>
  <si>
    <t>Held-to-maturity Securities | Significant Unobservable Inputs (Level 3)</t>
  </si>
  <si>
    <t>Held-to-maturity Securities | U.S. Government and Agency | Quoted Prices in Active Markets for Identical Assets (Level 1)</t>
  </si>
  <si>
    <t>Held-to-maturity Securities | U.S. Government and Agency | Significant Other Observable Inputs (Level 2)</t>
  </si>
  <si>
    <t>Held-to-maturity Securities | U.S. Government and Agency | Significant Unobservable Inputs (Level 3)</t>
  </si>
  <si>
    <t>Held-to-maturity Securities | Non-U.S. Government | Quoted Prices in Active Markets for Identical Assets (Level 1)</t>
  </si>
  <si>
    <t>Held-to-maturity Securities | Non-U.S. Government | Significant Other Observable Inputs (Level 2)</t>
  </si>
  <si>
    <t>Held-to-maturity Securities | Non-U.S. Government | Significant Unobservable Inputs (Level 3)</t>
  </si>
  <si>
    <t>Held-to-maturity Securities | Corporate | Quoted Prices in Active Markets for Identical Assets (Level 1)</t>
  </si>
  <si>
    <t>Held-to-maturity Securities | Corporate | Significant Other Observable Inputs (Level 2)</t>
  </si>
  <si>
    <t>Held-to-maturity Securities | Corporate | Significant Unobservable Inputs (Level 3)</t>
  </si>
  <si>
    <t>Held-to-maturity Securities | Life Settlement</t>
  </si>
  <si>
    <t>Held-to-maturity Securities | Life Settlement | Quoted Prices in Active Markets for Identical Assets (Level 1)</t>
  </si>
  <si>
    <t>Held-to-maturity Securities | Life Settlement | Significant Other Observable Inputs (Level 2)</t>
  </si>
  <si>
    <t>Held-to-maturity Securities | Life Settlement | Significant Unobservable Inputs (Level 3)</t>
  </si>
  <si>
    <t>Carrying Value | Held-to-maturity Securities</t>
  </si>
  <si>
    <t>Carrying Value | Held-to-maturity Securities | U.S. Government and Agency</t>
  </si>
  <si>
    <t>Carrying Value | Held-to-maturity Securities | Non-U.S. Government</t>
  </si>
  <si>
    <t>Carrying Value | Held-to-maturity Securities | Corporate</t>
  </si>
  <si>
    <t>Carrying Value | Held-to-maturity Securities | Life Settlement</t>
  </si>
  <si>
    <t>Fair Value | Held-to-maturity Securities</t>
  </si>
  <si>
    <t>Fair Value | Held-to-maturity Securities | U.S. Government and Agency</t>
  </si>
  <si>
    <t>Fair Value | Held-to-maturity Securities | Non-U.S. Government</t>
  </si>
  <si>
    <t>Fair Value | Held-to-maturity Securities | Corporate</t>
  </si>
  <si>
    <t>Fixed Maturity Investments | Held-to-maturity Securities | Quoted Prices in Active Markets for Identical Assets (Level 1)</t>
  </si>
  <si>
    <t>Fixed Maturity Investments | Held-to-maturity Securities | Significant Other Observable Inputs (Level 2)</t>
  </si>
  <si>
    <t>Fixed Maturity Investments | Held-to-maturity Securities | Significant Unobservable Inputs (Level 3)</t>
  </si>
  <si>
    <t>Fixed Maturity Investments | Carrying Value | Held-to-maturity Securities</t>
  </si>
  <si>
    <t>Fixed Maturity Investments | Fair Value | Held-to-maturity Securities</t>
  </si>
  <si>
    <t>Fair Value Measurements - Reconciliation for Investments Measured At Fair Value on Recurring Basis Level 3 (Details) - USD ($) $ in Thousands</t>
  </si>
  <si>
    <t>Fair Value, Assets Measured on Recurring Basis, Unobservable Input Reconciliation, Calculation [Roll Forward]</t>
  </si>
  <si>
    <t>Beginning fair value</t>
  </si>
  <si>
    <t>Purchases</t>
  </si>
  <si>
    <t>Sales</t>
  </si>
  <si>
    <t>Total realized and unrealized gains (losses)</t>
  </si>
  <si>
    <t>Net transfers into (out of) Level 3</t>
  </si>
  <si>
    <t>Ending fair value</t>
  </si>
  <si>
    <t>Fixed Maturity Investments</t>
  </si>
  <si>
    <t>Derivative Instruments - Forward Contracts Outstanding, Estimated Fair Value, Change in Fair Value and Realized Gains of Derivative Instruments (Detail) - Forward Contracts £ in Thousands, AUD in Thousands, $ in Thousands</t>
  </si>
  <si>
    <t>Dec. 31, 2014AUD</t>
  </si>
  <si>
    <t>Dec. 31, 2013GBP (£)</t>
  </si>
  <si>
    <t>Dec. 31, 2013AUD</t>
  </si>
  <si>
    <t>Derivative [Line Items]</t>
  </si>
  <si>
    <t>Net Foreign Exchange (Losses) Gains</t>
  </si>
  <si>
    <t>Australian dollar</t>
  </si>
  <si>
    <t>Contract Date</t>
  </si>
  <si>
    <t>Nov. 26,
		2013</t>
  </si>
  <si>
    <t>Settlement Date</t>
  </si>
  <si>
    <t>Jan. 3,
		2014</t>
  </si>
  <si>
    <t>Contract Amount and Settlement Amount</t>
  </si>
  <si>
    <t>U.S Dollar</t>
  </si>
  <si>
    <t>Jul. 1,
		2013</t>
  </si>
  <si>
    <t>Australian dollar 2</t>
  </si>
  <si>
    <t>Feb. 8,
		2012</t>
  </si>
  <si>
    <t>May 10,
		2013</t>
  </si>
  <si>
    <t>British pound</t>
  </si>
  <si>
    <t>Mar. 6,
		2012</t>
  </si>
  <si>
    <t>Mar. 6,
		2013</t>
  </si>
  <si>
    <t>Reinsurance Balances Recoverable - Additional Information (Detail) - USD ($) $ in Thousands</t>
  </si>
  <si>
    <t>Effects of Reinsurance [Line Items]</t>
  </si>
  <si>
    <t>Increase (decrease) in reinsurance recoverable</t>
  </si>
  <si>
    <t>Reinsurance recoverable major reinsurer (percent)</t>
  </si>
  <si>
    <t>Non-Life Run-Off</t>
  </si>
  <si>
    <t>Reinsurer Concentration Risk | Three Non-Rated Reinsurers</t>
  </si>
  <si>
    <t>Reinsurer Concentration Risk | One Non-Rated Reinsurer</t>
  </si>
  <si>
    <t>Reinsurer Concentration Risk | One Reinsurer Accounting for More than 10% of Total Reinsurance Balances Receivable</t>
  </si>
  <si>
    <t>Reinsurer Concentration Risk | Two Reinsurers Accounting for More than 10% of Total Reinsurance Balances Receivable</t>
  </si>
  <si>
    <t>Reinsurance Recoverables | Reinsurer Concentration Risk</t>
  </si>
  <si>
    <t>Reinsurance Recoverables | Reinsurer Concentration Risk | One Reinsurer Accounting for More than 10% of Total Reinsurance Balances Receivable</t>
  </si>
  <si>
    <t>10.00%</t>
  </si>
  <si>
    <t>Reinsurance Recoverables | Reinsurer Concentration Risk | Two Reinsurers Accounting for More than 10% of Total Reinsurance Balances Receivable</t>
  </si>
  <si>
    <t>Reinsurance Balances Recoverable - Summary of Reinsurance Reserves Recoverable (Detail) - USD ($) $ in Thousands</t>
  </si>
  <si>
    <t>Outstanding losses</t>
  </si>
  <si>
    <t>IBNR</t>
  </si>
  <si>
    <t>Fair value adjustments</t>
  </si>
  <si>
    <t>Total reinsurance reserves recoverable</t>
  </si>
  <si>
    <t>Paid losses recoverable</t>
  </si>
  <si>
    <t>Net</t>
  </si>
  <si>
    <t>Life and Annuities</t>
  </si>
  <si>
    <t>Reinsurance Balances Recoverable - Reinsurance Balances Recoverable by Reinsurer (Detail) - USD ($) $ in Thousands</t>
  </si>
  <si>
    <t>Ceded Credit Risk [Line Items]</t>
  </si>
  <si>
    <t>Reinsurance Recoverables</t>
  </si>
  <si>
    <t>% of Total</t>
  </si>
  <si>
    <t>Reinsurance Recoverables | Reinsurer Concentration Risk | Top Ten Reinsurers</t>
  </si>
  <si>
    <t>61.30%</t>
  </si>
  <si>
    <t>64.90%</t>
  </si>
  <si>
    <t>Reinsurance Recoverables | Reinsurer Concentration Risk | Other Reinsurers' Balances Greater Than $1 Million</t>
  </si>
  <si>
    <t>37.60%</t>
  </si>
  <si>
    <t>34.10%</t>
  </si>
  <si>
    <t>Reinsurance Recoverables | Reinsurer Concentration Risk | Other Reinsurers' Balances Less Than $1 Million</t>
  </si>
  <si>
    <t>1.10%</t>
  </si>
  <si>
    <t>Non-Life Run-Off | Reinsurance Recoverables | Reinsurer Concentration Risk</t>
  </si>
  <si>
    <t>Non-Life Run-Off | Reinsurance Recoverables | Reinsurer Concentration Risk | Top Ten Reinsurers</t>
  </si>
  <si>
    <t>Non-Life Run-Off | Reinsurance Recoverables | Reinsurer Concentration Risk | Other Reinsurers' Balances Greater Than $1 Million</t>
  </si>
  <si>
    <t>Non-Life Run-Off | Reinsurance Recoverables | Reinsurer Concentration Risk | Other Reinsurers' Balances Less Than $1 Million</t>
  </si>
  <si>
    <t>Atrium | Reinsurance Recoverables | Reinsurer Concentration Risk</t>
  </si>
  <si>
    <t>Atrium | Reinsurance Recoverables | Reinsurer Concentration Risk | Top Ten Reinsurers</t>
  </si>
  <si>
    <t>Atrium | Reinsurance Recoverables | Reinsurer Concentration Risk | Other Reinsurers' Balances Greater Than $1 Million</t>
  </si>
  <si>
    <t>Atrium | Reinsurance Recoverables | Reinsurer Concentration Risk | Other Reinsurers' Balances Less Than $1 Million</t>
  </si>
  <si>
    <t>StarStone Segment</t>
  </si>
  <si>
    <t>StarStone Segment | Reinsurance Recoverables | Reinsurer Concentration Risk</t>
  </si>
  <si>
    <t>StarStone Segment | Reinsurance Recoverables | Reinsurer Concentration Risk | Top Ten Reinsurers</t>
  </si>
  <si>
    <t>StarStone Segment | Reinsurance Recoverables | Reinsurer Concentration Risk | Other Reinsurers' Balances Greater Than $1 Million</t>
  </si>
  <si>
    <t>StarStone Segment | Reinsurance Recoverables | Reinsurer Concentration Risk | Other Reinsurers' Balances Less Than $1 Million</t>
  </si>
  <si>
    <t>Life and Annuities | Reinsurance Recoverables | Reinsurer Concentration Risk</t>
  </si>
  <si>
    <t>Life and Annuities | Reinsurance Recoverables | Reinsurer Concentration Risk | Top Ten Reinsurers</t>
  </si>
  <si>
    <t>Life and Annuities | Reinsurance Recoverables | Reinsurer Concentration Risk | Other Reinsurers' Balances Greater Than $1 Million</t>
  </si>
  <si>
    <t>Life and Annuities | Reinsurance Recoverables | Reinsurer Concentration Risk | Other Reinsurers' Balances Less Than $1 Million</t>
  </si>
  <si>
    <t>Reinsurance Balances Recoverable - Summary of Provisions for Uncollectible Reinsurance Balances Recoverable by Rating of Reinsurer (Details) - USD ($) $ in Thousands</t>
  </si>
  <si>
    <t>Gross</t>
  </si>
  <si>
    <t>Non-life Run-off</t>
  </si>
  <si>
    <t>Provisions for Bad Debt</t>
  </si>
  <si>
    <t>Provisions as a % of Gross</t>
  </si>
  <si>
    <t>17.90%</t>
  </si>
  <si>
    <t>Non-life Run-off | Reinsurers rated A- or above</t>
  </si>
  <si>
    <t>4.50%</t>
  </si>
  <si>
    <t>Secured | Non-life Run-off | Reinsurers Rated Below A-</t>
  </si>
  <si>
    <t>Unsecured | Non-life Run-off | Reinsurers Rated Below A-</t>
  </si>
  <si>
    <t>66.90%</t>
  </si>
  <si>
    <t>72.00%</t>
  </si>
  <si>
    <t>Losses and Loss Adjustment Expenses - Additional Information (Detail) $ in Thousands</t>
  </si>
  <si>
    <t>Jan. 01, 2014commutation</t>
  </si>
  <si>
    <t>Dec. 31, 2015USD ($)commutation</t>
  </si>
  <si>
    <t>Dec. 31, 2014USD ($)commutation</t>
  </si>
  <si>
    <t>Dec. 31, 2013USD ($)commutation</t>
  </si>
  <si>
    <t>Dec. 31, 2012USD ($)</t>
  </si>
  <si>
    <t>Reduction in estimates of net ultimate losses</t>
  </si>
  <si>
    <t>(Increase) reduction in provisions for bad debt</t>
  </si>
  <si>
    <t>Reduction in estimates of unallocated loss adjustment expense liabilities</t>
  </si>
  <si>
    <t>Amortization of fair value adjustments</t>
  </si>
  <si>
    <t>Reductions in IBNR reserves</t>
  </si>
  <si>
    <t>Total number of commutations | commutation</t>
  </si>
  <si>
    <t>Number of partial commutations of the Company's top 10 ceded recoverables | commutation</t>
  </si>
  <si>
    <t>Number of commutations of the Company's top 10 assumed exposures | commutation</t>
  </si>
  <si>
    <t>Net change in case and LAE reserves</t>
  </si>
  <si>
    <t>Net paid losses</t>
  </si>
  <si>
    <t>Net incurred liabilities settled by way of commutation</t>
  </si>
  <si>
    <t>Assumed incurred liabilities</t>
  </si>
  <si>
    <t>Ceded incurred reinsurance recoverables</t>
  </si>
  <si>
    <t>Net (reduction) increase in ultimate losses and loss adjustment expense liabilities</t>
  </si>
  <si>
    <t>Estimate of net ultimate liability for asbestos and environmental claims</t>
  </si>
  <si>
    <t>Estimate of gross ultimate liability for asbestos and environmental claims</t>
  </si>
  <si>
    <t>Losses and loss adjustment expenses relating to prior periods</t>
  </si>
  <si>
    <t>Reduction in Estimates of Net Ultimate Losses</t>
  </si>
  <si>
    <t>Net Increase (decrease) in ultimate loss and loss adjustment expense liabilities</t>
  </si>
  <si>
    <t>Reduction in Estimates of Net Ultimate Losses | StarStone Segment</t>
  </si>
  <si>
    <t>IBNR Reserves</t>
  </si>
  <si>
    <t>Net incurred loss development</t>
  </si>
  <si>
    <t>Decrease in aggregate estimate of IBNR loss reserves related to asbestos liabilities</t>
  </si>
  <si>
    <t>Decrease in aggregate estimate of IBNR loss reserves related to environmental liabilities</t>
  </si>
  <si>
    <t>Decrease in aggregate estimate of IBNR loss reserves related to general casualty liabilities</t>
  </si>
  <si>
    <t>Decrease in aggregate estimate of IBNR loss reserves related to workers compensation liabilities</t>
  </si>
  <si>
    <t>Decrease in aggregate estimate of IBNR loss reserves related to other remaining liabilities</t>
  </si>
  <si>
    <t>Sussex Insurance Company | Reduction in Estimates of Net Ultimate Losses</t>
  </si>
  <si>
    <t>SeaBright | Reduction in Estimates of Net Ultimate Losses</t>
  </si>
  <si>
    <t>Losses and Loss Adjustment Expenses - Total Losses and Loss Adjustment Expense Liabilities (Detail) - USD ($) $ in Thousands</t>
  </si>
  <si>
    <t>Dec. 31, 2012</t>
  </si>
  <si>
    <t>Losses and Loss Adjustment Expenses - Reconciliation of Beginning and Ending Reserves for Losses and Loss Adjustment Expenses (Detail) - USD ($) $ in Thousands</t>
  </si>
  <si>
    <t>Liability for Unpaid Claims and Claims Adjustment Expense [Roll Forward]</t>
  </si>
  <si>
    <t>Balance as at January 1</t>
  </si>
  <si>
    <t>Net incurred losses and LAE:</t>
  </si>
  <si>
    <t>Current period</t>
  </si>
  <si>
    <t>Prior periods</t>
  </si>
  <si>
    <t>Total net incurred losses and LAE</t>
  </si>
  <si>
    <t>Net paid losses:</t>
  </si>
  <si>
    <t>Plus: deferred charge on retroactive reinsurance</t>
  </si>
  <si>
    <t>Balance as at December 31</t>
  </si>
  <si>
    <t>Non-Life Run-of Segment, Atrium Segment, and Starstone Segment</t>
  </si>
  <si>
    <t>Less: reinsurance reserves recoverable</t>
  </si>
  <si>
    <t>Net balance as at January 1</t>
  </si>
  <si>
    <t>Total net paid losses</t>
  </si>
  <si>
    <t>Effect of exchange rate movement</t>
  </si>
  <si>
    <t>Acquired on purchase of subsidiaries</t>
  </si>
  <si>
    <t>Assumed business</t>
  </si>
  <si>
    <t>Net balance as at December 31</t>
  </si>
  <si>
    <t>Plus: reinsurance reserves recoverable</t>
  </si>
  <si>
    <t>Losses and Loss Adjustment Expenses - Net (Reduction) Increase in Ultimate Losses and Loss Adjustment Expense Liabilities (Detail) - USD ($) $ in Thousands</t>
  </si>
  <si>
    <t>Net losses paid</t>
  </si>
  <si>
    <t>Net change in IBNR reserves</t>
  </si>
  <si>
    <t>Increase (reduction) in estimates of net ultimate losses</t>
  </si>
  <si>
    <t>(Reduction) Increase in provisions for bad debt</t>
  </si>
  <si>
    <t>Increase (reduction) in provisions for unallocated LAE</t>
  </si>
  <si>
    <t>Net incurred losses and LAE</t>
  </si>
  <si>
    <t>Net losses paid, Prior Period</t>
  </si>
  <si>
    <t>Net change in case and LAE reserves, Prior Period</t>
  </si>
  <si>
    <t>Net change in IBNR reserves, Prior Period</t>
  </si>
  <si>
    <t>(Reduction) increase in estimates of net ultimate losses, Prior Period</t>
  </si>
  <si>
    <t>(Reduction) increase in provisions for bad debt, Prior Period</t>
  </si>
  <si>
    <t>(Reduction) increase in provisions for unallocated loss adjustment expense liabilities, Prior Period</t>
  </si>
  <si>
    <t>Amortization of fair value adjustments, Prior Period</t>
  </si>
  <si>
    <t>Net losses paid, Current Period</t>
  </si>
  <si>
    <t>Net change in case and LAE reserves, Current Period</t>
  </si>
  <si>
    <t>Net change in IBNR reserves, Current Period</t>
  </si>
  <si>
    <t>(Reduction) increase in estimates of net ultimate losses, Current Period</t>
  </si>
  <si>
    <t>(Reduction) increase in provisions for bad debt, Current Period</t>
  </si>
  <si>
    <t>(Reduction) increase in provisions for unallocated loss adjustment expense liabilities, Current Period</t>
  </si>
  <si>
    <t>Amortization of fair value adjustments, Current Period</t>
  </si>
  <si>
    <t>Policy Benefits for Life and Annuity Contracts - Schedule of Life and Annuity Benefits (Detail) - USD ($) $ in Thousands</t>
  </si>
  <si>
    <t>Life</t>
  </si>
  <si>
    <t>Annuities</t>
  </si>
  <si>
    <t>Policy benefits for life and annuity contracts, net of fair value adjustments</t>
  </si>
  <si>
    <t>Premiums Written and Earned - Schedule of Net Premiums Written and Earned (Detail) - USD ($) $ in Thousands</t>
  </si>
  <si>
    <t>Premiums Written And Earned [Line Items]</t>
  </si>
  <si>
    <t>Gross premiums written</t>
  </si>
  <si>
    <t>Net, premiums written</t>
  </si>
  <si>
    <t>Ceded, premiums earned</t>
  </si>
  <si>
    <t>Net Amount</t>
  </si>
  <si>
    <t>Ceded, premiums written</t>
  </si>
  <si>
    <t>Gross, premiums earned</t>
  </si>
  <si>
    <t>Life, premiums written</t>
  </si>
  <si>
    <t>Life, premiums earned</t>
  </si>
  <si>
    <t>Goodwill, Intangible Assets and Deferred Charge - Additional Information (Detail) - USD ($)</t>
  </si>
  <si>
    <t>Schedule Of Goodwill And Intangible Assets [Line Items]</t>
  </si>
  <si>
    <t>Impairment of goodwill</t>
  </si>
  <si>
    <t>Amortization of intangible assets</t>
  </si>
  <si>
    <t>Asset impairment charges</t>
  </si>
  <si>
    <t>Minimum</t>
  </si>
  <si>
    <t>Finite lived intangible assets amortization period (years)</t>
  </si>
  <si>
    <t>Maximum</t>
  </si>
  <si>
    <t>Goodwill, Intangible Assets and Deferred Charge - Schedule of Goodwill, Intangible Assets and Deferred Charges (Detail) - USD ($) $ in Thousands</t>
  </si>
  <si>
    <t>Goodwill [Roll Forward]</t>
  </si>
  <si>
    <t>Goodwill, Beginning balance</t>
  </si>
  <si>
    <t>Goodwill, Acquired during the year</t>
  </si>
  <si>
    <t>Goodwill, Ending balance</t>
  </si>
  <si>
    <t>Finite-lived Intangible Assets [Roll Forward]</t>
  </si>
  <si>
    <t>Intangible assets with a definite life, Amortization</t>
  </si>
  <si>
    <t>Indefinite-lived Intangible Assets [Roll Forward]</t>
  </si>
  <si>
    <t>Intangible assets with an indefinite life, Beginning balance</t>
  </si>
  <si>
    <t>Intangible assets with an indefinite life, Acquired during the year</t>
  </si>
  <si>
    <t>Intangible assets with an indefinite life, Ending balance</t>
  </si>
  <si>
    <t>Goodwill and Intangible Assets [Roll Forward]</t>
  </si>
  <si>
    <t>Goodwill and intangible assets, Beginning Balance</t>
  </si>
  <si>
    <t>Goodwill and intangible assets, Acquired during the year</t>
  </si>
  <si>
    <t>Goodwill and intangible assets, Ending balance</t>
  </si>
  <si>
    <t>Deferred Charges [Roll Forward]</t>
  </si>
  <si>
    <t>Other assets - Deferred Charge, Beginning balance</t>
  </si>
  <si>
    <t>Other assets - Deferred Charge, Acquired during the year</t>
  </si>
  <si>
    <t>Other assets - Deferred Charge, Amortization</t>
  </si>
  <si>
    <t>Other assets - Deferred Charge, Ending balance</t>
  </si>
  <si>
    <t>Fair Value Adjustments</t>
  </si>
  <si>
    <t>Intangible assets with a definite life, Beginning balance</t>
  </si>
  <si>
    <t>Intangible assets with a definite life, Acquired during the year</t>
  </si>
  <si>
    <t>Intangible assets with a definite life, Ending balance</t>
  </si>
  <si>
    <t>Goodwill, Intangible Assets and Deferred Charge - Summary of Gross Carrying Value, Accumulated Amortization and Net Carrying Value of Intangible Assets (Detail) - USD ($) $ in Thousands</t>
  </si>
  <si>
    <t>Schedule Of Intangible Assets [Line Items]</t>
  </si>
  <si>
    <t>Intangible assets with an indefinite life, Carrying Value</t>
  </si>
  <si>
    <t>Deferred charge on retroactive reinsurance, Gross Carrying Value</t>
  </si>
  <si>
    <t>Deferred charge on retroactive reinsurance, Accumulated Amortization</t>
  </si>
  <si>
    <t>Deferred charge on retroactive reinsurance, Net Carrying Value</t>
  </si>
  <si>
    <t>Gross Carrying Value</t>
  </si>
  <si>
    <t>Accumulated Amortization</t>
  </si>
  <si>
    <t>Intangible assets with a definite life, Net Carrying Value</t>
  </si>
  <si>
    <t>Losses and LAE liabilities</t>
  </si>
  <si>
    <t>Distribution channel</t>
  </si>
  <si>
    <t>Technology</t>
  </si>
  <si>
    <t>Brand</t>
  </si>
  <si>
    <t>Syndicate capacity</t>
  </si>
  <si>
    <t>Licenses</t>
  </si>
  <si>
    <t>Management contract</t>
  </si>
  <si>
    <t>Goodwill, Intangible Assets and Deferred Charge - Summary of Estimated Amortization Expense of Intangible Assets (Detail) $ in Thousands</t>
  </si>
  <si>
    <t>Finite-Lived Intangible Assets [Line Items]</t>
  </si>
  <si>
    <t>Loans Payable - Amounts of Loans Payable Outstanding, and Accrued Interest (Detail) - USD ($) $ in Thousands</t>
  </si>
  <si>
    <t>Dec. 24, 2014</t>
  </si>
  <si>
    <t>Line of Credit Facility [Line Items]</t>
  </si>
  <si>
    <t>Total long-term bank debt</t>
  </si>
  <si>
    <t>Accrued interest</t>
  </si>
  <si>
    <t>Total loans payable</t>
  </si>
  <si>
    <t>EGL Revolving Credit Facility | Revolving Credit Facility</t>
  </si>
  <si>
    <t>Origination Date</t>
  </si>
  <si>
    <t>Sep. 16,
		2014</t>
  </si>
  <si>
    <t>Facility Term (years)</t>
  </si>
  <si>
    <t>5 years</t>
  </si>
  <si>
    <t>Sussex Facility</t>
  </si>
  <si>
    <t>Dec. 24,
		2014</t>
  </si>
  <si>
    <t>Loans Payable - Additional Information (Detail)</t>
  </si>
  <si>
    <t>Dec. 24, 2014USD ($)</t>
  </si>
  <si>
    <t>Feb. 29, 2016USD ($)</t>
  </si>
  <si>
    <t>Proceeds from loans</t>
  </si>
  <si>
    <t>Clarendon Facility</t>
  </si>
  <si>
    <t>Repayment of outstanding principal balance</t>
  </si>
  <si>
    <t>SeaBright Facility</t>
  </si>
  <si>
    <t>Facility term (years)</t>
  </si>
  <si>
    <t>Line of credit facility, maximum borrowing capacity</t>
  </si>
  <si>
    <t>Unused borrowing capacity available, amount</t>
  </si>
  <si>
    <t>Interest rate payable period, maximum (months)</t>
  </si>
  <si>
    <t>6 months</t>
  </si>
  <si>
    <t>Commitment fee on unused portion (percent)</t>
  </si>
  <si>
    <t>35.00%</t>
  </si>
  <si>
    <t>Percentage increase in interest rate if payment default occurs</t>
  </si>
  <si>
    <t>Debt Instrument, covenant compliance, consolidated indebtedness to total capitalization (no greater than)</t>
  </si>
  <si>
    <t>Debt instrument, covenant compliance, net income (loss) threshold (not less than)</t>
  </si>
  <si>
    <t>Debt instrument, covenant compliance, net income threshold (percent) (not less than)</t>
  </si>
  <si>
    <t>Debt instrument, covenant compliance, percentage of proceeds of common stock (not less than)</t>
  </si>
  <si>
    <t>75.00%</t>
  </si>
  <si>
    <t>EGL Revolving Credit Facility | Revolving Credit Facility | LIBOR</t>
  </si>
  <si>
    <t>Credit Facility, margin rate (percent)</t>
  </si>
  <si>
    <t>2.75%</t>
  </si>
  <si>
    <t>EGL Revolving Credit Facility | Revolving Credit Facility | Minimum</t>
  </si>
  <si>
    <t>EGL Revolving Credit Facility | Revolving Credit Facility | Maximum</t>
  </si>
  <si>
    <t>3.25%</t>
  </si>
  <si>
    <t>Percentage of consideration payable for acquisition</t>
  </si>
  <si>
    <t>Acquisition completion date</t>
  </si>
  <si>
    <t>Jan. 27,
		2015</t>
  </si>
  <si>
    <t>Debt instrument, covenant compliance, statutory surplus threshold, multiplier</t>
  </si>
  <si>
    <t>Debt instrument, covenant compliance, outstanding loan balance threshold, multiplier</t>
  </si>
  <si>
    <t>Sussex Facility | LIBOR</t>
  </si>
  <si>
    <t>Subsequent Event | Sussex Facility</t>
  </si>
  <si>
    <t>Noncontrolling Interests - Additional Information (Detail) - USD ($) $ in Thousands</t>
  </si>
  <si>
    <t>May. 08, 2014</t>
  </si>
  <si>
    <t>Sep. 03, 2015</t>
  </si>
  <si>
    <t>Redeemable Noncontrolling Interest [Line Items]</t>
  </si>
  <si>
    <t>Capital contributions</t>
  </si>
  <si>
    <t>JCF II Funds</t>
  </si>
  <si>
    <t>Aggregate purchase price of non-voting preference shares</t>
  </si>
  <si>
    <t>Shinsei Bank, Limited</t>
  </si>
  <si>
    <t>North Bay Holdings Limited | Trident</t>
  </si>
  <si>
    <t>North Bay Holdings Limited | Dowling</t>
  </si>
  <si>
    <t>1.71%</t>
  </si>
  <si>
    <t>Northshore and StarStone Holdings</t>
  </si>
  <si>
    <t>Northshore and StarStone Holdings | Trident</t>
  </si>
  <si>
    <t>Related Party, decrease in noncontrolling interest</t>
  </si>
  <si>
    <t>Northshore | Trident</t>
  </si>
  <si>
    <t>Northshore | Trident | Atrium</t>
  </si>
  <si>
    <t>Northshore | Trident | Arden</t>
  </si>
  <si>
    <t>StarStone Specialty Holdings | Trident</t>
  </si>
  <si>
    <t>Contribution for share held</t>
  </si>
  <si>
    <t>StarStone Specialty Holdings | Trident | StarStone</t>
  </si>
  <si>
    <t>Noncontrolling Interests - Carrying Amount of Equity Attributable to Noncontrolling Interest (Detail) - USD ($) $ in Thousands</t>
  </si>
  <si>
    <t>Stockholders' Equity Attributable to Noncontrolling Interest [Roll Forward]</t>
  </si>
  <si>
    <t>Balance at beginning of year</t>
  </si>
  <si>
    <t>Net earnings (loss) attributable to RNCI</t>
  </si>
  <si>
    <t>Accumulated other comprehensive loss attributable to RNCI</t>
  </si>
  <si>
    <t>Transfer from (to) noncontrolling interest</t>
  </si>
  <si>
    <t>Accretion of RNCI to redemption value</t>
  </si>
  <si>
    <t>Balance at end of year</t>
  </si>
  <si>
    <t>Share Capital - Additional Information (Detail)</t>
  </si>
  <si>
    <t>Dec. 31, 2015vote$ / sharesshares</t>
  </si>
  <si>
    <t>Dec. 31, 2014$ / sharesshares</t>
  </si>
  <si>
    <t>Class of Stock [Line Items]</t>
  </si>
  <si>
    <t>Common shares, authorized (shares)</t>
  </si>
  <si>
    <t>Preference shares, authorized (shares)</t>
  </si>
  <si>
    <t>Preference shares, par value (dollars per share) | $ / shares</t>
  </si>
  <si>
    <t>Common stock, conversion basis, number of votes | vote</t>
  </si>
  <si>
    <t>Preferred shares issued (shares)</t>
  </si>
  <si>
    <t>Voting power of ordinary shares, percentage (or more)</t>
  </si>
  <si>
    <t>Voting Ordinary Shares and Non-Voting Ordinary Shares</t>
  </si>
  <si>
    <t>Series B Non-Voting Convertible Ordinary Shares | Goldman Sachs</t>
  </si>
  <si>
    <t>Series B Non-Voting Convertible Ordinary Shares | StarStone</t>
  </si>
  <si>
    <t>Conversion of stock, shares converted</t>
  </si>
  <si>
    <t>Series D Non-Voting Convertible Ordinary Shares | Goldman Sachs</t>
  </si>
  <si>
    <t>Series E Non-Voting Ordinary Shares</t>
  </si>
  <si>
    <t>Preferred stock, shares outstanding (shares)</t>
  </si>
  <si>
    <t>Series E Non-Voting Ordinary Shares | StarStone</t>
  </si>
  <si>
    <t>Series C Preferred Stock</t>
  </si>
  <si>
    <t>Stock split, conversion ratio</t>
  </si>
  <si>
    <t>Aggregate voting power of Company's issued share capital (percent) (not to exceed)</t>
  </si>
  <si>
    <t>0.01%</t>
  </si>
  <si>
    <t>Share Capital Series B Convertible Participating Non-Voting Perpetual Preferred Stock | StarStone</t>
  </si>
  <si>
    <t>Share Capital - Ordinary Shares | Series C Non-Voting Ordinary</t>
  </si>
  <si>
    <t>Class of warrant, outstanding (shares)</t>
  </si>
  <si>
    <t>Class of Warrant, exercise price (dollars per share) | $ / shares</t>
  </si>
  <si>
    <t>Earnings Per Share - Comparison of Basic and Diluted Earnings per Share (Detail) - USD ($) $ / shares in Units, $ in Thousands</t>
  </si>
  <si>
    <t>Basic earnings per ordinary share:</t>
  </si>
  <si>
    <t>Net earnings per ordinary share attributable to Enstar Group Limited - basic (dollars per share)</t>
  </si>
  <si>
    <t>Diluted earnings per ordinary share:</t>
  </si>
  <si>
    <t>Effect of dilutive securities:</t>
  </si>
  <si>
    <t>Unvested shares (shares)</t>
  </si>
  <si>
    <t>Restricted share unit (shares)</t>
  </si>
  <si>
    <t>Warrants (shares)</t>
  </si>
  <si>
    <t>Preferred shares (shares)</t>
  </si>
  <si>
    <t>Net earnings per ordinary share attributable to Enstar Group Limited - diluted (dollars per share)</t>
  </si>
  <si>
    <t>Employee Benefits - Components of Salaries and Benefits (Detail) - USD ($) $ in Thousands</t>
  </si>
  <si>
    <t>Annual incentive compensation</t>
  </si>
  <si>
    <t>Share-based compensation expense</t>
  </si>
  <si>
    <t>Pension plans</t>
  </si>
  <si>
    <t>Total salaries and benefits</t>
  </si>
  <si>
    <t>Employee Benefits - Employee Share Awards (Detail) - 2006 Equity Incentive Plan</t>
  </si>
  <si>
    <t>Dec. 31, 2015$ / sharesshares</t>
  </si>
  <si>
    <t>Share-based Compensation Arrangement by Share-based Payment Award, Equity Instruments Other than Options, Nonvested, Number of Shares [Roll Forward]</t>
  </si>
  <si>
    <t>Number of Shares, Nonvested - January 1 (shares) | shares</t>
  </si>
  <si>
    <t>Number of Shares, Granted (shares) | shares</t>
  </si>
  <si>
    <t>Number of Shares, Vested (shares) | shares</t>
  </si>
  <si>
    <t>Number of Shares, Forfeited (shares) | shares</t>
  </si>
  <si>
    <t>Number of Shares, Nonvested - December 31 (shares) | shares</t>
  </si>
  <si>
    <t>Share-based Compensation Arrangement by Share-based Payment Award, Equity Instruments Other than Options, Nonvested, Weighted Average Grant Date Fair Value [Abstract]</t>
  </si>
  <si>
    <t>Weighted Average Fair Value of the Award, Nonvested - January 1 (dollars per share) | $ / shares</t>
  </si>
  <si>
    <t>Weighted Average Fair Value of the Award, Granted (dollars per share) | $ / shares</t>
  </si>
  <si>
    <t>Weighted Average Fair Value of the Award, Vested (dollars per share) | $ / shares</t>
  </si>
  <si>
    <t>Weighted Average Fair Value of the Award, Forfeited (dollars per share) | $ / shares</t>
  </si>
  <si>
    <t>Weighted Average Fair Value of the Award, Nonvested - December 31 (dollars per share) | $ / shares</t>
  </si>
  <si>
    <t>Employee Benefits - Additional Information (Detail) - USD ($) $ in Thousands</t>
  </si>
  <si>
    <t>Deferred Compensation Arrangement with Individual, Share-based Payments [Line Items]</t>
  </si>
  <si>
    <t>Compensation costs recognized in earnings</t>
  </si>
  <si>
    <t>Total unrecognized compensation cost related to non-vested share awards</t>
  </si>
  <si>
    <t>Total unrecognized compensation cost related to non-vested awards, weighted average contractual life of awards (years)</t>
  </si>
  <si>
    <t>1 year 6 months 11 days</t>
  </si>
  <si>
    <t>Shares outstanding to employees</t>
  </si>
  <si>
    <t>Time-Based Restricted Shares | Long-term Incentive Plans</t>
  </si>
  <si>
    <t>2 years 10 months 21 days</t>
  </si>
  <si>
    <t>Minimum | Cash-Settled Stock Appreciation Rights</t>
  </si>
  <si>
    <t>Vested SARs exercisable period (years)</t>
  </si>
  <si>
    <t>Minimum | Time-Based Restricted Shares | Atrium</t>
  </si>
  <si>
    <t>Awarded shares, vesting period (years)</t>
  </si>
  <si>
    <t>Maximum | Cash-Settled Stock Appreciation Rights</t>
  </si>
  <si>
    <t>Maximum | Time-Based Restricted Shares | Atrium</t>
  </si>
  <si>
    <t>2006 Equity Incentive Plan</t>
  </si>
  <si>
    <t>1 year 8 months 12 days</t>
  </si>
  <si>
    <t>Enstar Group Limited Employee Share Purchase Plan</t>
  </si>
  <si>
    <t>Shares issued to employees</t>
  </si>
  <si>
    <t>Employee Benefits - Summary of Company's SARs Activity (Detail) - Cash-Settled Stock Appreciation Rights $ / shares in Units, $ in Thousands</t>
  </si>
  <si>
    <t>Share-based Compensation Arrangement by Share-based Payment Award, Options, Outstanding [Roll Forward]</t>
  </si>
  <si>
    <t>Balance, beginning of year, Number of SARs (shares) | shares</t>
  </si>
  <si>
    <t>Granted, Number of SARs (shares) | shares</t>
  </si>
  <si>
    <t>Exercised, Number of SARs (shares) | shares</t>
  </si>
  <si>
    <t>Forfeited, Number of SARs (shares) | shares</t>
  </si>
  <si>
    <t>Balance, end of year, Number of SARs (shares) | shares</t>
  </si>
  <si>
    <t>Share-based Compensation Arrangement by Share-based Payment Award, Options, Outstanding, Weighted Average Exercise Price [Abstract]</t>
  </si>
  <si>
    <t>Balance, beginning of year, Weighted Average Exercise Price of SARs (dollars per share)</t>
  </si>
  <si>
    <t>Granted, Weighted Average Exercise Price of SARs (dollars per share)</t>
  </si>
  <si>
    <t>Exercised, Weighted Average Exercise Price of SARS (dollars per share)</t>
  </si>
  <si>
    <t>Forfeited, Weighted Average Exercise Price of SARs (dollars per share)</t>
  </si>
  <si>
    <t>Balance, end of year, Weighted Average Exercise Price of SARs (dollars per share)</t>
  </si>
  <si>
    <t>Balance, end of year, Weighted Average Remaining Contractual Term (in years)</t>
  </si>
  <si>
    <t>1 year 5 months 5 days</t>
  </si>
  <si>
    <t>Balance, end of year, Aggregate Intrinsic Value | $</t>
  </si>
  <si>
    <t>Closing price per share, ordinary shares (dollars per share)</t>
  </si>
  <si>
    <t>Employee Benefits - Assumptions Used to Estimate Fair Value of SARs Using Black-Scholes Option Valuation Model (Detail) - Cash-Settled Stock Appreciation Rights - $ / shares</t>
  </si>
  <si>
    <t>Weighted average fair value per SAR (dollars per share)</t>
  </si>
  <si>
    <t>Weighted-average volatility</t>
  </si>
  <si>
    <t>22.08%</t>
  </si>
  <si>
    <t>21.24%</t>
  </si>
  <si>
    <t>Weighted-average risk-free interest rate</t>
  </si>
  <si>
    <t>1.29%</t>
  </si>
  <si>
    <t>0.81%</t>
  </si>
  <si>
    <t>Dividend yield</t>
  </si>
  <si>
    <t>Employee Benefits - Restricted Share Units - Additional Information (Detail) - Enstar Group Limited Deferred Compensation and Ordinary Share Plan $ in Millions</t>
  </si>
  <si>
    <t>Dec. 31, 2015USD ($)employeeshares</t>
  </si>
  <si>
    <t>Dec. 31, 2014USD ($)directorshares</t>
  </si>
  <si>
    <t>Dec. 31, 2013USD ($)shares</t>
  </si>
  <si>
    <t>Restricted share units credited to the accounts of non-employee directors (shares)</t>
  </si>
  <si>
    <t>Number of directors | employee</t>
  </si>
  <si>
    <t>Restricted Stock</t>
  </si>
  <si>
    <t>Number of directors | director</t>
  </si>
  <si>
    <t>Non-Employee Directors</t>
  </si>
  <si>
    <t>Expenses related to the restricted share units | $</t>
  </si>
  <si>
    <t>Non-Employee Directors | Restricted Stock</t>
  </si>
  <si>
    <t>Non-Employee Directors | Restricted Stock Units</t>
  </si>
  <si>
    <t>Employee Benefits - Pension Plan - Additional Information (Detail) - USD ($) $ in Thousands</t>
  </si>
  <si>
    <t>Defined Benefit Plan Disclosure [Line Items]</t>
  </si>
  <si>
    <t>Pension expense</t>
  </si>
  <si>
    <t>Defined Benefit Pension Plan</t>
  </si>
  <si>
    <t>Unfunded liability</t>
  </si>
  <si>
    <t>Taxation - Additional Information (Detail) - USD ($)</t>
  </si>
  <si>
    <t>Income Tax Examination [Line Items]</t>
  </si>
  <si>
    <t>Effective income tax rate (percent)</t>
  </si>
  <si>
    <t>18.00%</t>
  </si>
  <si>
    <t>12.30%</t>
  </si>
  <si>
    <t>5.10%</t>
  </si>
  <si>
    <t>Valuation allowance</t>
  </si>
  <si>
    <t>Unrecognized tax benefits due to expiration of the statute of limitations</t>
  </si>
  <si>
    <t>Accrued interest and penalties related to unrecognized tax benefits</t>
  </si>
  <si>
    <t>Bermuda</t>
  </si>
  <si>
    <t>Foreign Tax Authority</t>
  </si>
  <si>
    <t>Taxation - Earnings before Income Taxes (Detail) - USD ($) $ in Thousands</t>
  </si>
  <si>
    <t>Domestic (Bermuda)</t>
  </si>
  <si>
    <t>Foreign</t>
  </si>
  <si>
    <t>Taxation - Tax Expense for Income Taxes (Detail) - USD ($) $ in Thousands</t>
  </si>
  <si>
    <t>Current:</t>
  </si>
  <si>
    <t>Total current tax expense</t>
  </si>
  <si>
    <t>Deferred:</t>
  </si>
  <si>
    <t>Total deferred tax expense</t>
  </si>
  <si>
    <t>Total tax expense</t>
  </si>
  <si>
    <t>Taxation - Reconciliation of Earnings before Income Taxes Computed by Applying Effective Rate (Detail) - USD ($) $ in Thousands</t>
  </si>
  <si>
    <t>Earnings before income tax</t>
  </si>
  <si>
    <t>Bermuda income taxes at statutory rate</t>
  </si>
  <si>
    <t>Foreign income tax rate differential</t>
  </si>
  <si>
    <t>Change in unrecognized tax benefits</t>
  </si>
  <si>
    <t>(0.90%)</t>
  </si>
  <si>
    <t>(1.00%)</t>
  </si>
  <si>
    <t>Benefit of loss carryovers</t>
  </si>
  <si>
    <t>(1.20%)</t>
  </si>
  <si>
    <t>Change in valuation allowance</t>
  </si>
  <si>
    <t>(8.30%)</t>
  </si>
  <si>
    <t>(12.60%)</t>
  </si>
  <si>
    <t>Investment write-off</t>
  </si>
  <si>
    <t>2.30%</t>
  </si>
  <si>
    <t>Foreign currency translation</t>
  </si>
  <si>
    <t>(0.30%)</t>
  </si>
  <si>
    <t>(1.60%)</t>
  </si>
  <si>
    <t>4.00%</t>
  </si>
  <si>
    <t>2.70%</t>
  </si>
  <si>
    <t>Effective tax rate</t>
  </si>
  <si>
    <t>7.80%</t>
  </si>
  <si>
    <t>4.70%</t>
  </si>
  <si>
    <t>Taxation - Components of Deferred Tax Assets and Deferred Tax Liabilities (Detail) - USD ($) $ in Thousands</t>
  </si>
  <si>
    <t>Deferred tax assets:</t>
  </si>
  <si>
    <t>Net operating loss carryforwards</t>
  </si>
  <si>
    <t>Tax credits and other carryforwards</t>
  </si>
  <si>
    <t>Insurance reserves</t>
  </si>
  <si>
    <t>Lloyd's underwriting losses taxable in future periods</t>
  </si>
  <si>
    <t>Provisions for bad debt</t>
  </si>
  <si>
    <t>Other deferred tax assets</t>
  </si>
  <si>
    <t>Gross deferred tax assets</t>
  </si>
  <si>
    <t>Deferred tax liabilities:</t>
  </si>
  <si>
    <t>Unrealized gains on investments</t>
  </si>
  <si>
    <t>Other deferred tax liabilities</t>
  </si>
  <si>
    <t>Net deferred tax assets</t>
  </si>
  <si>
    <t>Taxation - Net Operating Loss Carryforwards (Details) - USD ($) $ in Thousands</t>
  </si>
  <si>
    <t>Operating Loss Carryforwards [Line Items]</t>
  </si>
  <si>
    <t>Tax effect</t>
  </si>
  <si>
    <t>Foreign Tax Authority | United States</t>
  </si>
  <si>
    <t>Loss Carryforwards</t>
  </si>
  <si>
    <t>Foreign Tax Authority | United Kingdom</t>
  </si>
  <si>
    <t>Foreign Tax Authority | Other</t>
  </si>
  <si>
    <t>Taxation - Reconciliation of Beginning and Ending Amount of Unrecognized Tax Benefits (Detail) - USD ($) $ in Thousands</t>
  </si>
  <si>
    <t>Reconciliation of Unrecognized Tax Benefits, Excluding Amounts Pertaining to Examined Tax Returns [Roll Forward]</t>
  </si>
  <si>
    <t>Balance, beginning of year</t>
  </si>
  <si>
    <t>Gross increases — tax positions related to prior years</t>
  </si>
  <si>
    <t>Gross decreases — tax positions related to prior years</t>
  </si>
  <si>
    <t>Lapse of statute of limitations</t>
  </si>
  <si>
    <t>Balance, end of year</t>
  </si>
  <si>
    <t>Related Party Transactions - Additional Information (Detail) £ in Millions</t>
  </si>
  <si>
    <t>Sep. 29, 2015</t>
  </si>
  <si>
    <t>Jun. 03, 2015</t>
  </si>
  <si>
    <t>Mar. 31, 2014USD ($)</t>
  </si>
  <si>
    <t>Jul. 31, 2012shares</t>
  </si>
  <si>
    <t>Dec. 31, 2015USD ($)CompanyInvestment</t>
  </si>
  <si>
    <t>Dec. 31, 2015GBP (£)</t>
  </si>
  <si>
    <t>Nov. 06, 2013general_partner</t>
  </si>
  <si>
    <t>Related Party Transaction [Line Items]</t>
  </si>
  <si>
    <t>Shareholders' agreement period</t>
  </si>
  <si>
    <t>Redeemable noncontrolling interest, redemption period one (years)</t>
  </si>
  <si>
    <t>Redeemable noncontrolling interest, redemption period two (years)</t>
  </si>
  <si>
    <t>7 years</t>
  </si>
  <si>
    <t>Non-controlling interest</t>
  </si>
  <si>
    <t>Reinsurance recoverables</t>
  </si>
  <si>
    <t>CPPIB and Management of Wilton Re</t>
  </si>
  <si>
    <t>Voting interest held by noncontrolling owners (percent)</t>
  </si>
  <si>
    <t>13.90%</t>
  </si>
  <si>
    <t>9.30%</t>
  </si>
  <si>
    <t>Economic interest held by noncontrolling owners (percent)</t>
  </si>
  <si>
    <t>13.80%</t>
  </si>
  <si>
    <t>Related party transaction, shares acquired | shares</t>
  </si>
  <si>
    <t>Percentage of Company's voting ordinary shares acquired</t>
  </si>
  <si>
    <t>8.40%</t>
  </si>
  <si>
    <t>Number of newly elected board of directors | general_partner</t>
  </si>
  <si>
    <t>Number of general partners | general_partner</t>
  </si>
  <si>
    <t>Number of investment of funds affiliated with entities | Investment</t>
  </si>
  <si>
    <t>Fair value of the investments in funds</t>
  </si>
  <si>
    <t>Consulting services expense</t>
  </si>
  <si>
    <t>Registered Investment Companies</t>
  </si>
  <si>
    <t>Interest income, related party</t>
  </si>
  <si>
    <t>Eagle Point</t>
  </si>
  <si>
    <t>Separate account assets</t>
  </si>
  <si>
    <t>Management fees</t>
  </si>
  <si>
    <t>Sound Point Capital</t>
  </si>
  <si>
    <t>Goldman Sachs</t>
  </si>
  <si>
    <t>Ordinary shares (percent)</t>
  </si>
  <si>
    <t>4.10%</t>
  </si>
  <si>
    <t>Goldman Sachs | Series C Non-Voting Ordinary Shares</t>
  </si>
  <si>
    <t>Hastings Insurance Group Limited</t>
  </si>
  <si>
    <t>Indirect non-voting investments in number of companies | Company</t>
  </si>
  <si>
    <t>Investment in indirect non-voting interests of affiliated companies | £</t>
  </si>
  <si>
    <t>Goldman Sachs Affiliates</t>
  </si>
  <si>
    <t>Affiliates interest percentage</t>
  </si>
  <si>
    <t>38.00%</t>
  </si>
  <si>
    <t>CLO equities | Sound Point Capital</t>
  </si>
  <si>
    <t>Dividend Restrictions and Statutory Requirements - Additional Information (Detail) - USD ($) $ in Millions</t>
  </si>
  <si>
    <t>Statutory Accounting Practices [Line Items]</t>
  </si>
  <si>
    <t>Restricted net assets of consolidated subsidiaries</t>
  </si>
  <si>
    <t>Minimum RBC requirements</t>
  </si>
  <si>
    <t>Maximum dividend payout</t>
  </si>
  <si>
    <t>Statutory capital (percent)</t>
  </si>
  <si>
    <t>120.00%</t>
  </si>
  <si>
    <t>Bermuda | Non Life Underwriting</t>
  </si>
  <si>
    <t>Minimum liquidity ratio (percent) (not less than)</t>
  </si>
  <si>
    <t>Maximum percentage reduction in total statutory capital without prior approval of Bermuda regulator (percent) (or more)</t>
  </si>
  <si>
    <t>15.00%</t>
  </si>
  <si>
    <t>Minimum solvency requirements</t>
  </si>
  <si>
    <t>Minimum liquidity requirements</t>
  </si>
  <si>
    <t>United Kingdom | Non-life Run-off</t>
  </si>
  <si>
    <t>Minimum capital requirements</t>
  </si>
  <si>
    <t>Australia | Non-life Run-off</t>
  </si>
  <si>
    <t>Subsidiaries insurance exceeded (percent)</t>
  </si>
  <si>
    <t>99.50%</t>
  </si>
  <si>
    <t>United States | Non-life Run-off</t>
  </si>
  <si>
    <t>Minimum levels of risk-based capital</t>
  </si>
  <si>
    <t>Europe</t>
  </si>
  <si>
    <t>Europe | Non-life Run-off</t>
  </si>
  <si>
    <t>Minimum solvency margin I</t>
  </si>
  <si>
    <t>Minimum Swiss solvency test margin</t>
  </si>
  <si>
    <t>Europe | Life and Annuities</t>
  </si>
  <si>
    <t>Belgium | Life and Annuities</t>
  </si>
  <si>
    <t>Dividend Restrictions and Statutory Requirements - Summary of Statutory Capital and Surplus (Detail) - USD ($)</t>
  </si>
  <si>
    <t>Minimum Required Statutory Capital and Surplus</t>
  </si>
  <si>
    <t>Actual Statutory Capital and Surplus</t>
  </si>
  <si>
    <t>Statutory Income</t>
  </si>
  <si>
    <t>United Kingdom</t>
  </si>
  <si>
    <t>Australia</t>
  </si>
  <si>
    <t>United States</t>
  </si>
  <si>
    <t>Commitments and Contingencies - Additional Information (Detail) - USD ($) $ in Millions</t>
  </si>
  <si>
    <t>May. 05, 2016</t>
  </si>
  <si>
    <t>Other Commitments [Line Items]</t>
  </si>
  <si>
    <t>Rent expense</t>
  </si>
  <si>
    <t>Outstanding commitments</t>
  </si>
  <si>
    <t>Commitment, funded</t>
  </si>
  <si>
    <t>Commitments, unfunded</t>
  </si>
  <si>
    <t>Total parental guarantees</t>
  </si>
  <si>
    <t>Scenario, Forecast | Wilton Relife Settlements</t>
  </si>
  <si>
    <t>Commitments and Contingencies - Schedule of Future Minimum Rental Payments on Non-Cancellable Leases (Detail) $ in Thousands</t>
  </si>
  <si>
    <t>2021 and beyond</t>
  </si>
  <si>
    <t>Segment Information - Additional Information (Detail)</t>
  </si>
  <si>
    <t>Segment Information - Summary of Operations by Segment (Detail) - USD ($) $ in Thousands</t>
  </si>
  <si>
    <t>Operating Segments | Non-Life Run-Off</t>
  </si>
  <si>
    <t>Operating Segments | Atrium</t>
  </si>
  <si>
    <t>Operating Segments | StarStone Segment</t>
  </si>
  <si>
    <t>Operating Segments | Life and Annuities</t>
  </si>
  <si>
    <t>Eliminations</t>
  </si>
  <si>
    <t>Segment Information - Gross Premiums Written by Geographical Area (Details) $ in Thousands</t>
  </si>
  <si>
    <t>Segment Reporting Information [Line Items]</t>
  </si>
  <si>
    <t>Gross premiums written (percent)</t>
  </si>
  <si>
    <t>65.70%</t>
  </si>
  <si>
    <t>United States | Non-Life Run-Off</t>
  </si>
  <si>
    <t>United States | Atrium</t>
  </si>
  <si>
    <t>55.50%</t>
  </si>
  <si>
    <t>United States | StarStone Segment</t>
  </si>
  <si>
    <t>63.90%</t>
  </si>
  <si>
    <t>United States | Life and Annuities</t>
  </si>
  <si>
    <t>83.70%</t>
  </si>
  <si>
    <t>8.20%</t>
  </si>
  <si>
    <t>United Kingdom | Non-Life Run-Off</t>
  </si>
  <si>
    <t>United Kingdom | Atrium</t>
  </si>
  <si>
    <t>5.90%</t>
  </si>
  <si>
    <t>United Kingdom | StarStone Segment</t>
  </si>
  <si>
    <t>9.80%</t>
  </si>
  <si>
    <t>United Kingdom | Life and Annuities</t>
  </si>
  <si>
    <t>1.20%</t>
  </si>
  <si>
    <t>10.80%</t>
  </si>
  <si>
    <t>Europe | Non-Life Run-Off</t>
  </si>
  <si>
    <t>Europe | Atrium</t>
  </si>
  <si>
    <t>5.80%</t>
  </si>
  <si>
    <t>Europe | StarStone Segment</t>
  </si>
  <si>
    <t>13.20%</t>
  </si>
  <si>
    <t>1.90%</t>
  </si>
  <si>
    <t>Asia</t>
  </si>
  <si>
    <t>Asia | Non-Life Run-Off</t>
  </si>
  <si>
    <t>Asia | Atrium</t>
  </si>
  <si>
    <t>5.30%</t>
  </si>
  <si>
    <t>Asia | StarStone Segment</t>
  </si>
  <si>
    <t>Asia | Life and Annuities</t>
  </si>
  <si>
    <t>Rest of World</t>
  </si>
  <si>
    <t>Rest of World | Non-Life Run-Off</t>
  </si>
  <si>
    <t>Rest of World | Atrium</t>
  </si>
  <si>
    <t>27.50%</t>
  </si>
  <si>
    <t>Rest of World | StarStone Segment</t>
  </si>
  <si>
    <t>9.00%</t>
  </si>
  <si>
    <t>Rest of World | Life and Annuities</t>
  </si>
  <si>
    <t>Segment Information - Summary of Company's Assets by Segment (Detail) - USD ($) $ in Thousands</t>
  </si>
  <si>
    <t>Segment Reporting, Asset Reconciling Item [Line Items]</t>
  </si>
  <si>
    <t>Total assets</t>
  </si>
  <si>
    <t>Operating Segments | Torus Insurance Holdings Limited</t>
  </si>
  <si>
    <t>Unaudited Condensed Quarterly Financial Data (Detail) - USD ($) $ / shares in Units, $ in Thousands</t>
  </si>
  <si>
    <t>Net foreign exchange (gains) losses</t>
  </si>
  <si>
    <t>Schedule I - Summary of Investments Other Than Investments in Related Parties (Detail) - USD ($) $ in Thousands</t>
  </si>
  <si>
    <t>Summary of Investments, Other than Investments in Related Parties, Reportable Data [Line Items]</t>
  </si>
  <si>
    <t>Cost</t>
  </si>
  <si>
    <t>Amount at which shown in the balance sheet</t>
  </si>
  <si>
    <t>Fair value of other investments in funds or companies owned by or affiliated with related parties</t>
  </si>
  <si>
    <t>Trading Securities | Fixed Maturity Securities and Short Term Investments</t>
  </si>
  <si>
    <t>Trading Securities | Fixed Maturity Securities and Short Term Investments | U.S. Government and Agency</t>
  </si>
  <si>
    <t>Trading Securities | Fixed Maturity Securities and Short Term Investments | Non-U.S. Government</t>
  </si>
  <si>
    <t>Trading Securities | Fixed Maturity Securities and Short Term Investments | Corporate</t>
  </si>
  <si>
    <t>Trading Securities | Fixed Maturity Securities and Short Term Investments | Municipal Bonds</t>
  </si>
  <si>
    <t>Trading Securities | Fixed Maturity Securities and Short Term Investments | Residential Mortgage-Backed</t>
  </si>
  <si>
    <t>Trading Securities | Fixed Maturity Securities and Short Term Investments | Commercial Mortgage-Backed</t>
  </si>
  <si>
    <t>Trading Securities | Fixed Maturity Securities and Short Term Investments | Asset-Backed</t>
  </si>
  <si>
    <t>Held-to-maturity Securities | Fixed Maturity Securities</t>
  </si>
  <si>
    <t>Held-to-maturity Securities | Fixed Maturity Securities | U.S. Government and Agency</t>
  </si>
  <si>
    <t>Held-to-maturity Securities | Fixed Maturity Securities | Non-U.S. Government</t>
  </si>
  <si>
    <t>Held-to-maturity Securities | Fixed Maturity Securities | Corporate</t>
  </si>
  <si>
    <t>Available-for-sale Securities | Fixed Maturity Securities and Short Term Investments</t>
  </si>
  <si>
    <t>Available-for-sale Securities | Fixed Maturity Securities and Short Term Investments | U.S. Government and Agency</t>
  </si>
  <si>
    <t>Available-for-sale Securities | Fixed Maturity Securities and Short Term Investments | Non-U.S. Government</t>
  </si>
  <si>
    <t>Available-for-sale Securities | Fixed Maturity Securities and Short Term Investments | Corporate</t>
  </si>
  <si>
    <t>Available-for-sale Securities | Fixed Maturity Securities and Short Term Investments | Municipal Bonds</t>
  </si>
  <si>
    <t>Available-for-sale Securities | Fixed Maturity Securities and Short Term Investments | Residential Mortgage-Backed</t>
  </si>
  <si>
    <t>Available-for-sale Securities | Fixed Maturity Securities and Short Term Investments | Asset-Backed</t>
  </si>
  <si>
    <t>Registered Investment Companies | Equities - U.S.</t>
  </si>
  <si>
    <t>Schedule II - Condensed Balance Sheets (Detail) - USD ($) $ / shares in Units, $ in Thousands</t>
  </si>
  <si>
    <t>Common shares, par value (dollars per share)</t>
  </si>
  <si>
    <t>Balances due from subsidiaries</t>
  </si>
  <si>
    <t>Investments in subsidiaries</t>
  </si>
  <si>
    <t>Balances due to subsidiaries</t>
  </si>
  <si>
    <t>Enstar Group Limited | Share Capital - Ordinary Shares</t>
  </si>
  <si>
    <t>Enstar Group Limited | Share Capital Series A Non-Voting Convertible Ordinary Shares</t>
  </si>
  <si>
    <t>Enstar Group Limited | Share Capital Series C Non-Voting Convertible Ordinary Shares</t>
  </si>
  <si>
    <t>Enstar Group Limited | Share Capital Series E Non-Voting Convertible Ordinary Shares</t>
  </si>
  <si>
    <t>Schedule II - Condensed Statements of Earnings (Detail) - USD ($) $ in Thousands</t>
  </si>
  <si>
    <t>Dividend income from subsidiaries</t>
  </si>
  <si>
    <t>EQUITY IN UNDISTRIBUTED EARNINGS OF SUBSIDIARIES</t>
  </si>
  <si>
    <t>Schedule II - Comprehensive Income (Detail) - USD ($) $ in Thousands</t>
  </si>
  <si>
    <t>Condensed Financial Statements, Captions [Line Items]</t>
  </si>
  <si>
    <t>OTHER COMPREHENSIVE LOSS RELATING TO SUBSIDIARIES, NET OF TAX</t>
  </si>
  <si>
    <t>Schedule II - Condensed Statements of Cash Flows (Detail) - USD ($) $ in Thousands</t>
  </si>
  <si>
    <t>Net cash flows used in operating activities</t>
  </si>
  <si>
    <t>Dividends and return of capital from subsidiaries</t>
  </si>
  <si>
    <t>Contributions to subsidiaries</t>
  </si>
  <si>
    <t>Schedule II - Narrative (Details) - USD ($) $ in Thousands</t>
  </si>
  <si>
    <t>Increase in retained earnings</t>
  </si>
  <si>
    <t>Schedule III - Supplementary Insurance Information (Detail) - USD ($) $ in Thousands</t>
  </si>
  <si>
    <t>Supplementary Insurance Information, by Segment [Line Items]</t>
  </si>
  <si>
    <t>Deferred Acquisition Costs</t>
  </si>
  <si>
    <t>Reserves for Losses and Loss Adjustment Expenses</t>
  </si>
  <si>
    <t>Unearned Premiums</t>
  </si>
  <si>
    <t>Net Premiums Earned</t>
  </si>
  <si>
    <t>Net Investment Income</t>
  </si>
  <si>
    <t>Losses and Loss Expenses and Policy Benefits</t>
  </si>
  <si>
    <t>Amortization of Deferred Acquisition Costs</t>
  </si>
  <si>
    <t>Other Operating Expenses</t>
  </si>
  <si>
    <t>Net Premiums Written</t>
  </si>
  <si>
    <t>Operating Segments | Non-life Run-off</t>
  </si>
  <si>
    <t>Schedule IV - Reinsurance (Detail) - USD ($) $ in Thousands</t>
  </si>
  <si>
    <t>Reinsurance Premiums for Insurance Companies, by Product Segment [Line Items]</t>
  </si>
  <si>
    <t>Ceded to Other Companies</t>
  </si>
  <si>
    <t>Assumed from Other Companies</t>
  </si>
  <si>
    <t>Life Reinsurance in Force</t>
  </si>
  <si>
    <t>Percentage of Amount Assumed to Net</t>
  </si>
  <si>
    <t>37.10%</t>
  </si>
  <si>
    <t>33.90%</t>
  </si>
  <si>
    <t>33.00%</t>
  </si>
  <si>
    <t>Property and Casualty</t>
  </si>
  <si>
    <t>24.00%</t>
  </si>
  <si>
    <t>10.10%</t>
  </si>
  <si>
    <t>15.20%</t>
  </si>
  <si>
    <t>25.70%</t>
  </si>
  <si>
    <t>23.40%</t>
  </si>
  <si>
    <t>16.40%</t>
  </si>
  <si>
    <t>Schedule VI - Supplementary Information Concerning Property/Casualty Insurance Operations (Detail) - USD ($) $ in Thousands</t>
  </si>
  <si>
    <t>Supplemental Information for Property, Casualty Insurance Underwriters [Line Items]</t>
  </si>
  <si>
    <t>Reserves for Unpaid Losses and Loss Adjustment Expenses</t>
  </si>
  <si>
    <t>Net Investment Income(1)</t>
  </si>
  <si>
    <t>Net Losses and Loss Expenses Incurred - Current Year</t>
  </si>
  <si>
    <t>Net Loses and Loss Expenses Incurred - Prior Year</t>
  </si>
  <si>
    <t>Net Paid Losses and Loss Expenses</t>
  </si>
  <si>
    <t>Scenario, Previously Reported</t>
  </si>
  <si>
    <t>Scenario, Adjustment</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_(&quot;$ &quot;#,##0.000_);_(&quot;$ &quot;(#,##0.000)" numFmtId="168"/>
    <numFmt formatCode="_(&quot;£ &quot;#,##0_);_(&quot;£ &quot;(#,##0)" numFmtId="169"/>
    <numFmt formatCode="_(&quot;£ &quot;#,##0.0_);_(&quot;£ &quot;(#,##0.0)" numFmtId="170"/>
    <numFmt formatCode="_(&quot;AUD &quot;#,##0_);_(&quot;AUD &quot;(#,##0)" numFmtId="171"/>
    <numFmt formatCode="#,##0.0_);(#,##0.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sharedStrings.xml" Type="http://schemas.openxmlformats.org/officeDocument/2006/relationships/sharedStrings"/><ns0:Relationship Id="rId136" Target="styles.xml" Type="http://schemas.openxmlformats.org/officeDocument/2006/relationships/styles"/><ns0:Relationship Id="rId1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363829</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5</v>
      </c>
    </row>
    <row spans="1:4" r="12">
      <c s="4" r="A12" t="s">
        <v>20</v>
      </c>
      <c s="4" r="B12" t="s">
        <v>21</v>
      </c>
    </row>
    <row spans="1:4" r="13">
      <c s="4" r="A13" t="s">
        <v>22</v>
      </c>
      <c s="4" r="B13" t="s">
        <v>23</v>
      </c>
    </row>
    <row spans="1:4" r="14">
      <c s="4" r="A14" t="s">
        <v>24</v>
      </c>
      <c s="4" r="B14" t="s">
        <v>25</v>
      </c>
    </row>
    <row spans="1:4" r="15">
      <c s="4" r="A15" t="s">
        <v>26</v>
      </c>
      <c s="4" r="B15" t="s">
        <v>27</v>
      </c>
    </row>
    <row spans="1:4" r="16">
      <c s="4" r="A16" t="s">
        <v>26</v>
      </c>
      <c s="4" r="B16" t="s">
        <v>25</v>
      </c>
    </row>
    <row spans="1:4" r="17">
      <c s="4" r="A17" t="s">
        <v>28</v>
      </c>
      <c s="7" r="D17" t="n">
        <v>1470</v>
      </c>
    </row>
    <row spans="1:4" r="18">
      <c s="4" r="A18" t="s">
        <v>29</v>
      </c>
    </row>
    <row spans="1:4" r="19">
      <c s="3" r="A19" t="s">
        <v>5</v>
      </c>
    </row>
    <row spans="1:4" r="20">
      <c s="4" r="A20" t="s">
        <v>30</v>
      </c>
      <c s="6" r="C20" t="n">
        <v>16151293</v>
      </c>
    </row>
    <row spans="1:4" r="21">
      <c s="4" r="A21" t="s">
        <v>31</v>
      </c>
    </row>
    <row spans="1:4" r="22">
      <c s="3" r="A22" t="s">
        <v>5</v>
      </c>
    </row>
    <row spans="1:4" r="23">
      <c s="4" r="A23" t="s">
        <v>30</v>
      </c>
      <c s="6" r="C23" t="n">
        <v>3130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30"/>
    <col customWidth="1" max="3" min="3" width="34"/>
    <col customWidth="1" max="4" min="4" width="30"/>
  </cols>
  <sheetData>
    <row spans="1:4" r="1">
      <c s="1" r="A1" t="s">
        <v>1406</v>
      </c>
      <c s="2" r="B1" t="s">
        <v>507</v>
      </c>
      <c s="2" r="C1" t="s">
        <v>1407</v>
      </c>
      <c s="2" r="D1" t="s">
        <v>1408</v>
      </c>
    </row>
    <row spans="1:4" r="2">
      <c s="3" r="A2" t="s">
        <v>1409</v>
      </c>
    </row>
    <row spans="1:4" r="3">
      <c s="4" r="A3" t="s">
        <v>1410</v>
      </c>
      <c s="6" r="C3" t="n">
        <v>156000000</v>
      </c>
      <c s="6" r="D3" t="n">
        <v>156000000</v>
      </c>
    </row>
    <row spans="1:4" r="4">
      <c s="4" r="A4" t="s">
        <v>526</v>
      </c>
      <c s="7" r="C4" t="n">
        <v>1</v>
      </c>
      <c s="7" r="D4" t="n">
        <v>1</v>
      </c>
    </row>
    <row spans="1:4" r="5">
      <c s="4" r="A5" t="s">
        <v>1411</v>
      </c>
      <c s="6" r="C5" t="n">
        <v>45000000</v>
      </c>
      <c s="6" r="D5" t="n">
        <v>45000000</v>
      </c>
    </row>
    <row spans="1:4" r="6">
      <c s="4" r="A6" t="s">
        <v>1412</v>
      </c>
      <c s="7" r="C6" t="n">
        <v>1</v>
      </c>
      <c s="7" r="D6" t="n">
        <v>1</v>
      </c>
    </row>
    <row spans="1:4" r="7">
      <c s="4" r="A7" t="s">
        <v>1413</v>
      </c>
      <c s="6" r="C7" t="n">
        <v>1</v>
      </c>
    </row>
    <row spans="1:4" r="8">
      <c s="4" r="A8" t="s">
        <v>1414</v>
      </c>
      <c s="6" r="C8" t="n">
        <v>0</v>
      </c>
    </row>
    <row spans="1:4" r="9">
      <c s="4" r="A9" t="s">
        <v>1287</v>
      </c>
    </row>
    <row spans="1:4" r="10">
      <c s="3" r="A10" t="s">
        <v>1409</v>
      </c>
    </row>
    <row spans="1:4" r="11">
      <c s="4" r="A11" t="s">
        <v>1415</v>
      </c>
      <c s="4" r="C11" t="s">
        <v>582</v>
      </c>
    </row>
    <row spans="1:4" r="12">
      <c s="4" r="A12" t="s">
        <v>1416</v>
      </c>
    </row>
    <row spans="1:4" r="13">
      <c s="3" r="A13" t="s">
        <v>1409</v>
      </c>
    </row>
    <row spans="1:4" r="14">
      <c s="4" r="A14" t="s">
        <v>1410</v>
      </c>
      <c s="6" r="C14" t="n">
        <v>111000000</v>
      </c>
      <c s="6" r="D14" t="n">
        <v>111000000</v>
      </c>
    </row>
    <row spans="1:4" r="15">
      <c s="4" r="A15" t="s">
        <v>526</v>
      </c>
      <c s="7" r="C15" t="n">
        <v>1</v>
      </c>
      <c s="7" r="D15" t="n">
        <v>1</v>
      </c>
    </row>
    <row spans="1:4" r="16">
      <c s="4" r="A16" t="s">
        <v>1417</v>
      </c>
    </row>
    <row spans="1:4" r="17">
      <c s="3" r="A17" t="s">
        <v>1409</v>
      </c>
    </row>
    <row spans="1:4" r="18">
      <c s="4" r="A18" t="s">
        <v>85</v>
      </c>
      <c s="6" r="C18" t="n">
        <v>0</v>
      </c>
    </row>
    <row spans="1:4" r="19">
      <c s="4" r="A19" t="s">
        <v>86</v>
      </c>
      <c s="6" r="C19" t="n">
        <v>0</v>
      </c>
    </row>
    <row spans="1:4" r="20">
      <c s="4" r="A20" t="s">
        <v>1418</v>
      </c>
    </row>
    <row spans="1:4" r="21">
      <c s="3" r="A21" t="s">
        <v>1409</v>
      </c>
    </row>
    <row spans="1:4" r="22">
      <c s="4" r="A22" t="s">
        <v>1419</v>
      </c>
      <c s="6" r="B22" t="n">
        <v>714015</v>
      </c>
    </row>
    <row spans="1:4" r="23">
      <c s="4" r="A23" t="s">
        <v>1420</v>
      </c>
    </row>
    <row spans="1:4" r="24">
      <c s="3" r="A24" t="s">
        <v>1409</v>
      </c>
    </row>
    <row spans="1:4" r="25">
      <c s="4" r="A25" t="s">
        <v>85</v>
      </c>
      <c s="6" r="C25" t="n">
        <v>0</v>
      </c>
    </row>
    <row spans="1:4" r="26">
      <c s="4" r="A26" t="s">
        <v>86</v>
      </c>
      <c s="6" r="C26" t="n">
        <v>0</v>
      </c>
    </row>
    <row spans="1:4" r="27">
      <c s="4" r="A27" t="s">
        <v>1421</v>
      </c>
    </row>
    <row spans="1:4" r="28">
      <c s="3" r="A28" t="s">
        <v>1409</v>
      </c>
    </row>
    <row spans="1:4" r="29">
      <c s="4" r="A29" t="s">
        <v>1414</v>
      </c>
      <c s="6" r="C29" t="n">
        <v>404771</v>
      </c>
    </row>
    <row spans="1:4" r="30">
      <c s="4" r="A30" t="s">
        <v>1422</v>
      </c>
      <c s="6" r="C30" t="n">
        <v>404771</v>
      </c>
    </row>
    <row spans="1:4" r="31">
      <c s="4" r="A31" t="s">
        <v>1419</v>
      </c>
      <c s="6" r="C31" t="n">
        <v>309244</v>
      </c>
    </row>
    <row spans="1:4" r="32">
      <c s="4" r="A32" t="s">
        <v>1423</v>
      </c>
    </row>
    <row spans="1:4" r="33">
      <c s="3" r="A33" t="s">
        <v>1409</v>
      </c>
    </row>
    <row spans="1:4" r="34">
      <c s="4" r="A34" t="s">
        <v>1414</v>
      </c>
      <c s="6" r="B34" t="n">
        <v>714015</v>
      </c>
    </row>
    <row spans="1:4" r="35">
      <c s="4" r="A35" t="s">
        <v>1424</v>
      </c>
    </row>
    <row spans="1:4" r="36">
      <c s="3" r="A36" t="s">
        <v>1409</v>
      </c>
    </row>
    <row spans="1:4" r="37">
      <c s="4" r="A37" t="s">
        <v>1425</v>
      </c>
      <c s="6" r="C37" t="n">
        <v>1</v>
      </c>
    </row>
    <row spans="1:4" r="38">
      <c s="4" r="A38" t="s">
        <v>1426</v>
      </c>
      <c s="4" r="C38" t="s">
        <v>1427</v>
      </c>
    </row>
    <row spans="1:4" r="39">
      <c s="4" r="A39" t="s">
        <v>1428</v>
      </c>
    </row>
    <row spans="1:4" r="40">
      <c s="3" r="A40" t="s">
        <v>1409</v>
      </c>
    </row>
    <row spans="1:4" r="41">
      <c s="4" r="A41" t="s">
        <v>1412</v>
      </c>
      <c s="7" r="B41" t="n">
        <v>1</v>
      </c>
    </row>
    <row spans="1:4" r="42">
      <c s="4" r="A42" t="s">
        <v>1429</v>
      </c>
    </row>
    <row spans="1:4" r="43">
      <c s="3" r="A43" t="s">
        <v>1409</v>
      </c>
    </row>
    <row spans="1:4" r="44">
      <c s="4" r="A44" t="s">
        <v>1430</v>
      </c>
      <c s="6" r="C44" t="n">
        <v>340820</v>
      </c>
    </row>
    <row spans="1:4" r="45">
      <c s="4" r="A45" t="s">
        <v>1431</v>
      </c>
      <c s="7" r="C45" t="n">
        <v>11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32</v>
      </c>
      <c s="2" r="B1" t="s">
        <v>89</v>
      </c>
      <c s="2" r="J1" t="s">
        <v>1</v>
      </c>
    </row>
    <row spans="1:12" r="2">
      <c s="2" r="B2" t="s">
        <v>2</v>
      </c>
      <c s="2" r="C2" t="s">
        <v>90</v>
      </c>
      <c s="2" r="D2" t="s">
        <v>4</v>
      </c>
      <c s="2" r="E2" t="s">
        <v>91</v>
      </c>
      <c s="2" r="F2" t="s">
        <v>33</v>
      </c>
      <c s="2" r="G2" t="s">
        <v>92</v>
      </c>
      <c s="2" r="H2" t="s">
        <v>93</v>
      </c>
      <c s="2" r="I2" t="s">
        <v>94</v>
      </c>
      <c s="2" r="J2" t="s">
        <v>2</v>
      </c>
      <c s="2" r="K2" t="s">
        <v>33</v>
      </c>
      <c s="2" r="L2" t="s">
        <v>95</v>
      </c>
    </row>
    <row spans="1:12" r="3">
      <c s="3" r="A3" t="s">
        <v>1433</v>
      </c>
    </row>
    <row spans="1:12" r="4">
      <c s="4" r="A4" t="s">
        <v>154</v>
      </c>
      <c s="7" r="B4" t="n">
        <v>111857</v>
      </c>
      <c s="7" r="C4" t="n">
        <v>49042</v>
      </c>
      <c s="7" r="D4" t="n">
        <v>14545</v>
      </c>
      <c s="7" r="E4" t="n">
        <v>44847</v>
      </c>
      <c s="7" r="F4" t="n">
        <v>105940</v>
      </c>
      <c s="7" r="G4" t="n">
        <v>26429</v>
      </c>
      <c s="7" r="H4" t="n">
        <v>51793</v>
      </c>
      <c s="7" r="I4" t="n">
        <v>29587</v>
      </c>
      <c s="7" r="J4" t="n">
        <v>220291</v>
      </c>
      <c s="7" r="K4" t="n">
        <v>213749</v>
      </c>
      <c s="7" r="L4" t="n">
        <v>208604</v>
      </c>
    </row>
    <row spans="1:12" r="5">
      <c s="4" r="A5" t="s">
        <v>120</v>
      </c>
      <c s="6" r="J5" t="n">
        <v>19252072</v>
      </c>
      <c s="6" r="K5" t="n">
        <v>18409069</v>
      </c>
      <c s="6" r="L5" t="n">
        <v>16523369</v>
      </c>
    </row>
    <row spans="1:12" r="6">
      <c s="4" r="A6" t="s">
        <v>1434</v>
      </c>
      <c s="8" r="B6" t="n">
        <v>5.8</v>
      </c>
      <c s="8" r="C6" t="n">
        <v>2.55</v>
      </c>
      <c s="8" r="D6" t="n">
        <v>0.76</v>
      </c>
      <c s="8" r="E6" t="n">
        <v>2.33</v>
      </c>
      <c s="8" r="F6" t="n">
        <v>5.66</v>
      </c>
      <c s="8" r="G6" t="n">
        <v>1.38</v>
      </c>
      <c s="8" r="H6" t="n">
        <v>2.78</v>
      </c>
      <c s="8" r="I6" t="n">
        <v>1.79</v>
      </c>
      <c s="8" r="J6" t="n">
        <v>11.44</v>
      </c>
      <c s="8" r="K6" t="n">
        <v>11.61</v>
      </c>
      <c s="8" r="L6" t="n">
        <v>12.62</v>
      </c>
    </row>
    <row spans="1:12" r="7">
      <c s="3" r="A7" t="s">
        <v>1435</v>
      </c>
    </row>
    <row spans="1:12" r="8">
      <c s="4" r="A8" t="s">
        <v>154</v>
      </c>
      <c s="7" r="B8" t="n">
        <v>111857</v>
      </c>
      <c s="7" r="C8" t="n">
        <v>49042</v>
      </c>
      <c s="7" r="D8" t="n">
        <v>14545</v>
      </c>
      <c s="7" r="E8" t="n">
        <v>44847</v>
      </c>
      <c s="7" r="F8" t="n">
        <v>105940</v>
      </c>
      <c s="7" r="G8" t="n">
        <v>26429</v>
      </c>
      <c s="7" r="H8" t="n">
        <v>51793</v>
      </c>
      <c s="7" r="I8" t="n">
        <v>29587</v>
      </c>
      <c s="7" r="J8" t="n">
        <v>220291</v>
      </c>
      <c s="7" r="K8" t="n">
        <v>213749</v>
      </c>
      <c s="7" r="L8" t="n">
        <v>208604</v>
      </c>
    </row>
    <row spans="1:12" r="9">
      <c s="4" r="A9" t="s">
        <v>120</v>
      </c>
      <c s="6" r="J9" t="n">
        <v>19252072</v>
      </c>
      <c s="6" r="K9" t="n">
        <v>18409069</v>
      </c>
      <c s="6" r="L9" t="n">
        <v>16523369</v>
      </c>
    </row>
    <row spans="1:12" r="10">
      <c s="3" r="A10" t="s">
        <v>1436</v>
      </c>
    </row>
    <row spans="1:12" r="11">
      <c s="4" r="A11" t="s">
        <v>1437</v>
      </c>
      <c s="6" r="J11" t="n">
        <v>63900</v>
      </c>
      <c s="6" r="K11" t="n">
        <v>57184</v>
      </c>
      <c s="6" r="L11" t="n">
        <v>117850</v>
      </c>
    </row>
    <row spans="1:12" r="12">
      <c s="4" r="A12" t="s">
        <v>1438</v>
      </c>
      <c s="6" r="J12" t="n">
        <v>12901</v>
      </c>
      <c s="6" r="K12" t="n">
        <v>15986</v>
      </c>
      <c s="6" r="L12" t="n">
        <v>18056</v>
      </c>
    </row>
    <row spans="1:12" r="13">
      <c s="4" r="A13" t="s">
        <v>1439</v>
      </c>
      <c s="6" r="J13" t="n">
        <v>78883</v>
      </c>
      <c s="6" r="K13" t="n">
        <v>58957</v>
      </c>
      <c s="6" r="L13" t="n">
        <v>44167</v>
      </c>
    </row>
    <row spans="1:12" r="14">
      <c s="4" r="A14" t="s">
        <v>1440</v>
      </c>
      <c s="6" r="J14" t="n">
        <v>0</v>
      </c>
      <c s="6" r="K14" t="n">
        <v>136934</v>
      </c>
      <c s="6" r="L14" t="n">
        <v>0</v>
      </c>
    </row>
    <row spans="1:12" r="15">
      <c s="4" r="A15" t="s">
        <v>121</v>
      </c>
      <c s="6" r="J15" t="n">
        <v>19407756</v>
      </c>
      <c s="6" r="K15" t="n">
        <v>18678130</v>
      </c>
      <c s="6" r="L15" t="n">
        <v>16703442</v>
      </c>
    </row>
    <row spans="1:12" r="16">
      <c s="4" r="A16" t="s">
        <v>1441</v>
      </c>
      <c s="8" r="B16" t="n">
        <v>5.75</v>
      </c>
      <c s="8" r="C16" t="n">
        <v>2.53</v>
      </c>
      <c s="8" r="D16" t="n">
        <v>0.75</v>
      </c>
      <c s="8" r="E16" t="n">
        <v>2.32</v>
      </c>
      <c s="8" r="F16" t="n">
        <v>5.62</v>
      </c>
      <c s="8" r="G16" t="n">
        <v>1.37</v>
      </c>
      <c s="8" r="H16" t="n">
        <v>2.68</v>
      </c>
      <c s="8" r="I16" t="n">
        <v>1.77</v>
      </c>
      <c s="8" r="J16" t="n">
        <v>11.35</v>
      </c>
      <c s="8" r="K16" t="n">
        <v>11.44</v>
      </c>
      <c s="8" r="L16" t="n">
        <v>12.4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42</v>
      </c>
      <c s="2" r="B1" t="s">
        <v>89</v>
      </c>
      <c s="2" r="J1" t="s">
        <v>1</v>
      </c>
    </row>
    <row spans="1:12" r="2">
      <c s="2" r="B2" t="s">
        <v>2</v>
      </c>
      <c s="2" r="C2" t="s">
        <v>90</v>
      </c>
      <c s="2" r="D2" t="s">
        <v>4</v>
      </c>
      <c s="2" r="E2" t="s">
        <v>91</v>
      </c>
      <c s="2" r="F2" t="s">
        <v>33</v>
      </c>
      <c s="2" r="G2" t="s">
        <v>92</v>
      </c>
      <c s="2" r="H2" t="s">
        <v>93</v>
      </c>
      <c s="2" r="I2" t="s">
        <v>94</v>
      </c>
      <c s="2" r="J2" t="s">
        <v>2</v>
      </c>
      <c s="2" r="K2" t="s">
        <v>33</v>
      </c>
      <c s="2" r="L2" t="s">
        <v>95</v>
      </c>
    </row>
    <row spans="1:12" r="3">
      <c s="3" r="A3" t="s">
        <v>257</v>
      </c>
    </row>
    <row spans="1:12" r="4">
      <c s="4" r="A4" t="s">
        <v>107</v>
      </c>
      <c s="7" r="J4" t="n">
        <v>181416</v>
      </c>
      <c s="7" r="K4" t="n">
        <v>154638</v>
      </c>
      <c s="7" r="L4" t="n">
        <v>83563</v>
      </c>
    </row>
    <row spans="1:12" r="5">
      <c s="4" r="A5" t="s">
        <v>1443</v>
      </c>
      <c s="6" r="J5" t="n">
        <v>32030</v>
      </c>
      <c s="6" r="K5" t="n">
        <v>36482</v>
      </c>
      <c s="6" r="L5" t="n">
        <v>32107</v>
      </c>
    </row>
    <row spans="1:12" r="6">
      <c s="4" r="A6" t="s">
        <v>1444</v>
      </c>
      <c s="6" r="J6" t="n">
        <v>14882</v>
      </c>
      <c s="6" r="K6" t="n">
        <v>10885</v>
      </c>
      <c s="6" r="L6" t="n">
        <v>2923</v>
      </c>
    </row>
    <row spans="1:12" r="7">
      <c s="4" r="A7" t="s">
        <v>1445</v>
      </c>
      <c s="6" r="J7" t="n">
        <v>10260</v>
      </c>
      <c s="6" r="K7" t="n">
        <v>9217</v>
      </c>
      <c s="6" r="L7" t="n">
        <v>6023</v>
      </c>
    </row>
    <row spans="1:12" r="8">
      <c s="4" r="A8" t="s">
        <v>1446</v>
      </c>
      <c s="7" r="B8" t="n">
        <v>72685</v>
      </c>
      <c s="7" r="C8" t="n">
        <v>55440</v>
      </c>
      <c s="7" r="D8" t="n">
        <v>52691</v>
      </c>
      <c s="7" r="E8" t="n">
        <v>57772</v>
      </c>
      <c s="7" r="F8" t="n">
        <v>69624</v>
      </c>
      <c s="7" r="G8" t="n">
        <v>54525</v>
      </c>
      <c s="7" r="H8" t="n">
        <v>55683</v>
      </c>
      <c s="7" r="I8" t="n">
        <v>31390</v>
      </c>
      <c s="7" r="J8" t="n">
        <v>238588</v>
      </c>
      <c s="7" r="K8" t="n">
        <v>211222</v>
      </c>
      <c s="7" r="L8" t="n">
        <v>12461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1447</v>
      </c>
      <c s="2" r="B1" t="s">
        <v>1</v>
      </c>
    </row>
    <row spans="1:2" r="2">
      <c s="2" r="B2" t="s">
        <v>1448</v>
      </c>
    </row>
    <row spans="1:2" r="3">
      <c s="3" r="A3" t="s">
        <v>1449</v>
      </c>
    </row>
    <row spans="1:2" r="4">
      <c s="4" r="A4" t="s">
        <v>1450</v>
      </c>
      <c s="6" r="B4" t="n">
        <v>101181</v>
      </c>
    </row>
    <row spans="1:2" r="5">
      <c s="4" r="A5" t="s">
        <v>1451</v>
      </c>
      <c s="6" r="B5" t="n">
        <v>66238</v>
      </c>
    </row>
    <row spans="1:2" r="6">
      <c s="4" r="A6" t="s">
        <v>1452</v>
      </c>
      <c s="6" r="B6" t="n">
        <v>-62996</v>
      </c>
    </row>
    <row spans="1:2" r="7">
      <c s="4" r="A7" t="s">
        <v>1453</v>
      </c>
      <c s="6" r="B7" t="n">
        <v>-8368</v>
      </c>
    </row>
    <row spans="1:2" r="8">
      <c s="4" r="A8" t="s">
        <v>1454</v>
      </c>
      <c s="6" r="B8" t="n">
        <v>96055</v>
      </c>
    </row>
    <row spans="1:2" r="9">
      <c s="3" r="A9" t="s">
        <v>1455</v>
      </c>
    </row>
    <row spans="1:2" r="10">
      <c s="4" r="A10" t="s">
        <v>1456</v>
      </c>
      <c s="8" r="B10" t="n">
        <v>152.89</v>
      </c>
    </row>
    <row spans="1:2" r="11">
      <c s="4" r="A11" t="s">
        <v>1457</v>
      </c>
      <c s="14" r="B11" t="n">
        <v>142.5</v>
      </c>
    </row>
    <row spans="1:2" r="12">
      <c s="4" r="A12" t="s">
        <v>1458</v>
      </c>
      <c s="14" r="B12" t="n">
        <v>143.11</v>
      </c>
    </row>
    <row spans="1:2" r="13">
      <c s="4" r="A13" t="s">
        <v>1459</v>
      </c>
      <c s="14" r="B13" t="n">
        <v>149.73</v>
      </c>
    </row>
    <row spans="1:2" r="14">
      <c s="4" r="A14" t="s">
        <v>1460</v>
      </c>
      <c s="8" r="B14" t="n">
        <v>150.0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r="A1" t="s">
        <v>1461</v>
      </c>
      <c s="2" r="B1" t="s">
        <v>1</v>
      </c>
    </row>
    <row spans="1:4" r="2">
      <c s="2" r="B2" t="s">
        <v>2</v>
      </c>
      <c s="2" r="C2" t="s">
        <v>33</v>
      </c>
      <c s="2" r="D2" t="s">
        <v>95</v>
      </c>
    </row>
    <row spans="1:4" r="3">
      <c s="3" r="A3" t="s">
        <v>1462</v>
      </c>
    </row>
    <row spans="1:4" r="4">
      <c s="4" r="A4" t="s">
        <v>1463</v>
      </c>
      <c s="7" r="B4" t="n">
        <v>14882</v>
      </c>
      <c s="7" r="C4" t="n">
        <v>10885</v>
      </c>
      <c s="7" r="D4" t="n">
        <v>2923</v>
      </c>
    </row>
    <row spans="1:4" r="5">
      <c s="4" r="A5" t="s">
        <v>460</v>
      </c>
    </row>
    <row spans="1:4" r="6">
      <c s="3" r="A6" t="s">
        <v>1462</v>
      </c>
    </row>
    <row spans="1:4" r="7">
      <c s="4" r="A7" t="s">
        <v>1463</v>
      </c>
      <c s="6" r="B7" t="n">
        <v>8900</v>
      </c>
      <c s="7" r="C7" t="n">
        <v>7000</v>
      </c>
    </row>
    <row spans="1:4" r="8">
      <c s="4" r="A8" t="s">
        <v>1464</v>
      </c>
      <c s="7" r="B8" t="n">
        <v>13600</v>
      </c>
    </row>
    <row spans="1:4" r="9">
      <c s="4" r="A9" t="s">
        <v>1465</v>
      </c>
      <c s="4" r="B9" t="s">
        <v>1466</v>
      </c>
    </row>
    <row spans="1:4" r="10">
      <c s="4" r="A10" t="s">
        <v>1467</v>
      </c>
      <c s="6" r="B10" t="n">
        <v>1160828</v>
      </c>
      <c s="6" r="C10" t="n">
        <v>1068001</v>
      </c>
    </row>
    <row spans="1:4" r="11">
      <c s="4" r="A11" t="s">
        <v>1468</v>
      </c>
    </row>
    <row spans="1:4" r="12">
      <c s="3" r="A12" t="s">
        <v>1462</v>
      </c>
    </row>
    <row spans="1:4" r="13">
      <c s="4" r="A13" t="s">
        <v>1463</v>
      </c>
      <c s="7" r="B13" t="n">
        <v>3900</v>
      </c>
      <c s="7" r="C13" t="n">
        <v>5200</v>
      </c>
    </row>
    <row spans="1:4" r="14">
      <c s="4" r="A14" t="s">
        <v>1464</v>
      </c>
      <c s="7" r="B14" t="n">
        <v>3500</v>
      </c>
    </row>
    <row spans="1:4" r="15">
      <c s="4" r="A15" t="s">
        <v>1465</v>
      </c>
      <c s="4" r="B15" t="s">
        <v>1469</v>
      </c>
    </row>
    <row spans="1:4" r="16">
      <c s="4" r="A16" t="s">
        <v>1470</v>
      </c>
    </row>
    <row spans="1:4" r="17">
      <c s="3" r="A17" t="s">
        <v>1462</v>
      </c>
    </row>
    <row spans="1:4" r="18">
      <c s="4" r="A18" t="s">
        <v>1471</v>
      </c>
      <c s="4" r="B18" t="s">
        <v>595</v>
      </c>
    </row>
    <row spans="1:4" r="19">
      <c s="4" r="A19" t="s">
        <v>1472</v>
      </c>
    </row>
    <row spans="1:4" r="20">
      <c s="3" r="A20" t="s">
        <v>1462</v>
      </c>
    </row>
    <row spans="1:4" r="21">
      <c s="4" r="A21" t="s">
        <v>1473</v>
      </c>
      <c s="4" r="B21" t="s">
        <v>753</v>
      </c>
    </row>
    <row spans="1:4" r="22">
      <c s="4" r="A22" t="s">
        <v>1474</v>
      </c>
    </row>
    <row spans="1:4" r="23">
      <c s="3" r="A23" t="s">
        <v>1462</v>
      </c>
    </row>
    <row spans="1:4" r="24">
      <c s="4" r="A24" t="s">
        <v>1471</v>
      </c>
      <c s="4" r="B24" t="s">
        <v>658</v>
      </c>
    </row>
    <row spans="1:4" r="25">
      <c s="4" r="A25" t="s">
        <v>1475</v>
      </c>
    </row>
    <row spans="1:4" r="26">
      <c s="3" r="A26" t="s">
        <v>1462</v>
      </c>
    </row>
    <row spans="1:4" r="27">
      <c s="4" r="A27" t="s">
        <v>1473</v>
      </c>
      <c s="4" r="B27" t="s">
        <v>733</v>
      </c>
    </row>
    <row spans="1:4" r="28">
      <c s="4" r="A28" t="s">
        <v>1476</v>
      </c>
    </row>
    <row spans="1:4" r="29">
      <c s="3" r="A29" t="s">
        <v>1462</v>
      </c>
    </row>
    <row spans="1:4" r="30">
      <c s="4" r="A30" t="s">
        <v>1463</v>
      </c>
      <c s="7" r="B30" t="n">
        <v>6100</v>
      </c>
      <c s="6" r="C30" t="n">
        <v>3900</v>
      </c>
      <c s="6" r="D30" t="n">
        <v>2900</v>
      </c>
    </row>
    <row spans="1:4" r="31">
      <c s="4" r="A31" t="s">
        <v>1464</v>
      </c>
      <c s="7" r="B31" t="n">
        <v>5500</v>
      </c>
    </row>
    <row spans="1:4" r="32">
      <c s="4" r="A32" t="s">
        <v>1465</v>
      </c>
      <c s="4" r="B32" t="s">
        <v>1477</v>
      </c>
    </row>
    <row spans="1:4" r="33">
      <c s="4" r="A33" t="s">
        <v>1478</v>
      </c>
    </row>
    <row spans="1:4" r="34">
      <c s="3" r="A34" t="s">
        <v>1462</v>
      </c>
    </row>
    <row spans="1:4" r="35">
      <c s="4" r="A35" t="s">
        <v>1463</v>
      </c>
      <c s="7" r="B35" t="n">
        <v>300</v>
      </c>
      <c s="7" r="C35" t="n">
        <v>100</v>
      </c>
      <c s="7" r="D35" t="n">
        <v>100</v>
      </c>
    </row>
    <row spans="1:4" r="36">
      <c s="4" r="A36" t="s">
        <v>1479</v>
      </c>
      <c s="6" r="B36" t="n">
        <v>11998</v>
      </c>
      <c s="6" r="C36" t="n">
        <v>6031</v>
      </c>
      <c s="6" r="D36" t="n">
        <v>495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s="1" r="A1" t="s">
        <v>1480</v>
      </c>
      <c s="2" r="B1" t="s">
        <v>1</v>
      </c>
    </row>
    <row spans="1:2" r="2">
      <c s="2" r="B2" t="s">
        <v>514</v>
      </c>
    </row>
    <row spans="1:2" r="3">
      <c s="3" r="A3" t="s">
        <v>1481</v>
      </c>
    </row>
    <row spans="1:2" r="4">
      <c s="4" r="A4" t="s">
        <v>1482</v>
      </c>
      <c s="6" r="B4" t="n">
        <v>1068001</v>
      </c>
    </row>
    <row spans="1:2" r="5">
      <c s="4" r="A5" t="s">
        <v>1483</v>
      </c>
      <c s="6" r="B5" t="n">
        <v>195000</v>
      </c>
    </row>
    <row spans="1:2" r="6">
      <c s="4" r="A6" t="s">
        <v>1484</v>
      </c>
      <c s="6" r="B6" t="n">
        <v>-32933</v>
      </c>
    </row>
    <row spans="1:2" r="7">
      <c s="4" r="A7" t="s">
        <v>1485</v>
      </c>
      <c s="6" r="B7" t="n">
        <v>-69240</v>
      </c>
    </row>
    <row spans="1:2" r="8">
      <c s="4" r="A8" t="s">
        <v>1486</v>
      </c>
      <c s="6" r="B8" t="n">
        <v>1160828</v>
      </c>
    </row>
    <row spans="1:2" r="9">
      <c s="3" r="A9" t="s">
        <v>1487</v>
      </c>
    </row>
    <row spans="1:2" r="10">
      <c s="4" r="A10" t="s">
        <v>1488</v>
      </c>
      <c s="8" r="B10" t="n">
        <v>140.53</v>
      </c>
    </row>
    <row spans="1:2" r="11">
      <c s="4" r="A11" t="s">
        <v>1489</v>
      </c>
      <c s="14" r="B11" t="n">
        <v>140.28</v>
      </c>
    </row>
    <row spans="1:2" r="12">
      <c s="4" r="A12" t="s">
        <v>1490</v>
      </c>
      <c s="14" r="B12" t="n">
        <v>136.16</v>
      </c>
    </row>
    <row spans="1:2" r="13">
      <c s="4" r="A13" t="s">
        <v>1491</v>
      </c>
      <c s="14" r="B13" t="n">
        <v>142.19</v>
      </c>
    </row>
    <row spans="1:2" r="14">
      <c s="4" r="A14" t="s">
        <v>1492</v>
      </c>
      <c s="8" r="B14" t="n">
        <v>140.51</v>
      </c>
    </row>
    <row spans="1:2" r="15">
      <c s="4" r="A15" t="s">
        <v>1493</v>
      </c>
      <c s="4" r="B15" t="s">
        <v>1494</v>
      </c>
    </row>
    <row spans="1:2" r="16">
      <c s="4" r="A16" t="s">
        <v>1495</v>
      </c>
      <c s="7" r="B16" t="n">
        <v>11063</v>
      </c>
    </row>
    <row spans="1:2" r="17">
      <c s="4" r="A17" t="s">
        <v>1496</v>
      </c>
      <c s="8" r="B17" t="n">
        <v>150.0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97</v>
      </c>
      <c s="2" r="B1" t="s">
        <v>1</v>
      </c>
    </row>
    <row spans="1:3" r="2">
      <c s="2" r="B2" t="s">
        <v>2</v>
      </c>
      <c s="2" r="C2" t="s">
        <v>33</v>
      </c>
    </row>
    <row spans="1:3" r="3">
      <c s="3" r="A3" t="s">
        <v>453</v>
      </c>
    </row>
    <row spans="1:3" r="4">
      <c s="4" r="A4" t="s">
        <v>1498</v>
      </c>
      <c s="8" r="B4" t="n">
        <v>29.02</v>
      </c>
      <c s="8" r="C4" t="n">
        <v>37.63</v>
      </c>
    </row>
    <row spans="1:3" r="5">
      <c s="4" r="A5" t="s">
        <v>1499</v>
      </c>
      <c s="4" r="B5" t="s">
        <v>1500</v>
      </c>
      <c s="4" r="C5" t="s">
        <v>1501</v>
      </c>
    </row>
    <row spans="1:3" r="6">
      <c s="4" r="A6" t="s">
        <v>1502</v>
      </c>
      <c s="4" r="B6" t="s">
        <v>1503</v>
      </c>
      <c s="4" r="C6" t="s">
        <v>1504</v>
      </c>
    </row>
    <row spans="1:3" r="7">
      <c s="4" r="A7" t="s">
        <v>1505</v>
      </c>
      <c s="4" r="B7" t="s">
        <v>940</v>
      </c>
      <c s="4" r="C7" t="s">
        <v>94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27"/>
  </cols>
  <sheetData>
    <row spans="1:4" r="1">
      <c s="1" r="A1" t="s">
        <v>1506</v>
      </c>
      <c s="2" r="B1" t="s">
        <v>1</v>
      </c>
    </row>
    <row spans="1:4" r="2">
      <c s="2" r="B2" t="s">
        <v>1507</v>
      </c>
      <c s="2" r="C2" t="s">
        <v>1508</v>
      </c>
      <c s="2" r="D2" t="s">
        <v>1509</v>
      </c>
    </row>
    <row spans="1:4" r="3">
      <c s="3" r="A3" t="s">
        <v>1462</v>
      </c>
    </row>
    <row spans="1:4" r="4">
      <c s="4" r="A4" t="s">
        <v>1510</v>
      </c>
      <c s="6" r="B4" t="n">
        <v>2393</v>
      </c>
    </row>
    <row spans="1:4" r="5">
      <c s="4" r="A5" t="s">
        <v>1511</v>
      </c>
      <c s="6" r="B5" t="n">
        <v>2</v>
      </c>
    </row>
    <row spans="1:4" r="6">
      <c s="4" r="A6" t="s">
        <v>1512</v>
      </c>
    </row>
    <row spans="1:4" r="7">
      <c s="3" r="A7" t="s">
        <v>1462</v>
      </c>
    </row>
    <row spans="1:4" r="8">
      <c s="4" r="A8" t="s">
        <v>1513</v>
      </c>
      <c s="6" r="C8" t="n">
        <v>2</v>
      </c>
    </row>
    <row spans="1:4" r="9">
      <c s="4" r="A9" t="s">
        <v>1514</v>
      </c>
    </row>
    <row spans="1:4" r="10">
      <c s="3" r="A10" t="s">
        <v>1462</v>
      </c>
    </row>
    <row spans="1:4" r="11">
      <c s="4" r="A11" t="s">
        <v>1510</v>
      </c>
      <c s="6" r="B11" t="n">
        <v>5174</v>
      </c>
      <c s="6" r="C11" t="n">
        <v>3716</v>
      </c>
      <c s="6" r="D11" t="n">
        <v>3566</v>
      </c>
    </row>
    <row spans="1:4" r="12">
      <c s="4" r="A12" t="s">
        <v>1515</v>
      </c>
      <c s="7" r="B12" t="n">
        <v>1</v>
      </c>
      <c s="16" r="C12" t="n">
        <v>0.5</v>
      </c>
      <c s="16" r="D12" t="n">
        <v>0.5</v>
      </c>
    </row>
    <row spans="1:4" r="13">
      <c s="4" r="A13" t="s">
        <v>1516</v>
      </c>
    </row>
    <row spans="1:4" r="14">
      <c s="3" r="A14" t="s">
        <v>1462</v>
      </c>
    </row>
    <row spans="1:4" r="15">
      <c s="4" r="A15" t="s">
        <v>1419</v>
      </c>
      <c s="6" r="C15" t="n">
        <v>11749</v>
      </c>
    </row>
    <row spans="1:4" r="16">
      <c s="4" r="A16" t="s">
        <v>1517</v>
      </c>
    </row>
    <row spans="1:4" r="17">
      <c s="3" r="A17" t="s">
        <v>1462</v>
      </c>
    </row>
    <row spans="1:4" r="18">
      <c s="4" r="A18" t="s">
        <v>1419</v>
      </c>
      <c s="6" r="C18" t="n">
        <v>1492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18</v>
      </c>
      <c s="2" r="B1" t="s">
        <v>1</v>
      </c>
    </row>
    <row spans="1:4" r="2">
      <c s="2" r="B2" t="s">
        <v>2</v>
      </c>
      <c s="2" r="C2" t="s">
        <v>33</v>
      </c>
      <c s="2" r="D2" t="s">
        <v>95</v>
      </c>
    </row>
    <row spans="1:4" r="3">
      <c s="3" r="A3" t="s">
        <v>1519</v>
      </c>
    </row>
    <row spans="1:4" r="4">
      <c s="4" r="A4" t="s">
        <v>1520</v>
      </c>
      <c s="7" r="B4" t="n">
        <v>10260</v>
      </c>
      <c s="7" r="C4" t="n">
        <v>9217</v>
      </c>
      <c s="7" r="D4" t="n">
        <v>6023</v>
      </c>
    </row>
    <row spans="1:4" r="5">
      <c s="4" r="A5" t="s">
        <v>1521</v>
      </c>
    </row>
    <row spans="1:4" r="6">
      <c s="3" r="A6" t="s">
        <v>1519</v>
      </c>
    </row>
    <row spans="1:4" r="7">
      <c s="4" r="A7" t="s">
        <v>1520</v>
      </c>
      <c s="6" r="B7" t="n">
        <v>600</v>
      </c>
      <c s="6" r="C7" t="n">
        <v>500</v>
      </c>
      <c s="7" r="D7" t="n">
        <v>700</v>
      </c>
    </row>
    <row spans="1:4" r="8">
      <c s="4" r="A8" t="s">
        <v>1522</v>
      </c>
      <c s="7" r="B8" t="n">
        <v>12100</v>
      </c>
      <c s="7" r="C8" t="n">
        <v>126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1523</v>
      </c>
      <c s="2" r="B1" t="s">
        <v>1</v>
      </c>
    </row>
    <row spans="1:4" r="2">
      <c s="2" r="B2" t="s">
        <v>2</v>
      </c>
      <c s="2" r="C2" t="s">
        <v>33</v>
      </c>
      <c s="2" r="D2" t="s">
        <v>95</v>
      </c>
    </row>
    <row spans="1:4" r="3">
      <c s="3" r="A3" t="s">
        <v>1524</v>
      </c>
    </row>
    <row spans="1:4" r="4">
      <c s="4" r="A4" t="s">
        <v>1525</v>
      </c>
      <c s="4" r="B4" t="s">
        <v>1526</v>
      </c>
      <c s="4" r="C4" t="s">
        <v>1527</v>
      </c>
      <c s="4" r="D4" t="s">
        <v>1528</v>
      </c>
    </row>
    <row spans="1:4" r="5">
      <c s="4" r="A5" t="s">
        <v>1529</v>
      </c>
      <c s="7" r="B5" t="n">
        <v>367991000</v>
      </c>
      <c s="7" r="C5" t="n">
        <v>408394000</v>
      </c>
    </row>
    <row spans="1:4" r="6">
      <c s="4" r="A6" t="s">
        <v>1530</v>
      </c>
      <c s="6" r="B6" t="n">
        <v>2200000</v>
      </c>
      <c s="6" r="C6" t="n">
        <v>0</v>
      </c>
      <c s="7" r="D6" t="n">
        <v>200000</v>
      </c>
    </row>
    <row spans="1:4" r="7">
      <c s="4" r="A7" t="s">
        <v>1531</v>
      </c>
      <c s="7" r="B7" t="n">
        <v>0</v>
      </c>
      <c s="6" r="C7" t="n">
        <v>0</v>
      </c>
      <c s="7" r="D7" t="n">
        <v>700000</v>
      </c>
    </row>
    <row spans="1:4" r="8">
      <c s="4" r="A8" t="s">
        <v>1532</v>
      </c>
    </row>
    <row spans="1:4" r="9">
      <c s="3" r="A9" t="s">
        <v>1524</v>
      </c>
    </row>
    <row spans="1:4" r="10">
      <c s="4" r="A10" t="s">
        <v>1525</v>
      </c>
      <c s="4" r="B10" t="s">
        <v>940</v>
      </c>
    </row>
    <row spans="1:4" r="11">
      <c s="4" r="A11" t="s">
        <v>1533</v>
      </c>
    </row>
    <row spans="1:4" r="12">
      <c s="3" r="A12" t="s">
        <v>1524</v>
      </c>
    </row>
    <row spans="1:4" r="13">
      <c s="4" r="A13" t="s">
        <v>1529</v>
      </c>
      <c s="7" r="B13" t="n">
        <v>368000000</v>
      </c>
      <c s="7" r="C13" t="n">
        <v>4084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534</v>
      </c>
      <c s="2" r="B1" t="s">
        <v>89</v>
      </c>
      <c s="2" r="J1" t="s">
        <v>1</v>
      </c>
    </row>
    <row spans="1:12" r="2">
      <c s="2" r="B2" t="s">
        <v>2</v>
      </c>
      <c s="2" r="C2" t="s">
        <v>90</v>
      </c>
      <c s="2" r="D2" t="s">
        <v>4</v>
      </c>
      <c s="2" r="E2" t="s">
        <v>91</v>
      </c>
      <c s="2" r="F2" t="s">
        <v>33</v>
      </c>
      <c s="2" r="G2" t="s">
        <v>92</v>
      </c>
      <c s="2" r="H2" t="s">
        <v>93</v>
      </c>
      <c s="2" r="I2" t="s">
        <v>94</v>
      </c>
      <c s="2" r="J2" t="s">
        <v>2</v>
      </c>
      <c s="2" r="K2" t="s">
        <v>33</v>
      </c>
      <c s="2" r="L2" t="s">
        <v>95</v>
      </c>
    </row>
    <row spans="1:12" r="3">
      <c s="3" r="A3" t="s">
        <v>260</v>
      </c>
    </row>
    <row spans="1:12" r="4">
      <c s="4" r="A4" t="s">
        <v>1535</v>
      </c>
      <c s="7" r="J4" t="n">
        <v>61695</v>
      </c>
      <c s="7" r="K4" t="n">
        <v>154453</v>
      </c>
      <c s="7" r="L4" t="n">
        <v>193063</v>
      </c>
    </row>
    <row spans="1:12" r="5">
      <c s="4" r="A5" t="s">
        <v>1536</v>
      </c>
      <c s="6" r="J5" t="n">
        <v>166464</v>
      </c>
      <c s="6" r="K5" t="n">
        <v>83925</v>
      </c>
      <c s="6" r="L5" t="n">
        <v>66378</v>
      </c>
    </row>
    <row spans="1:12" r="6">
      <c s="4" r="A6" t="s">
        <v>112</v>
      </c>
      <c s="7" r="B6" t="n">
        <v>81637</v>
      </c>
      <c s="7" r="C6" t="n">
        <v>58263</v>
      </c>
      <c s="7" r="D6" t="n">
        <v>24023</v>
      </c>
      <c s="7" r="E6" t="n">
        <v>64236</v>
      </c>
      <c s="7" r="F6" t="n">
        <v>108072</v>
      </c>
      <c s="7" r="G6" t="n">
        <v>26857</v>
      </c>
      <c s="7" r="H6" t="n">
        <v>62761</v>
      </c>
      <c s="7" r="I6" t="n">
        <v>40688</v>
      </c>
      <c s="7" r="J6" t="n">
        <v>228159</v>
      </c>
      <c s="7" r="K6" t="n">
        <v>238378</v>
      </c>
      <c s="7" r="L6" t="n">
        <v>25944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537</v>
      </c>
      <c s="2" r="B1" t="s">
        <v>89</v>
      </c>
      <c s="2" r="J1" t="s">
        <v>1</v>
      </c>
    </row>
    <row spans="1:12" r="2">
      <c s="2" r="B2" t="s">
        <v>2</v>
      </c>
      <c s="2" r="C2" t="s">
        <v>90</v>
      </c>
      <c s="2" r="D2" t="s">
        <v>4</v>
      </c>
      <c s="2" r="E2" t="s">
        <v>91</v>
      </c>
      <c s="2" r="F2" t="s">
        <v>33</v>
      </c>
      <c s="2" r="G2" t="s">
        <v>92</v>
      </c>
      <c s="2" r="H2" t="s">
        <v>93</v>
      </c>
      <c s="2" r="I2" t="s">
        <v>94</v>
      </c>
      <c s="2" r="J2" t="s">
        <v>2</v>
      </c>
      <c s="2" r="K2" t="s">
        <v>33</v>
      </c>
      <c s="2" r="L2" t="s">
        <v>95</v>
      </c>
    </row>
    <row spans="1:12" r="3">
      <c s="3" r="A3" t="s">
        <v>1538</v>
      </c>
    </row>
    <row spans="1:12" r="4">
      <c s="4" r="A4" t="s">
        <v>1535</v>
      </c>
      <c s="7" r="J4" t="n">
        <v>0</v>
      </c>
      <c s="7" r="K4" t="n">
        <v>0</v>
      </c>
      <c s="7" r="L4" t="n">
        <v>0</v>
      </c>
    </row>
    <row spans="1:12" r="5">
      <c s="4" r="A5" t="s">
        <v>1536</v>
      </c>
      <c s="6" r="J5" t="n">
        <v>39396</v>
      </c>
      <c s="6" r="K5" t="n">
        <v>39455</v>
      </c>
      <c s="6" r="L5" t="n">
        <v>30787</v>
      </c>
    </row>
    <row spans="1:12" r="6">
      <c s="4" r="A6" t="s">
        <v>1539</v>
      </c>
      <c s="6" r="J6" t="n">
        <v>39396</v>
      </c>
      <c s="6" r="K6" t="n">
        <v>39455</v>
      </c>
      <c s="6" r="L6" t="n">
        <v>30787</v>
      </c>
    </row>
    <row spans="1:12" r="7">
      <c s="3" r="A7" t="s">
        <v>1540</v>
      </c>
    </row>
    <row spans="1:12" r="8">
      <c s="4" r="A8" t="s">
        <v>1535</v>
      </c>
      <c s="6" r="J8" t="n">
        <v>0</v>
      </c>
      <c s="6" r="K8" t="n">
        <v>0</v>
      </c>
      <c s="6" r="L8" t="n">
        <v>0</v>
      </c>
    </row>
    <row spans="1:12" r="9">
      <c s="4" r="A9" t="s">
        <v>1536</v>
      </c>
      <c s="6" r="J9" t="n">
        <v>-21578</v>
      </c>
      <c s="6" r="K9" t="n">
        <v>-28313</v>
      </c>
      <c s="6" r="L9" t="n">
        <v>4832</v>
      </c>
    </row>
    <row spans="1:12" r="10">
      <c s="4" r="A10" t="s">
        <v>1541</v>
      </c>
      <c s="6" r="J10" t="n">
        <v>-21578</v>
      </c>
      <c s="6" r="K10" t="n">
        <v>-28313</v>
      </c>
      <c s="6" r="L10" t="n">
        <v>4832</v>
      </c>
    </row>
    <row spans="1:12" r="11">
      <c s="4" r="A11" t="s">
        <v>1542</v>
      </c>
      <c s="7" r="B11" t="n">
        <v>-11004</v>
      </c>
      <c s="7" r="C11" t="n">
        <v>12262</v>
      </c>
      <c s="7" r="D11" t="n">
        <v>5816</v>
      </c>
      <c s="7" r="E11" t="n">
        <v>10744</v>
      </c>
      <c s="7" r="F11" t="n">
        <v>-10246</v>
      </c>
      <c s="7" r="G11" t="n">
        <v>5660</v>
      </c>
      <c s="7" r="H11" t="n">
        <v>8452</v>
      </c>
      <c s="7" r="I11" t="n">
        <v>7276</v>
      </c>
      <c s="7" r="J11" t="n">
        <v>17818</v>
      </c>
      <c s="7" r="K11" t="n">
        <v>11142</v>
      </c>
      <c s="7" r="L11" t="n">
        <v>3561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543</v>
      </c>
      <c s="2" r="B1" t="s">
        <v>89</v>
      </c>
      <c s="2" r="J1" t="s">
        <v>1</v>
      </c>
    </row>
    <row spans="1:12" r="2">
      <c s="2" r="B2" t="s">
        <v>2</v>
      </c>
      <c s="2" r="C2" t="s">
        <v>90</v>
      </c>
      <c s="2" r="D2" t="s">
        <v>4</v>
      </c>
      <c s="2" r="E2" t="s">
        <v>91</v>
      </c>
      <c s="2" r="F2" t="s">
        <v>33</v>
      </c>
      <c s="2" r="G2" t="s">
        <v>92</v>
      </c>
      <c s="2" r="H2" t="s">
        <v>93</v>
      </c>
      <c s="2" r="I2" t="s">
        <v>94</v>
      </c>
      <c s="2" r="J2" t="s">
        <v>2</v>
      </c>
      <c s="2" r="K2" t="s">
        <v>33</v>
      </c>
      <c s="2" r="L2" t="s">
        <v>95</v>
      </c>
    </row>
    <row spans="1:12" r="3">
      <c s="3" r="A3" t="s">
        <v>260</v>
      </c>
    </row>
    <row spans="1:12" r="4">
      <c s="4" r="A4" t="s">
        <v>1544</v>
      </c>
      <c s="7" r="B4" t="n">
        <v>81637</v>
      </c>
      <c s="7" r="C4" t="n">
        <v>58263</v>
      </c>
      <c s="7" r="D4" t="n">
        <v>24023</v>
      </c>
      <c s="7" r="E4" t="n">
        <v>64236</v>
      </c>
      <c s="7" r="F4" t="n">
        <v>108072</v>
      </c>
      <c s="7" r="G4" t="n">
        <v>26857</v>
      </c>
      <c s="7" r="H4" t="n">
        <v>62761</v>
      </c>
      <c s="7" r="I4" t="n">
        <v>40688</v>
      </c>
      <c s="7" r="J4" t="n">
        <v>228159</v>
      </c>
      <c s="7" r="K4" t="n">
        <v>238378</v>
      </c>
      <c s="7" r="L4" t="n">
        <v>259441</v>
      </c>
    </row>
    <row spans="1:12" r="5">
      <c s="4" r="A5" t="s">
        <v>1545</v>
      </c>
      <c s="4" r="J5" t="s">
        <v>940</v>
      </c>
      <c s="4" r="K5" t="s">
        <v>940</v>
      </c>
      <c s="4" r="L5" t="s">
        <v>940</v>
      </c>
    </row>
    <row spans="1:12" r="6">
      <c s="4" r="A6" t="s">
        <v>1546</v>
      </c>
      <c s="4" r="J6" t="s">
        <v>1526</v>
      </c>
      <c s="4" r="K6" t="s">
        <v>1527</v>
      </c>
      <c s="4" r="L6" t="s">
        <v>1528</v>
      </c>
    </row>
    <row spans="1:12" r="7">
      <c s="4" r="A7" t="s">
        <v>1547</v>
      </c>
      <c s="4" r="J7" t="s">
        <v>940</v>
      </c>
      <c s="4" r="K7" t="s">
        <v>1548</v>
      </c>
      <c s="4" r="L7" t="s">
        <v>1549</v>
      </c>
    </row>
    <row spans="1:12" r="8">
      <c s="4" r="A8" t="s">
        <v>1550</v>
      </c>
      <c s="4" r="J8" t="s">
        <v>940</v>
      </c>
      <c s="4" r="K8" t="s">
        <v>1551</v>
      </c>
      <c s="4" r="L8" t="s">
        <v>940</v>
      </c>
    </row>
    <row spans="1:12" r="9">
      <c s="4" r="A9" t="s">
        <v>1552</v>
      </c>
      <c s="4" r="J9" t="s">
        <v>1553</v>
      </c>
      <c s="4" r="K9" t="s">
        <v>1554</v>
      </c>
      <c s="4" r="L9" t="s">
        <v>894</v>
      </c>
    </row>
    <row spans="1:12" r="10">
      <c s="4" r="A10" t="s">
        <v>1555</v>
      </c>
      <c s="4" r="J10" t="s">
        <v>940</v>
      </c>
      <c s="4" r="K10" t="s">
        <v>1556</v>
      </c>
      <c s="4" r="L10" t="s">
        <v>940</v>
      </c>
    </row>
    <row spans="1:12" r="11">
      <c s="4" r="A11" t="s">
        <v>1557</v>
      </c>
      <c s="4" r="J11" t="s">
        <v>1558</v>
      </c>
      <c s="4" r="K11" t="s">
        <v>887</v>
      </c>
      <c s="4" r="L11" t="s">
        <v>1558</v>
      </c>
    </row>
    <row spans="1:12" r="12">
      <c s="4" r="A12" t="s">
        <v>974</v>
      </c>
      <c s="4" r="J12" t="s">
        <v>1559</v>
      </c>
      <c s="4" r="K12" t="s">
        <v>1560</v>
      </c>
      <c s="4" r="L12" t="s">
        <v>1561</v>
      </c>
    </row>
    <row spans="1:12" r="13">
      <c s="4" r="A13" t="s">
        <v>1562</v>
      </c>
      <c s="4" r="J13" t="s">
        <v>1563</v>
      </c>
      <c s="4" r="K13" t="s">
        <v>1564</v>
      </c>
      <c s="4" r="L13" t="s">
        <v>82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65</v>
      </c>
      <c s="2" r="B1" t="s">
        <v>2</v>
      </c>
      <c s="2" r="C1" t="s">
        <v>33</v>
      </c>
    </row>
    <row spans="1:3" r="2">
      <c s="3" r="A2" t="s">
        <v>1566</v>
      </c>
    </row>
    <row spans="1:3" r="3">
      <c s="4" r="A3" t="s">
        <v>1567</v>
      </c>
      <c s="7" r="B3" t="n">
        <v>259851</v>
      </c>
      <c s="7" r="C3" t="n">
        <v>255151</v>
      </c>
    </row>
    <row spans="1:3" r="4">
      <c s="4" r="A4" t="s">
        <v>1568</v>
      </c>
      <c s="6" r="B4" t="n">
        <v>6354</v>
      </c>
      <c s="6" r="C4" t="n">
        <v>6363</v>
      </c>
    </row>
    <row spans="1:3" r="5">
      <c s="4" r="A5" t="s">
        <v>1569</v>
      </c>
      <c s="6" r="B5" t="n">
        <v>160554</v>
      </c>
      <c s="6" r="C5" t="n">
        <v>167338</v>
      </c>
    </row>
    <row spans="1:3" r="6">
      <c s="4" r="A6" t="s">
        <v>1570</v>
      </c>
      <c s="6" r="B6" t="n">
        <v>17768</v>
      </c>
      <c s="6" r="C6" t="n">
        <v>19193</v>
      </c>
    </row>
    <row spans="1:3" r="7">
      <c s="4" r="A7" t="s">
        <v>1571</v>
      </c>
      <c s="6" r="B7" t="n">
        <v>17694</v>
      </c>
      <c s="6" r="C7" t="n">
        <v>22102</v>
      </c>
    </row>
    <row spans="1:3" r="8">
      <c s="4" r="A8" t="s">
        <v>1572</v>
      </c>
      <c s="6" r="B8" t="n">
        <v>26805</v>
      </c>
      <c s="6" r="C8" t="n">
        <v>25855</v>
      </c>
    </row>
    <row spans="1:3" r="9">
      <c s="4" r="A9" t="s">
        <v>1573</v>
      </c>
      <c s="6" r="B9" t="n">
        <v>489026</v>
      </c>
      <c s="6" r="C9" t="n">
        <v>496002</v>
      </c>
    </row>
    <row spans="1:3" r="10">
      <c s="4" r="A10" t="s">
        <v>1529</v>
      </c>
      <c s="6" r="B10" t="n">
        <v>-367991</v>
      </c>
      <c s="6" r="C10" t="n">
        <v>-408394</v>
      </c>
    </row>
    <row spans="1:3" r="11">
      <c s="4" r="A11" t="s">
        <v>47</v>
      </c>
      <c s="6" r="B11" t="n">
        <v>121035</v>
      </c>
      <c s="6" r="C11" t="n">
        <v>87608</v>
      </c>
    </row>
    <row spans="1:3" r="12">
      <c s="3" r="A12" t="s">
        <v>1574</v>
      </c>
    </row>
    <row spans="1:3" r="13">
      <c s="4" r="A13" t="s">
        <v>1575</v>
      </c>
      <c s="6" r="B13" t="n">
        <v>-49649</v>
      </c>
      <c s="6" r="C13" t="n">
        <v>-63060</v>
      </c>
    </row>
    <row spans="1:3" r="14">
      <c s="4" r="A14" t="s">
        <v>630</v>
      </c>
      <c s="6" r="B14" t="n">
        <v>-20895</v>
      </c>
      <c s="6" r="C14" t="n">
        <v>-18000</v>
      </c>
    </row>
    <row spans="1:3" r="15">
      <c s="4" r="A15" t="s">
        <v>1576</v>
      </c>
      <c s="6" r="B15" t="n">
        <v>-22044</v>
      </c>
      <c s="6" r="C15" t="n">
        <v>0</v>
      </c>
    </row>
    <row spans="1:3" r="16">
      <c s="4" r="A16" t="s">
        <v>60</v>
      </c>
      <c s="6" r="B16" t="n">
        <v>-92588</v>
      </c>
      <c s="6" r="C16" t="n">
        <v>-81060</v>
      </c>
    </row>
    <row spans="1:3" r="17">
      <c s="4" r="A17" t="s">
        <v>1577</v>
      </c>
      <c s="7" r="B17" t="n">
        <v>28447</v>
      </c>
      <c s="7" r="C17" t="n">
        <v>6548</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1578</v>
      </c>
      <c s="2" r="B1" t="s">
        <v>2</v>
      </c>
      <c s="2" r="C1" t="s">
        <v>33</v>
      </c>
    </row>
    <row spans="1:3" r="2">
      <c s="3" r="A2" t="s">
        <v>1579</v>
      </c>
    </row>
    <row spans="1:3" r="3">
      <c s="4" r="A3" t="s">
        <v>1580</v>
      </c>
      <c s="7" r="B3" t="n">
        <v>259851</v>
      </c>
      <c s="7" r="C3" t="n">
        <v>255151</v>
      </c>
    </row>
    <row spans="1:3" r="4">
      <c s="4" r="A4" t="s">
        <v>1581</v>
      </c>
    </row>
    <row spans="1:3" r="5">
      <c s="3" r="A5" t="s">
        <v>1579</v>
      </c>
    </row>
    <row spans="1:3" r="6">
      <c s="4" r="A6" t="s">
        <v>1582</v>
      </c>
      <c s="6" r="B6" t="n">
        <v>522366</v>
      </c>
    </row>
    <row spans="1:3" r="7">
      <c s="4" r="A7" t="s">
        <v>1580</v>
      </c>
      <c s="6" r="B7" t="n">
        <v>182727</v>
      </c>
    </row>
    <row spans="1:3" r="8">
      <c s="4" r="A8" t="s">
        <v>1583</v>
      </c>
    </row>
    <row spans="1:3" r="9">
      <c s="3" r="A9" t="s">
        <v>1579</v>
      </c>
    </row>
    <row spans="1:3" r="10">
      <c s="4" r="A10" t="s">
        <v>1582</v>
      </c>
      <c s="6" r="B10" t="n">
        <v>333814</v>
      </c>
    </row>
    <row spans="1:3" r="11">
      <c s="4" r="A11" t="s">
        <v>1580</v>
      </c>
      <c s="6" r="B11" t="n">
        <v>66763</v>
      </c>
    </row>
    <row spans="1:3" r="12">
      <c s="4" r="A12" t="s">
        <v>1584</v>
      </c>
    </row>
    <row spans="1:3" r="13">
      <c s="3" r="A13" t="s">
        <v>1579</v>
      </c>
    </row>
    <row spans="1:3" r="14">
      <c s="4" r="A14" t="s">
        <v>1582</v>
      </c>
      <c s="6" r="B14" t="n">
        <v>30803</v>
      </c>
    </row>
    <row spans="1:3" r="15">
      <c s="4" r="A15" t="s">
        <v>1580</v>
      </c>
      <c s="7" r="B15" t="n">
        <v>10361</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85</v>
      </c>
      <c s="2" r="B1" t="s">
        <v>1</v>
      </c>
    </row>
    <row spans="1:4" r="2">
      <c s="2" r="B2" t="s">
        <v>2</v>
      </c>
      <c s="2" r="C2" t="s">
        <v>33</v>
      </c>
      <c s="2" r="D2" t="s">
        <v>95</v>
      </c>
    </row>
    <row spans="1:4" r="3">
      <c s="3" r="A3" t="s">
        <v>1586</v>
      </c>
    </row>
    <row spans="1:4" r="4">
      <c s="4" r="A4" t="s">
        <v>1587</v>
      </c>
      <c s="7" r="B4" t="n">
        <v>0</v>
      </c>
      <c s="7" r="C4" t="n">
        <v>2249</v>
      </c>
      <c s="7" r="D4" t="n">
        <v>5821</v>
      </c>
    </row>
    <row spans="1:4" r="5">
      <c s="4" r="A5" t="s">
        <v>1588</v>
      </c>
      <c s="6" r="B5" t="n">
        <v>0</v>
      </c>
      <c s="6" r="C5" t="n">
        <v>0</v>
      </c>
      <c s="6" r="D5" t="n">
        <v>114</v>
      </c>
    </row>
    <row spans="1:4" r="6">
      <c s="4" r="A6" t="s">
        <v>1589</v>
      </c>
      <c s="6" r="B6" t="n">
        <v>0</v>
      </c>
      <c s="6" r="C6" t="n">
        <v>0</v>
      </c>
      <c s="6" r="D6" t="n">
        <v>-3346</v>
      </c>
    </row>
    <row spans="1:4" r="7">
      <c s="4" r="A7" t="s">
        <v>1590</v>
      </c>
      <c s="6" r="B7" t="n">
        <v>0</v>
      </c>
      <c s="6" r="C7" t="n">
        <v>-2249</v>
      </c>
      <c s="6" r="D7" t="n">
        <v>-340</v>
      </c>
    </row>
    <row spans="1:4" r="8">
      <c s="4" r="A8" t="s">
        <v>1591</v>
      </c>
      <c s="7" r="B8" t="n">
        <v>0</v>
      </c>
      <c s="7" r="C8" t="n">
        <v>0</v>
      </c>
      <c s="7" r="D8" t="n">
        <v>224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Q6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38"/>
    <col customWidth="1" max="14" min="14" width="21"/>
    <col customWidth="1" max="15" min="15" width="21"/>
    <col customWidth="1" max="16" min="16" width="21"/>
    <col customWidth="1" max="17" min="17" width="29"/>
  </cols>
  <sheetData>
    <row spans="1:17" r="1">
      <c s="1" r="A1" t="s">
        <v>1592</v>
      </c>
      <c s="2" r="B1" t="s">
        <v>1593</v>
      </c>
      <c s="2" r="C1" t="s">
        <v>1594</v>
      </c>
      <c s="2" r="D1" t="s">
        <v>607</v>
      </c>
      <c s="2" r="E1" t="s">
        <v>515</v>
      </c>
      <c s="2" r="F1" t="s">
        <v>516</v>
      </c>
      <c s="2" r="G1" t="s">
        <v>517</v>
      </c>
      <c s="2" r="H1" t="s">
        <v>608</v>
      </c>
      <c s="2" r="I1" t="s">
        <v>519</v>
      </c>
      <c s="2" r="J1" t="s">
        <v>520</v>
      </c>
      <c s="2" r="K1" t="s">
        <v>1595</v>
      </c>
      <c s="2" r="L1" t="s">
        <v>1596</v>
      </c>
      <c s="2" r="M1" t="s">
        <v>1597</v>
      </c>
      <c s="2" r="N1" t="s">
        <v>608</v>
      </c>
      <c s="2" r="O1" t="s">
        <v>522</v>
      </c>
      <c s="2" r="P1" t="s">
        <v>1598</v>
      </c>
      <c s="2" r="Q1" t="s">
        <v>1599</v>
      </c>
    </row>
    <row spans="1:17" r="2">
      <c s="3" r="A2" t="s">
        <v>1600</v>
      </c>
    </row>
    <row spans="1:17" r="3">
      <c s="4" r="A3" t="s">
        <v>1601</v>
      </c>
      <c s="4" r="M3" t="s">
        <v>735</v>
      </c>
    </row>
    <row spans="1:17" r="4">
      <c s="4" r="A4" t="s">
        <v>1602</v>
      </c>
      <c s="4" r="M4" t="s">
        <v>1342</v>
      </c>
    </row>
    <row spans="1:17" r="5">
      <c s="4" r="A5" t="s">
        <v>1603</v>
      </c>
      <c s="4" r="M5" t="s">
        <v>1604</v>
      </c>
    </row>
    <row spans="1:17" r="6">
      <c s="4" r="A6" t="s">
        <v>1605</v>
      </c>
      <c s="7" r="D6" t="n">
        <v>3911000</v>
      </c>
      <c s="7" r="H6" t="n">
        <v>217970000</v>
      </c>
      <c s="7" r="M6" t="n">
        <v>3911000</v>
      </c>
      <c s="7" r="N6" t="n">
        <v>217970000</v>
      </c>
    </row>
    <row spans="1:17" r="7">
      <c s="4" r="A7" t="s">
        <v>100</v>
      </c>
      <c s="6" r="D7" t="n">
        <v>-57893000</v>
      </c>
      <c s="7" r="E7" t="n">
        <v>-15130000</v>
      </c>
      <c s="7" r="F7" t="n">
        <v>-11249000</v>
      </c>
      <c s="7" r="G7" t="n">
        <v>43020000</v>
      </c>
      <c s="6" r="H7" t="n">
        <v>7971000</v>
      </c>
      <c s="7" r="I7" t="n">
        <v>-18336000</v>
      </c>
      <c s="7" r="J7" t="n">
        <v>38411000</v>
      </c>
      <c s="7" r="K7" t="n">
        <v>34573000</v>
      </c>
      <c s="6" r="M7" t="n">
        <v>-41252000</v>
      </c>
      <c s="6" r="N7" t="n">
        <v>62619000</v>
      </c>
      <c s="7" r="O7" t="n">
        <v>70651000</v>
      </c>
    </row>
    <row spans="1:17" r="8">
      <c s="4" r="A8" t="s">
        <v>1606</v>
      </c>
      <c s="7" r="D8" t="n">
        <v>1474004000</v>
      </c>
      <c s="6" r="H8" t="n">
        <v>1331555000</v>
      </c>
      <c s="7" r="M8" t="n">
        <v>1474004000</v>
      </c>
      <c s="6" r="N8" t="n">
        <v>1331555000</v>
      </c>
    </row>
    <row spans="1:17" r="9">
      <c s="4" r="A9" t="s">
        <v>1607</v>
      </c>
    </row>
    <row spans="1:17" r="10">
      <c s="3" r="A10" t="s">
        <v>1600</v>
      </c>
    </row>
    <row spans="1:17" r="11">
      <c s="4" r="A11" t="s">
        <v>558</v>
      </c>
      <c s="4" r="D11" t="s">
        <v>559</v>
      </c>
      <c s="4" r="M11" t="s">
        <v>559</v>
      </c>
      <c s="4" r="P11" t="s">
        <v>559</v>
      </c>
    </row>
    <row spans="1:17" r="12">
      <c s="4" r="A12" t="s">
        <v>1608</v>
      </c>
      <c s="4" r="B12" t="s">
        <v>1609</v>
      </c>
      <c s="4" r="C12" t="s">
        <v>1610</v>
      </c>
    </row>
    <row spans="1:17" r="13">
      <c s="4" r="A13" t="s">
        <v>1611</v>
      </c>
      <c s="4" r="B13" t="s">
        <v>1612</v>
      </c>
      <c s="4" r="C13" t="s">
        <v>792</v>
      </c>
    </row>
    <row spans="1:17" r="14">
      <c s="4" r="A14" t="s">
        <v>530</v>
      </c>
    </row>
    <row spans="1:17" r="15">
      <c s="3" r="A15" t="s">
        <v>1600</v>
      </c>
    </row>
    <row spans="1:17" r="16">
      <c s="4" r="A16" t="s">
        <v>1613</v>
      </c>
      <c s="6" r="L16" t="n">
        <v>1350000</v>
      </c>
    </row>
    <row spans="1:17" r="17">
      <c s="4" r="A17" t="s">
        <v>1614</v>
      </c>
      <c s="4" r="D17" t="s">
        <v>1615</v>
      </c>
      <c s="4" r="M17" t="s">
        <v>1615</v>
      </c>
      <c s="4" r="P17" t="s">
        <v>1615</v>
      </c>
    </row>
    <row spans="1:17" r="18">
      <c s="4" r="A18" t="s">
        <v>1616</v>
      </c>
      <c s="6" r="Q18" t="n">
        <v>1</v>
      </c>
    </row>
    <row spans="1:17" r="19">
      <c s="4" r="A19" t="s">
        <v>1617</v>
      </c>
      <c s="6" r="Q19" t="n">
        <v>4</v>
      </c>
    </row>
    <row spans="1:17" r="20">
      <c s="4" r="A20" t="s">
        <v>1605</v>
      </c>
      <c s="7" r="D20" t="n">
        <v>417700000</v>
      </c>
      <c s="6" r="H20" t="n">
        <v>374600000</v>
      </c>
      <c s="7" r="M20" t="n">
        <v>417700000</v>
      </c>
      <c s="6" r="N20" t="n">
        <v>374600000</v>
      </c>
    </row>
    <row spans="1:17" r="21">
      <c s="4" r="A21" t="s">
        <v>1618</v>
      </c>
      <c s="6" r="M21" t="n">
        <v>4</v>
      </c>
    </row>
    <row spans="1:17" r="22">
      <c s="4" r="A22" t="s">
        <v>1619</v>
      </c>
      <c s="6" r="D22" t="n">
        <v>237900000</v>
      </c>
      <c s="6" r="H22" t="n">
        <v>202600000</v>
      </c>
      <c s="7" r="M22" t="n">
        <v>237900000</v>
      </c>
      <c s="6" r="N22" t="n">
        <v>202600000</v>
      </c>
    </row>
    <row spans="1:17" r="23">
      <c s="4" r="A23" t="s">
        <v>100</v>
      </c>
      <c s="6" r="M23" t="n">
        <v>-100000</v>
      </c>
      <c s="6" r="N23" t="n">
        <v>-700000</v>
      </c>
    </row>
    <row spans="1:17" r="24">
      <c s="4" r="A24" t="s">
        <v>1620</v>
      </c>
      <c s="6" r="M24" t="n">
        <v>400000</v>
      </c>
    </row>
    <row spans="1:17" r="25">
      <c s="4" r="A25" t="s">
        <v>1621</v>
      </c>
    </row>
    <row spans="1:17" r="26">
      <c s="3" r="A26" t="s">
        <v>1600</v>
      </c>
    </row>
    <row spans="1:17" r="27">
      <c s="4" r="A27" t="s">
        <v>1619</v>
      </c>
      <c s="6" r="D27" t="n">
        <v>21000000</v>
      </c>
      <c s="6" r="H27" t="n">
        <v>25600000</v>
      </c>
      <c s="6" r="M27" t="n">
        <v>21000000</v>
      </c>
      <c s="6" r="N27" t="n">
        <v>25600000</v>
      </c>
    </row>
    <row spans="1:17" r="28">
      <c s="4" r="A28" t="s">
        <v>100</v>
      </c>
      <c s="6" r="M28" t="n">
        <v>-4700000</v>
      </c>
      <c s="6" r="N28" t="n">
        <v>-1200000</v>
      </c>
    </row>
    <row spans="1:17" r="29">
      <c s="4" r="A29" t="s">
        <v>1622</v>
      </c>
      <c s="6" r="M29" t="n">
        <v>2800000</v>
      </c>
      <c s="6" r="N29" t="n">
        <v>700000</v>
      </c>
    </row>
    <row spans="1:17" r="30">
      <c s="4" r="A30" t="s">
        <v>1623</v>
      </c>
    </row>
    <row spans="1:17" r="31">
      <c s="3" r="A31" t="s">
        <v>1600</v>
      </c>
    </row>
    <row spans="1:17" r="32">
      <c s="4" r="A32" t="s">
        <v>1624</v>
      </c>
      <c s="6" r="D32" t="n">
        <v>157800000</v>
      </c>
      <c s="6" r="H32" t="n">
        <v>127800000</v>
      </c>
      <c s="6" r="M32" t="n">
        <v>157800000</v>
      </c>
      <c s="6" r="N32" t="n">
        <v>127800000</v>
      </c>
    </row>
    <row spans="1:17" r="33">
      <c s="4" r="A33" t="s">
        <v>1625</v>
      </c>
      <c s="7" r="M33" t="n">
        <v>400000</v>
      </c>
      <c s="6" r="N33" t="n">
        <v>100000</v>
      </c>
    </row>
    <row spans="1:17" r="34">
      <c s="4" r="A34" t="s">
        <v>1626</v>
      </c>
    </row>
    <row spans="1:17" r="35">
      <c s="3" r="A35" t="s">
        <v>1600</v>
      </c>
    </row>
    <row spans="1:17" r="36">
      <c s="4" r="A36" t="s">
        <v>1618</v>
      </c>
      <c s="6" r="M36" t="n">
        <v>2</v>
      </c>
    </row>
    <row spans="1:17" r="37">
      <c s="4" r="A37" t="s">
        <v>1619</v>
      </c>
      <c s="6" r="D37" t="n">
        <v>34500000</v>
      </c>
      <c s="6" r="H37" t="n">
        <v>39900000</v>
      </c>
      <c s="7" r="M37" t="n">
        <v>34500000</v>
      </c>
      <c s="6" r="N37" t="n">
        <v>39900000</v>
      </c>
    </row>
    <row spans="1:17" r="38">
      <c s="4" r="A38" t="s">
        <v>100</v>
      </c>
      <c s="6" r="M38" t="n">
        <v>600000</v>
      </c>
      <c s="6" r="N38" t="n">
        <v>800000</v>
      </c>
    </row>
    <row spans="1:17" r="39">
      <c s="4" r="A39" t="s">
        <v>1624</v>
      </c>
      <c s="6" r="D39" t="n">
        <v>53500000</v>
      </c>
      <c s="6" r="M39" t="n">
        <v>53500000</v>
      </c>
    </row>
    <row spans="1:17" r="40">
      <c s="4" r="A40" t="s">
        <v>1625</v>
      </c>
      <c s="7" r="M40" t="n">
        <v>100000</v>
      </c>
    </row>
    <row spans="1:17" r="41">
      <c s="4" r="A41" t="s">
        <v>1627</v>
      </c>
    </row>
    <row spans="1:17" r="42">
      <c s="3" r="A42" t="s">
        <v>1600</v>
      </c>
    </row>
    <row spans="1:17" r="43">
      <c s="4" r="A43" t="s">
        <v>1618</v>
      </c>
      <c s="6" r="M43" t="n">
        <v>2</v>
      </c>
    </row>
    <row spans="1:17" r="44">
      <c s="4" r="A44" t="s">
        <v>1619</v>
      </c>
      <c s="6" r="D44" t="n">
        <v>39600000</v>
      </c>
      <c s="6" r="H44" t="n">
        <v>36300000</v>
      </c>
      <c s="7" r="M44" t="n">
        <v>39600000</v>
      </c>
      <c s="6" r="N44" t="n">
        <v>36300000</v>
      </c>
    </row>
    <row spans="1:17" r="45">
      <c s="4" r="A45" t="s">
        <v>1624</v>
      </c>
      <c s="6" r="D45" t="n">
        <v>695800000</v>
      </c>
      <c s="7" r="M45" t="n">
        <v>695800000</v>
      </c>
    </row>
    <row spans="1:17" r="46">
      <c s="4" r="A46" t="s">
        <v>1628</v>
      </c>
      <c s="4" r="M46" t="s">
        <v>1629</v>
      </c>
    </row>
    <row spans="1:17" r="47">
      <c s="4" r="A47" t="s">
        <v>1630</v>
      </c>
    </row>
    <row spans="1:17" r="48">
      <c s="3" r="A48" t="s">
        <v>1600</v>
      </c>
    </row>
    <row spans="1:17" r="49">
      <c s="4" r="A49" t="s">
        <v>1628</v>
      </c>
      <c s="4" r="M49" t="s">
        <v>559</v>
      </c>
    </row>
    <row spans="1:17" r="50">
      <c s="4" r="A50" t="s">
        <v>1631</v>
      </c>
    </row>
    <row spans="1:17" r="51">
      <c s="3" r="A51" t="s">
        <v>1600</v>
      </c>
    </row>
    <row spans="1:17" r="52">
      <c s="4" r="A52" t="s">
        <v>1619</v>
      </c>
      <c s="7" r="D52" t="n">
        <v>25100000</v>
      </c>
      <c s="7" r="M52" t="n">
        <v>25100000</v>
      </c>
    </row>
    <row spans="1:17" r="53">
      <c s="4" r="A53" t="s">
        <v>1632</v>
      </c>
      <c s="6" r="M53" t="n">
        <v>2</v>
      </c>
    </row>
    <row spans="1:17" r="54">
      <c s="4" r="A54" t="s">
        <v>1633</v>
      </c>
      <c s="12" r="P54" t="n">
        <v>44.6</v>
      </c>
    </row>
    <row spans="1:17" r="55">
      <c s="4" r="A55" t="s">
        <v>1634</v>
      </c>
    </row>
    <row spans="1:17" r="56">
      <c s="3" r="A56" t="s">
        <v>1600</v>
      </c>
    </row>
    <row spans="1:17" r="57">
      <c s="4" r="A57" t="s">
        <v>100</v>
      </c>
      <c s="7" r="M57" t="n">
        <v>24100000</v>
      </c>
      <c s="6" r="N57" t="n">
        <v>7000000</v>
      </c>
    </row>
    <row spans="1:17" r="58">
      <c s="4" r="A58" t="s">
        <v>1625</v>
      </c>
      <c s="7" r="M58" t="n">
        <v>600000</v>
      </c>
    </row>
    <row spans="1:17" r="59">
      <c s="4" r="A59" t="s">
        <v>1635</v>
      </c>
      <c s="4" r="D59" t="s">
        <v>1636</v>
      </c>
      <c s="4" r="M59" t="s">
        <v>1636</v>
      </c>
      <c s="4" r="P59" t="s">
        <v>1636</v>
      </c>
    </row>
    <row spans="1:17" r="60">
      <c s="4" r="A60" t="s">
        <v>345</v>
      </c>
    </row>
    <row spans="1:17" r="61">
      <c s="3" r="A61" t="s">
        <v>1600</v>
      </c>
    </row>
    <row spans="1:17" r="62">
      <c s="4" r="A62" t="s">
        <v>1606</v>
      </c>
      <c s="7" r="D62" t="n">
        <v>12200000</v>
      </c>
      <c s="7" r="M62" t="n">
        <v>12200000</v>
      </c>
    </row>
    <row spans="1:17" r="63">
      <c s="4" r="A63" t="s">
        <v>1637</v>
      </c>
    </row>
    <row spans="1:17" r="64">
      <c s="3" r="A64" t="s">
        <v>1600</v>
      </c>
    </row>
    <row spans="1:17" r="65">
      <c s="4" r="A65" t="s">
        <v>1619</v>
      </c>
      <c s="7" r="D65" t="n">
        <v>18200000</v>
      </c>
      <c s="7" r="H65" t="n">
        <v>10000000</v>
      </c>
      <c s="6" r="M65" t="n">
        <v>18200000</v>
      </c>
      <c s="6" r="N65" t="n">
        <v>10000000</v>
      </c>
    </row>
    <row spans="1:17" r="66">
      <c s="4" r="A66" t="s">
        <v>100</v>
      </c>
      <c s="6" r="M66" t="n">
        <v>-3600000</v>
      </c>
      <c s="7" r="N66" t="n">
        <v>0</v>
      </c>
    </row>
    <row spans="1:17" r="67">
      <c s="4" r="A67" t="s">
        <v>1622</v>
      </c>
      <c s="7" r="M67" t="n">
        <v>34000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638</v>
      </c>
      <c s="2" r="B1" t="s">
        <v>1</v>
      </c>
    </row>
    <row spans="1:3" r="2">
      <c s="2" r="B2" t="s">
        <v>2</v>
      </c>
      <c s="2" r="C2" t="s">
        <v>33</v>
      </c>
    </row>
    <row spans="1:3" r="3">
      <c s="3" r="A3" t="s">
        <v>1639</v>
      </c>
    </row>
    <row spans="1:3" r="4">
      <c s="4" r="A4" t="s">
        <v>71</v>
      </c>
      <c s="7" r="B4" t="n">
        <v>1580</v>
      </c>
      <c s="7" r="C4" t="n">
        <v>1400</v>
      </c>
    </row>
    <row spans="1:3" r="5">
      <c s="4" r="A5" t="s">
        <v>1640</v>
      </c>
      <c s="6" r="B5" t="n">
        <v>1240</v>
      </c>
      <c s="6" r="C5" t="n">
        <v>1230</v>
      </c>
    </row>
    <row spans="1:3" r="6">
      <c s="4" r="A6" t="s">
        <v>1149</v>
      </c>
    </row>
    <row spans="1:3" r="7">
      <c s="3" r="A7" t="s">
        <v>1639</v>
      </c>
    </row>
    <row spans="1:3" r="8">
      <c s="4" r="A8" t="s">
        <v>1641</v>
      </c>
      <c s="15" r="B8" t="n">
        <v>80.8</v>
      </c>
      <c s="15" r="C8" t="n">
        <v>107.6</v>
      </c>
    </row>
    <row spans="1:3" r="9">
      <c s="4" r="A9" t="s">
        <v>1642</v>
      </c>
      <c s="16" r="B9" t="n">
        <v>0.5</v>
      </c>
      <c s="15" r="C9" t="n">
        <v>11.9</v>
      </c>
    </row>
    <row spans="1:3" r="10">
      <c s="4" r="A10" t="s">
        <v>1532</v>
      </c>
    </row>
    <row spans="1:3" r="11">
      <c s="3" r="A11" t="s">
        <v>1639</v>
      </c>
    </row>
    <row spans="1:3" r="12">
      <c s="4" r="A12" t="s">
        <v>1643</v>
      </c>
      <c s="4" r="B12" t="s">
        <v>1644</v>
      </c>
    </row>
    <row spans="1:3" r="13">
      <c s="4" r="A13" t="s">
        <v>1645</v>
      </c>
    </row>
    <row spans="1:3" r="14">
      <c s="3" r="A14" t="s">
        <v>1639</v>
      </c>
    </row>
    <row spans="1:3" r="15">
      <c s="4" r="A15" t="s">
        <v>1646</v>
      </c>
      <c s="14" r="B15" t="n">
        <v>0.75</v>
      </c>
    </row>
    <row spans="1:3" r="16">
      <c s="4" r="A16" t="s">
        <v>1647</v>
      </c>
      <c s="4" r="B16" t="s">
        <v>1648</v>
      </c>
    </row>
    <row spans="1:3" r="17">
      <c s="4" r="A17" t="s">
        <v>1649</v>
      </c>
      <c s="7" r="B17" t="n">
        <v>1260</v>
      </c>
      <c s="6" r="C17" t="n">
        <v>1190</v>
      </c>
    </row>
    <row spans="1:3" r="18">
      <c s="4" r="A18" t="s">
        <v>1650</v>
      </c>
      <c s="6" r="B18" t="n">
        <v>1180</v>
      </c>
      <c s="15" r="C18" t="n">
        <v>928.5</v>
      </c>
    </row>
    <row spans="1:3" r="19">
      <c s="4" r="A19" t="s">
        <v>1651</v>
      </c>
    </row>
    <row spans="1:3" r="20">
      <c s="3" r="A20" t="s">
        <v>1639</v>
      </c>
    </row>
    <row spans="1:3" r="21">
      <c s="4" r="A21" t="s">
        <v>1652</v>
      </c>
      <c s="15" r="B21" t="n">
        <v>567.4</v>
      </c>
      <c s="15" r="C21" t="n">
        <v>442.8</v>
      </c>
    </row>
    <row spans="1:3" r="22">
      <c s="4" r="A22" t="s">
        <v>1653</v>
      </c>
    </row>
    <row spans="1:3" r="23">
      <c s="3" r="A23" t="s">
        <v>1639</v>
      </c>
    </row>
    <row spans="1:3" r="24">
      <c s="4" r="A24" t="s">
        <v>1649</v>
      </c>
      <c s="16" r="B24" t="n">
        <v>29.2</v>
      </c>
      <c s="15" r="C24" t="n">
        <v>5.7</v>
      </c>
    </row>
    <row spans="1:3" r="25">
      <c s="4" r="A25" t="s">
        <v>1654</v>
      </c>
      <c s="4" r="B25" t="s">
        <v>1655</v>
      </c>
    </row>
    <row spans="1:3" r="26">
      <c s="4" r="A26" t="s">
        <v>1656</v>
      </c>
    </row>
    <row spans="1:3" r="27">
      <c s="3" r="A27" t="s">
        <v>1639</v>
      </c>
    </row>
    <row spans="1:3" r="28">
      <c s="4" r="A28" t="s">
        <v>1657</v>
      </c>
      <c s="16" r="B28" t="n">
        <v>528.3</v>
      </c>
      <c s="15" r="C28" t="n">
        <v>549.1</v>
      </c>
    </row>
    <row spans="1:3" r="29">
      <c s="4" r="A29" t="s">
        <v>1658</v>
      </c>
    </row>
    <row spans="1:3" r="30">
      <c s="3" r="A30" t="s">
        <v>1639</v>
      </c>
    </row>
    <row spans="1:3" r="31">
      <c s="4" r="A31" t="s">
        <v>1649</v>
      </c>
      <c s="15" r="B31" t="n">
        <v>20.4</v>
      </c>
      <c s="6" r="C31" t="n">
        <v>20</v>
      </c>
    </row>
    <row spans="1:3" r="32">
      <c s="4" r="A32" t="s">
        <v>1659</v>
      </c>
    </row>
    <row spans="1:3" r="33">
      <c s="3" r="A33" t="s">
        <v>1639</v>
      </c>
    </row>
    <row spans="1:3" r="34">
      <c s="4" r="A34" t="s">
        <v>1660</v>
      </c>
      <c s="6" r="B34" t="n">
        <v>111</v>
      </c>
      <c s="15" r="C34" t="n">
        <v>119.2</v>
      </c>
    </row>
    <row spans="1:3" r="35">
      <c s="4" r="A35" t="s">
        <v>1661</v>
      </c>
      <c s="15" r="B35" t="n">
        <v>94.8</v>
      </c>
      <c s="15" r="C35" t="n">
        <v>85.3</v>
      </c>
    </row>
    <row spans="1:3" r="36">
      <c s="4" r="A36" t="s">
        <v>1662</v>
      </c>
    </row>
    <row spans="1:3" r="37">
      <c s="3" r="A37" t="s">
        <v>1639</v>
      </c>
    </row>
    <row spans="1:3" r="38">
      <c s="4" r="A38" t="s">
        <v>1649</v>
      </c>
      <c s="15" r="B38" t="n">
        <v>17.1</v>
      </c>
      <c s="16" r="C38" t="n">
        <v>13.3</v>
      </c>
    </row>
    <row spans="1:3" r="39">
      <c s="4" r="A39" t="s">
        <v>1663</v>
      </c>
    </row>
    <row spans="1:3" r="40">
      <c s="3" r="A40" t="s">
        <v>1639</v>
      </c>
    </row>
    <row spans="1:3" r="41">
      <c s="4" r="A41" t="s">
        <v>1649</v>
      </c>
      <c s="16" r="B41" t="n">
        <v>18.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64</v>
      </c>
      <c s="2" r="B1" t="s">
        <v>1</v>
      </c>
    </row>
    <row spans="1:4" r="2">
      <c s="2" r="B2" t="s">
        <v>2</v>
      </c>
      <c s="2" r="C2" t="s">
        <v>33</v>
      </c>
      <c s="2" r="D2" t="s">
        <v>95</v>
      </c>
    </row>
    <row spans="1:4" r="3">
      <c s="4" r="A3" t="s">
        <v>1532</v>
      </c>
    </row>
    <row spans="1:4" r="4">
      <c s="3" r="A4" t="s">
        <v>1639</v>
      </c>
    </row>
    <row spans="1:4" r="5">
      <c s="4" r="A5" t="s">
        <v>1665</v>
      </c>
      <c s="7" r="B5" t="n">
        <v>510773000</v>
      </c>
      <c s="7" r="C5" t="n">
        <v>315870000</v>
      </c>
    </row>
    <row spans="1:4" r="6">
      <c s="4" r="A6" t="s">
        <v>1666</v>
      </c>
      <c s="6" r="B6" t="n">
        <v>1767172000</v>
      </c>
      <c s="6" r="C6" t="n">
        <v>1509433000</v>
      </c>
    </row>
    <row spans="1:4" r="7">
      <c s="4" r="A7" t="s">
        <v>1667</v>
      </c>
      <c s="6" r="B7" t="n">
        <v>147883000</v>
      </c>
      <c s="6" r="C7" t="n">
        <v>41750000</v>
      </c>
      <c s="7" r="D7" t="n">
        <v>103852000</v>
      </c>
    </row>
    <row spans="1:4" r="8">
      <c s="4" r="A8" t="s">
        <v>1668</v>
      </c>
    </row>
    <row spans="1:4" r="9">
      <c s="3" r="A9" t="s">
        <v>1639</v>
      </c>
    </row>
    <row spans="1:4" r="10">
      <c s="4" r="A10" t="s">
        <v>1665</v>
      </c>
      <c s="6" r="B10" t="n">
        <v>61819000</v>
      </c>
      <c s="6" r="C10" t="n">
        <v>76475000</v>
      </c>
    </row>
    <row spans="1:4" r="11">
      <c s="4" r="A11" t="s">
        <v>1666</v>
      </c>
      <c s="6" r="B11" t="n">
        <v>629208000</v>
      </c>
      <c s="6" r="C11" t="n">
        <v>519227000</v>
      </c>
    </row>
    <row spans="1:4" r="12">
      <c s="4" r="A12" t="s">
        <v>1667</v>
      </c>
      <c s="6" r="B12" t="n">
        <v>113296000</v>
      </c>
      <c s="6" r="C12" t="n">
        <v>107030000</v>
      </c>
      <c s="6" r="D12" t="n">
        <v>76685000</v>
      </c>
    </row>
    <row spans="1:4" r="13">
      <c s="4" r="A13" t="s">
        <v>1669</v>
      </c>
    </row>
    <row spans="1:4" r="14">
      <c s="3" r="A14" t="s">
        <v>1639</v>
      </c>
    </row>
    <row spans="1:4" r="15">
      <c s="4" r="A15" t="s">
        <v>1665</v>
      </c>
      <c s="6" r="B15" t="n">
        <v>44921000</v>
      </c>
      <c s="6" r="C15" t="n">
        <v>63174000</v>
      </c>
    </row>
    <row spans="1:4" r="16">
      <c s="4" r="A16" t="s">
        <v>1666</v>
      </c>
      <c s="6" r="B16" t="n">
        <v>74080000</v>
      </c>
      <c s="6" r="C16" t="n">
        <v>68840000</v>
      </c>
    </row>
    <row spans="1:4" r="17">
      <c s="4" r="A17" t="s">
        <v>1667</v>
      </c>
      <c s="6" r="B17" t="n">
        <v>10789000</v>
      </c>
      <c s="6" r="C17" t="n">
        <v>6271000</v>
      </c>
      <c s="6" r="D17" t="n">
        <v>19131000</v>
      </c>
    </row>
    <row spans="1:4" r="18">
      <c s="4" r="A18" t="s">
        <v>1670</v>
      </c>
    </row>
    <row spans="1:4" r="19">
      <c s="3" r="A19" t="s">
        <v>1639</v>
      </c>
    </row>
    <row spans="1:4" r="20">
      <c s="4" r="A20" t="s">
        <v>1665</v>
      </c>
      <c s="6" r="B20" t="n">
        <v>147538000</v>
      </c>
      <c s="6" r="C20" t="n">
        <v>154732000</v>
      </c>
    </row>
    <row spans="1:4" r="21">
      <c s="4" r="A21" t="s">
        <v>1666</v>
      </c>
      <c s="6" r="B21" t="n">
        <v>756543000</v>
      </c>
      <c s="6" r="C21" t="n">
        <v>822336000</v>
      </c>
    </row>
    <row spans="1:4" r="22">
      <c s="4" r="A22" t="s">
        <v>1667</v>
      </c>
      <c s="6" r="B22" t="n">
        <v>14964000</v>
      </c>
      <c s="6" r="C22" t="n">
        <v>91576000</v>
      </c>
      <c s="6" r="D22" t="n">
        <v>4725000</v>
      </c>
    </row>
    <row spans="1:4" r="23">
      <c s="4" r="A23" t="s">
        <v>1658</v>
      </c>
    </row>
    <row spans="1:4" r="24">
      <c s="3" r="A24" t="s">
        <v>1639</v>
      </c>
    </row>
    <row spans="1:4" r="25">
      <c s="4" r="A25" t="s">
        <v>1665</v>
      </c>
      <c s="6" r="B25" t="n">
        <v>44126000</v>
      </c>
      <c s="6" r="C25" t="n">
        <v>29946000</v>
      </c>
    </row>
    <row spans="1:4" r="26">
      <c s="4" r="A26" t="s">
        <v>1666</v>
      </c>
      <c s="6" r="B26" t="n">
        <v>211458000</v>
      </c>
      <c s="6" r="C26" t="n">
        <v>182573000</v>
      </c>
    </row>
    <row spans="1:4" r="27">
      <c s="4" r="A27" t="s">
        <v>1667</v>
      </c>
      <c s="7" r="B27" t="n">
        <v>1856000</v>
      </c>
      <c s="7" r="C27" t="n">
        <v>11959000</v>
      </c>
      <c s="7" r="D27" t="n">
        <v>11035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671</v>
      </c>
      <c s="2" r="B1" t="s">
        <v>1672</v>
      </c>
      <c s="2" r="C1" t="s">
        <v>613</v>
      </c>
      <c s="2" r="D1" t="s">
        <v>2</v>
      </c>
      <c s="2" r="E1" t="s">
        <v>33</v>
      </c>
      <c s="2" r="F1" t="s">
        <v>95</v>
      </c>
    </row>
    <row spans="1:6" r="2">
      <c s="3" r="A2" t="s">
        <v>1673</v>
      </c>
    </row>
    <row spans="1:6" r="3">
      <c s="4" r="A3" t="s">
        <v>1674</v>
      </c>
      <c s="16" r="D3" t="n">
        <v>11.1</v>
      </c>
      <c s="16" r="E3" t="n">
        <v>10.2</v>
      </c>
      <c s="16" r="F3" t="n">
        <v>5.5</v>
      </c>
    </row>
    <row spans="1:6" r="4">
      <c s="4" r="A4" t="s">
        <v>1675</v>
      </c>
      <c s="6" r="D4" t="n">
        <v>375</v>
      </c>
    </row>
    <row spans="1:6" r="5">
      <c s="4" r="A5" t="s">
        <v>1676</v>
      </c>
      <c s="15" r="D5" t="n">
        <v>234.8</v>
      </c>
    </row>
    <row spans="1:6" r="6">
      <c s="4" r="A6" t="s">
        <v>1677</v>
      </c>
      <c s="15" r="D6" t="n">
        <v>140.2</v>
      </c>
    </row>
    <row spans="1:6" r="7">
      <c s="4" r="A7" t="s">
        <v>1678</v>
      </c>
      <c s="16" r="D7" t="n">
        <v>334.2</v>
      </c>
      <c s="16" r="E7" t="n">
        <v>238.6</v>
      </c>
    </row>
    <row spans="1:6" r="8">
      <c s="4" r="A8" t="s">
        <v>345</v>
      </c>
    </row>
    <row spans="1:6" r="9">
      <c s="3" r="A9" t="s">
        <v>1673</v>
      </c>
    </row>
    <row spans="1:6" r="10">
      <c s="4" r="A10" t="s">
        <v>556</v>
      </c>
      <c s="16" r="C10" t="n">
        <v>83.90000000000001</v>
      </c>
    </row>
    <row spans="1:6" r="11">
      <c s="4" r="A11" t="s">
        <v>1679</v>
      </c>
    </row>
    <row spans="1:6" r="12">
      <c s="3" r="A12" t="s">
        <v>1673</v>
      </c>
    </row>
    <row spans="1:6" r="13">
      <c s="4" r="A13" t="s">
        <v>556</v>
      </c>
      <c s="16" r="B13" t="n">
        <v>83.9000000000000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680</v>
      </c>
      <c s="2" r="B1" t="s">
        <v>607</v>
      </c>
    </row>
    <row spans="1:2" r="2">
      <c s="3" r="A2" t="s">
        <v>268</v>
      </c>
    </row>
    <row spans="1:2" r="3">
      <c s="6" r="A3" t="n">
        <v>2016</v>
      </c>
      <c s="7" r="B3" t="n">
        <v>11481</v>
      </c>
    </row>
    <row spans="1:2" r="4">
      <c s="6" r="A4" t="n">
        <v>2017</v>
      </c>
      <c s="6" r="B4" t="n">
        <v>8225</v>
      </c>
    </row>
    <row spans="1:2" r="5">
      <c s="6" r="A5" t="n">
        <v>2018</v>
      </c>
      <c s="6" r="B5" t="n">
        <v>7506</v>
      </c>
    </row>
    <row spans="1:2" r="6">
      <c s="6" r="A6" t="n">
        <v>2019</v>
      </c>
      <c s="6" r="B6" t="n">
        <v>4868</v>
      </c>
    </row>
    <row spans="1:2" r="7">
      <c s="6" r="A7" t="n">
        <v>2020</v>
      </c>
      <c s="6" r="B7" t="n">
        <v>1928</v>
      </c>
    </row>
    <row spans="1:2" r="8">
      <c s="4" r="A8" t="s">
        <v>1681</v>
      </c>
      <c s="6" r="B8" t="n">
        <v>4252</v>
      </c>
    </row>
    <row spans="1:2" r="9">
      <c s="4" r="A9" t="s">
        <v>135</v>
      </c>
      <c s="7" r="B9" t="n">
        <v>3826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1682</v>
      </c>
      <c s="2" r="B1" t="s">
        <v>1</v>
      </c>
    </row>
    <row spans="1:2" r="2">
      <c s="2" r="B2" t="s">
        <v>494</v>
      </c>
    </row>
    <row spans="1:2" r="3">
      <c s="3" r="A3" t="s">
        <v>271</v>
      </c>
    </row>
    <row spans="1:2" r="4">
      <c s="4" r="A4" t="s">
        <v>496</v>
      </c>
      <c s="6" r="B4" t="n">
        <v>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683</v>
      </c>
      <c s="2" r="B1" t="s">
        <v>89</v>
      </c>
      <c s="2" r="J1" t="s">
        <v>1</v>
      </c>
    </row>
    <row spans="1:12" r="2">
      <c s="2" r="B2" t="s">
        <v>2</v>
      </c>
      <c s="2" r="C2" t="s">
        <v>90</v>
      </c>
      <c s="2" r="D2" t="s">
        <v>4</v>
      </c>
      <c s="2" r="E2" t="s">
        <v>91</v>
      </c>
      <c s="2" r="F2" t="s">
        <v>33</v>
      </c>
      <c s="2" r="G2" t="s">
        <v>92</v>
      </c>
      <c s="2" r="H2" t="s">
        <v>93</v>
      </c>
      <c s="2" r="I2" t="s">
        <v>94</v>
      </c>
      <c s="2" r="J2" t="s">
        <v>2</v>
      </c>
      <c s="2" r="K2" t="s">
        <v>33</v>
      </c>
      <c s="2" r="L2" t="s">
        <v>95</v>
      </c>
    </row>
    <row spans="1:12" r="3">
      <c s="3" r="A3" t="s">
        <v>96</v>
      </c>
    </row>
    <row spans="1:12" r="4">
      <c s="4" r="A4" t="s">
        <v>97</v>
      </c>
      <c s="7" r="B4" t="n">
        <v>197091</v>
      </c>
      <c s="7" r="C4" t="n">
        <v>231051</v>
      </c>
      <c s="7" r="D4" t="n">
        <v>212023</v>
      </c>
      <c s="7" r="E4" t="n">
        <v>198906</v>
      </c>
      <c s="7" r="F4" t="n">
        <v>171889</v>
      </c>
      <c s="7" r="G4" t="n">
        <v>195987</v>
      </c>
      <c s="7" r="H4" t="n">
        <v>216916</v>
      </c>
      <c s="7" r="I4" t="n">
        <v>61658</v>
      </c>
      <c s="7" r="J4" t="n">
        <v>839071</v>
      </c>
      <c s="7" r="K4" t="n">
        <v>646450</v>
      </c>
      <c s="7" r="L4" t="n">
        <v>239807</v>
      </c>
    </row>
    <row spans="1:12" r="5">
      <c s="4" r="A5" t="s">
        <v>98</v>
      </c>
      <c s="6" r="B5" t="n">
        <v>6317</v>
      </c>
      <c s="6" r="C5" t="n">
        <v>8977</v>
      </c>
      <c s="6" r="D5" t="n">
        <v>9131</v>
      </c>
      <c s="6" r="E5" t="n">
        <v>11480</v>
      </c>
      <c s="6" r="F5" t="n">
        <v>11771</v>
      </c>
      <c s="6" r="G5" t="n">
        <v>6801</v>
      </c>
      <c s="6" r="H5" t="n">
        <v>7509</v>
      </c>
      <c s="6" r="I5" t="n">
        <v>6998</v>
      </c>
      <c s="6" r="J5" t="n">
        <v>35905</v>
      </c>
      <c s="6" r="K5" t="n">
        <v>33079</v>
      </c>
      <c s="6" r="L5" t="n">
        <v>12817</v>
      </c>
    </row>
    <row spans="1:12" r="6">
      <c s="4" r="A6" t="s">
        <v>99</v>
      </c>
      <c s="6" r="B6" t="n">
        <v>51599</v>
      </c>
      <c s="6" r="C6" t="n">
        <v>40286</v>
      </c>
      <c s="6" r="D6" t="n">
        <v>34779</v>
      </c>
      <c s="6" r="E6" t="n">
        <v>30990</v>
      </c>
      <c s="6" r="F6" t="n">
        <v>24889</v>
      </c>
      <c s="6" r="G6" t="n">
        <v>25706</v>
      </c>
      <c s="6" r="H6" t="n">
        <v>26485</v>
      </c>
      <c s="6" r="I6" t="n">
        <v>24326</v>
      </c>
      <c s="6" r="J6" t="n">
        <v>157654</v>
      </c>
      <c s="6" r="K6" t="n">
        <v>101406</v>
      </c>
      <c s="6" r="L6" t="n">
        <v>89920</v>
      </c>
    </row>
    <row spans="1:12" r="7">
      <c s="4" r="A7" t="s">
        <v>100</v>
      </c>
      <c s="6" r="B7" t="n">
        <v>-57893</v>
      </c>
      <c s="6" r="C7" t="n">
        <v>-15130</v>
      </c>
      <c s="6" r="D7" t="n">
        <v>-11249</v>
      </c>
      <c s="6" r="E7" t="n">
        <v>43020</v>
      </c>
      <c s="6" r="F7" t="n">
        <v>7971</v>
      </c>
      <c s="6" r="G7" t="n">
        <v>-18336</v>
      </c>
      <c s="6" r="H7" t="n">
        <v>38411</v>
      </c>
      <c s="6" r="I7" t="n">
        <v>34573</v>
      </c>
      <c s="6" r="J7" t="n">
        <v>-41252</v>
      </c>
      <c s="6" r="K7" t="n">
        <v>62619</v>
      </c>
      <c s="6" r="L7" t="n">
        <v>70651</v>
      </c>
    </row>
    <row spans="1:12" r="8">
      <c s="4" r="A8" t="s">
        <v>101</v>
      </c>
      <c s="6" r="B8" t="n">
        <v>20519</v>
      </c>
      <c s="6" r="C8" t="n">
        <v>2883</v>
      </c>
      <c s="6" r="D8" t="n">
        <v>11714</v>
      </c>
      <c s="6" r="E8" t="n">
        <v>2903</v>
      </c>
      <c s="6" r="F8" t="n">
        <v>6499</v>
      </c>
      <c s="6" r="G8" t="n">
        <v>2278</v>
      </c>
      <c s="6" r="H8" t="n">
        <v>7164</v>
      </c>
      <c s="6" r="I8" t="n">
        <v>22</v>
      </c>
      <c s="6" r="J8" t="n">
        <v>38019</v>
      </c>
      <c s="6" r="K8" t="n">
        <v>15963</v>
      </c>
      <c s="6" r="L8" t="n">
        <v>3375</v>
      </c>
    </row>
    <row spans="1:12" r="9">
      <c s="4" r="A9" t="s">
        <v>102</v>
      </c>
      <c s="6" r="B9" t="n">
        <v>217633</v>
      </c>
      <c s="6" r="C9" t="n">
        <v>268067</v>
      </c>
      <c s="6" r="D9" t="n">
        <v>256398</v>
      </c>
      <c s="6" r="E9" t="n">
        <v>287299</v>
      </c>
      <c s="6" r="F9" t="n">
        <v>223019</v>
      </c>
      <c s="6" r="G9" t="n">
        <v>212436</v>
      </c>
      <c s="6" r="H9" t="n">
        <v>296485</v>
      </c>
      <c s="6" r="I9" t="n">
        <v>127577</v>
      </c>
      <c s="6" r="J9" t="n">
        <v>1029397</v>
      </c>
      <c s="6" r="K9" t="n">
        <v>859517</v>
      </c>
      <c s="6" r="L9" t="n">
        <v>416570</v>
      </c>
    </row>
    <row spans="1:12" r="10">
      <c s="3" r="A10" t="s">
        <v>103</v>
      </c>
    </row>
    <row spans="1:12" r="11">
      <c s="4" r="A11" t="s">
        <v>1253</v>
      </c>
      <c s="6" r="B11" t="n">
        <v>-64062</v>
      </c>
      <c s="6" r="C11" t="n">
        <v>32359</v>
      </c>
      <c s="6" r="D11" t="n">
        <v>65900</v>
      </c>
      <c s="6" r="E11" t="n">
        <v>70136</v>
      </c>
      <c s="6" r="F11" t="n">
        <v>-56085</v>
      </c>
      <c s="6" r="G11" t="n">
        <v>17533</v>
      </c>
      <c s="6" r="H11" t="n">
        <v>59749</v>
      </c>
      <c s="6" r="I11" t="n">
        <v>-12051</v>
      </c>
      <c s="6" r="J11" t="n">
        <v>104333</v>
      </c>
      <c s="6" r="K11" t="n">
        <v>9146</v>
      </c>
      <c s="6" r="L11" t="n">
        <v>-163672</v>
      </c>
    </row>
    <row spans="1:12" r="12">
      <c s="4" r="A12" t="s">
        <v>105</v>
      </c>
      <c s="6" r="B12" t="n">
        <v>23000</v>
      </c>
      <c s="6" r="C12" t="n">
        <v>22989</v>
      </c>
      <c s="6" r="D12" t="n">
        <v>28090</v>
      </c>
      <c s="6" r="E12" t="n">
        <v>22847</v>
      </c>
      <c s="6" r="F12" t="n">
        <v>4309</v>
      </c>
      <c s="6" r="G12" t="n">
        <v>26549</v>
      </c>
      <c s="6" r="H12" t="n">
        <v>50379</v>
      </c>
      <c s="6" r="I12" t="n">
        <v>26809</v>
      </c>
      <c s="6" r="J12" t="n">
        <v>96926</v>
      </c>
      <c s="6" r="K12" t="n">
        <v>108046</v>
      </c>
      <c s="6" r="L12" t="n">
        <v>78354</v>
      </c>
    </row>
    <row spans="1:12" r="13">
      <c s="4" r="A13" t="s">
        <v>106</v>
      </c>
      <c s="6" r="B13" t="n">
        <v>55980</v>
      </c>
      <c s="6" r="C13" t="n">
        <v>49806</v>
      </c>
      <c s="6" r="D13" t="n">
        <v>37094</v>
      </c>
      <c s="6" r="E13" t="n">
        <v>34550</v>
      </c>
      <c s="6" r="F13" t="n">
        <v>55419</v>
      </c>
      <c s="6" r="G13" t="n">
        <v>36261</v>
      </c>
      <c s="6" r="H13" t="n">
        <v>27732</v>
      </c>
      <c s="6" r="I13" t="n">
        <v>13161</v>
      </c>
      <c s="6" r="J13" t="n">
        <v>177430</v>
      </c>
      <c s="6" r="K13" t="n">
        <v>132573</v>
      </c>
      <c s="6" r="L13" t="n">
        <v>23199</v>
      </c>
    </row>
    <row spans="1:12" r="14">
      <c s="4" r="A14" t="s">
        <v>107</v>
      </c>
      <c s="6" r="B14" t="n">
        <v>72685</v>
      </c>
      <c s="6" r="C14" t="n">
        <v>55440</v>
      </c>
      <c s="6" r="D14" t="n">
        <v>52691</v>
      </c>
      <c s="6" r="E14" t="n">
        <v>57772</v>
      </c>
      <c s="6" r="F14" t="n">
        <v>69624</v>
      </c>
      <c s="6" r="G14" t="n">
        <v>54525</v>
      </c>
      <c s="6" r="H14" t="n">
        <v>55683</v>
      </c>
      <c s="6" r="I14" t="n">
        <v>31390</v>
      </c>
      <c s="6" r="J14" t="n">
        <v>238588</v>
      </c>
      <c s="6" r="K14" t="n">
        <v>211222</v>
      </c>
      <c s="6" r="L14" t="n">
        <v>124616</v>
      </c>
    </row>
    <row spans="1:12" r="15">
      <c s="4" r="A15" t="s">
        <v>108</v>
      </c>
      <c s="6" r="B15" t="n">
        <v>36020</v>
      </c>
      <c s="6" r="C15" t="n">
        <v>44895</v>
      </c>
      <c s="6" r="D15" t="n">
        <v>41272</v>
      </c>
      <c s="6" r="E15" t="n">
        <v>38826</v>
      </c>
      <c s="6" r="F15" t="n">
        <v>40804</v>
      </c>
      <c s="6" r="G15" t="n">
        <v>41039</v>
      </c>
      <c s="6" r="H15" t="n">
        <v>37177</v>
      </c>
      <c s="6" r="I15" t="n">
        <v>22250</v>
      </c>
      <c s="6" r="J15" t="n">
        <v>161013</v>
      </c>
      <c s="6" r="K15" t="n">
        <v>141270</v>
      </c>
      <c s="6" r="L15" t="n">
        <v>86612</v>
      </c>
    </row>
    <row spans="1:12" r="16">
      <c s="4" r="A16" t="s">
        <v>109</v>
      </c>
      <c s="6" r="B16" t="n">
        <v>5368</v>
      </c>
      <c s="6" r="C16" t="n">
        <v>5156</v>
      </c>
      <c s="6" r="D16" t="n">
        <v>4876</v>
      </c>
      <c s="6" r="E16" t="n">
        <v>4003</v>
      </c>
      <c s="6" r="F16" t="n">
        <v>2352</v>
      </c>
      <c s="6" r="G16" t="n">
        <v>3307</v>
      </c>
      <c s="6" r="H16" t="n">
        <v>3529</v>
      </c>
      <c s="6" r="I16" t="n">
        <v>3734</v>
      </c>
      <c s="6" r="J16" t="n">
        <v>19403</v>
      </c>
      <c s="6" r="K16" t="n">
        <v>12922</v>
      </c>
      <c s="6" r="L16" t="n">
        <v>12389</v>
      </c>
    </row>
    <row spans="1:12" r="17">
      <c s="4" r="A17" t="s">
        <v>110</v>
      </c>
      <c s="6" r="B17" t="n">
        <v>7005</v>
      </c>
      <c s="6" r="C17" t="n">
        <v>-841</v>
      </c>
      <c s="6" r="D17" t="n">
        <v>2452</v>
      </c>
      <c s="6" r="E17" t="n">
        <v>-5071</v>
      </c>
      <c s="6" r="F17" t="n">
        <v>-1476</v>
      </c>
      <c s="6" r="G17" t="n">
        <v>6365</v>
      </c>
      <c s="6" r="H17" t="n">
        <v>-525</v>
      </c>
      <c s="6" r="I17" t="n">
        <v>1596</v>
      </c>
      <c s="6" r="J17" t="n">
        <v>3545</v>
      </c>
      <c s="6" r="K17" t="n">
        <v>5960</v>
      </c>
      <c s="6" r="L17" t="n">
        <v>-4369</v>
      </c>
    </row>
    <row spans="1:12" r="18">
      <c s="4" r="A18" t="s">
        <v>111</v>
      </c>
      <c s="6" r="B18" t="n">
        <v>135996</v>
      </c>
      <c s="6" r="C18" t="n">
        <v>209804</v>
      </c>
      <c s="6" r="D18" t="n">
        <v>232375</v>
      </c>
      <c s="6" r="E18" t="n">
        <v>223063</v>
      </c>
      <c s="6" r="F18" t="n">
        <v>114947</v>
      </c>
      <c s="6" r="G18" t="n">
        <v>185579</v>
      </c>
      <c s="6" r="H18" t="n">
        <v>233724</v>
      </c>
      <c s="6" r="I18" t="n">
        <v>86889</v>
      </c>
      <c s="6" r="J18" t="n">
        <v>801238</v>
      </c>
      <c s="6" r="K18" t="n">
        <v>621139</v>
      </c>
      <c s="6" r="L18" t="n">
        <v>157129</v>
      </c>
    </row>
    <row spans="1:12" r="19">
      <c s="4" r="A19" t="s">
        <v>112</v>
      </c>
      <c s="6" r="B19" t="n">
        <v>81637</v>
      </c>
      <c s="6" r="C19" t="n">
        <v>58263</v>
      </c>
      <c s="6" r="D19" t="n">
        <v>24023</v>
      </c>
      <c s="6" r="E19" t="n">
        <v>64236</v>
      </c>
      <c s="6" r="F19" t="n">
        <v>108072</v>
      </c>
      <c s="6" r="G19" t="n">
        <v>26857</v>
      </c>
      <c s="6" r="H19" t="n">
        <v>62761</v>
      </c>
      <c s="6" r="I19" t="n">
        <v>40688</v>
      </c>
      <c s="6" r="J19" t="n">
        <v>228159</v>
      </c>
      <c s="6" r="K19" t="n">
        <v>238378</v>
      </c>
      <c s="6" r="L19" t="n">
        <v>259441</v>
      </c>
    </row>
    <row spans="1:12" r="20">
      <c s="4" r="A20" t="s">
        <v>113</v>
      </c>
      <c s="6" r="B20" t="n">
        <v>11004</v>
      </c>
      <c s="6" r="C20" t="n">
        <v>-12262</v>
      </c>
      <c s="6" r="D20" t="n">
        <v>-5816</v>
      </c>
      <c s="6" r="E20" t="n">
        <v>-10744</v>
      </c>
      <c s="6" r="F20" t="n">
        <v>10246</v>
      </c>
      <c s="6" r="G20" t="n">
        <v>-5660</v>
      </c>
      <c s="6" r="H20" t="n">
        <v>-8452</v>
      </c>
      <c s="6" r="I20" t="n">
        <v>-7276</v>
      </c>
      <c s="6" r="J20" t="n">
        <v>-17818</v>
      </c>
      <c s="6" r="K20" t="n">
        <v>-11142</v>
      </c>
      <c s="6" r="L20" t="n">
        <v>-35619</v>
      </c>
    </row>
    <row spans="1:12" r="21">
      <c s="4" r="A21" t="s">
        <v>114</v>
      </c>
      <c s="6" r="B21" t="n">
        <v>92641</v>
      </c>
      <c s="6" r="C21" t="n">
        <v>46001</v>
      </c>
      <c s="6" r="D21" t="n">
        <v>18207</v>
      </c>
      <c s="6" r="E21" t="n">
        <v>53492</v>
      </c>
      <c s="6" r="F21" t="n">
        <v>118318</v>
      </c>
      <c s="6" r="G21" t="n">
        <v>21197</v>
      </c>
      <c s="6" r="H21" t="n">
        <v>54309</v>
      </c>
      <c s="6" r="I21" t="n">
        <v>33412</v>
      </c>
      <c s="6" r="J21" t="n">
        <v>210341</v>
      </c>
      <c s="6" r="K21" t="n">
        <v>227236</v>
      </c>
      <c s="6" r="L21" t="n">
        <v>223822</v>
      </c>
    </row>
    <row spans="1:12" r="22">
      <c s="4" r="A22" t="s">
        <v>115</v>
      </c>
      <c s="6" r="B22" t="n">
        <v>19216</v>
      </c>
      <c s="6" r="C22" t="n">
        <v>3041</v>
      </c>
      <c s="6" r="D22" t="n">
        <v>-3662</v>
      </c>
      <c s="6" r="E22" t="n">
        <v>-8645</v>
      </c>
      <c s="6" r="F22" t="n">
        <v>-12378</v>
      </c>
      <c s="6" r="G22" t="n">
        <v>5232</v>
      </c>
      <c s="6" r="H22" t="n">
        <v>-2516</v>
      </c>
      <c s="6" r="I22" t="n">
        <v>-3825</v>
      </c>
      <c s="6" r="J22" t="n">
        <v>9950</v>
      </c>
      <c s="6" r="K22" t="n">
        <v>-13487</v>
      </c>
      <c s="6" r="L22" t="n">
        <v>-15218</v>
      </c>
    </row>
    <row spans="1:12" r="23">
      <c s="4" r="A23" t="s">
        <v>116</v>
      </c>
      <c s="7" r="B23" t="n">
        <v>111857</v>
      </c>
      <c s="7" r="C23" t="n">
        <v>49042</v>
      </c>
      <c s="7" r="D23" t="n">
        <v>14545</v>
      </c>
      <c s="7" r="E23" t="n">
        <v>44847</v>
      </c>
      <c s="7" r="F23" t="n">
        <v>105940</v>
      </c>
      <c s="7" r="G23" t="n">
        <v>26429</v>
      </c>
      <c s="7" r="H23" t="n">
        <v>51793</v>
      </c>
      <c s="7" r="I23" t="n">
        <v>29587</v>
      </c>
      <c s="6" r="J23" t="n">
        <v>220291</v>
      </c>
      <c s="6" r="K23" t="n">
        <v>213749</v>
      </c>
      <c s="6" r="L23" t="n">
        <v>208604</v>
      </c>
    </row>
    <row spans="1:12" r="24">
      <c s="4" r="A24" t="s">
        <v>1684</v>
      </c>
    </row>
    <row spans="1:12" r="25">
      <c s="3" r="A25" t="s">
        <v>96</v>
      </c>
    </row>
    <row spans="1:12" r="26">
      <c s="4" r="A26" t="s">
        <v>97</v>
      </c>
      <c s="6" r="J26" t="n">
        <v>44369</v>
      </c>
      <c s="6" r="K26" t="n">
        <v>31168</v>
      </c>
      <c s="6" r="L26" t="n">
        <v>112611</v>
      </c>
    </row>
    <row spans="1:12" r="27">
      <c s="4" r="A27" t="s">
        <v>98</v>
      </c>
      <c s="6" r="J27" t="n">
        <v>21366</v>
      </c>
      <c s="6" r="K27" t="n">
        <v>19342</v>
      </c>
      <c s="6" r="L27" t="n">
        <v>12785</v>
      </c>
    </row>
    <row spans="1:12" r="28">
      <c s="4" r="A28" t="s">
        <v>99</v>
      </c>
      <c s="6" r="J28" t="n">
        <v>84185</v>
      </c>
      <c s="6" r="K28" t="n">
        <v>57899</v>
      </c>
      <c s="6" r="L28" t="n">
        <v>61925</v>
      </c>
    </row>
    <row spans="1:12" r="29">
      <c s="4" r="A29" t="s">
        <v>100</v>
      </c>
      <c s="6" r="J29" t="n">
        <v>-31193</v>
      </c>
      <c s="6" r="K29" t="n">
        <v>48030</v>
      </c>
      <c s="6" r="L29" t="n">
        <v>79368</v>
      </c>
    </row>
    <row spans="1:12" r="30">
      <c s="4" r="A30" t="s">
        <v>101</v>
      </c>
      <c s="6" r="J30" t="n">
        <v>29293</v>
      </c>
      <c s="6" r="K30" t="n">
        <v>13310</v>
      </c>
      <c s="6" r="L30" t="n">
        <v>2123</v>
      </c>
    </row>
    <row spans="1:12" r="31">
      <c s="4" r="A31" t="s">
        <v>102</v>
      </c>
      <c s="6" r="J31" t="n">
        <v>148020</v>
      </c>
      <c s="6" r="K31" t="n">
        <v>169749</v>
      </c>
      <c s="6" r="L31" t="n">
        <v>268812</v>
      </c>
    </row>
    <row spans="1:12" r="32">
      <c s="3" r="A32" t="s">
        <v>103</v>
      </c>
    </row>
    <row spans="1:12" r="33">
      <c s="4" r="A33" t="s">
        <v>1253</v>
      </c>
      <c s="6" r="J33" t="n">
        <v>-270830</v>
      </c>
      <c s="6" r="K33" t="n">
        <v>-264711</v>
      </c>
      <c s="6" r="L33" t="n">
        <v>-182975</v>
      </c>
    </row>
    <row spans="1:12" r="34">
      <c s="4" r="A34" t="s">
        <v>105</v>
      </c>
      <c s="6" r="J34" t="n">
        <v>0</v>
      </c>
      <c s="6" r="K34" t="n">
        <v>0</v>
      </c>
      <c s="6" r="L34" t="n">
        <v>0</v>
      </c>
    </row>
    <row spans="1:12" r="35">
      <c s="4" r="A35" t="s">
        <v>106</v>
      </c>
      <c s="6" r="J35" t="n">
        <v>8860</v>
      </c>
      <c s="6" r="K35" t="n">
        <v>8393</v>
      </c>
      <c s="6" r="L35" t="n">
        <v>14379</v>
      </c>
    </row>
    <row spans="1:12" r="36">
      <c s="4" r="A36" t="s">
        <v>107</v>
      </c>
      <c s="6" r="J36" t="n">
        <v>148592</v>
      </c>
      <c s="6" r="K36" t="n">
        <v>127776</v>
      </c>
      <c s="6" r="L36" t="n">
        <v>117141</v>
      </c>
    </row>
    <row spans="1:12" r="37">
      <c s="4" r="A37" t="s">
        <v>108</v>
      </c>
      <c s="6" r="J37" t="n">
        <v>90397</v>
      </c>
      <c s="6" r="K37" t="n">
        <v>70287</v>
      </c>
      <c s="6" r="L37" t="n">
        <v>67979</v>
      </c>
    </row>
    <row spans="1:12" r="38">
      <c s="4" r="A38" t="s">
        <v>109</v>
      </c>
      <c s="6" r="J38" t="n">
        <v>14565</v>
      </c>
      <c s="6" r="K38" t="n">
        <v>7493</v>
      </c>
      <c s="6" r="L38" t="n">
        <v>12057</v>
      </c>
    </row>
    <row spans="1:12" r="39">
      <c s="4" r="A39" t="s">
        <v>110</v>
      </c>
      <c s="6" r="J39" t="n">
        <v>4372</v>
      </c>
      <c s="6" r="K39" t="n">
        <v>8015</v>
      </c>
      <c s="6" r="L39" t="n">
        <v>-5909</v>
      </c>
    </row>
    <row spans="1:12" r="40">
      <c s="4" r="A40" t="s">
        <v>111</v>
      </c>
      <c s="6" r="J40" t="n">
        <v>-4044</v>
      </c>
      <c s="6" r="K40" t="n">
        <v>-42747</v>
      </c>
      <c s="6" r="L40" t="n">
        <v>22672</v>
      </c>
    </row>
    <row spans="1:12" r="41">
      <c s="4" r="A41" t="s">
        <v>112</v>
      </c>
      <c s="6" r="J41" t="n">
        <v>152064</v>
      </c>
      <c s="6" r="K41" t="n">
        <v>212496</v>
      </c>
      <c s="6" r="L41" t="n">
        <v>246140</v>
      </c>
    </row>
    <row spans="1:12" r="42">
      <c s="4" r="A42" t="s">
        <v>113</v>
      </c>
      <c s="6" r="J42" t="n">
        <v>-12570</v>
      </c>
      <c s="6" r="K42" t="n">
        <v>622</v>
      </c>
      <c s="6" r="L42" t="n">
        <v>-34191</v>
      </c>
    </row>
    <row spans="1:12" r="43">
      <c s="4" r="A43" t="s">
        <v>114</v>
      </c>
      <c s="6" r="J43" t="n">
        <v>139494</v>
      </c>
      <c s="6" r="K43" t="n">
        <v>213118</v>
      </c>
      <c s="6" r="L43" t="n">
        <v>211949</v>
      </c>
    </row>
    <row spans="1:12" r="44">
      <c s="4" r="A44" t="s">
        <v>115</v>
      </c>
      <c s="6" r="J44" t="n">
        <v>33722</v>
      </c>
      <c s="6" r="K44" t="n">
        <v>-9836</v>
      </c>
      <c s="6" r="L44" t="n">
        <v>-12076</v>
      </c>
    </row>
    <row spans="1:12" r="45">
      <c s="4" r="A45" t="s">
        <v>116</v>
      </c>
      <c s="6" r="J45" t="n">
        <v>173216</v>
      </c>
      <c s="6" r="K45" t="n">
        <v>203282</v>
      </c>
      <c s="6" r="L45" t="n">
        <v>199873</v>
      </c>
    </row>
    <row spans="1:12" r="46">
      <c s="4" r="A46" t="s">
        <v>1685</v>
      </c>
    </row>
    <row spans="1:12" r="47">
      <c s="3" r="A47" t="s">
        <v>96</v>
      </c>
    </row>
    <row spans="1:12" r="48">
      <c s="4" r="A48" t="s">
        <v>97</v>
      </c>
      <c s="6" r="J48" t="n">
        <v>134675</v>
      </c>
      <c s="6" r="K48" t="n">
        <v>135945</v>
      </c>
      <c s="6" r="L48" t="n">
        <v>32212</v>
      </c>
    </row>
    <row spans="1:12" r="49">
      <c s="4" r="A49" t="s">
        <v>98</v>
      </c>
      <c s="6" r="J49" t="n">
        <v>28352</v>
      </c>
      <c s="6" r="K49" t="n">
        <v>26176</v>
      </c>
      <c s="6" r="L49" t="n">
        <v>2708</v>
      </c>
    </row>
    <row spans="1:12" r="50">
      <c s="4" r="A50" t="s">
        <v>99</v>
      </c>
      <c s="6" r="J50" t="n">
        <v>2225</v>
      </c>
      <c s="6" r="K50" t="n">
        <v>1748</v>
      </c>
      <c s="6" r="L50" t="n">
        <v>486</v>
      </c>
    </row>
    <row spans="1:12" r="51">
      <c s="4" r="A51" t="s">
        <v>100</v>
      </c>
      <c s="6" r="J51" t="n">
        <v>252</v>
      </c>
      <c s="6" r="K51" t="n">
        <v>41</v>
      </c>
      <c s="6" r="L51" t="n">
        <v>542</v>
      </c>
    </row>
    <row spans="1:12" r="52">
      <c s="4" r="A52" t="s">
        <v>101</v>
      </c>
      <c s="6" r="J52" t="n">
        <v>359</v>
      </c>
      <c s="6" r="K52" t="n">
        <v>223</v>
      </c>
      <c s="6" r="L52" t="n">
        <v>35</v>
      </c>
    </row>
    <row spans="1:12" r="53">
      <c s="4" r="A53" t="s">
        <v>102</v>
      </c>
      <c s="6" r="J53" t="n">
        <v>165863</v>
      </c>
      <c s="6" r="K53" t="n">
        <v>164133</v>
      </c>
      <c s="6" r="L53" t="n">
        <v>35983</v>
      </c>
    </row>
    <row spans="1:12" r="54">
      <c s="3" r="A54" t="s">
        <v>103</v>
      </c>
    </row>
    <row spans="1:12" r="55">
      <c s="4" r="A55" t="s">
        <v>1253</v>
      </c>
      <c s="6" r="J55" t="n">
        <v>47479</v>
      </c>
      <c s="6" r="K55" t="n">
        <v>55428</v>
      </c>
      <c s="6" r="L55" t="n">
        <v>19303</v>
      </c>
    </row>
    <row spans="1:12" r="56">
      <c s="4" r="A56" t="s">
        <v>105</v>
      </c>
      <c s="6" r="J56" t="n">
        <v>0</v>
      </c>
      <c s="6" r="K56" t="n">
        <v>0</v>
      </c>
      <c s="6" r="L56" t="n">
        <v>0</v>
      </c>
    </row>
    <row spans="1:12" r="57">
      <c s="4" r="A57" t="s">
        <v>106</v>
      </c>
      <c s="6" r="J57" t="n">
        <v>45509</v>
      </c>
      <c s="6" r="K57" t="n">
        <v>43417</v>
      </c>
      <c s="6" r="L57" t="n">
        <v>0</v>
      </c>
    </row>
    <row spans="1:12" r="58">
      <c s="4" r="A58" t="s">
        <v>107</v>
      </c>
      <c s="6" r="J58" t="n">
        <v>16739</v>
      </c>
      <c s="6" r="K58" t="n">
        <v>20142</v>
      </c>
      <c s="6" r="L58" t="n">
        <v>2676</v>
      </c>
    </row>
    <row spans="1:12" r="59">
      <c s="4" r="A59" t="s">
        <v>108</v>
      </c>
      <c s="6" r="J59" t="n">
        <v>14871</v>
      </c>
      <c s="6" r="K59" t="n">
        <v>14779</v>
      </c>
      <c s="6" r="L59" t="n">
        <v>2716</v>
      </c>
    </row>
    <row spans="1:12" r="60">
      <c s="4" r="A60" t="s">
        <v>109</v>
      </c>
      <c s="6" r="J60" t="n">
        <v>4264</v>
      </c>
      <c s="6" r="K60" t="n">
        <v>5429</v>
      </c>
      <c s="6" r="L60" t="n">
        <v>332</v>
      </c>
    </row>
    <row spans="1:12" r="61">
      <c s="4" r="A61" t="s">
        <v>110</v>
      </c>
      <c s="6" r="J61" t="n">
        <v>213</v>
      </c>
      <c s="6" r="K61" t="n">
        <v>-1559</v>
      </c>
      <c s="6" r="L61" t="n">
        <v>1364</v>
      </c>
    </row>
    <row spans="1:12" r="62">
      <c s="4" r="A62" t="s">
        <v>111</v>
      </c>
      <c s="6" r="J62" t="n">
        <v>129075</v>
      </c>
      <c s="6" r="K62" t="n">
        <v>137636</v>
      </c>
      <c s="6" r="L62" t="n">
        <v>26391</v>
      </c>
    </row>
    <row spans="1:12" r="63">
      <c s="4" r="A63" t="s">
        <v>112</v>
      </c>
      <c s="6" r="J63" t="n">
        <v>36788</v>
      </c>
      <c s="6" r="K63" t="n">
        <v>26497</v>
      </c>
      <c s="6" r="L63" t="n">
        <v>9592</v>
      </c>
    </row>
    <row spans="1:12" r="64">
      <c s="4" r="A64" t="s">
        <v>113</v>
      </c>
      <c s="6" r="J64" t="n">
        <v>-5968</v>
      </c>
      <c s="6" r="K64" t="n">
        <v>-5092</v>
      </c>
      <c s="6" r="L64" t="n">
        <v>-185</v>
      </c>
    </row>
    <row spans="1:12" r="65">
      <c s="4" r="A65" t="s">
        <v>114</v>
      </c>
      <c s="6" r="J65" t="n">
        <v>30820</v>
      </c>
      <c s="6" r="K65" t="n">
        <v>21405</v>
      </c>
      <c s="6" r="L65" t="n">
        <v>9407</v>
      </c>
    </row>
    <row spans="1:12" r="66">
      <c s="4" r="A66" t="s">
        <v>115</v>
      </c>
      <c s="6" r="J66" t="n">
        <v>-14262</v>
      </c>
      <c s="6" r="K66" t="n">
        <v>-10974</v>
      </c>
      <c s="6" r="L66" t="n">
        <v>-4170</v>
      </c>
    </row>
    <row spans="1:12" r="67">
      <c s="4" r="A67" t="s">
        <v>116</v>
      </c>
      <c s="6" r="J67" t="n">
        <v>16558</v>
      </c>
      <c s="6" r="K67" t="n">
        <v>10431</v>
      </c>
      <c s="6" r="L67" t="n">
        <v>5237</v>
      </c>
    </row>
    <row spans="1:12" r="68">
      <c s="4" r="A68" t="s">
        <v>1686</v>
      </c>
    </row>
    <row spans="1:12" r="69">
      <c s="3" r="A69" t="s">
        <v>96</v>
      </c>
    </row>
    <row spans="1:12" r="70">
      <c s="4" r="A70" t="s">
        <v>97</v>
      </c>
      <c s="6" r="J70" t="n">
        <v>573146</v>
      </c>
      <c s="6" r="K70" t="n">
        <v>373633</v>
      </c>
      <c s="6" r="L70" t="n">
        <v>0</v>
      </c>
    </row>
    <row spans="1:12" r="71">
      <c s="4" r="A71" t="s">
        <v>98</v>
      </c>
      <c s="6" r="J71" t="n">
        <v>0</v>
      </c>
      <c s="6" r="K71" t="n">
        <v>0</v>
      </c>
      <c s="6" r="L71" t="n">
        <v>0</v>
      </c>
    </row>
    <row spans="1:12" r="72">
      <c s="4" r="A72" t="s">
        <v>99</v>
      </c>
      <c s="6" r="J72" t="n">
        <v>15937</v>
      </c>
      <c s="6" r="K72" t="n">
        <v>5321</v>
      </c>
      <c s="6" r="L72" t="n">
        <v>0</v>
      </c>
    </row>
    <row spans="1:12" r="73">
      <c s="4" r="A73" t="s">
        <v>100</v>
      </c>
      <c s="6" r="J73" t="n">
        <v>-9784</v>
      </c>
      <c s="6" r="K73" t="n">
        <v>2136</v>
      </c>
      <c s="6" r="L73" t="n">
        <v>0</v>
      </c>
    </row>
    <row spans="1:12" r="74">
      <c s="4" r="A74" t="s">
        <v>101</v>
      </c>
      <c s="6" r="J74" t="n">
        <v>676</v>
      </c>
      <c s="6" r="K74" t="n">
        <v>616</v>
      </c>
      <c s="6" r="L74" t="n">
        <v>0</v>
      </c>
    </row>
    <row spans="1:12" r="75">
      <c s="4" r="A75" t="s">
        <v>102</v>
      </c>
      <c s="6" r="J75" t="n">
        <v>579975</v>
      </c>
      <c s="6" r="K75" t="n">
        <v>381706</v>
      </c>
      <c s="6" r="L75" t="n">
        <v>0</v>
      </c>
    </row>
    <row spans="1:12" r="76">
      <c s="3" r="A76" t="s">
        <v>103</v>
      </c>
    </row>
    <row spans="1:12" r="77">
      <c s="4" r="A77" t="s">
        <v>1253</v>
      </c>
      <c s="6" r="J77" t="n">
        <v>327684</v>
      </c>
      <c s="6" r="K77" t="n">
        <v>218429</v>
      </c>
      <c s="6" r="L77" t="n">
        <v>0</v>
      </c>
    </row>
    <row spans="1:12" r="78">
      <c s="4" r="A78" t="s">
        <v>105</v>
      </c>
      <c s="6" r="J78" t="n">
        <v>0</v>
      </c>
      <c s="6" r="K78" t="n">
        <v>0</v>
      </c>
      <c s="6" r="L78" t="n">
        <v>0</v>
      </c>
    </row>
    <row spans="1:12" r="79">
      <c s="4" r="A79" t="s">
        <v>106</v>
      </c>
      <c s="6" r="J79" t="n">
        <v>109347</v>
      </c>
      <c s="6" r="K79" t="n">
        <v>65734</v>
      </c>
      <c s="6" r="L79" t="n">
        <v>0</v>
      </c>
    </row>
    <row spans="1:12" r="80">
      <c s="4" r="A80" t="s">
        <v>107</v>
      </c>
      <c s="6" r="J80" t="n">
        <v>68439</v>
      </c>
      <c s="6" r="K80" t="n">
        <v>55846</v>
      </c>
      <c s="6" r="L80" t="n">
        <v>0</v>
      </c>
    </row>
    <row spans="1:12" r="81">
      <c s="4" r="A81" t="s">
        <v>108</v>
      </c>
      <c s="6" r="J81" t="n">
        <v>57693</v>
      </c>
      <c s="6" r="K81" t="n">
        <v>57498</v>
      </c>
      <c s="6" r="L81" t="n">
        <v>2554</v>
      </c>
    </row>
    <row spans="1:12" r="82">
      <c s="4" r="A82" t="s">
        <v>109</v>
      </c>
      <c s="6" r="J82" t="n">
        <v>6</v>
      </c>
      <c s="6" r="K82" t="n">
        <v>0</v>
      </c>
      <c s="6" r="L82" t="n">
        <v>0</v>
      </c>
    </row>
    <row spans="1:12" r="83">
      <c s="4" r="A83" t="s">
        <v>110</v>
      </c>
      <c s="6" r="J83" t="n">
        <v>-480</v>
      </c>
      <c s="6" r="K83" t="n">
        <v>945</v>
      </c>
      <c s="6" r="L83" t="n">
        <v>18</v>
      </c>
    </row>
    <row spans="1:12" r="84">
      <c s="4" r="A84" t="s">
        <v>111</v>
      </c>
      <c s="6" r="J84" t="n">
        <v>562689</v>
      </c>
      <c s="6" r="K84" t="n">
        <v>398452</v>
      </c>
      <c s="6" r="L84" t="n">
        <v>2572</v>
      </c>
    </row>
    <row spans="1:12" r="85">
      <c s="4" r="A85" t="s">
        <v>112</v>
      </c>
      <c s="6" r="J85" t="n">
        <v>17286</v>
      </c>
      <c s="6" r="K85" t="n">
        <v>-16746</v>
      </c>
      <c s="6" r="L85" t="n">
        <v>-2572</v>
      </c>
    </row>
    <row spans="1:12" r="86">
      <c s="4" r="A86" t="s">
        <v>113</v>
      </c>
      <c s="6" r="J86" t="n">
        <v>5888</v>
      </c>
      <c s="6" r="K86" t="n">
        <v>-1130</v>
      </c>
      <c s="6" r="L86" t="n">
        <v>0</v>
      </c>
    </row>
    <row spans="1:12" r="87">
      <c s="4" r="A87" t="s">
        <v>114</v>
      </c>
      <c s="6" r="J87" t="n">
        <v>23174</v>
      </c>
      <c s="6" r="K87" t="n">
        <v>-17876</v>
      </c>
      <c s="6" r="L87" t="n">
        <v>-2572</v>
      </c>
    </row>
    <row spans="1:12" r="88">
      <c s="4" r="A88" t="s">
        <v>115</v>
      </c>
      <c s="6" r="J88" t="n">
        <v>-9510</v>
      </c>
      <c s="6" r="K88" t="n">
        <v>7323</v>
      </c>
      <c s="6" r="L88" t="n">
        <v>1028</v>
      </c>
    </row>
    <row spans="1:12" r="89">
      <c s="4" r="A89" t="s">
        <v>116</v>
      </c>
      <c s="6" r="J89" t="n">
        <v>13664</v>
      </c>
      <c s="6" r="K89" t="n">
        <v>-10553</v>
      </c>
      <c s="6" r="L89" t="n">
        <v>-1544</v>
      </c>
    </row>
    <row spans="1:12" r="90">
      <c s="4" r="A90" t="s">
        <v>1687</v>
      </c>
    </row>
    <row spans="1:12" r="91">
      <c s="3" r="A91" t="s">
        <v>96</v>
      </c>
    </row>
    <row spans="1:12" r="92">
      <c s="4" r="A92" t="s">
        <v>97</v>
      </c>
      <c s="6" r="J92" t="n">
        <v>86881</v>
      </c>
      <c s="6" r="K92" t="n">
        <v>105704</v>
      </c>
      <c s="6" r="L92" t="n">
        <v>94984</v>
      </c>
    </row>
    <row spans="1:12" r="93">
      <c s="4" r="A93" t="s">
        <v>98</v>
      </c>
      <c s="6" r="J93" t="n">
        <v>0</v>
      </c>
      <c s="6" r="K93" t="n">
        <v>32</v>
      </c>
      <c s="6" r="L93" t="n">
        <v>0</v>
      </c>
    </row>
    <row spans="1:12" r="94">
      <c s="4" r="A94" t="s">
        <v>99</v>
      </c>
      <c s="6" r="J94" t="n">
        <v>56541</v>
      </c>
      <c s="6" r="K94" t="n">
        <v>37656</v>
      </c>
      <c s="6" r="L94" t="n">
        <v>28965</v>
      </c>
    </row>
    <row spans="1:12" r="95">
      <c s="4" r="A95" t="s">
        <v>100</v>
      </c>
      <c s="6" r="J95" t="n">
        <v>-527</v>
      </c>
      <c s="6" r="K95" t="n">
        <v>12412</v>
      </c>
      <c s="6" r="L95" t="n">
        <v>-9259</v>
      </c>
    </row>
    <row spans="1:12" r="96">
      <c s="4" r="A96" t="s">
        <v>101</v>
      </c>
      <c s="6" r="J96" t="n">
        <v>7691</v>
      </c>
      <c s="6" r="K96" t="n">
        <v>1814</v>
      </c>
      <c s="6" r="L96" t="n">
        <v>1217</v>
      </c>
    </row>
    <row spans="1:12" r="97">
      <c s="4" r="A97" t="s">
        <v>102</v>
      </c>
      <c s="6" r="J97" t="n">
        <v>150586</v>
      </c>
      <c s="6" r="K97" t="n">
        <v>157618</v>
      </c>
      <c s="6" r="L97" t="n">
        <v>115907</v>
      </c>
    </row>
    <row spans="1:12" r="98">
      <c s="3" r="A98" t="s">
        <v>103</v>
      </c>
    </row>
    <row spans="1:12" r="99">
      <c s="4" r="A99" t="s">
        <v>1253</v>
      </c>
      <c s="6" r="J99" t="n">
        <v>0</v>
      </c>
      <c s="6" r="K99" t="n">
        <v>0</v>
      </c>
      <c s="6" r="L99" t="n">
        <v>0</v>
      </c>
    </row>
    <row spans="1:12" r="100">
      <c s="4" r="A100" t="s">
        <v>105</v>
      </c>
      <c s="6" r="J100" t="n">
        <v>96926</v>
      </c>
      <c s="6" r="K100" t="n">
        <v>108046</v>
      </c>
      <c s="6" r="L100" t="n">
        <v>78354</v>
      </c>
    </row>
    <row spans="1:12" r="101">
      <c s="4" r="A101" t="s">
        <v>106</v>
      </c>
      <c s="6" r="J101" t="n">
        <v>13714</v>
      </c>
      <c s="6" r="K101" t="n">
        <v>15029</v>
      </c>
      <c s="6" r="L101" t="n">
        <v>8820</v>
      </c>
    </row>
    <row spans="1:12" r="102">
      <c s="4" r="A102" t="s">
        <v>107</v>
      </c>
      <c s="6" r="J102" t="n">
        <v>4818</v>
      </c>
      <c s="6" r="K102" t="n">
        <v>7458</v>
      </c>
      <c s="6" r="L102" t="n">
        <v>4799</v>
      </c>
    </row>
    <row spans="1:12" r="103">
      <c s="4" r="A103" t="s">
        <v>108</v>
      </c>
      <c s="6" r="J103" t="n">
        <v>11865</v>
      </c>
      <c s="6" r="K103" t="n">
        <v>11177</v>
      </c>
      <c s="6" r="L103" t="n">
        <v>16039</v>
      </c>
    </row>
    <row spans="1:12" r="104">
      <c s="4" r="A104" t="s">
        <v>109</v>
      </c>
      <c s="6" r="J104" t="n">
        <v>1802</v>
      </c>
      <c s="6" r="K104" t="n">
        <v>1218</v>
      </c>
      <c s="6" r="L104" t="n">
        <v>1456</v>
      </c>
    </row>
    <row spans="1:12" r="105">
      <c s="4" r="A105" t="s">
        <v>110</v>
      </c>
      <c s="6" r="J105" t="n">
        <v>-560</v>
      </c>
      <c s="6" r="K105" t="n">
        <v>-1441</v>
      </c>
      <c s="6" r="L105" t="n">
        <v>158</v>
      </c>
    </row>
    <row spans="1:12" r="106">
      <c s="4" r="A106" t="s">
        <v>111</v>
      </c>
      <c s="6" r="J106" t="n">
        <v>128565</v>
      </c>
      <c s="6" r="K106" t="n">
        <v>141487</v>
      </c>
      <c s="6" r="L106" t="n">
        <v>109626</v>
      </c>
    </row>
    <row spans="1:12" r="107">
      <c s="4" r="A107" t="s">
        <v>112</v>
      </c>
      <c s="6" r="J107" t="n">
        <v>22021</v>
      </c>
      <c s="6" r="K107" t="n">
        <v>16131</v>
      </c>
      <c s="6" r="L107" t="n">
        <v>6281</v>
      </c>
    </row>
    <row spans="1:12" r="108">
      <c s="4" r="A108" t="s">
        <v>113</v>
      </c>
      <c s="6" r="J108" t="n">
        <v>-5168</v>
      </c>
      <c s="6" r="K108" t="n">
        <v>-5542</v>
      </c>
      <c s="6" r="L108" t="n">
        <v>-1243</v>
      </c>
    </row>
    <row spans="1:12" r="109">
      <c s="4" r="A109" t="s">
        <v>114</v>
      </c>
      <c s="6" r="J109" t="n">
        <v>16853</v>
      </c>
      <c s="6" r="K109" t="n">
        <v>10589</v>
      </c>
      <c s="6" r="L109" t="n">
        <v>5038</v>
      </c>
    </row>
    <row spans="1:12" r="110">
      <c s="4" r="A110" t="s">
        <v>115</v>
      </c>
      <c s="6" r="J110" t="n">
        <v>0</v>
      </c>
      <c s="6" r="K110" t="n">
        <v>0</v>
      </c>
      <c s="6" r="L110" t="n">
        <v>0</v>
      </c>
    </row>
    <row spans="1:12" r="111">
      <c s="4" r="A111" t="s">
        <v>116</v>
      </c>
      <c s="6" r="J111" t="n">
        <v>16853</v>
      </c>
      <c s="6" r="K111" t="n">
        <v>10589</v>
      </c>
      <c s="6" r="L111" t="n">
        <v>5038</v>
      </c>
    </row>
    <row spans="1:12" r="112">
      <c s="4" r="A112" t="s">
        <v>1688</v>
      </c>
    </row>
    <row spans="1:12" r="113">
      <c s="3" r="A113" t="s">
        <v>96</v>
      </c>
    </row>
    <row spans="1:12" r="114">
      <c s="4" r="A114" t="s">
        <v>98</v>
      </c>
      <c s="6" r="J114" t="n">
        <v>-13813</v>
      </c>
      <c s="6" r="K114" t="n">
        <v>-12471</v>
      </c>
      <c s="6" r="L114" t="n">
        <v>-2676</v>
      </c>
    </row>
    <row spans="1:12" r="115">
      <c s="4" r="A115" t="s">
        <v>99</v>
      </c>
      <c s="6" r="J115" t="n">
        <v>-1234</v>
      </c>
      <c s="6" r="K115" t="n">
        <v>-1218</v>
      </c>
      <c s="6" r="L115" t="n">
        <v>-1456</v>
      </c>
    </row>
    <row spans="1:12" r="116">
      <c s="4" r="A116" t="s">
        <v>102</v>
      </c>
      <c s="6" r="J116" t="n">
        <v>-15047</v>
      </c>
      <c s="6" r="K116" t="n">
        <v>-13689</v>
      </c>
      <c s="6" r="L116" t="n">
        <v>-4132</v>
      </c>
    </row>
    <row spans="1:12" r="117">
      <c s="3" r="A117" t="s">
        <v>103</v>
      </c>
    </row>
    <row spans="1:12" r="118">
      <c s="4" r="A118" t="s">
        <v>108</v>
      </c>
      <c s="6" r="J118" t="n">
        <v>-13813</v>
      </c>
      <c s="6" r="K118" t="n">
        <v>-12471</v>
      </c>
      <c s="6" r="L118" t="n">
        <v>-2676</v>
      </c>
    </row>
    <row spans="1:12" r="119">
      <c s="4" r="A119" t="s">
        <v>109</v>
      </c>
      <c s="6" r="J119" t="n">
        <v>-1234</v>
      </c>
      <c s="6" r="K119" t="n">
        <v>-1218</v>
      </c>
      <c s="6" r="L119" t="n">
        <v>-1456</v>
      </c>
    </row>
    <row spans="1:12" r="120">
      <c s="4" r="A120" t="s">
        <v>111</v>
      </c>
      <c s="7" r="J120" t="n">
        <v>-15047</v>
      </c>
      <c s="7" r="K120" t="n">
        <v>-13689</v>
      </c>
      <c s="7" r="L120" t="n">
        <v>-4132</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121"/>
  <sheetViews>
    <sheetView workbookViewId="0">
      <selection activeCell="A1" sqref="A1"/>
    </sheetView>
  </sheetViews>
  <sheetFormatPr baseColWidth="10" defaultRowHeight="15"/>
  <cols>
    <col customWidth="1" max="1" min="1" width="80"/>
    <col customWidth="1" max="2" min="2" width="21"/>
  </cols>
  <sheetData>
    <row spans="1:2" r="1">
      <c s="1" r="A1" t="s">
        <v>1689</v>
      </c>
      <c s="2" r="B1" t="s">
        <v>1</v>
      </c>
    </row>
    <row spans="1:2" r="2">
      <c s="2" r="B2" t="s">
        <v>607</v>
      </c>
    </row>
    <row spans="1:2" r="3">
      <c s="3" r="A3" t="s">
        <v>1690</v>
      </c>
    </row>
    <row spans="1:2" r="4">
      <c s="4" r="A4" t="s">
        <v>1274</v>
      </c>
      <c s="7" r="B4" t="n">
        <v>1105277</v>
      </c>
    </row>
    <row spans="1:2" r="5">
      <c s="4" r="A5" t="s">
        <v>1691</v>
      </c>
      <c s="4" r="B5" t="s">
        <v>559</v>
      </c>
    </row>
    <row spans="1:2" r="6">
      <c s="4" r="A6" t="s">
        <v>1133</v>
      </c>
    </row>
    <row spans="1:2" r="7">
      <c s="3" r="A7" t="s">
        <v>1690</v>
      </c>
    </row>
    <row spans="1:2" r="8">
      <c s="4" r="A8" t="s">
        <v>1274</v>
      </c>
      <c s="7" r="B8" t="n">
        <v>38704</v>
      </c>
    </row>
    <row spans="1:2" r="9">
      <c s="4" r="A9" t="s">
        <v>1691</v>
      </c>
      <c s="4" r="B9" t="s">
        <v>559</v>
      </c>
    </row>
    <row spans="1:2" r="10">
      <c s="4" r="A10" t="s">
        <v>358</v>
      </c>
    </row>
    <row spans="1:2" r="11">
      <c s="3" r="A11" t="s">
        <v>1690</v>
      </c>
    </row>
    <row spans="1:2" r="12">
      <c s="4" r="A12" t="s">
        <v>1274</v>
      </c>
      <c s="7" r="B12" t="n">
        <v>149082</v>
      </c>
    </row>
    <row spans="1:2" r="13">
      <c s="4" r="A13" t="s">
        <v>1691</v>
      </c>
      <c s="4" r="B13" t="s">
        <v>559</v>
      </c>
    </row>
    <row spans="1:2" r="14">
      <c s="4" r="A14" t="s">
        <v>1170</v>
      </c>
    </row>
    <row spans="1:2" r="15">
      <c s="3" r="A15" t="s">
        <v>1690</v>
      </c>
    </row>
    <row spans="1:2" r="16">
      <c s="4" r="A16" t="s">
        <v>1274</v>
      </c>
      <c s="7" r="B16" t="n">
        <v>824714</v>
      </c>
    </row>
    <row spans="1:2" r="17">
      <c s="4" r="A17" t="s">
        <v>1691</v>
      </c>
      <c s="4" r="B17" t="s">
        <v>559</v>
      </c>
    </row>
    <row spans="1:2" r="18">
      <c s="4" r="A18" t="s">
        <v>1149</v>
      </c>
    </row>
    <row spans="1:2" r="19">
      <c s="3" r="A19" t="s">
        <v>1690</v>
      </c>
    </row>
    <row spans="1:2" r="20">
      <c s="4" r="A20" t="s">
        <v>1274</v>
      </c>
      <c s="7" r="B20" t="n">
        <v>92777</v>
      </c>
    </row>
    <row spans="1:2" r="21">
      <c s="4" r="A21" t="s">
        <v>1691</v>
      </c>
      <c s="4" r="B21" t="s">
        <v>559</v>
      </c>
    </row>
    <row spans="1:2" r="22">
      <c s="4" r="A22" t="s">
        <v>1670</v>
      </c>
    </row>
    <row spans="1:2" r="23">
      <c s="3" r="A23" t="s">
        <v>1690</v>
      </c>
    </row>
    <row spans="1:2" r="24">
      <c s="4" r="A24" t="s">
        <v>1274</v>
      </c>
      <c s="7" r="B24" t="n">
        <v>726163</v>
      </c>
    </row>
    <row spans="1:2" r="25">
      <c s="4" r="A25" t="s">
        <v>1691</v>
      </c>
      <c s="4" r="B25" t="s">
        <v>1692</v>
      </c>
    </row>
    <row spans="1:2" r="26">
      <c s="4" r="A26" t="s">
        <v>1693</v>
      </c>
    </row>
    <row spans="1:2" r="27">
      <c s="3" r="A27" t="s">
        <v>1690</v>
      </c>
    </row>
    <row spans="1:2" r="28">
      <c s="4" r="A28" t="s">
        <v>1274</v>
      </c>
      <c s="7" r="B28" t="n">
        <v>38704</v>
      </c>
    </row>
    <row spans="1:2" r="29">
      <c s="4" r="A29" t="s">
        <v>1691</v>
      </c>
      <c s="4" r="B29" t="s">
        <v>559</v>
      </c>
    </row>
    <row spans="1:2" r="30">
      <c s="4" r="A30" t="s">
        <v>1694</v>
      </c>
    </row>
    <row spans="1:2" r="31">
      <c s="3" r="A31" t="s">
        <v>1690</v>
      </c>
    </row>
    <row spans="1:2" r="32">
      <c s="4" r="A32" t="s">
        <v>1274</v>
      </c>
      <c s="7" r="B32" t="n">
        <v>82821</v>
      </c>
    </row>
    <row spans="1:2" r="33">
      <c s="4" r="A33" t="s">
        <v>1691</v>
      </c>
      <c s="4" r="B33" t="s">
        <v>1695</v>
      </c>
    </row>
    <row spans="1:2" r="34">
      <c s="4" r="A34" t="s">
        <v>1696</v>
      </c>
    </row>
    <row spans="1:2" r="35">
      <c s="3" r="A35" t="s">
        <v>1690</v>
      </c>
    </row>
    <row spans="1:2" r="36">
      <c s="4" r="A36" t="s">
        <v>1274</v>
      </c>
      <c s="7" r="B36" t="n">
        <v>526981</v>
      </c>
    </row>
    <row spans="1:2" r="37">
      <c s="4" r="A37" t="s">
        <v>1691</v>
      </c>
      <c s="4" r="B37" t="s">
        <v>1697</v>
      </c>
    </row>
    <row spans="1:2" r="38">
      <c s="4" r="A38" t="s">
        <v>1698</v>
      </c>
    </row>
    <row spans="1:2" r="39">
      <c s="3" r="A39" t="s">
        <v>1690</v>
      </c>
    </row>
    <row spans="1:2" r="40">
      <c s="4" r="A40" t="s">
        <v>1274</v>
      </c>
      <c s="7" r="B40" t="n">
        <v>77657</v>
      </c>
    </row>
    <row spans="1:2" r="41">
      <c s="4" r="A41" t="s">
        <v>1691</v>
      </c>
      <c s="4" r="B41" t="s">
        <v>1699</v>
      </c>
    </row>
    <row spans="1:2" r="42">
      <c s="4" r="A42" t="s">
        <v>1668</v>
      </c>
    </row>
    <row spans="1:2" r="43">
      <c s="3" r="A43" t="s">
        <v>1690</v>
      </c>
    </row>
    <row spans="1:2" r="44">
      <c s="4" r="A44" t="s">
        <v>1274</v>
      </c>
      <c s="7" r="B44" t="n">
        <v>91064</v>
      </c>
    </row>
    <row spans="1:2" r="45">
      <c s="4" r="A45" t="s">
        <v>1691</v>
      </c>
      <c s="4" r="B45" t="s">
        <v>1700</v>
      </c>
    </row>
    <row spans="1:2" r="46">
      <c s="4" r="A46" t="s">
        <v>1701</v>
      </c>
    </row>
    <row spans="1:2" r="47">
      <c s="3" r="A47" t="s">
        <v>1690</v>
      </c>
    </row>
    <row spans="1:2" r="48">
      <c s="4" r="A48" t="s">
        <v>1274</v>
      </c>
      <c s="7" r="B48" t="n">
        <v>0</v>
      </c>
    </row>
    <row spans="1:2" r="49">
      <c s="4" r="A49" t="s">
        <v>1691</v>
      </c>
      <c s="4" r="B49" t="s">
        <v>940</v>
      </c>
    </row>
    <row spans="1:2" r="50">
      <c s="4" r="A50" t="s">
        <v>1702</v>
      </c>
    </row>
    <row spans="1:2" r="51">
      <c s="3" r="A51" t="s">
        <v>1690</v>
      </c>
    </row>
    <row spans="1:2" r="52">
      <c s="4" r="A52" t="s">
        <v>1274</v>
      </c>
      <c s="7" r="B52" t="n">
        <v>8774</v>
      </c>
    </row>
    <row spans="1:2" r="53">
      <c s="4" r="A53" t="s">
        <v>1691</v>
      </c>
      <c s="4" r="B53" t="s">
        <v>1703</v>
      </c>
    </row>
    <row spans="1:2" r="54">
      <c s="4" r="A54" t="s">
        <v>1704</v>
      </c>
    </row>
    <row spans="1:2" r="55">
      <c s="3" r="A55" t="s">
        <v>1690</v>
      </c>
    </row>
    <row spans="1:2" r="56">
      <c s="4" r="A56" t="s">
        <v>1274</v>
      </c>
      <c s="7" r="B56" t="n">
        <v>81200</v>
      </c>
    </row>
    <row spans="1:2" r="57">
      <c s="4" r="A57" t="s">
        <v>1691</v>
      </c>
      <c s="4" r="B57" t="s">
        <v>1705</v>
      </c>
    </row>
    <row spans="1:2" r="58">
      <c s="4" r="A58" t="s">
        <v>1706</v>
      </c>
    </row>
    <row spans="1:2" r="59">
      <c s="3" r="A59" t="s">
        <v>1690</v>
      </c>
    </row>
    <row spans="1:2" r="60">
      <c s="4" r="A60" t="s">
        <v>1274</v>
      </c>
      <c s="7" r="B60" t="n">
        <v>1090</v>
      </c>
    </row>
    <row spans="1:2" r="61">
      <c s="4" r="A61" t="s">
        <v>1691</v>
      </c>
      <c s="4" r="B61" t="s">
        <v>1707</v>
      </c>
    </row>
    <row spans="1:2" r="62">
      <c s="4" r="A62" t="s">
        <v>1658</v>
      </c>
    </row>
    <row spans="1:2" r="63">
      <c s="3" r="A63" t="s">
        <v>1690</v>
      </c>
    </row>
    <row spans="1:2" r="64">
      <c s="4" r="A64" t="s">
        <v>1274</v>
      </c>
      <c s="7" r="B64" t="n">
        <v>119580</v>
      </c>
    </row>
    <row spans="1:2" r="65">
      <c s="4" r="A65" t="s">
        <v>1691</v>
      </c>
      <c s="4" r="B65" t="s">
        <v>1708</v>
      </c>
    </row>
    <row spans="1:2" r="66">
      <c s="4" r="A66" t="s">
        <v>1709</v>
      </c>
    </row>
    <row spans="1:2" r="67">
      <c s="3" r="A67" t="s">
        <v>1690</v>
      </c>
    </row>
    <row spans="1:2" r="68">
      <c s="4" r="A68" t="s">
        <v>1274</v>
      </c>
      <c s="7" r="B68" t="n">
        <v>0</v>
      </c>
    </row>
    <row spans="1:2" r="69">
      <c s="4" r="A69" t="s">
        <v>1691</v>
      </c>
      <c s="4" r="B69" t="s">
        <v>940</v>
      </c>
    </row>
    <row spans="1:2" r="70">
      <c s="4" r="A70" t="s">
        <v>1710</v>
      </c>
    </row>
    <row spans="1:2" r="71">
      <c s="3" r="A71" t="s">
        <v>1690</v>
      </c>
    </row>
    <row spans="1:2" r="72">
      <c s="4" r="A72" t="s">
        <v>1274</v>
      </c>
      <c s="7" r="B72" t="n">
        <v>8729</v>
      </c>
    </row>
    <row spans="1:2" r="73">
      <c s="4" r="A73" t="s">
        <v>1691</v>
      </c>
      <c s="4" r="B73" t="s">
        <v>1711</v>
      </c>
    </row>
    <row spans="1:2" r="74">
      <c s="4" r="A74" t="s">
        <v>1712</v>
      </c>
    </row>
    <row spans="1:2" r="75">
      <c s="3" r="A75" t="s">
        <v>1690</v>
      </c>
    </row>
    <row spans="1:2" r="76">
      <c s="4" r="A76" t="s">
        <v>1274</v>
      </c>
      <c s="7" r="B76" t="n">
        <v>109058</v>
      </c>
    </row>
    <row spans="1:2" r="77">
      <c s="4" r="A77" t="s">
        <v>1691</v>
      </c>
      <c s="4" r="B77" t="s">
        <v>1713</v>
      </c>
    </row>
    <row spans="1:2" r="78">
      <c s="4" r="A78" t="s">
        <v>1662</v>
      </c>
    </row>
    <row spans="1:2" r="79">
      <c s="3" r="A79" t="s">
        <v>1690</v>
      </c>
    </row>
    <row spans="1:2" r="80">
      <c s="4" r="A80" t="s">
        <v>1274</v>
      </c>
      <c s="7" r="B80" t="n">
        <v>1793</v>
      </c>
    </row>
    <row spans="1:2" r="81">
      <c s="4" r="A81" t="s">
        <v>1691</v>
      </c>
      <c s="4" r="B81" t="s">
        <v>1714</v>
      </c>
    </row>
    <row spans="1:2" r="82">
      <c s="4" r="A82" t="s">
        <v>1715</v>
      </c>
    </row>
    <row spans="1:2" r="83">
      <c s="3" r="A83" t="s">
        <v>1690</v>
      </c>
    </row>
    <row spans="1:2" r="84">
      <c s="4" r="A84" t="s">
        <v>1274</v>
      </c>
      <c s="7" r="B84" t="n">
        <v>41645</v>
      </c>
    </row>
    <row spans="1:2" r="85">
      <c s="4" r="A85" t="s">
        <v>1691</v>
      </c>
      <c s="4" r="B85" t="s">
        <v>862</v>
      </c>
    </row>
    <row spans="1:2" r="86">
      <c s="4" r="A86" t="s">
        <v>1716</v>
      </c>
    </row>
    <row spans="1:2" r="87">
      <c s="3" r="A87" t="s">
        <v>1690</v>
      </c>
    </row>
    <row spans="1:2" r="88">
      <c s="4" r="A88" t="s">
        <v>1274</v>
      </c>
      <c s="7" r="B88" t="n">
        <v>0</v>
      </c>
    </row>
    <row spans="1:2" r="89">
      <c s="4" r="A89" t="s">
        <v>1691</v>
      </c>
      <c s="4" r="B89" t="s">
        <v>940</v>
      </c>
    </row>
    <row spans="1:2" r="90">
      <c s="4" r="A90" t="s">
        <v>1717</v>
      </c>
    </row>
    <row spans="1:2" r="91">
      <c s="3" r="A91" t="s">
        <v>1690</v>
      </c>
    </row>
    <row spans="1:2" r="92">
      <c s="4" r="A92" t="s">
        <v>1274</v>
      </c>
      <c s="7" r="B92" t="n">
        <v>7889</v>
      </c>
    </row>
    <row spans="1:2" r="93">
      <c s="4" r="A93" t="s">
        <v>1691</v>
      </c>
      <c s="4" r="B93" t="s">
        <v>1718</v>
      </c>
    </row>
    <row spans="1:2" r="94">
      <c s="4" r="A94" t="s">
        <v>1719</v>
      </c>
    </row>
    <row spans="1:2" r="95">
      <c s="3" r="A95" t="s">
        <v>1690</v>
      </c>
    </row>
    <row spans="1:2" r="96">
      <c s="4" r="A96" t="s">
        <v>1274</v>
      </c>
      <c s="7" r="B96" t="n">
        <v>33756</v>
      </c>
    </row>
    <row spans="1:2" r="97">
      <c s="4" r="A97" t="s">
        <v>1691</v>
      </c>
      <c s="4" r="B97" t="s">
        <v>1629</v>
      </c>
    </row>
    <row spans="1:2" r="98">
      <c s="4" r="A98" t="s">
        <v>1720</v>
      </c>
    </row>
    <row spans="1:2" r="99">
      <c s="3" r="A99" t="s">
        <v>1690</v>
      </c>
    </row>
    <row spans="1:2" r="100">
      <c s="4" r="A100" t="s">
        <v>1274</v>
      </c>
      <c s="7" r="B100" t="n">
        <v>0</v>
      </c>
    </row>
    <row spans="1:2" r="101">
      <c s="4" r="A101" t="s">
        <v>1691</v>
      </c>
      <c s="4" r="B101" t="s">
        <v>940</v>
      </c>
    </row>
    <row spans="1:2" r="102">
      <c s="4" r="A102" t="s">
        <v>1721</v>
      </c>
    </row>
    <row spans="1:2" r="103">
      <c s="3" r="A103" t="s">
        <v>1690</v>
      </c>
    </row>
    <row spans="1:2" r="104">
      <c s="4" r="A104" t="s">
        <v>1274</v>
      </c>
      <c s="7" r="B104" t="n">
        <v>126825</v>
      </c>
    </row>
    <row spans="1:2" r="105">
      <c s="4" r="A105" t="s">
        <v>1691</v>
      </c>
      <c s="4" r="B105" t="s">
        <v>584</v>
      </c>
    </row>
    <row spans="1:2" r="106">
      <c s="4" r="A106" t="s">
        <v>1722</v>
      </c>
    </row>
    <row spans="1:2" r="107">
      <c s="3" r="A107" t="s">
        <v>1690</v>
      </c>
    </row>
    <row spans="1:2" r="108">
      <c s="4" r="A108" t="s">
        <v>1274</v>
      </c>
      <c s="7" r="B108" t="n">
        <v>0</v>
      </c>
    </row>
    <row spans="1:2" r="109">
      <c s="4" r="A109" t="s">
        <v>1691</v>
      </c>
      <c s="4" r="B109" t="s">
        <v>940</v>
      </c>
    </row>
    <row spans="1:2" r="110">
      <c s="4" r="A110" t="s">
        <v>1723</v>
      </c>
    </row>
    <row spans="1:2" r="111">
      <c s="3" r="A111" t="s">
        <v>1690</v>
      </c>
    </row>
    <row spans="1:2" r="112">
      <c s="4" r="A112" t="s">
        <v>1274</v>
      </c>
      <c s="7" r="B112" t="n">
        <v>40869</v>
      </c>
    </row>
    <row spans="1:2" r="113">
      <c s="4" r="A113" t="s">
        <v>1691</v>
      </c>
      <c s="4" r="B113" t="s">
        <v>1724</v>
      </c>
    </row>
    <row spans="1:2" r="114">
      <c s="4" r="A114" t="s">
        <v>1725</v>
      </c>
    </row>
    <row spans="1:2" r="115">
      <c s="3" r="A115" t="s">
        <v>1690</v>
      </c>
    </row>
    <row spans="1:2" r="116">
      <c s="4" r="A116" t="s">
        <v>1274</v>
      </c>
      <c s="7" r="B116" t="n">
        <v>73719</v>
      </c>
    </row>
    <row spans="1:2" r="117">
      <c s="4" r="A117" t="s">
        <v>1691</v>
      </c>
      <c s="4" r="B117" t="s">
        <v>1726</v>
      </c>
    </row>
    <row spans="1:2" r="118">
      <c s="4" r="A118" t="s">
        <v>1727</v>
      </c>
    </row>
    <row spans="1:2" r="119">
      <c s="3" r="A119" t="s">
        <v>1690</v>
      </c>
    </row>
    <row spans="1:2" r="120">
      <c s="4" r="A120" t="s">
        <v>1274</v>
      </c>
      <c s="7" r="B120" t="n">
        <v>12237</v>
      </c>
    </row>
    <row spans="1:2" r="121">
      <c s="4" r="A121" t="s">
        <v>1691</v>
      </c>
      <c s="4" r="B121" t="s">
        <v>1713</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28</v>
      </c>
      <c s="2" r="B1" t="s">
        <v>2</v>
      </c>
      <c s="2" r="C1" t="s">
        <v>33</v>
      </c>
    </row>
    <row spans="1:3" r="2">
      <c s="3" r="A2" t="s">
        <v>1729</v>
      </c>
    </row>
    <row spans="1:3" r="3">
      <c s="4" r="A3" t="s">
        <v>1730</v>
      </c>
      <c s="7" r="B3" t="n">
        <v>11832132</v>
      </c>
      <c s="7" r="C3" t="n">
        <v>9936885</v>
      </c>
    </row>
    <row spans="1:3" r="4">
      <c s="4" r="A4" t="s">
        <v>1684</v>
      </c>
    </row>
    <row spans="1:3" r="5">
      <c s="3" r="A5" t="s">
        <v>1729</v>
      </c>
    </row>
    <row spans="1:3" r="6">
      <c s="4" r="A6" t="s">
        <v>1730</v>
      </c>
      <c s="6" r="B6" t="n">
        <v>7629184</v>
      </c>
      <c s="6" r="C6" t="n">
        <v>5936187</v>
      </c>
    </row>
    <row spans="1:3" r="7">
      <c s="4" r="A7" t="s">
        <v>1685</v>
      </c>
    </row>
    <row spans="1:3" r="8">
      <c s="3" r="A8" t="s">
        <v>1729</v>
      </c>
    </row>
    <row spans="1:3" r="9">
      <c s="4" r="A9" t="s">
        <v>1730</v>
      </c>
      <c s="6" r="B9" t="n">
        <v>555621</v>
      </c>
      <c s="6" r="C9" t="n">
        <v>598037</v>
      </c>
    </row>
    <row spans="1:3" r="10">
      <c s="4" r="A10" t="s">
        <v>1731</v>
      </c>
    </row>
    <row spans="1:3" r="11">
      <c s="3" r="A11" t="s">
        <v>1729</v>
      </c>
    </row>
    <row spans="1:3" r="12">
      <c s="4" r="A12" t="s">
        <v>1730</v>
      </c>
      <c s="6" r="B12" t="n">
        <v>2778275</v>
      </c>
      <c s="6" r="C12" t="n">
        <v>2876734</v>
      </c>
    </row>
    <row spans="1:3" r="13">
      <c s="4" r="A13" t="s">
        <v>1687</v>
      </c>
    </row>
    <row spans="1:3" r="14">
      <c s="3" r="A14" t="s">
        <v>1729</v>
      </c>
    </row>
    <row spans="1:3" r="15">
      <c s="4" r="A15" t="s">
        <v>1730</v>
      </c>
      <c s="6" r="B15" t="n">
        <v>1734945</v>
      </c>
      <c s="6" r="C15" t="n">
        <v>1344593</v>
      </c>
    </row>
    <row spans="1:3" r="16">
      <c s="4" r="A16" t="s">
        <v>1688</v>
      </c>
    </row>
    <row spans="1:3" r="17">
      <c s="3" r="A17" t="s">
        <v>1729</v>
      </c>
    </row>
    <row spans="1:3" r="18">
      <c s="4" r="A18" t="s">
        <v>1730</v>
      </c>
      <c s="7" r="B18" t="n">
        <v>865893</v>
      </c>
      <c s="7" r="C18" t="n">
        <v>818666</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732</v>
      </c>
      <c s="2" r="B1" t="s">
        <v>89</v>
      </c>
      <c s="2" r="J1" t="s">
        <v>1</v>
      </c>
    </row>
    <row spans="1:12" r="2">
      <c s="2" r="B2" t="s">
        <v>2</v>
      </c>
      <c s="2" r="C2" t="s">
        <v>90</v>
      </c>
      <c s="2" r="D2" t="s">
        <v>4</v>
      </c>
      <c s="2" r="E2" t="s">
        <v>91</v>
      </c>
      <c s="2" r="F2" t="s">
        <v>33</v>
      </c>
      <c s="2" r="G2" t="s">
        <v>92</v>
      </c>
      <c s="2" r="H2" t="s">
        <v>93</v>
      </c>
      <c s="2" r="I2" t="s">
        <v>94</v>
      </c>
      <c s="2" r="J2" t="s">
        <v>2</v>
      </c>
      <c s="2" r="K2" t="s">
        <v>33</v>
      </c>
      <c s="2" r="L2" t="s">
        <v>95</v>
      </c>
    </row>
    <row spans="1:12" r="3">
      <c s="3" r="A3" t="s">
        <v>96</v>
      </c>
    </row>
    <row spans="1:12" r="4">
      <c s="4" r="A4" t="s">
        <v>97</v>
      </c>
      <c s="7" r="B4" t="n">
        <v>197091</v>
      </c>
      <c s="7" r="C4" t="n">
        <v>231051</v>
      </c>
      <c s="7" r="D4" t="n">
        <v>212023</v>
      </c>
      <c s="7" r="E4" t="n">
        <v>198906</v>
      </c>
      <c s="7" r="F4" t="n">
        <v>171889</v>
      </c>
      <c s="7" r="G4" t="n">
        <v>195987</v>
      </c>
      <c s="7" r="H4" t="n">
        <v>216916</v>
      </c>
      <c s="7" r="I4" t="n">
        <v>61658</v>
      </c>
      <c s="7" r="J4" t="n">
        <v>839071</v>
      </c>
      <c s="7" r="K4" t="n">
        <v>646450</v>
      </c>
      <c s="7" r="L4" t="n">
        <v>239807</v>
      </c>
    </row>
    <row spans="1:12" r="5">
      <c s="4" r="A5" t="s">
        <v>98</v>
      </c>
      <c s="6" r="B5" t="n">
        <v>6317</v>
      </c>
      <c s="6" r="C5" t="n">
        <v>8977</v>
      </c>
      <c s="6" r="D5" t="n">
        <v>9131</v>
      </c>
      <c s="6" r="E5" t="n">
        <v>11480</v>
      </c>
      <c s="6" r="F5" t="n">
        <v>11771</v>
      </c>
      <c s="6" r="G5" t="n">
        <v>6801</v>
      </c>
      <c s="6" r="H5" t="n">
        <v>7509</v>
      </c>
      <c s="6" r="I5" t="n">
        <v>6998</v>
      </c>
      <c s="6" r="J5" t="n">
        <v>35905</v>
      </c>
      <c s="6" r="K5" t="n">
        <v>33079</v>
      </c>
      <c s="6" r="L5" t="n">
        <v>12817</v>
      </c>
    </row>
    <row spans="1:12" r="6">
      <c s="4" r="A6" t="s">
        <v>99</v>
      </c>
      <c s="6" r="B6" t="n">
        <v>51599</v>
      </c>
      <c s="6" r="C6" t="n">
        <v>40286</v>
      </c>
      <c s="6" r="D6" t="n">
        <v>34779</v>
      </c>
      <c s="6" r="E6" t="n">
        <v>30990</v>
      </c>
      <c s="6" r="F6" t="n">
        <v>24889</v>
      </c>
      <c s="6" r="G6" t="n">
        <v>25706</v>
      </c>
      <c s="6" r="H6" t="n">
        <v>26485</v>
      </c>
      <c s="6" r="I6" t="n">
        <v>24326</v>
      </c>
      <c s="6" r="J6" t="n">
        <v>157654</v>
      </c>
      <c s="6" r="K6" t="n">
        <v>101406</v>
      </c>
      <c s="6" r="L6" t="n">
        <v>89920</v>
      </c>
    </row>
    <row spans="1:12" r="7">
      <c s="4" r="A7" t="s">
        <v>100</v>
      </c>
      <c s="6" r="B7" t="n">
        <v>-57893</v>
      </c>
      <c s="6" r="C7" t="n">
        <v>-15130</v>
      </c>
      <c s="6" r="D7" t="n">
        <v>-11249</v>
      </c>
      <c s="6" r="E7" t="n">
        <v>43020</v>
      </c>
      <c s="6" r="F7" t="n">
        <v>7971</v>
      </c>
      <c s="6" r="G7" t="n">
        <v>-18336</v>
      </c>
      <c s="6" r="H7" t="n">
        <v>38411</v>
      </c>
      <c s="6" r="I7" t="n">
        <v>34573</v>
      </c>
      <c s="6" r="J7" t="n">
        <v>-41252</v>
      </c>
      <c s="6" r="K7" t="n">
        <v>62619</v>
      </c>
      <c s="6" r="L7" t="n">
        <v>70651</v>
      </c>
    </row>
    <row spans="1:12" r="8">
      <c s="4" r="A8" t="s">
        <v>101</v>
      </c>
      <c s="6" r="B8" t="n">
        <v>20519</v>
      </c>
      <c s="6" r="C8" t="n">
        <v>2883</v>
      </c>
      <c s="6" r="D8" t="n">
        <v>11714</v>
      </c>
      <c s="6" r="E8" t="n">
        <v>2903</v>
      </c>
      <c s="6" r="F8" t="n">
        <v>6499</v>
      </c>
      <c s="6" r="G8" t="n">
        <v>2278</v>
      </c>
      <c s="6" r="H8" t="n">
        <v>7164</v>
      </c>
      <c s="6" r="I8" t="n">
        <v>22</v>
      </c>
      <c s="6" r="J8" t="n">
        <v>38019</v>
      </c>
      <c s="6" r="K8" t="n">
        <v>15963</v>
      </c>
      <c s="6" r="L8" t="n">
        <v>3375</v>
      </c>
    </row>
    <row spans="1:12" r="9">
      <c s="4" r="A9" t="s">
        <v>102</v>
      </c>
      <c s="6" r="B9" t="n">
        <v>217633</v>
      </c>
      <c s="6" r="C9" t="n">
        <v>268067</v>
      </c>
      <c s="6" r="D9" t="n">
        <v>256398</v>
      </c>
      <c s="6" r="E9" t="n">
        <v>287299</v>
      </c>
      <c s="6" r="F9" t="n">
        <v>223019</v>
      </c>
      <c s="6" r="G9" t="n">
        <v>212436</v>
      </c>
      <c s="6" r="H9" t="n">
        <v>296485</v>
      </c>
      <c s="6" r="I9" t="n">
        <v>127577</v>
      </c>
      <c s="6" r="J9" t="n">
        <v>1029397</v>
      </c>
      <c s="6" r="K9" t="n">
        <v>859517</v>
      </c>
      <c s="6" r="L9" t="n">
        <v>416570</v>
      </c>
    </row>
    <row spans="1:12" r="10">
      <c s="3" r="A10" t="s">
        <v>103</v>
      </c>
    </row>
    <row spans="1:12" r="11">
      <c s="4" r="A11" t="s">
        <v>1253</v>
      </c>
      <c s="6" r="B11" t="n">
        <v>-64062</v>
      </c>
      <c s="6" r="C11" t="n">
        <v>32359</v>
      </c>
      <c s="6" r="D11" t="n">
        <v>65900</v>
      </c>
      <c s="6" r="E11" t="n">
        <v>70136</v>
      </c>
      <c s="6" r="F11" t="n">
        <v>-56085</v>
      </c>
      <c s="6" r="G11" t="n">
        <v>17533</v>
      </c>
      <c s="6" r="H11" t="n">
        <v>59749</v>
      </c>
      <c s="6" r="I11" t="n">
        <v>-12051</v>
      </c>
      <c s="6" r="J11" t="n">
        <v>104333</v>
      </c>
      <c s="6" r="K11" t="n">
        <v>9146</v>
      </c>
      <c s="6" r="L11" t="n">
        <v>-163672</v>
      </c>
    </row>
    <row spans="1:12" r="12">
      <c s="4" r="A12" t="s">
        <v>105</v>
      </c>
      <c s="6" r="B12" t="n">
        <v>23000</v>
      </c>
      <c s="6" r="C12" t="n">
        <v>22989</v>
      </c>
      <c s="6" r="D12" t="n">
        <v>28090</v>
      </c>
      <c s="6" r="E12" t="n">
        <v>22847</v>
      </c>
      <c s="6" r="F12" t="n">
        <v>4309</v>
      </c>
      <c s="6" r="G12" t="n">
        <v>26549</v>
      </c>
      <c s="6" r="H12" t="n">
        <v>50379</v>
      </c>
      <c s="6" r="I12" t="n">
        <v>26809</v>
      </c>
      <c s="6" r="J12" t="n">
        <v>96926</v>
      </c>
      <c s="6" r="K12" t="n">
        <v>108046</v>
      </c>
      <c s="6" r="L12" t="n">
        <v>78354</v>
      </c>
    </row>
    <row spans="1:12" r="13">
      <c s="4" r="A13" t="s">
        <v>106</v>
      </c>
      <c s="6" r="B13" t="n">
        <v>55980</v>
      </c>
      <c s="6" r="C13" t="n">
        <v>49806</v>
      </c>
      <c s="6" r="D13" t="n">
        <v>37094</v>
      </c>
      <c s="6" r="E13" t="n">
        <v>34550</v>
      </c>
      <c s="6" r="F13" t="n">
        <v>55419</v>
      </c>
      <c s="6" r="G13" t="n">
        <v>36261</v>
      </c>
      <c s="6" r="H13" t="n">
        <v>27732</v>
      </c>
      <c s="6" r="I13" t="n">
        <v>13161</v>
      </c>
      <c s="6" r="J13" t="n">
        <v>177430</v>
      </c>
      <c s="6" r="K13" t="n">
        <v>132573</v>
      </c>
      <c s="6" r="L13" t="n">
        <v>23199</v>
      </c>
    </row>
    <row spans="1:12" r="14">
      <c s="4" r="A14" t="s">
        <v>107</v>
      </c>
      <c s="6" r="B14" t="n">
        <v>72685</v>
      </c>
      <c s="6" r="C14" t="n">
        <v>55440</v>
      </c>
      <c s="6" r="D14" t="n">
        <v>52691</v>
      </c>
      <c s="6" r="E14" t="n">
        <v>57772</v>
      </c>
      <c s="6" r="F14" t="n">
        <v>69624</v>
      </c>
      <c s="6" r="G14" t="n">
        <v>54525</v>
      </c>
      <c s="6" r="H14" t="n">
        <v>55683</v>
      </c>
      <c s="6" r="I14" t="n">
        <v>31390</v>
      </c>
      <c s="6" r="J14" t="n">
        <v>238588</v>
      </c>
      <c s="6" r="K14" t="n">
        <v>211222</v>
      </c>
      <c s="6" r="L14" t="n">
        <v>124616</v>
      </c>
    </row>
    <row spans="1:12" r="15">
      <c s="4" r="A15" t="s">
        <v>108</v>
      </c>
      <c s="6" r="B15" t="n">
        <v>36020</v>
      </c>
      <c s="6" r="C15" t="n">
        <v>44895</v>
      </c>
      <c s="6" r="D15" t="n">
        <v>41272</v>
      </c>
      <c s="6" r="E15" t="n">
        <v>38826</v>
      </c>
      <c s="6" r="F15" t="n">
        <v>40804</v>
      </c>
      <c s="6" r="G15" t="n">
        <v>41039</v>
      </c>
      <c s="6" r="H15" t="n">
        <v>37177</v>
      </c>
      <c s="6" r="I15" t="n">
        <v>22250</v>
      </c>
      <c s="6" r="J15" t="n">
        <v>161013</v>
      </c>
      <c s="6" r="K15" t="n">
        <v>141270</v>
      </c>
      <c s="6" r="L15" t="n">
        <v>86612</v>
      </c>
    </row>
    <row spans="1:12" r="16">
      <c s="4" r="A16" t="s">
        <v>109</v>
      </c>
      <c s="6" r="B16" t="n">
        <v>5368</v>
      </c>
      <c s="6" r="C16" t="n">
        <v>5156</v>
      </c>
      <c s="6" r="D16" t="n">
        <v>4876</v>
      </c>
      <c s="6" r="E16" t="n">
        <v>4003</v>
      </c>
      <c s="6" r="F16" t="n">
        <v>2352</v>
      </c>
      <c s="6" r="G16" t="n">
        <v>3307</v>
      </c>
      <c s="6" r="H16" t="n">
        <v>3529</v>
      </c>
      <c s="6" r="I16" t="n">
        <v>3734</v>
      </c>
      <c s="6" r="J16" t="n">
        <v>19403</v>
      </c>
      <c s="6" r="K16" t="n">
        <v>12922</v>
      </c>
      <c s="6" r="L16" t="n">
        <v>12389</v>
      </c>
    </row>
    <row spans="1:12" r="17">
      <c s="4" r="A17" t="s">
        <v>1733</v>
      </c>
      <c s="6" r="B17" t="n">
        <v>7005</v>
      </c>
      <c s="6" r="C17" t="n">
        <v>-841</v>
      </c>
      <c s="6" r="D17" t="n">
        <v>2452</v>
      </c>
      <c s="6" r="E17" t="n">
        <v>-5071</v>
      </c>
      <c s="6" r="F17" t="n">
        <v>-1476</v>
      </c>
      <c s="6" r="G17" t="n">
        <v>6365</v>
      </c>
      <c s="6" r="H17" t="n">
        <v>-525</v>
      </c>
      <c s="6" r="I17" t="n">
        <v>1596</v>
      </c>
      <c s="6" r="J17" t="n">
        <v>3545</v>
      </c>
      <c s="6" r="K17" t="n">
        <v>5960</v>
      </c>
      <c s="6" r="L17" t="n">
        <v>-4369</v>
      </c>
    </row>
    <row spans="1:12" r="18">
      <c s="4" r="A18" t="s">
        <v>111</v>
      </c>
      <c s="6" r="B18" t="n">
        <v>135996</v>
      </c>
      <c s="6" r="C18" t="n">
        <v>209804</v>
      </c>
      <c s="6" r="D18" t="n">
        <v>232375</v>
      </c>
      <c s="6" r="E18" t="n">
        <v>223063</v>
      </c>
      <c s="6" r="F18" t="n">
        <v>114947</v>
      </c>
      <c s="6" r="G18" t="n">
        <v>185579</v>
      </c>
      <c s="6" r="H18" t="n">
        <v>233724</v>
      </c>
      <c s="6" r="I18" t="n">
        <v>86889</v>
      </c>
      <c s="6" r="J18" t="n">
        <v>801238</v>
      </c>
      <c s="6" r="K18" t="n">
        <v>621139</v>
      </c>
      <c s="6" r="L18" t="n">
        <v>157129</v>
      </c>
    </row>
    <row spans="1:12" r="19">
      <c s="4" r="A19" t="s">
        <v>112</v>
      </c>
      <c s="6" r="B19" t="n">
        <v>81637</v>
      </c>
      <c s="6" r="C19" t="n">
        <v>58263</v>
      </c>
      <c s="6" r="D19" t="n">
        <v>24023</v>
      </c>
      <c s="6" r="E19" t="n">
        <v>64236</v>
      </c>
      <c s="6" r="F19" t="n">
        <v>108072</v>
      </c>
      <c s="6" r="G19" t="n">
        <v>26857</v>
      </c>
      <c s="6" r="H19" t="n">
        <v>62761</v>
      </c>
      <c s="6" r="I19" t="n">
        <v>40688</v>
      </c>
      <c s="6" r="J19" t="n">
        <v>228159</v>
      </c>
      <c s="6" r="K19" t="n">
        <v>238378</v>
      </c>
      <c s="6" r="L19" t="n">
        <v>259441</v>
      </c>
    </row>
    <row spans="1:12" r="20">
      <c s="4" r="A20" t="s">
        <v>113</v>
      </c>
      <c s="6" r="B20" t="n">
        <v>11004</v>
      </c>
      <c s="6" r="C20" t="n">
        <v>-12262</v>
      </c>
      <c s="6" r="D20" t="n">
        <v>-5816</v>
      </c>
      <c s="6" r="E20" t="n">
        <v>-10744</v>
      </c>
      <c s="6" r="F20" t="n">
        <v>10246</v>
      </c>
      <c s="6" r="G20" t="n">
        <v>-5660</v>
      </c>
      <c s="6" r="H20" t="n">
        <v>-8452</v>
      </c>
      <c s="6" r="I20" t="n">
        <v>-7276</v>
      </c>
      <c s="6" r="J20" t="n">
        <v>-17818</v>
      </c>
      <c s="6" r="K20" t="n">
        <v>-11142</v>
      </c>
      <c s="6" r="L20" t="n">
        <v>-35619</v>
      </c>
    </row>
    <row spans="1:12" r="21">
      <c s="4" r="A21" t="s">
        <v>114</v>
      </c>
      <c s="6" r="B21" t="n">
        <v>92641</v>
      </c>
      <c s="6" r="C21" t="n">
        <v>46001</v>
      </c>
      <c s="6" r="D21" t="n">
        <v>18207</v>
      </c>
      <c s="6" r="E21" t="n">
        <v>53492</v>
      </c>
      <c s="6" r="F21" t="n">
        <v>118318</v>
      </c>
      <c s="6" r="G21" t="n">
        <v>21197</v>
      </c>
      <c s="6" r="H21" t="n">
        <v>54309</v>
      </c>
      <c s="6" r="I21" t="n">
        <v>33412</v>
      </c>
      <c s="6" r="J21" t="n">
        <v>210341</v>
      </c>
      <c s="6" r="K21" t="n">
        <v>227236</v>
      </c>
      <c s="6" r="L21" t="n">
        <v>223822</v>
      </c>
    </row>
    <row spans="1:12" r="22">
      <c s="4" r="A22" t="s">
        <v>115</v>
      </c>
      <c s="6" r="B22" t="n">
        <v>19216</v>
      </c>
      <c s="6" r="C22" t="n">
        <v>3041</v>
      </c>
      <c s="6" r="D22" t="n">
        <v>-3662</v>
      </c>
      <c s="6" r="E22" t="n">
        <v>-8645</v>
      </c>
      <c s="6" r="F22" t="n">
        <v>-12378</v>
      </c>
      <c s="6" r="G22" t="n">
        <v>5232</v>
      </c>
      <c s="6" r="H22" t="n">
        <v>-2516</v>
      </c>
      <c s="6" r="I22" t="n">
        <v>-3825</v>
      </c>
      <c s="6" r="J22" t="n">
        <v>9950</v>
      </c>
      <c s="6" r="K22" t="n">
        <v>-13487</v>
      </c>
      <c s="6" r="L22" t="n">
        <v>-15218</v>
      </c>
    </row>
    <row spans="1:12" r="23">
      <c s="4" r="A23" t="s">
        <v>116</v>
      </c>
      <c s="7" r="B23" t="n">
        <v>111857</v>
      </c>
      <c s="7" r="C23" t="n">
        <v>49042</v>
      </c>
      <c s="7" r="D23" t="n">
        <v>14545</v>
      </c>
      <c s="7" r="E23" t="n">
        <v>44847</v>
      </c>
      <c s="7" r="F23" t="n">
        <v>105940</v>
      </c>
      <c s="7" r="G23" t="n">
        <v>26429</v>
      </c>
      <c s="7" r="H23" t="n">
        <v>51793</v>
      </c>
      <c s="7" r="I23" t="n">
        <v>29587</v>
      </c>
      <c s="7" r="J23" t="n">
        <v>220291</v>
      </c>
      <c s="7" r="K23" t="n">
        <v>213749</v>
      </c>
      <c s="7" r="L23" t="n">
        <v>208604</v>
      </c>
    </row>
    <row spans="1:12" r="24">
      <c s="3" r="A24" t="s">
        <v>1433</v>
      </c>
    </row>
    <row spans="1:12" r="25">
      <c s="4" r="A25" t="s">
        <v>118</v>
      </c>
      <c s="8" r="B25" t="n">
        <v>5.8</v>
      </c>
      <c s="8" r="C25" t="n">
        <v>2.55</v>
      </c>
      <c s="8" r="D25" t="n">
        <v>0.76</v>
      </c>
      <c s="8" r="E25" t="n">
        <v>2.33</v>
      </c>
      <c s="8" r="F25" t="n">
        <v>5.66</v>
      </c>
      <c s="8" r="G25" t="n">
        <v>1.38</v>
      </c>
      <c s="8" r="H25" t="n">
        <v>2.78</v>
      </c>
      <c s="8" r="I25" t="n">
        <v>1.79</v>
      </c>
      <c s="8" r="J25" t="n">
        <v>11.44</v>
      </c>
      <c s="8" r="K25" t="n">
        <v>11.61</v>
      </c>
      <c s="8" r="L25" t="n">
        <v>12.62</v>
      </c>
    </row>
    <row spans="1:12" r="26">
      <c s="3" r="A26" t="s">
        <v>119</v>
      </c>
    </row>
    <row spans="1:12" r="27">
      <c s="4" r="A27" t="s">
        <v>118</v>
      </c>
      <c s="8" r="B27" t="n">
        <v>5.75</v>
      </c>
      <c s="8" r="C27" t="n">
        <v>2.53</v>
      </c>
      <c s="8" r="D27" t="n">
        <v>0.75</v>
      </c>
      <c s="8" r="E27" t="n">
        <v>2.32</v>
      </c>
      <c s="8" r="F27" t="n">
        <v>5.62</v>
      </c>
      <c s="8" r="G27" t="n">
        <v>1.37</v>
      </c>
      <c s="8" r="H27" t="n">
        <v>2.68</v>
      </c>
      <c s="8" r="I27" t="n">
        <v>1.77</v>
      </c>
      <c s="8" r="J27" t="n">
        <v>11.35</v>
      </c>
      <c s="8" r="K27" t="n">
        <v>11.44</v>
      </c>
      <c s="8" r="L27" t="n">
        <v>12.49</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34</v>
      </c>
      <c s="2" r="B1" t="s">
        <v>2</v>
      </c>
      <c s="2" r="C1" t="s">
        <v>33</v>
      </c>
    </row>
    <row spans="1:3" r="2">
      <c s="3" r="A2" t="s">
        <v>1735</v>
      </c>
    </row>
    <row spans="1:3" r="3">
      <c s="4" r="A3" t="s">
        <v>1736</v>
      </c>
      <c s="7" r="B3" t="n">
        <v>6381559</v>
      </c>
    </row>
    <row spans="1:3" r="4">
      <c s="4" r="A4" t="s">
        <v>758</v>
      </c>
      <c s="6" r="B4" t="n">
        <v>7034031</v>
      </c>
    </row>
    <row spans="1:3" r="5">
      <c s="4" r="A5" t="s">
        <v>1737</v>
      </c>
      <c s="6" r="B5" t="n">
        <v>7058630</v>
      </c>
    </row>
    <row spans="1:3" r="6">
      <c s="4" r="A6" t="s">
        <v>1060</v>
      </c>
    </row>
    <row spans="1:3" r="7">
      <c s="3" r="A7" t="s">
        <v>1735</v>
      </c>
    </row>
    <row spans="1:3" r="8">
      <c s="4" r="A8" t="s">
        <v>1736</v>
      </c>
      <c s="6" r="B8" t="n">
        <v>0</v>
      </c>
    </row>
    <row spans="1:3" r="9">
      <c s="4" r="A9" t="s">
        <v>758</v>
      </c>
      <c s="6" r="B9" t="n">
        <v>94988</v>
      </c>
    </row>
    <row spans="1:3" r="10">
      <c s="4" r="A10" t="s">
        <v>1737</v>
      </c>
      <c s="6" r="B10" t="n">
        <v>94988</v>
      </c>
    </row>
    <row spans="1:3" r="11">
      <c s="4" r="A11" t="s">
        <v>41</v>
      </c>
    </row>
    <row spans="1:3" r="12">
      <c s="3" r="A12" t="s">
        <v>1735</v>
      </c>
    </row>
    <row spans="1:3" r="13">
      <c s="4" r="A13" t="s">
        <v>1736</v>
      </c>
      <c s="6" r="B13" t="n">
        <v>0</v>
      </c>
    </row>
    <row spans="1:3" r="14">
      <c s="4" r="A14" t="s">
        <v>758</v>
      </c>
      <c s="6" r="B14" t="n">
        <v>659261</v>
      </c>
    </row>
    <row spans="1:3" r="15">
      <c s="4" r="A15" t="s">
        <v>1737</v>
      </c>
      <c s="6" r="B15" t="n">
        <v>659261</v>
      </c>
    </row>
    <row spans="1:3" r="16">
      <c s="4" r="A16" t="s">
        <v>1738</v>
      </c>
      <c s="6" r="B16" t="n">
        <v>374800</v>
      </c>
    </row>
    <row spans="1:3" r="17">
      <c s="4" r="A17" t="s">
        <v>42</v>
      </c>
    </row>
    <row spans="1:3" r="18">
      <c s="3" r="A18" t="s">
        <v>1735</v>
      </c>
    </row>
    <row spans="1:3" r="19">
      <c s="4" r="A19" t="s">
        <v>1736</v>
      </c>
      <c s="6" r="B19" t="n">
        <v>133071</v>
      </c>
    </row>
    <row spans="1:3" r="20">
      <c s="4" r="A20" t="s">
        <v>758</v>
      </c>
      <c s="6" r="B20" t="n">
        <v>130268</v>
      </c>
    </row>
    <row spans="1:3" r="21">
      <c s="4" r="A21" t="s">
        <v>1737</v>
      </c>
      <c s="6" r="B21" t="n">
        <v>133071</v>
      </c>
    </row>
    <row spans="1:3" r="22">
      <c s="4" r="A22" t="s">
        <v>1739</v>
      </c>
    </row>
    <row spans="1:3" r="23">
      <c s="3" r="A23" t="s">
        <v>1735</v>
      </c>
    </row>
    <row spans="1:3" r="24">
      <c s="4" r="A24" t="s">
        <v>1736</v>
      </c>
      <c s="6" r="B24" t="n">
        <v>5148833</v>
      </c>
    </row>
    <row spans="1:3" r="25">
      <c s="4" r="A25" t="s">
        <v>758</v>
      </c>
      <c s="6" r="B25" t="n">
        <v>5078144</v>
      </c>
    </row>
    <row spans="1:3" r="26">
      <c s="4" r="A26" t="s">
        <v>1737</v>
      </c>
      <c s="6" r="B26" t="n">
        <v>5078144</v>
      </c>
    </row>
    <row spans="1:3" r="27">
      <c s="4" r="A27" t="s">
        <v>1740</v>
      </c>
    </row>
    <row spans="1:3" r="28">
      <c s="3" r="A28" t="s">
        <v>1735</v>
      </c>
    </row>
    <row spans="1:3" r="29">
      <c s="4" r="A29" t="s">
        <v>1736</v>
      </c>
      <c s="6" r="B29" t="n">
        <v>751512</v>
      </c>
    </row>
    <row spans="1:3" r="30">
      <c s="4" r="A30" t="s">
        <v>758</v>
      </c>
      <c s="6" r="B30" t="n">
        <v>750957</v>
      </c>
    </row>
    <row spans="1:3" r="31">
      <c s="4" r="A31" t="s">
        <v>1737</v>
      </c>
      <c s="6" r="B31" t="n">
        <v>750957</v>
      </c>
    </row>
    <row spans="1:3" r="32">
      <c s="4" r="A32" t="s">
        <v>1741</v>
      </c>
    </row>
    <row spans="1:3" r="33">
      <c s="3" r="A33" t="s">
        <v>1735</v>
      </c>
    </row>
    <row spans="1:3" r="34">
      <c s="4" r="A34" t="s">
        <v>1736</v>
      </c>
      <c s="6" r="B34" t="n">
        <v>367887</v>
      </c>
    </row>
    <row spans="1:3" r="35">
      <c s="4" r="A35" t="s">
        <v>758</v>
      </c>
      <c s="6" r="B35" t="n">
        <v>359002</v>
      </c>
    </row>
    <row spans="1:3" r="36">
      <c s="4" r="A36" t="s">
        <v>1737</v>
      </c>
      <c s="6" r="B36" t="n">
        <v>359002</v>
      </c>
    </row>
    <row spans="1:3" r="37">
      <c s="4" r="A37" t="s">
        <v>1742</v>
      </c>
    </row>
    <row spans="1:3" r="38">
      <c s="3" r="A38" t="s">
        <v>1735</v>
      </c>
    </row>
    <row spans="1:3" r="39">
      <c s="4" r="A39" t="s">
        <v>1736</v>
      </c>
      <c s="6" r="B39" t="n">
        <v>2667290</v>
      </c>
    </row>
    <row spans="1:3" r="40">
      <c s="4" r="A40" t="s">
        <v>758</v>
      </c>
      <c s="6" r="B40" t="n">
        <v>2631682</v>
      </c>
    </row>
    <row spans="1:3" r="41">
      <c s="4" r="A41" t="s">
        <v>1737</v>
      </c>
      <c s="6" r="B41" t="n">
        <v>2631682</v>
      </c>
    </row>
    <row spans="1:3" r="42">
      <c s="4" r="A42" t="s">
        <v>1743</v>
      </c>
    </row>
    <row spans="1:3" r="43">
      <c s="3" r="A43" t="s">
        <v>1735</v>
      </c>
    </row>
    <row spans="1:3" r="44">
      <c s="4" r="A44" t="s">
        <v>1736</v>
      </c>
      <c s="6" r="B44" t="n">
        <v>22364</v>
      </c>
    </row>
    <row spans="1:3" r="45">
      <c s="4" r="A45" t="s">
        <v>758</v>
      </c>
      <c s="6" r="B45" t="n">
        <v>22247</v>
      </c>
    </row>
    <row spans="1:3" r="46">
      <c s="4" r="A46" t="s">
        <v>1737</v>
      </c>
      <c s="6" r="B46" t="n">
        <v>22247</v>
      </c>
    </row>
    <row spans="1:3" r="47">
      <c s="4" r="A47" t="s">
        <v>1744</v>
      </c>
    </row>
    <row spans="1:3" r="48">
      <c s="3" r="A48" t="s">
        <v>1735</v>
      </c>
    </row>
    <row spans="1:3" r="49">
      <c s="4" r="A49" t="s">
        <v>1736</v>
      </c>
      <c s="6" r="B49" t="n">
        <v>394010</v>
      </c>
    </row>
    <row spans="1:3" r="50">
      <c s="4" r="A50" t="s">
        <v>758</v>
      </c>
      <c s="6" r="B50" t="n">
        <v>391247</v>
      </c>
    </row>
    <row spans="1:3" r="51">
      <c s="4" r="A51" t="s">
        <v>1737</v>
      </c>
      <c s="6" r="B51" t="n">
        <v>391247</v>
      </c>
    </row>
    <row spans="1:3" r="52">
      <c s="4" r="A52" t="s">
        <v>1745</v>
      </c>
    </row>
    <row spans="1:3" r="53">
      <c s="3" r="A53" t="s">
        <v>1735</v>
      </c>
    </row>
    <row spans="1:3" r="54">
      <c s="4" r="A54" t="s">
        <v>1736</v>
      </c>
      <c s="6" r="B54" t="n">
        <v>286373</v>
      </c>
    </row>
    <row spans="1:3" r="55">
      <c s="4" r="A55" t="s">
        <v>758</v>
      </c>
      <c s="6" r="B55" t="n">
        <v>284575</v>
      </c>
    </row>
    <row spans="1:3" r="56">
      <c s="4" r="A56" t="s">
        <v>1737</v>
      </c>
      <c s="6" r="B56" t="n">
        <v>284575</v>
      </c>
    </row>
    <row spans="1:3" r="57">
      <c s="4" r="A57" t="s">
        <v>1746</v>
      </c>
    </row>
    <row spans="1:3" r="58">
      <c s="3" r="A58" t="s">
        <v>1735</v>
      </c>
    </row>
    <row spans="1:3" r="59">
      <c s="4" r="A59" t="s">
        <v>1736</v>
      </c>
      <c s="6" r="B59" t="n">
        <v>659396</v>
      </c>
    </row>
    <row spans="1:3" r="60">
      <c s="4" r="A60" t="s">
        <v>758</v>
      </c>
      <c s="6" r="B60" t="n">
        <v>638434</v>
      </c>
    </row>
    <row spans="1:3" r="61">
      <c s="4" r="A61" t="s">
        <v>1737</v>
      </c>
      <c s="6" r="B61" t="n">
        <v>638434</v>
      </c>
    </row>
    <row spans="1:3" r="62">
      <c s="4" r="A62" t="s">
        <v>1747</v>
      </c>
    </row>
    <row spans="1:3" r="63">
      <c s="3" r="A63" t="s">
        <v>1735</v>
      </c>
    </row>
    <row spans="1:3" r="64">
      <c s="4" r="A64" t="s">
        <v>1736</v>
      </c>
      <c s="6" r="B64" t="n">
        <v>790866</v>
      </c>
    </row>
    <row spans="1:3" r="65">
      <c s="4" r="A65" t="s">
        <v>758</v>
      </c>
      <c s="6" r="B65" t="n">
        <v>769069</v>
      </c>
    </row>
    <row spans="1:3" r="66">
      <c s="4" r="A66" t="s">
        <v>1737</v>
      </c>
      <c s="6" r="B66" t="n">
        <v>790866</v>
      </c>
    </row>
    <row spans="1:3" r="67">
      <c s="4" r="A67" t="s">
        <v>1748</v>
      </c>
    </row>
    <row spans="1:3" r="68">
      <c s="3" r="A68" t="s">
        <v>1735</v>
      </c>
    </row>
    <row spans="1:3" r="69">
      <c s="4" r="A69" t="s">
        <v>1736</v>
      </c>
      <c s="6" r="B69" t="n">
        <v>19771</v>
      </c>
    </row>
    <row spans="1:3" r="70">
      <c s="4" r="A70" t="s">
        <v>758</v>
      </c>
      <c s="6" r="B70" t="n">
        <v>19321</v>
      </c>
    </row>
    <row spans="1:3" r="71">
      <c s="4" r="A71" t="s">
        <v>1737</v>
      </c>
      <c s="6" r="B71" t="n">
        <v>19771</v>
      </c>
    </row>
    <row spans="1:3" r="72">
      <c s="4" r="A72" t="s">
        <v>1749</v>
      </c>
    </row>
    <row spans="1:3" r="73">
      <c s="3" r="A73" t="s">
        <v>1735</v>
      </c>
    </row>
    <row spans="1:3" r="74">
      <c s="4" r="A74" t="s">
        <v>1736</v>
      </c>
      <c s="6" r="B74" t="n">
        <v>40503</v>
      </c>
    </row>
    <row spans="1:3" r="75">
      <c s="4" r="A75" t="s">
        <v>758</v>
      </c>
      <c s="6" r="B75" t="n">
        <v>39058</v>
      </c>
    </row>
    <row spans="1:3" r="76">
      <c s="4" r="A76" t="s">
        <v>1737</v>
      </c>
      <c s="6" r="B76" t="n">
        <v>40503</v>
      </c>
    </row>
    <row spans="1:3" r="77">
      <c s="4" r="A77" t="s">
        <v>1750</v>
      </c>
    </row>
    <row spans="1:3" r="78">
      <c s="3" r="A78" t="s">
        <v>1735</v>
      </c>
    </row>
    <row spans="1:3" r="79">
      <c s="4" r="A79" t="s">
        <v>1736</v>
      </c>
      <c s="6" r="B79" t="n">
        <v>730592</v>
      </c>
    </row>
    <row spans="1:3" r="80">
      <c s="4" r="A80" t="s">
        <v>758</v>
      </c>
      <c s="6" r="B80" t="n">
        <v>710692</v>
      </c>
    </row>
    <row spans="1:3" r="81">
      <c s="4" r="A81" t="s">
        <v>1737</v>
      </c>
      <c s="6" r="B81" t="n">
        <v>730592</v>
      </c>
    </row>
    <row spans="1:3" r="82">
      <c s="4" r="A82" t="s">
        <v>1751</v>
      </c>
    </row>
    <row spans="1:3" r="83">
      <c s="3" r="A83" t="s">
        <v>1735</v>
      </c>
    </row>
    <row spans="1:3" r="84">
      <c s="4" r="A84" t="s">
        <v>1736</v>
      </c>
      <c s="6" r="B84" t="n">
        <v>308789</v>
      </c>
    </row>
    <row spans="1:3" r="85">
      <c s="4" r="A85" t="s">
        <v>758</v>
      </c>
      <c s="6" r="B85" t="n">
        <v>302301</v>
      </c>
    </row>
    <row spans="1:3" r="86">
      <c s="4" r="A86" t="s">
        <v>1737</v>
      </c>
      <c s="6" r="B86" t="n">
        <v>302301</v>
      </c>
    </row>
    <row spans="1:3" r="87">
      <c s="4" r="A87" t="s">
        <v>1752</v>
      </c>
    </row>
    <row spans="1:3" r="88">
      <c s="3" r="A88" t="s">
        <v>1735</v>
      </c>
    </row>
    <row spans="1:3" r="89">
      <c s="4" r="A89" t="s">
        <v>1736</v>
      </c>
      <c s="6" r="B89" t="n">
        <v>25102</v>
      </c>
    </row>
    <row spans="1:3" r="90">
      <c s="4" r="A90" t="s">
        <v>758</v>
      </c>
      <c s="6" r="B90" t="n">
        <v>24841</v>
      </c>
    </row>
    <row spans="1:3" r="91">
      <c s="4" r="A91" t="s">
        <v>1737</v>
      </c>
      <c s="6" r="B91" t="n">
        <v>24841</v>
      </c>
    </row>
    <row spans="1:3" r="92">
      <c s="4" r="A92" t="s">
        <v>1753</v>
      </c>
    </row>
    <row spans="1:3" r="93">
      <c s="3" r="A93" t="s">
        <v>1735</v>
      </c>
    </row>
    <row spans="1:3" r="94">
      <c s="4" r="A94" t="s">
        <v>1736</v>
      </c>
      <c s="6" r="B94" t="n">
        <v>89631</v>
      </c>
    </row>
    <row spans="1:3" r="95">
      <c s="4" r="A95" t="s">
        <v>758</v>
      </c>
      <c s="6" r="B95" t="n">
        <v>85784</v>
      </c>
    </row>
    <row spans="1:3" r="96">
      <c s="4" r="A96" t="s">
        <v>1737</v>
      </c>
      <c s="6" r="B96" t="n">
        <v>85784</v>
      </c>
    </row>
    <row spans="1:3" r="97">
      <c s="4" r="A97" t="s">
        <v>1754</v>
      </c>
    </row>
    <row spans="1:3" r="98">
      <c s="3" r="A98" t="s">
        <v>1735</v>
      </c>
    </row>
    <row spans="1:3" r="99">
      <c s="4" r="A99" t="s">
        <v>1736</v>
      </c>
      <c s="6" r="B99" t="n">
        <v>182773</v>
      </c>
    </row>
    <row spans="1:3" r="100">
      <c s="4" r="A100" t="s">
        <v>758</v>
      </c>
      <c s="6" r="B100" t="n">
        <v>180384</v>
      </c>
    </row>
    <row spans="1:3" r="101">
      <c s="4" r="A101" t="s">
        <v>1737</v>
      </c>
      <c s="6" r="B101" t="n">
        <v>180384</v>
      </c>
    </row>
    <row spans="1:3" r="102">
      <c s="4" r="A102" t="s">
        <v>1755</v>
      </c>
    </row>
    <row spans="1:3" r="103">
      <c s="3" r="A103" t="s">
        <v>1735</v>
      </c>
    </row>
    <row spans="1:3" r="104">
      <c s="4" r="A104" t="s">
        <v>1736</v>
      </c>
      <c s="6" r="B104" t="n">
        <v>5959</v>
      </c>
    </row>
    <row spans="1:3" r="105">
      <c s="4" r="A105" t="s">
        <v>758</v>
      </c>
      <c s="6" r="B105" t="n">
        <v>5927</v>
      </c>
    </row>
    <row spans="1:3" r="106">
      <c s="4" r="A106" t="s">
        <v>1737</v>
      </c>
      <c s="6" r="B106" t="n">
        <v>5927</v>
      </c>
    </row>
    <row spans="1:3" r="107">
      <c s="4" r="A107" t="s">
        <v>1756</v>
      </c>
    </row>
    <row spans="1:3" r="108">
      <c s="3" r="A108" t="s">
        <v>1735</v>
      </c>
    </row>
    <row spans="1:3" r="109">
      <c s="4" r="A109" t="s">
        <v>1736</v>
      </c>
      <c s="6" r="B109" t="n">
        <v>665</v>
      </c>
    </row>
    <row spans="1:3" r="110">
      <c s="4" r="A110" t="s">
        <v>758</v>
      </c>
      <c s="6" r="B110" t="n">
        <v>715</v>
      </c>
    </row>
    <row spans="1:3" r="111">
      <c s="4" r="A111" t="s">
        <v>1737</v>
      </c>
      <c s="6" r="B111" t="n">
        <v>715</v>
      </c>
    </row>
    <row spans="1:3" r="112">
      <c s="4" r="A112" t="s">
        <v>1757</v>
      </c>
    </row>
    <row spans="1:3" r="113">
      <c s="3" r="A113" t="s">
        <v>1735</v>
      </c>
    </row>
    <row spans="1:3" r="114">
      <c s="4" r="A114" t="s">
        <v>1736</v>
      </c>
      <c s="6" r="B114" t="n">
        <v>4660</v>
      </c>
    </row>
    <row spans="1:3" r="115">
      <c s="4" r="A115" t="s">
        <v>758</v>
      </c>
      <c s="6" r="B115" t="n">
        <v>4650</v>
      </c>
    </row>
    <row spans="1:3" r="116">
      <c s="4" r="A116" t="s">
        <v>1737</v>
      </c>
      <c s="6" r="B116" t="n">
        <v>4650</v>
      </c>
    </row>
    <row spans="1:3" r="117">
      <c s="4" r="A117" t="s">
        <v>1621</v>
      </c>
    </row>
    <row spans="1:3" r="118">
      <c s="3" r="A118" t="s">
        <v>1735</v>
      </c>
    </row>
    <row spans="1:3" r="119">
      <c s="4" r="A119" t="s">
        <v>1619</v>
      </c>
      <c s="6" r="B119" t="n">
        <v>21000</v>
      </c>
      <c s="7" r="C119" t="n">
        <v>25600</v>
      </c>
    </row>
    <row spans="1:3" r="120">
      <c s="4" r="A120" t="s">
        <v>1758</v>
      </c>
    </row>
    <row spans="1:3" r="121">
      <c s="3" r="A121" t="s">
        <v>1735</v>
      </c>
    </row>
    <row spans="1:3" r="122">
      <c s="4" r="A122" t="s">
        <v>1619</v>
      </c>
      <c s="7" r="B122" t="n">
        <v>2100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759</v>
      </c>
      <c s="2" r="B1" t="s">
        <v>2</v>
      </c>
      <c s="2" r="C1" t="s">
        <v>33</v>
      </c>
      <c s="2" r="D1" t="s">
        <v>95</v>
      </c>
      <c s="2" r="E1" t="s">
        <v>1227</v>
      </c>
    </row>
    <row spans="1:5" r="2">
      <c s="3" r="A2" t="s">
        <v>34</v>
      </c>
    </row>
    <row spans="1:5" r="3">
      <c s="4" r="A3" t="s">
        <v>44</v>
      </c>
      <c s="7" r="B3" t="n">
        <v>821925</v>
      </c>
      <c s="7" r="C3" t="n">
        <v>963402</v>
      </c>
      <c s="7" r="D3" t="n">
        <v>643841</v>
      </c>
      <c s="7" r="E3" t="n">
        <v>654890</v>
      </c>
    </row>
    <row spans="1:5" r="4">
      <c s="4" r="A4" t="s">
        <v>54</v>
      </c>
      <c s="6" r="B4" t="n">
        <v>11832132</v>
      </c>
      <c s="6" r="C4" t="n">
        <v>9936885</v>
      </c>
    </row>
    <row spans="1:5" r="5">
      <c s="3" r="A5" t="s">
        <v>55</v>
      </c>
    </row>
    <row spans="1:5" r="6">
      <c s="4" r="A6" t="s">
        <v>61</v>
      </c>
      <c s="6" r="B6" t="n">
        <v>600250</v>
      </c>
      <c s="6" r="C6" t="n">
        <v>320041</v>
      </c>
    </row>
    <row spans="1:5" r="7">
      <c s="4" r="A7" t="s">
        <v>62</v>
      </c>
      <c s="6" r="B7" t="n">
        <v>358633</v>
      </c>
      <c s="6" r="C7" t="n">
        <v>199813</v>
      </c>
    </row>
    <row spans="1:5" r="8">
      <c s="4" r="A8" t="s">
        <v>63</v>
      </c>
      <c s="7" r="B8" t="n">
        <v>8893686</v>
      </c>
      <c s="7" r="C8" t="n">
        <v>7039446</v>
      </c>
    </row>
    <row spans="1:5" r="9">
      <c s="4" r="A9" t="s">
        <v>64</v>
      </c>
      <c s="4" r="B9" t="s">
        <v>65</v>
      </c>
      <c s="4" r="C9" t="s">
        <v>65</v>
      </c>
    </row>
    <row spans="1:5" r="10">
      <c s="3" r="A10" t="s">
        <v>67</v>
      </c>
    </row>
    <row spans="1:5" r="11">
      <c s="4" r="A11" t="s">
        <v>68</v>
      </c>
      <c s="7" r="B11" t="n">
        <v>-421559</v>
      </c>
      <c s="7" r="C11" t="n">
        <v>-421559</v>
      </c>
    </row>
    <row spans="1:5" r="12">
      <c s="4" r="A12" t="s">
        <v>69</v>
      </c>
      <c s="6" r="B12" t="n">
        <v>1373044</v>
      </c>
      <c s="6" r="C12" t="n">
        <v>1321715</v>
      </c>
    </row>
    <row spans="1:5" r="13">
      <c s="4" r="A13" t="s">
        <v>70</v>
      </c>
      <c s="6" r="B13" t="n">
        <v>-35162</v>
      </c>
      <c s="6" r="C13" t="n">
        <v>-12686</v>
      </c>
    </row>
    <row spans="1:5" r="14">
      <c s="4" r="A14" t="s">
        <v>71</v>
      </c>
      <c s="6" r="B14" t="n">
        <v>1578312</v>
      </c>
      <c s="6" r="C14" t="n">
        <v>1395206</v>
      </c>
    </row>
    <row spans="1:5" r="15">
      <c s="4" r="A15" t="s">
        <v>72</v>
      </c>
      <c s="6" r="B15" t="n">
        <v>2516872</v>
      </c>
      <c s="6" r="C15" t="n">
        <v>2304850</v>
      </c>
    </row>
    <row spans="1:5" r="16">
      <c s="4" r="A16" t="s">
        <v>75</v>
      </c>
      <c s="7" r="B16" t="n">
        <v>11832132</v>
      </c>
      <c s="7" r="C16" t="n">
        <v>9936885</v>
      </c>
    </row>
    <row spans="1:5" r="17">
      <c s="4" r="A17" t="s">
        <v>1410</v>
      </c>
      <c s="6" r="B17" t="n">
        <v>156000000</v>
      </c>
      <c s="6" r="C17" t="n">
        <v>156000000</v>
      </c>
    </row>
    <row spans="1:5" r="18">
      <c s="4" r="A18" t="s">
        <v>1760</v>
      </c>
      <c s="7" r="B18" t="n">
        <v>1</v>
      </c>
      <c s="7" r="C18" t="n">
        <v>1</v>
      </c>
    </row>
    <row spans="1:5" r="19">
      <c s="4" r="A19" t="s">
        <v>29</v>
      </c>
    </row>
    <row spans="1:5" r="20">
      <c s="3" r="A20" t="s">
        <v>67</v>
      </c>
    </row>
    <row spans="1:5" r="21">
      <c s="4" r="A21" t="s">
        <v>76</v>
      </c>
      <c s="7" r="B21" t="n">
        <v>16133</v>
      </c>
      <c s="7" r="C21" t="n">
        <v>15761</v>
      </c>
    </row>
    <row spans="1:5" r="22">
      <c s="4" r="A22" t="s">
        <v>85</v>
      </c>
      <c s="6" r="B22" t="n">
        <v>16133334</v>
      </c>
      <c s="6" r="C22" t="n">
        <v>15761365</v>
      </c>
    </row>
    <row spans="1:5" r="23">
      <c s="4" r="A23" t="s">
        <v>86</v>
      </c>
      <c s="6" r="B23" t="n">
        <v>16133334</v>
      </c>
      <c s="6" r="C23" t="n">
        <v>15761365</v>
      </c>
    </row>
    <row spans="1:5" r="24">
      <c s="4" r="A24" t="s">
        <v>77</v>
      </c>
    </row>
    <row spans="1:5" r="25">
      <c s="3" r="A25" t="s">
        <v>67</v>
      </c>
    </row>
    <row spans="1:5" r="26">
      <c s="4" r="A26" t="s">
        <v>76</v>
      </c>
      <c s="7" r="B26" t="n">
        <v>2973</v>
      </c>
      <c s="7" r="C26" t="n">
        <v>2973</v>
      </c>
    </row>
    <row spans="1:5" r="27">
      <c s="4" r="A27" t="s">
        <v>85</v>
      </c>
      <c s="6" r="B27" t="n">
        <v>2972892</v>
      </c>
      <c s="6" r="C27" t="n">
        <v>2972892</v>
      </c>
    </row>
    <row spans="1:5" r="28">
      <c s="4" r="A28" t="s">
        <v>87</v>
      </c>
      <c s="6" r="B28" t="n">
        <v>2972892</v>
      </c>
      <c s="6" r="C28" t="n">
        <v>2972892</v>
      </c>
    </row>
    <row spans="1:5" r="29">
      <c s="4" r="A29" t="s">
        <v>78</v>
      </c>
    </row>
    <row spans="1:5" r="30">
      <c s="3" r="A30" t="s">
        <v>67</v>
      </c>
    </row>
    <row spans="1:5" r="31">
      <c s="4" r="A31" t="s">
        <v>76</v>
      </c>
      <c s="7" r="B31" t="n">
        <v>2726</v>
      </c>
      <c s="7" r="C31" t="n">
        <v>2726</v>
      </c>
    </row>
    <row spans="1:5" r="32">
      <c s="4" r="A32" t="s">
        <v>85</v>
      </c>
      <c s="6" r="B32" t="n">
        <v>2725637</v>
      </c>
      <c s="6" r="C32" t="n">
        <v>2725637</v>
      </c>
    </row>
    <row spans="1:5" r="33">
      <c s="4" r="A33" t="s">
        <v>86</v>
      </c>
      <c s="6" r="B33" t="n">
        <v>2725637</v>
      </c>
      <c s="6" r="C33" t="n">
        <v>2725637</v>
      </c>
    </row>
    <row spans="1:5" r="34">
      <c s="4" r="A34" t="s">
        <v>79</v>
      </c>
    </row>
    <row spans="1:5" r="35">
      <c s="3" r="A35" t="s">
        <v>67</v>
      </c>
    </row>
    <row spans="1:5" r="36">
      <c s="4" r="A36" t="s">
        <v>76</v>
      </c>
      <c s="7" r="B36" t="n">
        <v>405</v>
      </c>
      <c s="7" r="C36" t="n">
        <v>714</v>
      </c>
    </row>
    <row spans="1:5" r="37">
      <c s="4" r="A37" t="s">
        <v>85</v>
      </c>
      <c s="6" r="B37" t="n">
        <v>404771</v>
      </c>
      <c s="6" r="C37" t="n">
        <v>714015</v>
      </c>
    </row>
    <row spans="1:5" r="38">
      <c s="4" r="A38" t="s">
        <v>86</v>
      </c>
      <c s="6" r="B38" t="n">
        <v>404771</v>
      </c>
      <c s="6" r="C38" t="n">
        <v>714015</v>
      </c>
    </row>
    <row spans="1:5" r="39">
      <c s="4" r="A39" t="s">
        <v>544</v>
      </c>
    </row>
    <row spans="1:5" r="40">
      <c s="3" r="A40" t="s">
        <v>34</v>
      </c>
    </row>
    <row spans="1:5" r="41">
      <c s="4" r="A41" t="s">
        <v>44</v>
      </c>
      <c s="7" r="B41" t="n">
        <v>4552</v>
      </c>
      <c s="7" r="C41" t="n">
        <v>21671</v>
      </c>
      <c s="7" r="D41" t="n">
        <v>27989</v>
      </c>
      <c s="7" r="E41" t="n">
        <v>180810</v>
      </c>
    </row>
    <row spans="1:5" r="42">
      <c s="4" r="A42" t="s">
        <v>1761</v>
      </c>
      <c s="6" r="B42" t="n">
        <v>489873</v>
      </c>
      <c s="6" r="C42" t="n">
        <v>432312</v>
      </c>
    </row>
    <row spans="1:5" r="43">
      <c s="4" r="A43" t="s">
        <v>1762</v>
      </c>
      <c s="6" r="B43" t="n">
        <v>2674084</v>
      </c>
      <c s="6" r="C43" t="n">
        <v>2216078</v>
      </c>
    </row>
    <row spans="1:5" r="44">
      <c s="4" r="A44" t="s">
        <v>53</v>
      </c>
      <c s="6" r="B44" t="n">
        <v>7812</v>
      </c>
      <c s="6" r="C44" t="n">
        <v>320</v>
      </c>
    </row>
    <row spans="1:5" r="45">
      <c s="4" r="A45" t="s">
        <v>54</v>
      </c>
      <c s="6" r="B45" t="n">
        <v>3176321</v>
      </c>
      <c s="6" r="C45" t="n">
        <v>2670381</v>
      </c>
    </row>
    <row spans="1:5" r="46">
      <c s="3" r="A46" t="s">
        <v>55</v>
      </c>
    </row>
    <row spans="1:5" r="47">
      <c s="4" r="A47" t="s">
        <v>61</v>
      </c>
      <c s="6" r="B47" t="n">
        <v>485836</v>
      </c>
      <c s="6" r="C47" t="n">
        <v>203627</v>
      </c>
    </row>
    <row spans="1:5" r="48">
      <c s="4" r="A48" t="s">
        <v>1763</v>
      </c>
      <c s="6" r="B48" t="n">
        <v>160854</v>
      </c>
      <c s="6" r="C48" t="n">
        <v>156107</v>
      </c>
    </row>
    <row spans="1:5" r="49">
      <c s="4" r="A49" t="s">
        <v>62</v>
      </c>
      <c s="6" r="B49" t="n">
        <v>12759</v>
      </c>
      <c s="6" r="C49" t="n">
        <v>5797</v>
      </c>
    </row>
    <row spans="1:5" r="50">
      <c s="4" r="A50" t="s">
        <v>63</v>
      </c>
      <c s="6" r="B50" t="n">
        <v>659449</v>
      </c>
      <c s="6" r="C50" t="n">
        <v>365531</v>
      </c>
    </row>
    <row spans="1:5" r="51">
      <c s="3" r="A51" t="s">
        <v>67</v>
      </c>
    </row>
    <row spans="1:5" r="52">
      <c s="4" r="A52" t="s">
        <v>68</v>
      </c>
      <c s="6" r="B52" t="n">
        <v>-421559</v>
      </c>
      <c s="6" r="C52" t="n">
        <v>-421559</v>
      </c>
    </row>
    <row spans="1:5" r="53">
      <c s="4" r="A53" t="s">
        <v>69</v>
      </c>
      <c s="6" r="B53" t="n">
        <v>1373044</v>
      </c>
      <c s="6" r="C53" t="n">
        <v>1321715</v>
      </c>
    </row>
    <row spans="1:5" r="54">
      <c s="4" r="A54" t="s">
        <v>70</v>
      </c>
      <c s="6" r="B54" t="n">
        <v>-35162</v>
      </c>
      <c s="6" r="C54" t="n">
        <v>-12686</v>
      </c>
    </row>
    <row spans="1:5" r="55">
      <c s="4" r="A55" t="s">
        <v>71</v>
      </c>
      <c s="6" r="B55" t="n">
        <v>1578312</v>
      </c>
      <c s="6" r="C55" t="n">
        <v>1395206</v>
      </c>
    </row>
    <row spans="1:5" r="56">
      <c s="4" r="A56" t="s">
        <v>72</v>
      </c>
      <c s="6" r="B56" t="n">
        <v>2516872</v>
      </c>
      <c s="6" r="C56" t="n">
        <v>2304850</v>
      </c>
    </row>
    <row spans="1:5" r="57">
      <c s="4" r="A57" t="s">
        <v>75</v>
      </c>
      <c s="7" r="B57" t="n">
        <v>3176321</v>
      </c>
      <c s="7" r="C57" t="n">
        <v>2670381</v>
      </c>
    </row>
    <row spans="1:5" r="58">
      <c s="4" r="A58" t="s">
        <v>1410</v>
      </c>
      <c s="6" r="B58" t="n">
        <v>156000000</v>
      </c>
      <c s="6" r="C58" t="n">
        <v>156000000</v>
      </c>
    </row>
    <row spans="1:5" r="59">
      <c s="4" r="A59" t="s">
        <v>1760</v>
      </c>
      <c s="7" r="B59" t="n">
        <v>1</v>
      </c>
      <c s="7" r="C59" t="n">
        <v>1</v>
      </c>
    </row>
    <row spans="1:5" r="60">
      <c s="4" r="A60" t="s">
        <v>1764</v>
      </c>
    </row>
    <row spans="1:5" r="61">
      <c s="3" r="A61" t="s">
        <v>67</v>
      </c>
    </row>
    <row spans="1:5" r="62">
      <c s="4" r="A62" t="s">
        <v>76</v>
      </c>
      <c s="7" r="B62" t="n">
        <v>16133</v>
      </c>
      <c s="7" r="C62" t="n">
        <v>15761</v>
      </c>
    </row>
    <row spans="1:5" r="63">
      <c s="4" r="A63" t="s">
        <v>85</v>
      </c>
      <c s="6" r="B63" t="n">
        <v>16133334</v>
      </c>
      <c s="6" r="C63" t="n">
        <v>15761365</v>
      </c>
    </row>
    <row spans="1:5" r="64">
      <c s="4" r="A64" t="s">
        <v>86</v>
      </c>
      <c s="6" r="B64" t="n">
        <v>16133334</v>
      </c>
      <c s="6" r="C64" t="n">
        <v>15761365</v>
      </c>
    </row>
    <row spans="1:5" r="65">
      <c s="4" r="A65" t="s">
        <v>1765</v>
      </c>
    </row>
    <row spans="1:5" r="66">
      <c s="3" r="A66" t="s">
        <v>67</v>
      </c>
    </row>
    <row spans="1:5" r="67">
      <c s="4" r="A67" t="s">
        <v>76</v>
      </c>
      <c s="7" r="B67" t="n">
        <v>2973</v>
      </c>
      <c s="7" r="C67" t="n">
        <v>2973</v>
      </c>
    </row>
    <row spans="1:5" r="68">
      <c s="4" r="A68" t="s">
        <v>85</v>
      </c>
      <c s="6" r="B68" t="n">
        <v>2972892</v>
      </c>
      <c s="6" r="C68" t="n">
        <v>2972892</v>
      </c>
    </row>
    <row spans="1:5" r="69">
      <c s="4" r="A69" t="s">
        <v>87</v>
      </c>
      <c s="6" r="B69" t="n">
        <v>2972892</v>
      </c>
      <c s="6" r="C69" t="n">
        <v>2972892</v>
      </c>
    </row>
    <row spans="1:5" r="70">
      <c s="4" r="A70" t="s">
        <v>1766</v>
      </c>
    </row>
    <row spans="1:5" r="71">
      <c s="3" r="A71" t="s">
        <v>67</v>
      </c>
    </row>
    <row spans="1:5" r="72">
      <c s="4" r="A72" t="s">
        <v>76</v>
      </c>
      <c s="7" r="B72" t="n">
        <v>2726</v>
      </c>
      <c s="7" r="C72" t="n">
        <v>2726</v>
      </c>
    </row>
    <row spans="1:5" r="73">
      <c s="4" r="A73" t="s">
        <v>85</v>
      </c>
      <c s="6" r="B73" t="n">
        <v>2725637</v>
      </c>
      <c s="6" r="C73" t="n">
        <v>2725637</v>
      </c>
    </row>
    <row spans="1:5" r="74">
      <c s="4" r="A74" t="s">
        <v>86</v>
      </c>
      <c s="6" r="B74" t="n">
        <v>2725637</v>
      </c>
      <c s="6" r="C74" t="n">
        <v>2725637</v>
      </c>
    </row>
    <row spans="1:5" r="75">
      <c s="4" r="A75" t="s">
        <v>1767</v>
      </c>
    </row>
    <row spans="1:5" r="76">
      <c s="3" r="A76" t="s">
        <v>67</v>
      </c>
    </row>
    <row spans="1:5" r="77">
      <c s="4" r="A77" t="s">
        <v>76</v>
      </c>
      <c s="7" r="B77" t="n">
        <v>405</v>
      </c>
      <c s="7" r="C77" t="n">
        <v>714</v>
      </c>
    </row>
    <row spans="1:5" r="78">
      <c s="4" r="A78" t="s">
        <v>85</v>
      </c>
      <c s="6" r="B78" t="n">
        <v>404771</v>
      </c>
      <c s="6" r="C78" t="n">
        <v>714015</v>
      </c>
    </row>
    <row spans="1:5" r="79">
      <c s="4" r="A79" t="s">
        <v>86</v>
      </c>
      <c s="6" r="B79" t="n">
        <v>404771</v>
      </c>
      <c s="6" r="C79" t="n">
        <v>714015</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768</v>
      </c>
      <c s="2" r="B1" t="s">
        <v>89</v>
      </c>
      <c s="2" r="J1" t="s">
        <v>1</v>
      </c>
    </row>
    <row spans="1:12" r="2">
      <c s="2" r="B2" t="s">
        <v>2</v>
      </c>
      <c s="2" r="C2" t="s">
        <v>90</v>
      </c>
      <c s="2" r="D2" t="s">
        <v>4</v>
      </c>
      <c s="2" r="E2" t="s">
        <v>91</v>
      </c>
      <c s="2" r="F2" t="s">
        <v>33</v>
      </c>
      <c s="2" r="G2" t="s">
        <v>92</v>
      </c>
      <c s="2" r="H2" t="s">
        <v>93</v>
      </c>
      <c s="2" r="I2" t="s">
        <v>94</v>
      </c>
      <c s="2" r="J2" t="s">
        <v>2</v>
      </c>
      <c s="2" r="K2" t="s">
        <v>33</v>
      </c>
      <c s="2" r="L2" t="s">
        <v>95</v>
      </c>
    </row>
    <row spans="1:12" r="3">
      <c s="3" r="A3" t="s">
        <v>96</v>
      </c>
    </row>
    <row spans="1:12" r="4">
      <c s="4" r="A4" t="s">
        <v>99</v>
      </c>
      <c s="7" r="B4" t="n">
        <v>51599</v>
      </c>
      <c s="7" r="C4" t="n">
        <v>40286</v>
      </c>
      <c s="7" r="D4" t="n">
        <v>34779</v>
      </c>
      <c s="7" r="E4" t="n">
        <v>30990</v>
      </c>
      <c s="7" r="F4" t="n">
        <v>24889</v>
      </c>
      <c s="7" r="G4" t="n">
        <v>25706</v>
      </c>
      <c s="7" r="H4" t="n">
        <v>26485</v>
      </c>
      <c s="7" r="I4" t="n">
        <v>24326</v>
      </c>
      <c s="7" r="J4" t="n">
        <v>157654</v>
      </c>
      <c s="7" r="K4" t="n">
        <v>101406</v>
      </c>
      <c s="7" r="L4" t="n">
        <v>89920</v>
      </c>
    </row>
    <row spans="1:12" r="5">
      <c s="4" r="A5" t="s">
        <v>102</v>
      </c>
      <c s="6" r="B5" t="n">
        <v>217633</v>
      </c>
      <c s="6" r="C5" t="n">
        <v>268067</v>
      </c>
      <c s="6" r="D5" t="n">
        <v>256398</v>
      </c>
      <c s="6" r="E5" t="n">
        <v>287299</v>
      </c>
      <c s="6" r="F5" t="n">
        <v>223019</v>
      </c>
      <c s="6" r="G5" t="n">
        <v>212436</v>
      </c>
      <c s="6" r="H5" t="n">
        <v>296485</v>
      </c>
      <c s="6" r="I5" t="n">
        <v>127577</v>
      </c>
      <c s="6" r="J5" t="n">
        <v>1029397</v>
      </c>
      <c s="6" r="K5" t="n">
        <v>859517</v>
      </c>
      <c s="6" r="L5" t="n">
        <v>416570</v>
      </c>
    </row>
    <row spans="1:12" r="6">
      <c s="3" r="A6" t="s">
        <v>103</v>
      </c>
    </row>
    <row spans="1:12" r="7">
      <c s="4" r="A7" t="s">
        <v>107</v>
      </c>
      <c s="6" r="B7" t="n">
        <v>72685</v>
      </c>
      <c s="6" r="C7" t="n">
        <v>55440</v>
      </c>
      <c s="6" r="D7" t="n">
        <v>52691</v>
      </c>
      <c s="6" r="E7" t="n">
        <v>57772</v>
      </c>
      <c s="6" r="F7" t="n">
        <v>69624</v>
      </c>
      <c s="6" r="G7" t="n">
        <v>54525</v>
      </c>
      <c s="6" r="H7" t="n">
        <v>55683</v>
      </c>
      <c s="6" r="I7" t="n">
        <v>31390</v>
      </c>
      <c s="6" r="J7" t="n">
        <v>238588</v>
      </c>
      <c s="6" r="K7" t="n">
        <v>211222</v>
      </c>
      <c s="6" r="L7" t="n">
        <v>124616</v>
      </c>
    </row>
    <row spans="1:12" r="8">
      <c s="4" r="A8" t="s">
        <v>108</v>
      </c>
      <c s="6" r="B8" t="n">
        <v>36020</v>
      </c>
      <c s="6" r="C8" t="n">
        <v>44895</v>
      </c>
      <c s="6" r="D8" t="n">
        <v>41272</v>
      </c>
      <c s="6" r="E8" t="n">
        <v>38826</v>
      </c>
      <c s="6" r="F8" t="n">
        <v>40804</v>
      </c>
      <c s="6" r="G8" t="n">
        <v>41039</v>
      </c>
      <c s="6" r="H8" t="n">
        <v>37177</v>
      </c>
      <c s="6" r="I8" t="n">
        <v>22250</v>
      </c>
      <c s="6" r="J8" t="n">
        <v>161013</v>
      </c>
      <c s="6" r="K8" t="n">
        <v>141270</v>
      </c>
      <c s="6" r="L8" t="n">
        <v>86612</v>
      </c>
    </row>
    <row spans="1:12" r="9">
      <c s="4" r="A9" t="s">
        <v>109</v>
      </c>
      <c s="6" r="B9" t="n">
        <v>5368</v>
      </c>
      <c s="6" r="C9" t="n">
        <v>5156</v>
      </c>
      <c s="6" r="D9" t="n">
        <v>4876</v>
      </c>
      <c s="6" r="E9" t="n">
        <v>4003</v>
      </c>
      <c s="6" r="F9" t="n">
        <v>2352</v>
      </c>
      <c s="6" r="G9" t="n">
        <v>3307</v>
      </c>
      <c s="6" r="H9" t="n">
        <v>3529</v>
      </c>
      <c s="6" r="I9" t="n">
        <v>3734</v>
      </c>
      <c s="6" r="J9" t="n">
        <v>19403</v>
      </c>
      <c s="6" r="K9" t="n">
        <v>12922</v>
      </c>
      <c s="6" r="L9" t="n">
        <v>12389</v>
      </c>
    </row>
    <row spans="1:12" r="10">
      <c s="4" r="A10" t="s">
        <v>110</v>
      </c>
      <c s="6" r="B10" t="n">
        <v>7005</v>
      </c>
      <c s="6" r="C10" t="n">
        <v>-841</v>
      </c>
      <c s="6" r="D10" t="n">
        <v>2452</v>
      </c>
      <c s="6" r="E10" t="n">
        <v>-5071</v>
      </c>
      <c s="6" r="F10" t="n">
        <v>-1476</v>
      </c>
      <c s="6" r="G10" t="n">
        <v>6365</v>
      </c>
      <c s="6" r="H10" t="n">
        <v>-525</v>
      </c>
      <c s="6" r="I10" t="n">
        <v>1596</v>
      </c>
      <c s="6" r="J10" t="n">
        <v>3545</v>
      </c>
      <c s="6" r="K10" t="n">
        <v>5960</v>
      </c>
      <c s="6" r="L10" t="n">
        <v>-4369</v>
      </c>
    </row>
    <row spans="1:12" r="11">
      <c s="4" r="A11" t="s">
        <v>111</v>
      </c>
      <c s="6" r="B11" t="n">
        <v>135996</v>
      </c>
      <c s="6" r="C11" t="n">
        <v>209804</v>
      </c>
      <c s="6" r="D11" t="n">
        <v>232375</v>
      </c>
      <c s="6" r="E11" t="n">
        <v>223063</v>
      </c>
      <c s="6" r="F11" t="n">
        <v>114947</v>
      </c>
      <c s="6" r="G11" t="n">
        <v>185579</v>
      </c>
      <c s="6" r="H11" t="n">
        <v>233724</v>
      </c>
      <c s="6" r="I11" t="n">
        <v>86889</v>
      </c>
      <c s="6" r="J11" t="n">
        <v>801238</v>
      </c>
      <c s="6" r="K11" t="n">
        <v>621139</v>
      </c>
      <c s="6" r="L11" t="n">
        <v>157129</v>
      </c>
    </row>
    <row spans="1:12" r="12">
      <c s="4" r="A12" t="s">
        <v>112</v>
      </c>
      <c s="6" r="B12" t="n">
        <v>81637</v>
      </c>
      <c s="6" r="C12" t="n">
        <v>58263</v>
      </c>
      <c s="6" r="D12" t="n">
        <v>24023</v>
      </c>
      <c s="6" r="E12" t="n">
        <v>64236</v>
      </c>
      <c s="6" r="F12" t="n">
        <v>108072</v>
      </c>
      <c s="6" r="G12" t="n">
        <v>26857</v>
      </c>
      <c s="6" r="H12" t="n">
        <v>62761</v>
      </c>
      <c s="6" r="I12" t="n">
        <v>40688</v>
      </c>
      <c s="6" r="J12" t="n">
        <v>228159</v>
      </c>
      <c s="6" r="K12" t="n">
        <v>238378</v>
      </c>
      <c s="6" r="L12" t="n">
        <v>259441</v>
      </c>
    </row>
    <row spans="1:12" r="13">
      <c s="4" r="A13" t="s">
        <v>116</v>
      </c>
      <c s="7" r="B13" t="n">
        <v>111857</v>
      </c>
      <c s="7" r="C13" t="n">
        <v>49042</v>
      </c>
      <c s="7" r="D13" t="n">
        <v>14545</v>
      </c>
      <c s="7" r="E13" t="n">
        <v>44847</v>
      </c>
      <c s="7" r="F13" t="n">
        <v>105940</v>
      </c>
      <c s="7" r="G13" t="n">
        <v>26429</v>
      </c>
      <c s="7" r="H13" t="n">
        <v>51793</v>
      </c>
      <c s="7" r="I13" t="n">
        <v>29587</v>
      </c>
      <c s="6" r="J13" t="n">
        <v>220291</v>
      </c>
      <c s="6" r="K13" t="n">
        <v>213749</v>
      </c>
      <c s="6" r="L13" t="n">
        <v>208604</v>
      </c>
    </row>
    <row spans="1:12" r="14">
      <c s="4" r="A14" t="s">
        <v>544</v>
      </c>
    </row>
    <row spans="1:12" r="15">
      <c s="3" r="A15" t="s">
        <v>96</v>
      </c>
    </row>
    <row spans="1:12" r="16">
      <c s="4" r="A16" t="s">
        <v>99</v>
      </c>
      <c s="6" r="J16" t="n">
        <v>14965</v>
      </c>
      <c s="6" r="K16" t="n">
        <v>11865</v>
      </c>
      <c s="6" r="L16" t="n">
        <v>8561</v>
      </c>
    </row>
    <row spans="1:12" r="17">
      <c s="4" r="A17" t="s">
        <v>1769</v>
      </c>
      <c s="6" r="J17" t="n">
        <v>1000</v>
      </c>
      <c s="6" r="K17" t="n">
        <v>21952</v>
      </c>
      <c s="6" r="L17" t="n">
        <v>27118</v>
      </c>
    </row>
    <row spans="1:12" r="18">
      <c s="4" r="A18" t="s">
        <v>102</v>
      </c>
      <c s="6" r="J18" t="n">
        <v>15965</v>
      </c>
      <c s="6" r="K18" t="n">
        <v>33817</v>
      </c>
      <c s="6" r="L18" t="n">
        <v>35679</v>
      </c>
    </row>
    <row spans="1:12" r="19">
      <c s="3" r="A19" t="s">
        <v>103</v>
      </c>
    </row>
    <row spans="1:12" r="20">
      <c s="4" r="A20" t="s">
        <v>107</v>
      </c>
      <c s="6" r="J20" t="n">
        <v>0</v>
      </c>
      <c s="6" r="K20" t="n">
        <v>128</v>
      </c>
      <c s="6" r="L20" t="n">
        <v>117</v>
      </c>
    </row>
    <row spans="1:12" r="21">
      <c s="4" r="A21" t="s">
        <v>108</v>
      </c>
      <c s="6" r="J21" t="n">
        <v>50349</v>
      </c>
      <c s="6" r="K21" t="n">
        <v>43113</v>
      </c>
      <c s="6" r="L21" t="n">
        <v>15747</v>
      </c>
    </row>
    <row spans="1:12" r="22">
      <c s="4" r="A22" t="s">
        <v>109</v>
      </c>
      <c s="6" r="J22" t="n">
        <v>8693</v>
      </c>
      <c s="6" r="K22" t="n">
        <v>8201</v>
      </c>
      <c s="6" r="L22" t="n">
        <v>10475</v>
      </c>
    </row>
    <row spans="1:12" r="23">
      <c s="4" r="A23" t="s">
        <v>110</v>
      </c>
      <c s="6" r="J23" t="n">
        <v>213</v>
      </c>
      <c s="6" r="K23" t="n">
        <v>379</v>
      </c>
      <c s="6" r="L23" t="n">
        <v>-1696</v>
      </c>
    </row>
    <row spans="1:12" r="24">
      <c s="4" r="A24" t="s">
        <v>111</v>
      </c>
      <c s="6" r="J24" t="n">
        <v>59255</v>
      </c>
      <c s="6" r="K24" t="n">
        <v>51821</v>
      </c>
      <c s="6" r="L24" t="n">
        <v>24643</v>
      </c>
    </row>
    <row spans="1:12" r="25">
      <c s="4" r="A25" t="s">
        <v>112</v>
      </c>
      <c s="6" r="J25" t="n">
        <v>-43290</v>
      </c>
      <c s="6" r="K25" t="n">
        <v>-18004</v>
      </c>
      <c s="6" r="L25" t="n">
        <v>11036</v>
      </c>
    </row>
    <row spans="1:12" r="26">
      <c s="4" r="A26" t="s">
        <v>1770</v>
      </c>
      <c s="6" r="J26" t="n">
        <v>263581</v>
      </c>
      <c s="6" r="K26" t="n">
        <v>231753</v>
      </c>
      <c s="6" r="L26" t="n">
        <v>197568</v>
      </c>
    </row>
    <row spans="1:12" r="27">
      <c s="4" r="A27" t="s">
        <v>116</v>
      </c>
      <c s="7" r="J27" t="n">
        <v>220291</v>
      </c>
      <c s="7" r="K27" t="n">
        <v>213749</v>
      </c>
      <c s="7" r="L27" t="n">
        <v>208604</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771</v>
      </c>
      <c s="2" r="B1" t="s">
        <v>89</v>
      </c>
      <c s="2" r="J1" t="s">
        <v>1</v>
      </c>
    </row>
    <row spans="1:12" r="2">
      <c s="2" r="B2" t="s">
        <v>2</v>
      </c>
      <c s="2" r="C2" t="s">
        <v>90</v>
      </c>
      <c s="2" r="D2" t="s">
        <v>4</v>
      </c>
      <c s="2" r="E2" t="s">
        <v>91</v>
      </c>
      <c s="2" r="F2" t="s">
        <v>33</v>
      </c>
      <c s="2" r="G2" t="s">
        <v>92</v>
      </c>
      <c s="2" r="H2" t="s">
        <v>93</v>
      </c>
      <c s="2" r="I2" t="s">
        <v>94</v>
      </c>
      <c s="2" r="J2" t="s">
        <v>2</v>
      </c>
      <c s="2" r="K2" t="s">
        <v>33</v>
      </c>
      <c s="2" r="L2" t="s">
        <v>95</v>
      </c>
    </row>
    <row spans="1:12" r="3">
      <c s="3" r="A3" t="s">
        <v>1772</v>
      </c>
    </row>
    <row spans="1:12" r="4">
      <c s="4" r="A4" t="s">
        <v>114</v>
      </c>
      <c s="7" r="B4" t="n">
        <v>111857</v>
      </c>
      <c s="7" r="C4" t="n">
        <v>49042</v>
      </c>
      <c s="7" r="D4" t="n">
        <v>14545</v>
      </c>
      <c s="7" r="E4" t="n">
        <v>44847</v>
      </c>
      <c s="7" r="F4" t="n">
        <v>105940</v>
      </c>
      <c s="7" r="G4" t="n">
        <v>26429</v>
      </c>
      <c s="7" r="H4" t="n">
        <v>51793</v>
      </c>
      <c s="7" r="I4" t="n">
        <v>29587</v>
      </c>
      <c s="7" r="J4" t="n">
        <v>220291</v>
      </c>
      <c s="7" r="K4" t="n">
        <v>213749</v>
      </c>
      <c s="7" r="L4" t="n">
        <v>208604</v>
      </c>
    </row>
    <row spans="1:12" r="5">
      <c s="4" r="A5" t="s">
        <v>133</v>
      </c>
      <c s="6" r="J5" t="n">
        <v>197815</v>
      </c>
      <c s="6" r="K5" t="n">
        <v>187085</v>
      </c>
      <c s="6" r="L5" t="n">
        <v>198143</v>
      </c>
    </row>
    <row spans="1:12" r="6">
      <c s="4" r="A6" t="s">
        <v>544</v>
      </c>
    </row>
    <row spans="1:12" r="7">
      <c s="3" r="A7" t="s">
        <v>1772</v>
      </c>
    </row>
    <row spans="1:12" r="8">
      <c s="4" r="A8" t="s">
        <v>114</v>
      </c>
      <c s="6" r="J8" t="n">
        <v>220291</v>
      </c>
      <c s="6" r="K8" t="n">
        <v>213749</v>
      </c>
      <c s="6" r="L8" t="n">
        <v>208604</v>
      </c>
    </row>
    <row spans="1:12" r="9">
      <c s="4" r="A9" t="s">
        <v>1773</v>
      </c>
      <c s="6" r="J9" t="n">
        <v>-22476</v>
      </c>
      <c s="6" r="K9" t="n">
        <v>-26664</v>
      </c>
      <c s="6" r="L9" t="n">
        <v>-10461</v>
      </c>
    </row>
    <row spans="1:12" r="10">
      <c s="4" r="A10" t="s">
        <v>133</v>
      </c>
      <c s="7" r="J10" t="n">
        <v>197815</v>
      </c>
      <c s="7" r="K10" t="n">
        <v>187085</v>
      </c>
      <c s="7" r="L10" t="n">
        <v>198143</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74</v>
      </c>
      <c s="2" r="B1" t="s">
        <v>1</v>
      </c>
    </row>
    <row spans="1:4" r="2">
      <c s="2" r="B2" t="s">
        <v>2</v>
      </c>
      <c s="2" r="C2" t="s">
        <v>33</v>
      </c>
      <c s="2" r="D2" t="s">
        <v>95</v>
      </c>
    </row>
    <row spans="1:4" r="3">
      <c s="3" r="A3" t="s">
        <v>171</v>
      </c>
    </row>
    <row spans="1:4" r="4">
      <c s="4" r="A4" t="s">
        <v>1775</v>
      </c>
      <c s="7" r="B4" t="n">
        <v>-739358</v>
      </c>
      <c s="7" r="C4" t="n">
        <v>497619</v>
      </c>
      <c s="7" r="D4" t="n">
        <v>-62387</v>
      </c>
    </row>
    <row spans="1:4" r="5">
      <c s="3" r="A5" t="s">
        <v>184</v>
      </c>
    </row>
    <row spans="1:4" r="6">
      <c s="4" r="A6" t="s">
        <v>194</v>
      </c>
      <c s="6" r="B6" t="n">
        <v>487067</v>
      </c>
      <c s="6" r="C6" t="n">
        <v>-292098</v>
      </c>
      <c s="6" r="D6" t="n">
        <v>-365789</v>
      </c>
    </row>
    <row spans="1:4" r="7">
      <c s="3" r="A7" t="s">
        <v>195</v>
      </c>
    </row>
    <row spans="1:4" r="8">
      <c s="4" r="A8" t="s">
        <v>202</v>
      </c>
      <c s="6" r="B8" t="n">
        <v>-377500</v>
      </c>
      <c s="6" r="C8" t="n">
        <v>-199245</v>
      </c>
      <c s="6" r="D8" t="n">
        <v>-39505</v>
      </c>
    </row>
    <row spans="1:4" r="9">
      <c s="4" r="A9" t="s">
        <v>201</v>
      </c>
      <c s="6" r="B9" t="n">
        <v>657700</v>
      </c>
      <c s="6" r="C9" t="n">
        <v>70000</v>
      </c>
      <c s="6" r="D9" t="n">
        <v>369800</v>
      </c>
    </row>
    <row spans="1:4" r="10">
      <c s="4" r="A10" t="s">
        <v>203</v>
      </c>
      <c s="6" r="B10" t="n">
        <v>129347</v>
      </c>
      <c s="6" r="C10" t="n">
        <v>131586</v>
      </c>
      <c s="6" r="D10" t="n">
        <v>423076</v>
      </c>
    </row>
    <row spans="1:4" r="11">
      <c s="4" r="A11" t="s">
        <v>205</v>
      </c>
      <c s="6" r="B11" t="n">
        <v>-141477</v>
      </c>
      <c s="6" r="C11" t="n">
        <v>319561</v>
      </c>
      <c s="6" r="D11" t="n">
        <v>-11049</v>
      </c>
    </row>
    <row spans="1:4" r="12">
      <c s="4" r="A12" t="s">
        <v>206</v>
      </c>
      <c s="6" r="B12" t="n">
        <v>963402</v>
      </c>
      <c s="6" r="C12" t="n">
        <v>643841</v>
      </c>
      <c s="6" r="D12" t="n">
        <v>654890</v>
      </c>
    </row>
    <row spans="1:4" r="13">
      <c s="4" r="A13" t="s">
        <v>207</v>
      </c>
      <c s="6" r="B13" t="n">
        <v>821925</v>
      </c>
      <c s="6" r="C13" t="n">
        <v>963402</v>
      </c>
      <c s="6" r="D13" t="n">
        <v>643841</v>
      </c>
    </row>
    <row spans="1:4" r="14">
      <c s="4" r="A14" t="s">
        <v>544</v>
      </c>
    </row>
    <row spans="1:4" r="15">
      <c s="3" r="A15" t="s">
        <v>171</v>
      </c>
    </row>
    <row spans="1:4" r="16">
      <c s="4" r="A16" t="s">
        <v>1775</v>
      </c>
      <c s="6" r="B16" t="n">
        <v>-81384</v>
      </c>
      <c s="6" r="C16" t="n">
        <v>-88970</v>
      </c>
      <c s="6" r="D16" t="n">
        <v>-174868</v>
      </c>
    </row>
    <row spans="1:4" r="17">
      <c s="3" r="A17" t="s">
        <v>184</v>
      </c>
    </row>
    <row spans="1:4" r="18">
      <c s="4" r="A18" t="s">
        <v>1776</v>
      </c>
      <c s="6" r="B18" t="n">
        <v>1000</v>
      </c>
      <c s="6" r="C18" t="n">
        <v>21952</v>
      </c>
      <c s="6" r="D18" t="n">
        <v>27118</v>
      </c>
    </row>
    <row spans="1:4" r="19">
      <c s="4" r="A19" t="s">
        <v>1777</v>
      </c>
      <c s="6" r="B19" t="n">
        <v>-218935</v>
      </c>
      <c s="6" r="C19" t="n">
        <v>-50</v>
      </c>
      <c s="6" r="D19" t="n">
        <v>-100071</v>
      </c>
    </row>
    <row spans="1:4" r="20">
      <c s="4" r="A20" t="s">
        <v>194</v>
      </c>
      <c s="6" r="B20" t="n">
        <v>-217935</v>
      </c>
      <c s="6" r="C20" t="n">
        <v>21902</v>
      </c>
      <c s="6" r="D20" t="n">
        <v>-72953</v>
      </c>
    </row>
    <row spans="1:4" r="21">
      <c s="3" r="A21" t="s">
        <v>195</v>
      </c>
    </row>
    <row spans="1:4" r="22">
      <c s="4" r="A22" t="s">
        <v>202</v>
      </c>
      <c s="6" r="B22" t="n">
        <v>-223500</v>
      </c>
      <c s="6" r="C22" t="n">
        <v>-9250</v>
      </c>
      <c s="6" r="D22" t="n">
        <v>0</v>
      </c>
    </row>
    <row spans="1:4" r="23">
      <c s="4" r="A23" t="s">
        <v>201</v>
      </c>
      <c s="6" r="B23" t="n">
        <v>505700</v>
      </c>
      <c s="6" r="C23" t="n">
        <v>70000</v>
      </c>
      <c s="6" r="D23" t="n">
        <v>95000</v>
      </c>
    </row>
    <row spans="1:4" r="24">
      <c s="4" r="A24" t="s">
        <v>203</v>
      </c>
      <c s="6" r="B24" t="n">
        <v>282200</v>
      </c>
      <c s="6" r="C24" t="n">
        <v>60750</v>
      </c>
      <c s="6" r="D24" t="n">
        <v>95000</v>
      </c>
    </row>
    <row spans="1:4" r="25">
      <c s="4" r="A25" t="s">
        <v>205</v>
      </c>
      <c s="6" r="B25" t="n">
        <v>-17119</v>
      </c>
      <c s="6" r="C25" t="n">
        <v>-6318</v>
      </c>
      <c s="6" r="D25" t="n">
        <v>-152821</v>
      </c>
    </row>
    <row spans="1:4" r="26">
      <c s="4" r="A26" t="s">
        <v>206</v>
      </c>
      <c s="6" r="B26" t="n">
        <v>21671</v>
      </c>
      <c s="6" r="C26" t="n">
        <v>27989</v>
      </c>
      <c s="6" r="D26" t="n">
        <v>180810</v>
      </c>
    </row>
    <row spans="1:4" r="27">
      <c s="4" r="A27" t="s">
        <v>207</v>
      </c>
      <c s="7" r="B27" t="n">
        <v>4552</v>
      </c>
      <c s="7" r="C27" t="n">
        <v>21671</v>
      </c>
      <c s="7" r="D27" t="n">
        <v>2798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778</v>
      </c>
      <c s="2" r="B1" t="s">
        <v>89</v>
      </c>
      <c s="2" r="J1" t="s">
        <v>1</v>
      </c>
    </row>
    <row spans="1:12" r="2">
      <c s="2" r="B2" t="s">
        <v>2</v>
      </c>
      <c s="2" r="C2" t="s">
        <v>90</v>
      </c>
      <c s="2" r="D2" t="s">
        <v>4</v>
      </c>
      <c s="2" r="E2" t="s">
        <v>91</v>
      </c>
      <c s="2" r="F2" t="s">
        <v>33</v>
      </c>
      <c s="2" r="G2" t="s">
        <v>92</v>
      </c>
      <c s="2" r="H2" t="s">
        <v>93</v>
      </c>
      <c s="2" r="I2" t="s">
        <v>94</v>
      </c>
      <c s="2" r="J2" t="s">
        <v>2</v>
      </c>
      <c s="2" r="K2" t="s">
        <v>33</v>
      </c>
      <c s="2" r="L2" t="s">
        <v>95</v>
      </c>
    </row>
    <row spans="1:12" r="3">
      <c s="3" r="A3" t="s">
        <v>1772</v>
      </c>
    </row>
    <row spans="1:12" r="4">
      <c s="4" r="A4" t="s">
        <v>210</v>
      </c>
      <c s="7" r="J4" t="n">
        <v>19395</v>
      </c>
      <c s="7" r="K4" t="n">
        <v>16130</v>
      </c>
      <c s="7" r="L4" t="n">
        <v>9114</v>
      </c>
    </row>
    <row spans="1:12" r="5">
      <c s="4" r="A5" t="s">
        <v>1678</v>
      </c>
      <c s="7" r="B5" t="n">
        <v>334200</v>
      </c>
      <c s="7" r="F5" t="n">
        <v>238600</v>
      </c>
      <c s="6" r="J5" t="n">
        <v>334200</v>
      </c>
      <c s="6" r="K5" t="n">
        <v>238600</v>
      </c>
    </row>
    <row spans="1:12" r="6">
      <c s="4" r="A6" t="s">
        <v>71</v>
      </c>
      <c s="6" r="B6" t="n">
        <v>1578312</v>
      </c>
      <c s="6" r="F6" t="n">
        <v>1395206</v>
      </c>
      <c s="6" r="J6" t="n">
        <v>1578312</v>
      </c>
      <c s="6" r="K6" t="n">
        <v>1395206</v>
      </c>
    </row>
    <row spans="1:12" r="7">
      <c s="4" r="A7" t="s">
        <v>154</v>
      </c>
      <c s="6" r="B7" t="n">
        <v>111857</v>
      </c>
      <c s="7" r="C7" t="n">
        <v>49042</v>
      </c>
      <c s="7" r="D7" t="n">
        <v>14545</v>
      </c>
      <c s="7" r="E7" t="n">
        <v>44847</v>
      </c>
      <c s="6" r="F7" t="n">
        <v>105940</v>
      </c>
      <c s="7" r="G7" t="n">
        <v>26429</v>
      </c>
      <c s="7" r="H7" t="n">
        <v>51793</v>
      </c>
      <c s="7" r="I7" t="n">
        <v>29587</v>
      </c>
      <c s="6" r="J7" t="n">
        <v>220291</v>
      </c>
      <c s="6" r="K7" t="n">
        <v>213749</v>
      </c>
      <c s="6" r="L7" t="n">
        <v>208604</v>
      </c>
    </row>
    <row spans="1:12" r="8">
      <c s="4" r="A8" t="s">
        <v>155</v>
      </c>
      <c s="6" r="J8" t="n">
        <v>37185</v>
      </c>
      <c s="6" r="K8" t="n">
        <v>0</v>
      </c>
    </row>
    <row spans="1:12" r="9">
      <c s="4" r="A9" t="s">
        <v>544</v>
      </c>
    </row>
    <row spans="1:12" r="10">
      <c s="3" r="A10" t="s">
        <v>1772</v>
      </c>
    </row>
    <row spans="1:12" r="11">
      <c s="4" r="A11" t="s">
        <v>210</v>
      </c>
      <c s="6" r="J11" t="n">
        <v>13000</v>
      </c>
      <c s="6" r="K11" t="n">
        <v>6600</v>
      </c>
      <c s="6" r="L11" t="n">
        <v>2500</v>
      </c>
    </row>
    <row spans="1:12" r="12">
      <c s="4" r="A12" t="s">
        <v>1678</v>
      </c>
      <c s="6" r="B12" t="n">
        <v>334200</v>
      </c>
      <c s="6" r="F12" t="n">
        <v>238600</v>
      </c>
      <c s="6" r="J12" t="n">
        <v>334200</v>
      </c>
      <c s="6" r="K12" t="n">
        <v>238600</v>
      </c>
    </row>
    <row spans="1:12" r="13">
      <c s="4" r="A13" t="s">
        <v>71</v>
      </c>
      <c s="7" r="B13" t="n">
        <v>1578312</v>
      </c>
      <c s="7" r="F13" t="n">
        <v>1395206</v>
      </c>
      <c s="6" r="J13" t="n">
        <v>1578312</v>
      </c>
      <c s="6" r="K13" t="n">
        <v>1395206</v>
      </c>
    </row>
    <row spans="1:12" r="14">
      <c s="4" r="A14" t="s">
        <v>1779</v>
      </c>
      <c s="6" r="J14" t="n">
        <v>183100</v>
      </c>
    </row>
    <row spans="1:12" r="15">
      <c s="4" r="A15" t="s">
        <v>154</v>
      </c>
      <c s="6" r="J15" t="n">
        <v>220291</v>
      </c>
      <c s="7" r="K15" t="n">
        <v>213749</v>
      </c>
      <c s="7" r="L15" t="n">
        <v>208604</v>
      </c>
    </row>
    <row spans="1:12" r="16">
      <c s="4" r="A16" t="s">
        <v>155</v>
      </c>
      <c s="7" r="J16" t="n">
        <v>3720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80</v>
      </c>
      <c s="2" r="B1" t="s">
        <v>1</v>
      </c>
    </row>
    <row spans="1:4" r="2">
      <c s="2" r="B2" t="s">
        <v>2</v>
      </c>
      <c s="2" r="C2" t="s">
        <v>33</v>
      </c>
      <c s="2" r="D2" t="s">
        <v>95</v>
      </c>
    </row>
    <row spans="1:4" r="3">
      <c s="3" r="A3" t="s">
        <v>1781</v>
      </c>
    </row>
    <row spans="1:4" r="4">
      <c s="4" r="A4" t="s">
        <v>1782</v>
      </c>
      <c s="7" r="B4" t="n">
        <v>89123</v>
      </c>
      <c s="7" r="C4" t="n">
        <v>61706</v>
      </c>
      <c s="7" r="D4" t="n">
        <v>16744</v>
      </c>
    </row>
    <row spans="1:4" r="5">
      <c s="4" r="A5" t="s">
        <v>1783</v>
      </c>
      <c s="6" r="B5" t="n">
        <v>5720149</v>
      </c>
      <c s="6" r="C5" t="n">
        <v>4509421</v>
      </c>
      <c s="6" r="D5" t="n">
        <v>4219905</v>
      </c>
    </row>
    <row spans="1:4" r="6">
      <c s="4" r="A6" t="s">
        <v>1784</v>
      </c>
      <c s="6" r="B6" t="n">
        <v>542771</v>
      </c>
      <c s="6" r="C6" t="n">
        <v>468626</v>
      </c>
      <c s="6" r="D6" t="n">
        <v>70697</v>
      </c>
    </row>
    <row spans="1:4" r="7">
      <c s="4" r="A7" t="s">
        <v>236</v>
      </c>
      <c s="6" r="B7" t="n">
        <v>1304697</v>
      </c>
      <c s="6" r="C7" t="n">
        <v>1220864</v>
      </c>
      <c s="6" r="D7" t="n">
        <v>1273100</v>
      </c>
    </row>
    <row spans="1:4" r="8">
      <c s="4" r="A8" t="s">
        <v>1785</v>
      </c>
      <c s="6" r="B8" t="n">
        <v>839071</v>
      </c>
      <c s="6" r="C8" t="n">
        <v>646450</v>
      </c>
      <c s="6" r="D8" t="n">
        <v>239807</v>
      </c>
    </row>
    <row spans="1:4" r="9">
      <c s="4" r="A9" t="s">
        <v>1786</v>
      </c>
      <c s="6" r="B9" t="n">
        <v>157654</v>
      </c>
      <c s="6" r="C9" t="n">
        <v>117369</v>
      </c>
      <c s="6" r="D9" t="n">
        <v>93295</v>
      </c>
    </row>
    <row spans="1:4" r="10">
      <c s="4" r="A10" t="s">
        <v>1787</v>
      </c>
      <c s="6" r="B10" t="n">
        <v>201259</v>
      </c>
      <c s="6" r="C10" t="n">
        <v>117192</v>
      </c>
      <c s="6" r="D10" t="n">
        <v>-85318</v>
      </c>
    </row>
    <row spans="1:4" r="11">
      <c s="4" r="A11" t="s">
        <v>1788</v>
      </c>
      <c s="6" r="B11" t="n">
        <v>177430</v>
      </c>
      <c s="6" r="C11" t="n">
        <v>132573</v>
      </c>
      <c s="6" r="D11" t="n">
        <v>23199</v>
      </c>
    </row>
    <row spans="1:4" r="12">
      <c s="4" r="A12" t="s">
        <v>1789</v>
      </c>
      <c s="6" r="B12" t="n">
        <v>422549</v>
      </c>
      <c s="6" r="C12" t="n">
        <v>371374</v>
      </c>
      <c s="6" r="D12" t="n">
        <v>219248</v>
      </c>
    </row>
    <row spans="1:4" r="13">
      <c s="4" r="A13" t="s">
        <v>1790</v>
      </c>
      <c s="6" r="B13" t="n">
        <v>871996</v>
      </c>
      <c s="6" r="C13" t="n">
        <v>649954</v>
      </c>
      <c s="6" r="D13" t="n">
        <v>103193</v>
      </c>
    </row>
    <row spans="1:4" r="14">
      <c s="4" r="A14" t="s">
        <v>1791</v>
      </c>
    </row>
    <row spans="1:4" r="15">
      <c s="3" r="A15" t="s">
        <v>1781</v>
      </c>
    </row>
    <row spans="1:4" r="16">
      <c s="4" r="A16" t="s">
        <v>1782</v>
      </c>
      <c s="6" r="B16" t="n">
        <v>1788</v>
      </c>
      <c s="6" r="C16" t="n">
        <v>0</v>
      </c>
      <c s="6" r="D16" t="n">
        <v>0</v>
      </c>
    </row>
    <row spans="1:4" r="17">
      <c s="4" r="A17" t="s">
        <v>1783</v>
      </c>
      <c s="6" r="B17" t="n">
        <v>4585454</v>
      </c>
      <c s="6" r="C17" t="n">
        <v>3435010</v>
      </c>
      <c s="6" r="D17" t="n">
        <v>4004513</v>
      </c>
    </row>
    <row spans="1:4" r="18">
      <c s="4" r="A18" t="s">
        <v>1784</v>
      </c>
      <c s="6" r="B18" t="n">
        <v>27792</v>
      </c>
      <c s="6" r="C18" t="n">
        <v>197</v>
      </c>
      <c s="6" r="D18" t="n">
        <v>1199</v>
      </c>
    </row>
    <row spans="1:4" r="19">
      <c s="4" r="A19" t="s">
        <v>236</v>
      </c>
      <c s="6" r="B19" t="n">
        <v>0</v>
      </c>
      <c s="6" r="C19" t="n">
        <v>0</v>
      </c>
      <c s="6" r="D19" t="n">
        <v>0</v>
      </c>
    </row>
    <row spans="1:4" r="20">
      <c s="4" r="A20" t="s">
        <v>1785</v>
      </c>
      <c s="6" r="B20" t="n">
        <v>44369</v>
      </c>
      <c s="6" r="C20" t="n">
        <v>31168</v>
      </c>
      <c s="6" r="D20" t="n">
        <v>112611</v>
      </c>
    </row>
    <row spans="1:4" r="21">
      <c s="4" r="A21" t="s">
        <v>1786</v>
      </c>
      <c s="6" r="B21" t="n">
        <v>84185</v>
      </c>
      <c s="6" r="C21" t="n">
        <v>67432</v>
      </c>
      <c s="6" r="D21" t="n">
        <v>64048</v>
      </c>
    </row>
    <row spans="1:4" r="22">
      <c s="4" r="A22" t="s">
        <v>1787</v>
      </c>
      <c s="6" r="B22" t="n">
        <v>-270830</v>
      </c>
      <c s="6" r="C22" t="n">
        <v>-264711</v>
      </c>
      <c s="6" r="D22" t="n">
        <v>-182975</v>
      </c>
    </row>
    <row spans="1:4" r="23">
      <c s="4" r="A23" t="s">
        <v>1788</v>
      </c>
      <c s="6" r="B23" t="n">
        <v>8860</v>
      </c>
      <c s="6" r="C23" t="n">
        <v>8393</v>
      </c>
      <c s="6" r="D23" t="n">
        <v>14379</v>
      </c>
    </row>
    <row spans="1:4" r="24">
      <c s="4" r="A24" t="s">
        <v>1789</v>
      </c>
      <c s="6" r="B24" t="n">
        <v>257926</v>
      </c>
      <c s="6" r="C24" t="n">
        <v>213571</v>
      </c>
      <c s="6" r="D24" t="n">
        <v>191268</v>
      </c>
    </row>
    <row spans="1:4" r="25">
      <c s="4" r="A25" t="s">
        <v>1790</v>
      </c>
      <c s="6" r="B25" t="n">
        <v>22594</v>
      </c>
      <c s="6" r="C25" t="n">
        <v>10272</v>
      </c>
      <c s="6" r="D25" t="n">
        <v>9233</v>
      </c>
    </row>
    <row spans="1:4" r="26">
      <c s="4" r="A26" t="s">
        <v>1685</v>
      </c>
    </row>
    <row spans="1:4" r="27">
      <c s="3" r="A27" t="s">
        <v>1781</v>
      </c>
    </row>
    <row spans="1:4" r="28">
      <c s="4" r="A28" t="s">
        <v>1782</v>
      </c>
      <c s="6" r="B28" t="n">
        <v>16326</v>
      </c>
      <c s="6" r="C28" t="n">
        <v>16520</v>
      </c>
      <c s="6" r="D28" t="n">
        <v>16744</v>
      </c>
    </row>
    <row spans="1:4" r="29">
      <c s="4" r="A29" t="s">
        <v>1783</v>
      </c>
      <c s="6" r="B29" t="n">
        <v>201017</v>
      </c>
      <c s="6" r="C29" t="n">
        <v>212611</v>
      </c>
      <c s="6" r="D29" t="n">
        <v>215392</v>
      </c>
    </row>
    <row spans="1:4" r="30">
      <c s="4" r="A30" t="s">
        <v>1784</v>
      </c>
      <c s="6" r="B30" t="n">
        <v>59808</v>
      </c>
      <c s="6" r="C30" t="n">
        <v>61030</v>
      </c>
      <c s="6" r="D30" t="n">
        <v>65804</v>
      </c>
    </row>
    <row spans="1:4" r="31">
      <c s="4" r="A31" t="s">
        <v>236</v>
      </c>
      <c s="6" r="B31" t="n">
        <v>0</v>
      </c>
      <c s="6" r="C31" t="n">
        <v>0</v>
      </c>
      <c s="6" r="D31" t="n">
        <v>0</v>
      </c>
    </row>
    <row spans="1:4" r="32">
      <c s="4" r="A32" t="s">
        <v>1785</v>
      </c>
      <c s="6" r="B32" t="n">
        <v>134675</v>
      </c>
      <c s="6" r="C32" t="n">
        <v>135945</v>
      </c>
      <c s="6" r="D32" t="n">
        <v>32212</v>
      </c>
    </row>
    <row spans="1:4" r="33">
      <c s="4" r="A33" t="s">
        <v>1786</v>
      </c>
      <c s="6" r="B33" t="n">
        <v>2225</v>
      </c>
      <c s="6" r="C33" t="n">
        <v>1971</v>
      </c>
      <c s="6" r="D33" t="n">
        <v>521</v>
      </c>
    </row>
    <row spans="1:4" r="34">
      <c s="4" r="A34" t="s">
        <v>1787</v>
      </c>
      <c s="6" r="B34" t="n">
        <v>47479</v>
      </c>
      <c s="6" r="C34" t="n">
        <v>55428</v>
      </c>
      <c s="6" r="D34" t="n">
        <v>19303</v>
      </c>
    </row>
    <row spans="1:4" r="35">
      <c s="4" r="A35" t="s">
        <v>1788</v>
      </c>
      <c s="6" r="B35" t="n">
        <v>45509</v>
      </c>
      <c s="6" r="C35" t="n">
        <v>43417</v>
      </c>
      <c s="6" r="D35" t="n">
        <v>0</v>
      </c>
    </row>
    <row spans="1:4" r="36">
      <c s="4" r="A36" t="s">
        <v>1789</v>
      </c>
      <c s="6" r="B36" t="n">
        <v>36087</v>
      </c>
      <c s="6" r="C36" t="n">
        <v>38791</v>
      </c>
      <c s="6" r="D36" t="n">
        <v>9660</v>
      </c>
    </row>
    <row spans="1:4" r="37">
      <c s="4" r="A37" t="s">
        <v>1790</v>
      </c>
      <c s="6" r="B37" t="n">
        <v>134580</v>
      </c>
      <c s="6" r="C37" t="n">
        <v>136275</v>
      </c>
      <c s="6" r="D37" t="n">
        <v>30104</v>
      </c>
    </row>
    <row spans="1:4" r="38">
      <c s="4" r="A38" t="s">
        <v>1686</v>
      </c>
    </row>
    <row spans="1:4" r="39">
      <c s="3" r="A39" t="s">
        <v>1781</v>
      </c>
    </row>
    <row spans="1:4" r="40">
      <c s="4" r="A40" t="s">
        <v>1782</v>
      </c>
      <c s="6" r="B40" t="n">
        <v>71009</v>
      </c>
      <c s="6" r="C40" t="n">
        <v>45186</v>
      </c>
    </row>
    <row spans="1:4" r="41">
      <c s="4" r="A41" t="s">
        <v>1783</v>
      </c>
      <c s="6" r="B41" t="n">
        <v>933678</v>
      </c>
      <c s="6" r="C41" t="n">
        <v>861800</v>
      </c>
    </row>
    <row spans="1:4" r="42">
      <c s="4" r="A42" t="s">
        <v>1784</v>
      </c>
      <c s="6" r="B42" t="n">
        <v>455171</v>
      </c>
      <c s="6" r="C42" t="n">
        <v>406706</v>
      </c>
    </row>
    <row spans="1:4" r="43">
      <c s="4" r="A43" t="s">
        <v>236</v>
      </c>
      <c s="6" r="B43" t="n">
        <v>0</v>
      </c>
      <c s="6" r="C43" t="n">
        <v>0</v>
      </c>
    </row>
    <row spans="1:4" r="44">
      <c s="4" r="A44" t="s">
        <v>1785</v>
      </c>
      <c s="6" r="B44" t="n">
        <v>573146</v>
      </c>
      <c s="6" r="C44" t="n">
        <v>373633</v>
      </c>
    </row>
    <row spans="1:4" r="45">
      <c s="4" r="A45" t="s">
        <v>1786</v>
      </c>
      <c s="6" r="B45" t="n">
        <v>15937</v>
      </c>
      <c s="6" r="C45" t="n">
        <v>9714</v>
      </c>
    </row>
    <row spans="1:4" r="46">
      <c s="4" r="A46" t="s">
        <v>1787</v>
      </c>
      <c s="6" r="B46" t="n">
        <v>327684</v>
      </c>
      <c s="6" r="C46" t="n">
        <v>218429</v>
      </c>
    </row>
    <row spans="1:4" r="47">
      <c s="4" r="A47" t="s">
        <v>1788</v>
      </c>
      <c s="6" r="B47" t="n">
        <v>109347</v>
      </c>
      <c s="6" r="C47" t="n">
        <v>65734</v>
      </c>
    </row>
    <row spans="1:4" r="48">
      <c s="4" r="A48" t="s">
        <v>1789</v>
      </c>
      <c s="6" r="B48" t="n">
        <v>125658</v>
      </c>
      <c s="6" r="C48" t="n">
        <v>114289</v>
      </c>
    </row>
    <row spans="1:4" r="49">
      <c s="4" r="A49" t="s">
        <v>1790</v>
      </c>
      <c s="6" r="B49" t="n">
        <v>628427</v>
      </c>
      <c s="6" r="C49" t="n">
        <v>399174</v>
      </c>
    </row>
    <row spans="1:4" r="50">
      <c s="4" r="A50" t="s">
        <v>1687</v>
      </c>
    </row>
    <row spans="1:4" r="51">
      <c s="3" r="A51" t="s">
        <v>1781</v>
      </c>
    </row>
    <row spans="1:4" r="52">
      <c s="4" r="A52" t="s">
        <v>1782</v>
      </c>
      <c s="6" r="B52" t="n">
        <v>0</v>
      </c>
      <c s="6" r="C52" t="n">
        <v>0</v>
      </c>
      <c s="6" r="D52" t="n">
        <v>0</v>
      </c>
    </row>
    <row spans="1:4" r="53">
      <c s="4" r="A53" t="s">
        <v>1783</v>
      </c>
      <c s="6" r="B53" t="n">
        <v>0</v>
      </c>
      <c s="6" r="C53" t="n">
        <v>0</v>
      </c>
      <c s="6" r="D53" t="n">
        <v>0</v>
      </c>
    </row>
    <row spans="1:4" r="54">
      <c s="4" r="A54" t="s">
        <v>1784</v>
      </c>
      <c s="6" r="B54" t="n">
        <v>0</v>
      </c>
      <c s="6" r="C54" t="n">
        <v>693</v>
      </c>
      <c s="6" r="D54" t="n">
        <v>3694</v>
      </c>
    </row>
    <row spans="1:4" r="55">
      <c s="4" r="A55" t="s">
        <v>236</v>
      </c>
      <c s="6" r="B55" t="n">
        <v>1304697</v>
      </c>
      <c s="6" r="C55" t="n">
        <v>1220864</v>
      </c>
      <c s="6" r="D55" t="n">
        <v>1273100</v>
      </c>
    </row>
    <row spans="1:4" r="56">
      <c s="4" r="A56" t="s">
        <v>1785</v>
      </c>
      <c s="6" r="B56" t="n">
        <v>86881</v>
      </c>
      <c s="6" r="C56" t="n">
        <v>105704</v>
      </c>
      <c s="6" r="D56" t="n">
        <v>94984</v>
      </c>
    </row>
    <row spans="1:4" r="57">
      <c s="4" r="A57" t="s">
        <v>1786</v>
      </c>
      <c s="6" r="B57" t="n">
        <v>56541</v>
      </c>
      <c s="6" r="C57" t="n">
        <v>39470</v>
      </c>
      <c s="6" r="D57" t="n">
        <v>30182</v>
      </c>
    </row>
    <row spans="1:4" r="58">
      <c s="4" r="A58" t="s">
        <v>1787</v>
      </c>
      <c s="6" r="B58" t="n">
        <v>96926</v>
      </c>
      <c s="6" r="C58" t="n">
        <v>108046</v>
      </c>
      <c s="6" r="D58" t="n">
        <v>78354</v>
      </c>
    </row>
    <row spans="1:4" r="59">
      <c s="4" r="A59" t="s">
        <v>1788</v>
      </c>
      <c s="6" r="B59" t="n">
        <v>13714</v>
      </c>
      <c s="6" r="C59" t="n">
        <v>15029</v>
      </c>
      <c s="6" r="D59" t="n">
        <v>8820</v>
      </c>
    </row>
    <row spans="1:4" r="60">
      <c s="4" r="A60" t="s">
        <v>1789</v>
      </c>
      <c s="6" r="B60" t="n">
        <v>17925</v>
      </c>
      <c s="6" r="C60" t="n">
        <v>18412</v>
      </c>
      <c s="6" r="D60" t="n">
        <v>22452</v>
      </c>
    </row>
    <row spans="1:4" r="61">
      <c s="4" r="A61" t="s">
        <v>1790</v>
      </c>
      <c s="6" r="B61" t="n">
        <v>86395</v>
      </c>
      <c s="6" r="C61" t="n">
        <v>104233</v>
      </c>
      <c s="6" r="D61" t="n">
        <v>63856</v>
      </c>
    </row>
    <row spans="1:4" r="62">
      <c s="4" r="A62" t="s">
        <v>1688</v>
      </c>
    </row>
    <row spans="1:4" r="63">
      <c s="3" r="A63" t="s">
        <v>1781</v>
      </c>
    </row>
    <row spans="1:4" r="64">
      <c s="4" r="A64" t="s">
        <v>1786</v>
      </c>
      <c s="6" r="B64" t="n">
        <v>-1234</v>
      </c>
      <c s="6" r="C64" t="n">
        <v>-1218</v>
      </c>
      <c s="6" r="D64" t="n">
        <v>-1456</v>
      </c>
    </row>
    <row spans="1:4" r="65">
      <c s="4" r="A65" t="s">
        <v>1789</v>
      </c>
      <c s="6" r="B65" t="n">
        <v>-15047</v>
      </c>
      <c s="6" r="C65" t="n">
        <v>-13689</v>
      </c>
      <c s="6" r="D65" t="n">
        <v>-4132</v>
      </c>
    </row>
    <row spans="1:4" r="66">
      <c s="4" r="A66" t="s">
        <v>1790</v>
      </c>
      <c s="7" r="B66" t="n">
        <v>0</v>
      </c>
      <c s="7" r="C66" t="n">
        <v>0</v>
      </c>
      <c s="7" r="D66"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792</v>
      </c>
      <c s="2" r="B1" t="s">
        <v>89</v>
      </c>
      <c s="2" r="J1" t="s">
        <v>1</v>
      </c>
    </row>
    <row spans="1:12" r="2">
      <c s="2" r="B2" t="s">
        <v>2</v>
      </c>
      <c s="2" r="C2" t="s">
        <v>90</v>
      </c>
      <c s="2" r="D2" t="s">
        <v>4</v>
      </c>
      <c s="2" r="E2" t="s">
        <v>91</v>
      </c>
      <c s="2" r="F2" t="s">
        <v>33</v>
      </c>
      <c s="2" r="G2" t="s">
        <v>92</v>
      </c>
      <c s="2" r="H2" t="s">
        <v>93</v>
      </c>
      <c s="2" r="I2" t="s">
        <v>94</v>
      </c>
      <c s="2" r="J2" t="s">
        <v>2</v>
      </c>
      <c s="2" r="K2" t="s">
        <v>33</v>
      </c>
      <c s="2" r="L2" t="s">
        <v>95</v>
      </c>
    </row>
    <row spans="1:12" r="3">
      <c s="3" r="A3" t="s">
        <v>1793</v>
      </c>
    </row>
    <row spans="1:12" r="4">
      <c s="4" r="A4" t="s">
        <v>1180</v>
      </c>
      <c s="7" r="J4" t="n">
        <v>925776</v>
      </c>
      <c s="7" r="K4" t="n">
        <v>793161</v>
      </c>
      <c s="7" r="L4" t="n">
        <v>221933</v>
      </c>
    </row>
    <row spans="1:12" r="5">
      <c s="4" r="A5" t="s">
        <v>1794</v>
      </c>
      <c s="6" r="J5" t="n">
        <v>-289871</v>
      </c>
      <c s="6" r="K5" t="n">
        <v>-226304</v>
      </c>
      <c s="6" r="L5" t="n">
        <v>-19782</v>
      </c>
    </row>
    <row spans="1:12" r="6">
      <c s="4" r="A6" t="s">
        <v>1795</v>
      </c>
      <c s="6" r="J6" t="n">
        <v>203166</v>
      </c>
      <c s="6" r="K6" t="n">
        <v>79593</v>
      </c>
      <c s="6" r="L6" t="n">
        <v>37656</v>
      </c>
    </row>
    <row spans="1:12" r="7">
      <c s="4" r="A7" t="s">
        <v>1277</v>
      </c>
      <c s="7" r="B7" t="n">
        <v>197091</v>
      </c>
      <c s="7" r="C7" t="n">
        <v>231051</v>
      </c>
      <c s="7" r="D7" t="n">
        <v>212023</v>
      </c>
      <c s="7" r="E7" t="n">
        <v>198906</v>
      </c>
      <c s="7" r="F7" t="n">
        <v>171889</v>
      </c>
      <c s="7" r="G7" t="n">
        <v>195987</v>
      </c>
      <c s="7" r="H7" t="n">
        <v>216916</v>
      </c>
      <c s="7" r="I7" t="n">
        <v>61658</v>
      </c>
      <c s="6" r="J7" t="n">
        <v>839071</v>
      </c>
      <c s="6" r="K7" t="n">
        <v>646450</v>
      </c>
      <c s="6" r="L7" t="n">
        <v>239807</v>
      </c>
    </row>
    <row spans="1:12" r="8">
      <c s="4" r="A8" t="s">
        <v>1796</v>
      </c>
    </row>
    <row spans="1:12" r="9">
      <c s="3" r="A9" t="s">
        <v>1793</v>
      </c>
    </row>
    <row spans="1:12" r="10">
      <c s="4" r="A10" t="s">
        <v>1180</v>
      </c>
      <c s="6" r="J10" t="n">
        <v>11341727</v>
      </c>
      <c s="6" r="K10" t="n">
        <v>13880064</v>
      </c>
      <c s="6" r="L10" t="n">
        <v>15670436</v>
      </c>
    </row>
    <row spans="1:12" r="11">
      <c s="4" r="A11" t="s">
        <v>1794</v>
      </c>
      <c s="6" r="J11" t="n">
        <v>-2916911</v>
      </c>
      <c s="6" r="K11" t="n">
        <v>-3348634</v>
      </c>
      <c s="6" r="L11" t="n">
        <v>-3824429</v>
      </c>
    </row>
    <row spans="1:12" r="12">
      <c s="4" r="A12" t="s">
        <v>1795</v>
      </c>
      <c s="6" r="J12" t="n">
        <v>4967356</v>
      </c>
      <c s="6" r="K12" t="n">
        <v>5392314</v>
      </c>
      <c s="6" r="L12" t="n">
        <v>5837708</v>
      </c>
    </row>
    <row spans="1:12" r="13">
      <c s="4" r="A13" t="s">
        <v>1277</v>
      </c>
      <c s="7" r="J13" t="n">
        <v>13392172</v>
      </c>
      <c s="7" r="K13" t="n">
        <v>15923744</v>
      </c>
      <c s="7" r="L13" t="n">
        <v>17683715</v>
      </c>
    </row>
    <row spans="1:12" r="14">
      <c s="4" r="A14" t="s">
        <v>1797</v>
      </c>
      <c s="4" r="J14" t="s">
        <v>1798</v>
      </c>
      <c s="4" r="K14" t="s">
        <v>1799</v>
      </c>
      <c s="4" r="L14" t="s">
        <v>1800</v>
      </c>
    </row>
    <row spans="1:12" r="15">
      <c s="4" r="A15" t="s">
        <v>1801</v>
      </c>
    </row>
    <row spans="1:12" r="16">
      <c s="3" r="A16" t="s">
        <v>1793</v>
      </c>
    </row>
    <row spans="1:12" r="17">
      <c s="4" r="A17" t="s">
        <v>1180</v>
      </c>
      <c s="7" r="J17" t="n">
        <v>854856</v>
      </c>
      <c s="7" r="K17" t="n">
        <v>703281</v>
      </c>
      <c s="7" r="L17" t="n">
        <v>134402</v>
      </c>
    </row>
    <row spans="1:12" r="18">
      <c s="4" r="A18" t="s">
        <v>1794</v>
      </c>
      <c s="6" r="J18" t="n">
        <v>-283489</v>
      </c>
      <c s="6" r="K18" t="n">
        <v>-217383</v>
      </c>
      <c s="6" r="L18" t="n">
        <v>-11651</v>
      </c>
    </row>
    <row spans="1:12" r="19">
      <c s="4" r="A19" t="s">
        <v>1795</v>
      </c>
      <c s="6" r="J19" t="n">
        <v>180823</v>
      </c>
      <c s="6" r="K19" t="n">
        <v>54848</v>
      </c>
      <c s="6" r="L19" t="n">
        <v>22072</v>
      </c>
    </row>
    <row spans="1:12" r="20">
      <c s="4" r="A20" t="s">
        <v>1277</v>
      </c>
      <c s="7" r="J20" t="n">
        <v>752190</v>
      </c>
      <c s="7" r="K20" t="n">
        <v>540746</v>
      </c>
      <c s="7" r="L20" t="n">
        <v>144823</v>
      </c>
    </row>
    <row spans="1:12" r="21">
      <c s="4" r="A21" t="s">
        <v>1797</v>
      </c>
      <c s="4" r="J21" t="s">
        <v>1802</v>
      </c>
      <c s="4" r="K21" t="s">
        <v>1803</v>
      </c>
      <c s="4" r="L21" t="s">
        <v>1804</v>
      </c>
    </row>
    <row spans="1:12" r="22">
      <c s="4" r="A22" t="s">
        <v>1149</v>
      </c>
    </row>
    <row spans="1:12" r="23">
      <c s="3" r="A23" t="s">
        <v>1793</v>
      </c>
    </row>
    <row spans="1:12" r="24">
      <c s="4" r="A24" t="s">
        <v>1180</v>
      </c>
      <c s="7" r="J24" t="n">
        <v>70920</v>
      </c>
      <c s="7" r="K24" t="n">
        <v>89880</v>
      </c>
      <c s="7" r="L24" t="n">
        <v>87531</v>
      </c>
    </row>
    <row spans="1:12" r="25">
      <c s="4" r="A25" t="s">
        <v>1794</v>
      </c>
      <c s="6" r="J25" t="n">
        <v>-6382</v>
      </c>
      <c s="6" r="K25" t="n">
        <v>-8921</v>
      </c>
      <c s="6" r="L25" t="n">
        <v>-8131</v>
      </c>
    </row>
    <row spans="1:12" r="26">
      <c s="4" r="A26" t="s">
        <v>1795</v>
      </c>
      <c s="6" r="J26" t="n">
        <v>22343</v>
      </c>
      <c s="6" r="K26" t="n">
        <v>24745</v>
      </c>
      <c s="6" r="L26" t="n">
        <v>15584</v>
      </c>
    </row>
    <row spans="1:12" r="27">
      <c s="4" r="A27" t="s">
        <v>1277</v>
      </c>
      <c s="7" r="J27" t="n">
        <v>86881</v>
      </c>
      <c s="7" r="K27" t="n">
        <v>105704</v>
      </c>
      <c s="7" r="L27" t="n">
        <v>94984</v>
      </c>
    </row>
    <row spans="1:12" r="28">
      <c s="4" r="A28" t="s">
        <v>1797</v>
      </c>
      <c s="4" r="J28" t="s">
        <v>1805</v>
      </c>
      <c s="4" r="K28" t="s">
        <v>1806</v>
      </c>
      <c s="4" r="L28" t="s">
        <v>1807</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808</v>
      </c>
      <c s="2" r="B1" t="s">
        <v>89</v>
      </c>
      <c s="2" r="J1" t="s">
        <v>1</v>
      </c>
    </row>
    <row spans="1:12" r="2">
      <c s="2" r="B2" t="s">
        <v>2</v>
      </c>
      <c s="2" r="C2" t="s">
        <v>90</v>
      </c>
      <c s="2" r="D2" t="s">
        <v>4</v>
      </c>
      <c s="2" r="E2" t="s">
        <v>91</v>
      </c>
      <c s="2" r="F2" t="s">
        <v>33</v>
      </c>
      <c s="2" r="G2" t="s">
        <v>92</v>
      </c>
      <c s="2" r="H2" t="s">
        <v>93</v>
      </c>
      <c s="2" r="I2" t="s">
        <v>94</v>
      </c>
      <c s="2" r="J2" t="s">
        <v>2</v>
      </c>
      <c s="2" r="K2" t="s">
        <v>33</v>
      </c>
      <c s="2" r="L2" t="s">
        <v>95</v>
      </c>
    </row>
    <row spans="1:12" r="3">
      <c s="3" r="A3" t="s">
        <v>1809</v>
      </c>
    </row>
    <row spans="1:12" r="4">
      <c s="4" r="A4" t="s">
        <v>1782</v>
      </c>
      <c s="7" r="B4" t="n">
        <v>89123</v>
      </c>
      <c s="7" r="F4" t="n">
        <v>61706</v>
      </c>
      <c s="7" r="J4" t="n">
        <v>89123</v>
      </c>
      <c s="7" r="K4" t="n">
        <v>61706</v>
      </c>
      <c s="7" r="L4" t="n">
        <v>16744</v>
      </c>
    </row>
    <row spans="1:12" r="5">
      <c s="4" r="A5" t="s">
        <v>1810</v>
      </c>
      <c s="6" r="B5" t="n">
        <v>5720149</v>
      </c>
      <c s="6" r="F5" t="n">
        <v>4509421</v>
      </c>
      <c s="6" r="J5" t="n">
        <v>5720149</v>
      </c>
      <c s="6" r="K5" t="n">
        <v>4509421</v>
      </c>
      <c s="6" r="L5" t="n">
        <v>4219905</v>
      </c>
    </row>
    <row spans="1:12" r="6">
      <c s="4" r="A6" t="s">
        <v>1784</v>
      </c>
      <c s="6" r="B6" t="n">
        <v>542661</v>
      </c>
      <c s="6" r="F6" t="n">
        <v>467933</v>
      </c>
      <c s="6" r="J6" t="n">
        <v>542661</v>
      </c>
      <c s="6" r="K6" t="n">
        <v>467933</v>
      </c>
      <c s="6" r="L6" t="n">
        <v>67003</v>
      </c>
    </row>
    <row spans="1:12" r="7">
      <c s="4" r="A7" t="s">
        <v>1785</v>
      </c>
      <c s="6" r="J7" t="n">
        <v>752190</v>
      </c>
      <c s="6" r="K7" t="n">
        <v>540746</v>
      </c>
      <c s="6" r="L7" t="n">
        <v>144823</v>
      </c>
    </row>
    <row spans="1:12" r="8">
      <c s="4" r="A8" t="s">
        <v>1811</v>
      </c>
      <c s="6" r="J8" t="n">
        <v>102347</v>
      </c>
      <c s="6" r="K8" t="n">
        <v>64968</v>
      </c>
      <c s="6" r="L8" t="n">
        <v>62411</v>
      </c>
    </row>
    <row spans="1:12" r="9">
      <c s="4" r="A9" t="s">
        <v>1812</v>
      </c>
      <c s="6" r="J9" t="n">
        <v>476364</v>
      </c>
      <c s="6" r="K9" t="n">
        <v>327817</v>
      </c>
      <c s="6" r="L9" t="n">
        <v>93442</v>
      </c>
    </row>
    <row spans="1:12" r="10">
      <c s="4" r="A10" t="s">
        <v>1813</v>
      </c>
      <c s="6" r="J10" t="n">
        <v>-372031</v>
      </c>
      <c s="6" r="K10" t="n">
        <v>-318671</v>
      </c>
      <c s="6" r="L10" t="n">
        <v>-257114</v>
      </c>
    </row>
    <row spans="1:12" r="11">
      <c s="4" r="A11" t="s">
        <v>1814</v>
      </c>
      <c s="6" r="J11" t="n">
        <v>-781889</v>
      </c>
      <c s="6" r="K11" t="n">
        <v>-587511</v>
      </c>
      <c s="6" r="L11" t="n">
        <v>401496</v>
      </c>
    </row>
    <row spans="1:12" r="12">
      <c s="4" r="A12" t="s">
        <v>1788</v>
      </c>
      <c s="6" r="J12" t="n">
        <v>163716</v>
      </c>
      <c s="6" r="K12" t="n">
        <v>117544</v>
      </c>
      <c s="6" r="L12" t="n">
        <v>14379</v>
      </c>
    </row>
    <row spans="1:12" r="13">
      <c s="4" r="A13" t="s">
        <v>1790</v>
      </c>
      <c s="6" r="J13" t="n">
        <v>785601</v>
      </c>
      <c s="6" r="K13" t="n">
        <v>545721</v>
      </c>
      <c s="6" r="L13" t="n">
        <v>39337</v>
      </c>
    </row>
    <row spans="1:12" r="14">
      <c s="4" r="A14" t="s">
        <v>99</v>
      </c>
      <c s="6" r="B14" t="n">
        <v>51599</v>
      </c>
      <c s="7" r="C14" t="n">
        <v>40286</v>
      </c>
      <c s="7" r="D14" t="n">
        <v>34779</v>
      </c>
      <c s="7" r="E14" t="n">
        <v>30990</v>
      </c>
      <c s="6" r="F14" t="n">
        <v>24889</v>
      </c>
      <c s="7" r="G14" t="n">
        <v>25706</v>
      </c>
      <c s="7" r="H14" t="n">
        <v>26485</v>
      </c>
      <c s="7" r="I14" t="n">
        <v>24326</v>
      </c>
      <c s="6" r="J14" t="n">
        <v>157654</v>
      </c>
      <c s="6" r="K14" t="n">
        <v>101406</v>
      </c>
      <c s="6" r="L14" t="n">
        <v>89920</v>
      </c>
    </row>
    <row spans="1:12" r="15">
      <c s="4" r="A15" t="s">
        <v>101</v>
      </c>
      <c s="7" r="B15" t="n">
        <v>20519</v>
      </c>
      <c s="7" r="C15" t="n">
        <v>2883</v>
      </c>
      <c s="7" r="D15" t="n">
        <v>11714</v>
      </c>
      <c s="7" r="E15" t="n">
        <v>2903</v>
      </c>
      <c s="7" r="F15" t="n">
        <v>6499</v>
      </c>
      <c s="7" r="G15" t="n">
        <v>2278</v>
      </c>
      <c s="7" r="H15" t="n">
        <v>7164</v>
      </c>
      <c s="7" r="I15" t="n">
        <v>22</v>
      </c>
      <c s="7" r="J15" t="n">
        <v>38019</v>
      </c>
      <c s="6" r="K15" t="n">
        <v>15963</v>
      </c>
      <c s="6" r="L15" t="n">
        <v>3375</v>
      </c>
    </row>
    <row spans="1:12" r="16">
      <c s="4" r="A16" t="s">
        <v>1815</v>
      </c>
    </row>
    <row spans="1:12" r="17">
      <c s="3" r="A17" t="s">
        <v>1809</v>
      </c>
    </row>
    <row spans="1:12" r="18">
      <c s="4" r="A18" t="s">
        <v>99</v>
      </c>
      <c s="6" r="K18" t="n">
        <v>14100</v>
      </c>
      <c s="6" r="L18" t="n">
        <v>2200</v>
      </c>
    </row>
    <row spans="1:12" r="19">
      <c s="4" r="A19" t="s">
        <v>1816</v>
      </c>
    </row>
    <row spans="1:12" r="20">
      <c s="3" r="A20" t="s">
        <v>1809</v>
      </c>
    </row>
    <row spans="1:12" r="21">
      <c s="4" r="A21" t="s">
        <v>101</v>
      </c>
      <c s="7" r="K21" t="n">
        <v>14100</v>
      </c>
      <c s="7" r="L21" t="n">
        <v>2200</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4</v>
      </c>
      <c s="2" r="B1" t="s">
        <v>1</v>
      </c>
    </row>
    <row spans="1:2" r="2">
      <c s="2" r="B2" t="s">
        <v>2</v>
      </c>
    </row>
    <row spans="1:2" r="3">
      <c s="3" r="A3" t="s">
        <v>232</v>
      </c>
    </row>
    <row spans="1:2" r="4">
      <c s="4" r="A4" t="s">
        <v>234</v>
      </c>
      <c s="4" r="B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39</v>
      </c>
      <c s="2" r="B1" t="s">
        <v>1</v>
      </c>
    </row>
    <row spans="1:2" r="2">
      <c s="2" r="B2" t="s">
        <v>2</v>
      </c>
    </row>
    <row spans="1:2" r="3">
      <c s="3" r="A3" t="s">
        <v>232</v>
      </c>
    </row>
    <row spans="1:2" r="4">
      <c s="4" r="A4" t="s">
        <v>239</v>
      </c>
      <c s="4" r="B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v>
      </c>
      <c s="2" r="B1" t="s">
        <v>2</v>
      </c>
      <c s="2" r="C1" t="s">
        <v>33</v>
      </c>
    </row>
    <row spans="1:3" r="2">
      <c s="3" r="A2" t="s">
        <v>34</v>
      </c>
    </row>
    <row spans="1:3" r="3">
      <c s="4" r="A3" t="s">
        <v>35</v>
      </c>
      <c s="7" r="B3" t="n">
        <v>87350</v>
      </c>
      <c s="7" r="C3" t="n">
        <v>130516</v>
      </c>
    </row>
    <row spans="1:3" r="4">
      <c s="4" r="A4" t="s">
        <v>36</v>
      </c>
      <c s="6" r="B4" t="n">
        <v>8622</v>
      </c>
      <c s="6" r="C4" t="n">
        <v>0</v>
      </c>
    </row>
    <row spans="1:3" r="5">
      <c s="4" r="A5" t="s">
        <v>37</v>
      </c>
      <c s="6" r="B5" t="n">
        <v>4990794</v>
      </c>
      <c s="6" r="C5" t="n">
        <v>3832291</v>
      </c>
    </row>
    <row spans="1:3" r="6">
      <c s="4" r="A6" t="s">
        <v>38</v>
      </c>
      <c s="6" r="B6" t="n">
        <v>790866</v>
      </c>
      <c s="6" r="C6" t="n">
        <v>813233</v>
      </c>
    </row>
    <row spans="1:3" r="7">
      <c s="4" r="A7" t="s">
        <v>39</v>
      </c>
      <c s="6" r="B7" t="n">
        <v>293679</v>
      </c>
      <c s="6" r="C7" t="n">
        <v>241111</v>
      </c>
    </row>
    <row spans="1:3" r="8">
      <c s="4" r="A8" t="s">
        <v>40</v>
      </c>
      <c s="6" r="B8" t="n">
        <v>115941</v>
      </c>
      <c s="6" r="C8" t="n">
        <v>150130</v>
      </c>
    </row>
    <row spans="1:3" r="9">
      <c s="4" r="A9" t="s">
        <v>41</v>
      </c>
      <c s="6" r="B9" t="n">
        <v>1034032</v>
      </c>
      <c s="6" r="C9" t="n">
        <v>836868</v>
      </c>
    </row>
    <row spans="1:3" r="10">
      <c s="4" r="A10" t="s">
        <v>42</v>
      </c>
      <c s="6" r="B10" t="n">
        <v>133071</v>
      </c>
      <c s="6" r="C10" t="n">
        <v>0</v>
      </c>
    </row>
    <row spans="1:3" r="11">
      <c s="4" r="A11" t="s">
        <v>43</v>
      </c>
      <c s="6" r="B11" t="n">
        <v>7454355</v>
      </c>
      <c s="6" r="C11" t="n">
        <v>6004149</v>
      </c>
    </row>
    <row spans="1:3" r="12">
      <c s="4" r="A12" t="s">
        <v>44</v>
      </c>
      <c s="6" r="B12" t="n">
        <v>821925</v>
      </c>
      <c s="6" r="C12" t="n">
        <v>963402</v>
      </c>
    </row>
    <row spans="1:3" r="13">
      <c s="4" r="A13" t="s">
        <v>45</v>
      </c>
      <c s="6" r="B13" t="n">
        <v>511339</v>
      </c>
      <c s="6" r="C13" t="n">
        <v>534974</v>
      </c>
    </row>
    <row spans="1:3" r="14">
      <c s="4" r="A14" t="s">
        <v>46</v>
      </c>
      <c s="6" r="B14" t="n">
        <v>381412</v>
      </c>
      <c s="6" r="C14" t="n">
        <v>391008</v>
      </c>
    </row>
    <row spans="1:3" r="15">
      <c s="4" r="A15" t="s">
        <v>47</v>
      </c>
      <c s="6" r="B15" t="n">
        <v>121035</v>
      </c>
      <c s="6" r="C15" t="n">
        <v>50506</v>
      </c>
    </row>
    <row spans="1:3" r="16">
      <c s="4" r="A16" t="s">
        <v>48</v>
      </c>
      <c s="6" r="B16" t="n">
        <v>121427</v>
      </c>
      <c s="6" r="C16" t="n">
        <v>114197</v>
      </c>
    </row>
    <row spans="1:3" r="17">
      <c s="4" r="A17" t="s">
        <v>49</v>
      </c>
      <c s="6" r="B17" t="n">
        <v>1474004</v>
      </c>
      <c s="6" r="C17" t="n">
        <v>1331555</v>
      </c>
    </row>
    <row spans="1:3" r="18">
      <c s="4" r="A18" t="s">
        <v>50</v>
      </c>
      <c s="6" r="B18" t="n">
        <v>109358</v>
      </c>
      <c s="6" r="C18" t="n">
        <v>134628</v>
      </c>
    </row>
    <row spans="1:3" r="19">
      <c s="4" r="A19" t="s">
        <v>51</v>
      </c>
      <c s="6" r="B19" t="n">
        <v>89123</v>
      </c>
      <c s="6" r="C19" t="n">
        <v>61706</v>
      </c>
    </row>
    <row spans="1:3" r="20">
      <c s="4" r="A20" t="s">
        <v>52</v>
      </c>
      <c s="6" r="B20" t="n">
        <v>191304</v>
      </c>
      <c s="6" r="C20" t="n">
        <v>201150</v>
      </c>
    </row>
    <row spans="1:3" r="21">
      <c s="4" r="A21" t="s">
        <v>53</v>
      </c>
      <c s="6" r="B21" t="n">
        <v>556850</v>
      </c>
      <c s="6" r="C21" t="n">
        <v>149610</v>
      </c>
    </row>
    <row spans="1:3" r="22">
      <c s="4" r="A22" t="s">
        <v>54</v>
      </c>
      <c s="6" r="B22" t="n">
        <v>11832132</v>
      </c>
      <c s="6" r="C22" t="n">
        <v>9936885</v>
      </c>
    </row>
    <row spans="1:3" r="23">
      <c s="3" r="A23" t="s">
        <v>55</v>
      </c>
    </row>
    <row spans="1:3" r="24">
      <c s="4" r="A24" t="s">
        <v>56</v>
      </c>
      <c s="6" r="B24" t="n">
        <v>5720149</v>
      </c>
      <c s="6" r="C24" t="n">
        <v>4509421</v>
      </c>
    </row>
    <row spans="1:3" r="25">
      <c s="4" r="A25" t="s">
        <v>57</v>
      </c>
      <c s="6" r="B25" t="n">
        <v>1304697</v>
      </c>
      <c s="6" r="C25" t="n">
        <v>1220864</v>
      </c>
    </row>
    <row spans="1:3" r="26">
      <c s="4" r="A26" t="s">
        <v>58</v>
      </c>
      <c s="6" r="B26" t="n">
        <v>542771</v>
      </c>
      <c s="6" r="C26" t="n">
        <v>468626</v>
      </c>
    </row>
    <row spans="1:3" r="27">
      <c s="4" r="A27" t="s">
        <v>59</v>
      </c>
      <c s="6" r="B27" t="n">
        <v>274598</v>
      </c>
      <c s="6" r="C27" t="n">
        <v>276723</v>
      </c>
    </row>
    <row spans="1:3" r="28">
      <c s="4" r="A28" t="s">
        <v>60</v>
      </c>
      <c s="6" r="B28" t="n">
        <v>92588</v>
      </c>
      <c s="6" r="C28" t="n">
        <v>43958</v>
      </c>
    </row>
    <row spans="1:3" r="29">
      <c s="4" r="A29" t="s">
        <v>61</v>
      </c>
      <c s="6" r="B29" t="n">
        <v>600250</v>
      </c>
      <c s="6" r="C29" t="n">
        <v>320041</v>
      </c>
    </row>
    <row spans="1:3" r="30">
      <c s="4" r="A30" t="s">
        <v>62</v>
      </c>
      <c s="6" r="B30" t="n">
        <v>358633</v>
      </c>
      <c s="6" r="C30" t="n">
        <v>199813</v>
      </c>
    </row>
    <row spans="1:3" r="31">
      <c s="4" r="A31" t="s">
        <v>63</v>
      </c>
      <c s="7" r="B31" t="n">
        <v>8893686</v>
      </c>
      <c s="7" r="C31" t="n">
        <v>7039446</v>
      </c>
    </row>
    <row spans="1:3" r="32">
      <c s="4" r="A32" t="s">
        <v>64</v>
      </c>
      <c s="4" r="B32" t="s">
        <v>65</v>
      </c>
      <c s="4" r="C32" t="s">
        <v>65</v>
      </c>
    </row>
    <row spans="1:3" r="33">
      <c s="4" r="A33" t="s">
        <v>66</v>
      </c>
      <c s="7" r="B33" t="n">
        <v>417663</v>
      </c>
      <c s="7" r="C33" t="n">
        <v>374619</v>
      </c>
    </row>
    <row spans="1:3" r="34">
      <c s="3" r="A34" t="s">
        <v>67</v>
      </c>
    </row>
    <row spans="1:3" r="35">
      <c s="4" r="A35" t="s">
        <v>68</v>
      </c>
      <c s="6" r="B35" t="n">
        <v>-421559</v>
      </c>
      <c s="6" r="C35" t="n">
        <v>-421559</v>
      </c>
    </row>
    <row spans="1:3" r="36">
      <c s="4" r="A36" t="s">
        <v>69</v>
      </c>
      <c s="6" r="B36" t="n">
        <v>1373044</v>
      </c>
      <c s="6" r="C36" t="n">
        <v>1321715</v>
      </c>
    </row>
    <row spans="1:3" r="37">
      <c s="4" r="A37" t="s">
        <v>70</v>
      </c>
      <c s="6" r="B37" t="n">
        <v>-35162</v>
      </c>
      <c s="6" r="C37" t="n">
        <v>-12686</v>
      </c>
    </row>
    <row spans="1:3" r="38">
      <c s="4" r="A38" t="s">
        <v>71</v>
      </c>
      <c s="6" r="B38" t="n">
        <v>1578312</v>
      </c>
      <c s="6" r="C38" t="n">
        <v>1395206</v>
      </c>
    </row>
    <row spans="1:3" r="39">
      <c s="4" r="A39" t="s">
        <v>72</v>
      </c>
      <c s="6" r="B39" t="n">
        <v>2516872</v>
      </c>
      <c s="6" r="C39" t="n">
        <v>2304850</v>
      </c>
    </row>
    <row spans="1:3" r="40">
      <c s="4" r="A40" t="s">
        <v>73</v>
      </c>
      <c s="6" r="B40" t="n">
        <v>3911</v>
      </c>
      <c s="6" r="C40" t="n">
        <v>217970</v>
      </c>
    </row>
    <row spans="1:3" r="41">
      <c s="4" r="A41" t="s">
        <v>74</v>
      </c>
      <c s="6" r="B41" t="n">
        <v>2520783</v>
      </c>
      <c s="6" r="C41" t="n">
        <v>2522820</v>
      </c>
    </row>
    <row spans="1:3" r="42">
      <c s="4" r="A42" t="s">
        <v>75</v>
      </c>
      <c s="6" r="B42" t="n">
        <v>11832132</v>
      </c>
      <c s="6" r="C42" t="n">
        <v>9936885</v>
      </c>
    </row>
    <row spans="1:3" r="43">
      <c s="4" r="A43" t="s">
        <v>29</v>
      </c>
    </row>
    <row spans="1:3" r="44">
      <c s="3" r="A44" t="s">
        <v>67</v>
      </c>
    </row>
    <row spans="1:3" r="45">
      <c s="4" r="A45" t="s">
        <v>76</v>
      </c>
      <c s="6" r="B45" t="n">
        <v>16133</v>
      </c>
      <c s="6" r="C45" t="n">
        <v>15761</v>
      </c>
    </row>
    <row spans="1:3" r="46">
      <c s="4" r="A46" t="s">
        <v>77</v>
      </c>
    </row>
    <row spans="1:3" r="47">
      <c s="3" r="A47" t="s">
        <v>67</v>
      </c>
    </row>
    <row spans="1:3" r="48">
      <c s="4" r="A48" t="s">
        <v>76</v>
      </c>
      <c s="6" r="B48" t="n">
        <v>2973</v>
      </c>
      <c s="6" r="C48" t="n">
        <v>2973</v>
      </c>
    </row>
    <row spans="1:3" r="49">
      <c s="4" r="A49" t="s">
        <v>78</v>
      </c>
    </row>
    <row spans="1:3" r="50">
      <c s="3" r="A50" t="s">
        <v>67</v>
      </c>
    </row>
    <row spans="1:3" r="51">
      <c s="4" r="A51" t="s">
        <v>76</v>
      </c>
      <c s="6" r="B51" t="n">
        <v>2726</v>
      </c>
      <c s="6" r="C51" t="n">
        <v>2726</v>
      </c>
    </row>
    <row spans="1:3" r="52">
      <c s="4" r="A52" t="s">
        <v>79</v>
      </c>
    </row>
    <row spans="1:3" r="53">
      <c s="3" r="A53" t="s">
        <v>67</v>
      </c>
    </row>
    <row spans="1:3" r="54">
      <c s="4" r="A54" t="s">
        <v>76</v>
      </c>
      <c s="7" r="B54" t="n">
        <v>405</v>
      </c>
      <c s="7" r="C54" t="n">
        <v>7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65</v>
      </c>
      <c s="2" r="B1" t="s">
        <v>1</v>
      </c>
    </row>
    <row spans="1:2" r="2">
      <c s="2" r="B2" t="s">
        <v>2</v>
      </c>
    </row>
    <row spans="1:2" r="3">
      <c s="3" r="A3" t="s">
        <v>232</v>
      </c>
    </row>
    <row spans="1:2" r="4">
      <c s="4" r="A4" t="s">
        <v>265</v>
      </c>
      <c s="4" r="B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v>
      </c>
      <c s="2" r="B1" t="s">
        <v>2</v>
      </c>
      <c s="2" r="C1" t="s">
        <v>33</v>
      </c>
    </row>
    <row spans="1:3" r="2">
      <c s="4" r="A2" t="s">
        <v>81</v>
      </c>
      <c s="7" r="B2" t="n">
        <v>8630</v>
      </c>
      <c s="7" r="C2" t="n">
        <v>0</v>
      </c>
    </row>
    <row spans="1:3" r="3">
      <c s="4" r="A3" t="s">
        <v>82</v>
      </c>
      <c s="7" r="B3" t="n">
        <v>300160</v>
      </c>
      <c s="7" r="C3" t="n">
        <v>244110</v>
      </c>
    </row>
    <row spans="1:3" r="4">
      <c s="4" r="A4" t="s">
        <v>83</v>
      </c>
      <c s="7" r="B4" t="n">
        <v>1</v>
      </c>
      <c s="7" r="C4" t="n">
        <v>1</v>
      </c>
    </row>
    <row spans="1:3" r="5">
      <c s="4" r="A5" t="s">
        <v>84</v>
      </c>
      <c s="6" r="B5" t="n">
        <v>156000000</v>
      </c>
      <c s="6" r="C5" t="n">
        <v>156000000</v>
      </c>
    </row>
    <row spans="1:3" r="6">
      <c s="4" r="A6" t="s">
        <v>29</v>
      </c>
    </row>
    <row spans="1:3" r="7">
      <c s="4" r="A7" t="s">
        <v>85</v>
      </c>
      <c s="6" r="B7" t="n">
        <v>16133334</v>
      </c>
      <c s="6" r="C7" t="n">
        <v>15761365</v>
      </c>
    </row>
    <row spans="1:3" r="8">
      <c s="4" r="A8" t="s">
        <v>86</v>
      </c>
      <c s="6" r="B8" t="n">
        <v>16133334</v>
      </c>
      <c s="6" r="C8" t="n">
        <v>15761365</v>
      </c>
    </row>
    <row spans="1:3" r="9">
      <c s="4" r="A9" t="s">
        <v>77</v>
      </c>
    </row>
    <row spans="1:3" r="10">
      <c s="4" r="A10" t="s">
        <v>85</v>
      </c>
      <c s="6" r="B10" t="n">
        <v>2972892</v>
      </c>
      <c s="6" r="C10" t="n">
        <v>2972892</v>
      </c>
    </row>
    <row spans="1:3" r="11">
      <c s="4" r="A11" t="s">
        <v>87</v>
      </c>
      <c s="6" r="B11" t="n">
        <v>2972892</v>
      </c>
      <c s="6" r="C11" t="n">
        <v>2972892</v>
      </c>
    </row>
    <row spans="1:3" r="12">
      <c s="4" r="A12" t="s">
        <v>78</v>
      </c>
    </row>
    <row spans="1:3" r="13">
      <c s="4" r="A13" t="s">
        <v>85</v>
      </c>
      <c s="6" r="B13" t="n">
        <v>2725637</v>
      </c>
      <c s="6" r="C13" t="n">
        <v>2725637</v>
      </c>
    </row>
    <row spans="1:3" r="14">
      <c s="4" r="A14" t="s">
        <v>86</v>
      </c>
      <c s="6" r="B14" t="n">
        <v>2725637</v>
      </c>
      <c s="6" r="C14" t="n">
        <v>2725637</v>
      </c>
    </row>
    <row spans="1:3" r="15">
      <c s="4" r="A15" t="s">
        <v>79</v>
      </c>
    </row>
    <row spans="1:3" r="16">
      <c s="4" r="A16" t="s">
        <v>85</v>
      </c>
      <c s="6" r="B16" t="n">
        <v>404771</v>
      </c>
      <c s="6" r="C16" t="n">
        <v>714015</v>
      </c>
    </row>
    <row spans="1:3" r="17">
      <c s="4" r="A17" t="s">
        <v>86</v>
      </c>
      <c s="6" r="B17" t="n">
        <v>404771</v>
      </c>
      <c s="6" r="C17" t="n">
        <v>7140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82</v>
      </c>
      <c s="2" r="B1" t="s">
        <v>1</v>
      </c>
    </row>
    <row spans="1:2" r="2">
      <c s="2" r="B2" t="s">
        <v>2</v>
      </c>
    </row>
    <row spans="1:2" r="3">
      <c s="3" r="A3" t="s">
        <v>283</v>
      </c>
    </row>
    <row spans="1:2" r="4">
      <c s="4" r="A4" t="s">
        <v>282</v>
      </c>
      <c s="4" r="B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286</v>
      </c>
    </row>
    <row spans="1:2" r="4">
      <c s="4" r="A4" t="s">
        <v>285</v>
      </c>
      <c s="4" r="B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89</v>
      </c>
    </row>
    <row spans="1:2" r="4">
      <c s="4" r="A4" t="s">
        <v>288</v>
      </c>
      <c s="4" r="B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s="1" r="A1" t="s">
        <v>291</v>
      </c>
      <c s="2" r="B1" t="s">
        <v>1</v>
      </c>
    </row>
    <row spans="1:2" r="2">
      <c s="2" r="B2" t="s">
        <v>2</v>
      </c>
    </row>
    <row spans="1:2" r="3">
      <c s="3" r="A3" t="s">
        <v>212</v>
      </c>
    </row>
    <row spans="1:2" r="4">
      <c s="4" r="A4" t="s">
        <v>292</v>
      </c>
      <c s="4" r="B4" t="s">
        <v>293</v>
      </c>
    </row>
    <row spans="1:2" r="5">
      <c s="4" r="A5" t="s">
        <v>294</v>
      </c>
      <c s="4" r="B5" t="s">
        <v>295</v>
      </c>
    </row>
    <row spans="1:2" r="6">
      <c s="4" r="A6" t="s">
        <v>296</v>
      </c>
      <c s="4" r="B6" t="s">
        <v>297</v>
      </c>
    </row>
    <row spans="1:2" r="7">
      <c s="4" r="A7" t="s">
        <v>298</v>
      </c>
      <c s="4" r="B7" t="s">
        <v>299</v>
      </c>
    </row>
    <row spans="1:2" r="8">
      <c s="4" r="A8" t="s">
        <v>300</v>
      </c>
      <c s="4" r="B8" t="s">
        <v>301</v>
      </c>
    </row>
    <row spans="1:2" r="9">
      <c s="4" r="A9" t="s">
        <v>302</v>
      </c>
      <c s="4" r="B9" t="s">
        <v>303</v>
      </c>
    </row>
    <row spans="1:2" r="10">
      <c s="4" r="A10" t="s">
        <v>304</v>
      </c>
      <c s="4" r="B10" t="s">
        <v>305</v>
      </c>
    </row>
    <row spans="1:2" r="11">
      <c s="4" r="A11" t="s">
        <v>236</v>
      </c>
      <c s="4" r="B11" t="s">
        <v>306</v>
      </c>
    </row>
    <row spans="1:2" r="12">
      <c s="4" r="A12" t="s">
        <v>307</v>
      </c>
      <c s="4" r="B12" t="s">
        <v>308</v>
      </c>
    </row>
    <row spans="1:2" r="13">
      <c s="4" r="A13" t="s">
        <v>222</v>
      </c>
      <c s="4" r="B13" t="s">
        <v>309</v>
      </c>
    </row>
    <row spans="1:2" r="14">
      <c s="4" r="A14" t="s">
        <v>44</v>
      </c>
      <c s="4" r="B14" t="s">
        <v>310</v>
      </c>
    </row>
    <row spans="1:2" r="15">
      <c s="4" r="A15" t="s">
        <v>311</v>
      </c>
      <c s="4" r="B15" t="s">
        <v>312</v>
      </c>
    </row>
    <row spans="1:2" r="16">
      <c s="4" r="A16" t="s">
        <v>313</v>
      </c>
      <c s="4" r="B16" t="s">
        <v>314</v>
      </c>
    </row>
    <row spans="1:2" r="17">
      <c s="4" r="A17" t="s">
        <v>315</v>
      </c>
      <c s="4" r="B17" t="s">
        <v>316</v>
      </c>
    </row>
    <row spans="1:2" r="18">
      <c s="4" r="A18" t="s">
        <v>317</v>
      </c>
      <c s="4" r="B18" t="s">
        <v>318</v>
      </c>
    </row>
    <row spans="1:2" r="19">
      <c s="4" r="A19" t="s">
        <v>319</v>
      </c>
      <c s="4" r="B19" t="s">
        <v>320</v>
      </c>
    </row>
    <row spans="1:2" r="20">
      <c s="4" r="A20" t="s">
        <v>253</v>
      </c>
      <c s="4" r="B20" t="s">
        <v>321</v>
      </c>
    </row>
    <row spans="1:2" r="21">
      <c s="4" r="A21" t="s">
        <v>216</v>
      </c>
      <c s="4" r="B21" t="s">
        <v>322</v>
      </c>
    </row>
    <row spans="1:2" r="22">
      <c s="4" r="A22" t="s">
        <v>323</v>
      </c>
      <c s="4" r="B22" t="s">
        <v>324</v>
      </c>
    </row>
    <row spans="1:2" r="23">
      <c s="4" r="A23" t="s">
        <v>325</v>
      </c>
      <c s="4" r="B23" t="s">
        <v>326</v>
      </c>
    </row>
    <row spans="1:2" r="24">
      <c s="4" r="A24" t="s">
        <v>327</v>
      </c>
      <c s="4" r="B24" t="s">
        <v>328</v>
      </c>
    </row>
    <row spans="1:2" r="25">
      <c s="4" r="A25" t="s">
        <v>329</v>
      </c>
      <c s="4" r="B25" t="s">
        <v>330</v>
      </c>
    </row>
    <row spans="1:2" r="26">
      <c s="4" r="A26" t="s">
        <v>331</v>
      </c>
      <c s="4" r="B26"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80"/>
  </cols>
  <sheetData>
    <row spans="1:2" r="1">
      <c s="1" r="A1" t="s">
        <v>333</v>
      </c>
      <c s="2" r="B1" t="s">
        <v>1</v>
      </c>
    </row>
    <row spans="1:2" r="2">
      <c s="2" r="B2" t="s">
        <v>2</v>
      </c>
    </row>
    <row spans="1:2" r="3">
      <c s="4" r="A3" t="s">
        <v>334</v>
      </c>
    </row>
    <row spans="1:2" r="4">
      <c s="3" r="A4" t="s">
        <v>335</v>
      </c>
    </row>
    <row spans="1:2" r="5">
      <c s="4" r="A5" t="s">
        <v>336</v>
      </c>
      <c s="4" r="B5" t="s">
        <v>337</v>
      </c>
    </row>
    <row spans="1:2" r="6">
      <c s="4" r="A6" t="s">
        <v>338</v>
      </c>
      <c s="4" r="B6" t="s">
        <v>339</v>
      </c>
    </row>
    <row spans="1:2" r="7">
      <c s="4" r="A7" t="s">
        <v>340</v>
      </c>
    </row>
    <row spans="1:2" r="8">
      <c s="3" r="A8" t="s">
        <v>335</v>
      </c>
    </row>
    <row spans="1:2" r="9">
      <c s="4" r="A9" t="s">
        <v>341</v>
      </c>
      <c s="4" r="B9" t="s">
        <v>342</v>
      </c>
    </row>
    <row spans="1:2" r="10">
      <c s="4" r="A10" t="s">
        <v>343</v>
      </c>
      <c s="4" r="B10" t="s">
        <v>344</v>
      </c>
    </row>
    <row spans="1:2" r="11">
      <c s="4" r="A11" t="s">
        <v>345</v>
      </c>
    </row>
    <row spans="1:2" r="12">
      <c s="3" r="A12" t="s">
        <v>335</v>
      </c>
    </row>
    <row spans="1:2" r="13">
      <c s="4" r="A13" t="s">
        <v>341</v>
      </c>
      <c s="4" r="B13" t="s">
        <v>346</v>
      </c>
    </row>
    <row spans="1:2" r="14">
      <c s="4" r="A14" t="s">
        <v>343</v>
      </c>
      <c s="4" r="B14" t="s">
        <v>347</v>
      </c>
    </row>
    <row spans="1:2" r="15">
      <c s="4" r="A15" t="s">
        <v>348</v>
      </c>
    </row>
    <row spans="1:2" r="16">
      <c s="3" r="A16" t="s">
        <v>335</v>
      </c>
    </row>
    <row spans="1:2" r="17">
      <c s="4" r="A17" t="s">
        <v>341</v>
      </c>
      <c s="4" r="B17" t="s">
        <v>349</v>
      </c>
    </row>
    <row spans="1:2" r="18">
      <c s="4" r="A18" t="s">
        <v>343</v>
      </c>
      <c s="4" r="B18" t="s">
        <v>350</v>
      </c>
    </row>
    <row spans="1:2" r="19">
      <c s="4" r="A19" t="s">
        <v>351</v>
      </c>
    </row>
    <row spans="1:2" r="20">
      <c s="3" r="A20" t="s">
        <v>335</v>
      </c>
    </row>
    <row spans="1:2" r="21">
      <c s="4" r="A21" t="s">
        <v>341</v>
      </c>
      <c s="4" r="B21" t="s">
        <v>352</v>
      </c>
    </row>
    <row spans="1:2" r="22">
      <c s="4" r="A22" t="s">
        <v>343</v>
      </c>
      <c s="4" r="B22" t="s">
        <v>353</v>
      </c>
    </row>
    <row spans="1:2" r="23">
      <c s="4" r="A23" t="s">
        <v>354</v>
      </c>
      <c s="4" r="B23" t="s">
        <v>355</v>
      </c>
    </row>
    <row spans="1:2" r="24">
      <c s="4" r="A24" t="s">
        <v>336</v>
      </c>
      <c s="4" r="B24" t="s">
        <v>356</v>
      </c>
    </row>
    <row spans="1:2" r="25">
      <c s="4" r="A25" t="s">
        <v>338</v>
      </c>
      <c s="4" r="B25" t="s">
        <v>357</v>
      </c>
    </row>
    <row spans="1:2" r="26">
      <c s="4" r="A26" t="s">
        <v>358</v>
      </c>
    </row>
    <row spans="1:2" r="27">
      <c s="3" r="A27" t="s">
        <v>335</v>
      </c>
    </row>
    <row spans="1:2" r="28">
      <c s="4" r="A28" t="s">
        <v>341</v>
      </c>
      <c s="4" r="B28" t="s">
        <v>359</v>
      </c>
    </row>
    <row spans="1:2" r="29">
      <c s="4" r="A29" t="s">
        <v>343</v>
      </c>
      <c s="4" r="B29" t="s">
        <v>360</v>
      </c>
    </row>
    <row spans="1:2" r="30">
      <c s="4" r="A30" t="s">
        <v>354</v>
      </c>
      <c s="4" r="B30" t="s">
        <v>361</v>
      </c>
    </row>
    <row spans="1:2" r="31">
      <c s="4" r="A31" t="s">
        <v>362</v>
      </c>
    </row>
    <row spans="1:2" r="32">
      <c s="3" r="A32" t="s">
        <v>335</v>
      </c>
    </row>
    <row spans="1:2" r="33">
      <c s="4" r="A33" t="s">
        <v>341</v>
      </c>
      <c s="4" r="B33" t="s">
        <v>363</v>
      </c>
    </row>
    <row spans="1:2" r="34">
      <c s="4" r="A34" t="s">
        <v>343</v>
      </c>
      <c s="4" r="B34" t="s">
        <v>364</v>
      </c>
    </row>
    <row spans="1:2" r="35">
      <c s="4" r="A35" t="s">
        <v>365</v>
      </c>
    </row>
    <row spans="1:2" r="36">
      <c s="3" r="A36" t="s">
        <v>335</v>
      </c>
    </row>
    <row spans="1:2" r="37">
      <c s="4" r="A37" t="s">
        <v>341</v>
      </c>
      <c s="4" r="B37" t="s">
        <v>366</v>
      </c>
    </row>
    <row spans="1:2" r="38">
      <c s="4" r="A38" t="s">
        <v>343</v>
      </c>
      <c s="4" r="B38" t="s">
        <v>367</v>
      </c>
    </row>
    <row spans="1:2" r="39">
      <c s="4" r="A39" t="s">
        <v>368</v>
      </c>
    </row>
    <row spans="1:2" r="40">
      <c s="3" r="A40" t="s">
        <v>335</v>
      </c>
    </row>
    <row spans="1:2" r="41">
      <c s="4" r="A41" t="s">
        <v>341</v>
      </c>
      <c s="4" r="B41" t="s">
        <v>369</v>
      </c>
    </row>
    <row spans="1:2" r="42">
      <c s="4" r="A42" t="s">
        <v>343</v>
      </c>
      <c s="4" r="B42"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371</v>
      </c>
      <c s="2" r="B1" t="s">
        <v>1</v>
      </c>
    </row>
    <row spans="1:2" r="2">
      <c s="2" r="B2" t="s">
        <v>2</v>
      </c>
    </row>
    <row spans="1:2" r="3">
      <c s="4" r="A3" t="s">
        <v>372</v>
      </c>
      <c s="4" r="B3" t="s">
        <v>373</v>
      </c>
    </row>
    <row spans="1:2" r="4">
      <c s="4" r="A4" t="s">
        <v>374</v>
      </c>
      <c s="4" r="B4" t="s">
        <v>375</v>
      </c>
    </row>
    <row spans="1:2" r="5">
      <c s="4" r="A5" t="s">
        <v>376</v>
      </c>
      <c s="4" r="B5" t="s">
        <v>377</v>
      </c>
    </row>
    <row spans="1:2" r="6">
      <c s="4" r="A6" t="s">
        <v>378</v>
      </c>
      <c s="4" r="B6" t="s">
        <v>379</v>
      </c>
    </row>
    <row spans="1:2" r="7">
      <c s="4" r="A7" t="s">
        <v>380</v>
      </c>
      <c s="4" r="B7" t="s">
        <v>381</v>
      </c>
    </row>
    <row spans="1:2" r="8">
      <c s="4" r="A8" t="s">
        <v>382</v>
      </c>
      <c s="4" r="B8" t="s">
        <v>383</v>
      </c>
    </row>
    <row spans="1:2" r="9">
      <c s="4" r="A9" t="s">
        <v>384</v>
      </c>
      <c s="4" r="B9" t="s">
        <v>385</v>
      </c>
    </row>
    <row spans="1:2" r="10">
      <c s="4" r="A10" t="s">
        <v>386</v>
      </c>
      <c s="4" r="B10" t="s">
        <v>387</v>
      </c>
    </row>
    <row spans="1:2" r="11">
      <c s="4" r="A11" t="s">
        <v>388</v>
      </c>
      <c s="4" r="B11" t="s">
        <v>389</v>
      </c>
    </row>
    <row spans="1:2" r="12">
      <c s="4" r="A12" t="s">
        <v>390</v>
      </c>
      <c s="4" r="B12" t="s">
        <v>391</v>
      </c>
    </row>
    <row spans="1:2" r="13">
      <c s="4" r="A13" t="s">
        <v>392</v>
      </c>
    </row>
    <row spans="1:2" r="14">
      <c s="4" r="A14" t="s">
        <v>393</v>
      </c>
      <c s="4" r="B14" t="s">
        <v>394</v>
      </c>
    </row>
    <row spans="1:2" r="15">
      <c s="4" r="A15" t="s">
        <v>395</v>
      </c>
    </row>
    <row spans="1:2" r="16">
      <c s="4" r="A16" t="s">
        <v>393</v>
      </c>
      <c s="4" r="B16" t="s">
        <v>396</v>
      </c>
    </row>
    <row spans="1:2" r="17">
      <c s="4" r="A17" t="s">
        <v>397</v>
      </c>
    </row>
    <row spans="1:2" r="18">
      <c s="4" r="A18" t="s">
        <v>393</v>
      </c>
      <c s="4" r="B18"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99</v>
      </c>
      <c s="2" r="B1" t="s">
        <v>1</v>
      </c>
    </row>
    <row spans="1:2" r="2">
      <c s="2" r="B2" t="s">
        <v>2</v>
      </c>
    </row>
    <row spans="1:2" r="3">
      <c s="3" r="A3" t="s">
        <v>226</v>
      </c>
    </row>
    <row spans="1:2" r="4">
      <c s="4" r="A4" t="s">
        <v>400</v>
      </c>
      <c s="4" r="B4" t="s">
        <v>401</v>
      </c>
    </row>
    <row spans="1:2" r="5">
      <c s="4" r="A5" t="s">
        <v>402</v>
      </c>
      <c s="4" r="B5" t="s">
        <v>403</v>
      </c>
    </row>
    <row spans="1:2" r="6">
      <c s="4" r="A6" t="s">
        <v>404</v>
      </c>
      <c s="4" r="B6"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8</v>
      </c>
      <c s="2" r="B1" t="s">
        <v>89</v>
      </c>
      <c s="2" r="J1" t="s">
        <v>1</v>
      </c>
    </row>
    <row spans="1:12" r="2">
      <c s="2" r="B2" t="s">
        <v>2</v>
      </c>
      <c s="2" r="C2" t="s">
        <v>90</v>
      </c>
      <c s="2" r="D2" t="s">
        <v>4</v>
      </c>
      <c s="2" r="E2" t="s">
        <v>91</v>
      </c>
      <c s="2" r="F2" t="s">
        <v>33</v>
      </c>
      <c s="2" r="G2" t="s">
        <v>92</v>
      </c>
      <c s="2" r="H2" t="s">
        <v>93</v>
      </c>
      <c s="2" r="I2" t="s">
        <v>94</v>
      </c>
      <c s="2" r="J2" t="s">
        <v>2</v>
      </c>
      <c s="2" r="K2" t="s">
        <v>33</v>
      </c>
      <c s="2" r="L2" t="s">
        <v>95</v>
      </c>
    </row>
    <row spans="1:12" r="3">
      <c s="3" r="A3" t="s">
        <v>96</v>
      </c>
    </row>
    <row spans="1:12" r="4">
      <c s="4" r="A4" t="s">
        <v>97</v>
      </c>
      <c s="7" r="B4" t="n">
        <v>197091</v>
      </c>
      <c s="7" r="C4" t="n">
        <v>231051</v>
      </c>
      <c s="7" r="D4" t="n">
        <v>212023</v>
      </c>
      <c s="7" r="E4" t="n">
        <v>198906</v>
      </c>
      <c s="7" r="F4" t="n">
        <v>171889</v>
      </c>
      <c s="7" r="G4" t="n">
        <v>195987</v>
      </c>
      <c s="7" r="H4" t="n">
        <v>216916</v>
      </c>
      <c s="7" r="I4" t="n">
        <v>61658</v>
      </c>
      <c s="7" r="J4" t="n">
        <v>839071</v>
      </c>
      <c s="7" r="K4" t="n">
        <v>646450</v>
      </c>
      <c s="7" r="L4" t="n">
        <v>239807</v>
      </c>
    </row>
    <row spans="1:12" r="5">
      <c s="4" r="A5" t="s">
        <v>98</v>
      </c>
      <c s="6" r="B5" t="n">
        <v>6317</v>
      </c>
      <c s="6" r="C5" t="n">
        <v>8977</v>
      </c>
      <c s="6" r="D5" t="n">
        <v>9131</v>
      </c>
      <c s="6" r="E5" t="n">
        <v>11480</v>
      </c>
      <c s="6" r="F5" t="n">
        <v>11771</v>
      </c>
      <c s="6" r="G5" t="n">
        <v>6801</v>
      </c>
      <c s="6" r="H5" t="n">
        <v>7509</v>
      </c>
      <c s="6" r="I5" t="n">
        <v>6998</v>
      </c>
      <c s="6" r="J5" t="n">
        <v>35905</v>
      </c>
      <c s="6" r="K5" t="n">
        <v>33079</v>
      </c>
      <c s="6" r="L5" t="n">
        <v>12817</v>
      </c>
    </row>
    <row spans="1:12" r="6">
      <c s="4" r="A6" t="s">
        <v>99</v>
      </c>
      <c s="6" r="B6" t="n">
        <v>51599</v>
      </c>
      <c s="6" r="C6" t="n">
        <v>40286</v>
      </c>
      <c s="6" r="D6" t="n">
        <v>34779</v>
      </c>
      <c s="6" r="E6" t="n">
        <v>30990</v>
      </c>
      <c s="6" r="F6" t="n">
        <v>24889</v>
      </c>
      <c s="6" r="G6" t="n">
        <v>25706</v>
      </c>
      <c s="6" r="H6" t="n">
        <v>26485</v>
      </c>
      <c s="6" r="I6" t="n">
        <v>24326</v>
      </c>
      <c s="6" r="J6" t="n">
        <v>157654</v>
      </c>
      <c s="6" r="K6" t="n">
        <v>101406</v>
      </c>
      <c s="6" r="L6" t="n">
        <v>89920</v>
      </c>
    </row>
    <row spans="1:12" r="7">
      <c s="4" r="A7" t="s">
        <v>100</v>
      </c>
      <c s="6" r="B7" t="n">
        <v>-57893</v>
      </c>
      <c s="6" r="C7" t="n">
        <v>-15130</v>
      </c>
      <c s="6" r="D7" t="n">
        <v>-11249</v>
      </c>
      <c s="6" r="E7" t="n">
        <v>43020</v>
      </c>
      <c s="6" r="F7" t="n">
        <v>7971</v>
      </c>
      <c s="6" r="G7" t="n">
        <v>-18336</v>
      </c>
      <c s="6" r="H7" t="n">
        <v>38411</v>
      </c>
      <c s="6" r="I7" t="n">
        <v>34573</v>
      </c>
      <c s="6" r="J7" t="n">
        <v>-41252</v>
      </c>
      <c s="6" r="K7" t="n">
        <v>62619</v>
      </c>
      <c s="6" r="L7" t="n">
        <v>70651</v>
      </c>
    </row>
    <row spans="1:12" r="8">
      <c s="4" r="A8" t="s">
        <v>101</v>
      </c>
      <c s="6" r="B8" t="n">
        <v>20519</v>
      </c>
      <c s="6" r="C8" t="n">
        <v>2883</v>
      </c>
      <c s="6" r="D8" t="n">
        <v>11714</v>
      </c>
      <c s="6" r="E8" t="n">
        <v>2903</v>
      </c>
      <c s="6" r="F8" t="n">
        <v>6499</v>
      </c>
      <c s="6" r="G8" t="n">
        <v>2278</v>
      </c>
      <c s="6" r="H8" t="n">
        <v>7164</v>
      </c>
      <c s="6" r="I8" t="n">
        <v>22</v>
      </c>
      <c s="6" r="J8" t="n">
        <v>38019</v>
      </c>
      <c s="6" r="K8" t="n">
        <v>15963</v>
      </c>
      <c s="6" r="L8" t="n">
        <v>3375</v>
      </c>
    </row>
    <row spans="1:12" r="9">
      <c s="4" r="A9" t="s">
        <v>102</v>
      </c>
      <c s="6" r="B9" t="n">
        <v>217633</v>
      </c>
      <c s="6" r="C9" t="n">
        <v>268067</v>
      </c>
      <c s="6" r="D9" t="n">
        <v>256398</v>
      </c>
      <c s="6" r="E9" t="n">
        <v>287299</v>
      </c>
      <c s="6" r="F9" t="n">
        <v>223019</v>
      </c>
      <c s="6" r="G9" t="n">
        <v>212436</v>
      </c>
      <c s="6" r="H9" t="n">
        <v>296485</v>
      </c>
      <c s="6" r="I9" t="n">
        <v>127577</v>
      </c>
      <c s="6" r="J9" t="n">
        <v>1029397</v>
      </c>
      <c s="6" r="K9" t="n">
        <v>859517</v>
      </c>
      <c s="6" r="L9" t="n">
        <v>416570</v>
      </c>
    </row>
    <row spans="1:12" r="10">
      <c s="3" r="A10" t="s">
        <v>103</v>
      </c>
    </row>
    <row spans="1:12" r="11">
      <c s="4" r="A11" t="s">
        <v>104</v>
      </c>
      <c s="6" r="B11" t="n">
        <v>-64062</v>
      </c>
      <c s="6" r="C11" t="n">
        <v>32359</v>
      </c>
      <c s="6" r="D11" t="n">
        <v>65900</v>
      </c>
      <c s="6" r="E11" t="n">
        <v>70136</v>
      </c>
      <c s="6" r="F11" t="n">
        <v>-56085</v>
      </c>
      <c s="6" r="G11" t="n">
        <v>17533</v>
      </c>
      <c s="6" r="H11" t="n">
        <v>59749</v>
      </c>
      <c s="6" r="I11" t="n">
        <v>-12051</v>
      </c>
      <c s="6" r="J11" t="n">
        <v>104333</v>
      </c>
      <c s="6" r="K11" t="n">
        <v>9146</v>
      </c>
      <c s="6" r="L11" t="n">
        <v>-163672</v>
      </c>
    </row>
    <row spans="1:12" r="12">
      <c s="4" r="A12" t="s">
        <v>105</v>
      </c>
      <c s="6" r="B12" t="n">
        <v>23000</v>
      </c>
      <c s="6" r="C12" t="n">
        <v>22989</v>
      </c>
      <c s="6" r="D12" t="n">
        <v>28090</v>
      </c>
      <c s="6" r="E12" t="n">
        <v>22847</v>
      </c>
      <c s="6" r="F12" t="n">
        <v>4309</v>
      </c>
      <c s="6" r="G12" t="n">
        <v>26549</v>
      </c>
      <c s="6" r="H12" t="n">
        <v>50379</v>
      </c>
      <c s="6" r="I12" t="n">
        <v>26809</v>
      </c>
      <c s="6" r="J12" t="n">
        <v>96926</v>
      </c>
      <c s="6" r="K12" t="n">
        <v>108046</v>
      </c>
      <c s="6" r="L12" t="n">
        <v>78354</v>
      </c>
    </row>
    <row spans="1:12" r="13">
      <c s="4" r="A13" t="s">
        <v>106</v>
      </c>
      <c s="6" r="B13" t="n">
        <v>55980</v>
      </c>
      <c s="6" r="C13" t="n">
        <v>49806</v>
      </c>
      <c s="6" r="D13" t="n">
        <v>37094</v>
      </c>
      <c s="6" r="E13" t="n">
        <v>34550</v>
      </c>
      <c s="6" r="F13" t="n">
        <v>55419</v>
      </c>
      <c s="6" r="G13" t="n">
        <v>36261</v>
      </c>
      <c s="6" r="H13" t="n">
        <v>27732</v>
      </c>
      <c s="6" r="I13" t="n">
        <v>13161</v>
      </c>
      <c s="6" r="J13" t="n">
        <v>177430</v>
      </c>
      <c s="6" r="K13" t="n">
        <v>132573</v>
      </c>
      <c s="6" r="L13" t="n">
        <v>23199</v>
      </c>
    </row>
    <row spans="1:12" r="14">
      <c s="4" r="A14" t="s">
        <v>107</v>
      </c>
      <c s="6" r="B14" t="n">
        <v>72685</v>
      </c>
      <c s="6" r="C14" t="n">
        <v>55440</v>
      </c>
      <c s="6" r="D14" t="n">
        <v>52691</v>
      </c>
      <c s="6" r="E14" t="n">
        <v>57772</v>
      </c>
      <c s="6" r="F14" t="n">
        <v>69624</v>
      </c>
      <c s="6" r="G14" t="n">
        <v>54525</v>
      </c>
      <c s="6" r="H14" t="n">
        <v>55683</v>
      </c>
      <c s="6" r="I14" t="n">
        <v>31390</v>
      </c>
      <c s="6" r="J14" t="n">
        <v>238588</v>
      </c>
      <c s="6" r="K14" t="n">
        <v>211222</v>
      </c>
      <c s="6" r="L14" t="n">
        <v>124616</v>
      </c>
    </row>
    <row spans="1:12" r="15">
      <c s="4" r="A15" t="s">
        <v>108</v>
      </c>
      <c s="6" r="B15" t="n">
        <v>36020</v>
      </c>
      <c s="6" r="C15" t="n">
        <v>44895</v>
      </c>
      <c s="6" r="D15" t="n">
        <v>41272</v>
      </c>
      <c s="6" r="E15" t="n">
        <v>38826</v>
      </c>
      <c s="6" r="F15" t="n">
        <v>40804</v>
      </c>
      <c s="6" r="G15" t="n">
        <v>41039</v>
      </c>
      <c s="6" r="H15" t="n">
        <v>37177</v>
      </c>
      <c s="6" r="I15" t="n">
        <v>22250</v>
      </c>
      <c s="6" r="J15" t="n">
        <v>161013</v>
      </c>
      <c s="6" r="K15" t="n">
        <v>141270</v>
      </c>
      <c s="6" r="L15" t="n">
        <v>86612</v>
      </c>
    </row>
    <row spans="1:12" r="16">
      <c s="4" r="A16" t="s">
        <v>109</v>
      </c>
      <c s="6" r="B16" t="n">
        <v>5368</v>
      </c>
      <c s="6" r="C16" t="n">
        <v>5156</v>
      </c>
      <c s="6" r="D16" t="n">
        <v>4876</v>
      </c>
      <c s="6" r="E16" t="n">
        <v>4003</v>
      </c>
      <c s="6" r="F16" t="n">
        <v>2352</v>
      </c>
      <c s="6" r="G16" t="n">
        <v>3307</v>
      </c>
      <c s="6" r="H16" t="n">
        <v>3529</v>
      </c>
      <c s="6" r="I16" t="n">
        <v>3734</v>
      </c>
      <c s="6" r="J16" t="n">
        <v>19403</v>
      </c>
      <c s="6" r="K16" t="n">
        <v>12922</v>
      </c>
      <c s="6" r="L16" t="n">
        <v>12389</v>
      </c>
    </row>
    <row spans="1:12" r="17">
      <c s="4" r="A17" t="s">
        <v>110</v>
      </c>
      <c s="6" r="B17" t="n">
        <v>7005</v>
      </c>
      <c s="6" r="C17" t="n">
        <v>-841</v>
      </c>
      <c s="6" r="D17" t="n">
        <v>2452</v>
      </c>
      <c s="6" r="E17" t="n">
        <v>-5071</v>
      </c>
      <c s="6" r="F17" t="n">
        <v>-1476</v>
      </c>
      <c s="6" r="G17" t="n">
        <v>6365</v>
      </c>
      <c s="6" r="H17" t="n">
        <v>-525</v>
      </c>
      <c s="6" r="I17" t="n">
        <v>1596</v>
      </c>
      <c s="6" r="J17" t="n">
        <v>3545</v>
      </c>
      <c s="6" r="K17" t="n">
        <v>5960</v>
      </c>
      <c s="6" r="L17" t="n">
        <v>-4369</v>
      </c>
    </row>
    <row spans="1:12" r="18">
      <c s="4" r="A18" t="s">
        <v>111</v>
      </c>
      <c s="6" r="B18" t="n">
        <v>135996</v>
      </c>
      <c s="6" r="C18" t="n">
        <v>209804</v>
      </c>
      <c s="6" r="D18" t="n">
        <v>232375</v>
      </c>
      <c s="6" r="E18" t="n">
        <v>223063</v>
      </c>
      <c s="6" r="F18" t="n">
        <v>114947</v>
      </c>
      <c s="6" r="G18" t="n">
        <v>185579</v>
      </c>
      <c s="6" r="H18" t="n">
        <v>233724</v>
      </c>
      <c s="6" r="I18" t="n">
        <v>86889</v>
      </c>
      <c s="6" r="J18" t="n">
        <v>801238</v>
      </c>
      <c s="6" r="K18" t="n">
        <v>621139</v>
      </c>
      <c s="6" r="L18" t="n">
        <v>157129</v>
      </c>
    </row>
    <row spans="1:12" r="19">
      <c s="4" r="A19" t="s">
        <v>112</v>
      </c>
      <c s="6" r="B19" t="n">
        <v>81637</v>
      </c>
      <c s="6" r="C19" t="n">
        <v>58263</v>
      </c>
      <c s="6" r="D19" t="n">
        <v>24023</v>
      </c>
      <c s="6" r="E19" t="n">
        <v>64236</v>
      </c>
      <c s="6" r="F19" t="n">
        <v>108072</v>
      </c>
      <c s="6" r="G19" t="n">
        <v>26857</v>
      </c>
      <c s="6" r="H19" t="n">
        <v>62761</v>
      </c>
      <c s="6" r="I19" t="n">
        <v>40688</v>
      </c>
      <c s="6" r="J19" t="n">
        <v>228159</v>
      </c>
      <c s="6" r="K19" t="n">
        <v>238378</v>
      </c>
      <c s="6" r="L19" t="n">
        <v>259441</v>
      </c>
    </row>
    <row spans="1:12" r="20">
      <c s="4" r="A20" t="s">
        <v>113</v>
      </c>
      <c s="6" r="B20" t="n">
        <v>11004</v>
      </c>
      <c s="6" r="C20" t="n">
        <v>-12262</v>
      </c>
      <c s="6" r="D20" t="n">
        <v>-5816</v>
      </c>
      <c s="6" r="E20" t="n">
        <v>-10744</v>
      </c>
      <c s="6" r="F20" t="n">
        <v>10246</v>
      </c>
      <c s="6" r="G20" t="n">
        <v>-5660</v>
      </c>
      <c s="6" r="H20" t="n">
        <v>-8452</v>
      </c>
      <c s="6" r="I20" t="n">
        <v>-7276</v>
      </c>
      <c s="6" r="J20" t="n">
        <v>-17818</v>
      </c>
      <c s="6" r="K20" t="n">
        <v>-11142</v>
      </c>
      <c s="6" r="L20" t="n">
        <v>-35619</v>
      </c>
    </row>
    <row spans="1:12" r="21">
      <c s="4" r="A21" t="s">
        <v>114</v>
      </c>
      <c s="6" r="B21" t="n">
        <v>92641</v>
      </c>
      <c s="6" r="C21" t="n">
        <v>46001</v>
      </c>
      <c s="6" r="D21" t="n">
        <v>18207</v>
      </c>
      <c s="6" r="E21" t="n">
        <v>53492</v>
      </c>
      <c s="6" r="F21" t="n">
        <v>118318</v>
      </c>
      <c s="6" r="G21" t="n">
        <v>21197</v>
      </c>
      <c s="6" r="H21" t="n">
        <v>54309</v>
      </c>
      <c s="6" r="I21" t="n">
        <v>33412</v>
      </c>
      <c s="6" r="J21" t="n">
        <v>210341</v>
      </c>
      <c s="6" r="K21" t="n">
        <v>227236</v>
      </c>
      <c s="6" r="L21" t="n">
        <v>223822</v>
      </c>
    </row>
    <row spans="1:12" r="22">
      <c s="4" r="A22" t="s">
        <v>115</v>
      </c>
      <c s="6" r="B22" t="n">
        <v>19216</v>
      </c>
      <c s="6" r="C22" t="n">
        <v>3041</v>
      </c>
      <c s="6" r="D22" t="n">
        <v>-3662</v>
      </c>
      <c s="6" r="E22" t="n">
        <v>-8645</v>
      </c>
      <c s="6" r="F22" t="n">
        <v>-12378</v>
      </c>
      <c s="6" r="G22" t="n">
        <v>5232</v>
      </c>
      <c s="6" r="H22" t="n">
        <v>-2516</v>
      </c>
      <c s="6" r="I22" t="n">
        <v>-3825</v>
      </c>
      <c s="6" r="J22" t="n">
        <v>9950</v>
      </c>
      <c s="6" r="K22" t="n">
        <v>-13487</v>
      </c>
      <c s="6" r="L22" t="n">
        <v>-15218</v>
      </c>
    </row>
    <row spans="1:12" r="23">
      <c s="4" r="A23" t="s">
        <v>116</v>
      </c>
      <c s="7" r="B23" t="n">
        <v>111857</v>
      </c>
      <c s="7" r="C23" t="n">
        <v>49042</v>
      </c>
      <c s="7" r="D23" t="n">
        <v>14545</v>
      </c>
      <c s="7" r="E23" t="n">
        <v>44847</v>
      </c>
      <c s="7" r="F23" t="n">
        <v>105940</v>
      </c>
      <c s="7" r="G23" t="n">
        <v>26429</v>
      </c>
      <c s="7" r="H23" t="n">
        <v>51793</v>
      </c>
      <c s="7" r="I23" t="n">
        <v>29587</v>
      </c>
      <c s="7" r="J23" t="n">
        <v>220291</v>
      </c>
      <c s="7" r="K23" t="n">
        <v>213749</v>
      </c>
      <c s="7" r="L23" t="n">
        <v>208604</v>
      </c>
    </row>
    <row spans="1:12" r="24">
      <c s="3" r="A24" t="s">
        <v>117</v>
      </c>
    </row>
    <row spans="1:12" r="25">
      <c s="4" r="A25" t="s">
        <v>118</v>
      </c>
      <c s="8" r="B25" t="n">
        <v>5.8</v>
      </c>
      <c s="8" r="C25" t="n">
        <v>2.55</v>
      </c>
      <c s="8" r="D25" t="n">
        <v>0.76</v>
      </c>
      <c s="8" r="E25" t="n">
        <v>2.33</v>
      </c>
      <c s="8" r="F25" t="n">
        <v>5.66</v>
      </c>
      <c s="8" r="G25" t="n">
        <v>1.38</v>
      </c>
      <c s="8" r="H25" t="n">
        <v>2.78</v>
      </c>
      <c s="8" r="I25" t="n">
        <v>1.79</v>
      </c>
      <c s="8" r="J25" t="n">
        <v>11.44</v>
      </c>
      <c s="8" r="K25" t="n">
        <v>11.61</v>
      </c>
      <c s="8" r="L25" t="n">
        <v>12.62</v>
      </c>
    </row>
    <row spans="1:12" r="26">
      <c s="3" r="A26" t="s">
        <v>119</v>
      </c>
    </row>
    <row spans="1:12" r="27">
      <c s="4" r="A27" t="s">
        <v>118</v>
      </c>
      <c s="8" r="B27" t="n">
        <v>5.75</v>
      </c>
      <c s="8" r="C27" t="n">
        <v>2.53</v>
      </c>
      <c s="8" r="D27" t="n">
        <v>0.75</v>
      </c>
      <c s="8" r="E27" t="n">
        <v>2.32</v>
      </c>
      <c s="8" r="F27" t="n">
        <v>5.62</v>
      </c>
      <c s="8" r="G27" t="n">
        <v>1.37</v>
      </c>
      <c s="8" r="H27" t="n">
        <v>2.68</v>
      </c>
      <c s="8" r="I27" t="n">
        <v>1.77</v>
      </c>
      <c s="8" r="J27" t="n">
        <v>11.35</v>
      </c>
      <c s="8" r="K27" t="n">
        <v>11.44</v>
      </c>
      <c s="8" r="L27" t="n">
        <v>12.49</v>
      </c>
    </row>
    <row spans="1:12" r="28">
      <c s="4" r="A28" t="s">
        <v>120</v>
      </c>
      <c s="6" r="J28" t="n">
        <v>19252072</v>
      </c>
      <c s="6" r="K28" t="n">
        <v>18409069</v>
      </c>
      <c s="6" r="L28" t="n">
        <v>16523369</v>
      </c>
    </row>
    <row spans="1:12" r="29">
      <c s="4" r="A29" t="s">
        <v>121</v>
      </c>
      <c s="6" r="J29" t="n">
        <v>19407756</v>
      </c>
      <c s="6" r="K29" t="n">
        <v>18678130</v>
      </c>
      <c s="6" r="L29" t="n">
        <v>1670344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06</v>
      </c>
      <c s="2" r="B1" t="s">
        <v>1</v>
      </c>
    </row>
    <row spans="1:2" r="2">
      <c s="2" r="B2" t="s">
        <v>2</v>
      </c>
    </row>
    <row spans="1:2" r="3">
      <c s="3" r="A3" t="s">
        <v>229</v>
      </c>
    </row>
    <row spans="1:2" r="4">
      <c s="4" r="A4" t="s">
        <v>407</v>
      </c>
      <c s="4" r="B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09</v>
      </c>
      <c s="2" r="B1" t="s">
        <v>1</v>
      </c>
    </row>
    <row spans="1:2" r="2">
      <c s="2" r="B2" t="s">
        <v>2</v>
      </c>
    </row>
    <row spans="1:2" r="3">
      <c s="3" r="A3" t="s">
        <v>232</v>
      </c>
    </row>
    <row spans="1:2" r="4">
      <c s="4" r="A4" t="s">
        <v>410</v>
      </c>
      <c s="4" r="B4" t="s">
        <v>411</v>
      </c>
    </row>
    <row spans="1:2" r="5">
      <c s="4" r="A5" t="s">
        <v>412</v>
      </c>
      <c s="4" r="B5" t="s">
        <v>413</v>
      </c>
    </row>
    <row spans="1:2" r="6">
      <c s="4" r="A6" t="s">
        <v>414</v>
      </c>
      <c s="4" r="B6"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416</v>
      </c>
      <c s="2" r="B1" t="s">
        <v>1</v>
      </c>
    </row>
    <row spans="1:2" r="2">
      <c s="2" r="B2" t="s">
        <v>2</v>
      </c>
    </row>
    <row spans="1:2" r="3">
      <c s="4" r="A3" t="s">
        <v>417</v>
      </c>
      <c s="4" r="B3" t="s">
        <v>418</v>
      </c>
    </row>
    <row spans="1:2" r="4">
      <c s="4" r="A4" t="s">
        <v>419</v>
      </c>
      <c s="4" r="B4" t="s">
        <v>420</v>
      </c>
    </row>
    <row spans="1:2" r="5">
      <c s="4" r="A5" t="s">
        <v>421</v>
      </c>
      <c s="4" r="B5" t="s">
        <v>422</v>
      </c>
    </row>
    <row spans="1:2" r="6">
      <c s="4" r="A6" t="s">
        <v>423</v>
      </c>
    </row>
    <row spans="1:2" r="7">
      <c s="4" r="A7" t="s">
        <v>419</v>
      </c>
      <c s="4" r="B7" t="s">
        <v>424</v>
      </c>
    </row>
    <row spans="1:2" r="8">
      <c s="4" r="A8" t="s">
        <v>421</v>
      </c>
      <c s="4" r="B8" t="s">
        <v>425</v>
      </c>
    </row>
    <row spans="1:2" r="9">
      <c s="4" r="A9" t="s">
        <v>358</v>
      </c>
    </row>
    <row spans="1:2" r="10">
      <c s="4" r="A10" t="s">
        <v>419</v>
      </c>
      <c s="4" r="B10" t="s">
        <v>426</v>
      </c>
    </row>
    <row spans="1:2" r="11">
      <c s="4" r="A11" t="s">
        <v>421</v>
      </c>
      <c s="4" r="B11" t="s">
        <v>427</v>
      </c>
    </row>
    <row spans="1:2" r="12">
      <c s="4" r="A12" t="s">
        <v>351</v>
      </c>
    </row>
    <row spans="1:2" r="13">
      <c s="4" r="A13" t="s">
        <v>419</v>
      </c>
      <c s="4" r="B13" t="s">
        <v>428</v>
      </c>
    </row>
    <row spans="1:2" r="14">
      <c s="4" r="A14" t="s">
        <v>421</v>
      </c>
      <c s="4" r="B1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430</v>
      </c>
      <c s="2" r="B1" t="s">
        <v>1</v>
      </c>
    </row>
    <row spans="1:2" r="2">
      <c s="2" r="B2" t="s">
        <v>2</v>
      </c>
    </row>
    <row spans="1:2" r="3">
      <c s="3" r="A3" t="s">
        <v>237</v>
      </c>
    </row>
    <row spans="1:2" r="4">
      <c s="4" r="A4" t="s">
        <v>431</v>
      </c>
      <c s="4" r="B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433</v>
      </c>
      <c s="2" r="B1" t="s">
        <v>1</v>
      </c>
    </row>
    <row spans="1:2" r="2">
      <c s="2" r="B2" t="s">
        <v>2</v>
      </c>
    </row>
    <row spans="1:2" r="3">
      <c s="3" r="A3" t="s">
        <v>232</v>
      </c>
    </row>
    <row spans="1:2" r="4">
      <c s="4" r="A4" t="s">
        <v>434</v>
      </c>
      <c s="4" r="B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36</v>
      </c>
      <c s="2" r="B1" t="s">
        <v>1</v>
      </c>
    </row>
    <row spans="1:2" r="2">
      <c s="2" r="B2" t="s">
        <v>2</v>
      </c>
    </row>
    <row spans="1:2" r="3">
      <c s="3" r="A3" t="s">
        <v>242</v>
      </c>
    </row>
    <row spans="1:2" r="4">
      <c s="4" r="A4" t="s">
        <v>437</v>
      </c>
      <c s="4" r="B4" t="s">
        <v>438</v>
      </c>
    </row>
    <row spans="1:2" r="5">
      <c s="4" r="A5" t="s">
        <v>439</v>
      </c>
      <c s="4" r="B5" t="s">
        <v>440</v>
      </c>
    </row>
    <row spans="1:2" r="6">
      <c s="4" r="A6" t="s">
        <v>441</v>
      </c>
      <c s="4" r="B6"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443</v>
      </c>
      <c s="2" r="B1" t="s">
        <v>1</v>
      </c>
    </row>
    <row spans="1:2" r="2">
      <c s="2" r="B2" t="s">
        <v>2</v>
      </c>
    </row>
    <row spans="1:2" r="3">
      <c s="3" r="A3" t="s">
        <v>245</v>
      </c>
    </row>
    <row spans="1:2" r="4">
      <c s="4" r="A4" t="s">
        <v>444</v>
      </c>
      <c s="4" r="B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446</v>
      </c>
      <c s="2" r="B1" t="s">
        <v>1</v>
      </c>
    </row>
    <row spans="1:2" r="2">
      <c s="2" r="B2" t="s">
        <v>2</v>
      </c>
    </row>
    <row spans="1:2" r="3">
      <c s="3" r="A3" t="s">
        <v>248</v>
      </c>
    </row>
    <row spans="1:2" r="4">
      <c s="4" r="A4" t="s">
        <v>447</v>
      </c>
      <c s="4" r="B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449</v>
      </c>
      <c s="2" r="B1" t="s">
        <v>1</v>
      </c>
    </row>
    <row spans="1:2" r="2">
      <c s="2" r="B2" t="s">
        <v>2</v>
      </c>
    </row>
    <row spans="1:2" r="3">
      <c s="3" r="A3" t="s">
        <v>254</v>
      </c>
    </row>
    <row spans="1:2" r="4">
      <c s="4" r="A4" t="s">
        <v>450</v>
      </c>
      <c s="4" r="B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452</v>
      </c>
      <c s="2" r="B1" t="s">
        <v>1</v>
      </c>
    </row>
    <row spans="1:2" r="2">
      <c s="2" r="B2" t="s">
        <v>2</v>
      </c>
    </row>
    <row spans="1:2" r="3">
      <c s="3" r="A3" t="s">
        <v>453</v>
      </c>
    </row>
    <row spans="1:2" r="4">
      <c s="4" r="A4" t="s">
        <v>454</v>
      </c>
      <c s="4" r="B4" t="s">
        <v>455</v>
      </c>
    </row>
    <row spans="1:2" r="5">
      <c s="4" r="A5" t="s">
        <v>456</v>
      </c>
      <c s="4" r="B5" t="s">
        <v>457</v>
      </c>
    </row>
    <row spans="1:2" r="6">
      <c s="4" r="A6" t="s">
        <v>458</v>
      </c>
      <c s="4" r="B6" t="s">
        <v>459</v>
      </c>
    </row>
    <row spans="1:2" r="7">
      <c s="4" r="A7" t="s">
        <v>460</v>
      </c>
    </row>
    <row spans="1:2" r="8">
      <c s="3" r="A8" t="s">
        <v>453</v>
      </c>
    </row>
    <row spans="1:2" r="9">
      <c s="4" r="A9" t="s">
        <v>461</v>
      </c>
      <c s="4" r="B9"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22</v>
      </c>
      <c s="2" r="B1" t="s">
        <v>1</v>
      </c>
    </row>
    <row spans="1:4" r="2">
      <c s="2" r="B2" t="s">
        <v>2</v>
      </c>
      <c s="2" r="C2" t="s">
        <v>33</v>
      </c>
      <c s="2" r="D2" t="s">
        <v>95</v>
      </c>
    </row>
    <row spans="1:4" r="3">
      <c s="3" r="A3" t="s">
        <v>123</v>
      </c>
    </row>
    <row spans="1:4" r="4">
      <c s="4" r="A4" t="s">
        <v>114</v>
      </c>
      <c s="7" r="B4" t="n">
        <v>210341</v>
      </c>
      <c s="7" r="C4" t="n">
        <v>227236</v>
      </c>
      <c s="7" r="D4" t="n">
        <v>223822</v>
      </c>
    </row>
    <row spans="1:4" r="5">
      <c s="3" r="A5" t="s">
        <v>124</v>
      </c>
    </row>
    <row spans="1:4" r="6">
      <c s="4" r="A6" t="s">
        <v>125</v>
      </c>
      <c s="6" r="B6" t="n">
        <v>-3219</v>
      </c>
      <c s="6" r="C6" t="n">
        <v>-6297</v>
      </c>
      <c s="6" r="D6" t="n">
        <v>-2045</v>
      </c>
    </row>
    <row spans="1:4" r="7">
      <c s="4" r="A7" t="s">
        <v>126</v>
      </c>
      <c s="6" r="B7" t="n">
        <v>-266</v>
      </c>
      <c s="6" r="C7" t="n">
        <v>-58</v>
      </c>
      <c s="6" r="D7" t="n">
        <v>-491</v>
      </c>
    </row>
    <row spans="1:4" r="8">
      <c s="4" r="A8" t="s">
        <v>127</v>
      </c>
      <c s="6" r="B8" t="n">
        <v>-3485</v>
      </c>
      <c s="6" r="C8" t="n">
        <v>-6355</v>
      </c>
      <c s="6" r="D8" t="n">
        <v>-2536</v>
      </c>
    </row>
    <row spans="1:4" r="9">
      <c s="4" r="A9" t="s">
        <v>128</v>
      </c>
      <c s="6" r="B9" t="n">
        <v>3</v>
      </c>
      <c s="6" r="C9" t="n">
        <v>-5477</v>
      </c>
      <c s="6" r="D9" t="n">
        <v>4930</v>
      </c>
    </row>
    <row spans="1:4" r="10">
      <c s="4" r="A10" t="s">
        <v>129</v>
      </c>
      <c s="6" r="B10" t="n">
        <v>-24694</v>
      </c>
      <c s="6" r="C10" t="n">
        <v>-19421</v>
      </c>
      <c s="6" r="D10" t="n">
        <v>-19473</v>
      </c>
    </row>
    <row spans="1:4" r="11">
      <c s="4" r="A11" t="s">
        <v>130</v>
      </c>
      <c s="6" r="B11" t="n">
        <v>-28176</v>
      </c>
      <c s="6" r="C11" t="n">
        <v>-31253</v>
      </c>
      <c s="6" r="D11" t="n">
        <v>-17079</v>
      </c>
    </row>
    <row spans="1:4" r="12">
      <c s="4" r="A12" t="s">
        <v>131</v>
      </c>
      <c s="6" r="B12" t="n">
        <v>182165</v>
      </c>
      <c s="6" r="C12" t="n">
        <v>195983</v>
      </c>
      <c s="6" r="D12" t="n">
        <v>206743</v>
      </c>
    </row>
    <row spans="1:4" r="13">
      <c s="4" r="A13" t="s">
        <v>132</v>
      </c>
      <c s="6" r="B13" t="n">
        <v>15650</v>
      </c>
      <c s="6" r="C13" t="n">
        <v>-8898</v>
      </c>
      <c s="6" r="D13" t="n">
        <v>-8600</v>
      </c>
    </row>
    <row spans="1:4" r="14">
      <c s="4" r="A14" t="s">
        <v>133</v>
      </c>
      <c s="7" r="B14" t="n">
        <v>197815</v>
      </c>
      <c s="7" r="C14" t="n">
        <v>187085</v>
      </c>
      <c s="7" r="D14" t="n">
        <v>1981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463</v>
      </c>
      <c s="2" r="B1" t="s">
        <v>1</v>
      </c>
    </row>
    <row spans="1:2" r="2">
      <c s="2" r="B2" t="s">
        <v>2</v>
      </c>
    </row>
    <row spans="1:2" r="3">
      <c s="3" r="A3" t="s">
        <v>260</v>
      </c>
    </row>
    <row spans="1:2" r="4">
      <c s="4" r="A4" t="s">
        <v>464</v>
      </c>
      <c s="4" r="B4" t="s">
        <v>465</v>
      </c>
    </row>
    <row spans="1:2" r="5">
      <c s="4" r="A5" t="s">
        <v>466</v>
      </c>
      <c s="4" r="B5" t="s">
        <v>467</v>
      </c>
    </row>
    <row spans="1:2" r="6">
      <c s="4" r="A6" t="s">
        <v>468</v>
      </c>
      <c s="4" r="B6" t="s">
        <v>469</v>
      </c>
    </row>
    <row spans="1:2" r="7">
      <c s="4" r="A7" t="s">
        <v>470</v>
      </c>
      <c s="4" r="B7" t="s">
        <v>471</v>
      </c>
    </row>
    <row spans="1:2" r="8">
      <c s="4" r="A8" t="s">
        <v>472</v>
      </c>
      <c s="4" r="B8" t="s">
        <v>473</v>
      </c>
    </row>
    <row spans="1:2" r="9">
      <c s="4" r="A9" t="s">
        <v>474</v>
      </c>
      <c s="4" r="B9" t="s">
        <v>475</v>
      </c>
    </row>
    <row spans="1:2" r="10">
      <c s="4" r="A10" t="s">
        <v>476</v>
      </c>
      <c s="4" r="B10"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478</v>
      </c>
      <c s="2" r="B1" t="s">
        <v>1</v>
      </c>
    </row>
    <row spans="1:2" r="2">
      <c s="2" r="B2" t="s">
        <v>2</v>
      </c>
    </row>
    <row spans="1:2" r="3">
      <c s="3" r="A3" t="s">
        <v>232</v>
      </c>
    </row>
    <row spans="1:2" r="4">
      <c s="4" r="A4" t="s">
        <v>479</v>
      </c>
      <c s="4" r="B4" t="s">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481</v>
      </c>
      <c s="2" r="B1" t="s">
        <v>1</v>
      </c>
    </row>
    <row spans="1:2" r="2">
      <c s="2" r="B2" t="s">
        <v>2</v>
      </c>
    </row>
    <row spans="1:2" r="3">
      <c s="3" r="A3" t="s">
        <v>268</v>
      </c>
    </row>
    <row spans="1:2" r="4">
      <c s="4" r="A4" t="s">
        <v>482</v>
      </c>
      <c s="4" r="B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84</v>
      </c>
      <c s="2" r="B1" t="s">
        <v>1</v>
      </c>
    </row>
    <row spans="1:2" r="2">
      <c s="2" r="B2" t="s">
        <v>2</v>
      </c>
    </row>
    <row spans="1:2" r="3">
      <c s="3" r="A3" t="s">
        <v>271</v>
      </c>
    </row>
    <row spans="1:2" r="4">
      <c s="4" r="A4" t="s">
        <v>485</v>
      </c>
      <c s="4" r="B4" t="s">
        <v>486</v>
      </c>
    </row>
    <row spans="1:2" r="5">
      <c s="4" r="A5" t="s">
        <v>487</v>
      </c>
      <c s="4" r="B5" t="s">
        <v>488</v>
      </c>
    </row>
    <row spans="1:2" r="6">
      <c s="4" r="A6" t="s">
        <v>489</v>
      </c>
      <c s="4" r="B6" t="s">
        <v>4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91</v>
      </c>
      <c s="2" r="B1" t="s">
        <v>1</v>
      </c>
    </row>
    <row spans="1:2" r="2">
      <c s="2" r="B2" t="s">
        <v>2</v>
      </c>
    </row>
    <row spans="1:2" r="3">
      <c s="3" r="A3" t="s">
        <v>274</v>
      </c>
    </row>
    <row spans="1:2" r="4">
      <c s="4" r="A4" t="s">
        <v>273</v>
      </c>
      <c s="4" r="B4" t="s">
        <v>4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93</v>
      </c>
      <c s="2" r="B1" t="s">
        <v>1</v>
      </c>
    </row>
    <row spans="1:2" r="2">
      <c s="2" r="B2" t="s">
        <v>494</v>
      </c>
    </row>
    <row spans="1:2" r="3">
      <c s="3" r="A3" t="s">
        <v>495</v>
      </c>
    </row>
    <row spans="1:2" r="4">
      <c s="4" r="A4" t="s">
        <v>496</v>
      </c>
      <c s="6" r="B4" t="n">
        <v>4</v>
      </c>
    </row>
    <row spans="1:2" r="5">
      <c s="4" r="A5" t="s">
        <v>358</v>
      </c>
    </row>
    <row spans="1:2" r="6">
      <c s="3" r="A6" t="s">
        <v>495</v>
      </c>
    </row>
    <row spans="1:2" r="7">
      <c s="4" r="A7" t="s">
        <v>497</v>
      </c>
      <c s="4" r="B7" t="s">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31"/>
  </cols>
  <sheetData>
    <row spans="1:2" r="1">
      <c s="1" r="A1" t="s">
        <v>499</v>
      </c>
      <c s="2" r="B1" t="s">
        <v>1</v>
      </c>
    </row>
    <row spans="1:2" r="2">
      <c s="2" r="B2" t="s">
        <v>500</v>
      </c>
    </row>
    <row spans="1:2" r="3">
      <c s="3" r="A3" t="s">
        <v>212</v>
      </c>
    </row>
    <row spans="1:2" r="4">
      <c s="4" r="A4" t="s">
        <v>501</v>
      </c>
      <c s="6" r="B4"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Z1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 customWidth="1" max="5" min="5" width="21"/>
    <col customWidth="1" max="6" min="6" width="30"/>
    <col customWidth="1" max="7" min="7" width="54"/>
    <col customWidth="1" max="8" min="8" width="21"/>
    <col customWidth="1" max="9" min="9" width="21"/>
    <col customWidth="1" max="10" min="10" width="37"/>
    <col customWidth="1" max="11" min="11" width="28"/>
    <col customWidth="1" max="12" min="12" width="21"/>
    <col customWidth="1" max="13" min="13" width="37"/>
    <col customWidth="1" max="14" min="14" width="21"/>
    <col customWidth="1" max="15" min="15" width="21"/>
    <col customWidth="1" max="16" min="16" width="21"/>
    <col customWidth="1" max="17" min="17" width="31"/>
    <col customWidth="1" max="18" min="18" width="21"/>
    <col customWidth="1" max="19" min="19" width="21"/>
    <col customWidth="1" max="20" min="20" width="31"/>
    <col customWidth="1" max="21" min="21" width="37"/>
    <col customWidth="1" max="22" min="22" width="31"/>
    <col customWidth="1" max="23" min="23" width="21"/>
    <col customWidth="1" max="24" min="24" width="27"/>
    <col customWidth="1" max="25" min="25" width="14"/>
    <col customWidth="1" max="26" min="26" width="14"/>
  </cols>
  <sheetData>
    <row spans="1:26" r="1">
      <c s="1" r="A1" t="s">
        <v>502</v>
      </c>
      <c s="2" r="B1" t="s">
        <v>503</v>
      </c>
      <c s="2" r="C1" t="s">
        <v>504</v>
      </c>
      <c s="2" r="D1" t="s">
        <v>505</v>
      </c>
      <c s="2" r="E1" t="s">
        <v>506</v>
      </c>
      <c s="2" r="F1" t="s">
        <v>507</v>
      </c>
      <c s="2" r="G1" t="s">
        <v>508</v>
      </c>
      <c s="2" r="H1" t="s">
        <v>509</v>
      </c>
      <c s="2" r="I1" t="s">
        <v>510</v>
      </c>
      <c s="2" r="J1" t="s">
        <v>511</v>
      </c>
      <c s="2" r="K1" t="s">
        <v>512</v>
      </c>
      <c s="2" r="L1" t="s">
        <v>513</v>
      </c>
      <c s="2" r="M1" t="s">
        <v>514</v>
      </c>
      <c s="2" r="N1" t="s">
        <v>515</v>
      </c>
      <c s="2" r="O1" t="s">
        <v>516</v>
      </c>
      <c s="2" r="P1" t="s">
        <v>517</v>
      </c>
      <c s="2" r="Q1" t="s">
        <v>518</v>
      </c>
      <c s="2" r="R1" t="s">
        <v>519</v>
      </c>
      <c s="2" r="S1" t="s">
        <v>520</v>
      </c>
      <c s="2" r="T1" t="s">
        <v>521</v>
      </c>
      <c s="2" r="U1" t="s">
        <v>514</v>
      </c>
      <c s="2" r="V1" t="s">
        <v>518</v>
      </c>
      <c s="2" r="W1" t="s">
        <v>522</v>
      </c>
      <c s="2" r="X1" t="s">
        <v>523</v>
      </c>
      <c s="2" r="Y1" t="s">
        <v>524</v>
      </c>
      <c s="2" r="Z1" t="s">
        <v>525</v>
      </c>
    </row>
    <row spans="1:26" r="2">
      <c s="3" r="A2" t="s">
        <v>335</v>
      </c>
    </row>
    <row spans="1:26" r="3">
      <c s="4" r="A3" t="s">
        <v>104</v>
      </c>
      <c s="7" r="M3" t="n">
        <v>-64062000</v>
      </c>
      <c s="7" r="N3" t="n">
        <v>32359000</v>
      </c>
      <c s="7" r="O3" t="n">
        <v>65900000</v>
      </c>
      <c s="7" r="P3" t="n">
        <v>70136000</v>
      </c>
      <c s="7" r="Q3" t="n">
        <v>-56085000</v>
      </c>
      <c s="7" r="R3" t="n">
        <v>17533000</v>
      </c>
      <c s="7" r="S3" t="n">
        <v>59749000</v>
      </c>
      <c s="7" r="T3" t="n">
        <v>-12051000</v>
      </c>
      <c s="7" r="U3" t="n">
        <v>104333000</v>
      </c>
      <c s="7" r="V3" t="n">
        <v>9146000</v>
      </c>
      <c s="7" r="W3" t="n">
        <v>-163672000</v>
      </c>
    </row>
    <row spans="1:26" r="4">
      <c s="4" r="A4" t="s">
        <v>97</v>
      </c>
      <c s="7" r="M4" t="n">
        <v>197091000</v>
      </c>
      <c s="7" r="N4" t="n">
        <v>231051000</v>
      </c>
      <c s="7" r="O4" t="n">
        <v>212023000</v>
      </c>
      <c s="7" r="P4" t="n">
        <v>198906000</v>
      </c>
      <c s="7" r="Q4" t="n">
        <v>171889000</v>
      </c>
      <c s="7" r="R4" t="n">
        <v>195987000</v>
      </c>
      <c s="7" r="S4" t="n">
        <v>216916000</v>
      </c>
      <c s="7" r="T4" t="n">
        <v>61658000</v>
      </c>
      <c s="7" r="U4" t="n">
        <v>839071000</v>
      </c>
      <c s="7" r="V4" t="n">
        <v>646450000</v>
      </c>
      <c s="6" r="W4" t="n">
        <v>239807000</v>
      </c>
    </row>
    <row spans="1:26" r="5">
      <c s="4" r="A5" t="s">
        <v>526</v>
      </c>
      <c s="7" r="M5" t="n">
        <v>1</v>
      </c>
      <c s="7" r="Q5" t="n">
        <v>1</v>
      </c>
      <c s="7" r="U5" t="n">
        <v>1</v>
      </c>
      <c s="7" r="V5" t="n">
        <v>1</v>
      </c>
    </row>
    <row spans="1:26" r="6">
      <c s="4" r="A6" t="s">
        <v>527</v>
      </c>
      <c s="6" r="M6" t="n">
        <v>0</v>
      </c>
      <c s="6" r="U6" t="n">
        <v>0</v>
      </c>
    </row>
    <row spans="1:26" r="7">
      <c s="4" r="A7" t="s">
        <v>528</v>
      </c>
      <c s="7" r="X7" t="n">
        <v>15400000</v>
      </c>
    </row>
    <row spans="1:26" r="8">
      <c s="4" r="A8" t="s">
        <v>529</v>
      </c>
      <c s="7" r="M8" t="n">
        <v>73071000</v>
      </c>
      <c s="7" r="Q8" t="n">
        <v>73071000</v>
      </c>
      <c s="7" r="U8" t="n">
        <v>73071000</v>
      </c>
      <c s="7" r="V8" t="n">
        <v>73071000</v>
      </c>
      <c s="6" r="W8" t="n">
        <v>60071000</v>
      </c>
    </row>
    <row spans="1:26" r="9">
      <c s="4" r="A9" t="s">
        <v>423</v>
      </c>
    </row>
    <row spans="1:26" r="10">
      <c s="3" r="A10" t="s">
        <v>335</v>
      </c>
    </row>
    <row spans="1:26" r="11">
      <c s="4" r="A11" t="s">
        <v>104</v>
      </c>
      <c s="7" r="U11" t="n">
        <v>-270830000</v>
      </c>
      <c s="7" r="V11" t="n">
        <v>-264711000</v>
      </c>
      <c s="7" r="W11" t="n">
        <v>-182975000</v>
      </c>
    </row>
    <row spans="1:26" r="12">
      <c s="4" r="A12" t="s">
        <v>530</v>
      </c>
    </row>
    <row spans="1:26" r="13">
      <c s="3" r="A13" t="s">
        <v>335</v>
      </c>
    </row>
    <row spans="1:26" r="14">
      <c s="4" r="A14" t="s">
        <v>531</v>
      </c>
      <c s="4" r="G14" t="s">
        <v>532</v>
      </c>
    </row>
    <row spans="1:26" r="15">
      <c s="4" r="A15" t="s">
        <v>533</v>
      </c>
    </row>
    <row spans="1:26" r="16">
      <c s="3" r="A16" t="s">
        <v>335</v>
      </c>
    </row>
    <row spans="1:26" r="17">
      <c s="4" r="A17" t="s">
        <v>534</v>
      </c>
      <c s="4" r="X17" t="s">
        <v>532</v>
      </c>
    </row>
    <row spans="1:26" r="18">
      <c s="4" r="A18" t="s">
        <v>535</v>
      </c>
      <c s="4" r="X18" t="s">
        <v>536</v>
      </c>
    </row>
    <row spans="1:26" r="19">
      <c s="4" r="A19" t="s">
        <v>537</v>
      </c>
    </row>
    <row spans="1:26" r="20">
      <c s="3" r="A20" t="s">
        <v>335</v>
      </c>
    </row>
    <row spans="1:26" r="21">
      <c s="4" r="A21" t="s">
        <v>538</v>
      </c>
      <c s="4" r="X21" t="s">
        <v>539</v>
      </c>
      <c s="4" r="Y21" t="s">
        <v>532</v>
      </c>
    </row>
    <row spans="1:26" r="22">
      <c s="4" r="A22" t="s">
        <v>540</v>
      </c>
    </row>
    <row spans="1:26" r="23">
      <c s="3" r="A23" t="s">
        <v>335</v>
      </c>
    </row>
    <row spans="1:26" r="24">
      <c s="4" r="A24" t="s">
        <v>541</v>
      </c>
      <c s="6" r="X24" t="n">
        <v>2</v>
      </c>
    </row>
    <row spans="1:26" r="25">
      <c s="4" r="A25" t="s">
        <v>538</v>
      </c>
      <c s="4" r="X25" t="s">
        <v>539</v>
      </c>
      <c s="4" r="Y25" t="s">
        <v>532</v>
      </c>
      <c s="4" r="Z25" t="s">
        <v>532</v>
      </c>
    </row>
    <row spans="1:26" r="26">
      <c s="4" r="A26" t="s">
        <v>542</v>
      </c>
    </row>
    <row spans="1:26" r="27">
      <c s="3" r="A27" t="s">
        <v>335</v>
      </c>
    </row>
    <row spans="1:26" r="28">
      <c s="4" r="A28" t="s">
        <v>535</v>
      </c>
      <c s="4" r="X28" t="s">
        <v>543</v>
      </c>
    </row>
    <row spans="1:26" r="29">
      <c s="4" r="A29" t="s">
        <v>544</v>
      </c>
    </row>
    <row spans="1:26" r="30">
      <c s="3" r="A30" t="s">
        <v>335</v>
      </c>
    </row>
    <row spans="1:26" r="31">
      <c s="4" r="A31" t="s">
        <v>526</v>
      </c>
      <c s="7" r="M31" t="n">
        <v>1</v>
      </c>
      <c s="7" r="Q31" t="n">
        <v>1</v>
      </c>
      <c s="7" r="U31" t="n">
        <v>1</v>
      </c>
      <c s="7" r="V31" t="n">
        <v>1</v>
      </c>
    </row>
    <row spans="1:26" r="32">
      <c s="4" r="A32" t="s">
        <v>545</v>
      </c>
    </row>
    <row spans="1:26" r="33">
      <c s="3" r="A33" t="s">
        <v>335</v>
      </c>
    </row>
    <row spans="1:26" r="34">
      <c s="4" r="A34" t="s">
        <v>531</v>
      </c>
      <c s="4" r="G34" t="s">
        <v>546</v>
      </c>
    </row>
    <row spans="1:26" r="35">
      <c s="4" r="A35" t="s">
        <v>547</v>
      </c>
    </row>
    <row spans="1:26" r="36">
      <c s="3" r="A36" t="s">
        <v>335</v>
      </c>
    </row>
    <row spans="1:26" r="37">
      <c s="4" r="A37" t="s">
        <v>534</v>
      </c>
      <c s="4" r="X37" t="s">
        <v>546</v>
      </c>
    </row>
    <row spans="1:26" r="38">
      <c s="4" r="A38" t="s">
        <v>535</v>
      </c>
      <c s="4" r="X38" t="s">
        <v>548</v>
      </c>
    </row>
    <row spans="1:26" r="39">
      <c s="4" r="A39" t="s">
        <v>549</v>
      </c>
    </row>
    <row spans="1:26" r="40">
      <c s="3" r="A40" t="s">
        <v>335</v>
      </c>
    </row>
    <row spans="1:26" r="41">
      <c s="4" r="A41" t="s">
        <v>541</v>
      </c>
      <c s="6" r="X41" t="n">
        <v>3</v>
      </c>
    </row>
    <row spans="1:26" r="42">
      <c s="4" r="A42" t="s">
        <v>340</v>
      </c>
    </row>
    <row spans="1:26" r="43">
      <c s="3" r="A43" t="s">
        <v>335</v>
      </c>
    </row>
    <row spans="1:26" r="44">
      <c s="4" r="A44" t="s">
        <v>550</v>
      </c>
      <c s="7" r="B44" t="n">
        <v>35225000</v>
      </c>
      <c s="9" r="C44" t="n">
        <v>32.8</v>
      </c>
    </row>
    <row spans="1:26" r="45">
      <c s="4" r="A45" t="s">
        <v>551</v>
      </c>
      <c s="7" r="U45" t="n">
        <v>0</v>
      </c>
    </row>
    <row spans="1:26" r="46">
      <c s="4" r="A46" t="s">
        <v>104</v>
      </c>
      <c s="6" r="U46" t="n">
        <v>0</v>
      </c>
    </row>
    <row spans="1:26" r="47">
      <c s="4" r="A47" t="s">
        <v>552</v>
      </c>
      <c s="6" r="U47" t="n">
        <v>-100000</v>
      </c>
    </row>
    <row spans="1:26" r="48">
      <c s="4" r="A48" t="s">
        <v>553</v>
      </c>
      <c s="6" r="B48" t="n">
        <v>35225000</v>
      </c>
    </row>
    <row spans="1:26" r="49">
      <c s="4" r="A49" t="s">
        <v>529</v>
      </c>
      <c s="7" r="B49" t="n">
        <v>0</v>
      </c>
    </row>
    <row spans="1:26" r="50">
      <c s="4" r="A50" t="s">
        <v>345</v>
      </c>
    </row>
    <row spans="1:26" r="51">
      <c s="3" r="A51" t="s">
        <v>335</v>
      </c>
    </row>
    <row spans="1:26" r="52">
      <c s="4" r="A52" t="s">
        <v>550</v>
      </c>
      <c s="7" r="D52" t="n">
        <v>173058000</v>
      </c>
    </row>
    <row spans="1:26" r="53">
      <c s="4" r="A53" t="s">
        <v>552</v>
      </c>
      <c s="7" r="U53" t="n">
        <v>16500000</v>
      </c>
    </row>
    <row spans="1:26" r="54">
      <c s="4" r="A54" t="s">
        <v>554</v>
      </c>
      <c s="6" r="D54" t="n">
        <v>2</v>
      </c>
    </row>
    <row spans="1:26" r="55">
      <c s="4" r="A55" t="s">
        <v>555</v>
      </c>
      <c s="7" r="D55" t="n">
        <v>89100000</v>
      </c>
    </row>
    <row spans="1:26" r="56">
      <c s="4" r="A56" t="s">
        <v>556</v>
      </c>
      <c s="7" r="D56" t="n">
        <v>83900000</v>
      </c>
    </row>
    <row spans="1:26" r="57">
      <c s="4" r="A57" t="s">
        <v>557</v>
      </c>
      <c s="6" r="D57" t="n">
        <v>2</v>
      </c>
    </row>
    <row spans="1:26" r="58">
      <c s="4" r="A58" t="s">
        <v>558</v>
      </c>
      <c s="4" r="M58" t="s">
        <v>559</v>
      </c>
      <c s="4" r="U58" t="s">
        <v>559</v>
      </c>
    </row>
    <row spans="1:26" r="59">
      <c s="4" r="A59" t="s">
        <v>553</v>
      </c>
      <c s="7" r="D59" t="n">
        <v>173058000</v>
      </c>
    </row>
    <row spans="1:26" r="60">
      <c s="4" r="A60" t="s">
        <v>529</v>
      </c>
      <c s="7" r="D60" t="n">
        <v>0</v>
      </c>
    </row>
    <row spans="1:26" r="61">
      <c s="4" r="A61" t="s">
        <v>348</v>
      </c>
    </row>
    <row spans="1:26" r="62">
      <c s="3" r="A62" t="s">
        <v>335</v>
      </c>
    </row>
    <row spans="1:26" r="63">
      <c s="4" r="A63" t="s">
        <v>550</v>
      </c>
      <c s="7" r="E63" t="n">
        <v>218000000</v>
      </c>
    </row>
    <row spans="1:26" r="64">
      <c s="4" r="A64" t="s">
        <v>556</v>
      </c>
      <c s="7" r="E64" t="n">
        <v>218000000</v>
      </c>
    </row>
    <row spans="1:26" r="65">
      <c s="4" r="A65" t="s">
        <v>560</v>
      </c>
      <c s="4" r="E65" t="s">
        <v>561</v>
      </c>
    </row>
    <row spans="1:26" r="66">
      <c s="4" r="A66" t="s">
        <v>562</v>
      </c>
      <c s="4" r="E66" t="s">
        <v>561</v>
      </c>
    </row>
    <row spans="1:26" r="67">
      <c s="4" r="A67" t="s">
        <v>563</v>
      </c>
      <c s="7" r="E67" t="n">
        <v>-34600000</v>
      </c>
    </row>
    <row spans="1:26" r="68">
      <c s="4" r="A68" t="s">
        <v>553</v>
      </c>
      <c s="6" r="E68" t="n">
        <v>218000000</v>
      </c>
    </row>
    <row spans="1:26" r="69">
      <c s="4" r="A69" t="s">
        <v>529</v>
      </c>
      <c s="7" r="E69" t="n">
        <v>0</v>
      </c>
    </row>
    <row spans="1:26" r="70">
      <c s="4" r="A70" t="s">
        <v>351</v>
      </c>
    </row>
    <row spans="1:26" r="71">
      <c s="3" r="A71" t="s">
        <v>335</v>
      </c>
    </row>
    <row spans="1:26" r="72">
      <c s="4" r="A72" t="s">
        <v>550</v>
      </c>
      <c s="7" r="G72" t="n">
        <v>656088000</v>
      </c>
      <c s="7" r="J72" t="n">
        <v>646000000</v>
      </c>
    </row>
    <row spans="1:26" r="73">
      <c s="4" r="A73" t="s">
        <v>556</v>
      </c>
      <c s="6" r="G73" t="n">
        <v>41600000</v>
      </c>
    </row>
    <row spans="1:26" r="74">
      <c s="4" r="A74" t="s">
        <v>564</v>
      </c>
      <c s="6" r="G74" t="n">
        <v>656088000</v>
      </c>
    </row>
    <row spans="1:26" r="75">
      <c s="4" r="A75" t="s">
        <v>563</v>
      </c>
      <c s="7" r="G75" t="n">
        <v>-11100000</v>
      </c>
      <c s="7" r="M75" t="n">
        <v>-500000</v>
      </c>
      <c s="7" r="U75" t="n">
        <v>-500000</v>
      </c>
    </row>
    <row spans="1:26" r="76">
      <c s="4" r="A76" t="s">
        <v>565</v>
      </c>
      <c s="7" r="U76" t="n">
        <v>10600000</v>
      </c>
    </row>
    <row spans="1:26" r="77">
      <c s="4" r="A77" t="s">
        <v>566</v>
      </c>
      <c s="6" r="G77" t="n">
        <v>6</v>
      </c>
    </row>
    <row spans="1:26" r="78">
      <c s="4" r="A78" t="s">
        <v>553</v>
      </c>
      <c s="7" r="G78" t="n">
        <v>643088000</v>
      </c>
    </row>
    <row spans="1:26" r="79">
      <c s="4" r="A79" t="s">
        <v>567</v>
      </c>
      <c s="4" r="J79" t="s">
        <v>568</v>
      </c>
    </row>
    <row spans="1:26" r="80">
      <c s="4" r="A80" t="s">
        <v>569</v>
      </c>
      <c s="8" r="G80" t="n">
        <v>136.31</v>
      </c>
      <c s="10" r="J80" t="n">
        <v>132.448</v>
      </c>
      <c s="8" r="T80" t="n">
        <v>136.31</v>
      </c>
    </row>
    <row spans="1:26" r="81">
      <c s="4" r="A81" t="s">
        <v>570</v>
      </c>
      <c s="4" r="J81" t="s">
        <v>571</v>
      </c>
    </row>
    <row spans="1:26" r="82">
      <c s="4" r="A82" t="s">
        <v>572</v>
      </c>
      <c s="7" r="G82" t="n">
        <v>3600000</v>
      </c>
    </row>
    <row spans="1:26" r="83">
      <c s="4" r="A83" t="s">
        <v>529</v>
      </c>
      <c s="6" r="G83" t="n">
        <v>13000000</v>
      </c>
    </row>
    <row spans="1:26" r="84">
      <c s="4" r="A84" t="s">
        <v>573</v>
      </c>
      <c s="6" r="G84" t="n">
        <v>23900000</v>
      </c>
    </row>
    <row spans="1:26" r="85">
      <c s="4" r="A85" t="s">
        <v>574</v>
      </c>
      <c s="6" r="G85" t="n">
        <v>20000000</v>
      </c>
    </row>
    <row spans="1:26" r="86">
      <c s="4" r="A86" t="s">
        <v>575</v>
      </c>
    </row>
    <row spans="1:26" r="87">
      <c s="3" r="A87" t="s">
        <v>335</v>
      </c>
    </row>
    <row spans="1:26" r="88">
      <c s="4" r="A88" t="s">
        <v>550</v>
      </c>
      <c s="6" r="G88" t="n">
        <v>258400000</v>
      </c>
    </row>
    <row spans="1:26" r="89">
      <c s="4" r="A89" t="s">
        <v>572</v>
      </c>
      <c s="6" r="G89" t="n">
        <v>2400000</v>
      </c>
    </row>
    <row spans="1:26" r="90">
      <c s="4" r="A90" t="s">
        <v>576</v>
      </c>
    </row>
    <row spans="1:26" r="91">
      <c s="3" r="A91" t="s">
        <v>335</v>
      </c>
    </row>
    <row spans="1:26" r="92">
      <c s="4" r="A92" t="s">
        <v>538</v>
      </c>
      <c s="4" r="M92" t="s">
        <v>559</v>
      </c>
      <c s="4" r="U92" t="s">
        <v>559</v>
      </c>
    </row>
    <row spans="1:26" r="93">
      <c s="4" r="A93" t="s">
        <v>577</v>
      </c>
    </row>
    <row spans="1:26" r="94">
      <c s="3" r="A94" t="s">
        <v>335</v>
      </c>
    </row>
    <row spans="1:26" r="95">
      <c s="4" r="A95" t="s">
        <v>578</v>
      </c>
      <c s="7" r="G95" t="n">
        <v>397700000</v>
      </c>
    </row>
    <row spans="1:26" r="96">
      <c s="4" r="A96" t="s">
        <v>579</v>
      </c>
    </row>
    <row spans="1:26" r="97">
      <c s="3" r="A97" t="s">
        <v>335</v>
      </c>
    </row>
    <row spans="1:26" r="98">
      <c s="4" r="A98" t="s">
        <v>526</v>
      </c>
      <c s="7" r="F98" t="n">
        <v>714015</v>
      </c>
    </row>
    <row spans="1:26" r="99">
      <c s="4" r="A99" t="s">
        <v>580</v>
      </c>
      <c s="6" r="J99" t="n">
        <v>1501211</v>
      </c>
    </row>
    <row spans="1:26" r="100">
      <c s="4" r="A100" t="s">
        <v>527</v>
      </c>
      <c s="6" r="J100" t="n">
        <v>714015</v>
      </c>
    </row>
    <row spans="1:26" r="101">
      <c s="4" r="A101" t="s">
        <v>581</v>
      </c>
      <c s="4" r="F101" t="s">
        <v>582</v>
      </c>
    </row>
    <row spans="1:26" r="102">
      <c s="4" r="A102" t="s">
        <v>583</v>
      </c>
      <c s="4" r="F102" t="s">
        <v>584</v>
      </c>
    </row>
    <row spans="1:26" r="103">
      <c s="4" r="A103" t="s">
        <v>585</v>
      </c>
    </row>
    <row spans="1:26" r="104">
      <c s="3" r="A104" t="s">
        <v>335</v>
      </c>
    </row>
    <row spans="1:26" r="105">
      <c s="4" r="A105" t="s">
        <v>580</v>
      </c>
      <c s="6" r="F105" t="n">
        <v>397115</v>
      </c>
    </row>
    <row spans="1:26" r="106">
      <c s="4" r="A106" t="s">
        <v>358</v>
      </c>
    </row>
    <row spans="1:26" r="107">
      <c s="3" r="A107" t="s">
        <v>335</v>
      </c>
    </row>
    <row spans="1:26" r="108">
      <c s="4" r="A108" t="s">
        <v>550</v>
      </c>
      <c s="7" r="H108" t="n">
        <v>158000000</v>
      </c>
    </row>
    <row spans="1:26" r="109">
      <c s="4" r="A109" t="s">
        <v>564</v>
      </c>
      <c s="6" r="H109" t="n">
        <v>158000000</v>
      </c>
    </row>
    <row spans="1:26" r="110">
      <c s="4" r="A110" t="s">
        <v>563</v>
      </c>
      <c s="6" r="H110" t="n">
        <v>-16700000</v>
      </c>
    </row>
    <row spans="1:26" r="111">
      <c s="4" r="A111" t="s">
        <v>565</v>
      </c>
      <c s="7" r="U111" t="n">
        <v>700000</v>
      </c>
      <c s="7" r="V111" t="n">
        <v>16000000</v>
      </c>
    </row>
    <row spans="1:26" r="112">
      <c s="4" r="A112" t="s">
        <v>553</v>
      </c>
      <c s="6" r="H112" t="n">
        <v>119152000</v>
      </c>
    </row>
    <row spans="1:26" r="113">
      <c s="4" r="A113" t="s">
        <v>529</v>
      </c>
      <c s="6" r="H113" t="n">
        <v>38848000</v>
      </c>
    </row>
    <row spans="1:26" r="114">
      <c s="4" r="A114" t="s">
        <v>573</v>
      </c>
      <c s="6" r="H114" t="n">
        <v>63000000</v>
      </c>
    </row>
    <row spans="1:26" r="115">
      <c s="4" r="A115" t="s">
        <v>574</v>
      </c>
      <c s="6" r="H115" t="n">
        <v>27000000</v>
      </c>
    </row>
    <row spans="1:26" r="116">
      <c s="4" r="A116" t="s">
        <v>586</v>
      </c>
    </row>
    <row spans="1:26" r="117">
      <c s="3" r="A117" t="s">
        <v>335</v>
      </c>
    </row>
    <row spans="1:26" r="118">
      <c s="4" r="A118" t="s">
        <v>538</v>
      </c>
      <c s="4" r="M118" t="s">
        <v>559</v>
      </c>
      <c s="4" r="U118" t="s">
        <v>559</v>
      </c>
    </row>
    <row spans="1:26" r="119">
      <c s="4" r="A119" t="s">
        <v>587</v>
      </c>
    </row>
    <row spans="1:26" r="120">
      <c s="3" r="A120" t="s">
        <v>335</v>
      </c>
    </row>
    <row spans="1:26" r="121">
      <c s="4" r="A121" t="s">
        <v>588</v>
      </c>
      <c s="4" r="U121" t="s">
        <v>498</v>
      </c>
    </row>
    <row spans="1:26" r="122">
      <c s="4" r="A122" t="s">
        <v>589</v>
      </c>
    </row>
    <row spans="1:26" r="123">
      <c s="3" r="A123" t="s">
        <v>335</v>
      </c>
    </row>
    <row spans="1:26" r="124">
      <c s="4" r="A124" t="s">
        <v>550</v>
      </c>
      <c s="7" r="H124" t="n">
        <v>94800000</v>
      </c>
    </row>
    <row spans="1:26" r="125">
      <c s="4" r="A125" t="s">
        <v>362</v>
      </c>
    </row>
    <row spans="1:26" r="126">
      <c s="3" r="A126" t="s">
        <v>335</v>
      </c>
    </row>
    <row spans="1:26" r="127">
      <c s="4" r="A127" t="s">
        <v>550</v>
      </c>
      <c s="7" r="I127" t="n">
        <v>79600000</v>
      </c>
    </row>
    <row spans="1:26" r="128">
      <c s="4" r="A128" t="s">
        <v>553</v>
      </c>
      <c s="6" r="I128" t="n">
        <v>79600000</v>
      </c>
    </row>
    <row spans="1:26" r="129">
      <c s="4" r="A129" t="s">
        <v>590</v>
      </c>
    </row>
    <row spans="1:26" r="130">
      <c s="3" r="A130" t="s">
        <v>335</v>
      </c>
    </row>
    <row spans="1:26" r="131">
      <c s="4" r="A131" t="s">
        <v>538</v>
      </c>
      <c s="4" r="M131" t="s">
        <v>559</v>
      </c>
      <c s="4" r="U131" t="s">
        <v>559</v>
      </c>
    </row>
    <row spans="1:26" r="132">
      <c s="4" r="A132" t="s">
        <v>591</v>
      </c>
    </row>
    <row spans="1:26" r="133">
      <c s="3" r="A133" t="s">
        <v>335</v>
      </c>
    </row>
    <row spans="1:26" r="134">
      <c s="4" r="A134" t="s">
        <v>550</v>
      </c>
      <c s="7" r="I134" t="n">
        <v>47800000</v>
      </c>
    </row>
    <row spans="1:26" r="135">
      <c s="4" r="A135" t="s">
        <v>365</v>
      </c>
    </row>
    <row spans="1:26" r="136">
      <c s="3" r="A136" t="s">
        <v>335</v>
      </c>
    </row>
    <row spans="1:26" r="137">
      <c s="4" r="A137" t="s">
        <v>550</v>
      </c>
      <c s="7" r="K137" t="n">
        <v>155564000</v>
      </c>
    </row>
    <row spans="1:26" r="138">
      <c s="4" r="A138" t="s">
        <v>556</v>
      </c>
      <c s="6" r="K138" t="n">
        <v>155600000</v>
      </c>
    </row>
    <row spans="1:26" r="139">
      <c s="4" r="A139" t="s">
        <v>553</v>
      </c>
      <c s="7" r="K139" t="n">
        <v>155564000</v>
      </c>
    </row>
    <row spans="1:26" r="140">
      <c s="4" r="A140" t="s">
        <v>592</v>
      </c>
      <c s="6" r="K140" t="n">
        <v>3</v>
      </c>
    </row>
    <row spans="1:26" r="141">
      <c s="4" r="A141" t="s">
        <v>593</v>
      </c>
      <c s="7" r="K141" t="n">
        <v>55700000</v>
      </c>
    </row>
    <row spans="1:26" r="142">
      <c s="4" r="A142" t="s">
        <v>368</v>
      </c>
    </row>
    <row spans="1:26" r="143">
      <c s="3" r="A143" t="s">
        <v>335</v>
      </c>
    </row>
    <row spans="1:26" r="144">
      <c s="4" r="A144" t="s">
        <v>550</v>
      </c>
      <c s="7" r="L144" t="n">
        <v>252091000</v>
      </c>
    </row>
    <row spans="1:26" r="145">
      <c s="4" r="A145" t="s">
        <v>556</v>
      </c>
      <c s="6" r="L145" t="n">
        <v>252100000</v>
      </c>
    </row>
    <row spans="1:26" r="146">
      <c s="4" r="A146" t="s">
        <v>563</v>
      </c>
      <c s="7" r="Q146" t="n">
        <v>14400000</v>
      </c>
      <c s="7" r="V146" t="n">
        <v>14400000</v>
      </c>
    </row>
    <row spans="1:26" r="147">
      <c s="4" r="A147" t="s">
        <v>553</v>
      </c>
      <c s="6" r="L147" t="n">
        <v>252091000</v>
      </c>
    </row>
    <row spans="1:26" r="148">
      <c s="4" r="A148" t="s">
        <v>593</v>
      </c>
      <c s="7" r="L148" t="n">
        <v>111000000</v>
      </c>
    </row>
    <row spans="1:26" r="149">
      <c s="4" r="A149" t="s">
        <v>594</v>
      </c>
      <c s="4" r="L149" t="s">
        <v>595</v>
      </c>
    </row>
    <row spans="1:26" r="150">
      <c s="4" r="A150" t="s">
        <v>423</v>
      </c>
    </row>
    <row spans="1:26" r="151">
      <c s="3" r="A151" t="s">
        <v>335</v>
      </c>
    </row>
    <row spans="1:26" r="152">
      <c s="4" r="A152" t="s">
        <v>529</v>
      </c>
      <c s="7" r="M152" t="n">
        <v>21200000</v>
      </c>
      <c s="7" r="U152" t="n">
        <v>21200000</v>
      </c>
    </row>
    <row spans="1:26" r="153">
      <c s="4" r="A153" t="s">
        <v>596</v>
      </c>
    </row>
    <row spans="1:26" r="154">
      <c s="3" r="A154" t="s">
        <v>335</v>
      </c>
    </row>
    <row spans="1:26" r="155">
      <c s="4" r="A155" t="s">
        <v>551</v>
      </c>
      <c s="6" r="U155" t="n">
        <v>43200000</v>
      </c>
    </row>
    <row spans="1:26" r="156">
      <c s="4" r="A156" t="s">
        <v>104</v>
      </c>
      <c s="6" r="U156" t="n">
        <v>44400000</v>
      </c>
    </row>
    <row spans="1:26" r="157">
      <c s="4" r="A157" t="s">
        <v>552</v>
      </c>
      <c s="6" r="U157" t="n">
        <v>-42400000</v>
      </c>
    </row>
    <row spans="1:26" r="158">
      <c s="4" r="A158" t="s">
        <v>597</v>
      </c>
    </row>
    <row spans="1:26" r="159">
      <c s="3" r="A159" t="s">
        <v>335</v>
      </c>
    </row>
    <row spans="1:26" r="160">
      <c s="4" r="A160" t="s">
        <v>526</v>
      </c>
      <c s="7" r="J160" t="n">
        <v>1</v>
      </c>
    </row>
    <row spans="1:26" r="161">
      <c s="4" r="A161" t="s">
        <v>598</v>
      </c>
    </row>
    <row spans="1:26" r="162">
      <c s="3" r="A162" t="s">
        <v>335</v>
      </c>
    </row>
    <row spans="1:26" r="163">
      <c s="4" r="A163" t="s">
        <v>563</v>
      </c>
      <c s="7" r="M163" t="n">
        <v>-5100000</v>
      </c>
      <c s="6" r="U163" t="n">
        <v>-5100000</v>
      </c>
    </row>
    <row spans="1:26" r="164">
      <c s="4" r="A164" t="s">
        <v>565</v>
      </c>
      <c s="6" r="U164" t="n">
        <v>16100000</v>
      </c>
    </row>
    <row spans="1:26" r="165">
      <c s="4" r="A165" t="s">
        <v>97</v>
      </c>
      <c s="7" r="U165" t="n">
        <v>13400000</v>
      </c>
    </row>
    <row spans="1:26" r="166">
      <c s="4" r="A166" t="s">
        <v>599</v>
      </c>
    </row>
    <row spans="1:26" r="167">
      <c s="3" r="A167" t="s">
        <v>335</v>
      </c>
    </row>
    <row spans="1:26" r="168">
      <c s="4" r="A168" t="s">
        <v>600</v>
      </c>
      <c s="6" r="G168" t="n">
        <v>1898326</v>
      </c>
    </row>
    <row spans="1:26" r="169">
      <c s="4" r="A169" t="s">
        <v>601</v>
      </c>
    </row>
    <row spans="1:26" r="170">
      <c s="3" r="A170" t="s">
        <v>335</v>
      </c>
    </row>
    <row spans="1:26" r="171">
      <c s="4" r="A171" t="s">
        <v>600</v>
      </c>
      <c s="6" r="G171" t="n">
        <v>7140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s="1" r="A1" t="s">
        <v>602</v>
      </c>
      <c s="2" r="B1" t="s">
        <v>503</v>
      </c>
      <c s="2" r="C1" t="s">
        <v>504</v>
      </c>
      <c s="2" r="D1" t="s">
        <v>603</v>
      </c>
      <c s="2" r="E1" t="s">
        <v>506</v>
      </c>
      <c s="2" r="F1" t="s">
        <v>604</v>
      </c>
      <c s="2" r="G1" t="s">
        <v>509</v>
      </c>
      <c s="2" r="H1" t="s">
        <v>510</v>
      </c>
      <c s="2" r="I1" t="s">
        <v>605</v>
      </c>
      <c s="2" r="J1" t="s">
        <v>606</v>
      </c>
      <c s="2" r="K1" t="s">
        <v>513</v>
      </c>
      <c s="2" r="L1" t="s">
        <v>607</v>
      </c>
      <c s="2" r="M1" t="s">
        <v>608</v>
      </c>
      <c s="2" r="N1" t="s">
        <v>522</v>
      </c>
    </row>
    <row spans="1:14" r="2">
      <c s="3" r="A2" t="s">
        <v>335</v>
      </c>
    </row>
    <row spans="1:14" r="3">
      <c s="4" r="A3" t="s">
        <v>609</v>
      </c>
      <c s="7" r="L3" t="n">
        <v>73071</v>
      </c>
      <c s="7" r="M3" t="n">
        <v>73071</v>
      </c>
      <c s="7" r="N3" t="n">
        <v>60071</v>
      </c>
    </row>
    <row spans="1:14" r="4">
      <c s="4" r="A4" t="s">
        <v>340</v>
      </c>
    </row>
    <row spans="1:14" r="5">
      <c s="3" r="A5" t="s">
        <v>335</v>
      </c>
    </row>
    <row spans="1:14" r="6">
      <c s="4" r="A6" t="s">
        <v>564</v>
      </c>
      <c s="7" r="B6" t="n">
        <v>35225</v>
      </c>
      <c s="9" r="C6" t="n">
        <v>32.8</v>
      </c>
    </row>
    <row spans="1:14" r="7">
      <c s="4" r="A7" t="s">
        <v>610</v>
      </c>
      <c s="6" r="B7" t="n">
        <v>35225</v>
      </c>
    </row>
    <row spans="1:14" r="8">
      <c s="4" r="A8" t="s">
        <v>609</v>
      </c>
      <c s="7" r="B8" t="n">
        <v>0</v>
      </c>
    </row>
    <row spans="1:14" r="9">
      <c s="4" r="A9" t="s">
        <v>345</v>
      </c>
    </row>
    <row spans="1:14" r="10">
      <c s="3" r="A10" t="s">
        <v>335</v>
      </c>
    </row>
    <row spans="1:14" r="11">
      <c s="4" r="A11" t="s">
        <v>564</v>
      </c>
      <c s="7" r="D11" t="n">
        <v>173058</v>
      </c>
    </row>
    <row spans="1:14" r="12">
      <c s="4" r="A12" t="s">
        <v>610</v>
      </c>
      <c s="6" r="D12" t="n">
        <v>173058</v>
      </c>
    </row>
    <row spans="1:14" r="13">
      <c s="4" r="A13" t="s">
        <v>609</v>
      </c>
      <c s="7" r="D13" t="n">
        <v>0</v>
      </c>
    </row>
    <row spans="1:14" r="14">
      <c s="4" r="A14" t="s">
        <v>348</v>
      </c>
    </row>
    <row spans="1:14" r="15">
      <c s="3" r="A15" t="s">
        <v>335</v>
      </c>
    </row>
    <row spans="1:14" r="16">
      <c s="4" r="A16" t="s">
        <v>564</v>
      </c>
      <c s="7" r="E16" t="n">
        <v>218000</v>
      </c>
    </row>
    <row spans="1:14" r="17">
      <c s="4" r="A17" t="s">
        <v>610</v>
      </c>
      <c s="6" r="E17" t="n">
        <v>218000</v>
      </c>
    </row>
    <row spans="1:14" r="18">
      <c s="4" r="A18" t="s">
        <v>609</v>
      </c>
      <c s="7" r="E18" t="n">
        <v>0</v>
      </c>
    </row>
    <row spans="1:14" r="19">
      <c s="4" r="A19" t="s">
        <v>351</v>
      </c>
    </row>
    <row spans="1:14" r="20">
      <c s="3" r="A20" t="s">
        <v>335</v>
      </c>
    </row>
    <row spans="1:14" r="21">
      <c s="4" r="A21" t="s">
        <v>564</v>
      </c>
      <c s="7" r="F21" t="n">
        <v>656088</v>
      </c>
      <c s="7" r="I21" t="n">
        <v>646000</v>
      </c>
    </row>
    <row spans="1:14" r="22">
      <c s="4" r="A22" t="s">
        <v>610</v>
      </c>
      <c s="6" r="F22" t="n">
        <v>643088</v>
      </c>
    </row>
    <row spans="1:14" r="23">
      <c s="4" r="A23" t="s">
        <v>609</v>
      </c>
      <c s="7" r="F23" t="n">
        <v>13000</v>
      </c>
    </row>
    <row spans="1:14" r="24">
      <c s="4" r="A24" t="s">
        <v>358</v>
      </c>
    </row>
    <row spans="1:14" r="25">
      <c s="3" r="A25" t="s">
        <v>335</v>
      </c>
    </row>
    <row spans="1:14" r="26">
      <c s="4" r="A26" t="s">
        <v>564</v>
      </c>
      <c s="7" r="G26" t="n">
        <v>158000</v>
      </c>
    </row>
    <row spans="1:14" r="27">
      <c s="4" r="A27" t="s">
        <v>610</v>
      </c>
      <c s="6" r="G27" t="n">
        <v>119152</v>
      </c>
    </row>
    <row spans="1:14" r="28">
      <c s="4" r="A28" t="s">
        <v>609</v>
      </c>
      <c s="7" r="G28" t="n">
        <v>38848</v>
      </c>
    </row>
    <row spans="1:14" r="29">
      <c s="4" r="A29" t="s">
        <v>362</v>
      </c>
    </row>
    <row spans="1:14" r="30">
      <c s="3" r="A30" t="s">
        <v>335</v>
      </c>
    </row>
    <row spans="1:14" r="31">
      <c s="4" r="A31" t="s">
        <v>564</v>
      </c>
      <c s="7" r="H31" t="n">
        <v>79600</v>
      </c>
    </row>
    <row spans="1:14" r="32">
      <c s="4" r="A32" t="s">
        <v>610</v>
      </c>
      <c s="7" r="H32" t="n">
        <v>79600</v>
      </c>
    </row>
    <row spans="1:14" r="33">
      <c s="4" r="A33" t="s">
        <v>365</v>
      </c>
    </row>
    <row spans="1:14" r="34">
      <c s="3" r="A34" t="s">
        <v>335</v>
      </c>
    </row>
    <row spans="1:14" r="35">
      <c s="4" r="A35" t="s">
        <v>564</v>
      </c>
      <c s="7" r="J35" t="n">
        <v>155564</v>
      </c>
    </row>
    <row spans="1:14" r="36">
      <c s="4" r="A36" t="s">
        <v>610</v>
      </c>
      <c s="7" r="J36" t="n">
        <v>155564</v>
      </c>
    </row>
    <row spans="1:14" r="37">
      <c s="4" r="A37" t="s">
        <v>368</v>
      </c>
    </row>
    <row spans="1:14" r="38">
      <c s="3" r="A38" t="s">
        <v>335</v>
      </c>
    </row>
    <row spans="1:14" r="39">
      <c s="4" r="A39" t="s">
        <v>564</v>
      </c>
      <c s="7" r="K39" t="n">
        <v>252091</v>
      </c>
    </row>
    <row spans="1:14" r="40">
      <c s="4" r="A40" t="s">
        <v>610</v>
      </c>
      <c s="7" r="K40" t="n">
        <v>2520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2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611</v>
      </c>
      <c s="2" r="B1" t="s">
        <v>2</v>
      </c>
      <c s="2" r="C1" t="s">
        <v>612</v>
      </c>
      <c s="2" r="D1" t="s">
        <v>613</v>
      </c>
      <c s="2" r="E1" t="s">
        <v>614</v>
      </c>
      <c s="2" r="F1" t="s">
        <v>33</v>
      </c>
      <c s="2" r="G1" t="s">
        <v>615</v>
      </c>
      <c s="2" r="H1" t="s">
        <v>95</v>
      </c>
      <c s="2" r="I1" t="s">
        <v>616</v>
      </c>
      <c s="2" r="J1" t="s">
        <v>617</v>
      </c>
      <c s="2" r="K1" t="s">
        <v>618</v>
      </c>
      <c s="2" r="L1" t="s">
        <v>619</v>
      </c>
    </row>
    <row spans="1:12" r="2">
      <c s="3" r="A2" t="s">
        <v>34</v>
      </c>
    </row>
    <row spans="1:12" r="3">
      <c s="4" r="A3" t="s">
        <v>48</v>
      </c>
      <c s="7" r="B3" t="n">
        <v>121427</v>
      </c>
      <c s="7" r="F3" t="n">
        <v>114197</v>
      </c>
    </row>
    <row spans="1:12" r="4">
      <c s="3" r="A4" t="s">
        <v>55</v>
      </c>
    </row>
    <row spans="1:12" r="5">
      <c s="4" r="A5" t="s">
        <v>323</v>
      </c>
      <c s="7" r="B5" t="n">
        <v>73071</v>
      </c>
      <c s="7" r="F5" t="n">
        <v>73071</v>
      </c>
      <c s="7" r="H5" t="n">
        <v>60071</v>
      </c>
    </row>
    <row spans="1:12" r="6">
      <c s="4" r="A6" t="s">
        <v>340</v>
      </c>
    </row>
    <row spans="1:12" r="7">
      <c s="3" r="A7" t="s">
        <v>34</v>
      </c>
    </row>
    <row spans="1:12" r="8">
      <c s="4" r="A8" t="s">
        <v>35</v>
      </c>
      <c s="7" r="C8" t="n">
        <v>8644</v>
      </c>
    </row>
    <row spans="1:12" r="9">
      <c s="4" r="A9" t="s">
        <v>620</v>
      </c>
      <c s="6" r="C9" t="n">
        <v>6687</v>
      </c>
    </row>
    <row spans="1:12" r="10">
      <c s="4" r="A10" t="s">
        <v>37</v>
      </c>
      <c s="6" r="C10" t="n">
        <v>31350</v>
      </c>
    </row>
    <row spans="1:12" r="11">
      <c s="4" r="A11" t="s">
        <v>621</v>
      </c>
      <c s="6" r="C11" t="n">
        <v>96656</v>
      </c>
    </row>
    <row spans="1:12" r="12">
      <c s="4" r="A12" t="s">
        <v>622</v>
      </c>
      <c s="6" r="C12" t="n">
        <v>1339</v>
      </c>
    </row>
    <row spans="1:12" r="13">
      <c s="4" r="A13" t="s">
        <v>43</v>
      </c>
      <c s="6" r="C13" t="n">
        <v>144676</v>
      </c>
    </row>
    <row spans="1:12" r="14">
      <c s="4" r="A14" t="s">
        <v>44</v>
      </c>
      <c s="6" r="C14" t="n">
        <v>64709</v>
      </c>
    </row>
    <row spans="1:12" r="15">
      <c s="4" r="A15" t="s">
        <v>623</v>
      </c>
      <c s="6" r="C15" t="n">
        <v>4343</v>
      </c>
    </row>
    <row spans="1:12" r="16">
      <c s="4" r="A16" t="s">
        <v>624</v>
      </c>
      <c s="6" r="C16" t="n">
        <v>12151</v>
      </c>
    </row>
    <row spans="1:12" r="17">
      <c s="4" r="A17" t="s">
        <v>48</v>
      </c>
      <c s="6" r="C17" t="n">
        <v>3213</v>
      </c>
    </row>
    <row spans="1:12" r="18">
      <c s="4" r="A18" t="s">
        <v>53</v>
      </c>
      <c s="6" r="C18" t="n">
        <v>5395</v>
      </c>
    </row>
    <row spans="1:12" r="19">
      <c s="4" r="A19" t="s">
        <v>54</v>
      </c>
      <c s="6" r="C19" t="n">
        <v>234487</v>
      </c>
    </row>
    <row spans="1:12" r="20">
      <c s="3" r="A20" t="s">
        <v>55</v>
      </c>
    </row>
    <row spans="1:12" r="21">
      <c s="4" r="A21" t="s">
        <v>304</v>
      </c>
      <c s="6" r="C21" t="n">
        <v>173209</v>
      </c>
    </row>
    <row spans="1:12" r="22">
      <c s="4" r="A22" t="s">
        <v>625</v>
      </c>
      <c s="6" r="C22" t="n">
        <v>473</v>
      </c>
    </row>
    <row spans="1:12" r="23">
      <c s="4" r="A23" t="s">
        <v>59</v>
      </c>
      <c s="6" r="C23" t="n">
        <v>6991</v>
      </c>
    </row>
    <row spans="1:12" r="24">
      <c s="4" r="A24" t="s">
        <v>626</v>
      </c>
      <c s="6" r="C24" t="n">
        <v>5969</v>
      </c>
    </row>
    <row spans="1:12" r="25">
      <c s="4" r="A25" t="s">
        <v>62</v>
      </c>
      <c s="6" r="C25" t="n">
        <v>12620</v>
      </c>
    </row>
    <row spans="1:12" r="26">
      <c s="4" r="A26" t="s">
        <v>63</v>
      </c>
      <c s="6" r="C26" t="n">
        <v>199262</v>
      </c>
    </row>
    <row spans="1:12" r="27">
      <c s="4" r="A27" t="s">
        <v>627</v>
      </c>
      <c s="6" r="C27" t="n">
        <v>35225</v>
      </c>
    </row>
    <row spans="1:12" r="28">
      <c s="4" r="A28" t="s">
        <v>323</v>
      </c>
      <c s="6" r="C28" t="n">
        <v>0</v>
      </c>
    </row>
    <row spans="1:12" r="29">
      <c s="4" r="A29" t="s">
        <v>628</v>
      </c>
    </row>
    <row spans="1:12" r="30">
      <c s="3" r="A30" t="s">
        <v>34</v>
      </c>
    </row>
    <row spans="1:12" r="31">
      <c s="4" r="A31" t="s">
        <v>35</v>
      </c>
      <c s="6" r="C31" t="n">
        <v>0</v>
      </c>
    </row>
    <row spans="1:12" r="32">
      <c s="4" r="A32" t="s">
        <v>620</v>
      </c>
      <c s="6" r="C32" t="n">
        <v>6687</v>
      </c>
    </row>
    <row spans="1:12" r="33">
      <c s="4" r="A33" t="s">
        <v>37</v>
      </c>
      <c s="6" r="C33" t="n">
        <v>0</v>
      </c>
    </row>
    <row spans="1:12" r="34">
      <c s="4" r="A34" t="s">
        <v>621</v>
      </c>
      <c s="6" r="C34" t="n">
        <v>96656</v>
      </c>
    </row>
    <row spans="1:12" r="35">
      <c s="4" r="A35" t="s">
        <v>622</v>
      </c>
      <c s="6" r="C35" t="n">
        <v>0</v>
      </c>
    </row>
    <row spans="1:12" r="36">
      <c s="4" r="A36" t="s">
        <v>43</v>
      </c>
      <c s="6" r="C36" t="n">
        <v>103343</v>
      </c>
    </row>
    <row spans="1:12" r="37">
      <c s="4" r="A37" t="s">
        <v>44</v>
      </c>
      <c s="6" r="C37" t="n">
        <v>25258</v>
      </c>
    </row>
    <row spans="1:12" r="38">
      <c s="4" r="A38" t="s">
        <v>623</v>
      </c>
      <c s="6" r="C38" t="n">
        <v>302</v>
      </c>
    </row>
    <row spans="1:12" r="39">
      <c s="4" r="A39" t="s">
        <v>624</v>
      </c>
      <c s="6" r="C39" t="n">
        <v>1320</v>
      </c>
    </row>
    <row spans="1:12" r="40">
      <c s="4" r="A40" t="s">
        <v>48</v>
      </c>
      <c s="6" r="C40" t="n">
        <v>0</v>
      </c>
    </row>
    <row spans="1:12" r="41">
      <c s="4" r="A41" t="s">
        <v>53</v>
      </c>
      <c s="6" r="C41" t="n">
        <v>2298</v>
      </c>
    </row>
    <row spans="1:12" r="42">
      <c s="4" r="A42" t="s">
        <v>54</v>
      </c>
      <c s="6" r="C42" t="n">
        <v>132521</v>
      </c>
    </row>
    <row spans="1:12" r="43">
      <c s="3" r="A43" t="s">
        <v>55</v>
      </c>
    </row>
    <row spans="1:12" r="44">
      <c s="4" r="A44" t="s">
        <v>304</v>
      </c>
      <c s="6" r="C44" t="n">
        <v>117188</v>
      </c>
    </row>
    <row spans="1:12" r="45">
      <c s="4" r="A45" t="s">
        <v>625</v>
      </c>
      <c s="6" r="C45" t="n">
        <v>0</v>
      </c>
    </row>
    <row spans="1:12" r="46">
      <c s="4" r="A46" t="s">
        <v>59</v>
      </c>
      <c s="6" r="C46" t="n">
        <v>779</v>
      </c>
    </row>
    <row spans="1:12" r="47">
      <c s="4" r="A47" t="s">
        <v>626</v>
      </c>
      <c s="6" r="C47" t="n">
        <v>0</v>
      </c>
    </row>
    <row spans="1:12" r="48">
      <c s="4" r="A48" t="s">
        <v>62</v>
      </c>
      <c s="6" r="C48" t="n">
        <v>2875</v>
      </c>
    </row>
    <row spans="1:12" r="49">
      <c s="4" r="A49" t="s">
        <v>63</v>
      </c>
      <c s="6" r="C49" t="n">
        <v>120842</v>
      </c>
    </row>
    <row spans="1:12" r="50">
      <c s="4" r="A50" t="s">
        <v>627</v>
      </c>
      <c s="6" r="C50" t="n">
        <v>11679</v>
      </c>
    </row>
    <row spans="1:12" r="51">
      <c s="4" r="A51" t="s">
        <v>629</v>
      </c>
    </row>
    <row spans="1:12" r="52">
      <c s="3" r="A52" t="s">
        <v>34</v>
      </c>
    </row>
    <row spans="1:12" r="53">
      <c s="4" r="A53" t="s">
        <v>35</v>
      </c>
      <c s="6" r="C53" t="n">
        <v>8644</v>
      </c>
    </row>
    <row spans="1:12" r="54">
      <c s="4" r="A54" t="s">
        <v>620</v>
      </c>
      <c s="6" r="C54" t="n">
        <v>0</v>
      </c>
    </row>
    <row spans="1:12" r="55">
      <c s="4" r="A55" t="s">
        <v>37</v>
      </c>
      <c s="6" r="C55" t="n">
        <v>31350</v>
      </c>
    </row>
    <row spans="1:12" r="56">
      <c s="4" r="A56" t="s">
        <v>621</v>
      </c>
      <c s="6" r="C56" t="n">
        <v>0</v>
      </c>
    </row>
    <row spans="1:12" r="57">
      <c s="4" r="A57" t="s">
        <v>622</v>
      </c>
      <c s="6" r="C57" t="n">
        <v>1339</v>
      </c>
    </row>
    <row spans="1:12" r="58">
      <c s="4" r="A58" t="s">
        <v>43</v>
      </c>
      <c s="6" r="C58" t="n">
        <v>41333</v>
      </c>
    </row>
    <row spans="1:12" r="59">
      <c s="4" r="A59" t="s">
        <v>44</v>
      </c>
      <c s="6" r="C59" t="n">
        <v>39451</v>
      </c>
    </row>
    <row spans="1:12" r="60">
      <c s="4" r="A60" t="s">
        <v>623</v>
      </c>
      <c s="6" r="C60" t="n">
        <v>4041</v>
      </c>
    </row>
    <row spans="1:12" r="61">
      <c s="4" r="A61" t="s">
        <v>624</v>
      </c>
      <c s="6" r="C61" t="n">
        <v>10831</v>
      </c>
    </row>
    <row spans="1:12" r="62">
      <c s="4" r="A62" t="s">
        <v>48</v>
      </c>
      <c s="6" r="C62" t="n">
        <v>3213</v>
      </c>
    </row>
    <row spans="1:12" r="63">
      <c s="4" r="A63" t="s">
        <v>53</v>
      </c>
      <c s="6" r="C63" t="n">
        <v>3097</v>
      </c>
    </row>
    <row spans="1:12" r="64">
      <c s="4" r="A64" t="s">
        <v>54</v>
      </c>
      <c s="6" r="C64" t="n">
        <v>101966</v>
      </c>
    </row>
    <row spans="1:12" r="65">
      <c s="3" r="A65" t="s">
        <v>55</v>
      </c>
    </row>
    <row spans="1:12" r="66">
      <c s="4" r="A66" t="s">
        <v>304</v>
      </c>
      <c s="6" r="C66" t="n">
        <v>56021</v>
      </c>
    </row>
    <row spans="1:12" r="67">
      <c s="4" r="A67" t="s">
        <v>625</v>
      </c>
      <c s="6" r="C67" t="n">
        <v>473</v>
      </c>
    </row>
    <row spans="1:12" r="68">
      <c s="4" r="A68" t="s">
        <v>59</v>
      </c>
      <c s="6" r="C68" t="n">
        <v>6212</v>
      </c>
    </row>
    <row spans="1:12" r="69">
      <c s="4" r="A69" t="s">
        <v>626</v>
      </c>
      <c s="6" r="C69" t="n">
        <v>5969</v>
      </c>
    </row>
    <row spans="1:12" r="70">
      <c s="4" r="A70" t="s">
        <v>62</v>
      </c>
      <c s="6" r="C70" t="n">
        <v>9745</v>
      </c>
    </row>
    <row spans="1:12" r="71">
      <c s="4" r="A71" t="s">
        <v>63</v>
      </c>
      <c s="6" r="C71" t="n">
        <v>78420</v>
      </c>
    </row>
    <row spans="1:12" r="72">
      <c s="4" r="A72" t="s">
        <v>627</v>
      </c>
      <c s="7" r="C72" t="n">
        <v>23546</v>
      </c>
    </row>
    <row spans="1:12" r="73">
      <c s="4" r="A73" t="s">
        <v>351</v>
      </c>
    </row>
    <row spans="1:12" r="74">
      <c s="3" r="A74" t="s">
        <v>34</v>
      </c>
    </row>
    <row spans="1:12" r="75">
      <c s="4" r="A75" t="s">
        <v>35</v>
      </c>
      <c s="7" r="G75" t="n">
        <v>99313</v>
      </c>
    </row>
    <row spans="1:12" r="76">
      <c s="4" r="A76" t="s">
        <v>37</v>
      </c>
      <c s="6" r="G76" t="n">
        <v>1066000</v>
      </c>
    </row>
    <row spans="1:12" r="77">
      <c s="4" r="A77" t="s">
        <v>622</v>
      </c>
      <c s="6" r="G77" t="n">
        <v>2068</v>
      </c>
    </row>
    <row spans="1:12" r="78">
      <c s="4" r="A78" t="s">
        <v>43</v>
      </c>
      <c s="6" r="G78" t="n">
        <v>1167381</v>
      </c>
    </row>
    <row spans="1:12" r="79">
      <c s="4" r="A79" t="s">
        <v>44</v>
      </c>
      <c s="6" r="G79" t="n">
        <v>339608</v>
      </c>
    </row>
    <row spans="1:12" r="80">
      <c s="4" r="A80" t="s">
        <v>45</v>
      </c>
      <c s="6" r="G80" t="n">
        <v>22779</v>
      </c>
    </row>
    <row spans="1:12" r="81">
      <c s="4" r="A81" t="s">
        <v>46</v>
      </c>
      <c s="6" r="G81" t="n">
        <v>321350</v>
      </c>
    </row>
    <row spans="1:12" r="82">
      <c s="4" r="A82" t="s">
        <v>623</v>
      </c>
      <c s="6" r="G82" t="n">
        <v>362799</v>
      </c>
    </row>
    <row spans="1:12" r="83">
      <c s="4" r="A83" t="s">
        <v>624</v>
      </c>
      <c s="6" r="G83" t="n">
        <v>41222</v>
      </c>
    </row>
    <row spans="1:12" r="84">
      <c s="4" r="A84" t="s">
        <v>48</v>
      </c>
      <c s="6" r="G84" t="n">
        <v>169442</v>
      </c>
    </row>
    <row spans="1:12" r="85">
      <c s="4" r="A85" t="s">
        <v>630</v>
      </c>
      <c s="6" r="G85" t="n">
        <v>43900</v>
      </c>
    </row>
    <row spans="1:12" r="86">
      <c s="4" r="A86" t="s">
        <v>53</v>
      </c>
      <c s="6" r="G86" t="n">
        <v>37621</v>
      </c>
    </row>
    <row spans="1:12" r="87">
      <c s="4" r="A87" t="s">
        <v>54</v>
      </c>
      <c s="6" r="G87" t="n">
        <v>2506102</v>
      </c>
    </row>
    <row spans="1:12" r="88">
      <c s="3" r="A88" t="s">
        <v>55</v>
      </c>
    </row>
    <row spans="1:12" r="89">
      <c s="4" r="A89" t="s">
        <v>304</v>
      </c>
      <c s="6" r="G89" t="n">
        <v>1264246</v>
      </c>
    </row>
    <row spans="1:12" r="90">
      <c s="4" r="A90" t="s">
        <v>59</v>
      </c>
      <c s="6" r="G90" t="n">
        <v>183444</v>
      </c>
    </row>
    <row spans="1:12" r="91">
      <c s="4" r="A91" t="s">
        <v>626</v>
      </c>
      <c s="6" r="G91" t="n">
        <v>392962</v>
      </c>
    </row>
    <row spans="1:12" r="92">
      <c s="4" r="A92" t="s">
        <v>62</v>
      </c>
      <c s="6" r="G92" t="n">
        <v>22362</v>
      </c>
    </row>
    <row spans="1:12" r="93">
      <c s="4" r="A93" t="s">
        <v>63</v>
      </c>
      <c s="6" r="G93" t="n">
        <v>1863014</v>
      </c>
    </row>
    <row spans="1:12" r="94">
      <c s="4" r="A94" t="s">
        <v>627</v>
      </c>
      <c s="6" r="G94" t="n">
        <v>643088</v>
      </c>
    </row>
    <row spans="1:12" r="95">
      <c s="4" r="A95" t="s">
        <v>323</v>
      </c>
      <c s="6" r="G95" t="n">
        <v>13000</v>
      </c>
    </row>
    <row spans="1:12" r="96">
      <c s="4" r="A96" t="s">
        <v>631</v>
      </c>
      <c s="6" r="G96" t="n">
        <v>656088</v>
      </c>
    </row>
    <row spans="1:12" r="97">
      <c s="4" r="A97" t="s">
        <v>632</v>
      </c>
    </row>
    <row spans="1:12" r="98">
      <c s="3" r="A98" t="s">
        <v>34</v>
      </c>
    </row>
    <row spans="1:12" r="99">
      <c s="4" r="A99" t="s">
        <v>35</v>
      </c>
      <c s="6" r="G99" t="n">
        <v>25888</v>
      </c>
    </row>
    <row spans="1:12" r="100">
      <c s="4" r="A100" t="s">
        <v>37</v>
      </c>
      <c s="6" r="G100" t="n">
        <v>329235</v>
      </c>
    </row>
    <row spans="1:12" r="101">
      <c s="4" r="A101" t="s">
        <v>622</v>
      </c>
      <c s="6" r="G101" t="n">
        <v>0</v>
      </c>
    </row>
    <row spans="1:12" r="102">
      <c s="4" r="A102" t="s">
        <v>43</v>
      </c>
      <c s="6" r="G102" t="n">
        <v>355123</v>
      </c>
    </row>
    <row spans="1:12" r="103">
      <c s="4" r="A103" t="s">
        <v>44</v>
      </c>
      <c s="6" r="G103" t="n">
        <v>127890</v>
      </c>
    </row>
    <row spans="1:12" r="104">
      <c s="4" r="A104" t="s">
        <v>45</v>
      </c>
      <c s="6" r="G104" t="n">
        <v>0</v>
      </c>
    </row>
    <row spans="1:12" r="105">
      <c s="4" r="A105" t="s">
        <v>46</v>
      </c>
      <c s="6" r="G105" t="n">
        <v>0</v>
      </c>
    </row>
    <row spans="1:12" r="106">
      <c s="4" r="A106" t="s">
        <v>623</v>
      </c>
      <c s="6" r="G106" t="n">
        <v>152057</v>
      </c>
    </row>
    <row spans="1:12" r="107">
      <c s="4" r="A107" t="s">
        <v>624</v>
      </c>
      <c s="6" r="G107" t="n">
        <v>20100</v>
      </c>
    </row>
    <row spans="1:12" r="108">
      <c s="4" r="A108" t="s">
        <v>48</v>
      </c>
      <c s="6" r="G108" t="n">
        <v>25221</v>
      </c>
    </row>
    <row spans="1:12" r="109">
      <c s="4" r="A109" t="s">
        <v>630</v>
      </c>
      <c s="6" r="G109" t="n">
        <v>0</v>
      </c>
    </row>
    <row spans="1:12" r="110">
      <c s="4" r="A110" t="s">
        <v>53</v>
      </c>
      <c s="6" r="G110" t="n">
        <v>0</v>
      </c>
    </row>
    <row spans="1:12" r="111">
      <c s="4" r="A111" t="s">
        <v>54</v>
      </c>
      <c s="6" r="G111" t="n">
        <v>680391</v>
      </c>
    </row>
    <row spans="1:12" r="112">
      <c s="3" r="A112" t="s">
        <v>55</v>
      </c>
    </row>
    <row spans="1:12" r="113">
      <c s="4" r="A113" t="s">
        <v>304</v>
      </c>
      <c s="6" r="G113" t="n">
        <v>588822</v>
      </c>
    </row>
    <row spans="1:12" r="114">
      <c s="4" r="A114" t="s">
        <v>59</v>
      </c>
      <c s="6" r="G114" t="n">
        <v>42447</v>
      </c>
    </row>
    <row spans="1:12" r="115">
      <c s="4" r="A115" t="s">
        <v>626</v>
      </c>
      <c s="6" r="G115" t="n">
        <v>49122</v>
      </c>
    </row>
    <row spans="1:12" r="116">
      <c s="4" r="A116" t="s">
        <v>62</v>
      </c>
      <c s="6" r="G116" t="n">
        <v>0</v>
      </c>
    </row>
    <row spans="1:12" r="117">
      <c s="4" r="A117" t="s">
        <v>63</v>
      </c>
      <c s="6" r="G117" t="n">
        <v>680391</v>
      </c>
    </row>
    <row spans="1:12" r="118">
      <c s="4" r="A118" t="s">
        <v>627</v>
      </c>
      <c s="6" r="G118" t="n">
        <v>0</v>
      </c>
    </row>
    <row spans="1:12" r="119">
      <c s="4" r="A119" t="s">
        <v>323</v>
      </c>
      <c s="6" r="G119" t="n">
        <v>0</v>
      </c>
    </row>
    <row spans="1:12" r="120">
      <c s="4" r="A120" t="s">
        <v>631</v>
      </c>
      <c s="6" r="G120" t="n">
        <v>0</v>
      </c>
    </row>
    <row spans="1:12" r="121">
      <c s="4" r="A121" t="s">
        <v>633</v>
      </c>
    </row>
    <row spans="1:12" r="122">
      <c s="3" r="A122" t="s">
        <v>34</v>
      </c>
    </row>
    <row spans="1:12" r="123">
      <c s="4" r="A123" t="s">
        <v>35</v>
      </c>
      <c s="6" r="G123" t="n">
        <v>73425</v>
      </c>
    </row>
    <row spans="1:12" r="124">
      <c s="4" r="A124" t="s">
        <v>37</v>
      </c>
      <c s="6" r="G124" t="n">
        <v>736765</v>
      </c>
    </row>
    <row spans="1:12" r="125">
      <c s="4" r="A125" t="s">
        <v>622</v>
      </c>
      <c s="6" r="G125" t="n">
        <v>2068</v>
      </c>
    </row>
    <row spans="1:12" r="126">
      <c s="4" r="A126" t="s">
        <v>43</v>
      </c>
      <c s="6" r="G126" t="n">
        <v>812258</v>
      </c>
    </row>
    <row spans="1:12" r="127">
      <c s="4" r="A127" t="s">
        <v>44</v>
      </c>
      <c s="6" r="G127" t="n">
        <v>211718</v>
      </c>
    </row>
    <row spans="1:12" r="128">
      <c s="4" r="A128" t="s">
        <v>45</v>
      </c>
      <c s="6" r="G128" t="n">
        <v>22779</v>
      </c>
    </row>
    <row spans="1:12" r="129">
      <c s="4" r="A129" t="s">
        <v>46</v>
      </c>
      <c s="6" r="G129" t="n">
        <v>321350</v>
      </c>
    </row>
    <row spans="1:12" r="130">
      <c s="4" r="A130" t="s">
        <v>623</v>
      </c>
      <c s="6" r="G130" t="n">
        <v>210742</v>
      </c>
    </row>
    <row spans="1:12" r="131">
      <c s="4" r="A131" t="s">
        <v>624</v>
      </c>
      <c s="6" r="G131" t="n">
        <v>21122</v>
      </c>
    </row>
    <row spans="1:12" r="132">
      <c s="4" r="A132" t="s">
        <v>48</v>
      </c>
      <c s="6" r="G132" t="n">
        <v>144221</v>
      </c>
    </row>
    <row spans="1:12" r="133">
      <c s="4" r="A133" t="s">
        <v>630</v>
      </c>
      <c s="6" r="G133" t="n">
        <v>43900</v>
      </c>
    </row>
    <row spans="1:12" r="134">
      <c s="4" r="A134" t="s">
        <v>53</v>
      </c>
      <c s="6" r="G134" t="n">
        <v>37621</v>
      </c>
    </row>
    <row spans="1:12" r="135">
      <c s="4" r="A135" t="s">
        <v>54</v>
      </c>
      <c s="6" r="G135" t="n">
        <v>1825711</v>
      </c>
    </row>
    <row spans="1:12" r="136">
      <c s="3" r="A136" t="s">
        <v>55</v>
      </c>
    </row>
    <row spans="1:12" r="137">
      <c s="4" r="A137" t="s">
        <v>304</v>
      </c>
      <c s="6" r="G137" t="n">
        <v>675424</v>
      </c>
    </row>
    <row spans="1:12" r="138">
      <c s="4" r="A138" t="s">
        <v>59</v>
      </c>
      <c s="6" r="G138" t="n">
        <v>140997</v>
      </c>
    </row>
    <row spans="1:12" r="139">
      <c s="4" r="A139" t="s">
        <v>626</v>
      </c>
      <c s="6" r="G139" t="n">
        <v>343840</v>
      </c>
    </row>
    <row spans="1:12" r="140">
      <c s="4" r="A140" t="s">
        <v>62</v>
      </c>
      <c s="6" r="G140" t="n">
        <v>22362</v>
      </c>
    </row>
    <row spans="1:12" r="141">
      <c s="4" r="A141" t="s">
        <v>63</v>
      </c>
      <c s="6" r="G141" t="n">
        <v>1182623</v>
      </c>
    </row>
    <row spans="1:12" r="142">
      <c s="4" r="A142" t="s">
        <v>627</v>
      </c>
      <c s="6" r="G142" t="n">
        <v>643088</v>
      </c>
    </row>
    <row spans="1:12" r="143">
      <c s="4" r="A143" t="s">
        <v>323</v>
      </c>
      <c s="6" r="G143" t="n">
        <v>13000</v>
      </c>
    </row>
    <row spans="1:12" r="144">
      <c s="4" r="A144" t="s">
        <v>631</v>
      </c>
      <c s="7" r="G144" t="n">
        <v>656088</v>
      </c>
    </row>
    <row spans="1:12" r="145">
      <c s="4" r="A145" t="s">
        <v>345</v>
      </c>
    </row>
    <row spans="1:12" r="146">
      <c s="3" r="A146" t="s">
        <v>34</v>
      </c>
    </row>
    <row spans="1:12" r="147">
      <c s="4" r="A147" t="s">
        <v>622</v>
      </c>
      <c s="7" r="D147" t="n">
        <v>142182</v>
      </c>
    </row>
    <row spans="1:12" r="148">
      <c s="4" r="A148" t="s">
        <v>44</v>
      </c>
      <c s="6" r="D148" t="n">
        <v>5043</v>
      </c>
    </row>
    <row spans="1:12" r="149">
      <c s="4" r="A149" t="s">
        <v>53</v>
      </c>
      <c s="6" r="D149" t="n">
        <v>26376</v>
      </c>
    </row>
    <row spans="1:12" r="150">
      <c s="4" r="A150" t="s">
        <v>54</v>
      </c>
      <c s="6" r="D150" t="n">
        <v>173601</v>
      </c>
    </row>
    <row spans="1:12" r="151">
      <c s="3" r="A151" t="s">
        <v>55</v>
      </c>
    </row>
    <row spans="1:12" r="152">
      <c s="4" r="A152" t="s">
        <v>63</v>
      </c>
      <c s="6" r="D152" t="n">
        <v>543</v>
      </c>
    </row>
    <row spans="1:12" r="153">
      <c s="4" r="A153" t="s">
        <v>627</v>
      </c>
      <c s="6" r="D153" t="n">
        <v>173058</v>
      </c>
    </row>
    <row spans="1:12" r="154">
      <c s="4" r="A154" t="s">
        <v>323</v>
      </c>
      <c s="7" r="D154" t="n">
        <v>0</v>
      </c>
    </row>
    <row spans="1:12" r="155">
      <c s="4" r="A155" t="s">
        <v>348</v>
      </c>
    </row>
    <row spans="1:12" r="156">
      <c s="3" r="A156" t="s">
        <v>34</v>
      </c>
    </row>
    <row spans="1:12" r="157">
      <c s="4" r="A157" t="s">
        <v>35</v>
      </c>
      <c s="7" r="E157" t="n">
        <v>85309</v>
      </c>
    </row>
    <row spans="1:12" r="158">
      <c s="4" r="A158" t="s">
        <v>37</v>
      </c>
      <c s="6" r="E158" t="n">
        <v>523227</v>
      </c>
    </row>
    <row spans="1:12" r="159">
      <c s="4" r="A159" t="s">
        <v>40</v>
      </c>
      <c s="6" r="E159" t="n">
        <v>31439</v>
      </c>
    </row>
    <row spans="1:12" r="160">
      <c s="4" r="A160" t="s">
        <v>43</v>
      </c>
      <c s="6" r="E160" t="n">
        <v>639975</v>
      </c>
    </row>
    <row spans="1:12" r="161">
      <c s="4" r="A161" t="s">
        <v>44</v>
      </c>
      <c s="6" r="E161" t="n">
        <v>358458</v>
      </c>
    </row>
    <row spans="1:12" r="162">
      <c s="4" r="A162" t="s">
        <v>45</v>
      </c>
      <c s="6" r="E162" t="n">
        <v>15279</v>
      </c>
    </row>
    <row spans="1:12" r="163">
      <c s="4" r="A163" t="s">
        <v>634</v>
      </c>
      <c s="6" r="E163" t="n">
        <v>3984</v>
      </c>
    </row>
    <row spans="1:12" r="164">
      <c s="4" r="A164" t="s">
        <v>46</v>
      </c>
      <c s="6" r="E164" t="n">
        <v>37190</v>
      </c>
    </row>
    <row spans="1:12" r="165">
      <c s="4" r="A165" t="s">
        <v>49</v>
      </c>
      <c s="6" r="E165" t="n">
        <v>483816</v>
      </c>
    </row>
    <row spans="1:12" r="166">
      <c s="4" r="A166" t="s">
        <v>48</v>
      </c>
      <c s="6" r="E166" t="n">
        <v>28751</v>
      </c>
    </row>
    <row spans="1:12" r="167">
      <c s="4" r="A167" t="s">
        <v>53</v>
      </c>
      <c s="6" r="E167" t="n">
        <v>43939</v>
      </c>
    </row>
    <row spans="1:12" r="168">
      <c s="4" r="A168" t="s">
        <v>54</v>
      </c>
      <c s="6" r="E168" t="n">
        <v>1611392</v>
      </c>
    </row>
    <row spans="1:12" r="169">
      <c s="3" r="A169" t="s">
        <v>55</v>
      </c>
    </row>
    <row spans="1:12" r="170">
      <c s="4" r="A170" t="s">
        <v>304</v>
      </c>
      <c s="6" r="E170" t="n">
        <v>1257205</v>
      </c>
    </row>
    <row spans="1:12" r="171">
      <c s="4" r="A171" t="s">
        <v>625</v>
      </c>
      <c s="6" r="E171" t="n">
        <v>42090</v>
      </c>
    </row>
    <row spans="1:12" r="172">
      <c s="4" r="A172" t="s">
        <v>59</v>
      </c>
      <c s="6" r="E172" t="n">
        <v>3030</v>
      </c>
    </row>
    <row spans="1:12" r="173">
      <c s="4" r="A173" t="s">
        <v>626</v>
      </c>
      <c s="6" r="E173" t="n">
        <v>79293</v>
      </c>
    </row>
    <row spans="1:12" r="174">
      <c s="4" r="A174" t="s">
        <v>62</v>
      </c>
      <c s="6" r="E174" t="n">
        <v>11774</v>
      </c>
    </row>
    <row spans="1:12" r="175">
      <c s="4" r="A175" t="s">
        <v>63</v>
      </c>
      <c s="6" r="E175" t="n">
        <v>1393392</v>
      </c>
    </row>
    <row spans="1:12" r="176">
      <c s="4" r="A176" t="s">
        <v>627</v>
      </c>
      <c s="6" r="E176" t="n">
        <v>218000</v>
      </c>
    </row>
    <row spans="1:12" r="177">
      <c s="4" r="A177" t="s">
        <v>323</v>
      </c>
      <c s="7" r="E177" t="n">
        <v>0</v>
      </c>
    </row>
    <row spans="1:12" r="178">
      <c s="4" r="A178" t="s">
        <v>358</v>
      </c>
    </row>
    <row spans="1:12" r="179">
      <c s="3" r="A179" t="s">
        <v>34</v>
      </c>
    </row>
    <row spans="1:12" r="180">
      <c s="4" r="A180" t="s">
        <v>35</v>
      </c>
      <c s="7" r="I180" t="n">
        <v>12526</v>
      </c>
    </row>
    <row spans="1:12" r="181">
      <c s="4" r="A181" t="s">
        <v>620</v>
      </c>
      <c s="6" r="I181" t="n">
        <v>33535</v>
      </c>
    </row>
    <row spans="1:12" r="182">
      <c s="4" r="A182" t="s">
        <v>37</v>
      </c>
      <c s="6" r="I182" t="n">
        <v>10751</v>
      </c>
    </row>
    <row spans="1:12" r="183">
      <c s="4" r="A183" t="s">
        <v>621</v>
      </c>
      <c s="6" r="I183" t="n">
        <v>156142</v>
      </c>
    </row>
    <row spans="1:12" r="184">
      <c s="4" r="A184" t="s">
        <v>43</v>
      </c>
      <c s="6" r="I184" t="n">
        <v>212954</v>
      </c>
    </row>
    <row spans="1:12" r="185">
      <c s="4" r="A185" t="s">
        <v>44</v>
      </c>
      <c s="6" r="I185" t="n">
        <v>44842</v>
      </c>
    </row>
    <row spans="1:12" r="186">
      <c s="4" r="A186" t="s">
        <v>45</v>
      </c>
      <c s="6" r="I186" t="n">
        <v>12305</v>
      </c>
    </row>
    <row spans="1:12" r="187">
      <c s="4" r="A187" t="s">
        <v>46</v>
      </c>
      <c s="6" r="I187" t="n">
        <v>41855</v>
      </c>
    </row>
    <row spans="1:12" r="188">
      <c s="4" r="A188" t="s">
        <v>49</v>
      </c>
      <c s="6" r="I188" t="n">
        <v>32375</v>
      </c>
    </row>
    <row spans="1:12" r="189">
      <c s="4" r="A189" t="s">
        <v>635</v>
      </c>
      <c s="6" r="I189" t="n">
        <v>26224</v>
      </c>
    </row>
    <row spans="1:12" r="190">
      <c s="4" r="A190" t="s">
        <v>625</v>
      </c>
      <c s="6" r="I190" t="n">
        <v>19579</v>
      </c>
    </row>
    <row spans="1:12" r="191">
      <c s="4" r="A191" t="s">
        <v>630</v>
      </c>
      <c s="6" r="I191" t="n">
        <v>90000</v>
      </c>
    </row>
    <row spans="1:12" r="192">
      <c s="4" r="A192" t="s">
        <v>53</v>
      </c>
      <c s="6" r="I192" t="n">
        <v>7977</v>
      </c>
    </row>
    <row spans="1:12" r="193">
      <c s="4" r="A193" t="s">
        <v>54</v>
      </c>
      <c s="6" r="I193" t="n">
        <v>488111</v>
      </c>
    </row>
    <row spans="1:12" r="194">
      <c s="3" r="A194" t="s">
        <v>55</v>
      </c>
    </row>
    <row spans="1:12" r="195">
      <c s="4" r="A195" t="s">
        <v>304</v>
      </c>
      <c s="6" r="I195" t="n">
        <v>216319</v>
      </c>
    </row>
    <row spans="1:12" r="196">
      <c s="4" r="A196" t="s">
        <v>59</v>
      </c>
      <c s="6" r="I196" t="n">
        <v>20834</v>
      </c>
    </row>
    <row spans="1:12" r="197">
      <c s="4" r="A197" t="s">
        <v>626</v>
      </c>
      <c s="6" r="I197" t="n">
        <v>42738</v>
      </c>
    </row>
    <row spans="1:12" r="198">
      <c s="4" r="A198" t="s">
        <v>636</v>
      </c>
      <c s="6" r="I198" t="n">
        <v>39740</v>
      </c>
    </row>
    <row spans="1:12" r="199">
      <c s="4" r="A199" t="s">
        <v>62</v>
      </c>
      <c s="6" r="I199" t="n">
        <v>49328</v>
      </c>
    </row>
    <row spans="1:12" r="200">
      <c s="4" r="A200" t="s">
        <v>63</v>
      </c>
      <c s="6" r="I200" t="n">
        <v>368959</v>
      </c>
    </row>
    <row spans="1:12" r="201">
      <c s="4" r="A201" t="s">
        <v>627</v>
      </c>
      <c s="6" r="I201" t="n">
        <v>119152</v>
      </c>
    </row>
    <row spans="1:12" r="202">
      <c s="4" r="A202" t="s">
        <v>323</v>
      </c>
      <c s="6" r="I202" t="n">
        <v>38848</v>
      </c>
    </row>
    <row spans="1:12" r="203">
      <c s="4" r="A203" t="s">
        <v>631</v>
      </c>
      <c s="7" r="I203" t="n">
        <v>158000</v>
      </c>
    </row>
    <row spans="1:12" r="204">
      <c s="4" r="A204" t="s">
        <v>362</v>
      </c>
    </row>
    <row spans="1:12" r="205">
      <c s="3" r="A205" t="s">
        <v>34</v>
      </c>
    </row>
    <row spans="1:12" r="206">
      <c s="4" r="A206" t="s">
        <v>35</v>
      </c>
      <c s="7" r="J206" t="n">
        <v>28852</v>
      </c>
    </row>
    <row spans="1:12" r="207">
      <c s="4" r="A207" t="s">
        <v>37</v>
      </c>
      <c s="6" r="J207" t="n">
        <v>55428</v>
      </c>
    </row>
    <row spans="1:12" r="208">
      <c s="4" r="A208" t="s">
        <v>622</v>
      </c>
      <c s="6" r="J208" t="n">
        <v>2867</v>
      </c>
    </row>
    <row spans="1:12" r="209">
      <c s="4" r="A209" t="s">
        <v>43</v>
      </c>
      <c s="6" r="J209" t="n">
        <v>87147</v>
      </c>
    </row>
    <row spans="1:12" r="210">
      <c s="4" r="A210" t="s">
        <v>44</v>
      </c>
      <c s="6" r="J210" t="n">
        <v>23037</v>
      </c>
    </row>
    <row spans="1:12" r="211">
      <c s="4" r="A211" t="s">
        <v>45</v>
      </c>
      <c s="6" r="J211" t="n">
        <v>31812</v>
      </c>
    </row>
    <row spans="1:12" r="212">
      <c s="4" r="A212" t="s">
        <v>46</v>
      </c>
      <c s="6" r="J212" t="n">
        <v>124221</v>
      </c>
    </row>
    <row spans="1:12" r="213">
      <c s="4" r="A213" t="s">
        <v>49</v>
      </c>
      <c s="6" r="J213" t="n">
        <v>354810</v>
      </c>
    </row>
    <row spans="1:12" r="214">
      <c s="4" r="A214" t="s">
        <v>53</v>
      </c>
      <c s="6" r="J214" t="n">
        <v>12016</v>
      </c>
    </row>
    <row spans="1:12" r="215">
      <c s="4" r="A215" t="s">
        <v>54</v>
      </c>
      <c s="6" r="J215" t="n">
        <v>633043</v>
      </c>
    </row>
    <row spans="1:12" r="216">
      <c s="3" r="A216" t="s">
        <v>55</v>
      </c>
    </row>
    <row spans="1:12" r="217">
      <c s="4" r="A217" t="s">
        <v>304</v>
      </c>
      <c s="6" r="J217" t="n">
        <v>483727</v>
      </c>
    </row>
    <row spans="1:12" r="218">
      <c s="4" r="A218" t="s">
        <v>59</v>
      </c>
      <c s="6" r="J218" t="n">
        <v>59304</v>
      </c>
    </row>
    <row spans="1:12" r="219">
      <c s="4" r="A219" t="s">
        <v>626</v>
      </c>
      <c s="6" r="J219" t="n">
        <v>10412</v>
      </c>
    </row>
    <row spans="1:12" r="220">
      <c s="4" r="A220" t="s">
        <v>63</v>
      </c>
      <c s="6" r="J220" t="n">
        <v>553443</v>
      </c>
    </row>
    <row spans="1:12" r="221">
      <c s="4" r="A221" t="s">
        <v>627</v>
      </c>
      <c s="6" r="J221" t="n">
        <v>79600</v>
      </c>
    </row>
    <row spans="1:12" r="222">
      <c s="4" r="A222" t="s">
        <v>637</v>
      </c>
    </row>
    <row spans="1:12" r="223">
      <c s="3" r="A223" t="s">
        <v>34</v>
      </c>
    </row>
    <row spans="1:12" r="224">
      <c s="4" r="A224" t="s">
        <v>35</v>
      </c>
      <c s="6" r="J224" t="n">
        <v>12512</v>
      </c>
    </row>
    <row spans="1:12" r="225">
      <c s="4" r="A225" t="s">
        <v>37</v>
      </c>
      <c s="6" r="J225" t="n">
        <v>46077</v>
      </c>
    </row>
    <row spans="1:12" r="226">
      <c s="4" r="A226" t="s">
        <v>622</v>
      </c>
      <c s="6" r="J226" t="n">
        <v>2867</v>
      </c>
    </row>
    <row spans="1:12" r="227">
      <c s="4" r="A227" t="s">
        <v>43</v>
      </c>
      <c s="6" r="J227" t="n">
        <v>61456</v>
      </c>
    </row>
    <row spans="1:12" r="228">
      <c s="4" r="A228" t="s">
        <v>44</v>
      </c>
      <c s="6" r="J228" t="n">
        <v>23037</v>
      </c>
    </row>
    <row spans="1:12" r="229">
      <c s="4" r="A229" t="s">
        <v>45</v>
      </c>
      <c s="6" r="J229" t="n">
        <v>21599</v>
      </c>
    </row>
    <row spans="1:12" r="230">
      <c s="4" r="A230" t="s">
        <v>46</v>
      </c>
      <c s="6" r="J230" t="n">
        <v>49769</v>
      </c>
    </row>
    <row spans="1:12" r="231">
      <c s="4" r="A231" t="s">
        <v>49</v>
      </c>
      <c s="6" r="J231" t="n">
        <v>354810</v>
      </c>
    </row>
    <row spans="1:12" r="232">
      <c s="4" r="A232" t="s">
        <v>53</v>
      </c>
      <c s="6" r="J232" t="n">
        <v>12016</v>
      </c>
    </row>
    <row spans="1:12" r="233">
      <c s="4" r="A233" t="s">
        <v>54</v>
      </c>
      <c s="6" r="J233" t="n">
        <v>522687</v>
      </c>
    </row>
    <row spans="1:12" r="234">
      <c s="3" r="A234" t="s">
        <v>55</v>
      </c>
    </row>
    <row spans="1:12" r="235">
      <c s="4" r="A235" t="s">
        <v>304</v>
      </c>
      <c s="6" r="J235" t="n">
        <v>427567</v>
      </c>
    </row>
    <row spans="1:12" r="236">
      <c s="4" r="A236" t="s">
        <v>59</v>
      </c>
      <c s="6" r="J236" t="n">
        <v>59304</v>
      </c>
    </row>
    <row spans="1:12" r="237">
      <c s="4" r="A237" t="s">
        <v>626</v>
      </c>
      <c s="6" r="J237" t="n">
        <v>10412</v>
      </c>
    </row>
    <row spans="1:12" r="238">
      <c s="4" r="A238" t="s">
        <v>63</v>
      </c>
      <c s="6" r="J238" t="n">
        <v>497283</v>
      </c>
    </row>
    <row spans="1:12" r="239">
      <c s="4" r="A239" t="s">
        <v>627</v>
      </c>
      <c s="6" r="J239" t="n">
        <v>25404</v>
      </c>
    </row>
    <row spans="1:12" r="240">
      <c s="4" r="A240" t="s">
        <v>638</v>
      </c>
    </row>
    <row spans="1:12" r="241">
      <c s="3" r="A241" t="s">
        <v>34</v>
      </c>
    </row>
    <row spans="1:12" r="242">
      <c s="4" r="A242" t="s">
        <v>35</v>
      </c>
      <c s="6" r="J242" t="n">
        <v>16340</v>
      </c>
    </row>
    <row spans="1:12" r="243">
      <c s="4" r="A243" t="s">
        <v>37</v>
      </c>
      <c s="6" r="J243" t="n">
        <v>9351</v>
      </c>
    </row>
    <row spans="1:12" r="244">
      <c s="4" r="A244" t="s">
        <v>622</v>
      </c>
      <c s="6" r="J244" t="n">
        <v>0</v>
      </c>
    </row>
    <row spans="1:12" r="245">
      <c s="4" r="A245" t="s">
        <v>43</v>
      </c>
      <c s="6" r="J245" t="n">
        <v>25691</v>
      </c>
    </row>
    <row spans="1:12" r="246">
      <c s="4" r="A246" t="s">
        <v>44</v>
      </c>
      <c s="6" r="J246" t="n">
        <v>0</v>
      </c>
    </row>
    <row spans="1:12" r="247">
      <c s="4" r="A247" t="s">
        <v>45</v>
      </c>
      <c s="6" r="J247" t="n">
        <v>10213</v>
      </c>
    </row>
    <row spans="1:12" r="248">
      <c s="4" r="A248" t="s">
        <v>46</v>
      </c>
      <c s="6" r="J248" t="n">
        <v>74452</v>
      </c>
    </row>
    <row spans="1:12" r="249">
      <c s="4" r="A249" t="s">
        <v>49</v>
      </c>
      <c s="6" r="J249" t="n">
        <v>0</v>
      </c>
    </row>
    <row spans="1:12" r="250">
      <c s="4" r="A250" t="s">
        <v>53</v>
      </c>
      <c s="6" r="J250" t="n">
        <v>0</v>
      </c>
    </row>
    <row spans="1:12" r="251">
      <c s="4" r="A251" t="s">
        <v>54</v>
      </c>
      <c s="6" r="J251" t="n">
        <v>110356</v>
      </c>
    </row>
    <row spans="1:12" r="252">
      <c s="3" r="A252" t="s">
        <v>55</v>
      </c>
    </row>
    <row spans="1:12" r="253">
      <c s="4" r="A253" t="s">
        <v>304</v>
      </c>
      <c s="6" r="J253" t="n">
        <v>56160</v>
      </c>
    </row>
    <row spans="1:12" r="254">
      <c s="4" r="A254" t="s">
        <v>59</v>
      </c>
      <c s="6" r="J254" t="n">
        <v>0</v>
      </c>
    </row>
    <row spans="1:12" r="255">
      <c s="4" r="A255" t="s">
        <v>626</v>
      </c>
      <c s="6" r="J255" t="n">
        <v>0</v>
      </c>
    </row>
    <row spans="1:12" r="256">
      <c s="4" r="A256" t="s">
        <v>63</v>
      </c>
      <c s="6" r="J256" t="n">
        <v>56160</v>
      </c>
    </row>
    <row spans="1:12" r="257">
      <c s="4" r="A257" t="s">
        <v>627</v>
      </c>
      <c s="7" r="J257" t="n">
        <v>54196</v>
      </c>
    </row>
    <row spans="1:12" r="258">
      <c s="4" r="A258" t="s">
        <v>365</v>
      </c>
    </row>
    <row spans="1:12" r="259">
      <c s="3" r="A259" t="s">
        <v>34</v>
      </c>
    </row>
    <row spans="1:12" r="260">
      <c s="4" r="A260" t="s">
        <v>35</v>
      </c>
      <c s="7" r="K260" t="n">
        <v>40404</v>
      </c>
    </row>
    <row spans="1:12" r="261">
      <c s="4" r="A261" t="s">
        <v>639</v>
      </c>
      <c s="6" r="K261" t="n">
        <v>10268</v>
      </c>
    </row>
    <row spans="1:12" r="262">
      <c s="4" r="A262" t="s">
        <v>37</v>
      </c>
      <c s="6" r="K262" t="n">
        <v>329985</v>
      </c>
    </row>
    <row spans="1:12" r="263">
      <c s="4" r="A263" t="s">
        <v>640</v>
      </c>
      <c s="6" r="K263" t="n">
        <v>876474</v>
      </c>
    </row>
    <row spans="1:12" r="264">
      <c s="4" r="A264" t="s">
        <v>43</v>
      </c>
      <c s="6" r="K264" t="n">
        <v>1257131</v>
      </c>
    </row>
    <row spans="1:12" r="265">
      <c s="4" r="A265" t="s">
        <v>44</v>
      </c>
      <c s="6" r="K265" t="n">
        <v>81849</v>
      </c>
    </row>
    <row spans="1:12" r="266">
      <c s="4" r="A266" t="s">
        <v>634</v>
      </c>
      <c s="6" r="K266" t="n">
        <v>15183</v>
      </c>
    </row>
    <row spans="1:12" r="267">
      <c s="4" r="A267" t="s">
        <v>50</v>
      </c>
      <c s="6" r="K267" t="n">
        <v>47761</v>
      </c>
    </row>
    <row spans="1:12" r="268">
      <c s="4" r="A268" t="s">
        <v>53</v>
      </c>
      <c s="6" r="K268" t="n">
        <v>59002</v>
      </c>
    </row>
    <row spans="1:12" r="269">
      <c s="4" r="A269" t="s">
        <v>54</v>
      </c>
      <c s="6" r="K269" t="n">
        <v>1460926</v>
      </c>
    </row>
    <row spans="1:12" r="270">
      <c s="3" r="A270" t="s">
        <v>55</v>
      </c>
    </row>
    <row spans="1:12" r="271">
      <c s="4" r="A271" t="s">
        <v>641</v>
      </c>
      <c s="6" r="K271" t="n">
        <v>1255632</v>
      </c>
    </row>
    <row spans="1:12" r="272">
      <c s="4" r="A272" t="s">
        <v>642</v>
      </c>
      <c s="6" r="K272" t="n">
        <v>39477</v>
      </c>
    </row>
    <row spans="1:12" r="273">
      <c s="4" r="A273" t="s">
        <v>626</v>
      </c>
      <c s="6" r="K273" t="n">
        <v>5618</v>
      </c>
    </row>
    <row spans="1:12" r="274">
      <c s="4" r="A274" t="s">
        <v>62</v>
      </c>
      <c s="6" r="K274" t="n">
        <v>4635</v>
      </c>
    </row>
    <row spans="1:12" r="275">
      <c s="4" r="A275" t="s">
        <v>63</v>
      </c>
      <c s="6" r="K275" t="n">
        <v>1305362</v>
      </c>
    </row>
    <row spans="1:12" r="276">
      <c s="4" r="A276" t="s">
        <v>627</v>
      </c>
      <c s="7" r="K276" t="n">
        <v>155564</v>
      </c>
    </row>
    <row spans="1:12" r="277">
      <c s="4" r="A277" t="s">
        <v>368</v>
      </c>
    </row>
    <row spans="1:12" r="278">
      <c s="3" r="A278" t="s">
        <v>34</v>
      </c>
    </row>
    <row spans="1:12" r="279">
      <c s="4" r="A279" t="s">
        <v>35</v>
      </c>
      <c s="7" r="L279" t="n">
        <v>25171</v>
      </c>
    </row>
    <row spans="1:12" r="280">
      <c s="4" r="A280" t="s">
        <v>37</v>
      </c>
      <c s="6" r="L280" t="n">
        <v>683780</v>
      </c>
    </row>
    <row spans="1:12" r="281">
      <c s="4" r="A281" t="s">
        <v>43</v>
      </c>
      <c s="6" r="L281" t="n">
        <v>708951</v>
      </c>
    </row>
    <row spans="1:12" r="282">
      <c s="4" r="A282" t="s">
        <v>44</v>
      </c>
      <c s="6" r="L282" t="n">
        <v>41846</v>
      </c>
    </row>
    <row spans="1:12" r="283">
      <c s="4" r="A283" t="s">
        <v>634</v>
      </c>
      <c s="6" r="L283" t="n">
        <v>6344</v>
      </c>
    </row>
    <row spans="1:12" r="284">
      <c s="4" r="A284" t="s">
        <v>46</v>
      </c>
      <c s="6" r="L284" t="n">
        <v>112510</v>
      </c>
    </row>
    <row spans="1:12" r="285">
      <c s="4" r="A285" t="s">
        <v>49</v>
      </c>
      <c s="6" r="L285" t="n">
        <v>117462</v>
      </c>
    </row>
    <row spans="1:12" r="286">
      <c s="4" r="A286" t="s">
        <v>53</v>
      </c>
      <c s="6" r="L286" t="n">
        <v>4515</v>
      </c>
    </row>
    <row spans="1:12" r="287">
      <c s="4" r="A287" t="s">
        <v>54</v>
      </c>
      <c s="6" r="L287" t="n">
        <v>991628</v>
      </c>
    </row>
    <row spans="1:12" r="288">
      <c s="3" r="A288" t="s">
        <v>55</v>
      </c>
    </row>
    <row spans="1:12" r="289">
      <c s="4" r="A289" t="s">
        <v>304</v>
      </c>
      <c s="6" r="L289" t="n">
        <v>592774</v>
      </c>
    </row>
    <row spans="1:12" r="290">
      <c s="4" r="A290" t="s">
        <v>626</v>
      </c>
      <c s="6" r="L290" t="n">
        <v>93897</v>
      </c>
    </row>
    <row spans="1:12" r="291">
      <c s="4" r="A291" t="s">
        <v>61</v>
      </c>
      <c s="6" r="L291" t="n">
        <v>12000</v>
      </c>
    </row>
    <row spans="1:12" r="292">
      <c s="4" r="A292" t="s">
        <v>643</v>
      </c>
      <c s="6" r="L292" t="n">
        <v>3243</v>
      </c>
    </row>
    <row spans="1:12" r="293">
      <c s="4" r="A293" t="s">
        <v>62</v>
      </c>
      <c s="6" r="L293" t="n">
        <v>37623</v>
      </c>
    </row>
    <row spans="1:12" r="294">
      <c s="4" r="A294" t="s">
        <v>63</v>
      </c>
      <c s="6" r="L294" t="n">
        <v>739537</v>
      </c>
    </row>
    <row spans="1:12" r="295">
      <c s="4" r="A295" t="s">
        <v>627</v>
      </c>
      <c s="7" r="L295" t="n">
        <v>2520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7"/>
    <col customWidth="1" max="5" min="5" width="46"/>
    <col customWidth="1" max="6" min="6" width="18"/>
    <col customWidth="1" max="7" min="7" width="71"/>
    <col customWidth="1" max="8" min="8" width="47"/>
    <col customWidth="1" max="9" min="9" width="77"/>
    <col customWidth="1" max="10" min="10" width="77"/>
    <col customWidth="1" max="11" min="11" width="77"/>
    <col customWidth="1" max="12" min="12" width="80"/>
  </cols>
  <sheetData>
    <row spans="1:12" r="1">
      <c s="1" r="A1" t="s">
        <v>134</v>
      </c>
      <c s="2" r="B1" t="s">
        <v>135</v>
      </c>
      <c s="2" r="C1" t="s">
        <v>136</v>
      </c>
      <c s="2" r="D1" t="s">
        <v>137</v>
      </c>
      <c s="2" r="E1" t="s">
        <v>138</v>
      </c>
      <c s="2" r="F1" t="s">
        <v>139</v>
      </c>
      <c s="2" r="G1" t="s">
        <v>140</v>
      </c>
      <c s="2" r="H1" t="s">
        <v>141</v>
      </c>
      <c s="2" r="I1" t="s">
        <v>142</v>
      </c>
      <c s="2" r="J1" t="s">
        <v>143</v>
      </c>
      <c s="2" r="K1" t="s">
        <v>144</v>
      </c>
      <c s="2" r="L1" t="s">
        <v>145</v>
      </c>
    </row>
    <row spans="1:12" r="2">
      <c s="4" r="A2" t="s">
        <v>146</v>
      </c>
      <c s="7" r="D2" t="n">
        <v>958571</v>
      </c>
      <c s="7" r="E2" t="n">
        <v>24439</v>
      </c>
      <c s="7" r="F2" t="n">
        <v>972853</v>
      </c>
      <c s="7" r="G2" t="n">
        <v>221478</v>
      </c>
      <c s="7" r="H2" t="n">
        <v>13752</v>
      </c>
      <c s="7" r="K2" t="n">
        <v>0</v>
      </c>
      <c s="7" r="L2" t="n">
        <v>0</v>
      </c>
    </row>
    <row spans="1:12" r="3">
      <c s="4" r="A3" t="s">
        <v>146</v>
      </c>
      <c s="6" r="E3" t="n">
        <v>27821</v>
      </c>
    </row>
    <row spans="1:12" r="4">
      <c s="4" r="A4" t="s">
        <v>146</v>
      </c>
      <c s="6" r="E4" t="n">
        <v>-7179</v>
      </c>
    </row>
    <row spans="1:12" r="5">
      <c s="4" r="A5" t="s">
        <v>146</v>
      </c>
      <c s="6" r="E5" t="n">
        <v>3797</v>
      </c>
    </row>
    <row spans="1:12" r="6">
      <c s="3" r="A6" t="s">
        <v>147</v>
      </c>
    </row>
    <row spans="1:12" r="7">
      <c s="4" r="A7" t="s">
        <v>148</v>
      </c>
      <c s="6" r="H7" t="n">
        <v>51</v>
      </c>
    </row>
    <row spans="1:12" r="8">
      <c s="4" r="A8" t="s">
        <v>149</v>
      </c>
      <c s="6" r="D8" t="n">
        <v>650</v>
      </c>
    </row>
    <row spans="1:12" r="9">
      <c s="4" r="A9" t="s">
        <v>150</v>
      </c>
      <c s="6" r="D9" t="n">
        <v>2924</v>
      </c>
    </row>
    <row spans="1:12" r="10">
      <c s="4" r="A10" t="s">
        <v>151</v>
      </c>
      <c s="7" r="B10" t="n">
        <v>-19473</v>
      </c>
      <c s="6" r="E10" t="n">
        <v>-13557</v>
      </c>
      <c s="6" r="G10" t="n">
        <v>-5916</v>
      </c>
    </row>
    <row spans="1:12" r="11">
      <c s="4" r="A11" t="s">
        <v>152</v>
      </c>
      <c s="6" r="B11" t="n">
        <v>4930</v>
      </c>
      <c s="6" r="E11" t="n">
        <v>4930</v>
      </c>
    </row>
    <row spans="1:12" r="12">
      <c s="4" r="A12" t="s">
        <v>153</v>
      </c>
      <c s="6" r="B12" t="n">
        <v>-2045</v>
      </c>
      <c s="6" r="E12" t="n">
        <v>-1834</v>
      </c>
    </row>
    <row spans="1:12" r="13">
      <c s="4" r="A13" t="s">
        <v>154</v>
      </c>
      <c s="6" r="B13" t="n">
        <v>208604</v>
      </c>
      <c s="6" r="F13" t="n">
        <v>208604</v>
      </c>
    </row>
    <row spans="1:12" r="14">
      <c s="4" r="A14" t="s">
        <v>155</v>
      </c>
      <c s="6" r="F14" t="n">
        <v>0</v>
      </c>
    </row>
    <row spans="1:12" r="15">
      <c s="4" r="A15" t="s">
        <v>156</v>
      </c>
      <c s="6" r="G15" t="n">
        <v>-3908</v>
      </c>
    </row>
    <row spans="1:12" r="16">
      <c s="4" r="A16" t="s">
        <v>157</v>
      </c>
      <c s="6" r="B16" t="n">
        <v>-15218</v>
      </c>
      <c s="6" r="G16" t="n">
        <v>11048</v>
      </c>
    </row>
    <row spans="1:12" r="17">
      <c s="4" r="A17" t="s">
        <v>158</v>
      </c>
      <c s="6" r="B17" t="n">
        <v>-2536</v>
      </c>
      <c s="6" r="G17" t="n">
        <v>-702</v>
      </c>
    </row>
    <row spans="1:12" r="18">
      <c s="4" r="A18" t="s">
        <v>159</v>
      </c>
      <c s="7" r="C18" t="n">
        <v>-421559</v>
      </c>
      <c s="6" r="D18" t="n">
        <v>962145</v>
      </c>
      <c s="6" r="E18" t="n">
        <v>13978</v>
      </c>
      <c s="6" r="F18" t="n">
        <v>1181457</v>
      </c>
      <c s="6" r="G18" t="n">
        <v>222000</v>
      </c>
      <c s="6" r="H18" t="n">
        <v>13803</v>
      </c>
      <c s="7" r="I18" t="n">
        <v>2973</v>
      </c>
      <c s="7" r="J18" t="n">
        <v>2726</v>
      </c>
      <c s="6" r="K18" t="n">
        <v>0</v>
      </c>
      <c s="6" r="L18" t="n">
        <v>0</v>
      </c>
    </row>
    <row spans="1:12" r="19">
      <c s="4" r="A19" t="s">
        <v>159</v>
      </c>
      <c s="6" r="E19" t="n">
        <v>14264</v>
      </c>
    </row>
    <row spans="1:12" r="20">
      <c s="4" r="A20" t="s">
        <v>159</v>
      </c>
      <c s="6" r="E20" t="n">
        <v>-2249</v>
      </c>
    </row>
    <row spans="1:12" r="21">
      <c s="4" r="A21" t="s">
        <v>159</v>
      </c>
      <c s="6" r="E21" t="n">
        <v>1963</v>
      </c>
    </row>
    <row spans="1:12" r="22">
      <c s="3" r="A22" t="s">
        <v>147</v>
      </c>
    </row>
    <row spans="1:12" r="23">
      <c s="4" r="A23" t="s">
        <v>148</v>
      </c>
      <c s="6" r="H23" t="n">
        <v>1958</v>
      </c>
      <c s="6" r="L23" t="n">
        <v>714</v>
      </c>
    </row>
    <row spans="1:12" r="24">
      <c s="4" r="A24" t="s">
        <v>160</v>
      </c>
      <c s="6" r="K24" t="n">
        <v>714</v>
      </c>
      <c s="6" r="L24" t="n">
        <v>-714</v>
      </c>
    </row>
    <row spans="1:12" r="25">
      <c s="4" r="A25" t="s">
        <v>149</v>
      </c>
      <c s="6" r="D25" t="n">
        <v>354622</v>
      </c>
    </row>
    <row spans="1:12" r="26">
      <c s="4" r="A26" t="s">
        <v>150</v>
      </c>
      <c s="6" r="D26" t="n">
        <v>4948</v>
      </c>
    </row>
    <row spans="1:12" r="27">
      <c s="4" r="A27" t="s">
        <v>151</v>
      </c>
      <c s="6" r="B27" t="n">
        <v>-19421</v>
      </c>
      <c s="6" r="E27" t="n">
        <v>-17043</v>
      </c>
      <c s="6" r="G27" t="n">
        <v>-2181</v>
      </c>
    </row>
    <row spans="1:12" r="28">
      <c s="4" r="A28" t="s">
        <v>152</v>
      </c>
      <c s="6" r="B28" t="n">
        <v>-5477</v>
      </c>
      <c s="6" r="E28" t="n">
        <v>-5477</v>
      </c>
    </row>
    <row spans="1:12" r="29">
      <c s="4" r="A29" t="s">
        <v>153</v>
      </c>
      <c s="6" r="B29" t="n">
        <v>-6297</v>
      </c>
      <c s="6" r="E29" t="n">
        <v>-4144</v>
      </c>
    </row>
    <row spans="1:12" r="30">
      <c s="4" r="A30" t="s">
        <v>154</v>
      </c>
      <c s="6" r="B30" t="n">
        <v>213749</v>
      </c>
      <c s="6" r="F30" t="n">
        <v>213749</v>
      </c>
    </row>
    <row spans="1:12" r="31">
      <c s="4" r="A31" t="s">
        <v>155</v>
      </c>
      <c s="6" r="B31" t="n">
        <v>0</v>
      </c>
      <c s="6" r="F31" t="n">
        <v>0</v>
      </c>
    </row>
    <row spans="1:12" r="32">
      <c s="4" r="A32" t="s">
        <v>161</v>
      </c>
      <c s="6" r="G32" t="n">
        <v>-11864</v>
      </c>
    </row>
    <row spans="1:12" r="33">
      <c s="4" r="A33" t="s">
        <v>156</v>
      </c>
      <c s="6" r="G33" t="n">
        <v>-18108</v>
      </c>
    </row>
    <row spans="1:12" r="34">
      <c s="4" r="A34" t="s">
        <v>162</v>
      </c>
      <c s="6" r="G34" t="n">
        <v>18081</v>
      </c>
    </row>
    <row spans="1:12" r="35">
      <c s="4" r="A35" t="s">
        <v>163</v>
      </c>
      <c s="6" r="G35" t="n">
        <v>1028</v>
      </c>
    </row>
    <row spans="1:12" r="36">
      <c s="4" r="A36" t="s">
        <v>157</v>
      </c>
      <c s="6" r="B36" t="n">
        <v>-13487</v>
      </c>
      <c s="6" r="G36" t="n">
        <v>9429</v>
      </c>
    </row>
    <row spans="1:12" r="37">
      <c s="4" r="A37" t="s">
        <v>158</v>
      </c>
      <c s="6" r="B37" t="n">
        <v>-6355</v>
      </c>
      <c s="6" r="G37" t="n">
        <v>-415</v>
      </c>
    </row>
    <row spans="1:12" r="38">
      <c s="4" r="A38" t="s">
        <v>164</v>
      </c>
      <c s="6" r="B38" t="n">
        <v>2522820</v>
      </c>
      <c s="6" r="C38" t="n">
        <v>-421559</v>
      </c>
      <c s="6" r="D38" t="n">
        <v>1321715</v>
      </c>
      <c s="6" r="E38" t="n">
        <v>-12686</v>
      </c>
      <c s="6" r="F38" t="n">
        <v>1395206</v>
      </c>
      <c s="6" r="G38" t="n">
        <v>217970</v>
      </c>
      <c s="6" r="H38" t="n">
        <v>15761</v>
      </c>
      <c s="6" r="I38" t="n">
        <v>2973</v>
      </c>
      <c s="6" r="J38" t="n">
        <v>2726</v>
      </c>
      <c s="6" r="K38" t="n">
        <v>714</v>
      </c>
      <c s="6" r="L38" t="n">
        <v>0</v>
      </c>
    </row>
    <row spans="1:12" r="39">
      <c s="4" r="A39" t="s">
        <v>164</v>
      </c>
      <c s="6" r="E39" t="n">
        <v>-2779</v>
      </c>
    </row>
    <row spans="1:12" r="40">
      <c s="4" r="A40" t="s">
        <v>164</v>
      </c>
      <c s="6" r="E40" t="n">
        <v>-7726</v>
      </c>
    </row>
    <row spans="1:12" r="41">
      <c s="4" r="A41" t="s">
        <v>164</v>
      </c>
      <c s="6" r="E41" t="n">
        <v>-2181</v>
      </c>
    </row>
    <row spans="1:12" r="42">
      <c s="3" r="A42" t="s">
        <v>147</v>
      </c>
    </row>
    <row spans="1:12" r="43">
      <c s="4" r="A43" t="s">
        <v>148</v>
      </c>
      <c s="6" r="H43" t="n">
        <v>63</v>
      </c>
    </row>
    <row spans="1:12" r="44">
      <c s="4" r="A44" t="s">
        <v>160</v>
      </c>
      <c s="6" r="H44" t="n">
        <v>309</v>
      </c>
      <c s="6" r="K44" t="n">
        <v>-309</v>
      </c>
    </row>
    <row spans="1:12" r="45">
      <c s="4" r="A45" t="s">
        <v>149</v>
      </c>
      <c s="6" r="D45" t="n">
        <v>1765</v>
      </c>
    </row>
    <row spans="1:12" r="46">
      <c s="4" r="A46" t="s">
        <v>150</v>
      </c>
      <c s="6" r="D46" t="n">
        <v>7867</v>
      </c>
    </row>
    <row spans="1:12" r="47">
      <c s="4" r="A47" t="s">
        <v>165</v>
      </c>
      <c s="6" r="D47" t="n">
        <v>41697</v>
      </c>
    </row>
    <row spans="1:12" r="48">
      <c s="4" r="A48" t="s">
        <v>151</v>
      </c>
      <c s="6" r="B48" t="n">
        <v>-24694</v>
      </c>
      <c s="6" r="E48" t="n">
        <v>-23948</v>
      </c>
      <c s="6" r="G48" t="n">
        <v>-1558</v>
      </c>
    </row>
    <row spans="1:12" r="49">
      <c s="4" r="A49" t="s">
        <v>166</v>
      </c>
      <c s="6" r="E49" t="n">
        <v>2937</v>
      </c>
    </row>
    <row spans="1:12" r="50">
      <c s="4" r="A50" t="s">
        <v>152</v>
      </c>
      <c s="6" r="B50" t="n">
        <v>3</v>
      </c>
      <c s="6" r="E50" t="n">
        <v>3</v>
      </c>
    </row>
    <row spans="1:12" r="51">
      <c s="4" r="A51" t="s">
        <v>153</v>
      </c>
      <c s="6" r="B51" t="n">
        <v>-3219</v>
      </c>
      <c s="6" r="E51" t="n">
        <v>-1780</v>
      </c>
    </row>
    <row spans="1:12" r="52">
      <c s="4" r="A52" t="s">
        <v>167</v>
      </c>
      <c s="6" r="E52" t="n">
        <v>312</v>
      </c>
    </row>
    <row spans="1:12" r="53">
      <c s="4" r="A53" t="s">
        <v>154</v>
      </c>
      <c s="6" r="B53" t="n">
        <v>220291</v>
      </c>
      <c s="6" r="F53" t="n">
        <v>220291</v>
      </c>
    </row>
    <row spans="1:12" r="54">
      <c s="4" r="A54" t="s">
        <v>155</v>
      </c>
      <c s="6" r="B54" t="n">
        <v>-37185</v>
      </c>
      <c s="6" r="F54" t="n">
        <v>-37185</v>
      </c>
    </row>
    <row spans="1:12" r="55">
      <c s="4" r="A55" t="s">
        <v>168</v>
      </c>
      <c s="6" r="G55" t="n">
        <v>-195347</v>
      </c>
    </row>
    <row spans="1:12" r="56">
      <c s="4" r="A56" t="s">
        <v>156</v>
      </c>
      <c s="6" r="G56" t="n">
        <v>-733</v>
      </c>
    </row>
    <row spans="1:12" r="57">
      <c s="4" r="A57" t="s">
        <v>162</v>
      </c>
      <c s="6" r="G57" t="n">
        <v>680</v>
      </c>
    </row>
    <row spans="1:12" r="58">
      <c s="4" r="A58" t="s">
        <v>163</v>
      </c>
      <c s="6" r="G58" t="n">
        <v>-15801</v>
      </c>
    </row>
    <row spans="1:12" r="59">
      <c s="4" r="A59" t="s">
        <v>157</v>
      </c>
      <c s="6" r="B59" t="n">
        <v>9950</v>
      </c>
      <c s="6" r="G59" t="n">
        <v>-1153</v>
      </c>
    </row>
    <row spans="1:12" r="60">
      <c s="4" r="A60" t="s">
        <v>158</v>
      </c>
      <c s="6" r="B60" t="n">
        <v>-3485</v>
      </c>
      <c s="6" r="G60" t="n">
        <v>-147</v>
      </c>
    </row>
    <row spans="1:12" r="61">
      <c s="4" r="A61" t="s">
        <v>169</v>
      </c>
      <c s="7" r="B61" t="n">
        <v>2520783</v>
      </c>
      <c s="7" r="C61" t="n">
        <v>-421559</v>
      </c>
      <c s="7" r="D61" t="n">
        <v>1373044</v>
      </c>
      <c s="6" r="E61" t="n">
        <v>-35162</v>
      </c>
      <c s="7" r="F61" t="n">
        <v>1578312</v>
      </c>
      <c s="7" r="G61" t="n">
        <v>3911</v>
      </c>
      <c s="7" r="H61" t="n">
        <v>16133</v>
      </c>
      <c s="7" r="I61" t="n">
        <v>2973</v>
      </c>
      <c s="7" r="J61" t="n">
        <v>2726</v>
      </c>
      <c s="7" r="K61" t="n">
        <v>405</v>
      </c>
      <c s="7" r="L61" t="n">
        <v>0</v>
      </c>
    </row>
    <row spans="1:12" r="62">
      <c s="4" r="A62" t="s">
        <v>169</v>
      </c>
      <c s="6" r="E62" t="n">
        <v>-23790</v>
      </c>
    </row>
    <row spans="1:12" r="63">
      <c s="4" r="A63" t="s">
        <v>169</v>
      </c>
      <c s="6" r="E63" t="n">
        <v>-7723</v>
      </c>
    </row>
    <row spans="1:12" r="64">
      <c s="4" r="A64" t="s">
        <v>169</v>
      </c>
      <c s="7" r="E64" t="n">
        <v>-364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4</v>
      </c>
      <c s="2" r="B1" t="s">
        <v>615</v>
      </c>
      <c s="2" r="C1" t="s">
        <v>616</v>
      </c>
    </row>
    <row spans="1:3" r="2">
      <c s="4" r="A2" t="s">
        <v>351</v>
      </c>
    </row>
    <row spans="1:3" r="3">
      <c s="3" r="A3" t="s">
        <v>645</v>
      </c>
    </row>
    <row spans="1:3" r="4">
      <c s="4" r="A4" t="s">
        <v>646</v>
      </c>
      <c s="7" r="B4" t="n">
        <v>23900</v>
      </c>
    </row>
    <row spans="1:3" r="5">
      <c s="4" r="A5" t="s">
        <v>646</v>
      </c>
      <c s="6" r="B5" t="n">
        <v>20000</v>
      </c>
    </row>
    <row spans="1:3" r="6">
      <c s="4" r="A6" t="s">
        <v>646</v>
      </c>
      <c s="6" r="B6" t="n">
        <v>43900</v>
      </c>
    </row>
    <row spans="1:3" r="7">
      <c s="4" r="A7" t="s">
        <v>647</v>
      </c>
    </row>
    <row spans="1:3" r="8">
      <c s="3" r="A8" t="s">
        <v>645</v>
      </c>
    </row>
    <row spans="1:3" r="9">
      <c s="4" r="A9" t="s">
        <v>646</v>
      </c>
      <c s="6" r="B9" t="n">
        <v>4000</v>
      </c>
    </row>
    <row spans="1:3" r="10">
      <c s="4" r="A10" t="s">
        <v>648</v>
      </c>
    </row>
    <row spans="1:3" r="11">
      <c s="3" r="A11" t="s">
        <v>645</v>
      </c>
    </row>
    <row spans="1:3" r="12">
      <c s="4" r="A12" t="s">
        <v>646</v>
      </c>
      <c s="6" r="B12" t="n">
        <v>19900</v>
      </c>
    </row>
    <row spans="1:3" r="13">
      <c s="4" r="A13" t="s">
        <v>649</v>
      </c>
    </row>
    <row spans="1:3" r="14">
      <c s="3" r="A14" t="s">
        <v>645</v>
      </c>
    </row>
    <row spans="1:3" r="15">
      <c s="4" r="A15" t="s">
        <v>646</v>
      </c>
      <c s="7" r="B15" t="n">
        <v>15000</v>
      </c>
    </row>
    <row spans="1:3" r="16">
      <c s="4" r="A16" t="s">
        <v>650</v>
      </c>
      <c s="4" r="B16" t="s">
        <v>595</v>
      </c>
    </row>
    <row spans="1:3" r="17">
      <c s="4" r="A17" t="s">
        <v>651</v>
      </c>
    </row>
    <row spans="1:3" r="18">
      <c s="3" r="A18" t="s">
        <v>645</v>
      </c>
    </row>
    <row spans="1:3" r="19">
      <c s="4" r="A19" t="s">
        <v>646</v>
      </c>
      <c s="7" r="B19" t="n">
        <v>5000</v>
      </c>
    </row>
    <row spans="1:3" r="20">
      <c s="4" r="A20" t="s">
        <v>650</v>
      </c>
      <c s="4" r="B20" t="s">
        <v>652</v>
      </c>
    </row>
    <row spans="1:3" r="21">
      <c s="4" r="A21" t="s">
        <v>358</v>
      </c>
    </row>
    <row spans="1:3" r="22">
      <c s="3" r="A22" t="s">
        <v>645</v>
      </c>
    </row>
    <row spans="1:3" r="23">
      <c s="4" r="A23" t="s">
        <v>646</v>
      </c>
      <c s="7" r="C23" t="n">
        <v>63000</v>
      </c>
    </row>
    <row spans="1:3" r="24">
      <c s="4" r="A24" t="s">
        <v>646</v>
      </c>
      <c s="6" r="C24" t="n">
        <v>27000</v>
      </c>
    </row>
    <row spans="1:3" r="25">
      <c s="4" r="A25" t="s">
        <v>646</v>
      </c>
      <c s="6" r="C25" t="n">
        <v>90000</v>
      </c>
    </row>
    <row spans="1:3" r="26">
      <c s="4" r="A26" t="s">
        <v>653</v>
      </c>
    </row>
    <row spans="1:3" r="27">
      <c s="3" r="A27" t="s">
        <v>645</v>
      </c>
    </row>
    <row spans="1:3" r="28">
      <c s="4" r="A28" t="s">
        <v>646</v>
      </c>
      <c s="6" r="C28" t="n">
        <v>32900</v>
      </c>
    </row>
    <row spans="1:3" r="29">
      <c s="4" r="A29" t="s">
        <v>654</v>
      </c>
    </row>
    <row spans="1:3" r="30">
      <c s="3" r="A30" t="s">
        <v>645</v>
      </c>
    </row>
    <row spans="1:3" r="31">
      <c s="4" r="A31" t="s">
        <v>646</v>
      </c>
      <c s="6" r="C31" t="n">
        <v>30100</v>
      </c>
    </row>
    <row spans="1:3" r="32">
      <c s="4" r="A32" t="s">
        <v>655</v>
      </c>
    </row>
    <row spans="1:3" r="33">
      <c s="3" r="A33" t="s">
        <v>645</v>
      </c>
    </row>
    <row spans="1:3" r="34">
      <c s="4" r="A34" t="s">
        <v>646</v>
      </c>
      <c s="7" r="C34" t="n">
        <v>20000</v>
      </c>
    </row>
    <row spans="1:3" r="35">
      <c s="4" r="A35" t="s">
        <v>650</v>
      </c>
      <c s="4" r="C35" t="s">
        <v>656</v>
      </c>
    </row>
    <row spans="1:3" r="36">
      <c s="4" r="A36" t="s">
        <v>657</v>
      </c>
    </row>
    <row spans="1:3" r="37">
      <c s="3" r="A37" t="s">
        <v>645</v>
      </c>
    </row>
    <row spans="1:3" r="38">
      <c s="4" r="A38" t="s">
        <v>646</v>
      </c>
      <c s="7" r="C38" t="n">
        <v>7000</v>
      </c>
    </row>
    <row spans="1:3" r="39">
      <c s="4" r="A39" t="s">
        <v>650</v>
      </c>
      <c s="4" r="C39" t="s">
        <v>6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59</v>
      </c>
      <c s="2" r="B1" t="s">
        <v>89</v>
      </c>
      <c s="2" r="J1" t="s">
        <v>1</v>
      </c>
    </row>
    <row spans="1:12" r="2">
      <c s="2" r="B2" t="s">
        <v>2</v>
      </c>
      <c s="2" r="C2" t="s">
        <v>90</v>
      </c>
      <c s="2" r="D2" t="s">
        <v>4</v>
      </c>
      <c s="2" r="E2" t="s">
        <v>91</v>
      </c>
      <c s="2" r="F2" t="s">
        <v>33</v>
      </c>
      <c s="2" r="G2" t="s">
        <v>92</v>
      </c>
      <c s="2" r="H2" t="s">
        <v>93</v>
      </c>
      <c s="2" r="I2" t="s">
        <v>94</v>
      </c>
      <c s="2" r="J2" t="s">
        <v>2</v>
      </c>
      <c s="2" r="K2" t="s">
        <v>33</v>
      </c>
      <c s="2" r="L2" t="s">
        <v>95</v>
      </c>
    </row>
    <row spans="1:12" r="3">
      <c s="3" r="A3" t="s">
        <v>660</v>
      </c>
    </row>
    <row spans="1:12" r="4">
      <c s="4" r="A4" t="s">
        <v>102</v>
      </c>
      <c s="7" r="B4" t="n">
        <v>217633</v>
      </c>
      <c s="7" r="C4" t="n">
        <v>268067</v>
      </c>
      <c s="7" r="D4" t="n">
        <v>256398</v>
      </c>
      <c s="7" r="E4" t="n">
        <v>287299</v>
      </c>
      <c s="7" r="F4" t="n">
        <v>223019</v>
      </c>
      <c s="7" r="G4" t="n">
        <v>212436</v>
      </c>
      <c s="7" r="H4" t="n">
        <v>296485</v>
      </c>
      <c s="7" r="I4" t="n">
        <v>127577</v>
      </c>
      <c s="7" r="J4" t="n">
        <v>1029397</v>
      </c>
      <c s="7" r="K4" t="n">
        <v>859517</v>
      </c>
      <c s="7" r="L4" t="n">
        <v>416570</v>
      </c>
    </row>
    <row spans="1:12" r="5">
      <c s="4" r="A5" t="s">
        <v>111</v>
      </c>
      <c s="6" r="J5" t="n">
        <v>-819056</v>
      </c>
      <c s="6" r="K5" t="n">
        <v>-632281</v>
      </c>
      <c s="6" r="L5" t="n">
        <v>-192748</v>
      </c>
    </row>
    <row spans="1:12" r="6">
      <c s="4" r="A6" t="s">
        <v>157</v>
      </c>
      <c s="6" r="B6" t="n">
        <v>-19216</v>
      </c>
      <c s="6" r="C6" t="n">
        <v>-3041</v>
      </c>
      <c s="6" r="D6" t="n">
        <v>3662</v>
      </c>
      <c s="6" r="E6" t="n">
        <v>8645</v>
      </c>
      <c s="6" r="F6" t="n">
        <v>12378</v>
      </c>
      <c s="6" r="G6" t="n">
        <v>-5232</v>
      </c>
      <c s="6" r="H6" t="n">
        <v>2516</v>
      </c>
      <c s="6" r="I6" t="n">
        <v>3825</v>
      </c>
      <c s="6" r="J6" t="n">
        <v>-9950</v>
      </c>
      <c s="6" r="K6" t="n">
        <v>13487</v>
      </c>
      <c s="6" r="L6" t="n">
        <v>15218</v>
      </c>
    </row>
    <row spans="1:12" r="7">
      <c s="4" r="A7" t="s">
        <v>116</v>
      </c>
      <c s="7" r="B7" t="n">
        <v>111857</v>
      </c>
      <c s="7" r="C7" t="n">
        <v>49042</v>
      </c>
      <c s="7" r="D7" t="n">
        <v>14545</v>
      </c>
      <c s="7" r="E7" t="n">
        <v>44847</v>
      </c>
      <c s="7" r="F7" t="n">
        <v>105940</v>
      </c>
      <c s="7" r="G7" t="n">
        <v>26429</v>
      </c>
      <c s="7" r="H7" t="n">
        <v>51793</v>
      </c>
      <c s="7" r="I7" t="n">
        <v>29587</v>
      </c>
      <c s="6" r="J7" t="n">
        <v>220291</v>
      </c>
      <c s="6" r="K7" t="n">
        <v>213749</v>
      </c>
      <c s="6" r="L7" t="n">
        <v>208604</v>
      </c>
    </row>
    <row spans="1:12" r="8">
      <c s="4" r="A8" t="s">
        <v>334</v>
      </c>
    </row>
    <row spans="1:12" r="9">
      <c s="3" r="A9" t="s">
        <v>660</v>
      </c>
    </row>
    <row spans="1:12" r="10">
      <c s="4" r="A10" t="s">
        <v>102</v>
      </c>
      <c s="6" r="J10" t="n">
        <v>1106558</v>
      </c>
      <c s="6" r="K10" t="n">
        <v>1175187</v>
      </c>
    </row>
    <row spans="1:12" r="11">
      <c s="4" r="A11" t="s">
        <v>111</v>
      </c>
      <c s="6" r="J11" t="n">
        <v>-903676</v>
      </c>
      <c s="6" r="K11" t="n">
        <v>-1058312</v>
      </c>
    </row>
    <row spans="1:12" r="12">
      <c s="4" r="A12" t="s">
        <v>661</v>
      </c>
      <c s="6" r="J12" t="n">
        <v>9950</v>
      </c>
      <c s="6" r="K12" t="n">
        <v>-13487</v>
      </c>
    </row>
    <row spans="1:12" r="13">
      <c s="4" r="A13" t="s">
        <v>662</v>
      </c>
      <c s="6" r="J13" t="n">
        <v>212832</v>
      </c>
      <c s="6" r="K13" t="n">
        <v>103388</v>
      </c>
    </row>
    <row spans="1:12" r="14">
      <c s="4" r="A14" t="s">
        <v>663</v>
      </c>
    </row>
    <row spans="1:12" r="15">
      <c s="3" r="A15" t="s">
        <v>660</v>
      </c>
    </row>
    <row spans="1:12" r="16">
      <c s="4" r="A16" t="s">
        <v>102</v>
      </c>
      <c s="6" r="J16" t="n">
        <v>9494</v>
      </c>
      <c s="6" r="K16" t="n">
        <v>-14557</v>
      </c>
    </row>
    <row spans="1:12" r="17">
      <c s="4" r="A17" t="s">
        <v>111</v>
      </c>
      <c s="6" r="J17" t="n">
        <v>5894</v>
      </c>
      <c s="6" r="K17" t="n">
        <v>-3026</v>
      </c>
    </row>
    <row spans="1:12" r="18">
      <c s="4" r="A18" t="s">
        <v>661</v>
      </c>
      <c s="6" r="J18" t="n">
        <v>0</v>
      </c>
      <c s="6" r="K18" t="n">
        <v>0</v>
      </c>
    </row>
    <row spans="1:12" r="19">
      <c s="4" r="A19" t="s">
        <v>662</v>
      </c>
      <c s="6" r="J19" t="n">
        <v>15388</v>
      </c>
      <c s="6" r="K19" t="n">
        <v>-17583</v>
      </c>
    </row>
    <row spans="1:12" r="20">
      <c s="4" r="A20" t="s">
        <v>351</v>
      </c>
    </row>
    <row spans="1:12" r="21">
      <c s="3" r="A21" t="s">
        <v>660</v>
      </c>
    </row>
    <row spans="1:12" r="22">
      <c s="4" r="A22" t="s">
        <v>102</v>
      </c>
      <c s="6" r="K22" t="n">
        <v>1004864</v>
      </c>
      <c s="6" r="L22" t="n">
        <v>1042886</v>
      </c>
    </row>
    <row spans="1:12" r="23">
      <c s="4" r="A23" t="s">
        <v>111</v>
      </c>
      <c s="6" r="K23" t="n">
        <v>-774090</v>
      </c>
      <c s="6" r="L23" t="n">
        <v>-885770</v>
      </c>
    </row>
    <row spans="1:12" r="24">
      <c s="4" r="A24" t="s">
        <v>661</v>
      </c>
      <c s="6" r="K24" t="n">
        <v>-14938</v>
      </c>
      <c s="6" r="L24" t="n">
        <v>12145</v>
      </c>
    </row>
    <row spans="1:12" r="25">
      <c s="4" r="A25" t="s">
        <v>662</v>
      </c>
      <c s="6" r="K25" t="n">
        <v>215836</v>
      </c>
      <c s="6" r="L25" t="n">
        <v>169261</v>
      </c>
    </row>
    <row spans="1:12" r="26">
      <c s="4" r="A26" t="s">
        <v>664</v>
      </c>
    </row>
    <row spans="1:12" r="27">
      <c s="3" r="A27" t="s">
        <v>660</v>
      </c>
    </row>
    <row spans="1:12" r="28">
      <c s="4" r="A28" t="s">
        <v>102</v>
      </c>
      <c s="6" r="K28" t="n">
        <v>-1846</v>
      </c>
      <c s="6" r="L28" t="n">
        <v>-7384</v>
      </c>
    </row>
    <row spans="1:12" r="29">
      <c s="4" r="A29" t="s">
        <v>111</v>
      </c>
      <c s="6" r="K29" t="n">
        <v>3670</v>
      </c>
      <c s="6" r="L29" t="n">
        <v>14678</v>
      </c>
    </row>
    <row spans="1:12" r="30">
      <c s="4" r="A30" t="s">
        <v>661</v>
      </c>
      <c s="6" r="K30" t="n">
        <v>-1451</v>
      </c>
      <c s="6" r="L30" t="n">
        <v>27363</v>
      </c>
    </row>
    <row spans="1:12" r="31">
      <c s="4" r="A31" t="s">
        <v>662</v>
      </c>
      <c s="6" r="K31" t="n">
        <v>373</v>
      </c>
      <c s="6" r="L31" t="n">
        <v>34657</v>
      </c>
    </row>
    <row spans="1:12" r="32">
      <c s="4" r="A32" t="s">
        <v>348</v>
      </c>
    </row>
    <row spans="1:12" r="33">
      <c s="3" r="A33" t="s">
        <v>660</v>
      </c>
    </row>
    <row spans="1:12" r="34">
      <c s="4" r="A34" t="s">
        <v>102</v>
      </c>
      <c s="6" r="J34" t="n">
        <v>29990</v>
      </c>
      <c s="6" r="K34" t="n">
        <v>267939</v>
      </c>
    </row>
    <row spans="1:12" r="35">
      <c s="4" r="A35" t="s">
        <v>111</v>
      </c>
      <c s="6" r="J35" t="n">
        <v>-39860</v>
      </c>
      <c s="6" r="K35" t="n">
        <v>-360018</v>
      </c>
    </row>
    <row spans="1:12" r="36">
      <c s="4" r="A36" t="s">
        <v>157</v>
      </c>
      <c s="6" r="J36" t="n">
        <v>0</v>
      </c>
      <c s="6" r="K36" t="n">
        <v>0</v>
      </c>
    </row>
    <row spans="1:12" r="37">
      <c s="4" r="A37" t="s">
        <v>116</v>
      </c>
      <c s="6" r="J37" t="n">
        <v>-9870</v>
      </c>
      <c s="6" r="K37" t="n">
        <v>-92079</v>
      </c>
    </row>
    <row spans="1:12" r="38">
      <c s="4" r="A38" t="s">
        <v>665</v>
      </c>
    </row>
    <row spans="1:12" r="39">
      <c s="3" r="A39" t="s">
        <v>660</v>
      </c>
    </row>
    <row spans="1:12" r="40">
      <c s="4" r="A40" t="s">
        <v>102</v>
      </c>
      <c s="6" r="J40" t="n">
        <v>31884</v>
      </c>
      <c s="6" r="K40" t="n">
        <v>44910</v>
      </c>
    </row>
    <row spans="1:12" r="41">
      <c s="4" r="A41" t="s">
        <v>111</v>
      </c>
      <c s="6" r="J41" t="n">
        <v>-47026</v>
      </c>
      <c s="6" r="K41" t="n">
        <v>-52103</v>
      </c>
    </row>
    <row spans="1:12" r="42">
      <c s="4" r="A42" t="s">
        <v>157</v>
      </c>
      <c s="6" r="J42" t="n">
        <v>0</v>
      </c>
      <c s="6" r="K42" t="n">
        <v>0</v>
      </c>
    </row>
    <row spans="1:12" r="43">
      <c s="4" r="A43" t="s">
        <v>116</v>
      </c>
      <c s="6" r="J43" t="n">
        <v>-15142</v>
      </c>
      <c s="6" r="K43" t="n">
        <v>-7193</v>
      </c>
    </row>
    <row spans="1:12" r="44">
      <c s="4" r="A44" t="s">
        <v>345</v>
      </c>
    </row>
    <row spans="1:12" r="45">
      <c s="3" r="A45" t="s">
        <v>660</v>
      </c>
    </row>
    <row spans="1:12" r="46">
      <c s="4" r="A46" t="s">
        <v>102</v>
      </c>
      <c s="6" r="J46" t="n">
        <v>5793</v>
      </c>
      <c s="6" r="K46" t="n">
        <v>17378</v>
      </c>
    </row>
    <row spans="1:12" r="47">
      <c s="4" r="A47" t="s">
        <v>111</v>
      </c>
      <c s="6" r="J47" t="n">
        <v>-3628</v>
      </c>
      <c s="6" r="K47" t="n">
        <v>-10884</v>
      </c>
    </row>
    <row spans="1:12" r="48">
      <c s="4" r="A48" t="s">
        <v>157</v>
      </c>
      <c s="6" r="J48" t="n">
        <v>0</v>
      </c>
      <c s="6" r="K48" t="n">
        <v>0</v>
      </c>
    </row>
    <row spans="1:12" r="49">
      <c s="4" r="A49" t="s">
        <v>116</v>
      </c>
      <c s="7" r="J49" t="n">
        <v>2165</v>
      </c>
      <c s="6" r="K49" t="n">
        <v>6494</v>
      </c>
    </row>
    <row spans="1:12" r="50">
      <c s="4" r="A50" t="s">
        <v>351</v>
      </c>
    </row>
    <row spans="1:12" r="51">
      <c s="3" r="A51" t="s">
        <v>660</v>
      </c>
    </row>
    <row spans="1:12" r="52">
      <c s="4" r="A52" t="s">
        <v>102</v>
      </c>
      <c s="6" r="K52" t="n">
        <v>147193</v>
      </c>
      <c s="6" r="L52" t="n">
        <v>633700</v>
      </c>
    </row>
    <row spans="1:12" r="53">
      <c s="4" r="A53" t="s">
        <v>111</v>
      </c>
      <c s="6" r="K53" t="n">
        <v>-145479</v>
      </c>
      <c s="6" r="L53" t="n">
        <v>-707700</v>
      </c>
    </row>
    <row spans="1:12" r="54">
      <c s="4" r="A54" t="s">
        <v>157</v>
      </c>
      <c s="6" r="K54" t="n">
        <v>0</v>
      </c>
      <c s="6" r="L54" t="n">
        <v>0</v>
      </c>
    </row>
    <row spans="1:12" r="55">
      <c s="4" r="A55" t="s">
        <v>116</v>
      </c>
      <c s="7" r="K55" t="n">
        <v>1714</v>
      </c>
      <c s="7" r="L55" t="n">
        <v>-74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6</v>
      </c>
      <c s="2" r="B1" t="s">
        <v>1</v>
      </c>
    </row>
    <row spans="1:4" r="2">
      <c s="2" r="B2" t="s">
        <v>2</v>
      </c>
      <c s="2" r="C2" t="s">
        <v>33</v>
      </c>
      <c s="2" r="D2" t="s">
        <v>95</v>
      </c>
    </row>
    <row spans="1:4" r="3">
      <c s="4" r="A3" t="s">
        <v>334</v>
      </c>
    </row>
    <row spans="1:4" r="4">
      <c s="3" r="A4" t="s">
        <v>335</v>
      </c>
    </row>
    <row spans="1:4" r="5">
      <c s="4" r="A5" t="s">
        <v>102</v>
      </c>
      <c s="7" r="B5" t="n">
        <v>1106558</v>
      </c>
      <c s="7" r="C5" t="n">
        <v>1175187</v>
      </c>
    </row>
    <row spans="1:4" r="6">
      <c s="4" r="A6" t="s">
        <v>111</v>
      </c>
      <c s="6" r="B6" t="n">
        <v>-903676</v>
      </c>
      <c s="6" r="C6" t="n">
        <v>-1058312</v>
      </c>
    </row>
    <row spans="1:4" r="7">
      <c s="4" r="A7" t="s">
        <v>661</v>
      </c>
      <c s="6" r="B7" t="n">
        <v>9950</v>
      </c>
      <c s="6" r="C7" t="n">
        <v>-13487</v>
      </c>
    </row>
    <row spans="1:4" r="8">
      <c s="4" r="A8" t="s">
        <v>667</v>
      </c>
    </row>
    <row spans="1:4" r="9">
      <c s="3" r="A9" t="s">
        <v>335</v>
      </c>
    </row>
    <row spans="1:4" r="10">
      <c s="4" r="A10" t="s">
        <v>102</v>
      </c>
      <c s="6" r="B10" t="n">
        <v>9494</v>
      </c>
    </row>
    <row spans="1:4" r="11">
      <c s="4" r="A11" t="s">
        <v>111</v>
      </c>
      <c s="6" r="B11" t="n">
        <v>5894</v>
      </c>
      <c s="6" r="C11" t="n">
        <v>-3026</v>
      </c>
    </row>
    <row spans="1:4" r="12">
      <c s="4" r="A12" t="s">
        <v>668</v>
      </c>
    </row>
    <row spans="1:4" r="13">
      <c s="3" r="A13" t="s">
        <v>335</v>
      </c>
    </row>
    <row spans="1:4" r="14">
      <c s="4" r="A14" t="s">
        <v>102</v>
      </c>
      <c s="6" r="B14" t="n">
        <v>13344</v>
      </c>
    </row>
    <row spans="1:4" r="15">
      <c s="4" r="A15" t="s">
        <v>669</v>
      </c>
    </row>
    <row spans="1:4" r="16">
      <c s="3" r="A16" t="s">
        <v>335</v>
      </c>
    </row>
    <row spans="1:4" r="17">
      <c s="4" r="A17" t="s">
        <v>102</v>
      </c>
      <c s="6" r="B17" t="n">
        <v>-3850</v>
      </c>
      <c s="6" r="C17" t="n">
        <v>-14557</v>
      </c>
    </row>
    <row spans="1:4" r="18">
      <c s="4" r="A18" t="s">
        <v>670</v>
      </c>
    </row>
    <row spans="1:4" r="19">
      <c s="3" r="A19" t="s">
        <v>335</v>
      </c>
    </row>
    <row spans="1:4" r="20">
      <c s="4" r="A20" t="s">
        <v>111</v>
      </c>
      <c s="6" r="B20" t="n">
        <v>-1098</v>
      </c>
      <c s="6" r="C20" t="n">
        <v>-5744</v>
      </c>
    </row>
    <row spans="1:4" r="21">
      <c s="4" r="A21" t="s">
        <v>671</v>
      </c>
    </row>
    <row spans="1:4" r="22">
      <c s="3" r="A22" t="s">
        <v>335</v>
      </c>
    </row>
    <row spans="1:4" r="23">
      <c s="4" r="A23" t="s">
        <v>111</v>
      </c>
      <c s="6" r="B23" t="n">
        <v>-451</v>
      </c>
      <c s="6" r="C23" t="n">
        <v>-5417</v>
      </c>
    </row>
    <row spans="1:4" r="24">
      <c s="4" r="A24" t="s">
        <v>672</v>
      </c>
    </row>
    <row spans="1:4" r="25">
      <c s="3" r="A25" t="s">
        <v>335</v>
      </c>
    </row>
    <row spans="1:4" r="26">
      <c s="4" r="A26" t="s">
        <v>111</v>
      </c>
      <c s="6" r="B26" t="n">
        <v>16173</v>
      </c>
    </row>
    <row spans="1:4" r="27">
      <c s="4" r="A27" t="s">
        <v>673</v>
      </c>
    </row>
    <row spans="1:4" r="28">
      <c s="3" r="A28" t="s">
        <v>335</v>
      </c>
    </row>
    <row spans="1:4" r="29">
      <c s="4" r="A29" t="s">
        <v>111</v>
      </c>
      <c s="7" r="B29" t="n">
        <v>-8730</v>
      </c>
      <c s="6" r="C29" t="n">
        <v>8135</v>
      </c>
    </row>
    <row spans="1:4" r="30">
      <c s="4" r="A30" t="s">
        <v>351</v>
      </c>
    </row>
    <row spans="1:4" r="31">
      <c s="3" r="A31" t="s">
        <v>335</v>
      </c>
    </row>
    <row spans="1:4" r="32">
      <c s="4" r="A32" t="s">
        <v>102</v>
      </c>
      <c s="6" r="C32" t="n">
        <v>1004864</v>
      </c>
      <c s="7" r="D32" t="n">
        <v>1042886</v>
      </c>
    </row>
    <row spans="1:4" r="33">
      <c s="4" r="A33" t="s">
        <v>111</v>
      </c>
      <c s="6" r="C33" t="n">
        <v>-774090</v>
      </c>
      <c s="6" r="D33" t="n">
        <v>-885770</v>
      </c>
    </row>
    <row spans="1:4" r="34">
      <c s="4" r="A34" t="s">
        <v>661</v>
      </c>
      <c s="6" r="C34" t="n">
        <v>-14938</v>
      </c>
      <c s="6" r="D34" t="n">
        <v>12145</v>
      </c>
    </row>
    <row spans="1:4" r="35">
      <c s="4" r="A35" t="s">
        <v>674</v>
      </c>
    </row>
    <row spans="1:4" r="36">
      <c s="3" r="A36" t="s">
        <v>335</v>
      </c>
    </row>
    <row spans="1:4" r="37">
      <c s="4" r="A37" t="s">
        <v>111</v>
      </c>
      <c s="6" r="C37" t="n">
        <v>3670</v>
      </c>
      <c s="6" r="D37" t="n">
        <v>14678</v>
      </c>
    </row>
    <row spans="1:4" r="38">
      <c s="4" r="A38" t="s">
        <v>661</v>
      </c>
      <c s="6" r="C38" t="n">
        <v>-1451</v>
      </c>
      <c s="6" r="D38" t="n">
        <v>27363</v>
      </c>
    </row>
    <row spans="1:4" r="39">
      <c s="4" r="A39" t="s">
        <v>675</v>
      </c>
    </row>
    <row spans="1:4" r="40">
      <c s="3" r="A40" t="s">
        <v>335</v>
      </c>
    </row>
    <row spans="1:4" r="41">
      <c s="4" r="A41" t="s">
        <v>102</v>
      </c>
      <c s="6" r="C41" t="n">
        <v>-1846</v>
      </c>
      <c s="6" r="D41" t="n">
        <v>-7384</v>
      </c>
    </row>
    <row spans="1:4" r="42">
      <c s="4" r="A42" t="s">
        <v>676</v>
      </c>
    </row>
    <row spans="1:4" r="43">
      <c s="3" r="A43" t="s">
        <v>335</v>
      </c>
    </row>
    <row spans="1:4" r="44">
      <c s="4" r="A44" t="s">
        <v>111</v>
      </c>
      <c s="6" r="C44" t="n">
        <v>-1146</v>
      </c>
      <c s="6" r="D44" t="n">
        <v>-4583</v>
      </c>
    </row>
    <row spans="1:4" r="45">
      <c s="4" r="A45" t="s">
        <v>677</v>
      </c>
    </row>
    <row spans="1:4" r="46">
      <c s="3" r="A46" t="s">
        <v>335</v>
      </c>
    </row>
    <row spans="1:4" r="47">
      <c s="4" r="A47" t="s">
        <v>111</v>
      </c>
      <c s="7" r="C47" t="n">
        <v>4816</v>
      </c>
      <c s="7" r="D47" t="n">
        <v>192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30"/>
    <col customWidth="1" max="5" min="5" width="3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s="1" r="A1" t="s">
        <v>678</v>
      </c>
      <c s="2" r="B1" t="s">
        <v>679</v>
      </c>
      <c s="2" r="C1" t="s">
        <v>680</v>
      </c>
      <c s="2" r="D1" t="s">
        <v>681</v>
      </c>
      <c s="2" r="E1" t="s">
        <v>682</v>
      </c>
      <c s="2" r="F1" t="s">
        <v>683</v>
      </c>
      <c s="2" r="G1" t="s">
        <v>684</v>
      </c>
      <c s="2" r="H1" t="s">
        <v>607</v>
      </c>
      <c s="2" r="I1" t="s">
        <v>608</v>
      </c>
      <c s="2" r="J1" t="s">
        <v>685</v>
      </c>
      <c s="2" r="K1" t="s">
        <v>686</v>
      </c>
      <c s="2" r="L1" t="s">
        <v>687</v>
      </c>
      <c s="2" r="M1" t="s">
        <v>688</v>
      </c>
    </row>
    <row spans="1:13" r="2">
      <c s="3" r="A2" t="s">
        <v>335</v>
      </c>
    </row>
    <row spans="1:13" r="3">
      <c s="4" r="A3" t="s">
        <v>50</v>
      </c>
      <c s="7" r="H3" t="n">
        <v>109358000</v>
      </c>
      <c s="7" r="I3" t="n">
        <v>134628000</v>
      </c>
    </row>
    <row spans="1:13" r="4">
      <c s="4" r="A4" t="s">
        <v>689</v>
      </c>
      <c s="7" r="J4" t="n">
        <v>28100000</v>
      </c>
      <c s="11" r="K4" t="n">
        <v>17</v>
      </c>
    </row>
    <row spans="1:13" r="5">
      <c s="4" r="A5" t="s">
        <v>690</v>
      </c>
      <c s="4" r="G5" t="s">
        <v>559</v>
      </c>
    </row>
    <row spans="1:13" r="6">
      <c s="4" r="A6" t="s">
        <v>691</v>
      </c>
      <c s="7" r="G6" t="n">
        <v>51400000</v>
      </c>
      <c s="12" r="M6" t="n">
        <v>33.8</v>
      </c>
    </row>
    <row spans="1:13" r="7">
      <c s="4" r="A7" t="s">
        <v>692</v>
      </c>
    </row>
    <row spans="1:13" r="8">
      <c s="3" r="A8" t="s">
        <v>335</v>
      </c>
    </row>
    <row spans="1:13" r="9">
      <c s="4" r="A9" t="s">
        <v>693</v>
      </c>
      <c s="4" r="D9" t="s">
        <v>559</v>
      </c>
    </row>
    <row spans="1:13" r="10">
      <c s="4" r="A10" t="s">
        <v>694</v>
      </c>
      <c s="7" r="D10" t="n">
        <v>128300000</v>
      </c>
    </row>
    <row spans="1:13" r="11">
      <c s="4" r="A11" t="s">
        <v>695</v>
      </c>
      <c s="6" r="D11" t="n">
        <v>30600000</v>
      </c>
    </row>
    <row spans="1:13" r="12">
      <c s="4" r="A12" t="s">
        <v>696</v>
      </c>
      <c s="7" r="D12" t="n">
        <v>36800000</v>
      </c>
    </row>
    <row spans="1:13" r="13">
      <c s="4" r="A13" t="s">
        <v>697</v>
      </c>
      <c s="6" r="D13" t="n">
        <v>2</v>
      </c>
    </row>
    <row spans="1:13" r="14">
      <c s="4" r="A14" t="s">
        <v>698</v>
      </c>
      <c s="7" r="D14" t="n">
        <v>122500000</v>
      </c>
    </row>
    <row spans="1:13" r="15">
      <c s="4" r="A15" t="s">
        <v>699</v>
      </c>
      <c s="7" r="D15" t="n">
        <v>5800000</v>
      </c>
    </row>
    <row spans="1:13" r="16">
      <c s="4" r="A16" t="s">
        <v>700</v>
      </c>
    </row>
    <row spans="1:13" r="17">
      <c s="3" r="A17" t="s">
        <v>335</v>
      </c>
    </row>
    <row spans="1:13" r="18">
      <c s="4" r="A18" t="s">
        <v>693</v>
      </c>
      <c s="4" r="E18" t="s">
        <v>559</v>
      </c>
    </row>
    <row spans="1:13" r="19">
      <c s="4" r="A19" t="s">
        <v>694</v>
      </c>
      <c s="7" r="E19" t="n">
        <v>572400000</v>
      </c>
    </row>
    <row spans="1:13" r="20">
      <c s="4" r="A20" t="s">
        <v>695</v>
      </c>
      <c s="7" r="E20" t="n">
        <v>67200000</v>
      </c>
    </row>
    <row spans="1:13" r="21">
      <c s="4" r="A21" t="s">
        <v>696</v>
      </c>
      <c s="7" r="H21" t="n">
        <v>58000000</v>
      </c>
    </row>
    <row spans="1:13" r="22">
      <c s="4" r="A22" t="s">
        <v>697</v>
      </c>
      <c s="6" r="E22" t="n">
        <v>2</v>
      </c>
    </row>
    <row spans="1:13" r="23">
      <c s="4" r="A23" t="s">
        <v>698</v>
      </c>
      <c s="7" r="E23" t="n">
        <v>307000000</v>
      </c>
    </row>
    <row spans="1:13" r="24">
      <c s="4" r="A24" t="s">
        <v>699</v>
      </c>
      <c s="7" r="E24" t="n">
        <v>265400000</v>
      </c>
    </row>
    <row spans="1:13" r="25">
      <c s="4" r="A25" t="s">
        <v>701</v>
      </c>
      <c s="6" r="E25" t="n">
        <v>2</v>
      </c>
    </row>
    <row spans="1:13" r="26">
      <c s="4" r="A26" t="s">
        <v>702</v>
      </c>
    </row>
    <row spans="1:13" r="27">
      <c s="3" r="A27" t="s">
        <v>335</v>
      </c>
    </row>
    <row spans="1:13" r="28">
      <c s="4" r="A28" t="s">
        <v>564</v>
      </c>
      <c s="7" r="C28" t="n">
        <v>29500000</v>
      </c>
    </row>
    <row spans="1:13" r="29">
      <c s="4" r="A29" t="s">
        <v>703</v>
      </c>
    </row>
    <row spans="1:13" r="30">
      <c s="3" r="A30" t="s">
        <v>335</v>
      </c>
    </row>
    <row spans="1:13" r="31">
      <c s="4" r="A31" t="s">
        <v>704</v>
      </c>
      <c s="4" r="F31" t="s">
        <v>705</v>
      </c>
    </row>
    <row spans="1:13" r="32">
      <c s="4" r="A32" t="s">
        <v>689</v>
      </c>
      <c s="7" r="F32" t="n">
        <v>162100000</v>
      </c>
    </row>
    <row spans="1:13" r="33">
      <c s="4" r="A33" t="s">
        <v>706</v>
      </c>
    </row>
    <row spans="1:13" r="34">
      <c s="3" r="A34" t="s">
        <v>335</v>
      </c>
    </row>
    <row spans="1:13" r="35">
      <c s="4" r="A35" t="s">
        <v>707</v>
      </c>
      <c s="7" r="L35" t="n">
        <v>35300000</v>
      </c>
    </row>
    <row spans="1:13" r="36">
      <c s="4" r="A36" t="s">
        <v>708</v>
      </c>
    </row>
    <row spans="1:13" r="37">
      <c s="3" r="A37" t="s">
        <v>335</v>
      </c>
    </row>
    <row spans="1:13" r="38">
      <c s="4" r="A38" t="s">
        <v>693</v>
      </c>
      <c s="4" r="B38" t="s">
        <v>561</v>
      </c>
    </row>
    <row spans="1:13" r="39">
      <c s="4" r="A39" t="s">
        <v>694</v>
      </c>
      <c s="7" r="B39" t="n">
        <v>1100000000</v>
      </c>
    </row>
    <row spans="1:13" r="40">
      <c s="4" r="A40" t="s">
        <v>709</v>
      </c>
      <c s="6" r="B40" t="n">
        <v>1100000000</v>
      </c>
    </row>
    <row spans="1:13" r="41">
      <c s="4" r="A41" t="s">
        <v>695</v>
      </c>
      <c s="7" r="B41" t="n">
        <v>110000000</v>
      </c>
    </row>
    <row spans="1:13" r="42">
      <c s="4" r="A42" t="s">
        <v>710</v>
      </c>
    </row>
    <row spans="1:13" r="43">
      <c s="3" r="A43" t="s">
        <v>335</v>
      </c>
    </row>
    <row spans="1:13" r="44">
      <c s="4" r="A44" t="s">
        <v>693</v>
      </c>
      <c s="4" r="B44" t="s">
        <v>561</v>
      </c>
    </row>
    <row spans="1:13" r="45">
      <c s="4" r="A45" t="s">
        <v>50</v>
      </c>
      <c s="7" r="B45" t="n">
        <v>2200000000</v>
      </c>
    </row>
    <row spans="1:13" r="46">
      <c s="4" r="A46" t="s">
        <v>711</v>
      </c>
    </row>
    <row spans="1:13" r="47">
      <c s="3" r="A47" t="s">
        <v>335</v>
      </c>
    </row>
    <row spans="1:13" r="48">
      <c s="4" r="A48" t="s">
        <v>696</v>
      </c>
      <c s="7" r="B48" t="n">
        <v>27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s>
  <sheetData>
    <row spans="1:4" r="1">
      <c s="1" r="A1" t="s">
        <v>712</v>
      </c>
      <c s="2" r="B1" t="s">
        <v>1</v>
      </c>
    </row>
    <row spans="1:4" r="2">
      <c s="2" r="B2" t="s">
        <v>713</v>
      </c>
      <c s="2" r="C2" t="s">
        <v>714</v>
      </c>
      <c s="2" r="D2" t="s">
        <v>522</v>
      </c>
    </row>
    <row spans="1:4" r="3">
      <c s="3" r="A3" t="s">
        <v>715</v>
      </c>
    </row>
    <row spans="1:4" r="4">
      <c s="4" r="A4" t="s">
        <v>716</v>
      </c>
      <c s="6" r="B4" t="n">
        <v>332</v>
      </c>
      <c s="6" r="C4" t="n">
        <v>212</v>
      </c>
    </row>
    <row spans="1:4" r="5">
      <c s="4" r="A5" t="s">
        <v>717</v>
      </c>
      <c s="6" r="B5" t="n">
        <v>124</v>
      </c>
      <c s="6" r="C5" t="n">
        <v>120</v>
      </c>
    </row>
    <row spans="1:4" r="6">
      <c s="4" r="A6" t="s">
        <v>718</v>
      </c>
      <c s="6" r="B6" t="n">
        <v>109</v>
      </c>
      <c s="6" r="C6" t="n">
        <v>61</v>
      </c>
    </row>
    <row spans="1:4" r="7">
      <c s="4" r="A7" t="s">
        <v>719</v>
      </c>
      <c s="6" r="B7" t="n">
        <v>53</v>
      </c>
      <c s="6" r="C7" t="n">
        <v>57</v>
      </c>
    </row>
    <row spans="1:4" r="8">
      <c s="4" r="A8" t="s">
        <v>720</v>
      </c>
      <c s="7" r="B8" t="n">
        <v>1100000</v>
      </c>
    </row>
    <row spans="1:4" r="9">
      <c s="4" r="A9" t="s">
        <v>721</v>
      </c>
      <c s="6" r="B9" t="n">
        <v>140200000</v>
      </c>
    </row>
    <row spans="1:4" r="10">
      <c s="4" r="A10" t="s">
        <v>42</v>
      </c>
      <c s="6" r="B10" t="n">
        <v>133071000</v>
      </c>
      <c s="7" r="C10" t="n">
        <v>0</v>
      </c>
    </row>
    <row spans="1:4" r="11">
      <c s="4" r="A11" t="s">
        <v>722</v>
      </c>
      <c s="6" r="B11" t="n">
        <v>20100000</v>
      </c>
    </row>
    <row spans="1:4" r="12">
      <c s="4" r="A12" t="s">
        <v>723</v>
      </c>
      <c s="6" r="B12" t="n">
        <v>0</v>
      </c>
    </row>
    <row spans="1:4" r="13">
      <c s="4" r="A13" t="s">
        <v>724</v>
      </c>
      <c s="6" r="B13" t="n">
        <v>17900000</v>
      </c>
    </row>
    <row spans="1:4" r="14">
      <c s="4" r="A14" t="s">
        <v>725</v>
      </c>
      <c s="6" r="B14" t="n">
        <v>17900000</v>
      </c>
    </row>
    <row spans="1:4" r="15">
      <c s="4" r="A15" t="s">
        <v>726</v>
      </c>
      <c s="6" r="B15" t="n">
        <v>17900000</v>
      </c>
    </row>
    <row spans="1:4" r="16">
      <c s="4" r="A16" t="s">
        <v>727</v>
      </c>
      <c s="6" r="B16" t="n">
        <v>18100000</v>
      </c>
    </row>
    <row spans="1:4" r="17">
      <c s="4" r="A17" t="s">
        <v>728</v>
      </c>
      <c s="6" r="B17" t="n">
        <v>17000000</v>
      </c>
    </row>
    <row spans="1:4" r="18">
      <c s="4" r="A18" t="s">
        <v>729</v>
      </c>
      <c s="6" r="B18" t="n">
        <v>95100000</v>
      </c>
      <c s="6" r="C18" t="n">
        <v>90700000</v>
      </c>
      <c s="7" r="D18" t="n">
        <v>20500000</v>
      </c>
    </row>
    <row spans="1:4" r="19">
      <c s="4" r="A19" t="s">
        <v>730</v>
      </c>
      <c s="7" r="B19" t="n">
        <v>511300000</v>
      </c>
    </row>
    <row spans="1:4" r="20">
      <c s="4" r="A20" t="s">
        <v>731</v>
      </c>
    </row>
    <row spans="1:4" r="21">
      <c s="3" r="A21" t="s">
        <v>715</v>
      </c>
    </row>
    <row spans="1:4" r="22">
      <c s="4" r="A22" t="s">
        <v>732</v>
      </c>
      <c s="4" r="B22" t="s">
        <v>733</v>
      </c>
    </row>
    <row spans="1:4" r="23">
      <c s="4" r="A23" t="s">
        <v>734</v>
      </c>
      <c s="4" r="B23" t="s">
        <v>735</v>
      </c>
    </row>
    <row spans="1:4" r="24">
      <c s="4" r="A24" t="s">
        <v>736</v>
      </c>
    </row>
    <row spans="1:4" r="25">
      <c s="3" r="A25" t="s">
        <v>715</v>
      </c>
    </row>
    <row spans="1:4" r="26">
      <c s="4" r="A26" t="s">
        <v>737</v>
      </c>
      <c s="4" r="B26" t="s">
        <v>738</v>
      </c>
    </row>
    <row spans="1:4" r="27">
      <c s="4" r="A27" t="s">
        <v>739</v>
      </c>
      <c s="4" r="B27" t="s">
        <v>740</v>
      </c>
    </row>
    <row spans="1:4" r="28">
      <c s="4" r="A28" t="s">
        <v>741</v>
      </c>
    </row>
    <row spans="1:4" r="29">
      <c s="3" r="A29" t="s">
        <v>715</v>
      </c>
    </row>
    <row spans="1:4" r="30">
      <c s="4" r="A30" t="s">
        <v>742</v>
      </c>
      <c s="6" r="B30" t="n">
        <v>2</v>
      </c>
    </row>
    <row spans="1:4" r="31">
      <c s="4" r="A31" t="s">
        <v>743</v>
      </c>
    </row>
    <row spans="1:4" r="32">
      <c s="3" r="A32" t="s">
        <v>715</v>
      </c>
    </row>
    <row spans="1:4" r="33">
      <c s="4" r="A33" t="s">
        <v>744</v>
      </c>
      <c s="7" r="B33" t="n">
        <v>4400000</v>
      </c>
    </row>
    <row spans="1:4" r="34">
      <c s="4" r="A34" t="s">
        <v>745</v>
      </c>
    </row>
    <row spans="1:4" r="35">
      <c s="3" r="A35" t="s">
        <v>715</v>
      </c>
    </row>
    <row spans="1:4" r="36">
      <c s="4" r="A36" t="s">
        <v>744</v>
      </c>
      <c s="6" r="B36" t="n">
        <v>9500000</v>
      </c>
    </row>
    <row spans="1:4" r="37">
      <c s="4" r="A37" t="s">
        <v>746</v>
      </c>
    </row>
    <row spans="1:4" r="38">
      <c s="3" r="A38" t="s">
        <v>715</v>
      </c>
    </row>
    <row spans="1:4" r="39">
      <c s="4" r="A39" t="s">
        <v>721</v>
      </c>
      <c s="6" r="B39" t="n">
        <v>140200000</v>
      </c>
    </row>
    <row spans="1:4" r="40">
      <c s="4" r="A40" t="s">
        <v>747</v>
      </c>
    </row>
    <row spans="1:4" r="41">
      <c s="3" r="A41" t="s">
        <v>715</v>
      </c>
    </row>
    <row spans="1:4" r="42">
      <c s="4" r="A42" t="s">
        <v>748</v>
      </c>
      <c s="6" r="B42" t="n">
        <v>359400000</v>
      </c>
      <c s="6" r="C42" t="n">
        <v>263400000</v>
      </c>
    </row>
    <row spans="1:4" r="43">
      <c s="4" r="A43" t="s">
        <v>749</v>
      </c>
    </row>
    <row spans="1:4" r="44">
      <c s="3" r="A44" t="s">
        <v>715</v>
      </c>
    </row>
    <row spans="1:4" r="45">
      <c s="4" r="A45" t="s">
        <v>750</v>
      </c>
      <c s="7" r="B45" t="n">
        <v>94400000</v>
      </c>
      <c s="7" r="C45" t="n">
        <v>33500000</v>
      </c>
    </row>
    <row spans="1:4" r="46">
      <c s="4" r="A46" t="s">
        <v>751</v>
      </c>
    </row>
    <row spans="1:4" r="47">
      <c s="3" r="A47" t="s">
        <v>715</v>
      </c>
    </row>
    <row spans="1:4" r="48">
      <c s="4" r="A48" t="s">
        <v>752</v>
      </c>
      <c s="4" r="B48" t="s">
        <v>753</v>
      </c>
    </row>
    <row spans="1:4" r="49">
      <c s="4" r="A49" t="s">
        <v>754</v>
      </c>
    </row>
    <row spans="1:4" r="50">
      <c s="3" r="A50" t="s">
        <v>715</v>
      </c>
    </row>
    <row spans="1:4" r="51">
      <c s="4" r="A51" t="s">
        <v>752</v>
      </c>
      <c s="4" r="B51" t="s">
        <v>6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5</v>
      </c>
      <c s="2" r="B1" t="s">
        <v>2</v>
      </c>
      <c s="2" r="C1" t="s">
        <v>33</v>
      </c>
    </row>
    <row spans="1:3" r="2">
      <c s="3" r="A2" t="s">
        <v>756</v>
      </c>
    </row>
    <row spans="1:3" r="3">
      <c s="4" r="A3" t="s">
        <v>757</v>
      </c>
      <c s="7" r="B3" t="n">
        <v>5078144</v>
      </c>
    </row>
    <row spans="1:3" r="4">
      <c s="4" r="A4" t="s">
        <v>758</v>
      </c>
    </row>
    <row spans="1:3" r="5">
      <c s="3" r="A5" t="s">
        <v>756</v>
      </c>
    </row>
    <row spans="1:3" r="6">
      <c s="4" r="A6" t="s">
        <v>757</v>
      </c>
      <c s="6" r="B6" t="n">
        <v>5194085</v>
      </c>
      <c s="7" r="C6" t="n">
        <v>4112937</v>
      </c>
    </row>
    <row spans="1:3" r="7">
      <c s="4" r="A7" t="s">
        <v>759</v>
      </c>
    </row>
    <row spans="1:3" r="8">
      <c s="3" r="A8" t="s">
        <v>756</v>
      </c>
    </row>
    <row spans="1:3" r="9">
      <c s="4" r="A9" t="s">
        <v>757</v>
      </c>
      <c s="6" r="B9" t="n">
        <v>22247</v>
      </c>
      <c s="6" r="C9" t="n">
        <v>25607</v>
      </c>
    </row>
    <row spans="1:3" r="10">
      <c s="4" r="A10" t="s">
        <v>760</v>
      </c>
    </row>
    <row spans="1:3" r="11">
      <c s="3" r="A11" t="s">
        <v>756</v>
      </c>
    </row>
    <row spans="1:3" r="12">
      <c s="4" r="A12" t="s">
        <v>757</v>
      </c>
      <c s="6" r="B12" t="n">
        <v>5078144</v>
      </c>
      <c s="6" r="C12" t="n">
        <v>3962807</v>
      </c>
    </row>
    <row spans="1:3" r="13">
      <c s="4" r="A13" t="s">
        <v>761</v>
      </c>
    </row>
    <row spans="1:3" r="14">
      <c s="3" r="A14" t="s">
        <v>756</v>
      </c>
    </row>
    <row spans="1:3" r="15">
      <c s="4" r="A15" t="s">
        <v>757</v>
      </c>
      <c s="6" r="B15" t="n">
        <v>750957</v>
      </c>
      <c s="6" r="C15" t="n">
        <v>744660</v>
      </c>
    </row>
    <row spans="1:3" r="16">
      <c s="4" r="A16" t="s">
        <v>762</v>
      </c>
    </row>
    <row spans="1:3" r="17">
      <c s="3" r="A17" t="s">
        <v>756</v>
      </c>
    </row>
    <row spans="1:3" r="18">
      <c s="4" r="A18" t="s">
        <v>757</v>
      </c>
      <c s="6" r="B18" t="n">
        <v>359002</v>
      </c>
      <c s="6" r="C18" t="n">
        <v>368945</v>
      </c>
    </row>
    <row spans="1:3" r="19">
      <c s="4" r="A19" t="s">
        <v>763</v>
      </c>
    </row>
    <row spans="1:3" r="20">
      <c s="3" r="A20" t="s">
        <v>756</v>
      </c>
    </row>
    <row spans="1:3" r="21">
      <c s="4" r="A21" t="s">
        <v>757</v>
      </c>
      <c s="6" r="B21" t="n">
        <v>2631682</v>
      </c>
      <c s="6" r="C21" t="n">
        <v>1986873</v>
      </c>
    </row>
    <row spans="1:3" r="22">
      <c s="4" r="A22" t="s">
        <v>764</v>
      </c>
    </row>
    <row spans="1:3" r="23">
      <c s="3" r="A23" t="s">
        <v>756</v>
      </c>
    </row>
    <row spans="1:3" r="24">
      <c s="4" r="A24" t="s">
        <v>757</v>
      </c>
      <c s="6" r="B24" t="n">
        <v>391247</v>
      </c>
    </row>
    <row spans="1:3" r="25">
      <c s="4" r="A25" t="s">
        <v>765</v>
      </c>
    </row>
    <row spans="1:3" r="26">
      <c s="3" r="A26" t="s">
        <v>756</v>
      </c>
    </row>
    <row spans="1:3" r="27">
      <c s="4" r="A27" t="s">
        <v>757</v>
      </c>
      <c s="6" r="B27" t="n">
        <v>391247</v>
      </c>
      <c s="6" r="C27" t="n">
        <v>308621</v>
      </c>
    </row>
    <row spans="1:3" r="28">
      <c s="4" r="A28" t="s">
        <v>766</v>
      </c>
    </row>
    <row spans="1:3" r="29">
      <c s="3" r="A29" t="s">
        <v>756</v>
      </c>
    </row>
    <row spans="1:3" r="30">
      <c s="4" r="A30" t="s">
        <v>757</v>
      </c>
      <c s="6" r="B30" t="n">
        <v>284575</v>
      </c>
    </row>
    <row spans="1:3" r="31">
      <c s="4" r="A31" t="s">
        <v>767</v>
      </c>
    </row>
    <row spans="1:3" r="32">
      <c s="3" r="A32" t="s">
        <v>756</v>
      </c>
    </row>
    <row spans="1:3" r="33">
      <c s="4" r="A33" t="s">
        <v>757</v>
      </c>
      <c s="6" r="B33" t="n">
        <v>284575</v>
      </c>
      <c s="6" r="C33" t="n">
        <v>139907</v>
      </c>
    </row>
    <row spans="1:3" r="34">
      <c s="4" r="A34" t="s">
        <v>768</v>
      </c>
    </row>
    <row spans="1:3" r="35">
      <c s="3" r="A35" t="s">
        <v>756</v>
      </c>
    </row>
    <row spans="1:3" r="36">
      <c s="4" r="A36" t="s">
        <v>757</v>
      </c>
      <c s="6" r="B36" t="n">
        <v>638434</v>
      </c>
    </row>
    <row spans="1:3" r="37">
      <c s="4" r="A37" t="s">
        <v>769</v>
      </c>
    </row>
    <row spans="1:3" r="38">
      <c s="3" r="A38" t="s">
        <v>756</v>
      </c>
    </row>
    <row spans="1:3" r="39">
      <c s="4" r="A39" t="s">
        <v>757</v>
      </c>
      <c s="6" r="B39" t="n">
        <v>638434</v>
      </c>
      <c s="6" r="C39" t="n">
        <v>388194</v>
      </c>
    </row>
    <row spans="1:3" r="40">
      <c s="4" r="A40" t="s">
        <v>770</v>
      </c>
    </row>
    <row spans="1:3" r="41">
      <c s="3" r="A41" t="s">
        <v>756</v>
      </c>
    </row>
    <row spans="1:3" r="42">
      <c s="4" r="A42" t="s">
        <v>757</v>
      </c>
      <c s="6" r="B42" t="n">
        <v>108793</v>
      </c>
      <c s="6" r="C42" t="n">
        <v>106895</v>
      </c>
    </row>
    <row spans="1:3" r="43">
      <c s="4" r="A43" t="s">
        <v>771</v>
      </c>
    </row>
    <row spans="1:3" r="44">
      <c s="3" r="A44" t="s">
        <v>756</v>
      </c>
    </row>
    <row spans="1:3" r="45">
      <c s="4" r="A45" t="s">
        <v>757</v>
      </c>
      <c s="7" r="B45" t="n">
        <v>7148</v>
      </c>
      <c s="7" r="C45" t="n">
        <v>4323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s="1" r="A1" t="s">
        <v>772</v>
      </c>
      <c s="2" r="B1" t="s">
        <v>607</v>
      </c>
    </row>
    <row spans="1:2" r="2">
      <c s="3" r="A2" t="s">
        <v>756</v>
      </c>
    </row>
    <row spans="1:2" r="3">
      <c s="4" r="A3" t="s">
        <v>773</v>
      </c>
      <c s="7" r="B3" t="n">
        <v>633011</v>
      </c>
    </row>
    <row spans="1:2" r="4">
      <c s="4" r="A4" t="s">
        <v>774</v>
      </c>
      <c s="6" r="B4" t="n">
        <v>957838</v>
      </c>
    </row>
    <row spans="1:2" r="5">
      <c s="4" r="A5" t="s">
        <v>775</v>
      </c>
      <c s="6" r="B5" t="n">
        <v>1538344</v>
      </c>
    </row>
    <row spans="1:2" r="6">
      <c s="4" r="A6" t="s">
        <v>776</v>
      </c>
      <c s="6" r="B6" t="n">
        <v>510271</v>
      </c>
    </row>
    <row spans="1:2" r="7">
      <c s="4" r="A7" t="s">
        <v>777</v>
      </c>
      <c s="6" r="B7" t="n">
        <v>169589</v>
      </c>
    </row>
    <row spans="1:2" r="8">
      <c s="4" r="A8" t="s">
        <v>778</v>
      </c>
      <c s="6" r="B8" t="n">
        <v>5148832</v>
      </c>
    </row>
    <row spans="1:2" r="9">
      <c s="4" r="A9" t="s">
        <v>779</v>
      </c>
      <c s="6" r="B9" t="n">
        <v>620887</v>
      </c>
    </row>
    <row spans="1:2" r="10">
      <c s="4" r="A10" t="s">
        <v>780</v>
      </c>
      <c s="6" r="B10" t="n">
        <v>948734</v>
      </c>
    </row>
    <row spans="1:2" r="11">
      <c s="4" r="A11" t="s">
        <v>781</v>
      </c>
      <c s="6" r="B11" t="n">
        <v>1525009</v>
      </c>
    </row>
    <row spans="1:2" r="12">
      <c s="4" r="A12" t="s">
        <v>782</v>
      </c>
      <c s="6" r="B12" t="n">
        <v>503108</v>
      </c>
    </row>
    <row spans="1:2" r="13">
      <c s="4" r="A13" t="s">
        <v>783</v>
      </c>
      <c s="6" r="B13" t="n">
        <v>166150</v>
      </c>
    </row>
    <row spans="1:2" r="14">
      <c s="4" r="A14" t="s">
        <v>784</v>
      </c>
      <c s="7" r="B14" t="n">
        <v>5078144</v>
      </c>
    </row>
    <row spans="1:2" r="15">
      <c s="4" r="A15" t="s">
        <v>785</v>
      </c>
      <c s="4" r="B15" t="s">
        <v>786</v>
      </c>
    </row>
    <row spans="1:2" r="16">
      <c s="4" r="A16" t="s">
        <v>787</v>
      </c>
      <c s="4" r="B16" t="s">
        <v>788</v>
      </c>
    </row>
    <row spans="1:2" r="17">
      <c s="4" r="A17" t="s">
        <v>789</v>
      </c>
      <c s="4" r="B17" t="s">
        <v>790</v>
      </c>
    </row>
    <row spans="1:2" r="18">
      <c s="4" r="A18" t="s">
        <v>791</v>
      </c>
      <c s="4" r="B18" t="s">
        <v>792</v>
      </c>
    </row>
    <row spans="1:2" r="19">
      <c s="4" r="A19" t="s">
        <v>793</v>
      </c>
      <c s="4" r="B19" t="s">
        <v>794</v>
      </c>
    </row>
    <row spans="1:2" r="20">
      <c s="4" r="A20" t="s">
        <v>795</v>
      </c>
      <c s="4" r="B20" t="s">
        <v>559</v>
      </c>
    </row>
    <row spans="1:2" r="21">
      <c s="4" r="A21" t="s">
        <v>764</v>
      </c>
    </row>
    <row spans="1:2" r="22">
      <c s="3" r="A22" t="s">
        <v>756</v>
      </c>
    </row>
    <row spans="1:2" r="23">
      <c s="4" r="A23" t="s">
        <v>778</v>
      </c>
      <c s="7" r="B23" t="n">
        <v>394010</v>
      </c>
    </row>
    <row spans="1:2" r="24">
      <c s="4" r="A24" t="s">
        <v>784</v>
      </c>
      <c s="7" r="B24" t="n">
        <v>391247</v>
      </c>
    </row>
    <row spans="1:2" r="25">
      <c s="4" r="A25" t="s">
        <v>795</v>
      </c>
      <c s="4" r="B25" t="s">
        <v>796</v>
      </c>
    </row>
    <row spans="1:2" r="26">
      <c s="4" r="A26" t="s">
        <v>766</v>
      </c>
    </row>
    <row spans="1:2" r="27">
      <c s="3" r="A27" t="s">
        <v>756</v>
      </c>
    </row>
    <row spans="1:2" r="28">
      <c s="4" r="A28" t="s">
        <v>778</v>
      </c>
      <c s="7" r="B28" t="n">
        <v>286373</v>
      </c>
    </row>
    <row spans="1:2" r="29">
      <c s="4" r="A29" t="s">
        <v>784</v>
      </c>
      <c s="7" r="B29" t="n">
        <v>284575</v>
      </c>
    </row>
    <row spans="1:2" r="30">
      <c s="4" r="A30" t="s">
        <v>795</v>
      </c>
      <c s="4" r="B30" t="s">
        <v>797</v>
      </c>
    </row>
    <row spans="1:2" r="31">
      <c s="4" r="A31" t="s">
        <v>768</v>
      </c>
    </row>
    <row spans="1:2" r="32">
      <c s="3" r="A32" t="s">
        <v>756</v>
      </c>
    </row>
    <row spans="1:2" r="33">
      <c s="4" r="A33" t="s">
        <v>778</v>
      </c>
      <c s="7" r="B33" t="n">
        <v>659396</v>
      </c>
    </row>
    <row spans="1:2" r="34">
      <c s="4" r="A34" t="s">
        <v>784</v>
      </c>
      <c s="7" r="B34" t="n">
        <v>638434</v>
      </c>
    </row>
    <row spans="1:2" r="35">
      <c s="4" r="A35" t="s">
        <v>795</v>
      </c>
      <c s="4" r="B35" t="s">
        <v>79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9</v>
      </c>
      <c s="2" r="B1" t="s">
        <v>2</v>
      </c>
      <c s="2" r="C1" t="s">
        <v>33</v>
      </c>
    </row>
    <row spans="1:3" r="2">
      <c s="3" r="A2" t="s">
        <v>800</v>
      </c>
    </row>
    <row spans="1:3" r="3">
      <c s="4" r="A3" t="s">
        <v>801</v>
      </c>
      <c s="7" r="B3" t="n">
        <v>790866</v>
      </c>
      <c s="7" r="C3" t="n">
        <v>813233</v>
      </c>
    </row>
    <row spans="1:3" r="4">
      <c s="4" r="A4" t="s">
        <v>802</v>
      </c>
      <c s="6" r="B4" t="n">
        <v>3454</v>
      </c>
      <c s="6" r="C4" t="n">
        <v>16829</v>
      </c>
    </row>
    <row spans="1:3" r="5">
      <c s="4" r="A5" t="s">
        <v>803</v>
      </c>
      <c s="6" r="B5" t="n">
        <v>-25249</v>
      </c>
      <c s="6" r="C5" t="n">
        <v>-3690</v>
      </c>
    </row>
    <row spans="1:3" r="6">
      <c s="4" r="A6" t="s">
        <v>758</v>
      </c>
      <c s="6" r="B6" t="n">
        <v>769071</v>
      </c>
      <c s="6" r="C6" t="n">
        <v>826372</v>
      </c>
    </row>
    <row spans="1:3" r="7">
      <c s="4" r="A7" t="s">
        <v>747</v>
      </c>
    </row>
    <row spans="1:3" r="8">
      <c s="3" r="A8" t="s">
        <v>800</v>
      </c>
    </row>
    <row spans="1:3" r="9">
      <c s="4" r="A9" t="s">
        <v>801</v>
      </c>
      <c s="6" r="B9" t="n">
        <v>19771</v>
      </c>
      <c s="6" r="C9" t="n">
        <v>20257</v>
      </c>
    </row>
    <row spans="1:3" r="10">
      <c s="4" r="A10" t="s">
        <v>802</v>
      </c>
      <c s="6" r="B10" t="n">
        <v>8</v>
      </c>
      <c s="6" r="C10" t="n">
        <v>322</v>
      </c>
    </row>
    <row spans="1:3" r="11">
      <c s="4" r="A11" t="s">
        <v>803</v>
      </c>
      <c s="6" r="B11" t="n">
        <v>-458</v>
      </c>
      <c s="6" r="C11" t="n">
        <v>-20</v>
      </c>
    </row>
    <row spans="1:3" r="12">
      <c s="4" r="A12" t="s">
        <v>758</v>
      </c>
      <c s="6" r="B12" t="n">
        <v>19321</v>
      </c>
      <c s="6" r="C12" t="n">
        <v>20559</v>
      </c>
    </row>
    <row spans="1:3" r="13">
      <c s="4" r="A13" t="s">
        <v>804</v>
      </c>
    </row>
    <row spans="1:3" r="14">
      <c s="3" r="A14" t="s">
        <v>800</v>
      </c>
    </row>
    <row spans="1:3" r="15">
      <c s="4" r="A15" t="s">
        <v>801</v>
      </c>
      <c s="6" r="B15" t="n">
        <v>40503</v>
      </c>
      <c s="6" r="C15" t="n">
        <v>38613</v>
      </c>
    </row>
    <row spans="1:3" r="16">
      <c s="4" r="A16" t="s">
        <v>802</v>
      </c>
      <c s="6" r="B16" t="n">
        <v>48</v>
      </c>
      <c s="6" r="C16" t="n">
        <v>325</v>
      </c>
    </row>
    <row spans="1:3" r="17">
      <c s="4" r="A17" t="s">
        <v>803</v>
      </c>
      <c s="6" r="B17" t="n">
        <v>-1493</v>
      </c>
      <c s="6" r="C17" t="n">
        <v>-249</v>
      </c>
    </row>
    <row spans="1:3" r="18">
      <c s="4" r="A18" t="s">
        <v>758</v>
      </c>
      <c s="6" r="B18" t="n">
        <v>39058</v>
      </c>
      <c s="6" r="C18" t="n">
        <v>38689</v>
      </c>
    </row>
    <row spans="1:3" r="19">
      <c s="4" r="A19" t="s">
        <v>749</v>
      </c>
    </row>
    <row spans="1:3" r="20">
      <c s="3" r="A20" t="s">
        <v>800</v>
      </c>
    </row>
    <row spans="1:3" r="21">
      <c s="4" r="A21" t="s">
        <v>801</v>
      </c>
      <c s="6" r="B21" t="n">
        <v>730592</v>
      </c>
      <c s="6" r="C21" t="n">
        <v>754363</v>
      </c>
    </row>
    <row spans="1:3" r="22">
      <c s="4" r="A22" t="s">
        <v>802</v>
      </c>
      <c s="6" r="B22" t="n">
        <v>3398</v>
      </c>
      <c s="6" r="C22" t="n">
        <v>16182</v>
      </c>
    </row>
    <row spans="1:3" r="23">
      <c s="4" r="A23" t="s">
        <v>803</v>
      </c>
      <c s="6" r="B23" t="n">
        <v>-23298</v>
      </c>
      <c s="6" r="C23" t="n">
        <v>-3421</v>
      </c>
    </row>
    <row spans="1:3" r="24">
      <c s="4" r="A24" t="s">
        <v>758</v>
      </c>
      <c s="7" r="B24" t="n">
        <v>710692</v>
      </c>
      <c s="7" r="C24" t="n">
        <v>76712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5</v>
      </c>
      <c s="2" r="B1" t="s">
        <v>2</v>
      </c>
      <c s="2" r="C1" t="s">
        <v>33</v>
      </c>
    </row>
    <row spans="1:3" r="2">
      <c s="3" r="A2" t="s">
        <v>223</v>
      </c>
    </row>
    <row spans="1:3" r="3">
      <c s="4" r="A3" t="s">
        <v>806</v>
      </c>
      <c s="7" r="B3" t="n">
        <v>19240</v>
      </c>
    </row>
    <row spans="1:3" r="4">
      <c s="4" r="A4" t="s">
        <v>807</v>
      </c>
      <c s="6" r="B4" t="n">
        <v>8011</v>
      </c>
    </row>
    <row spans="1:3" r="5">
      <c s="4" r="A5" t="s">
        <v>808</v>
      </c>
      <c s="6" r="B5" t="n">
        <v>67270</v>
      </c>
    </row>
    <row spans="1:3" r="6">
      <c s="4" r="A6" t="s">
        <v>809</v>
      </c>
      <c s="6" r="B6" t="n">
        <v>107632</v>
      </c>
    </row>
    <row spans="1:3" r="7">
      <c s="4" r="A7" t="s">
        <v>810</v>
      </c>
      <c s="6" r="B7" t="n">
        <v>588713</v>
      </c>
    </row>
    <row spans="1:3" r="8">
      <c s="4" r="A8" t="s">
        <v>811</v>
      </c>
      <c s="6" r="B8" t="n">
        <v>790866</v>
      </c>
    </row>
    <row spans="1:3" r="9">
      <c s="4" r="A9" t="s">
        <v>812</v>
      </c>
      <c s="6" r="B9" t="n">
        <v>19228</v>
      </c>
    </row>
    <row spans="1:3" r="10">
      <c s="4" r="A10" t="s">
        <v>813</v>
      </c>
      <c s="6" r="B10" t="n">
        <v>7988</v>
      </c>
    </row>
    <row spans="1:3" r="11">
      <c s="4" r="A11" t="s">
        <v>814</v>
      </c>
      <c s="6" r="B11" t="n">
        <v>67386</v>
      </c>
    </row>
    <row spans="1:3" r="12">
      <c s="4" r="A12" t="s">
        <v>815</v>
      </c>
      <c s="6" r="B12" t="n">
        <v>105642</v>
      </c>
    </row>
    <row spans="1:3" r="13">
      <c s="4" r="A13" t="s">
        <v>816</v>
      </c>
      <c s="6" r="B13" t="n">
        <v>568827</v>
      </c>
    </row>
    <row spans="1:3" r="14">
      <c s="4" r="A14" t="s">
        <v>817</v>
      </c>
      <c s="7" r="B14" t="n">
        <v>769071</v>
      </c>
      <c s="7" r="C14" t="n">
        <v>826372</v>
      </c>
    </row>
    <row spans="1:3" r="15">
      <c s="4" r="A15" t="s">
        <v>818</v>
      </c>
      <c s="4" r="B15" t="s">
        <v>819</v>
      </c>
    </row>
    <row spans="1:3" r="16">
      <c s="4" r="A16" t="s">
        <v>820</v>
      </c>
      <c s="4" r="B16" t="s">
        <v>821</v>
      </c>
    </row>
    <row spans="1:3" r="17">
      <c s="4" r="A17" t="s">
        <v>822</v>
      </c>
      <c s="4" r="B17" t="s">
        <v>823</v>
      </c>
    </row>
    <row spans="1:3" r="18">
      <c s="4" r="A18" t="s">
        <v>824</v>
      </c>
      <c s="4" r="B18" t="s">
        <v>825</v>
      </c>
    </row>
    <row spans="1:3" r="19">
      <c s="4" r="A19" t="s">
        <v>826</v>
      </c>
      <c s="4" r="B19" t="s">
        <v>827</v>
      </c>
    </row>
    <row spans="1:3" r="20">
      <c s="4" r="A20" t="s">
        <v>828</v>
      </c>
      <c s="4" r="B20" t="s">
        <v>55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9</v>
      </c>
      <c s="2" r="B1" t="s">
        <v>2</v>
      </c>
      <c s="2" r="C1" t="s">
        <v>33</v>
      </c>
    </row>
    <row spans="1:3" r="2">
      <c s="3" r="A2" t="s">
        <v>830</v>
      </c>
    </row>
    <row spans="1:3" r="3">
      <c s="4" r="A3" t="s">
        <v>801</v>
      </c>
      <c s="7" r="B3" t="n">
        <v>308790</v>
      </c>
      <c s="7" r="C3" t="n">
        <v>244110</v>
      </c>
    </row>
    <row spans="1:3" r="4">
      <c s="4" r="A4" t="s">
        <v>802</v>
      </c>
      <c s="6" r="B4" t="n">
        <v>1217</v>
      </c>
      <c s="6" r="C4" t="n">
        <v>1623</v>
      </c>
    </row>
    <row spans="1:3" r="5">
      <c s="4" r="A5" t="s">
        <v>803</v>
      </c>
      <c s="6" r="B5" t="n">
        <v>-7706</v>
      </c>
      <c s="6" r="C5" t="n">
        <v>-4622</v>
      </c>
    </row>
    <row spans="1:3" r="6">
      <c s="4" r="A6" t="s">
        <v>758</v>
      </c>
      <c s="6" r="B6" t="n">
        <v>302301</v>
      </c>
      <c s="6" r="C6" t="n">
        <v>241111</v>
      </c>
    </row>
    <row spans="1:3" r="7">
      <c s="4" r="A7" t="s">
        <v>747</v>
      </c>
    </row>
    <row spans="1:3" r="8">
      <c s="3" r="A8" t="s">
        <v>830</v>
      </c>
    </row>
    <row spans="1:3" r="9">
      <c s="4" r="A9" t="s">
        <v>801</v>
      </c>
      <c s="6" r="B9" t="n">
        <v>25102</v>
      </c>
      <c s="6" r="C9" t="n">
        <v>24167</v>
      </c>
    </row>
    <row spans="1:3" r="10">
      <c s="4" r="A10" t="s">
        <v>802</v>
      </c>
      <c s="6" r="B10" t="n">
        <v>80</v>
      </c>
      <c s="6" r="C10" t="n">
        <v>182</v>
      </c>
    </row>
    <row spans="1:3" r="11">
      <c s="4" r="A11" t="s">
        <v>803</v>
      </c>
      <c s="6" r="B11" t="n">
        <v>-341</v>
      </c>
      <c s="6" r="C11" t="n">
        <v>-7</v>
      </c>
    </row>
    <row spans="1:3" r="12">
      <c s="4" r="A12" t="s">
        <v>758</v>
      </c>
      <c s="6" r="B12" t="n">
        <v>24841</v>
      </c>
      <c s="6" r="C12" t="n">
        <v>24342</v>
      </c>
    </row>
    <row spans="1:3" r="13">
      <c s="4" r="A13" t="s">
        <v>804</v>
      </c>
    </row>
    <row spans="1:3" r="14">
      <c s="3" r="A14" t="s">
        <v>830</v>
      </c>
    </row>
    <row spans="1:3" r="15">
      <c s="4" r="A15" t="s">
        <v>801</v>
      </c>
      <c s="6" r="B15" t="n">
        <v>89631</v>
      </c>
      <c s="6" r="C15" t="n">
        <v>72913</v>
      </c>
    </row>
    <row spans="1:3" r="16">
      <c s="4" r="A16" t="s">
        <v>802</v>
      </c>
      <c s="6" r="B16" t="n">
        <v>42</v>
      </c>
      <c s="6" r="C16" t="n">
        <v>386</v>
      </c>
    </row>
    <row spans="1:3" r="17">
      <c s="4" r="A17" t="s">
        <v>803</v>
      </c>
      <c s="6" r="B17" t="n">
        <v>-3889</v>
      </c>
      <c s="6" r="C17" t="n">
        <v>-2805</v>
      </c>
    </row>
    <row spans="1:3" r="18">
      <c s="4" r="A18" t="s">
        <v>758</v>
      </c>
      <c s="6" r="B18" t="n">
        <v>85784</v>
      </c>
      <c s="6" r="C18" t="n">
        <v>70494</v>
      </c>
    </row>
    <row spans="1:3" r="19">
      <c s="4" r="A19" t="s">
        <v>749</v>
      </c>
    </row>
    <row spans="1:3" r="20">
      <c s="3" r="A20" t="s">
        <v>830</v>
      </c>
    </row>
    <row spans="1:3" r="21">
      <c s="4" r="A21" t="s">
        <v>801</v>
      </c>
      <c s="6" r="B21" t="n">
        <v>182773</v>
      </c>
      <c s="6" r="C21" t="n">
        <v>101745</v>
      </c>
    </row>
    <row spans="1:3" r="22">
      <c s="4" r="A22" t="s">
        <v>802</v>
      </c>
      <c s="6" r="B22" t="n">
        <v>1040</v>
      </c>
      <c s="6" r="C22" t="n">
        <v>964</v>
      </c>
    </row>
    <row spans="1:3" r="23">
      <c s="4" r="A23" t="s">
        <v>803</v>
      </c>
      <c s="6" r="B23" t="n">
        <v>-3429</v>
      </c>
      <c s="6" r="C23" t="n">
        <v>-1653</v>
      </c>
    </row>
    <row spans="1:3" r="24">
      <c s="4" r="A24" t="s">
        <v>758</v>
      </c>
      <c s="6" r="B24" t="n">
        <v>180384</v>
      </c>
      <c s="6" r="C24" t="n">
        <v>101056</v>
      </c>
    </row>
    <row spans="1:3" r="25">
      <c s="4" r="A25" t="s">
        <v>831</v>
      </c>
    </row>
    <row spans="1:3" r="26">
      <c s="3" r="A26" t="s">
        <v>830</v>
      </c>
    </row>
    <row spans="1:3" r="27">
      <c s="4" r="A27" t="s">
        <v>801</v>
      </c>
      <c s="6" r="B27" t="n">
        <v>5959</v>
      </c>
    </row>
    <row spans="1:3" r="28">
      <c s="4" r="A28" t="s">
        <v>802</v>
      </c>
      <c s="6" r="B28" t="n">
        <v>4</v>
      </c>
    </row>
    <row spans="1:3" r="29">
      <c s="4" r="A29" t="s">
        <v>803</v>
      </c>
      <c s="6" r="B29" t="n">
        <v>-36</v>
      </c>
    </row>
    <row spans="1:3" r="30">
      <c s="4" r="A30" t="s">
        <v>758</v>
      </c>
      <c s="6" r="B30" t="n">
        <v>5927</v>
      </c>
    </row>
    <row spans="1:3" r="31">
      <c s="4" r="A31" t="s">
        <v>764</v>
      </c>
    </row>
    <row spans="1:3" r="32">
      <c s="3" r="A32" t="s">
        <v>830</v>
      </c>
    </row>
    <row spans="1:3" r="33">
      <c s="4" r="A33" t="s">
        <v>801</v>
      </c>
      <c s="6" r="B33" t="n">
        <v>665</v>
      </c>
      <c s="6" r="C33" t="n">
        <v>3305</v>
      </c>
    </row>
    <row spans="1:3" r="34">
      <c s="4" r="A34" t="s">
        <v>802</v>
      </c>
      <c s="6" r="B34" t="n">
        <v>51</v>
      </c>
      <c s="6" r="C34" t="n">
        <v>76</v>
      </c>
    </row>
    <row spans="1:3" r="35">
      <c s="4" r="A35" t="s">
        <v>803</v>
      </c>
      <c s="6" r="B35" t="n">
        <v>-1</v>
      </c>
      <c s="6" r="C35" t="n">
        <v>-138</v>
      </c>
    </row>
    <row spans="1:3" r="36">
      <c s="4" r="A36" t="s">
        <v>758</v>
      </c>
      <c s="6" r="B36" t="n">
        <v>715</v>
      </c>
      <c s="6" r="C36" t="n">
        <v>3243</v>
      </c>
    </row>
    <row spans="1:3" r="37">
      <c s="4" r="A37" t="s">
        <v>768</v>
      </c>
    </row>
    <row spans="1:3" r="38">
      <c s="3" r="A38" t="s">
        <v>830</v>
      </c>
    </row>
    <row spans="1:3" r="39">
      <c s="4" r="A39" t="s">
        <v>801</v>
      </c>
      <c s="6" r="B39" t="n">
        <v>4660</v>
      </c>
      <c s="6" r="C39" t="n">
        <v>41980</v>
      </c>
    </row>
    <row spans="1:3" r="40">
      <c s="4" r="A40" t="s">
        <v>802</v>
      </c>
      <c s="6" r="B40" t="n">
        <v>0</v>
      </c>
      <c s="6" r="C40" t="n">
        <v>15</v>
      </c>
    </row>
    <row spans="1:3" r="41">
      <c s="4" r="A41" t="s">
        <v>803</v>
      </c>
      <c s="6" r="B41" t="n">
        <v>-10</v>
      </c>
      <c s="6" r="C41" t="n">
        <v>-19</v>
      </c>
    </row>
    <row spans="1:3" r="42">
      <c s="4" r="A42" t="s">
        <v>758</v>
      </c>
      <c s="7" r="B42" t="n">
        <v>4650</v>
      </c>
      <c s="7" r="C42" t="n">
        <v>419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0</v>
      </c>
      <c s="2" r="B1" t="s">
        <v>1</v>
      </c>
    </row>
    <row spans="1:4" r="2">
      <c s="2" r="B2" t="s">
        <v>2</v>
      </c>
      <c s="2" r="C2" t="s">
        <v>33</v>
      </c>
      <c s="2" r="D2" t="s">
        <v>95</v>
      </c>
    </row>
    <row spans="1:4" r="3">
      <c s="3" r="A3" t="s">
        <v>171</v>
      </c>
    </row>
    <row spans="1:4" r="4">
      <c s="4" r="A4" t="s">
        <v>172</v>
      </c>
      <c s="7" r="B4" t="n">
        <v>210341</v>
      </c>
      <c s="7" r="C4" t="n">
        <v>227236</v>
      </c>
      <c s="7" r="D4" t="n">
        <v>223822</v>
      </c>
    </row>
    <row spans="1:4" r="5">
      <c s="3" r="A5" t="s">
        <v>173</v>
      </c>
    </row>
    <row spans="1:4" r="6">
      <c s="4" r="A6" t="s">
        <v>174</v>
      </c>
      <c s="6" r="B6" t="n">
        <v>-15910</v>
      </c>
      <c s="6" r="C6" t="n">
        <v>-23939</v>
      </c>
      <c s="6" r="D6" t="n">
        <v>-13979</v>
      </c>
    </row>
    <row spans="1:4" r="7">
      <c s="4" r="A7" t="s">
        <v>175</v>
      </c>
      <c s="6" r="B7" t="n">
        <v>57162</v>
      </c>
      <c s="6" r="C7" t="n">
        <v>-38680</v>
      </c>
      <c s="6" r="D7" t="n">
        <v>-56672</v>
      </c>
    </row>
    <row spans="1:4" r="8">
      <c s="4" r="A8" t="s">
        <v>176</v>
      </c>
      <c s="6" r="B8" t="n">
        <v>3984</v>
      </c>
      <c s="6" r="C8" t="n">
        <v>-1268</v>
      </c>
      <c s="6" r="D8" t="n">
        <v>11276</v>
      </c>
    </row>
    <row spans="1:4" r="9">
      <c s="4" r="A9" t="s">
        <v>177</v>
      </c>
      <c s="6" r="B9" t="n">
        <v>55159</v>
      </c>
      <c s="6" r="C9" t="n">
        <v>60771</v>
      </c>
      <c s="6" r="D9" t="n">
        <v>52560</v>
      </c>
    </row>
    <row spans="1:4" r="10">
      <c s="4" r="A10" t="s">
        <v>178</v>
      </c>
      <c s="6" r="B10" t="n">
        <v>-7241</v>
      </c>
      <c s="6" r="C10" t="n">
        <v>4256</v>
      </c>
      <c s="6" r="D10" t="n">
        <v>3485</v>
      </c>
    </row>
    <row spans="1:4" r="11">
      <c s="4" r="A11" t="s">
        <v>179</v>
      </c>
      <c s="6" r="B11" t="n">
        <v>3913094</v>
      </c>
      <c s="6" r="C11" t="n">
        <v>2974318</v>
      </c>
      <c s="6" r="D11" t="n">
        <v>2679826</v>
      </c>
    </row>
    <row spans="1:4" r="12">
      <c s="4" r="A12" t="s">
        <v>180</v>
      </c>
      <c s="6" r="B12" t="n">
        <v>-4263912</v>
      </c>
      <c s="6" r="C12" t="n">
        <v>-2087611</v>
      </c>
      <c s="6" r="D12" t="n">
        <v>-2713581</v>
      </c>
    </row>
    <row spans="1:4" r="13">
      <c s="3" r="A13" t="s">
        <v>181</v>
      </c>
    </row>
    <row spans="1:4" r="14">
      <c s="4" r="A14" t="s">
        <v>49</v>
      </c>
      <c s="6" r="B14" t="n">
        <v>402575</v>
      </c>
      <c s="6" r="C14" t="n">
        <v>434605</v>
      </c>
      <c s="6" r="D14" t="n">
        <v>430542</v>
      </c>
    </row>
    <row spans="1:4" r="15">
      <c s="4" r="A15" t="s">
        <v>50</v>
      </c>
      <c s="6" r="B15" t="n">
        <v>34589</v>
      </c>
      <c s="6" r="C15" t="n">
        <v>113771</v>
      </c>
      <c s="6" r="D15" t="n">
        <v>175750</v>
      </c>
    </row>
    <row spans="1:4" r="16">
      <c s="4" r="A16" t="s">
        <v>56</v>
      </c>
      <c s="6" r="B16" t="n">
        <v>-1020404</v>
      </c>
      <c s="6" r="C16" t="n">
        <v>-967263</v>
      </c>
      <c s="6" r="D16" t="n">
        <v>-706880</v>
      </c>
    </row>
    <row spans="1:4" r="17">
      <c s="4" r="A17" t="s">
        <v>57</v>
      </c>
      <c s="6" r="B17" t="n">
        <v>-24438</v>
      </c>
      <c s="6" r="C17" t="n">
        <v>-52236</v>
      </c>
      <c s="6" r="D17" t="n">
        <v>6443</v>
      </c>
    </row>
    <row spans="1:4" r="18">
      <c s="4" r="A18" t="s">
        <v>59</v>
      </c>
      <c s="6" r="B18" t="n">
        <v>-21485</v>
      </c>
      <c s="6" r="C18" t="n">
        <v>-187178</v>
      </c>
      <c s="6" r="D18" t="n">
        <v>-165896</v>
      </c>
    </row>
    <row spans="1:4" r="19">
      <c s="4" r="A19" t="s">
        <v>58</v>
      </c>
      <c s="6" r="B19" t="n">
        <v>-20048</v>
      </c>
      <c s="6" r="C19" t="n">
        <v>4998</v>
      </c>
      <c s="6" r="D19" t="n">
        <v>-81967</v>
      </c>
    </row>
    <row spans="1:4" r="20">
      <c s="4" r="A20" t="s">
        <v>182</v>
      </c>
      <c s="6" r="B20" t="n">
        <v>-42824</v>
      </c>
      <c s="6" r="C20" t="n">
        <v>35839</v>
      </c>
      <c s="6" r="D20" t="n">
        <v>92884</v>
      </c>
    </row>
    <row spans="1:4" r="21">
      <c s="4" r="A21" t="s">
        <v>183</v>
      </c>
      <c s="6" r="B21" t="n">
        <v>-739358</v>
      </c>
      <c s="6" r="C21" t="n">
        <v>497619</v>
      </c>
      <c s="6" r="D21" t="n">
        <v>-62387</v>
      </c>
    </row>
    <row spans="1:4" r="22">
      <c s="3" r="A22" t="s">
        <v>184</v>
      </c>
    </row>
    <row spans="1:4" r="23">
      <c s="4" r="A23" t="s">
        <v>185</v>
      </c>
      <c s="6" r="B23" t="n">
        <v>109848</v>
      </c>
      <c s="6" r="C23" t="n">
        <v>37540</v>
      </c>
      <c s="6" r="D23" t="n">
        <v>-409560</v>
      </c>
    </row>
    <row spans="1:4" r="24">
      <c s="4" r="A24" t="s">
        <v>186</v>
      </c>
      <c s="6" r="B24" t="n">
        <v>142824</v>
      </c>
      <c s="6" r="C24" t="n">
        <v>110180</v>
      </c>
      <c s="6" r="D24" t="n">
        <v>196507</v>
      </c>
    </row>
    <row spans="1:4" r="25">
      <c s="4" r="A25" t="s">
        <v>187</v>
      </c>
      <c s="6" r="B25" t="n">
        <v>0</v>
      </c>
      <c s="6" r="C25" t="n">
        <v>0</v>
      </c>
      <c s="6" r="D25" t="n">
        <v>-112</v>
      </c>
    </row>
    <row spans="1:4" r="26">
      <c s="4" r="A26" t="s">
        <v>188</v>
      </c>
      <c s="6" r="B26" t="n">
        <v>-102214</v>
      </c>
      <c s="6" r="C26" t="n">
        <v>-117624</v>
      </c>
      <c s="6" r="D26" t="n">
        <v>-15739</v>
      </c>
    </row>
    <row spans="1:4" r="27">
      <c s="4" r="A27" t="s">
        <v>189</v>
      </c>
      <c s="6" r="B27" t="n">
        <v>11558</v>
      </c>
      <c s="6" r="C27" t="n">
        <v>36680</v>
      </c>
      <c s="6" r="D27" t="n">
        <v>18449</v>
      </c>
    </row>
    <row spans="1:4" r="28">
      <c s="4" r="A28" t="s">
        <v>190</v>
      </c>
      <c s="6" r="B28" t="n">
        <v>512767</v>
      </c>
      <c s="6" r="C28" t="n">
        <v>-114538</v>
      </c>
      <c s="6" r="D28" t="n">
        <v>-78638</v>
      </c>
    </row>
    <row spans="1:4" r="29">
      <c s="4" r="A29" t="s">
        <v>191</v>
      </c>
      <c s="6" r="B29" t="n">
        <v>-355184</v>
      </c>
      <c s="6" r="C29" t="n">
        <v>-349652</v>
      </c>
      <c s="6" r="D29" t="n">
        <v>-107396</v>
      </c>
    </row>
    <row spans="1:4" r="30">
      <c s="4" r="A30" t="s">
        <v>192</v>
      </c>
      <c s="6" r="B30" t="n">
        <v>168988</v>
      </c>
      <c s="6" r="C30" t="n">
        <v>104684</v>
      </c>
      <c s="6" r="D30" t="n">
        <v>28568</v>
      </c>
    </row>
    <row spans="1:4" r="31">
      <c s="4" r="A31" t="s">
        <v>193</v>
      </c>
      <c s="6" r="B31" t="n">
        <v>-1520</v>
      </c>
      <c s="6" r="C31" t="n">
        <v>632</v>
      </c>
      <c s="6" r="D31" t="n">
        <v>2132</v>
      </c>
    </row>
    <row spans="1:4" r="32">
      <c s="4" r="A32" t="s">
        <v>194</v>
      </c>
      <c s="6" r="B32" t="n">
        <v>487067</v>
      </c>
      <c s="6" r="C32" t="n">
        <v>-292098</v>
      </c>
      <c s="6" r="D32" t="n">
        <v>-365789</v>
      </c>
    </row>
    <row spans="1:4" r="33">
      <c s="3" r="A33" t="s">
        <v>195</v>
      </c>
    </row>
    <row spans="1:4" r="34">
      <c s="4" r="A34" t="s">
        <v>196</v>
      </c>
      <c s="6" r="B34" t="n">
        <v>0</v>
      </c>
      <c s="6" r="C34" t="n">
        <v>-11864</v>
      </c>
      <c s="6" r="D34" t="n">
        <v>0</v>
      </c>
    </row>
    <row spans="1:4" r="35">
      <c s="4" r="A35" t="s">
        <v>197</v>
      </c>
      <c s="6" r="B35" t="n">
        <v>680</v>
      </c>
      <c s="6" r="C35" t="n">
        <v>17768</v>
      </c>
      <c s="6" r="D35" t="n">
        <v>0</v>
      </c>
    </row>
    <row spans="1:4" r="36">
      <c s="4" r="A36" t="s">
        <v>198</v>
      </c>
      <c s="6" r="B36" t="n">
        <v>15728</v>
      </c>
      <c s="6" r="C36" t="n">
        <v>273035</v>
      </c>
      <c s="6" r="D36" t="n">
        <v>96689</v>
      </c>
    </row>
    <row spans="1:4" r="37">
      <c s="4" r="A37" t="s">
        <v>199</v>
      </c>
      <c s="6" r="B37" t="n">
        <v>-16861</v>
      </c>
      <c s="6" r="C37" t="n">
        <v>-18108</v>
      </c>
      <c s="6" r="D37" t="n">
        <v>-3908</v>
      </c>
    </row>
    <row spans="1:4" r="38">
      <c s="4" r="A38" t="s">
        <v>200</v>
      </c>
      <c s="6" r="B38" t="n">
        <v>-150400</v>
      </c>
      <c s="6" r="C38" t="n">
        <v>0</v>
      </c>
      <c s="6" r="D38" t="n">
        <v>0</v>
      </c>
    </row>
    <row spans="1:4" r="39">
      <c s="4" r="A39" t="s">
        <v>201</v>
      </c>
      <c s="6" r="B39" t="n">
        <v>657700</v>
      </c>
      <c s="6" r="C39" t="n">
        <v>70000</v>
      </c>
      <c s="6" r="D39" t="n">
        <v>369800</v>
      </c>
    </row>
    <row spans="1:4" r="40">
      <c s="4" r="A40" t="s">
        <v>202</v>
      </c>
      <c s="6" r="B40" t="n">
        <v>-377500</v>
      </c>
      <c s="6" r="C40" t="n">
        <v>-199245</v>
      </c>
      <c s="6" r="D40" t="n">
        <v>-39505</v>
      </c>
    </row>
    <row spans="1:4" r="41">
      <c s="4" r="A41" t="s">
        <v>203</v>
      </c>
      <c s="6" r="B41" t="n">
        <v>129347</v>
      </c>
      <c s="6" r="C41" t="n">
        <v>131586</v>
      </c>
      <c s="6" r="D41" t="n">
        <v>423076</v>
      </c>
    </row>
    <row spans="1:4" r="42">
      <c s="4" r="A42" t="s">
        <v>204</v>
      </c>
      <c s="6" r="B42" t="n">
        <v>-18533</v>
      </c>
      <c s="6" r="C42" t="n">
        <v>-17546</v>
      </c>
      <c s="6" r="D42" t="n">
        <v>-5949</v>
      </c>
    </row>
    <row spans="1:4" r="43">
      <c s="4" r="A43" t="s">
        <v>205</v>
      </c>
      <c s="6" r="B43" t="n">
        <v>-141477</v>
      </c>
      <c s="6" r="C43" t="n">
        <v>319561</v>
      </c>
      <c s="6" r="D43" t="n">
        <v>-11049</v>
      </c>
    </row>
    <row spans="1:4" r="44">
      <c s="4" r="A44" t="s">
        <v>206</v>
      </c>
      <c s="6" r="B44" t="n">
        <v>963402</v>
      </c>
      <c s="6" r="C44" t="n">
        <v>643841</v>
      </c>
      <c s="6" r="D44" t="n">
        <v>654890</v>
      </c>
    </row>
    <row spans="1:4" r="45">
      <c s="4" r="A45" t="s">
        <v>207</v>
      </c>
      <c s="6" r="B45" t="n">
        <v>821925</v>
      </c>
      <c s="6" r="C45" t="n">
        <v>963402</v>
      </c>
      <c s="6" r="D45" t="n">
        <v>643841</v>
      </c>
    </row>
    <row spans="1:4" r="46">
      <c s="3" r="A46" t="s">
        <v>208</v>
      </c>
    </row>
    <row spans="1:4" r="47">
      <c s="4" r="A47" t="s">
        <v>209</v>
      </c>
      <c s="6" r="B47" t="n">
        <v>33305</v>
      </c>
      <c s="6" r="C47" t="n">
        <v>41830</v>
      </c>
      <c s="6" r="D47" t="n">
        <v>32115</v>
      </c>
    </row>
    <row spans="1:4" r="48">
      <c s="4" r="A48" t="s">
        <v>210</v>
      </c>
      <c s="7" r="B48" t="n">
        <v>19395</v>
      </c>
      <c s="7" r="C48" t="n">
        <v>16130</v>
      </c>
      <c s="7" r="D48" t="n">
        <v>91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2</v>
      </c>
      <c s="2" r="B1" t="s">
        <v>2</v>
      </c>
      <c s="2" r="C1" t="s">
        <v>33</v>
      </c>
    </row>
    <row spans="1:3" r="2">
      <c s="3" r="A2" t="s">
        <v>830</v>
      </c>
    </row>
    <row spans="1:3" r="3">
      <c s="4" r="A3" t="s">
        <v>806</v>
      </c>
      <c s="7" r="B3" t="n">
        <v>45814</v>
      </c>
    </row>
    <row spans="1:3" r="4">
      <c s="4" r="A4" t="s">
        <v>807</v>
      </c>
      <c s="6" r="B4" t="n">
        <v>68066</v>
      </c>
    </row>
    <row spans="1:3" r="5">
      <c s="4" r="A5" t="s">
        <v>808</v>
      </c>
      <c s="6" r="B5" t="n">
        <v>115824</v>
      </c>
    </row>
    <row spans="1:3" r="6">
      <c s="4" r="A6" t="s">
        <v>809</v>
      </c>
      <c s="6" r="B6" t="n">
        <v>37189</v>
      </c>
    </row>
    <row spans="1:3" r="7">
      <c s="4" r="A7" t="s">
        <v>833</v>
      </c>
      <c s="6" r="B7" t="n">
        <v>36572</v>
      </c>
    </row>
    <row spans="1:3" r="8">
      <c s="4" r="A8" t="s">
        <v>778</v>
      </c>
      <c s="6" r="B8" t="n">
        <v>308790</v>
      </c>
      <c s="7" r="C8" t="n">
        <v>244110</v>
      </c>
    </row>
    <row spans="1:3" r="9">
      <c s="4" r="A9" t="s">
        <v>812</v>
      </c>
      <c s="6" r="B9" t="n">
        <v>43567</v>
      </c>
    </row>
    <row spans="1:3" r="10">
      <c s="4" r="A10" t="s">
        <v>813</v>
      </c>
      <c s="6" r="B10" t="n">
        <v>66565</v>
      </c>
    </row>
    <row spans="1:3" r="11">
      <c s="4" r="A11" t="s">
        <v>814</v>
      </c>
      <c s="6" r="B11" t="n">
        <v>112928</v>
      </c>
    </row>
    <row spans="1:3" r="12">
      <c s="4" r="A12" t="s">
        <v>815</v>
      </c>
      <c s="6" r="B12" t="n">
        <v>36895</v>
      </c>
    </row>
    <row spans="1:3" r="13">
      <c s="4" r="A13" t="s">
        <v>816</v>
      </c>
      <c s="6" r="B13" t="n">
        <v>36981</v>
      </c>
    </row>
    <row spans="1:3" r="14">
      <c s="4" r="A14" t="s">
        <v>784</v>
      </c>
      <c s="7" r="B14" t="n">
        <v>302301</v>
      </c>
    </row>
    <row spans="1:3" r="15">
      <c s="4" r="A15" t="s">
        <v>818</v>
      </c>
      <c s="4" r="B15" t="s">
        <v>834</v>
      </c>
    </row>
    <row spans="1:3" r="16">
      <c s="4" r="A16" t="s">
        <v>820</v>
      </c>
      <c s="4" r="B16" t="s">
        <v>835</v>
      </c>
    </row>
    <row spans="1:3" r="17">
      <c s="4" r="A17" t="s">
        <v>822</v>
      </c>
      <c s="4" r="B17" t="s">
        <v>836</v>
      </c>
    </row>
    <row spans="1:3" r="18">
      <c s="4" r="A18" t="s">
        <v>824</v>
      </c>
      <c s="4" r="B18" t="s">
        <v>786</v>
      </c>
    </row>
    <row spans="1:3" r="19">
      <c s="4" r="A19" t="s">
        <v>826</v>
      </c>
      <c s="4" r="B19" t="s">
        <v>786</v>
      </c>
    </row>
    <row spans="1:3" r="20">
      <c s="4" r="A20" t="s">
        <v>795</v>
      </c>
      <c s="4" r="B20" t="s">
        <v>559</v>
      </c>
    </row>
    <row spans="1:3" r="21">
      <c s="4" r="A21" t="s">
        <v>764</v>
      </c>
    </row>
    <row spans="1:3" r="22">
      <c s="3" r="A22" t="s">
        <v>830</v>
      </c>
    </row>
    <row spans="1:3" r="23">
      <c s="4" r="A23" t="s">
        <v>778</v>
      </c>
      <c s="7" r="B23" t="n">
        <v>665</v>
      </c>
      <c s="6" r="C23" t="n">
        <v>3305</v>
      </c>
    </row>
    <row spans="1:3" r="24">
      <c s="4" r="A24" t="s">
        <v>784</v>
      </c>
      <c s="7" r="B24" t="n">
        <v>715</v>
      </c>
    </row>
    <row spans="1:3" r="25">
      <c s="4" r="A25" t="s">
        <v>795</v>
      </c>
      <c s="4" r="B25" t="s">
        <v>837</v>
      </c>
    </row>
    <row spans="1:3" r="26">
      <c s="4" r="A26" t="s">
        <v>768</v>
      </c>
    </row>
    <row spans="1:3" r="27">
      <c s="3" r="A27" t="s">
        <v>830</v>
      </c>
    </row>
    <row spans="1:3" r="28">
      <c s="4" r="A28" t="s">
        <v>778</v>
      </c>
      <c s="7" r="B28" t="n">
        <v>4660</v>
      </c>
      <c s="7" r="C28" t="n">
        <v>41980</v>
      </c>
    </row>
    <row spans="1:3" r="29">
      <c s="4" r="A29" t="s">
        <v>784</v>
      </c>
      <c s="7" r="B29" t="n">
        <v>4650</v>
      </c>
    </row>
    <row spans="1:3" r="30">
      <c s="4" r="A30" t="s">
        <v>795</v>
      </c>
      <c s="4" r="B30" t="s">
        <v>83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9</v>
      </c>
      <c s="2" r="B1" t="s">
        <v>2</v>
      </c>
      <c s="2" r="C1" t="s">
        <v>33</v>
      </c>
    </row>
    <row spans="1:3" r="2">
      <c s="3" r="A2" t="s">
        <v>830</v>
      </c>
    </row>
    <row spans="1:3" r="3">
      <c s="4" r="A3" t="s">
        <v>840</v>
      </c>
      <c s="7" r="B3" t="n">
        <v>319178</v>
      </c>
      <c s="7" r="C3" t="n">
        <v>348011</v>
      </c>
    </row>
    <row spans="1:3" r="4">
      <c s="4" r="A4" t="s">
        <v>841</v>
      </c>
      <c s="6" r="B4" t="n">
        <v>-15381</v>
      </c>
      <c s="6" r="C4" t="n">
        <v>-6333</v>
      </c>
    </row>
    <row spans="1:3" r="5">
      <c s="4" r="A5" t="s">
        <v>842</v>
      </c>
      <c s="6" r="B5" t="n">
        <v>509172</v>
      </c>
      <c s="6" r="C5" t="n">
        <v>85045</v>
      </c>
    </row>
    <row spans="1:3" r="6">
      <c s="4" r="A6" t="s">
        <v>843</v>
      </c>
      <c s="6" r="B6" t="n">
        <v>-17574</v>
      </c>
      <c s="6" r="C6" t="n">
        <v>-1979</v>
      </c>
    </row>
    <row spans="1:3" r="7">
      <c s="4" r="A7" t="s">
        <v>844</v>
      </c>
      <c s="6" r="B7" t="n">
        <v>828350</v>
      </c>
      <c s="6" r="C7" t="n">
        <v>433056</v>
      </c>
    </row>
    <row spans="1:3" r="8">
      <c s="4" r="A8" t="s">
        <v>845</v>
      </c>
      <c s="6" r="B8" t="n">
        <v>-32955</v>
      </c>
      <c s="6" r="C8" t="n">
        <v>-8312</v>
      </c>
    </row>
    <row spans="1:3" r="9">
      <c s="4" r="A9" t="s">
        <v>846</v>
      </c>
    </row>
    <row spans="1:3" r="10">
      <c s="3" r="A10" t="s">
        <v>830</v>
      </c>
    </row>
    <row spans="1:3" r="11">
      <c s="4" r="A11" t="s">
        <v>840</v>
      </c>
      <c s="6" r="B11" t="n">
        <v>78533</v>
      </c>
      <c s="6" r="C11" t="n">
        <v>70831</v>
      </c>
    </row>
    <row spans="1:3" r="12">
      <c s="4" r="A12" t="s">
        <v>841</v>
      </c>
      <c s="6" r="B12" t="n">
        <v>-5040</v>
      </c>
      <c s="6" r="C12" t="n">
        <v>-2688</v>
      </c>
    </row>
    <row spans="1:3" r="13">
      <c s="4" r="A13" t="s">
        <v>842</v>
      </c>
      <c s="6" r="B13" t="n">
        <v>157430</v>
      </c>
      <c s="6" r="C13" t="n">
        <v>78770</v>
      </c>
    </row>
    <row spans="1:3" r="14">
      <c s="4" r="A14" t="s">
        <v>843</v>
      </c>
      <c s="6" r="B14" t="n">
        <v>-2666</v>
      </c>
      <c s="6" r="C14" t="n">
        <v>-1934</v>
      </c>
    </row>
    <row spans="1:3" r="15">
      <c s="4" r="A15" t="s">
        <v>844</v>
      </c>
      <c s="6" r="B15" t="n">
        <v>235963</v>
      </c>
      <c s="6" r="C15" t="n">
        <v>149601</v>
      </c>
    </row>
    <row spans="1:3" r="16">
      <c s="4" r="A16" t="s">
        <v>845</v>
      </c>
      <c s="6" r="B16" t="n">
        <v>-7706</v>
      </c>
      <c s="6" r="C16" t="n">
        <v>-4622</v>
      </c>
    </row>
    <row spans="1:3" r="17">
      <c s="4" r="A17" t="s">
        <v>847</v>
      </c>
    </row>
    <row spans="1:3" r="18">
      <c s="3" r="A18" t="s">
        <v>830</v>
      </c>
    </row>
    <row spans="1:3" r="19">
      <c s="4" r="A19" t="s">
        <v>840</v>
      </c>
      <c s="6" r="B19" t="n">
        <v>523</v>
      </c>
      <c s="6" r="C19" t="n">
        <v>528</v>
      </c>
    </row>
    <row spans="1:3" r="20">
      <c s="4" r="A20" t="s">
        <v>841</v>
      </c>
      <c s="6" r="B20" t="n">
        <v>-2</v>
      </c>
      <c s="6" r="C20" t="n">
        <v>-1</v>
      </c>
    </row>
    <row spans="1:3" r="21">
      <c s="4" r="A21" t="s">
        <v>842</v>
      </c>
      <c s="6" r="B21" t="n">
        <v>21694</v>
      </c>
      <c s="6" r="C21" t="n">
        <v>3678</v>
      </c>
    </row>
    <row spans="1:3" r="22">
      <c s="4" r="A22" t="s">
        <v>843</v>
      </c>
      <c s="6" r="B22" t="n">
        <v>-339</v>
      </c>
      <c s="6" r="C22" t="n">
        <v>-6</v>
      </c>
    </row>
    <row spans="1:3" r="23">
      <c s="4" r="A23" t="s">
        <v>844</v>
      </c>
      <c s="6" r="B23" t="n">
        <v>22217</v>
      </c>
      <c s="6" r="C23" t="n">
        <v>4206</v>
      </c>
    </row>
    <row spans="1:3" r="24">
      <c s="4" r="A24" t="s">
        <v>845</v>
      </c>
      <c s="6" r="B24" t="n">
        <v>-341</v>
      </c>
      <c s="6" r="C24" t="n">
        <v>-7</v>
      </c>
    </row>
    <row spans="1:3" r="25">
      <c s="4" r="A25" t="s">
        <v>848</v>
      </c>
    </row>
    <row spans="1:3" r="26">
      <c s="3" r="A26" t="s">
        <v>830</v>
      </c>
    </row>
    <row spans="1:3" r="27">
      <c s="4" r="A27" t="s">
        <v>840</v>
      </c>
      <c s="6" r="B27" t="n">
        <v>18995</v>
      </c>
      <c s="6" r="C27" t="n">
        <v>17051</v>
      </c>
    </row>
    <row spans="1:3" r="28">
      <c s="4" r="A28" t="s">
        <v>841</v>
      </c>
      <c s="6" r="B28" t="n">
        <v>-2633</v>
      </c>
      <c s="6" r="C28" t="n">
        <v>-1534</v>
      </c>
    </row>
    <row spans="1:3" r="29">
      <c s="4" r="A29" t="s">
        <v>842</v>
      </c>
      <c s="6" r="B29" t="n">
        <v>50080</v>
      </c>
      <c s="6" r="C29" t="n">
        <v>20300</v>
      </c>
    </row>
    <row spans="1:3" r="30">
      <c s="4" r="A30" t="s">
        <v>843</v>
      </c>
      <c s="6" r="B30" t="n">
        <v>-1256</v>
      </c>
      <c s="6" r="C30" t="n">
        <v>-1271</v>
      </c>
    </row>
    <row spans="1:3" r="31">
      <c s="4" r="A31" t="s">
        <v>844</v>
      </c>
      <c s="6" r="B31" t="n">
        <v>69075</v>
      </c>
      <c s="6" r="C31" t="n">
        <v>37351</v>
      </c>
    </row>
    <row spans="1:3" r="32">
      <c s="4" r="A32" t="s">
        <v>845</v>
      </c>
      <c s="6" r="B32" t="n">
        <v>-3889</v>
      </c>
      <c s="6" r="C32" t="n">
        <v>-2805</v>
      </c>
    </row>
    <row spans="1:3" r="33">
      <c s="4" r="A33" t="s">
        <v>849</v>
      </c>
    </row>
    <row spans="1:3" r="34">
      <c s="3" r="A34" t="s">
        <v>830</v>
      </c>
    </row>
    <row spans="1:3" r="35">
      <c s="4" r="A35" t="s">
        <v>840</v>
      </c>
      <c s="6" r="B35" t="n">
        <v>54295</v>
      </c>
      <c s="6" r="C35" t="n">
        <v>39964</v>
      </c>
    </row>
    <row spans="1:3" r="36">
      <c s="4" r="A36" t="s">
        <v>841</v>
      </c>
      <c s="6" r="B36" t="n">
        <v>-2394</v>
      </c>
      <c s="6" r="C36" t="n">
        <v>-1003</v>
      </c>
    </row>
    <row spans="1:3" r="37">
      <c s="4" r="A37" t="s">
        <v>842</v>
      </c>
      <c s="6" r="B37" t="n">
        <v>81047</v>
      </c>
      <c s="6" r="C37" t="n">
        <v>40072</v>
      </c>
    </row>
    <row spans="1:3" r="38">
      <c s="4" r="A38" t="s">
        <v>843</v>
      </c>
      <c s="6" r="B38" t="n">
        <v>-1035</v>
      </c>
      <c s="6" r="C38" t="n">
        <v>-650</v>
      </c>
    </row>
    <row spans="1:3" r="39">
      <c s="4" r="A39" t="s">
        <v>844</v>
      </c>
      <c s="6" r="B39" t="n">
        <v>135342</v>
      </c>
      <c s="6" r="C39" t="n">
        <v>80036</v>
      </c>
    </row>
    <row spans="1:3" r="40">
      <c s="4" r="A40" t="s">
        <v>845</v>
      </c>
      <c s="6" r="B40" t="n">
        <v>-3429</v>
      </c>
      <c s="6" r="C40" t="n">
        <v>-1653</v>
      </c>
    </row>
    <row spans="1:3" r="41">
      <c s="4" r="A41" t="s">
        <v>850</v>
      </c>
    </row>
    <row spans="1:3" r="42">
      <c s="3" r="A42" t="s">
        <v>830</v>
      </c>
    </row>
    <row spans="1:3" r="43">
      <c s="4" r="A43" t="s">
        <v>840</v>
      </c>
      <c s="6" r="B43" t="n">
        <v>0</v>
      </c>
    </row>
    <row spans="1:3" r="44">
      <c s="4" r="A44" t="s">
        <v>841</v>
      </c>
      <c s="6" r="B44" t="n">
        <v>0</v>
      </c>
    </row>
    <row spans="1:3" r="45">
      <c s="4" r="A45" t="s">
        <v>842</v>
      </c>
      <c s="6" r="B45" t="n">
        <v>4609</v>
      </c>
    </row>
    <row spans="1:3" r="46">
      <c s="4" r="A46" t="s">
        <v>843</v>
      </c>
      <c s="6" r="B46" t="n">
        <v>-36</v>
      </c>
    </row>
    <row spans="1:3" r="47">
      <c s="4" r="A47" t="s">
        <v>844</v>
      </c>
      <c s="6" r="B47" t="n">
        <v>4609</v>
      </c>
    </row>
    <row spans="1:3" r="48">
      <c s="4" r="A48" t="s">
        <v>845</v>
      </c>
      <c s="6" r="B48" t="n">
        <v>-36</v>
      </c>
    </row>
    <row spans="1:3" r="49">
      <c s="4" r="A49" t="s">
        <v>851</v>
      </c>
    </row>
    <row spans="1:3" r="50">
      <c s="3" r="A50" t="s">
        <v>830</v>
      </c>
    </row>
    <row spans="1:3" r="51">
      <c s="4" r="A51" t="s">
        <v>840</v>
      </c>
      <c s="6" r="B51" t="n">
        <v>71</v>
      </c>
      <c s="6" r="C51" t="n">
        <v>2073</v>
      </c>
    </row>
    <row spans="1:3" r="52">
      <c s="4" r="A52" t="s">
        <v>841</v>
      </c>
      <c s="6" r="B52" t="n">
        <v>-1</v>
      </c>
      <c s="6" r="C52" t="n">
        <v>-138</v>
      </c>
    </row>
    <row spans="1:3" r="53">
      <c s="4" r="A53" t="s">
        <v>842</v>
      </c>
      <c s="6" r="B53" t="n">
        <v>0</v>
      </c>
      <c s="6" r="C53" t="n">
        <v>0</v>
      </c>
    </row>
    <row spans="1:3" r="54">
      <c s="4" r="A54" t="s">
        <v>843</v>
      </c>
      <c s="6" r="B54" t="n">
        <v>0</v>
      </c>
      <c s="6" r="C54" t="n">
        <v>0</v>
      </c>
    </row>
    <row spans="1:3" r="55">
      <c s="4" r="A55" t="s">
        <v>844</v>
      </c>
      <c s="6" r="B55" t="n">
        <v>71</v>
      </c>
      <c s="6" r="C55" t="n">
        <v>2073</v>
      </c>
    </row>
    <row spans="1:3" r="56">
      <c s="4" r="A56" t="s">
        <v>845</v>
      </c>
      <c s="6" r="B56" t="n">
        <v>-1</v>
      </c>
      <c s="6" r="C56" t="n">
        <v>-138</v>
      </c>
    </row>
    <row spans="1:3" r="57">
      <c s="4" r="A57" t="s">
        <v>852</v>
      </c>
    </row>
    <row spans="1:3" r="58">
      <c s="3" r="A58" t="s">
        <v>830</v>
      </c>
    </row>
    <row spans="1:3" r="59">
      <c s="4" r="A59" t="s">
        <v>840</v>
      </c>
      <c s="6" r="B59" t="n">
        <v>4649</v>
      </c>
      <c s="6" r="C59" t="n">
        <v>11215</v>
      </c>
    </row>
    <row spans="1:3" r="60">
      <c s="4" r="A60" t="s">
        <v>841</v>
      </c>
      <c s="6" r="B60" t="n">
        <v>-10</v>
      </c>
      <c s="6" r="C60" t="n">
        <v>-12</v>
      </c>
    </row>
    <row spans="1:3" r="61">
      <c s="4" r="A61" t="s">
        <v>842</v>
      </c>
      <c s="6" r="B61" t="n">
        <v>0</v>
      </c>
      <c s="6" r="C61" t="n">
        <v>14720</v>
      </c>
    </row>
    <row spans="1:3" r="62">
      <c s="4" r="A62" t="s">
        <v>843</v>
      </c>
      <c s="6" r="B62" t="n">
        <v>0</v>
      </c>
      <c s="6" r="C62" t="n">
        <v>-7</v>
      </c>
    </row>
    <row spans="1:3" r="63">
      <c s="4" r="A63" t="s">
        <v>844</v>
      </c>
      <c s="6" r="B63" t="n">
        <v>4649</v>
      </c>
      <c s="6" r="C63" t="n">
        <v>25935</v>
      </c>
    </row>
    <row spans="1:3" r="64">
      <c s="4" r="A64" t="s">
        <v>845</v>
      </c>
      <c s="6" r="B64" t="n">
        <v>-10</v>
      </c>
      <c s="6" r="C64" t="n">
        <v>-19</v>
      </c>
    </row>
    <row spans="1:3" r="65">
      <c s="4" r="A65" t="s">
        <v>853</v>
      </c>
    </row>
    <row spans="1:3" r="66">
      <c s="3" r="A66" t="s">
        <v>830</v>
      </c>
    </row>
    <row spans="1:3" r="67">
      <c s="4" r="A67" t="s">
        <v>840</v>
      </c>
      <c s="6" r="B67" t="n">
        <v>240645</v>
      </c>
      <c s="6" r="C67" t="n">
        <v>277180</v>
      </c>
    </row>
    <row spans="1:3" r="68">
      <c s="4" r="A68" t="s">
        <v>841</v>
      </c>
      <c s="6" r="B68" t="n">
        <v>-10341</v>
      </c>
      <c s="6" r="C68" t="n">
        <v>-3645</v>
      </c>
    </row>
    <row spans="1:3" r="69">
      <c s="4" r="A69" t="s">
        <v>842</v>
      </c>
      <c s="6" r="B69" t="n">
        <v>351742</v>
      </c>
      <c s="6" r="C69" t="n">
        <v>6275</v>
      </c>
    </row>
    <row spans="1:3" r="70">
      <c s="4" r="A70" t="s">
        <v>843</v>
      </c>
      <c s="6" r="B70" t="n">
        <v>-14908</v>
      </c>
      <c s="6" r="C70" t="n">
        <v>-45</v>
      </c>
    </row>
    <row spans="1:3" r="71">
      <c s="4" r="A71" t="s">
        <v>844</v>
      </c>
      <c s="6" r="B71" t="n">
        <v>592387</v>
      </c>
      <c s="6" r="C71" t="n">
        <v>283455</v>
      </c>
    </row>
    <row spans="1:3" r="72">
      <c s="4" r="A72" t="s">
        <v>845</v>
      </c>
      <c s="6" r="B72" t="n">
        <v>-25249</v>
      </c>
      <c s="6" r="C72" t="n">
        <v>-3690</v>
      </c>
    </row>
    <row spans="1:3" r="73">
      <c s="4" r="A73" t="s">
        <v>854</v>
      </c>
    </row>
    <row spans="1:3" r="74">
      <c s="3" r="A74" t="s">
        <v>830</v>
      </c>
    </row>
    <row spans="1:3" r="75">
      <c s="4" r="A75" t="s">
        <v>840</v>
      </c>
      <c s="6" r="B75" t="n">
        <v>7221</v>
      </c>
      <c s="6" r="C75" t="n">
        <v>7312</v>
      </c>
    </row>
    <row spans="1:3" r="76">
      <c s="4" r="A76" t="s">
        <v>841</v>
      </c>
      <c s="6" r="B76" t="n">
        <v>-48</v>
      </c>
      <c s="6" r="C76" t="n">
        <v>-19</v>
      </c>
    </row>
    <row spans="1:3" r="77">
      <c s="4" r="A77" t="s">
        <v>842</v>
      </c>
      <c s="6" r="B77" t="n">
        <v>12024</v>
      </c>
      <c s="6" r="C77" t="n">
        <v>245</v>
      </c>
    </row>
    <row spans="1:3" r="78">
      <c s="4" r="A78" t="s">
        <v>843</v>
      </c>
      <c s="6" r="B78" t="n">
        <v>-410</v>
      </c>
      <c s="6" r="C78" t="n">
        <v>-1</v>
      </c>
    </row>
    <row spans="1:3" r="79">
      <c s="4" r="A79" t="s">
        <v>844</v>
      </c>
      <c s="6" r="B79" t="n">
        <v>19245</v>
      </c>
      <c s="6" r="C79" t="n">
        <v>7557</v>
      </c>
    </row>
    <row spans="1:3" r="80">
      <c s="4" r="A80" t="s">
        <v>845</v>
      </c>
      <c s="6" r="B80" t="n">
        <v>-458</v>
      </c>
      <c s="6" r="C80" t="n">
        <v>-20</v>
      </c>
    </row>
    <row spans="1:3" r="81">
      <c s="4" r="A81" t="s">
        <v>855</v>
      </c>
    </row>
    <row spans="1:3" r="82">
      <c s="3" r="A82" t="s">
        <v>830</v>
      </c>
    </row>
    <row spans="1:3" r="83">
      <c s="4" r="A83" t="s">
        <v>840</v>
      </c>
      <c s="6" r="B83" t="n">
        <v>24424</v>
      </c>
      <c s="6" r="C83" t="n">
        <v>25960</v>
      </c>
    </row>
    <row spans="1:3" r="84">
      <c s="4" r="A84" t="s">
        <v>841</v>
      </c>
      <c s="6" r="B84" t="n">
        <v>-1255</v>
      </c>
      <c s="6" r="C84" t="n">
        <v>-249</v>
      </c>
    </row>
    <row spans="1:3" r="85">
      <c s="4" r="A85" t="s">
        <v>842</v>
      </c>
      <c s="6" r="B85" t="n">
        <v>8885</v>
      </c>
      <c s="6" r="C85" t="n">
        <v>0</v>
      </c>
    </row>
    <row spans="1:3" r="86">
      <c s="4" r="A86" t="s">
        <v>843</v>
      </c>
      <c s="6" r="B86" t="n">
        <v>-238</v>
      </c>
      <c s="6" r="C86" t="n">
        <v>0</v>
      </c>
    </row>
    <row spans="1:3" r="87">
      <c s="4" r="A87" t="s">
        <v>844</v>
      </c>
      <c s="6" r="B87" t="n">
        <v>33309</v>
      </c>
      <c s="6" r="C87" t="n">
        <v>25960</v>
      </c>
    </row>
    <row spans="1:3" r="88">
      <c s="4" r="A88" t="s">
        <v>845</v>
      </c>
      <c s="6" r="B88" t="n">
        <v>-1493</v>
      </c>
      <c s="6" r="C88" t="n">
        <v>-249</v>
      </c>
    </row>
    <row spans="1:3" r="89">
      <c s="4" r="A89" t="s">
        <v>856</v>
      </c>
    </row>
    <row spans="1:3" r="90">
      <c s="3" r="A90" t="s">
        <v>830</v>
      </c>
    </row>
    <row spans="1:3" r="91">
      <c s="4" r="A91" t="s">
        <v>840</v>
      </c>
      <c s="6" r="B91" t="n">
        <v>209000</v>
      </c>
      <c s="6" r="C91" t="n">
        <v>243908</v>
      </c>
    </row>
    <row spans="1:3" r="92">
      <c s="4" r="A92" t="s">
        <v>841</v>
      </c>
      <c s="6" r="B92" t="n">
        <v>-9038</v>
      </c>
      <c s="6" r="C92" t="n">
        <v>-3377</v>
      </c>
    </row>
    <row spans="1:3" r="93">
      <c s="4" r="A93" t="s">
        <v>842</v>
      </c>
      <c s="6" r="B93" t="n">
        <v>330833</v>
      </c>
      <c s="6" r="C93" t="n">
        <v>6030</v>
      </c>
    </row>
    <row spans="1:3" r="94">
      <c s="4" r="A94" t="s">
        <v>843</v>
      </c>
      <c s="6" r="B94" t="n">
        <v>-14260</v>
      </c>
      <c s="6" r="C94" t="n">
        <v>-44</v>
      </c>
    </row>
    <row spans="1:3" r="95">
      <c s="4" r="A95" t="s">
        <v>844</v>
      </c>
      <c s="6" r="B95" t="n">
        <v>539833</v>
      </c>
      <c s="6" r="C95" t="n">
        <v>249938</v>
      </c>
    </row>
    <row spans="1:3" r="96">
      <c s="4" r="A96" t="s">
        <v>845</v>
      </c>
      <c s="7" r="B96" t="n">
        <v>-23298</v>
      </c>
      <c s="7" r="C96" t="n">
        <v>-342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318"/>
  <sheetViews>
    <sheetView workbookViewId="0">
      <selection activeCell="A1" sqref="A1"/>
    </sheetView>
  </sheetViews>
  <sheetFormatPr baseColWidth="10" defaultRowHeight="15"/>
  <cols>
    <col customWidth="1" max="1" min="1" width="80"/>
    <col customWidth="1" max="2" min="2" width="21"/>
  </cols>
  <sheetData>
    <row spans="1:2" r="1">
      <c s="1" r="A1" t="s">
        <v>857</v>
      </c>
      <c s="2" r="B1" t="s">
        <v>1</v>
      </c>
    </row>
    <row spans="1:2" r="2">
      <c s="2" r="B2" t="s">
        <v>607</v>
      </c>
    </row>
    <row spans="1:2" r="3">
      <c s="3" r="A3" t="s">
        <v>756</v>
      </c>
    </row>
    <row spans="1:2" r="4">
      <c s="4" r="A4" t="s">
        <v>858</v>
      </c>
      <c s="7" r="B4" t="n">
        <v>6248488</v>
      </c>
    </row>
    <row spans="1:2" r="5">
      <c s="4" r="A5" t="s">
        <v>859</v>
      </c>
      <c s="7" r="B5" t="n">
        <v>6149516</v>
      </c>
    </row>
    <row spans="1:2" r="6">
      <c s="4" r="A6" t="s">
        <v>860</v>
      </c>
      <c s="4" r="B6" t="s">
        <v>559</v>
      </c>
    </row>
    <row spans="1:2" r="7">
      <c s="4" r="A7" t="s">
        <v>861</v>
      </c>
    </row>
    <row spans="1:2" r="8">
      <c s="3" r="A8" t="s">
        <v>756</v>
      </c>
    </row>
    <row spans="1:2" r="9">
      <c s="4" r="A9" t="s">
        <v>860</v>
      </c>
      <c s="4" r="B9" t="s">
        <v>862</v>
      </c>
    </row>
    <row spans="1:2" r="10">
      <c s="4" r="A10" t="s">
        <v>863</v>
      </c>
      <c s="7" r="B10" t="n">
        <v>233968</v>
      </c>
    </row>
    <row spans="1:2" r="11">
      <c s="4" r="A11" t="s">
        <v>864</v>
      </c>
    </row>
    <row spans="1:2" r="12">
      <c s="3" r="A12" t="s">
        <v>756</v>
      </c>
    </row>
    <row spans="1:2" r="13">
      <c s="4" r="A13" t="s">
        <v>860</v>
      </c>
      <c s="4" r="B13" t="s">
        <v>865</v>
      </c>
    </row>
    <row spans="1:2" r="14">
      <c s="4" r="A14" t="s">
        <v>863</v>
      </c>
      <c s="7" r="B14" t="n">
        <v>1854968</v>
      </c>
    </row>
    <row spans="1:2" r="15">
      <c s="4" r="A15" t="s">
        <v>866</v>
      </c>
    </row>
    <row spans="1:2" r="16">
      <c s="3" r="A16" t="s">
        <v>756</v>
      </c>
    </row>
    <row spans="1:2" r="17">
      <c s="4" r="A17" t="s">
        <v>860</v>
      </c>
      <c s="4" r="B17" t="s">
        <v>867</v>
      </c>
    </row>
    <row spans="1:2" r="18">
      <c s="4" r="A18" t="s">
        <v>863</v>
      </c>
      <c s="7" r="B18" t="n">
        <v>1034335</v>
      </c>
    </row>
    <row spans="1:2" r="19">
      <c s="4" r="A19" t="s">
        <v>868</v>
      </c>
    </row>
    <row spans="1:2" r="20">
      <c s="3" r="A20" t="s">
        <v>756</v>
      </c>
    </row>
    <row spans="1:2" r="21">
      <c s="4" r="A21" t="s">
        <v>860</v>
      </c>
      <c s="4" r="B21" t="s">
        <v>869</v>
      </c>
    </row>
    <row spans="1:2" r="22">
      <c s="4" r="A22" t="s">
        <v>863</v>
      </c>
      <c s="7" r="B22" t="n">
        <v>2101161</v>
      </c>
    </row>
    <row spans="1:2" r="23">
      <c s="4" r="A23" t="s">
        <v>870</v>
      </c>
    </row>
    <row spans="1:2" r="24">
      <c s="3" r="A24" t="s">
        <v>756</v>
      </c>
    </row>
    <row spans="1:2" r="25">
      <c s="4" r="A25" t="s">
        <v>860</v>
      </c>
      <c s="4" r="B25" t="s">
        <v>871</v>
      </c>
    </row>
    <row spans="1:2" r="26">
      <c s="4" r="A26" t="s">
        <v>863</v>
      </c>
      <c s="7" r="B26" t="n">
        <v>881003</v>
      </c>
    </row>
    <row spans="1:2" r="27">
      <c s="4" r="A27" t="s">
        <v>872</v>
      </c>
    </row>
    <row spans="1:2" r="28">
      <c s="3" r="A28" t="s">
        <v>756</v>
      </c>
    </row>
    <row spans="1:2" r="29">
      <c s="4" r="A29" t="s">
        <v>860</v>
      </c>
      <c s="4" r="B29" t="s">
        <v>873</v>
      </c>
    </row>
    <row spans="1:2" r="30">
      <c s="4" r="A30" t="s">
        <v>863</v>
      </c>
      <c s="7" r="B30" t="n">
        <v>44081</v>
      </c>
    </row>
    <row spans="1:2" r="31">
      <c s="4" r="A31" t="s">
        <v>846</v>
      </c>
    </row>
    <row spans="1:2" r="32">
      <c s="3" r="A32" t="s">
        <v>756</v>
      </c>
    </row>
    <row spans="1:2" r="33">
      <c s="4" r="A33" t="s">
        <v>801</v>
      </c>
      <c s="6" r="B33" t="n">
        <v>5457622</v>
      </c>
    </row>
    <row spans="1:2" r="34">
      <c s="4" r="A34" t="s">
        <v>758</v>
      </c>
      <c s="7" r="B34" t="n">
        <v>5380445</v>
      </c>
    </row>
    <row spans="1:2" r="35">
      <c s="4" r="A35" t="s">
        <v>874</v>
      </c>
      <c s="4" r="B35" t="s">
        <v>875</v>
      </c>
    </row>
    <row spans="1:2" r="36">
      <c s="4" r="A36" t="s">
        <v>876</v>
      </c>
    </row>
    <row spans="1:2" r="37">
      <c s="3" r="A37" t="s">
        <v>756</v>
      </c>
    </row>
    <row spans="1:2" r="38">
      <c s="4" r="A38" t="s">
        <v>801</v>
      </c>
      <c s="7" r="B38" t="n">
        <v>233968</v>
      </c>
    </row>
    <row spans="1:2" r="39">
      <c s="4" r="A39" t="s">
        <v>874</v>
      </c>
      <c s="4" r="B39" t="s">
        <v>877</v>
      </c>
    </row>
    <row spans="1:2" r="40">
      <c s="4" r="A40" t="s">
        <v>878</v>
      </c>
    </row>
    <row spans="1:2" r="41">
      <c s="3" r="A41" t="s">
        <v>756</v>
      </c>
    </row>
    <row spans="1:2" r="42">
      <c s="4" r="A42" t="s">
        <v>801</v>
      </c>
      <c s="7" r="B42" t="n">
        <v>1789386</v>
      </c>
    </row>
    <row spans="1:2" r="43">
      <c s="4" r="A43" t="s">
        <v>874</v>
      </c>
      <c s="4" r="B43" t="s">
        <v>879</v>
      </c>
    </row>
    <row spans="1:2" r="44">
      <c s="4" r="A44" t="s">
        <v>880</v>
      </c>
    </row>
    <row spans="1:2" r="45">
      <c s="3" r="A45" t="s">
        <v>756</v>
      </c>
    </row>
    <row spans="1:2" r="46">
      <c s="4" r="A46" t="s">
        <v>801</v>
      </c>
      <c s="7" r="B46" t="n">
        <v>874792</v>
      </c>
    </row>
    <row spans="1:2" r="47">
      <c s="4" r="A47" t="s">
        <v>874</v>
      </c>
      <c s="4" r="B47" t="s">
        <v>881</v>
      </c>
    </row>
    <row spans="1:2" r="48">
      <c s="4" r="A48" t="s">
        <v>882</v>
      </c>
    </row>
    <row spans="1:2" r="49">
      <c s="3" r="A49" t="s">
        <v>756</v>
      </c>
    </row>
    <row spans="1:2" r="50">
      <c s="4" r="A50" t="s">
        <v>801</v>
      </c>
      <c s="7" r="B50" t="n">
        <v>1637068</v>
      </c>
    </row>
    <row spans="1:2" r="51">
      <c s="4" r="A51" t="s">
        <v>874</v>
      </c>
      <c s="4" r="B51" t="s">
        <v>883</v>
      </c>
    </row>
    <row spans="1:2" r="52">
      <c s="4" r="A52" t="s">
        <v>884</v>
      </c>
    </row>
    <row spans="1:2" r="53">
      <c s="3" r="A53" t="s">
        <v>756</v>
      </c>
    </row>
    <row spans="1:2" r="54">
      <c s="4" r="A54" t="s">
        <v>801</v>
      </c>
      <c s="7" r="B54" t="n">
        <v>801329</v>
      </c>
    </row>
    <row spans="1:2" r="55">
      <c s="4" r="A55" t="s">
        <v>874</v>
      </c>
      <c s="4" r="B55" t="s">
        <v>885</v>
      </c>
    </row>
    <row spans="1:2" r="56">
      <c s="4" r="A56" t="s">
        <v>886</v>
      </c>
    </row>
    <row spans="1:2" r="57">
      <c s="3" r="A57" t="s">
        <v>756</v>
      </c>
    </row>
    <row spans="1:2" r="58">
      <c s="4" r="A58" t="s">
        <v>801</v>
      </c>
      <c s="7" r="B58" t="n">
        <v>43902</v>
      </c>
    </row>
    <row spans="1:2" r="59">
      <c s="4" r="A59" t="s">
        <v>874</v>
      </c>
      <c s="4" r="B59" t="s">
        <v>887</v>
      </c>
    </row>
    <row spans="1:2" r="60">
      <c s="4" r="A60" t="s">
        <v>847</v>
      </c>
    </row>
    <row spans="1:2" r="61">
      <c s="3" r="A61" t="s">
        <v>756</v>
      </c>
    </row>
    <row spans="1:2" r="62">
      <c s="4" r="A62" t="s">
        <v>801</v>
      </c>
      <c s="7" r="B62" t="n">
        <v>776614</v>
      </c>
    </row>
    <row spans="1:2" r="63">
      <c s="4" r="A63" t="s">
        <v>758</v>
      </c>
      <c s="7" r="B63" t="n">
        <v>775798</v>
      </c>
    </row>
    <row spans="1:2" r="64">
      <c s="4" r="A64" t="s">
        <v>874</v>
      </c>
      <c s="4" r="B64" t="s">
        <v>798</v>
      </c>
    </row>
    <row spans="1:2" r="65">
      <c s="4" r="A65" t="s">
        <v>888</v>
      </c>
    </row>
    <row spans="1:2" r="66">
      <c s="3" r="A66" t="s">
        <v>756</v>
      </c>
    </row>
    <row spans="1:2" r="67">
      <c s="4" r="A67" t="s">
        <v>801</v>
      </c>
      <c s="7" r="B67" t="n">
        <v>0</v>
      </c>
    </row>
    <row spans="1:2" r="68">
      <c s="4" r="A68" t="s">
        <v>889</v>
      </c>
    </row>
    <row spans="1:2" r="69">
      <c s="3" r="A69" t="s">
        <v>756</v>
      </c>
    </row>
    <row spans="1:2" r="70">
      <c s="4" r="A70" t="s">
        <v>801</v>
      </c>
      <c s="6" r="B70" t="n">
        <v>760063</v>
      </c>
    </row>
    <row spans="1:2" r="71">
      <c s="4" r="A71" t="s">
        <v>890</v>
      </c>
    </row>
    <row spans="1:2" r="72">
      <c s="3" r="A72" t="s">
        <v>756</v>
      </c>
    </row>
    <row spans="1:2" r="73">
      <c s="4" r="A73" t="s">
        <v>801</v>
      </c>
      <c s="6" r="B73" t="n">
        <v>8588</v>
      </c>
    </row>
    <row spans="1:2" r="74">
      <c s="4" r="A74" t="s">
        <v>891</v>
      </c>
    </row>
    <row spans="1:2" r="75">
      <c s="3" r="A75" t="s">
        <v>756</v>
      </c>
    </row>
    <row spans="1:2" r="76">
      <c s="4" r="A76" t="s">
        <v>801</v>
      </c>
      <c s="6" r="B76" t="n">
        <v>7147</v>
      </c>
    </row>
    <row spans="1:2" r="77">
      <c s="4" r="A77" t="s">
        <v>892</v>
      </c>
    </row>
    <row spans="1:2" r="78">
      <c s="3" r="A78" t="s">
        <v>756</v>
      </c>
    </row>
    <row spans="1:2" r="79">
      <c s="4" r="A79" t="s">
        <v>801</v>
      </c>
      <c s="6" r="B79" t="n">
        <v>0</v>
      </c>
    </row>
    <row spans="1:2" r="80">
      <c s="4" r="A80" t="s">
        <v>893</v>
      </c>
    </row>
    <row spans="1:2" r="81">
      <c s="3" r="A81" t="s">
        <v>756</v>
      </c>
    </row>
    <row spans="1:2" r="82">
      <c s="4" r="A82" t="s">
        <v>801</v>
      </c>
      <c s="6" r="B82" t="n">
        <v>0</v>
      </c>
    </row>
    <row spans="1:2" r="83">
      <c s="4" r="A83" t="s">
        <v>848</v>
      </c>
    </row>
    <row spans="1:2" r="84">
      <c s="3" r="A84" t="s">
        <v>756</v>
      </c>
    </row>
    <row spans="1:2" r="85">
      <c s="4" r="A85" t="s">
        <v>801</v>
      </c>
      <c s="6" r="B85" t="n">
        <v>457518</v>
      </c>
    </row>
    <row spans="1:2" r="86">
      <c s="4" r="A86" t="s">
        <v>758</v>
      </c>
      <c s="7" r="B86" t="n">
        <v>444786</v>
      </c>
    </row>
    <row spans="1:2" r="87">
      <c s="4" r="A87" t="s">
        <v>874</v>
      </c>
      <c s="4" r="B87" t="s">
        <v>894</v>
      </c>
    </row>
    <row spans="1:2" r="88">
      <c s="4" r="A88" t="s">
        <v>895</v>
      </c>
    </row>
    <row spans="1:2" r="89">
      <c s="3" r="A89" t="s">
        <v>756</v>
      </c>
    </row>
    <row spans="1:2" r="90">
      <c s="4" r="A90" t="s">
        <v>801</v>
      </c>
      <c s="7" r="B90" t="n">
        <v>28791</v>
      </c>
    </row>
    <row spans="1:2" r="91">
      <c s="4" r="A91" t="s">
        <v>896</v>
      </c>
    </row>
    <row spans="1:2" r="92">
      <c s="3" r="A92" t="s">
        <v>756</v>
      </c>
    </row>
    <row spans="1:2" r="93">
      <c s="4" r="A93" t="s">
        <v>801</v>
      </c>
      <c s="6" r="B93" t="n">
        <v>135419</v>
      </c>
    </row>
    <row spans="1:2" r="94">
      <c s="4" r="A94" t="s">
        <v>897</v>
      </c>
    </row>
    <row spans="1:2" r="95">
      <c s="3" r="A95" t="s">
        <v>756</v>
      </c>
    </row>
    <row spans="1:2" r="96">
      <c s="4" r="A96" t="s">
        <v>801</v>
      </c>
      <c s="6" r="B96" t="n">
        <v>212238</v>
      </c>
    </row>
    <row spans="1:2" r="97">
      <c s="4" r="A97" t="s">
        <v>898</v>
      </c>
    </row>
    <row spans="1:2" r="98">
      <c s="3" r="A98" t="s">
        <v>756</v>
      </c>
    </row>
    <row spans="1:2" r="99">
      <c s="4" r="A99" t="s">
        <v>801</v>
      </c>
      <c s="6" r="B99" t="n">
        <v>48450</v>
      </c>
    </row>
    <row spans="1:2" r="100">
      <c s="4" r="A100" t="s">
        <v>899</v>
      </c>
    </row>
    <row spans="1:2" r="101">
      <c s="3" r="A101" t="s">
        <v>756</v>
      </c>
    </row>
    <row spans="1:2" r="102">
      <c s="4" r="A102" t="s">
        <v>801</v>
      </c>
      <c s="6" r="B102" t="n">
        <v>19888</v>
      </c>
    </row>
    <row spans="1:2" r="103">
      <c s="4" r="A103" t="s">
        <v>900</v>
      </c>
    </row>
    <row spans="1:2" r="104">
      <c s="3" r="A104" t="s">
        <v>756</v>
      </c>
    </row>
    <row spans="1:2" r="105">
      <c s="4" r="A105" t="s">
        <v>801</v>
      </c>
      <c s="6" r="B105" t="n">
        <v>0</v>
      </c>
    </row>
    <row spans="1:2" r="106">
      <c s="4" r="A106" t="s">
        <v>849</v>
      </c>
    </row>
    <row spans="1:2" r="107">
      <c s="3" r="A107" t="s">
        <v>756</v>
      </c>
    </row>
    <row spans="1:2" r="108">
      <c s="4" r="A108" t="s">
        <v>801</v>
      </c>
      <c s="6" r="B108" t="n">
        <v>2850063</v>
      </c>
    </row>
    <row spans="1:2" r="109">
      <c s="4" r="A109" t="s">
        <v>758</v>
      </c>
      <c s="7" r="B109" t="n">
        <v>2812066</v>
      </c>
    </row>
    <row spans="1:2" r="110">
      <c s="4" r="A110" t="s">
        <v>874</v>
      </c>
      <c s="4" r="B110" t="s">
        <v>901</v>
      </c>
    </row>
    <row spans="1:2" r="111">
      <c s="4" r="A111" t="s">
        <v>902</v>
      </c>
    </row>
    <row spans="1:2" r="112">
      <c s="3" r="A112" t="s">
        <v>756</v>
      </c>
    </row>
    <row spans="1:2" r="113">
      <c s="4" r="A113" t="s">
        <v>801</v>
      </c>
      <c s="7" r="B113" t="n">
        <v>135051</v>
      </c>
    </row>
    <row spans="1:2" r="114">
      <c s="4" r="A114" t="s">
        <v>903</v>
      </c>
    </row>
    <row spans="1:2" r="115">
      <c s="3" r="A115" t="s">
        <v>756</v>
      </c>
    </row>
    <row spans="1:2" r="116">
      <c s="4" r="A116" t="s">
        <v>801</v>
      </c>
      <c s="6" r="B116" t="n">
        <v>157809</v>
      </c>
    </row>
    <row spans="1:2" r="117">
      <c s="4" r="A117" t="s">
        <v>904</v>
      </c>
    </row>
    <row spans="1:2" r="118">
      <c s="3" r="A118" t="s">
        <v>756</v>
      </c>
    </row>
    <row spans="1:2" r="119">
      <c s="4" r="A119" t="s">
        <v>801</v>
      </c>
      <c s="6" r="B119" t="n">
        <v>451247</v>
      </c>
    </row>
    <row spans="1:2" r="120">
      <c s="4" r="A120" t="s">
        <v>905</v>
      </c>
    </row>
    <row spans="1:2" r="121">
      <c s="3" r="A121" t="s">
        <v>756</v>
      </c>
    </row>
    <row spans="1:2" r="122">
      <c s="4" r="A122" t="s">
        <v>801</v>
      </c>
      <c s="6" r="B122" t="n">
        <v>1360378</v>
      </c>
    </row>
    <row spans="1:2" r="123">
      <c s="4" r="A123" t="s">
        <v>906</v>
      </c>
    </row>
    <row spans="1:2" r="124">
      <c s="3" r="A124" t="s">
        <v>756</v>
      </c>
    </row>
    <row spans="1:2" r="125">
      <c s="4" r="A125" t="s">
        <v>801</v>
      </c>
      <c s="6" r="B125" t="n">
        <v>703877</v>
      </c>
    </row>
    <row spans="1:2" r="126">
      <c s="4" r="A126" t="s">
        <v>907</v>
      </c>
    </row>
    <row spans="1:2" r="127">
      <c s="3" r="A127" t="s">
        <v>756</v>
      </c>
    </row>
    <row spans="1:2" r="128">
      <c s="4" r="A128" t="s">
        <v>801</v>
      </c>
      <c s="6" r="B128" t="n">
        <v>3704</v>
      </c>
    </row>
    <row spans="1:2" r="129">
      <c s="4" r="A129" t="s">
        <v>850</v>
      </c>
    </row>
    <row spans="1:2" r="130">
      <c s="3" r="A130" t="s">
        <v>756</v>
      </c>
    </row>
    <row spans="1:2" r="131">
      <c s="4" r="A131" t="s">
        <v>801</v>
      </c>
      <c s="6" r="B131" t="n">
        <v>28323</v>
      </c>
    </row>
    <row spans="1:2" r="132">
      <c s="4" r="A132" t="s">
        <v>758</v>
      </c>
      <c s="7" r="B132" t="n">
        <v>28174</v>
      </c>
    </row>
    <row spans="1:2" r="133">
      <c s="4" r="A133" t="s">
        <v>874</v>
      </c>
      <c s="4" r="B133" t="s">
        <v>908</v>
      </c>
    </row>
    <row spans="1:2" r="134">
      <c s="4" r="A134" t="s">
        <v>909</v>
      </c>
    </row>
    <row spans="1:2" r="135">
      <c s="3" r="A135" t="s">
        <v>756</v>
      </c>
    </row>
    <row spans="1:2" r="136">
      <c s="4" r="A136" t="s">
        <v>801</v>
      </c>
      <c s="7" r="B136" t="n">
        <v>0</v>
      </c>
    </row>
    <row spans="1:2" r="137">
      <c s="4" r="A137" t="s">
        <v>910</v>
      </c>
    </row>
    <row spans="1:2" r="138">
      <c s="3" r="A138" t="s">
        <v>756</v>
      </c>
    </row>
    <row spans="1:2" r="139">
      <c s="4" r="A139" t="s">
        <v>801</v>
      </c>
      <c s="6" r="B139" t="n">
        <v>4671</v>
      </c>
    </row>
    <row spans="1:2" r="140">
      <c s="4" r="A140" t="s">
        <v>911</v>
      </c>
    </row>
    <row spans="1:2" r="141">
      <c s="3" r="A141" t="s">
        <v>756</v>
      </c>
    </row>
    <row spans="1:2" r="142">
      <c s="4" r="A142" t="s">
        <v>801</v>
      </c>
      <c s="6" r="B142" t="n">
        <v>10815</v>
      </c>
    </row>
    <row spans="1:2" r="143">
      <c s="4" r="A143" t="s">
        <v>912</v>
      </c>
    </row>
    <row spans="1:2" r="144">
      <c s="3" r="A144" t="s">
        <v>756</v>
      </c>
    </row>
    <row spans="1:2" r="145">
      <c s="4" r="A145" t="s">
        <v>801</v>
      </c>
      <c s="6" r="B145" t="n">
        <v>12688</v>
      </c>
    </row>
    <row spans="1:2" r="146">
      <c s="4" r="A146" t="s">
        <v>913</v>
      </c>
    </row>
    <row spans="1:2" r="147">
      <c s="3" r="A147" t="s">
        <v>756</v>
      </c>
    </row>
    <row spans="1:2" r="148">
      <c s="4" r="A148" t="s">
        <v>801</v>
      </c>
      <c s="6" r="B148" t="n">
        <v>0</v>
      </c>
    </row>
    <row spans="1:2" r="149">
      <c s="4" r="A149" t="s">
        <v>914</v>
      </c>
    </row>
    <row spans="1:2" r="150">
      <c s="3" r="A150" t="s">
        <v>756</v>
      </c>
    </row>
    <row spans="1:2" r="151">
      <c s="4" r="A151" t="s">
        <v>801</v>
      </c>
      <c s="6" r="B151" t="n">
        <v>0</v>
      </c>
    </row>
    <row spans="1:2" r="152">
      <c s="4" r="A152" t="s">
        <v>851</v>
      </c>
    </row>
    <row spans="1:2" r="153">
      <c s="3" r="A153" t="s">
        <v>756</v>
      </c>
    </row>
    <row spans="1:2" r="154">
      <c s="4" r="A154" t="s">
        <v>801</v>
      </c>
      <c s="6" r="B154" t="n">
        <v>394675</v>
      </c>
    </row>
    <row spans="1:2" r="155">
      <c s="4" r="A155" t="s">
        <v>758</v>
      </c>
      <c s="7" r="B155" t="n">
        <v>391962</v>
      </c>
    </row>
    <row spans="1:2" r="156">
      <c s="4" r="A156" t="s">
        <v>874</v>
      </c>
      <c s="4" r="B156" t="s">
        <v>915</v>
      </c>
    </row>
    <row spans="1:2" r="157">
      <c s="4" r="A157" t="s">
        <v>916</v>
      </c>
    </row>
    <row spans="1:2" r="158">
      <c s="3" r="A158" t="s">
        <v>756</v>
      </c>
    </row>
    <row spans="1:2" r="159">
      <c s="4" r="A159" t="s">
        <v>801</v>
      </c>
      <c s="7" r="B159" t="n">
        <v>1149</v>
      </c>
    </row>
    <row spans="1:2" r="160">
      <c s="4" r="A160" t="s">
        <v>917</v>
      </c>
    </row>
    <row spans="1:2" r="161">
      <c s="3" r="A161" t="s">
        <v>756</v>
      </c>
    </row>
    <row spans="1:2" r="162">
      <c s="4" r="A162" t="s">
        <v>801</v>
      </c>
      <c s="6" r="B162" t="n">
        <v>377011</v>
      </c>
    </row>
    <row spans="1:2" r="163">
      <c s="4" r="A163" t="s">
        <v>918</v>
      </c>
    </row>
    <row spans="1:2" r="164">
      <c s="3" r="A164" t="s">
        <v>756</v>
      </c>
    </row>
    <row spans="1:2" r="165">
      <c s="4" r="A165" t="s">
        <v>801</v>
      </c>
      <c s="6" r="B165" t="n">
        <v>992</v>
      </c>
    </row>
    <row spans="1:2" r="166">
      <c s="4" r="A166" t="s">
        <v>919</v>
      </c>
    </row>
    <row spans="1:2" r="167">
      <c s="3" r="A167" t="s">
        <v>756</v>
      </c>
    </row>
    <row spans="1:2" r="168">
      <c s="4" r="A168" t="s">
        <v>801</v>
      </c>
      <c s="6" r="B168" t="n">
        <v>7369</v>
      </c>
    </row>
    <row spans="1:2" r="169">
      <c s="4" r="A169" t="s">
        <v>920</v>
      </c>
    </row>
    <row spans="1:2" r="170">
      <c s="3" r="A170" t="s">
        <v>756</v>
      </c>
    </row>
    <row spans="1:2" r="171">
      <c s="4" r="A171" t="s">
        <v>801</v>
      </c>
      <c s="6" r="B171" t="n">
        <v>5437</v>
      </c>
    </row>
    <row spans="1:2" r="172">
      <c s="4" r="A172" t="s">
        <v>921</v>
      </c>
    </row>
    <row spans="1:2" r="173">
      <c s="3" r="A173" t="s">
        <v>756</v>
      </c>
    </row>
    <row spans="1:2" r="174">
      <c s="4" r="A174" t="s">
        <v>801</v>
      </c>
      <c s="6" r="B174" t="n">
        <v>4</v>
      </c>
    </row>
    <row spans="1:2" r="175">
      <c s="4" r="A175" t="s">
        <v>922</v>
      </c>
    </row>
    <row spans="1:2" r="176">
      <c s="3" r="A176" t="s">
        <v>756</v>
      </c>
    </row>
    <row spans="1:2" r="177">
      <c s="4" r="A177" t="s">
        <v>801</v>
      </c>
      <c s="6" r="B177" t="n">
        <v>286373</v>
      </c>
    </row>
    <row spans="1:2" r="178">
      <c s="4" r="A178" t="s">
        <v>758</v>
      </c>
      <c s="7" r="B178" t="n">
        <v>284575</v>
      </c>
    </row>
    <row spans="1:2" r="179">
      <c s="4" r="A179" t="s">
        <v>874</v>
      </c>
      <c s="4" r="B179" t="s">
        <v>923</v>
      </c>
    </row>
    <row spans="1:2" r="180">
      <c s="4" r="A180" t="s">
        <v>924</v>
      </c>
    </row>
    <row spans="1:2" r="181">
      <c s="3" r="A181" t="s">
        <v>756</v>
      </c>
    </row>
    <row spans="1:2" r="182">
      <c s="4" r="A182" t="s">
        <v>801</v>
      </c>
      <c s="7" r="B182" t="n">
        <v>3357</v>
      </c>
    </row>
    <row spans="1:2" r="183">
      <c s="4" r="A183" t="s">
        <v>925</v>
      </c>
    </row>
    <row spans="1:2" r="184">
      <c s="3" r="A184" t="s">
        <v>756</v>
      </c>
    </row>
    <row spans="1:2" r="185">
      <c s="4" r="A185" t="s">
        <v>801</v>
      </c>
      <c s="6" r="B185" t="n">
        <v>114380</v>
      </c>
    </row>
    <row spans="1:2" r="186">
      <c s="4" r="A186" t="s">
        <v>926</v>
      </c>
    </row>
    <row spans="1:2" r="187">
      <c s="3" r="A187" t="s">
        <v>756</v>
      </c>
    </row>
    <row spans="1:2" r="188">
      <c s="4" r="A188" t="s">
        <v>801</v>
      </c>
      <c s="6" r="B188" t="n">
        <v>39976</v>
      </c>
    </row>
    <row spans="1:2" r="189">
      <c s="4" r="A189" t="s">
        <v>927</v>
      </c>
    </row>
    <row spans="1:2" r="190">
      <c s="3" r="A190" t="s">
        <v>756</v>
      </c>
    </row>
    <row spans="1:2" r="191">
      <c s="4" r="A191" t="s">
        <v>801</v>
      </c>
      <c s="6" r="B191" t="n">
        <v>61679</v>
      </c>
    </row>
    <row spans="1:2" r="192">
      <c s="4" r="A192" t="s">
        <v>928</v>
      </c>
    </row>
    <row spans="1:2" r="193">
      <c s="3" r="A193" t="s">
        <v>756</v>
      </c>
    </row>
    <row spans="1:2" r="194">
      <c s="4" r="A194" t="s">
        <v>801</v>
      </c>
      <c s="6" r="B194" t="n">
        <v>25173</v>
      </c>
    </row>
    <row spans="1:2" r="195">
      <c s="4" r="A195" t="s">
        <v>929</v>
      </c>
    </row>
    <row spans="1:2" r="196">
      <c s="3" r="A196" t="s">
        <v>756</v>
      </c>
    </row>
    <row spans="1:2" r="197">
      <c s="4" r="A197" t="s">
        <v>801</v>
      </c>
      <c s="6" r="B197" t="n">
        <v>40010</v>
      </c>
    </row>
    <row spans="1:2" r="198">
      <c s="4" r="A198" t="s">
        <v>852</v>
      </c>
    </row>
    <row spans="1:2" r="199">
      <c s="3" r="A199" t="s">
        <v>756</v>
      </c>
    </row>
    <row spans="1:2" r="200">
      <c s="4" r="A200" t="s">
        <v>801</v>
      </c>
      <c s="6" r="B200" t="n">
        <v>664056</v>
      </c>
    </row>
    <row spans="1:2" r="201">
      <c s="4" r="A201" t="s">
        <v>758</v>
      </c>
      <c s="7" r="B201" t="n">
        <v>643084</v>
      </c>
    </row>
    <row spans="1:2" r="202">
      <c s="4" r="A202" t="s">
        <v>874</v>
      </c>
      <c s="4" r="B202" t="s">
        <v>930</v>
      </c>
    </row>
    <row spans="1:2" r="203">
      <c s="4" r="A203" t="s">
        <v>931</v>
      </c>
    </row>
    <row spans="1:2" r="204">
      <c s="3" r="A204" t="s">
        <v>756</v>
      </c>
    </row>
    <row spans="1:2" r="205">
      <c s="4" r="A205" t="s">
        <v>801</v>
      </c>
      <c s="7" r="B205" t="n">
        <v>65620</v>
      </c>
    </row>
    <row spans="1:2" r="206">
      <c s="4" r="A206" t="s">
        <v>932</v>
      </c>
    </row>
    <row spans="1:2" r="207">
      <c s="3" r="A207" t="s">
        <v>756</v>
      </c>
    </row>
    <row spans="1:2" r="208">
      <c s="4" r="A208" t="s">
        <v>801</v>
      </c>
      <c s="6" r="B208" t="n">
        <v>240033</v>
      </c>
    </row>
    <row spans="1:2" r="209">
      <c s="4" r="A209" t="s">
        <v>933</v>
      </c>
    </row>
    <row spans="1:2" r="210">
      <c s="3" r="A210" t="s">
        <v>756</v>
      </c>
    </row>
    <row spans="1:2" r="211">
      <c s="4" r="A211" t="s">
        <v>801</v>
      </c>
      <c s="6" r="B211" t="n">
        <v>150936</v>
      </c>
    </row>
    <row spans="1:2" r="212">
      <c s="4" r="A212" t="s">
        <v>934</v>
      </c>
    </row>
    <row spans="1:2" r="213">
      <c s="3" r="A213" t="s">
        <v>756</v>
      </c>
    </row>
    <row spans="1:2" r="214">
      <c s="4" r="A214" t="s">
        <v>801</v>
      </c>
      <c s="6" r="B214" t="n">
        <v>139357</v>
      </c>
    </row>
    <row spans="1:2" r="215">
      <c s="4" r="A215" t="s">
        <v>935</v>
      </c>
    </row>
    <row spans="1:2" r="216">
      <c s="3" r="A216" t="s">
        <v>756</v>
      </c>
    </row>
    <row spans="1:2" r="217">
      <c s="4" r="A217" t="s">
        <v>801</v>
      </c>
      <c s="6" r="B217" t="n">
        <v>46954</v>
      </c>
    </row>
    <row spans="1:2" r="218">
      <c s="4" r="A218" t="s">
        <v>936</v>
      </c>
    </row>
    <row spans="1:2" r="219">
      <c s="3" r="A219" t="s">
        <v>756</v>
      </c>
    </row>
    <row spans="1:2" r="220">
      <c s="4" r="A220" t="s">
        <v>801</v>
      </c>
      <c s="6" r="B220" t="n">
        <v>184</v>
      </c>
    </row>
    <row spans="1:2" r="221">
      <c s="4" r="A221" t="s">
        <v>853</v>
      </c>
    </row>
    <row spans="1:2" r="222">
      <c s="3" r="A222" t="s">
        <v>756</v>
      </c>
    </row>
    <row spans="1:2" r="223">
      <c s="4" r="A223" t="s">
        <v>801</v>
      </c>
      <c s="6" r="B223" t="n">
        <v>790866</v>
      </c>
    </row>
    <row spans="1:2" r="224">
      <c s="4" r="A224" t="s">
        <v>758</v>
      </c>
      <c s="7" r="B224" t="n">
        <v>769071</v>
      </c>
    </row>
    <row spans="1:2" r="225">
      <c s="4" r="A225" t="s">
        <v>874</v>
      </c>
      <c s="4" r="B225" t="s">
        <v>937</v>
      </c>
    </row>
    <row spans="1:2" r="226">
      <c s="4" r="A226" t="s">
        <v>938</v>
      </c>
    </row>
    <row spans="1:2" r="227">
      <c s="3" r="A227" t="s">
        <v>756</v>
      </c>
    </row>
    <row spans="1:2" r="228">
      <c s="4" r="A228" t="s">
        <v>801</v>
      </c>
      <c s="7" r="B228" t="n">
        <v>0</v>
      </c>
    </row>
    <row spans="1:2" r="229">
      <c s="4" r="A229" t="s">
        <v>939</v>
      </c>
      <c s="4" r="B229" t="s">
        <v>940</v>
      </c>
    </row>
    <row spans="1:2" r="230">
      <c s="4" r="A230" t="s">
        <v>941</v>
      </c>
    </row>
    <row spans="1:2" r="231">
      <c s="3" r="A231" t="s">
        <v>756</v>
      </c>
    </row>
    <row spans="1:2" r="232">
      <c s="4" r="A232" t="s">
        <v>801</v>
      </c>
      <c s="7" r="B232" t="n">
        <v>65582</v>
      </c>
    </row>
    <row spans="1:2" r="233">
      <c s="4" r="A233" t="s">
        <v>939</v>
      </c>
      <c s="4" r="B233" t="s">
        <v>942</v>
      </c>
    </row>
    <row spans="1:2" r="234">
      <c s="4" r="A234" t="s">
        <v>943</v>
      </c>
    </row>
    <row spans="1:2" r="235">
      <c s="3" r="A235" t="s">
        <v>756</v>
      </c>
    </row>
    <row spans="1:2" r="236">
      <c s="4" r="A236" t="s">
        <v>801</v>
      </c>
      <c s="7" r="B236" t="n">
        <v>159543</v>
      </c>
    </row>
    <row spans="1:2" r="237">
      <c s="4" r="A237" t="s">
        <v>939</v>
      </c>
      <c s="4" r="B237" t="s">
        <v>944</v>
      </c>
    </row>
    <row spans="1:2" r="238">
      <c s="4" r="A238" t="s">
        <v>945</v>
      </c>
    </row>
    <row spans="1:2" r="239">
      <c s="3" r="A239" t="s">
        <v>756</v>
      </c>
    </row>
    <row spans="1:2" r="240">
      <c s="4" r="A240" t="s">
        <v>801</v>
      </c>
      <c s="7" r="B240" t="n">
        <v>464093</v>
      </c>
    </row>
    <row spans="1:2" r="241">
      <c s="4" r="A241" t="s">
        <v>939</v>
      </c>
      <c s="4" r="B241" t="s">
        <v>946</v>
      </c>
    </row>
    <row spans="1:2" r="242">
      <c s="4" r="A242" t="s">
        <v>947</v>
      </c>
    </row>
    <row spans="1:2" r="243">
      <c s="3" r="A243" t="s">
        <v>756</v>
      </c>
    </row>
    <row spans="1:2" r="244">
      <c s="4" r="A244" t="s">
        <v>801</v>
      </c>
      <c s="7" r="B244" t="n">
        <v>79674</v>
      </c>
    </row>
    <row spans="1:2" r="245">
      <c s="4" r="A245" t="s">
        <v>939</v>
      </c>
      <c s="4" r="B245" t="s">
        <v>948</v>
      </c>
    </row>
    <row spans="1:2" r="246">
      <c s="4" r="A246" t="s">
        <v>949</v>
      </c>
    </row>
    <row spans="1:2" r="247">
      <c s="3" r="A247" t="s">
        <v>756</v>
      </c>
    </row>
    <row spans="1:2" r="248">
      <c s="4" r="A248" t="s">
        <v>801</v>
      </c>
      <c s="7" r="B248" t="n">
        <v>179</v>
      </c>
    </row>
    <row spans="1:2" r="249">
      <c s="4" r="A249" t="s">
        <v>939</v>
      </c>
      <c s="4" r="B249" t="s">
        <v>950</v>
      </c>
    </row>
    <row spans="1:2" r="250">
      <c s="4" r="A250" t="s">
        <v>854</v>
      </c>
    </row>
    <row spans="1:2" r="251">
      <c s="3" r="A251" t="s">
        <v>756</v>
      </c>
    </row>
    <row spans="1:2" r="252">
      <c s="4" r="A252" t="s">
        <v>801</v>
      </c>
      <c s="7" r="B252" t="n">
        <v>19771</v>
      </c>
    </row>
    <row spans="1:2" r="253">
      <c s="4" r="A253" t="s">
        <v>758</v>
      </c>
      <c s="7" r="B253" t="n">
        <v>19321</v>
      </c>
    </row>
    <row spans="1:2" r="254">
      <c s="4" r="A254" t="s">
        <v>874</v>
      </c>
      <c s="4" r="B254" t="s">
        <v>951</v>
      </c>
    </row>
    <row spans="1:2" r="255">
      <c s="4" r="A255" t="s">
        <v>952</v>
      </c>
    </row>
    <row spans="1:2" r="256">
      <c s="3" r="A256" t="s">
        <v>756</v>
      </c>
    </row>
    <row spans="1:2" r="257">
      <c s="4" r="A257" t="s">
        <v>801</v>
      </c>
      <c s="7" r="B257" t="n">
        <v>0</v>
      </c>
    </row>
    <row spans="1:2" r="258">
      <c s="4" r="A258" t="s">
        <v>953</v>
      </c>
    </row>
    <row spans="1:2" r="259">
      <c s="3" r="A259" t="s">
        <v>756</v>
      </c>
    </row>
    <row spans="1:2" r="260">
      <c s="4" r="A260" t="s">
        <v>801</v>
      </c>
      <c s="6" r="B260" t="n">
        <v>19288</v>
      </c>
    </row>
    <row spans="1:2" r="261">
      <c s="4" r="A261" t="s">
        <v>954</v>
      </c>
    </row>
    <row spans="1:2" r="262">
      <c s="3" r="A262" t="s">
        <v>756</v>
      </c>
    </row>
    <row spans="1:2" r="263">
      <c s="4" r="A263" t="s">
        <v>801</v>
      </c>
      <c s="6" r="B263" t="n">
        <v>0</v>
      </c>
    </row>
    <row spans="1:2" r="264">
      <c s="4" r="A264" t="s">
        <v>955</v>
      </c>
    </row>
    <row spans="1:2" r="265">
      <c s="3" r="A265" t="s">
        <v>756</v>
      </c>
    </row>
    <row spans="1:2" r="266">
      <c s="4" r="A266" t="s">
        <v>801</v>
      </c>
      <c s="6" r="B266" t="n">
        <v>0</v>
      </c>
    </row>
    <row spans="1:2" r="267">
      <c s="4" r="A267" t="s">
        <v>956</v>
      </c>
    </row>
    <row spans="1:2" r="268">
      <c s="3" r="A268" t="s">
        <v>756</v>
      </c>
    </row>
    <row spans="1:2" r="269">
      <c s="4" r="A269" t="s">
        <v>801</v>
      </c>
      <c s="6" r="B269" t="n">
        <v>0</v>
      </c>
    </row>
    <row spans="1:2" r="270">
      <c s="4" r="A270" t="s">
        <v>957</v>
      </c>
    </row>
    <row spans="1:2" r="271">
      <c s="3" r="A271" t="s">
        <v>756</v>
      </c>
    </row>
    <row spans="1:2" r="272">
      <c s="4" r="A272" t="s">
        <v>801</v>
      </c>
      <c s="6" r="B272" t="n">
        <v>33</v>
      </c>
    </row>
    <row spans="1:2" r="273">
      <c s="4" r="A273" t="s">
        <v>855</v>
      </c>
    </row>
    <row spans="1:2" r="274">
      <c s="3" r="A274" t="s">
        <v>756</v>
      </c>
    </row>
    <row spans="1:2" r="275">
      <c s="4" r="A275" t="s">
        <v>801</v>
      </c>
      <c s="6" r="B275" t="n">
        <v>40503</v>
      </c>
    </row>
    <row spans="1:2" r="276">
      <c s="4" r="A276" t="s">
        <v>758</v>
      </c>
      <c s="7" r="B276" t="n">
        <v>39058</v>
      </c>
    </row>
    <row spans="1:2" r="277">
      <c s="4" r="A277" t="s">
        <v>874</v>
      </c>
      <c s="4" r="B277" t="s">
        <v>958</v>
      </c>
    </row>
    <row spans="1:2" r="278">
      <c s="4" r="A278" t="s">
        <v>959</v>
      </c>
    </row>
    <row spans="1:2" r="279">
      <c s="3" r="A279" t="s">
        <v>756</v>
      </c>
    </row>
    <row spans="1:2" r="280">
      <c s="4" r="A280" t="s">
        <v>801</v>
      </c>
      <c s="7" r="B280" t="n">
        <v>0</v>
      </c>
    </row>
    <row spans="1:2" r="281">
      <c s="4" r="A281" t="s">
        <v>960</v>
      </c>
    </row>
    <row spans="1:2" r="282">
      <c s="3" r="A282" t="s">
        <v>756</v>
      </c>
    </row>
    <row spans="1:2" r="283">
      <c s="4" r="A283" t="s">
        <v>801</v>
      </c>
      <c s="6" r="B283" t="n">
        <v>0</v>
      </c>
    </row>
    <row spans="1:2" r="284">
      <c s="4" r="A284" t="s">
        <v>961</v>
      </c>
    </row>
    <row spans="1:2" r="285">
      <c s="3" r="A285" t="s">
        <v>756</v>
      </c>
    </row>
    <row spans="1:2" r="286">
      <c s="4" r="A286" t="s">
        <v>801</v>
      </c>
      <c s="6" r="B286" t="n">
        <v>31743</v>
      </c>
    </row>
    <row spans="1:2" r="287">
      <c s="4" r="A287" t="s">
        <v>962</v>
      </c>
    </row>
    <row spans="1:2" r="288">
      <c s="3" r="A288" t="s">
        <v>756</v>
      </c>
    </row>
    <row spans="1:2" r="289">
      <c s="4" r="A289" t="s">
        <v>801</v>
      </c>
      <c s="6" r="B289" t="n">
        <v>7315</v>
      </c>
    </row>
    <row spans="1:2" r="290">
      <c s="4" r="A290" t="s">
        <v>963</v>
      </c>
    </row>
    <row spans="1:2" r="291">
      <c s="3" r="A291" t="s">
        <v>756</v>
      </c>
    </row>
    <row spans="1:2" r="292">
      <c s="4" r="A292" t="s">
        <v>801</v>
      </c>
      <c s="6" r="B292" t="n">
        <v>0</v>
      </c>
    </row>
    <row spans="1:2" r="293">
      <c s="4" r="A293" t="s">
        <v>964</v>
      </c>
    </row>
    <row spans="1:2" r="294">
      <c s="3" r="A294" t="s">
        <v>756</v>
      </c>
    </row>
    <row spans="1:2" r="295">
      <c s="4" r="A295" t="s">
        <v>801</v>
      </c>
      <c s="6" r="B295" t="n">
        <v>0</v>
      </c>
    </row>
    <row spans="1:2" r="296">
      <c s="4" r="A296" t="s">
        <v>856</v>
      </c>
    </row>
    <row spans="1:2" r="297">
      <c s="3" r="A297" t="s">
        <v>756</v>
      </c>
    </row>
    <row spans="1:2" r="298">
      <c s="4" r="A298" t="s">
        <v>801</v>
      </c>
      <c s="6" r="B298" t="n">
        <v>730592</v>
      </c>
    </row>
    <row spans="1:2" r="299">
      <c s="4" r="A299" t="s">
        <v>758</v>
      </c>
      <c s="7" r="B299" t="n">
        <v>710692</v>
      </c>
    </row>
    <row spans="1:2" r="300">
      <c s="4" r="A300" t="s">
        <v>874</v>
      </c>
      <c s="4" r="B300" t="s">
        <v>965</v>
      </c>
    </row>
    <row spans="1:2" r="301">
      <c s="4" r="A301" t="s">
        <v>966</v>
      </c>
    </row>
    <row spans="1:2" r="302">
      <c s="3" r="A302" t="s">
        <v>756</v>
      </c>
    </row>
    <row spans="1:2" r="303">
      <c s="4" r="A303" t="s">
        <v>801</v>
      </c>
      <c s="7" r="B303" t="n">
        <v>0</v>
      </c>
    </row>
    <row spans="1:2" r="304">
      <c s="4" r="A304" t="s">
        <v>967</v>
      </c>
    </row>
    <row spans="1:2" r="305">
      <c s="3" r="A305" t="s">
        <v>756</v>
      </c>
    </row>
    <row spans="1:2" r="306">
      <c s="4" r="A306" t="s">
        <v>801</v>
      </c>
      <c s="6" r="B306" t="n">
        <v>46294</v>
      </c>
    </row>
    <row spans="1:2" r="307">
      <c s="4" r="A307" t="s">
        <v>968</v>
      </c>
    </row>
    <row spans="1:2" r="308">
      <c s="3" r="A308" t="s">
        <v>756</v>
      </c>
    </row>
    <row spans="1:2" r="309">
      <c s="4" r="A309" t="s">
        <v>801</v>
      </c>
      <c s="6" r="B309" t="n">
        <v>127800</v>
      </c>
    </row>
    <row spans="1:2" r="310">
      <c s="4" r="A310" t="s">
        <v>969</v>
      </c>
    </row>
    <row spans="1:2" r="311">
      <c s="3" r="A311" t="s">
        <v>756</v>
      </c>
    </row>
    <row spans="1:2" r="312">
      <c s="4" r="A312" t="s">
        <v>801</v>
      </c>
      <c s="6" r="B312" t="n">
        <v>456778</v>
      </c>
    </row>
    <row spans="1:2" r="313">
      <c s="4" r="A313" t="s">
        <v>970</v>
      </c>
    </row>
    <row spans="1:2" r="314">
      <c s="3" r="A314" t="s">
        <v>756</v>
      </c>
    </row>
    <row spans="1:2" r="315">
      <c s="4" r="A315" t="s">
        <v>801</v>
      </c>
      <c s="6" r="B315" t="n">
        <v>79674</v>
      </c>
    </row>
    <row spans="1:2" r="316">
      <c s="4" r="A316" t="s">
        <v>971</v>
      </c>
    </row>
    <row spans="1:2" r="317">
      <c s="3" r="A317" t="s">
        <v>756</v>
      </c>
    </row>
    <row spans="1:2" r="318">
      <c s="4" r="A318" t="s">
        <v>801</v>
      </c>
      <c s="7" r="B318" t="n">
        <v>1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972</v>
      </c>
      <c s="2" r="B1" t="s">
        <v>2</v>
      </c>
      <c s="2" r="C1" t="s">
        <v>33</v>
      </c>
    </row>
    <row spans="1:3" r="2">
      <c s="3" r="A2" t="s">
        <v>973</v>
      </c>
    </row>
    <row spans="1:3" r="3">
      <c s="4" r="A3" t="s">
        <v>41</v>
      </c>
      <c s="7" r="B3" t="n">
        <v>1034032</v>
      </c>
      <c s="7" r="C3" t="n">
        <v>836868</v>
      </c>
    </row>
    <row spans="1:3" r="4">
      <c s="4" r="A4" t="s">
        <v>974</v>
      </c>
    </row>
    <row spans="1:3" r="5">
      <c s="3" r="A5" t="s">
        <v>973</v>
      </c>
    </row>
    <row spans="1:3" r="6">
      <c s="4" r="A6" t="s">
        <v>41</v>
      </c>
      <c s="6" r="B6" t="n">
        <v>1144</v>
      </c>
      <c s="6" r="C6" t="n">
        <v>3698</v>
      </c>
    </row>
    <row spans="1:3" r="7">
      <c s="4" r="A7" t="s">
        <v>746</v>
      </c>
    </row>
    <row spans="1:3" r="8">
      <c s="3" r="A8" t="s">
        <v>973</v>
      </c>
    </row>
    <row spans="1:3" r="9">
      <c s="4" r="A9" t="s">
        <v>41</v>
      </c>
      <c s="6" r="B9" t="n">
        <v>254883</v>
      </c>
      <c s="6" r="C9" t="n">
        <v>197269</v>
      </c>
    </row>
    <row spans="1:3" r="10">
      <c s="4" r="A10" t="s">
        <v>975</v>
      </c>
    </row>
    <row spans="1:3" r="11">
      <c s="3" r="A11" t="s">
        <v>973</v>
      </c>
    </row>
    <row spans="1:3" r="12">
      <c s="4" r="A12" t="s">
        <v>41</v>
      </c>
      <c s="6" r="B12" t="n">
        <v>291736</v>
      </c>
      <c s="6" r="C12" t="n">
        <v>335026</v>
      </c>
    </row>
    <row spans="1:3" r="13">
      <c s="4" r="A13" t="s">
        <v>731</v>
      </c>
    </row>
    <row spans="1:3" r="14">
      <c s="3" r="A14" t="s">
        <v>973</v>
      </c>
    </row>
    <row spans="1:3" r="15">
      <c s="4" r="A15" t="s">
        <v>41</v>
      </c>
      <c s="6" r="B15" t="n">
        <v>109400</v>
      </c>
      <c s="6" r="C15" t="n">
        <v>59627</v>
      </c>
    </row>
    <row spans="1:3" r="16">
      <c s="4" r="A16" t="s">
        <v>976</v>
      </c>
    </row>
    <row spans="1:3" r="17">
      <c s="3" r="A17" t="s">
        <v>973</v>
      </c>
    </row>
    <row spans="1:3" r="18">
      <c s="4" r="A18" t="s">
        <v>41</v>
      </c>
      <c s="6" r="B18" t="n">
        <v>147390</v>
      </c>
      <c s="6" r="C18" t="n">
        <v>150053</v>
      </c>
    </row>
    <row spans="1:3" r="19">
      <c s="4" r="A19" t="s">
        <v>977</v>
      </c>
    </row>
    <row spans="1:3" r="20">
      <c s="3" r="A20" t="s">
        <v>973</v>
      </c>
    </row>
    <row spans="1:3" r="21">
      <c s="4" r="A21" t="s">
        <v>41</v>
      </c>
      <c s="6" r="B21" t="n">
        <v>99020</v>
      </c>
      <c s="6" r="C21" t="n">
        <v>0</v>
      </c>
    </row>
    <row spans="1:3" r="22">
      <c s="4" r="A22" t="s">
        <v>736</v>
      </c>
    </row>
    <row spans="1:3" r="23">
      <c s="3" r="A23" t="s">
        <v>973</v>
      </c>
    </row>
    <row spans="1:3" r="24">
      <c s="4" r="A24" t="s">
        <v>41</v>
      </c>
      <c s="6" r="B24" t="n">
        <v>54829</v>
      </c>
      <c s="6" r="C24" t="n">
        <v>33902</v>
      </c>
    </row>
    <row spans="1:3" r="25">
      <c s="4" r="A25" t="s">
        <v>978</v>
      </c>
    </row>
    <row spans="1:3" r="26">
      <c s="3" r="A26" t="s">
        <v>973</v>
      </c>
    </row>
    <row spans="1:3" r="27">
      <c s="4" r="A27" t="s">
        <v>41</v>
      </c>
      <c s="6" r="B27" t="n">
        <v>61702</v>
      </c>
      <c s="6" r="C27" t="n">
        <v>41271</v>
      </c>
    </row>
    <row spans="1:3" r="28">
      <c s="4" r="A28" t="s">
        <v>741</v>
      </c>
    </row>
    <row spans="1:3" r="29">
      <c s="3" r="A29" t="s">
        <v>973</v>
      </c>
    </row>
    <row spans="1:3" r="30">
      <c s="4" r="A30" t="s">
        <v>41</v>
      </c>
      <c s="7" r="B30" t="n">
        <v>13928</v>
      </c>
      <c s="7" r="C30" t="n">
        <v>1602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1"/>
    <col customWidth="1" max="2" min="2" width="29"/>
  </cols>
  <sheetData>
    <row spans="1:2" r="1">
      <c s="1" r="A1" t="s">
        <v>979</v>
      </c>
      <c s="2" r="B1" t="s">
        <v>980</v>
      </c>
    </row>
    <row spans="1:2" r="2">
      <c s="3" r="A2" t="s">
        <v>981</v>
      </c>
    </row>
    <row spans="1:2" r="3">
      <c s="4" r="A3" t="s">
        <v>982</v>
      </c>
      <c s="6" r="B3" t="n">
        <v>2</v>
      </c>
    </row>
    <row spans="1:2" r="4">
      <c s="4" r="A4" t="s">
        <v>983</v>
      </c>
      <c s="6" r="B4" t="n">
        <v>4</v>
      </c>
    </row>
    <row spans="1:2" r="5">
      <c s="4" r="A5" t="s">
        <v>984</v>
      </c>
      <c s="6" r="B5" t="n">
        <v>19</v>
      </c>
    </row>
    <row spans="1:2" r="6">
      <c s="4" r="A6" t="s">
        <v>985</v>
      </c>
      <c s="6" r="B6" t="n">
        <v>14</v>
      </c>
    </row>
    <row spans="1:2" r="7">
      <c s="4" r="A7" t="s">
        <v>986</v>
      </c>
      <c s="6" r="B7" t="n">
        <v>16</v>
      </c>
    </row>
    <row spans="1:2" r="8">
      <c s="4" r="A8" t="s">
        <v>987</v>
      </c>
      <c s="6" r="B8" t="n">
        <v>221</v>
      </c>
    </row>
    <row spans="1:2" r="9">
      <c s="4" r="A9" t="s">
        <v>988</v>
      </c>
      <c s="6" r="B9" t="n">
        <v>276</v>
      </c>
    </row>
    <row spans="1:2" r="10">
      <c s="3" r="A10" t="s">
        <v>989</v>
      </c>
    </row>
    <row spans="1:2" r="11">
      <c s="4" r="A11" t="s">
        <v>990</v>
      </c>
      <c s="7" r="B11" t="n">
        <v>417</v>
      </c>
    </row>
    <row spans="1:2" r="12">
      <c s="4" r="A12" t="s">
        <v>991</v>
      </c>
      <c s="6" r="B12" t="n">
        <v>3032</v>
      </c>
    </row>
    <row spans="1:2" r="13">
      <c s="4" r="A13" t="s">
        <v>992</v>
      </c>
      <c s="6" r="B13" t="n">
        <v>24072</v>
      </c>
    </row>
    <row spans="1:2" r="14">
      <c s="4" r="A14" t="s">
        <v>993</v>
      </c>
      <c s="6" r="B14" t="n">
        <v>9695</v>
      </c>
    </row>
    <row spans="1:2" r="15">
      <c s="4" r="A15" t="s">
        <v>994</v>
      </c>
      <c s="6" r="B15" t="n">
        <v>9025</v>
      </c>
    </row>
    <row spans="1:2" r="16">
      <c s="4" r="A16" t="s">
        <v>995</v>
      </c>
      <c s="6" r="B16" t="n">
        <v>86830</v>
      </c>
    </row>
    <row spans="1:2" r="17">
      <c s="4" r="A17" t="s">
        <v>996</v>
      </c>
      <c s="6" r="B17" t="n">
        <v>133071</v>
      </c>
    </row>
    <row spans="1:2" r="18">
      <c s="3" r="A18" t="s">
        <v>997</v>
      </c>
    </row>
    <row spans="1:2" r="19">
      <c s="4" r="A19" t="s">
        <v>998</v>
      </c>
      <c s="6" r="B19" t="n">
        <v>700</v>
      </c>
    </row>
    <row spans="1:2" r="20">
      <c s="4" r="A20" t="s">
        <v>999</v>
      </c>
      <c s="6" r="B20" t="n">
        <v>5000</v>
      </c>
    </row>
    <row spans="1:2" r="21">
      <c s="4" r="A21" t="s">
        <v>1000</v>
      </c>
      <c s="6" r="B21" t="n">
        <v>39123</v>
      </c>
    </row>
    <row spans="1:2" r="22">
      <c s="4" r="A22" t="s">
        <v>1001</v>
      </c>
      <c s="6" r="B22" t="n">
        <v>20932</v>
      </c>
    </row>
    <row spans="1:2" r="23">
      <c s="4" r="A23" t="s">
        <v>1002</v>
      </c>
      <c s="6" r="B23" t="n">
        <v>22457</v>
      </c>
    </row>
    <row spans="1:2" r="24">
      <c s="4" r="A24" t="s">
        <v>1003</v>
      </c>
      <c s="6" r="B24" t="n">
        <v>491499</v>
      </c>
    </row>
    <row spans="1:2" r="25">
      <c s="4" r="A25" t="s">
        <v>1004</v>
      </c>
      <c s="7" r="B25" t="n">
        <v>57971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05</v>
      </c>
      <c s="2" r="B1" t="s">
        <v>89</v>
      </c>
      <c s="2" r="J1" t="s">
        <v>1</v>
      </c>
    </row>
    <row spans="1:12" r="2">
      <c s="2" r="B2" t="s">
        <v>2</v>
      </c>
      <c s="2" r="C2" t="s">
        <v>90</v>
      </c>
      <c s="2" r="D2" t="s">
        <v>4</v>
      </c>
      <c s="2" r="E2" t="s">
        <v>91</v>
      </c>
      <c s="2" r="F2" t="s">
        <v>33</v>
      </c>
      <c s="2" r="G2" t="s">
        <v>92</v>
      </c>
      <c s="2" r="H2" t="s">
        <v>93</v>
      </c>
      <c s="2" r="I2" t="s">
        <v>94</v>
      </c>
      <c s="2" r="J2" t="s">
        <v>2</v>
      </c>
      <c s="2" r="K2" t="s">
        <v>33</v>
      </c>
      <c s="2" r="L2" t="s">
        <v>95</v>
      </c>
    </row>
    <row spans="1:12" r="3">
      <c s="3" r="A3" t="s">
        <v>1006</v>
      </c>
    </row>
    <row spans="1:12" r="4">
      <c s="4" r="A4" t="s">
        <v>1007</v>
      </c>
      <c s="7" r="J4" t="n">
        <v>15910</v>
      </c>
      <c s="7" r="K4" t="n">
        <v>23939</v>
      </c>
      <c s="7" r="L4" t="n">
        <v>13979</v>
      </c>
    </row>
    <row spans="1:12" r="5">
      <c s="4" r="A5" t="s">
        <v>1008</v>
      </c>
      <c s="6" r="J5" t="n">
        <v>-57162</v>
      </c>
      <c s="6" r="K5" t="n">
        <v>38680</v>
      </c>
      <c s="6" r="L5" t="n">
        <v>56672</v>
      </c>
    </row>
    <row spans="1:12" r="6">
      <c s="4" r="A6" t="s">
        <v>100</v>
      </c>
      <c s="7" r="B6" t="n">
        <v>-57893</v>
      </c>
      <c s="7" r="C6" t="n">
        <v>-15130</v>
      </c>
      <c s="7" r="D6" t="n">
        <v>-11249</v>
      </c>
      <c s="7" r="E6" t="n">
        <v>43020</v>
      </c>
      <c s="7" r="F6" t="n">
        <v>7971</v>
      </c>
      <c s="7" r="G6" t="n">
        <v>-18336</v>
      </c>
      <c s="7" r="H6" t="n">
        <v>38411</v>
      </c>
      <c s="7" r="I6" t="n">
        <v>34573</v>
      </c>
      <c s="6" r="J6" t="n">
        <v>-41252</v>
      </c>
      <c s="6" r="K6" t="n">
        <v>62619</v>
      </c>
      <c s="6" r="L6" t="n">
        <v>70651</v>
      </c>
    </row>
    <row spans="1:12" r="7">
      <c s="4" r="A7" t="s">
        <v>1009</v>
      </c>
    </row>
    <row spans="1:12" r="8">
      <c s="3" r="A8" t="s">
        <v>1006</v>
      </c>
    </row>
    <row spans="1:12" r="9">
      <c s="4" r="A9" t="s">
        <v>1010</v>
      </c>
      <c s="6" r="J9" t="n">
        <v>396</v>
      </c>
      <c s="6" r="K9" t="n">
        <v>196</v>
      </c>
      <c s="6" r="L9" t="n">
        <v>705</v>
      </c>
    </row>
    <row spans="1:12" r="10">
      <c s="4" r="A10" t="s">
        <v>1011</v>
      </c>
      <c s="6" r="J10" t="n">
        <v>-130</v>
      </c>
      <c s="6" r="K10" t="n">
        <v>-138</v>
      </c>
      <c s="6" r="L10" t="n">
        <v>-214</v>
      </c>
    </row>
    <row spans="1:12" r="11">
      <c s="4" r="A11" t="s">
        <v>1012</v>
      </c>
      <c s="6" r="J11" t="n">
        <v>-4240</v>
      </c>
      <c s="6" r="K11" t="n">
        <v>5143</v>
      </c>
      <c s="6" r="L11" t="n">
        <v>-2425</v>
      </c>
    </row>
    <row spans="1:12" r="12">
      <c s="4" r="A12" t="s">
        <v>1013</v>
      </c>
      <c s="6" r="J12" t="n">
        <v>-53193</v>
      </c>
      <c s="6" r="K12" t="n">
        <v>17283</v>
      </c>
      <c s="6" r="L12" t="n">
        <v>-26384</v>
      </c>
    </row>
    <row spans="1:12" r="13">
      <c s="4" r="A13" t="s">
        <v>1014</v>
      </c>
    </row>
    <row spans="1:12" r="14">
      <c s="3" r="A14" t="s">
        <v>1006</v>
      </c>
    </row>
    <row spans="1:12" r="15">
      <c s="4" r="A15" t="s">
        <v>1012</v>
      </c>
      <c s="6" r="J15" t="n">
        <v>19884</v>
      </c>
      <c s="6" r="K15" t="n">
        <v>18738</v>
      </c>
      <c s="6" r="L15" t="n">
        <v>15913</v>
      </c>
    </row>
    <row spans="1:12" r="16">
      <c s="4" r="A16" t="s">
        <v>1013</v>
      </c>
      <c s="6" r="J16" t="n">
        <v>-22269</v>
      </c>
      <c s="6" r="K16" t="n">
        <v>-8571</v>
      </c>
      <c s="6" r="L16" t="n">
        <v>12593</v>
      </c>
    </row>
    <row spans="1:12" r="17">
      <c s="4" r="A17" t="s">
        <v>382</v>
      </c>
    </row>
    <row spans="1:12" r="18">
      <c s="3" r="A18" t="s">
        <v>1006</v>
      </c>
    </row>
    <row spans="1:12" r="19">
      <c s="4" r="A19" t="s">
        <v>1008</v>
      </c>
      <c s="7" r="J19" t="n">
        <v>18300</v>
      </c>
      <c s="7" r="K19" t="n">
        <v>29968</v>
      </c>
      <c s="7" r="L19" t="n">
        <v>7046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15</v>
      </c>
      <c s="2" r="B1" t="s">
        <v>89</v>
      </c>
      <c s="2" r="J1" t="s">
        <v>1</v>
      </c>
    </row>
    <row spans="1:12" r="2">
      <c s="2" r="B2" t="s">
        <v>2</v>
      </c>
      <c s="2" r="C2" t="s">
        <v>90</v>
      </c>
      <c s="2" r="D2" t="s">
        <v>4</v>
      </c>
      <c s="2" r="E2" t="s">
        <v>91</v>
      </c>
      <c s="2" r="F2" t="s">
        <v>33</v>
      </c>
      <c s="2" r="G2" t="s">
        <v>92</v>
      </c>
      <c s="2" r="H2" t="s">
        <v>93</v>
      </c>
      <c s="2" r="I2" t="s">
        <v>94</v>
      </c>
      <c s="2" r="J2" t="s">
        <v>2</v>
      </c>
      <c s="2" r="K2" t="s">
        <v>33</v>
      </c>
      <c s="2" r="L2" t="s">
        <v>95</v>
      </c>
    </row>
    <row spans="1:12" r="3">
      <c s="3" r="A3" t="s">
        <v>1016</v>
      </c>
    </row>
    <row spans="1:12" r="4">
      <c s="4" r="A4" t="s">
        <v>1017</v>
      </c>
      <c s="7" r="J4" t="n">
        <v>167925</v>
      </c>
      <c s="7" r="K4" t="n">
        <v>111750</v>
      </c>
      <c s="7" r="L4" t="n">
        <v>96605</v>
      </c>
    </row>
    <row spans="1:12" r="5">
      <c s="4" r="A5" t="s">
        <v>1018</v>
      </c>
      <c s="6" r="J5" t="n">
        <v>-10271</v>
      </c>
      <c s="6" r="K5" t="n">
        <v>-10344</v>
      </c>
      <c s="6" r="L5" t="n">
        <v>-6685</v>
      </c>
    </row>
    <row spans="1:12" r="6">
      <c s="4" r="A6" t="s">
        <v>99</v>
      </c>
      <c s="7" r="B6" t="n">
        <v>51599</v>
      </c>
      <c s="7" r="C6" t="n">
        <v>40286</v>
      </c>
      <c s="7" r="D6" t="n">
        <v>34779</v>
      </c>
      <c s="7" r="E6" t="n">
        <v>30990</v>
      </c>
      <c s="7" r="F6" t="n">
        <v>24889</v>
      </c>
      <c s="7" r="G6" t="n">
        <v>25706</v>
      </c>
      <c s="7" r="H6" t="n">
        <v>26485</v>
      </c>
      <c s="7" r="I6" t="n">
        <v>24326</v>
      </c>
      <c s="6" r="J6" t="n">
        <v>157654</v>
      </c>
      <c s="6" r="K6" t="n">
        <v>101406</v>
      </c>
      <c s="6" r="L6" t="n">
        <v>89920</v>
      </c>
    </row>
    <row spans="1:12" r="7">
      <c s="4" r="A7" t="s">
        <v>1009</v>
      </c>
    </row>
    <row spans="1:12" r="8">
      <c s="3" r="A8" t="s">
        <v>1016</v>
      </c>
    </row>
    <row spans="1:12" r="9">
      <c s="4" r="A9" t="s">
        <v>1017</v>
      </c>
      <c s="6" r="J9" t="n">
        <v>123118</v>
      </c>
      <c s="6" r="K9" t="n">
        <v>95911</v>
      </c>
      <c s="6" r="L9" t="n">
        <v>72050</v>
      </c>
    </row>
    <row spans="1:12" r="10">
      <c s="4" r="A10" t="s">
        <v>1019</v>
      </c>
    </row>
    <row spans="1:12" r="11">
      <c s="3" r="A11" t="s">
        <v>1016</v>
      </c>
    </row>
    <row spans="1:12" r="12">
      <c s="4" r="A12" t="s">
        <v>1017</v>
      </c>
      <c s="6" r="J12" t="n">
        <v>6163</v>
      </c>
      <c s="6" r="K12" t="n">
        <v>6682</v>
      </c>
      <c s="6" r="L12" t="n">
        <v>13705</v>
      </c>
    </row>
    <row spans="1:12" r="13">
      <c s="4" r="A13" t="s">
        <v>1020</v>
      </c>
    </row>
    <row spans="1:12" r="14">
      <c s="3" r="A14" t="s">
        <v>1016</v>
      </c>
    </row>
    <row spans="1:12" r="15">
      <c s="4" r="A15" t="s">
        <v>1017</v>
      </c>
      <c s="6" r="J15" t="n">
        <v>5827</v>
      </c>
      <c s="6" r="K15" t="n">
        <v>5854</v>
      </c>
      <c s="6" r="L15" t="n">
        <v>4923</v>
      </c>
    </row>
    <row spans="1:12" r="16">
      <c s="4" r="A16" t="s">
        <v>622</v>
      </c>
    </row>
    <row spans="1:12" r="17">
      <c s="3" r="A17" t="s">
        <v>1016</v>
      </c>
    </row>
    <row spans="1:12" r="18">
      <c s="4" r="A18" t="s">
        <v>1017</v>
      </c>
      <c s="6" r="J18" t="n">
        <v>11712</v>
      </c>
      <c s="6" r="K18" t="n">
        <v>1335</v>
      </c>
      <c s="6" r="L18" t="n">
        <v>652</v>
      </c>
    </row>
    <row spans="1:12" r="19">
      <c s="4" r="A19" t="s">
        <v>1021</v>
      </c>
    </row>
    <row spans="1:12" r="20">
      <c s="3" r="A20" t="s">
        <v>1016</v>
      </c>
    </row>
    <row spans="1:12" r="21">
      <c s="4" r="A21" t="s">
        <v>1017</v>
      </c>
      <c s="7" r="J21" t="n">
        <v>21105</v>
      </c>
      <c s="7" r="K21" t="n">
        <v>1968</v>
      </c>
      <c s="7" r="L21" t="n">
        <v>527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1022</v>
      </c>
      <c s="2" r="B1" t="s">
        <v>1023</v>
      </c>
    </row>
    <row spans="1:2" r="2">
      <c s="3" r="A2" t="s">
        <v>1006</v>
      </c>
    </row>
    <row spans="1:2" r="3">
      <c s="4" r="A3" t="s">
        <v>1024</v>
      </c>
      <c s="7" r="B3" t="n">
        <v>3053692</v>
      </c>
    </row>
    <row spans="1:2" r="4">
      <c s="4" r="A4" t="s">
        <v>1025</v>
      </c>
      <c s="6" r="B4" t="n">
        <v>915346</v>
      </c>
    </row>
    <row spans="1:2" r="5">
      <c s="4" r="A5" t="s">
        <v>1025</v>
      </c>
      <c s="6" r="B5" t="n">
        <v>212544</v>
      </c>
    </row>
    <row spans="1:2" r="6">
      <c s="4" r="A6" t="s">
        <v>1026</v>
      </c>
      <c s="6" r="B6" t="n">
        <v>382624</v>
      </c>
    </row>
    <row spans="1:2" r="7">
      <c s="4" r="A7" t="s">
        <v>1027</v>
      </c>
      <c s="7" r="B7" t="n">
        <v>4564206</v>
      </c>
    </row>
    <row spans="1:2" r="8">
      <c s="4" r="A8" t="s">
        <v>1028</v>
      </c>
      <c s="6" r="B8" t="n">
        <v>3</v>
      </c>
    </row>
    <row spans="1:2" r="9">
      <c s="4" r="A9" t="s">
        <v>1029</v>
      </c>
    </row>
    <row spans="1:2" r="10">
      <c s="3" r="A10" t="s">
        <v>1006</v>
      </c>
    </row>
    <row spans="1:2" r="11">
      <c s="4" r="A11" t="s">
        <v>1027</v>
      </c>
      <c s="7" r="B11" t="n">
        <v>345600</v>
      </c>
    </row>
    <row spans="1:2" r="12">
      <c s="4" r="A12" t="s">
        <v>1030</v>
      </c>
    </row>
    <row spans="1:2" r="13">
      <c s="3" r="A13" t="s">
        <v>1006</v>
      </c>
    </row>
    <row spans="1:2" r="14">
      <c s="4" r="A14" t="s">
        <v>1027</v>
      </c>
      <c s="7" r="B14" t="n">
        <v>37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s="1" r="A1" t="s">
        <v>1031</v>
      </c>
      <c s="2" r="B1" t="s">
        <v>1</v>
      </c>
    </row>
    <row spans="1:3" r="2">
      <c s="2" r="B2" t="s">
        <v>2</v>
      </c>
      <c s="2" r="C2" t="s">
        <v>33</v>
      </c>
    </row>
    <row spans="1:3" r="3">
      <c s="3" r="A3" t="s">
        <v>715</v>
      </c>
    </row>
    <row spans="1:3" r="4">
      <c s="4" r="A4" t="s">
        <v>222</v>
      </c>
      <c s="7" r="B4" t="n">
        <v>6530418000</v>
      </c>
      <c s="7" r="C4" t="n">
        <v>5190916000</v>
      </c>
    </row>
    <row spans="1:3" r="5">
      <c s="4" r="A5" t="s">
        <v>1032</v>
      </c>
      <c s="6" r="B5" t="n">
        <v>0</v>
      </c>
    </row>
    <row spans="1:3" r="6">
      <c s="4" r="A6" t="s">
        <v>1033</v>
      </c>
    </row>
    <row spans="1:3" r="7">
      <c s="3" r="A7" t="s">
        <v>715</v>
      </c>
    </row>
    <row spans="1:3" r="8">
      <c s="4" r="A8" t="s">
        <v>222</v>
      </c>
      <c s="6" r="B8" t="n">
        <v>764456000</v>
      </c>
      <c s="6" r="C8" t="n">
        <v>355240000</v>
      </c>
    </row>
    <row spans="1:3" r="9">
      <c s="4" r="A9" t="s">
        <v>768</v>
      </c>
    </row>
    <row spans="1:3" r="10">
      <c s="3" r="A10" t="s">
        <v>715</v>
      </c>
    </row>
    <row spans="1:3" r="11">
      <c s="4" r="A11" t="s">
        <v>222</v>
      </c>
      <c s="6" r="B11" t="n">
        <v>643084000</v>
      </c>
      <c s="6" r="C11" t="n">
        <v>430170000</v>
      </c>
    </row>
    <row spans="1:3" r="12">
      <c s="4" r="A12" t="s">
        <v>1034</v>
      </c>
    </row>
    <row spans="1:3" r="13">
      <c s="3" r="A13" t="s">
        <v>715</v>
      </c>
    </row>
    <row spans="1:3" r="14">
      <c s="4" r="A14" t="s">
        <v>222</v>
      </c>
      <c s="6" r="B14" t="n">
        <v>184756000</v>
      </c>
      <c s="6" r="C14" t="n">
        <v>0</v>
      </c>
    </row>
    <row spans="1:3" r="15">
      <c s="4" r="A15" t="s">
        <v>766</v>
      </c>
    </row>
    <row spans="1:3" r="16">
      <c s="3" r="A16" t="s">
        <v>715</v>
      </c>
    </row>
    <row spans="1:3" r="17">
      <c s="4" r="A17" t="s">
        <v>222</v>
      </c>
      <c s="6" r="B17" t="n">
        <v>284575000</v>
      </c>
      <c s="6" r="C17" t="n">
        <v>139907000</v>
      </c>
    </row>
    <row spans="1:3" r="18">
      <c s="4" r="A18" t="s">
        <v>1035</v>
      </c>
    </row>
    <row spans="1:3" r="19">
      <c s="3" r="A19" t="s">
        <v>715</v>
      </c>
    </row>
    <row spans="1:3" r="20">
      <c s="4" r="A20" t="s">
        <v>222</v>
      </c>
      <c s="6" r="B20" t="n">
        <v>29406000</v>
      </c>
      <c s="6" r="C20" t="n">
        <v>0</v>
      </c>
    </row>
    <row spans="1:3" r="21">
      <c s="4" r="A21" t="s">
        <v>764</v>
      </c>
    </row>
    <row spans="1:3" r="22">
      <c s="3" r="A22" t="s">
        <v>715</v>
      </c>
    </row>
    <row spans="1:3" r="23">
      <c s="4" r="A23" t="s">
        <v>222</v>
      </c>
      <c s="6" r="B23" t="n">
        <v>391962000</v>
      </c>
      <c s="6" r="C23" t="n">
        <v>311864000</v>
      </c>
    </row>
    <row spans="1:3" r="24">
      <c s="4" r="A24" t="s">
        <v>1036</v>
      </c>
    </row>
    <row spans="1:3" r="25">
      <c s="3" r="A25" t="s">
        <v>715</v>
      </c>
    </row>
    <row spans="1:3" r="26">
      <c s="4" r="A26" t="s">
        <v>222</v>
      </c>
      <c s="6" r="B26" t="n">
        <v>0</v>
      </c>
      <c s="7" r="C26" t="n">
        <v>0</v>
      </c>
    </row>
    <row spans="1:3" r="27">
      <c s="4" r="A27" t="s">
        <v>1037</v>
      </c>
    </row>
    <row spans="1:3" r="28">
      <c s="3" r="A28" t="s">
        <v>715</v>
      </c>
    </row>
    <row spans="1:3" r="29">
      <c s="4" r="A29" t="s">
        <v>1038</v>
      </c>
      <c s="7" r="B29" t="n">
        <v>226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9</v>
      </c>
      <c s="2" r="B1" t="s">
        <v>2</v>
      </c>
      <c s="2" r="C1" t="s">
        <v>33</v>
      </c>
    </row>
    <row spans="1:3" r="2">
      <c s="3" r="A2" t="s">
        <v>715</v>
      </c>
    </row>
    <row spans="1:3" r="3">
      <c s="4" r="A3" t="s">
        <v>222</v>
      </c>
      <c s="7" r="B3" t="n">
        <v>6530418</v>
      </c>
      <c s="7" r="C3" t="n">
        <v>5190916</v>
      </c>
    </row>
    <row spans="1:3" r="4">
      <c s="4" r="A4" t="s">
        <v>1040</v>
      </c>
    </row>
    <row spans="1:3" r="5">
      <c s="3" r="A5" t="s">
        <v>715</v>
      </c>
    </row>
    <row spans="1:3" r="6">
      <c s="4" r="A6" t="s">
        <v>222</v>
      </c>
      <c s="6" r="B6" t="n">
        <v>102169</v>
      </c>
      <c s="6" r="C6" t="n">
        <v>121207</v>
      </c>
    </row>
    <row spans="1:3" r="7">
      <c s="4" r="A7" t="s">
        <v>1041</v>
      </c>
    </row>
    <row spans="1:3" r="8">
      <c s="3" r="A8" t="s">
        <v>715</v>
      </c>
    </row>
    <row spans="1:3" r="9">
      <c s="4" r="A9" t="s">
        <v>222</v>
      </c>
      <c s="6" r="B9" t="n">
        <v>5663793</v>
      </c>
      <c s="6" r="C9" t="n">
        <v>4714469</v>
      </c>
    </row>
    <row spans="1:3" r="10">
      <c s="4" r="A10" t="s">
        <v>1033</v>
      </c>
    </row>
    <row spans="1:3" r="11">
      <c s="3" r="A11" t="s">
        <v>715</v>
      </c>
    </row>
    <row spans="1:3" r="12">
      <c s="4" r="A12" t="s">
        <v>222</v>
      </c>
      <c s="6" r="B12" t="n">
        <v>764456</v>
      </c>
      <c s="6" r="C12" t="n">
        <v>355240</v>
      </c>
    </row>
    <row spans="1:3" r="13">
      <c s="4" r="A13" t="s">
        <v>747</v>
      </c>
    </row>
    <row spans="1:3" r="14">
      <c s="3" r="A14" t="s">
        <v>715</v>
      </c>
    </row>
    <row spans="1:3" r="15">
      <c s="4" r="A15" t="s">
        <v>222</v>
      </c>
      <c s="6" r="B15" t="n">
        <v>775798</v>
      </c>
      <c s="6" r="C15" t="n">
        <v>769002</v>
      </c>
    </row>
    <row spans="1:3" r="16">
      <c s="4" r="A16" t="s">
        <v>1042</v>
      </c>
    </row>
    <row spans="1:3" r="17">
      <c s="3" r="A17" t="s">
        <v>715</v>
      </c>
    </row>
    <row spans="1:3" r="18">
      <c s="4" r="A18" t="s">
        <v>222</v>
      </c>
      <c s="6" r="B18" t="n">
        <v>0</v>
      </c>
      <c s="6" r="C18" t="n">
        <v>0</v>
      </c>
    </row>
    <row spans="1:3" r="19">
      <c s="4" r="A19" t="s">
        <v>1043</v>
      </c>
    </row>
    <row spans="1:3" r="20">
      <c s="3" r="A20" t="s">
        <v>715</v>
      </c>
    </row>
    <row spans="1:3" r="21">
      <c s="4" r="A21" t="s">
        <v>222</v>
      </c>
      <c s="6" r="B21" t="n">
        <v>775798</v>
      </c>
      <c s="6" r="C21" t="n">
        <v>769002</v>
      </c>
    </row>
    <row spans="1:3" r="22">
      <c s="4" r="A22" t="s">
        <v>1044</v>
      </c>
    </row>
    <row spans="1:3" r="23">
      <c s="3" r="A23" t="s">
        <v>715</v>
      </c>
    </row>
    <row spans="1:3" r="24">
      <c s="4" r="A24" t="s">
        <v>222</v>
      </c>
      <c s="6" r="B24" t="n">
        <v>0</v>
      </c>
      <c s="6" r="C24" t="n">
        <v>0</v>
      </c>
    </row>
    <row spans="1:3" r="25">
      <c s="4" r="A25" t="s">
        <v>804</v>
      </c>
    </row>
    <row spans="1:3" r="26">
      <c s="3" r="A26" t="s">
        <v>715</v>
      </c>
    </row>
    <row spans="1:3" r="27">
      <c s="4" r="A27" t="s">
        <v>222</v>
      </c>
      <c s="6" r="B27" t="n">
        <v>444786</v>
      </c>
      <c s="6" r="C27" t="n">
        <v>439439</v>
      </c>
    </row>
    <row spans="1:3" r="28">
      <c s="4" r="A28" t="s">
        <v>1045</v>
      </c>
    </row>
    <row spans="1:3" r="29">
      <c s="3" r="A29" t="s">
        <v>715</v>
      </c>
    </row>
    <row spans="1:3" r="30">
      <c s="4" r="A30" t="s">
        <v>222</v>
      </c>
      <c s="6" r="B30" t="n">
        <v>0</v>
      </c>
      <c s="6" r="C30" t="n">
        <v>0</v>
      </c>
    </row>
    <row spans="1:3" r="31">
      <c s="4" r="A31" t="s">
        <v>1046</v>
      </c>
    </row>
    <row spans="1:3" r="32">
      <c s="3" r="A32" t="s">
        <v>715</v>
      </c>
    </row>
    <row spans="1:3" r="33">
      <c s="4" r="A33" t="s">
        <v>222</v>
      </c>
      <c s="6" r="B33" t="n">
        <v>444786</v>
      </c>
      <c s="6" r="C33" t="n">
        <v>439439</v>
      </c>
    </row>
    <row spans="1:3" r="34">
      <c s="4" r="A34" t="s">
        <v>1047</v>
      </c>
    </row>
    <row spans="1:3" r="35">
      <c s="3" r="A35" t="s">
        <v>715</v>
      </c>
    </row>
    <row spans="1:3" r="36">
      <c s="4" r="A36" t="s">
        <v>222</v>
      </c>
      <c s="6" r="B36" t="n">
        <v>0</v>
      </c>
      <c s="6" r="C36" t="n">
        <v>0</v>
      </c>
    </row>
    <row spans="1:3" r="37">
      <c s="4" r="A37" t="s">
        <v>749</v>
      </c>
    </row>
    <row spans="1:3" r="38">
      <c s="3" r="A38" t="s">
        <v>715</v>
      </c>
    </row>
    <row spans="1:3" r="39">
      <c s="4" r="A39" t="s">
        <v>222</v>
      </c>
      <c s="6" r="B39" t="n">
        <v>2812066</v>
      </c>
      <c s="6" r="C39" t="n">
        <v>2087929</v>
      </c>
    </row>
    <row spans="1:3" r="40">
      <c s="4" r="A40" t="s">
        <v>1048</v>
      </c>
    </row>
    <row spans="1:3" r="41">
      <c s="3" r="A41" t="s">
        <v>715</v>
      </c>
    </row>
    <row spans="1:3" r="42">
      <c s="4" r="A42" t="s">
        <v>222</v>
      </c>
      <c s="6" r="B42" t="n">
        <v>0</v>
      </c>
      <c s="6" r="C42" t="n">
        <v>0</v>
      </c>
    </row>
    <row spans="1:3" r="43">
      <c s="4" r="A43" t="s">
        <v>1049</v>
      </c>
    </row>
    <row spans="1:3" r="44">
      <c s="3" r="A44" t="s">
        <v>715</v>
      </c>
    </row>
    <row spans="1:3" r="45">
      <c s="4" r="A45" t="s">
        <v>222</v>
      </c>
      <c s="6" r="B45" t="n">
        <v>2812066</v>
      </c>
      <c s="6" r="C45" t="n">
        <v>2087329</v>
      </c>
    </row>
    <row spans="1:3" r="46">
      <c s="4" r="A46" t="s">
        <v>1050</v>
      </c>
    </row>
    <row spans="1:3" r="47">
      <c s="3" r="A47" t="s">
        <v>715</v>
      </c>
    </row>
    <row spans="1:3" r="48">
      <c s="4" r="A48" t="s">
        <v>222</v>
      </c>
      <c s="6" r="B48" t="n">
        <v>0</v>
      </c>
      <c s="6" r="C48" t="n">
        <v>600</v>
      </c>
    </row>
    <row spans="1:3" r="49">
      <c s="4" r="A49" t="s">
        <v>831</v>
      </c>
    </row>
    <row spans="1:3" r="50">
      <c s="3" r="A50" t="s">
        <v>715</v>
      </c>
    </row>
    <row spans="1:3" r="51">
      <c s="4" r="A51" t="s">
        <v>222</v>
      </c>
      <c s="6" r="B51" t="n">
        <v>28174</v>
      </c>
      <c s="6" r="C51" t="n">
        <v>25607</v>
      </c>
    </row>
    <row spans="1:3" r="52">
      <c s="4" r="A52" t="s">
        <v>1051</v>
      </c>
    </row>
    <row spans="1:3" r="53">
      <c s="3" r="A53" t="s">
        <v>715</v>
      </c>
    </row>
    <row spans="1:3" r="54">
      <c s="4" r="A54" t="s">
        <v>222</v>
      </c>
      <c s="6" r="B54" t="n">
        <v>0</v>
      </c>
      <c s="6" r="C54" t="n">
        <v>0</v>
      </c>
    </row>
    <row spans="1:3" r="55">
      <c s="4" r="A55" t="s">
        <v>1052</v>
      </c>
    </row>
    <row spans="1:3" r="56">
      <c s="3" r="A56" t="s">
        <v>715</v>
      </c>
    </row>
    <row spans="1:3" r="57">
      <c s="4" r="A57" t="s">
        <v>222</v>
      </c>
      <c s="6" r="B57" t="n">
        <v>28174</v>
      </c>
      <c s="6" r="C57" t="n">
        <v>25607</v>
      </c>
    </row>
    <row spans="1:3" r="58">
      <c s="4" r="A58" t="s">
        <v>1053</v>
      </c>
    </row>
    <row spans="1:3" r="59">
      <c s="3" r="A59" t="s">
        <v>715</v>
      </c>
    </row>
    <row spans="1:3" r="60">
      <c s="4" r="A60" t="s">
        <v>222</v>
      </c>
      <c s="6" r="B60" t="n">
        <v>0</v>
      </c>
      <c s="6" r="C60" t="n">
        <v>0</v>
      </c>
    </row>
    <row spans="1:3" r="61">
      <c s="4" r="A61" t="s">
        <v>764</v>
      </c>
    </row>
    <row spans="1:3" r="62">
      <c s="3" r="A62" t="s">
        <v>715</v>
      </c>
    </row>
    <row spans="1:3" r="63">
      <c s="4" r="A63" t="s">
        <v>222</v>
      </c>
      <c s="6" r="B63" t="n">
        <v>391962</v>
      </c>
      <c s="6" r="C63" t="n">
        <v>311864</v>
      </c>
    </row>
    <row spans="1:3" r="64">
      <c s="4" r="A64" t="s">
        <v>1054</v>
      </c>
    </row>
    <row spans="1:3" r="65">
      <c s="3" r="A65" t="s">
        <v>715</v>
      </c>
    </row>
    <row spans="1:3" r="66">
      <c s="4" r="A66" t="s">
        <v>222</v>
      </c>
      <c s="6" r="B66" t="n">
        <v>0</v>
      </c>
      <c s="6" r="C66" t="n">
        <v>0</v>
      </c>
    </row>
    <row spans="1:3" r="67">
      <c s="4" r="A67" t="s">
        <v>1055</v>
      </c>
    </row>
    <row spans="1:3" r="68">
      <c s="3" r="A68" t="s">
        <v>715</v>
      </c>
    </row>
    <row spans="1:3" r="69">
      <c s="4" r="A69" t="s">
        <v>222</v>
      </c>
      <c s="6" r="B69" t="n">
        <v>391962</v>
      </c>
      <c s="6" r="C69" t="n">
        <v>311864</v>
      </c>
    </row>
    <row spans="1:3" r="70">
      <c s="4" r="A70" t="s">
        <v>1036</v>
      </c>
    </row>
    <row spans="1:3" r="71">
      <c s="3" r="A71" t="s">
        <v>715</v>
      </c>
    </row>
    <row spans="1:3" r="72">
      <c s="4" r="A72" t="s">
        <v>222</v>
      </c>
      <c s="6" r="B72" t="n">
        <v>0</v>
      </c>
      <c s="6" r="C72" t="n">
        <v>0</v>
      </c>
    </row>
    <row spans="1:3" r="73">
      <c s="4" r="A73" t="s">
        <v>766</v>
      </c>
    </row>
    <row spans="1:3" r="74">
      <c s="3" r="A74" t="s">
        <v>715</v>
      </c>
    </row>
    <row spans="1:3" r="75">
      <c s="4" r="A75" t="s">
        <v>222</v>
      </c>
      <c s="6" r="B75" t="n">
        <v>284575</v>
      </c>
      <c s="6" r="C75" t="n">
        <v>139907</v>
      </c>
    </row>
    <row spans="1:3" r="76">
      <c s="4" r="A76" t="s">
        <v>1056</v>
      </c>
    </row>
    <row spans="1:3" r="77">
      <c s="3" r="A77" t="s">
        <v>715</v>
      </c>
    </row>
    <row spans="1:3" r="78">
      <c s="4" r="A78" t="s">
        <v>222</v>
      </c>
      <c s="6" r="B78" t="n">
        <v>0</v>
      </c>
      <c s="6" r="C78" t="n">
        <v>0</v>
      </c>
    </row>
    <row spans="1:3" r="79">
      <c s="4" r="A79" t="s">
        <v>1057</v>
      </c>
    </row>
    <row spans="1:3" r="80">
      <c s="3" r="A80" t="s">
        <v>715</v>
      </c>
    </row>
    <row spans="1:3" r="81">
      <c s="4" r="A81" t="s">
        <v>222</v>
      </c>
      <c s="6" r="B81" t="n">
        <v>255169</v>
      </c>
      <c s="6" r="C81" t="n">
        <v>139907</v>
      </c>
    </row>
    <row spans="1:3" r="82">
      <c s="4" r="A82" t="s">
        <v>1035</v>
      </c>
    </row>
    <row spans="1:3" r="83">
      <c s="3" r="A83" t="s">
        <v>715</v>
      </c>
    </row>
    <row spans="1:3" r="84">
      <c s="4" r="A84" t="s">
        <v>222</v>
      </c>
      <c s="6" r="B84" t="n">
        <v>29406</v>
      </c>
      <c s="6" r="C84" t="n">
        <v>0</v>
      </c>
    </row>
    <row spans="1:3" r="85">
      <c s="4" r="A85" t="s">
        <v>768</v>
      </c>
    </row>
    <row spans="1:3" r="86">
      <c s="3" r="A86" t="s">
        <v>715</v>
      </c>
    </row>
    <row spans="1:3" r="87">
      <c s="4" r="A87" t="s">
        <v>222</v>
      </c>
      <c s="6" r="B87" t="n">
        <v>643084</v>
      </c>
      <c s="6" r="C87" t="n">
        <v>430170</v>
      </c>
    </row>
    <row spans="1:3" r="88">
      <c s="4" r="A88" t="s">
        <v>1058</v>
      </c>
    </row>
    <row spans="1:3" r="89">
      <c s="3" r="A89" t="s">
        <v>715</v>
      </c>
    </row>
    <row spans="1:3" r="90">
      <c s="4" r="A90" t="s">
        <v>222</v>
      </c>
      <c s="6" r="B90" t="n">
        <v>0</v>
      </c>
      <c s="6" r="C90" t="n">
        <v>0</v>
      </c>
    </row>
    <row spans="1:3" r="91">
      <c s="4" r="A91" t="s">
        <v>1059</v>
      </c>
    </row>
    <row spans="1:3" r="92">
      <c s="3" r="A92" t="s">
        <v>715</v>
      </c>
    </row>
    <row spans="1:3" r="93">
      <c s="4" r="A93" t="s">
        <v>222</v>
      </c>
      <c s="6" r="B93" t="n">
        <v>458328</v>
      </c>
      <c s="6" r="C93" t="n">
        <v>430170</v>
      </c>
    </row>
    <row spans="1:3" r="94">
      <c s="4" r="A94" t="s">
        <v>1034</v>
      </c>
    </row>
    <row spans="1:3" r="95">
      <c s="3" r="A95" t="s">
        <v>715</v>
      </c>
    </row>
    <row spans="1:3" r="96">
      <c s="4" r="A96" t="s">
        <v>222</v>
      </c>
      <c s="6" r="B96" t="n">
        <v>184756</v>
      </c>
      <c s="6" r="C96" t="n">
        <v>0</v>
      </c>
    </row>
    <row spans="1:3" r="97">
      <c s="4" r="A97" t="s">
        <v>1060</v>
      </c>
    </row>
    <row spans="1:3" r="98">
      <c s="3" r="A98" t="s">
        <v>715</v>
      </c>
    </row>
    <row spans="1:3" r="99">
      <c s="4" r="A99" t="s">
        <v>222</v>
      </c>
      <c s="6" r="B99" t="n">
        <v>108793</v>
      </c>
      <c s="6" r="C99" t="n">
        <v>106895</v>
      </c>
    </row>
    <row spans="1:3" r="100">
      <c s="4" r="A100" t="s">
        <v>1061</v>
      </c>
    </row>
    <row spans="1:3" r="101">
      <c s="3" r="A101" t="s">
        <v>715</v>
      </c>
    </row>
    <row spans="1:3" r="102">
      <c s="4" r="A102" t="s">
        <v>222</v>
      </c>
      <c s="6" r="B102" t="n">
        <v>99467</v>
      </c>
      <c s="6" r="C102" t="n">
        <v>96842</v>
      </c>
    </row>
    <row spans="1:3" r="103">
      <c s="4" r="A103" t="s">
        <v>1062</v>
      </c>
    </row>
    <row spans="1:3" r="104">
      <c s="3" r="A104" t="s">
        <v>715</v>
      </c>
    </row>
    <row spans="1:3" r="105">
      <c s="4" r="A105" t="s">
        <v>222</v>
      </c>
      <c s="6" r="B105" t="n">
        <v>9326</v>
      </c>
      <c s="6" r="C105" t="n">
        <v>5203</v>
      </c>
    </row>
    <row spans="1:3" r="106">
      <c s="4" r="A106" t="s">
        <v>1063</v>
      </c>
    </row>
    <row spans="1:3" r="107">
      <c s="3" r="A107" t="s">
        <v>715</v>
      </c>
    </row>
    <row spans="1:3" r="108">
      <c s="4" r="A108" t="s">
        <v>222</v>
      </c>
      <c s="6" r="B108" t="n">
        <v>0</v>
      </c>
      <c s="6" r="C108" t="n">
        <v>4850</v>
      </c>
    </row>
    <row spans="1:3" r="109">
      <c s="4" r="A109" t="s">
        <v>1064</v>
      </c>
    </row>
    <row spans="1:3" r="110">
      <c s="3" r="A110" t="s">
        <v>715</v>
      </c>
    </row>
    <row spans="1:3" r="111">
      <c s="4" r="A111" t="s">
        <v>222</v>
      </c>
      <c s="6" r="B111" t="n">
        <v>7148</v>
      </c>
      <c s="6" r="C111" t="n">
        <v>43235</v>
      </c>
    </row>
    <row spans="1:3" r="112">
      <c s="4" r="A112" t="s">
        <v>1065</v>
      </c>
    </row>
    <row spans="1:3" r="113">
      <c s="3" r="A113" t="s">
        <v>715</v>
      </c>
    </row>
    <row spans="1:3" r="114">
      <c s="4" r="A114" t="s">
        <v>222</v>
      </c>
      <c s="6" r="B114" t="n">
        <v>2702</v>
      </c>
      <c s="6" r="C114" t="n">
        <v>24365</v>
      </c>
    </row>
    <row spans="1:3" r="115">
      <c s="4" r="A115" t="s">
        <v>1066</v>
      </c>
    </row>
    <row spans="1:3" r="116">
      <c s="3" r="A116" t="s">
        <v>715</v>
      </c>
    </row>
    <row spans="1:3" r="117">
      <c s="4" r="A117" t="s">
        <v>222</v>
      </c>
      <c s="6" r="B117" t="n">
        <v>4446</v>
      </c>
      <c s="6" r="C117" t="n">
        <v>18870</v>
      </c>
    </row>
    <row spans="1:3" r="118">
      <c s="4" r="A118" t="s">
        <v>1067</v>
      </c>
    </row>
    <row spans="1:3" r="119">
      <c s="3" r="A119" t="s">
        <v>715</v>
      </c>
    </row>
    <row spans="1:3" r="120">
      <c s="4" r="A120" t="s">
        <v>222</v>
      </c>
      <c s="6" r="B120" t="n">
        <v>0</v>
      </c>
      <c s="6" r="C120" t="n">
        <v>0</v>
      </c>
    </row>
    <row spans="1:3" r="121">
      <c s="4" r="A121" t="s">
        <v>382</v>
      </c>
    </row>
    <row spans="1:3" r="122">
      <c s="3" r="A122" t="s">
        <v>715</v>
      </c>
    </row>
    <row spans="1:3" r="123">
      <c s="4" r="A123" t="s">
        <v>222</v>
      </c>
      <c s="6" r="B123" t="n">
        <v>1034032</v>
      </c>
      <c s="6" r="C123" t="n">
        <v>836868</v>
      </c>
    </row>
    <row spans="1:3" r="124">
      <c s="4" r="A124" t="s">
        <v>1068</v>
      </c>
    </row>
    <row spans="1:3" r="125">
      <c s="3" r="A125" t="s">
        <v>715</v>
      </c>
    </row>
    <row spans="1:3" r="126">
      <c s="4" r="A126" t="s">
        <v>222</v>
      </c>
      <c s="6" r="B126" t="n">
        <v>0</v>
      </c>
      <c s="6" r="C126" t="n">
        <v>0</v>
      </c>
    </row>
    <row spans="1:3" r="127">
      <c s="4" r="A127" t="s">
        <v>1069</v>
      </c>
    </row>
    <row spans="1:3" r="128">
      <c s="3" r="A128" t="s">
        <v>715</v>
      </c>
    </row>
    <row spans="1:3" r="129">
      <c s="4" r="A129" t="s">
        <v>222</v>
      </c>
      <c s="6" r="B129" t="n">
        <v>483738</v>
      </c>
      <c s="6" r="C129" t="n">
        <v>487078</v>
      </c>
    </row>
    <row spans="1:3" r="130">
      <c s="4" r="A130" t="s">
        <v>1037</v>
      </c>
    </row>
    <row spans="1:3" r="131">
      <c s="3" r="A131" t="s">
        <v>715</v>
      </c>
    </row>
    <row spans="1:3" r="132">
      <c s="4" r="A132" t="s">
        <v>222</v>
      </c>
      <c s="6" r="B132" t="n">
        <v>550294</v>
      </c>
      <c s="6" r="C132" t="n">
        <v>349790</v>
      </c>
    </row>
    <row spans="1:3" r="133">
      <c s="4" r="A133" t="s">
        <v>1070</v>
      </c>
    </row>
    <row spans="1:3" r="134">
      <c s="3" r="A134" t="s">
        <v>715</v>
      </c>
    </row>
    <row spans="1:3" r="135">
      <c s="4" r="A135" t="s">
        <v>222</v>
      </c>
      <c s="6" r="B135" t="n">
        <v>0</v>
      </c>
      <c s="6" r="C135" t="n">
        <v>0</v>
      </c>
    </row>
    <row spans="1:3" r="136">
      <c s="4" r="A136" t="s">
        <v>1071</v>
      </c>
    </row>
    <row spans="1:3" r="137">
      <c s="3" r="A137" t="s">
        <v>715</v>
      </c>
    </row>
    <row spans="1:3" r="138">
      <c s="4" r="A138" t="s">
        <v>222</v>
      </c>
      <c s="6" r="B138" t="n">
        <v>769071</v>
      </c>
      <c s="6" r="C138" t="n">
        <v>826372</v>
      </c>
    </row>
    <row spans="1:3" r="139">
      <c s="4" r="A139" t="s">
        <v>1072</v>
      </c>
    </row>
    <row spans="1:3" r="140">
      <c s="3" r="A140" t="s">
        <v>715</v>
      </c>
    </row>
    <row spans="1:3" r="141">
      <c s="4" r="A141" t="s">
        <v>222</v>
      </c>
      <c s="6" r="B141" t="n">
        <v>130268</v>
      </c>
      <c s="6" r="C141" t="n">
        <v>0</v>
      </c>
    </row>
    <row spans="1:3" r="142">
      <c s="4" r="A142" t="s">
        <v>1073</v>
      </c>
    </row>
    <row spans="1:3" r="143">
      <c s="3" r="A143" t="s">
        <v>715</v>
      </c>
    </row>
    <row spans="1:3" r="144">
      <c s="4" r="A144" t="s">
        <v>222</v>
      </c>
      <c s="6" r="B144" t="n">
        <v>0</v>
      </c>
      <c s="6" r="C144" t="n">
        <v>0</v>
      </c>
    </row>
    <row spans="1:3" r="145">
      <c s="4" r="A145" t="s">
        <v>1074</v>
      </c>
    </row>
    <row spans="1:3" r="146">
      <c s="3" r="A146" t="s">
        <v>715</v>
      </c>
    </row>
    <row spans="1:3" r="147">
      <c s="4" r="A147" t="s">
        <v>222</v>
      </c>
      <c s="6" r="B147" t="n">
        <v>19321</v>
      </c>
      <c s="6" r="C147" t="n">
        <v>20559</v>
      </c>
    </row>
    <row spans="1:3" r="148">
      <c s="4" r="A148" t="s">
        <v>1075</v>
      </c>
    </row>
    <row spans="1:3" r="149">
      <c s="3" r="A149" t="s">
        <v>715</v>
      </c>
    </row>
    <row spans="1:3" r="150">
      <c s="4" r="A150" t="s">
        <v>222</v>
      </c>
      <c s="6" r="B150" t="n">
        <v>0</v>
      </c>
      <c s="6" r="C150" t="n">
        <v>0</v>
      </c>
    </row>
    <row spans="1:3" r="151">
      <c s="4" r="A151" t="s">
        <v>1076</v>
      </c>
    </row>
    <row spans="1:3" r="152">
      <c s="3" r="A152" t="s">
        <v>715</v>
      </c>
    </row>
    <row spans="1:3" r="153">
      <c s="4" r="A153" t="s">
        <v>222</v>
      </c>
      <c s="6" r="B153" t="n">
        <v>0</v>
      </c>
      <c s="6" r="C153" t="n">
        <v>0</v>
      </c>
    </row>
    <row spans="1:3" r="154">
      <c s="4" r="A154" t="s">
        <v>1077</v>
      </c>
    </row>
    <row spans="1:3" r="155">
      <c s="3" r="A155" t="s">
        <v>715</v>
      </c>
    </row>
    <row spans="1:3" r="156">
      <c s="4" r="A156" t="s">
        <v>222</v>
      </c>
      <c s="6" r="B156" t="n">
        <v>39058</v>
      </c>
      <c s="6" r="C156" t="n">
        <v>38689</v>
      </c>
    </row>
    <row spans="1:3" r="157">
      <c s="4" r="A157" t="s">
        <v>1078</v>
      </c>
    </row>
    <row spans="1:3" r="158">
      <c s="3" r="A158" t="s">
        <v>715</v>
      </c>
    </row>
    <row spans="1:3" r="159">
      <c s="4" r="A159" t="s">
        <v>222</v>
      </c>
      <c s="6" r="B159" t="n">
        <v>0</v>
      </c>
      <c s="6" r="C159" t="n">
        <v>0</v>
      </c>
    </row>
    <row spans="1:3" r="160">
      <c s="4" r="A160" t="s">
        <v>1079</v>
      </c>
    </row>
    <row spans="1:3" r="161">
      <c s="3" r="A161" t="s">
        <v>715</v>
      </c>
    </row>
    <row spans="1:3" r="162">
      <c s="4" r="A162" t="s">
        <v>222</v>
      </c>
      <c s="6" r="B162" t="n">
        <v>0</v>
      </c>
      <c s="6" r="C162" t="n">
        <v>0</v>
      </c>
    </row>
    <row spans="1:3" r="163">
      <c s="4" r="A163" t="s">
        <v>1080</v>
      </c>
    </row>
    <row spans="1:3" r="164">
      <c s="3" r="A164" t="s">
        <v>715</v>
      </c>
    </row>
    <row spans="1:3" r="165">
      <c s="4" r="A165" t="s">
        <v>222</v>
      </c>
      <c s="6" r="B165" t="n">
        <v>710692</v>
      </c>
      <c s="6" r="C165" t="n">
        <v>767124</v>
      </c>
    </row>
    <row spans="1:3" r="166">
      <c s="4" r="A166" t="s">
        <v>1081</v>
      </c>
    </row>
    <row spans="1:3" r="167">
      <c s="3" r="A167" t="s">
        <v>715</v>
      </c>
    </row>
    <row spans="1:3" r="168">
      <c s="4" r="A168" t="s">
        <v>222</v>
      </c>
      <c s="6" r="B168" t="n">
        <v>0</v>
      </c>
      <c s="6" r="C168" t="n">
        <v>0</v>
      </c>
    </row>
    <row spans="1:3" r="169">
      <c s="4" r="A169" t="s">
        <v>1082</v>
      </c>
    </row>
    <row spans="1:3" r="170">
      <c s="3" r="A170" t="s">
        <v>715</v>
      </c>
    </row>
    <row spans="1:3" r="171">
      <c s="4" r="A171" t="s">
        <v>222</v>
      </c>
      <c s="6" r="B171" t="n">
        <v>130268</v>
      </c>
    </row>
    <row spans="1:3" r="172">
      <c s="4" r="A172" t="s">
        <v>1083</v>
      </c>
    </row>
    <row spans="1:3" r="173">
      <c s="3" r="A173" t="s">
        <v>715</v>
      </c>
    </row>
    <row spans="1:3" r="174">
      <c s="4" r="A174" t="s">
        <v>222</v>
      </c>
      <c s="6" r="B174" t="n">
        <v>0</v>
      </c>
    </row>
    <row spans="1:3" r="175">
      <c s="4" r="A175" t="s">
        <v>1084</v>
      </c>
    </row>
    <row spans="1:3" r="176">
      <c s="3" r="A176" t="s">
        <v>715</v>
      </c>
    </row>
    <row spans="1:3" r="177">
      <c s="4" r="A177" t="s">
        <v>222</v>
      </c>
      <c s="6" r="B177" t="n">
        <v>0</v>
      </c>
    </row>
    <row spans="1:3" r="178">
      <c s="4" r="A178" t="s">
        <v>1085</v>
      </c>
    </row>
    <row spans="1:3" r="179">
      <c s="3" r="A179" t="s">
        <v>715</v>
      </c>
    </row>
    <row spans="1:3" r="180">
      <c s="4" r="A180" t="s">
        <v>222</v>
      </c>
      <c s="6" r="B180" t="n">
        <v>130268</v>
      </c>
    </row>
    <row spans="1:3" r="181">
      <c s="4" r="A181" t="s">
        <v>1086</v>
      </c>
    </row>
    <row spans="1:3" r="182">
      <c s="3" r="A182" t="s">
        <v>715</v>
      </c>
    </row>
    <row spans="1:3" r="183">
      <c s="4" r="A183" t="s">
        <v>222</v>
      </c>
      <c s="6" r="B183" t="n">
        <v>923937</v>
      </c>
      <c s="6" r="C183" t="n">
        <v>813233</v>
      </c>
    </row>
    <row spans="1:3" r="184">
      <c s="4" r="A184" t="s">
        <v>1087</v>
      </c>
    </row>
    <row spans="1:3" r="185">
      <c s="3" r="A185" t="s">
        <v>715</v>
      </c>
    </row>
    <row spans="1:3" r="186">
      <c s="4" r="A186" t="s">
        <v>222</v>
      </c>
      <c s="6" r="B186" t="n">
        <v>19771</v>
      </c>
      <c s="6" r="C186" t="n">
        <v>20257</v>
      </c>
    </row>
    <row spans="1:3" r="187">
      <c s="4" r="A187" t="s">
        <v>1088</v>
      </c>
    </row>
    <row spans="1:3" r="188">
      <c s="3" r="A188" t="s">
        <v>715</v>
      </c>
    </row>
    <row spans="1:3" r="189">
      <c s="4" r="A189" t="s">
        <v>222</v>
      </c>
      <c s="6" r="B189" t="n">
        <v>40503</v>
      </c>
      <c s="6" r="C189" t="n">
        <v>38613</v>
      </c>
    </row>
    <row spans="1:3" r="190">
      <c s="4" r="A190" t="s">
        <v>1089</v>
      </c>
    </row>
    <row spans="1:3" r="191">
      <c s="3" r="A191" t="s">
        <v>715</v>
      </c>
    </row>
    <row spans="1:3" r="192">
      <c s="4" r="A192" t="s">
        <v>222</v>
      </c>
      <c s="6" r="B192" t="n">
        <v>730592</v>
      </c>
      <c s="6" r="C192" t="n">
        <v>754363</v>
      </c>
    </row>
    <row spans="1:3" r="193">
      <c s="4" r="A193" t="s">
        <v>1090</v>
      </c>
    </row>
    <row spans="1:3" r="194">
      <c s="3" r="A194" t="s">
        <v>715</v>
      </c>
    </row>
    <row spans="1:3" r="195">
      <c s="4" r="A195" t="s">
        <v>222</v>
      </c>
      <c s="6" r="B195" t="n">
        <v>133071</v>
      </c>
    </row>
    <row spans="1:3" r="196">
      <c s="4" r="A196" t="s">
        <v>1091</v>
      </c>
    </row>
    <row spans="1:3" r="197">
      <c s="3" r="A197" t="s">
        <v>715</v>
      </c>
    </row>
    <row spans="1:3" r="198">
      <c s="4" r="A198" t="s">
        <v>222</v>
      </c>
      <c s="6" r="B198" t="n">
        <v>899339</v>
      </c>
      <c s="6" r="C198" t="n">
        <v>826372</v>
      </c>
    </row>
    <row spans="1:3" r="199">
      <c s="4" r="A199" t="s">
        <v>1092</v>
      </c>
    </row>
    <row spans="1:3" r="200">
      <c s="3" r="A200" t="s">
        <v>715</v>
      </c>
    </row>
    <row spans="1:3" r="201">
      <c s="4" r="A201" t="s">
        <v>222</v>
      </c>
      <c s="6" r="B201" t="n">
        <v>19321</v>
      </c>
      <c s="6" r="C201" t="n">
        <v>20559</v>
      </c>
    </row>
    <row spans="1:3" r="202">
      <c s="4" r="A202" t="s">
        <v>1093</v>
      </c>
    </row>
    <row spans="1:3" r="203">
      <c s="3" r="A203" t="s">
        <v>715</v>
      </c>
    </row>
    <row spans="1:3" r="204">
      <c s="4" r="A204" t="s">
        <v>222</v>
      </c>
      <c s="6" r="B204" t="n">
        <v>39058</v>
      </c>
      <c s="6" r="C204" t="n">
        <v>38689</v>
      </c>
    </row>
    <row spans="1:3" r="205">
      <c s="4" r="A205" t="s">
        <v>1094</v>
      </c>
    </row>
    <row spans="1:3" r="206">
      <c s="3" r="A206" t="s">
        <v>715</v>
      </c>
    </row>
    <row spans="1:3" r="207">
      <c s="4" r="A207" t="s">
        <v>222</v>
      </c>
      <c s="6" r="B207" t="n">
        <v>710692</v>
      </c>
      <c s="7" r="C207" t="n">
        <v>767124</v>
      </c>
    </row>
    <row spans="1:3" r="208">
      <c s="4" r="A208" t="s">
        <v>1095</v>
      </c>
    </row>
    <row spans="1:3" r="209">
      <c s="3" r="A209" t="s">
        <v>715</v>
      </c>
    </row>
    <row spans="1:3" r="210">
      <c s="4" r="A210" t="s">
        <v>222</v>
      </c>
      <c s="6" r="B210" t="n">
        <v>0</v>
      </c>
    </row>
    <row spans="1:3" r="211">
      <c s="4" r="A211" t="s">
        <v>1096</v>
      </c>
    </row>
    <row spans="1:3" r="212">
      <c s="3" r="A212" t="s">
        <v>715</v>
      </c>
    </row>
    <row spans="1:3" r="213">
      <c s="4" r="A213" t="s">
        <v>222</v>
      </c>
      <c s="6" r="B213" t="n">
        <v>769071</v>
      </c>
    </row>
    <row spans="1:3" r="214">
      <c s="4" r="A214" t="s">
        <v>1097</v>
      </c>
    </row>
    <row spans="1:3" r="215">
      <c s="3" r="A215" t="s">
        <v>715</v>
      </c>
    </row>
    <row spans="1:3" r="216">
      <c s="4" r="A216" t="s">
        <v>222</v>
      </c>
      <c s="6" r="B216" t="n">
        <v>0</v>
      </c>
    </row>
    <row spans="1:3" r="217">
      <c s="4" r="A217" t="s">
        <v>1098</v>
      </c>
    </row>
    <row spans="1:3" r="218">
      <c s="3" r="A218" t="s">
        <v>715</v>
      </c>
    </row>
    <row spans="1:3" r="219">
      <c s="4" r="A219" t="s">
        <v>222</v>
      </c>
      <c s="6" r="B219" t="n">
        <v>790866</v>
      </c>
    </row>
    <row spans="1:3" r="220">
      <c s="4" r="A220" t="s">
        <v>1099</v>
      </c>
    </row>
    <row spans="1:3" r="221">
      <c s="3" r="A221" t="s">
        <v>715</v>
      </c>
    </row>
    <row spans="1:3" r="222">
      <c s="4" r="A222" t="s">
        <v>222</v>
      </c>
      <c s="7" r="B222" t="n">
        <v>76907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00</v>
      </c>
      <c s="2" r="B1" t="s">
        <v>1</v>
      </c>
    </row>
    <row spans="1:3" r="2">
      <c s="2" r="B2" t="s">
        <v>2</v>
      </c>
      <c s="2" r="C2" t="s">
        <v>33</v>
      </c>
    </row>
    <row spans="1:3" r="3">
      <c s="3" r="A3" t="s">
        <v>1101</v>
      </c>
    </row>
    <row spans="1:3" r="4">
      <c s="4" r="A4" t="s">
        <v>1102</v>
      </c>
      <c s="7" r="B4" t="n">
        <v>355240</v>
      </c>
      <c s="7" r="C4" t="n">
        <v>270903</v>
      </c>
    </row>
    <row spans="1:3" r="5">
      <c s="4" r="A5" t="s">
        <v>1103</v>
      </c>
      <c s="6" r="B5" t="n">
        <v>344752</v>
      </c>
      <c s="6" r="C5" t="n">
        <v>158927</v>
      </c>
    </row>
    <row spans="1:3" r="6">
      <c s="4" r="A6" t="s">
        <v>1104</v>
      </c>
      <c s="6" r="B6" t="n">
        <v>-139962</v>
      </c>
      <c s="6" r="C6" t="n">
        <v>-104684</v>
      </c>
    </row>
    <row spans="1:3" r="7">
      <c s="4" r="A7" t="s">
        <v>1105</v>
      </c>
      <c s="6" r="B7" t="n">
        <v>12890</v>
      </c>
      <c s="6" r="C7" t="n">
        <v>30094</v>
      </c>
    </row>
    <row spans="1:3" r="8">
      <c s="4" r="A8" t="s">
        <v>1106</v>
      </c>
      <c s="6" r="B8" t="n">
        <v>191536</v>
      </c>
      <c s="6" r="C8" t="n">
        <v>0</v>
      </c>
    </row>
    <row spans="1:3" r="9">
      <c s="4" r="A9" t="s">
        <v>1107</v>
      </c>
      <c s="6" r="B9" t="n">
        <v>764456</v>
      </c>
      <c s="6" r="C9" t="n">
        <v>355240</v>
      </c>
    </row>
    <row spans="1:3" r="10">
      <c s="4" r="A10" t="s">
        <v>1108</v>
      </c>
    </row>
    <row spans="1:3" r="11">
      <c s="3" r="A11" t="s">
        <v>1101</v>
      </c>
    </row>
    <row spans="1:3" r="12">
      <c s="4" r="A12" t="s">
        <v>1102</v>
      </c>
      <c s="6" r="B12" t="n">
        <v>600</v>
      </c>
      <c s="6" r="C12" t="n">
        <v>609</v>
      </c>
    </row>
    <row spans="1:3" r="13">
      <c s="4" r="A13" t="s">
        <v>1103</v>
      </c>
      <c s="6" r="B13" t="n">
        <v>0</v>
      </c>
      <c s="6" r="C13" t="n">
        <v>0</v>
      </c>
    </row>
    <row spans="1:3" r="14">
      <c s="4" r="A14" t="s">
        <v>1104</v>
      </c>
      <c s="6" r="B14" t="n">
        <v>-600</v>
      </c>
      <c s="6" r="C14" t="n">
        <v>0</v>
      </c>
    </row>
    <row spans="1:3" r="15">
      <c s="4" r="A15" t="s">
        <v>1105</v>
      </c>
      <c s="6" r="B15" t="n">
        <v>0</v>
      </c>
      <c s="6" r="C15" t="n">
        <v>-9</v>
      </c>
    </row>
    <row spans="1:3" r="16">
      <c s="4" r="A16" t="s">
        <v>1106</v>
      </c>
      <c s="6" r="B16" t="n">
        <v>214162</v>
      </c>
      <c s="6" r="C16" t="n">
        <v>0</v>
      </c>
    </row>
    <row spans="1:3" r="17">
      <c s="4" r="A17" t="s">
        <v>1107</v>
      </c>
      <c s="6" r="B17" t="n">
        <v>214162</v>
      </c>
      <c s="6" r="C17" t="n">
        <v>600</v>
      </c>
    </row>
    <row spans="1:3" r="18">
      <c s="4" r="A18" t="s">
        <v>382</v>
      </c>
    </row>
    <row spans="1:3" r="19">
      <c s="3" r="A19" t="s">
        <v>1101</v>
      </c>
    </row>
    <row spans="1:3" r="20">
      <c s="4" r="A20" t="s">
        <v>1102</v>
      </c>
      <c s="6" r="B20" t="n">
        <v>349790</v>
      </c>
      <c s="6" r="C20" t="n">
        <v>265569</v>
      </c>
    </row>
    <row spans="1:3" r="21">
      <c s="4" r="A21" t="s">
        <v>1103</v>
      </c>
      <c s="6" r="B21" t="n">
        <v>344752</v>
      </c>
      <c s="6" r="C21" t="n">
        <v>158927</v>
      </c>
    </row>
    <row spans="1:3" r="22">
      <c s="4" r="A22" t="s">
        <v>1104</v>
      </c>
      <c s="6" r="B22" t="n">
        <v>-134362</v>
      </c>
      <c s="6" r="C22" t="n">
        <v>-104684</v>
      </c>
    </row>
    <row spans="1:3" r="23">
      <c s="4" r="A23" t="s">
        <v>1105</v>
      </c>
      <c s="6" r="B23" t="n">
        <v>12740</v>
      </c>
      <c s="6" r="C23" t="n">
        <v>29978</v>
      </c>
    </row>
    <row spans="1:3" r="24">
      <c s="4" r="A24" t="s">
        <v>1106</v>
      </c>
      <c s="6" r="B24" t="n">
        <v>-22626</v>
      </c>
      <c s="6" r="C24" t="n">
        <v>0</v>
      </c>
    </row>
    <row spans="1:3" r="25">
      <c s="4" r="A25" t="s">
        <v>1107</v>
      </c>
      <c s="6" r="B25" t="n">
        <v>550294</v>
      </c>
      <c s="6" r="C25" t="n">
        <v>349790</v>
      </c>
    </row>
    <row spans="1:3" r="26">
      <c s="4" r="A26" t="s">
        <v>1014</v>
      </c>
    </row>
    <row spans="1:3" r="27">
      <c s="3" r="A27" t="s">
        <v>1101</v>
      </c>
    </row>
    <row spans="1:3" r="28">
      <c s="4" r="A28" t="s">
        <v>1102</v>
      </c>
      <c s="6" r="B28" t="n">
        <v>4850</v>
      </c>
      <c s="6" r="C28" t="n">
        <v>4725</v>
      </c>
    </row>
    <row spans="1:3" r="29">
      <c s="4" r="A29" t="s">
        <v>1103</v>
      </c>
      <c s="6" r="B29" t="n">
        <v>0</v>
      </c>
      <c s="6" r="C29" t="n">
        <v>0</v>
      </c>
    </row>
    <row spans="1:3" r="30">
      <c s="4" r="A30" t="s">
        <v>1104</v>
      </c>
      <c s="6" r="B30" t="n">
        <v>-5000</v>
      </c>
      <c s="6" r="C30" t="n">
        <v>0</v>
      </c>
    </row>
    <row spans="1:3" r="31">
      <c s="4" r="A31" t="s">
        <v>1105</v>
      </c>
      <c s="6" r="B31" t="n">
        <v>150</v>
      </c>
      <c s="6" r="C31" t="n">
        <v>125</v>
      </c>
    </row>
    <row spans="1:3" r="32">
      <c s="4" r="A32" t="s">
        <v>1106</v>
      </c>
      <c s="6" r="B32" t="n">
        <v>0</v>
      </c>
      <c s="6" r="C32" t="n">
        <v>0</v>
      </c>
    </row>
    <row spans="1:3" r="33">
      <c s="4" r="A33" t="s">
        <v>1107</v>
      </c>
      <c s="7" r="B33" t="n">
        <v>0</v>
      </c>
      <c s="7" r="C33" t="n">
        <v>485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17"/>
  </cols>
  <sheetData>
    <row spans="1:6" r="1">
      <c s="1" r="A1" t="s">
        <v>1109</v>
      </c>
      <c s="2" r="B1" t="s">
        <v>1</v>
      </c>
      <c r="E1" t="n"/>
    </row>
    <row spans="1:6" r="2">
      <c s="2" r="B2" t="s">
        <v>608</v>
      </c>
      <c s="2" r="C2" t="s">
        <v>522</v>
      </c>
      <c s="2" r="D2" t="s">
        <v>1110</v>
      </c>
      <c s="2" r="E2" t="s">
        <v>1111</v>
      </c>
      <c s="2" r="F2" t="s">
        <v>1112</v>
      </c>
    </row>
    <row spans="1:6" r="3">
      <c s="3" r="A3" t="s">
        <v>1113</v>
      </c>
    </row>
    <row spans="1:6" r="4">
      <c s="4" r="A4" t="s">
        <v>758</v>
      </c>
      <c s="7" r="B4" t="n">
        <v>0</v>
      </c>
      <c s="7" r="C4" t="n">
        <v>149</v>
      </c>
    </row>
    <row spans="1:6" r="5">
      <c s="4" r="A5" t="s">
        <v>1114</v>
      </c>
      <c s="7" r="B5" t="n">
        <v>0</v>
      </c>
      <c s="7" r="C5" t="n">
        <v>1475</v>
      </c>
    </row>
    <row spans="1:6" r="6">
      <c s="4" r="A6" t="s">
        <v>1115</v>
      </c>
    </row>
    <row spans="1:6" r="7">
      <c s="3" r="A7" t="s">
        <v>1113</v>
      </c>
    </row>
    <row spans="1:6" r="8">
      <c s="4" r="A8" t="s">
        <v>1116</v>
      </c>
      <c s="4" r="B8" t="s">
        <v>1117</v>
      </c>
      <c s="4" r="C8" t="s">
        <v>1117</v>
      </c>
    </row>
    <row spans="1:6" r="9">
      <c s="4" r="A9" t="s">
        <v>1118</v>
      </c>
      <c s="4" r="B9" t="s">
        <v>1119</v>
      </c>
      <c s="4" r="C9" t="s">
        <v>1119</v>
      </c>
    </row>
    <row spans="1:6" r="10">
      <c s="4" r="A10" t="s">
        <v>1120</v>
      </c>
      <c s="7" r="B10" t="n">
        <v>41036</v>
      </c>
      <c s="7" r="C10" t="n">
        <v>41036</v>
      </c>
      <c s="13" r="D10" t="n">
        <v>45000</v>
      </c>
      <c s="13" r="F10" t="n">
        <v>45000</v>
      </c>
    </row>
    <row spans="1:6" r="11">
      <c s="4" r="A11" t="s">
        <v>758</v>
      </c>
      <c s="6" r="B11" t="n">
        <v>0</v>
      </c>
      <c s="6" r="C11" t="n">
        <v>779</v>
      </c>
    </row>
    <row spans="1:6" r="12">
      <c s="4" r="A12" t="s">
        <v>1114</v>
      </c>
      <c s="7" r="B12" t="n">
        <v>-130</v>
      </c>
      <c s="7" r="C12" t="n">
        <v>779</v>
      </c>
    </row>
    <row spans="1:6" r="13">
      <c s="4" r="A13" t="s">
        <v>1121</v>
      </c>
    </row>
    <row spans="1:6" r="14">
      <c s="3" r="A14" t="s">
        <v>1113</v>
      </c>
    </row>
    <row spans="1:6" r="15">
      <c s="4" r="A15" t="s">
        <v>1116</v>
      </c>
      <c s="4" r="B15" t="s">
        <v>1122</v>
      </c>
      <c s="4" r="C15" t="s">
        <v>1122</v>
      </c>
    </row>
    <row spans="1:6" r="16">
      <c s="4" r="A16" t="s">
        <v>1118</v>
      </c>
      <c s="4" r="B16" t="s">
        <v>1119</v>
      </c>
      <c s="4" r="C16" t="s">
        <v>1119</v>
      </c>
    </row>
    <row spans="1:6" r="17">
      <c s="4" r="A17" t="s">
        <v>1120</v>
      </c>
      <c s="7" r="B17" t="n">
        <v>40887</v>
      </c>
      <c s="7" r="C17" t="n">
        <v>40887</v>
      </c>
      <c s="13" r="D17" t="n">
        <v>45000</v>
      </c>
      <c s="6" r="F17" t="n">
        <v>45000</v>
      </c>
    </row>
    <row spans="1:6" r="18">
      <c s="4" r="A18" t="s">
        <v>758</v>
      </c>
      <c s="6" r="B18" t="n">
        <v>0</v>
      </c>
      <c s="6" r="C18" t="n">
        <v>-630</v>
      </c>
    </row>
    <row spans="1:6" r="19">
      <c s="4" r="A19" t="s">
        <v>1114</v>
      </c>
      <c s="7" r="B19" t="n">
        <v>130</v>
      </c>
      <c s="7" r="C19" t="n">
        <v>-630</v>
      </c>
    </row>
    <row spans="1:6" r="20">
      <c s="4" r="A20" t="s">
        <v>1123</v>
      </c>
    </row>
    <row spans="1:6" r="21">
      <c s="3" r="A21" t="s">
        <v>1113</v>
      </c>
    </row>
    <row spans="1:6" r="22">
      <c s="4" r="A22" t="s">
        <v>1116</v>
      </c>
      <c s="4" r="C22" t="s">
        <v>1124</v>
      </c>
    </row>
    <row spans="1:6" r="23">
      <c s="4" r="A23" t="s">
        <v>1118</v>
      </c>
      <c s="4" r="C23" t="s">
        <v>1125</v>
      </c>
    </row>
    <row spans="1:6" r="24">
      <c s="4" r="A24" t="s">
        <v>1120</v>
      </c>
      <c s="7" r="C24" t="n">
        <v>36099</v>
      </c>
      <c s="13" r="F24" t="n">
        <v>45000</v>
      </c>
    </row>
    <row spans="1:6" r="25">
      <c s="4" r="A25" t="s">
        <v>758</v>
      </c>
      <c s="6" r="C25" t="n">
        <v>0</v>
      </c>
    </row>
    <row spans="1:6" r="26">
      <c s="4" r="A26" t="s">
        <v>1114</v>
      </c>
      <c s="7" r="C26" t="n">
        <v>303</v>
      </c>
    </row>
    <row spans="1:6" r="27">
      <c s="4" r="A27" t="s">
        <v>1126</v>
      </c>
    </row>
    <row spans="1:6" r="28">
      <c s="3" r="A28" t="s">
        <v>1113</v>
      </c>
    </row>
    <row spans="1:6" r="29">
      <c s="4" r="A29" t="s">
        <v>1116</v>
      </c>
      <c s="4" r="C29" t="s">
        <v>1127</v>
      </c>
    </row>
    <row spans="1:6" r="30">
      <c s="4" r="A30" t="s">
        <v>1118</v>
      </c>
      <c s="4" r="C30" t="s">
        <v>1128</v>
      </c>
    </row>
    <row spans="1:6" r="31">
      <c s="4" r="A31" t="s">
        <v>1120</v>
      </c>
      <c s="7" r="C31" t="n">
        <v>26611</v>
      </c>
      <c s="11" r="E31" t="n">
        <v>17000</v>
      </c>
    </row>
    <row spans="1:6" r="32">
      <c s="4" r="A32" t="s">
        <v>758</v>
      </c>
      <c s="6" r="C32" t="n">
        <v>0</v>
      </c>
    </row>
    <row spans="1:6" r="33">
      <c s="4" r="A33" t="s">
        <v>1114</v>
      </c>
      <c s="7" r="C33" t="n">
        <v>1023</v>
      </c>
    </row>
  </sheetData>
  <mergeCells count="3">
    <mergeCell ref="A1:A2"/>
    <mergeCell ref="B1:C1"/>
    <mergeCell ref="E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9</v>
      </c>
      <c s="2" r="B1" t="s">
        <v>1</v>
      </c>
    </row>
    <row spans="1:4" r="2">
      <c s="2" r="B2" t="s">
        <v>2</v>
      </c>
      <c s="2" r="C2" t="s">
        <v>33</v>
      </c>
      <c s="2" r="D2" t="s">
        <v>95</v>
      </c>
    </row>
    <row spans="1:4" r="3">
      <c s="3" r="A3" t="s">
        <v>1130</v>
      </c>
    </row>
    <row spans="1:4" r="4">
      <c s="4" r="A4" t="s">
        <v>49</v>
      </c>
      <c s="7" r="B4" t="n">
        <v>1474004</v>
      </c>
      <c s="7" r="C4" t="n">
        <v>1331555</v>
      </c>
    </row>
    <row spans="1:4" r="5">
      <c s="4" r="A5" t="s">
        <v>1131</v>
      </c>
      <c s="7" r="B5" t="n">
        <v>-402575</v>
      </c>
      <c s="6" r="C5" t="n">
        <v>-434605</v>
      </c>
      <c s="7" r="D5" t="n">
        <v>-430542</v>
      </c>
    </row>
    <row spans="1:4" r="6">
      <c s="4" r="A6" t="s">
        <v>1132</v>
      </c>
      <c s="4" r="B6" t="s">
        <v>559</v>
      </c>
    </row>
    <row spans="1:4" r="7">
      <c s="4" r="A7" t="s">
        <v>1133</v>
      </c>
    </row>
    <row spans="1:4" r="8">
      <c s="3" r="A8" t="s">
        <v>1130</v>
      </c>
    </row>
    <row spans="1:4" r="9">
      <c s="4" r="A9" t="s">
        <v>1131</v>
      </c>
      <c s="7" r="B9" t="n">
        <v>141400</v>
      </c>
    </row>
    <row spans="1:4" r="10">
      <c s="4" r="A10" t="s">
        <v>1134</v>
      </c>
    </row>
    <row spans="1:4" r="11">
      <c s="3" r="A11" t="s">
        <v>1130</v>
      </c>
    </row>
    <row spans="1:4" r="12">
      <c s="4" r="A12" t="s">
        <v>49</v>
      </c>
      <c s="6" r="B12" t="n">
        <v>337600</v>
      </c>
    </row>
    <row spans="1:4" r="13">
      <c s="4" r="A13" t="s">
        <v>1135</v>
      </c>
    </row>
    <row spans="1:4" r="14">
      <c s="3" r="A14" t="s">
        <v>1130</v>
      </c>
    </row>
    <row spans="1:4" r="15">
      <c s="4" r="A15" t="s">
        <v>49</v>
      </c>
      <c s="6" r="C15" t="n">
        <v>175200</v>
      </c>
    </row>
    <row spans="1:4" r="16">
      <c s="4" r="A16" t="s">
        <v>1136</v>
      </c>
    </row>
    <row spans="1:4" r="17">
      <c s="3" r="A17" t="s">
        <v>1130</v>
      </c>
    </row>
    <row spans="1:4" r="18">
      <c s="4" r="A18" t="s">
        <v>49</v>
      </c>
      <c s="6" r="B18" t="n">
        <v>165600</v>
      </c>
    </row>
    <row spans="1:4" r="19">
      <c s="4" r="A19" t="s">
        <v>1137</v>
      </c>
    </row>
    <row spans="1:4" r="20">
      <c s="3" r="A20" t="s">
        <v>1130</v>
      </c>
    </row>
    <row spans="1:4" r="21">
      <c s="4" r="A21" t="s">
        <v>49</v>
      </c>
      <c s="6" r="C21" t="n">
        <v>314500</v>
      </c>
    </row>
    <row spans="1:4" r="22">
      <c s="4" r="A22" t="s">
        <v>1138</v>
      </c>
    </row>
    <row spans="1:4" r="23">
      <c s="3" r="A23" t="s">
        <v>1130</v>
      </c>
    </row>
    <row spans="1:4" r="24">
      <c s="4" r="A24" t="s">
        <v>49</v>
      </c>
      <c s="7" r="B24" t="n">
        <v>1474004</v>
      </c>
      <c s="7" r="C24" t="n">
        <v>1331555</v>
      </c>
    </row>
    <row spans="1:4" r="25">
      <c s="4" r="A25" t="s">
        <v>1132</v>
      </c>
      <c s="4" r="B25" t="s">
        <v>559</v>
      </c>
      <c s="4" r="C25" t="s">
        <v>559</v>
      </c>
    </row>
    <row spans="1:4" r="26">
      <c s="4" r="A26" t="s">
        <v>1139</v>
      </c>
    </row>
    <row spans="1:4" r="27">
      <c s="3" r="A27" t="s">
        <v>1130</v>
      </c>
    </row>
    <row spans="1:4" r="28">
      <c s="4" r="A28" t="s">
        <v>1132</v>
      </c>
      <c s="4" r="B28" t="s">
        <v>1140</v>
      </c>
    </row>
    <row spans="1:4" r="29">
      <c s="4" r="A29" t="s">
        <v>1141</v>
      </c>
    </row>
    <row spans="1:4" r="30">
      <c s="3" r="A30" t="s">
        <v>1130</v>
      </c>
    </row>
    <row spans="1:4" r="31">
      <c s="4" r="A31" t="s">
        <v>1132</v>
      </c>
      <c s="4" r="C31" t="s">
        <v>11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42</v>
      </c>
      <c s="2" r="B1" t="s">
        <v>2</v>
      </c>
      <c s="2" r="C1" t="s">
        <v>33</v>
      </c>
    </row>
    <row spans="1:3" r="2">
      <c s="3" r="A2" t="s">
        <v>1130</v>
      </c>
    </row>
    <row spans="1:3" r="3">
      <c s="4" r="A3" t="s">
        <v>1143</v>
      </c>
      <c s="7" r="B3" t="n">
        <v>798798</v>
      </c>
      <c s="7" r="C3" t="n">
        <v>784160</v>
      </c>
    </row>
    <row spans="1:3" r="4">
      <c s="4" r="A4" t="s">
        <v>1144</v>
      </c>
      <c s="6" r="B4" t="n">
        <v>605830</v>
      </c>
      <c s="6" r="C4" t="n">
        <v>448578</v>
      </c>
    </row>
    <row spans="1:3" r="5">
      <c s="4" r="A5" t="s">
        <v>1145</v>
      </c>
      <c s="6" r="B5" t="n">
        <v>-21154</v>
      </c>
      <c s="6" r="C5" t="n">
        <v>-52950</v>
      </c>
    </row>
    <row spans="1:3" r="6">
      <c s="4" r="A6" t="s">
        <v>1146</v>
      </c>
      <c s="6" r="B6" t="n">
        <v>1383474</v>
      </c>
      <c s="6" r="C6" t="n">
        <v>1179788</v>
      </c>
    </row>
    <row spans="1:3" r="7">
      <c s="4" r="A7" t="s">
        <v>1147</v>
      </c>
      <c s="6" r="B7" t="n">
        <v>90530</v>
      </c>
      <c s="6" r="C7" t="n">
        <v>151767</v>
      </c>
    </row>
    <row spans="1:3" r="8">
      <c s="4" r="A8" t="s">
        <v>1148</v>
      </c>
      <c s="6" r="B8" t="n">
        <v>1474004</v>
      </c>
      <c s="6" r="C8" t="n">
        <v>1331555</v>
      </c>
    </row>
    <row spans="1:3" r="9">
      <c s="4" r="A9" t="s">
        <v>1133</v>
      </c>
    </row>
    <row spans="1:3" r="10">
      <c s="3" r="A10" t="s">
        <v>1130</v>
      </c>
    </row>
    <row spans="1:3" r="11">
      <c s="4" r="A11" t="s">
        <v>1143</v>
      </c>
      <c s="6" r="B11" t="n">
        <v>587164</v>
      </c>
      <c s="6" r="C11" t="n">
        <v>568386</v>
      </c>
    </row>
    <row spans="1:3" r="12">
      <c s="4" r="A12" t="s">
        <v>1144</v>
      </c>
      <c s="6" r="B12" t="n">
        <v>465211</v>
      </c>
      <c s="6" r="C12" t="n">
        <v>278696</v>
      </c>
    </row>
    <row spans="1:3" r="13">
      <c s="4" r="A13" t="s">
        <v>1145</v>
      </c>
      <c s="6" r="B13" t="n">
        <v>-17628</v>
      </c>
      <c s="6" r="C13" t="n">
        <v>-46373</v>
      </c>
    </row>
    <row spans="1:3" r="14">
      <c s="4" r="A14" t="s">
        <v>1146</v>
      </c>
      <c s="6" r="B14" t="n">
        <v>1034747</v>
      </c>
      <c s="6" r="C14" t="n">
        <v>800709</v>
      </c>
    </row>
    <row spans="1:3" r="15">
      <c s="4" r="A15" t="s">
        <v>1147</v>
      </c>
      <c s="6" r="B15" t="n">
        <v>72213</v>
      </c>
      <c s="6" r="C15" t="n">
        <v>129750</v>
      </c>
    </row>
    <row spans="1:3" r="16">
      <c s="4" r="A16" t="s">
        <v>1148</v>
      </c>
      <c s="6" r="B16" t="n">
        <v>1106960</v>
      </c>
      <c s="6" r="C16" t="n">
        <v>930459</v>
      </c>
    </row>
    <row spans="1:3" r="17">
      <c s="4" r="A17" t="s">
        <v>358</v>
      </c>
    </row>
    <row spans="1:3" r="18">
      <c s="3" r="A18" t="s">
        <v>1130</v>
      </c>
    </row>
    <row spans="1:3" r="19">
      <c s="4" r="A19" t="s">
        <v>1143</v>
      </c>
      <c s="6" r="B19" t="n">
        <v>6772</v>
      </c>
      <c s="6" r="C19" t="n">
        <v>9582</v>
      </c>
    </row>
    <row spans="1:3" r="20">
      <c s="4" r="A20" t="s">
        <v>1144</v>
      </c>
      <c s="6" r="B20" t="n">
        <v>16581</v>
      </c>
      <c s="6" r="C20" t="n">
        <v>14565</v>
      </c>
    </row>
    <row spans="1:3" r="21">
      <c s="4" r="A21" t="s">
        <v>1145</v>
      </c>
      <c s="6" r="B21" t="n">
        <v>2499</v>
      </c>
      <c s="6" r="C21" t="n">
        <v>4131</v>
      </c>
    </row>
    <row spans="1:3" r="22">
      <c s="4" r="A22" t="s">
        <v>1146</v>
      </c>
      <c s="6" r="B22" t="n">
        <v>25852</v>
      </c>
      <c s="6" r="C22" t="n">
        <v>28278</v>
      </c>
    </row>
    <row spans="1:3" r="23">
      <c s="4" r="A23" t="s">
        <v>1147</v>
      </c>
      <c s="6" r="B23" t="n">
        <v>430</v>
      </c>
      <c s="6" r="C23" t="n">
        <v>1289</v>
      </c>
    </row>
    <row spans="1:3" r="24">
      <c s="4" r="A24" t="s">
        <v>1148</v>
      </c>
      <c s="6" r="B24" t="n">
        <v>26282</v>
      </c>
      <c s="6" r="C24" t="n">
        <v>29567</v>
      </c>
    </row>
    <row spans="1:3" r="25">
      <c s="4" r="A25" t="s">
        <v>351</v>
      </c>
    </row>
    <row spans="1:3" r="26">
      <c s="3" r="A26" t="s">
        <v>1130</v>
      </c>
    </row>
    <row spans="1:3" r="27">
      <c s="4" r="A27" t="s">
        <v>1143</v>
      </c>
      <c s="6" r="B27" t="n">
        <v>182076</v>
      </c>
      <c s="6" r="C27" t="n">
        <v>181067</v>
      </c>
    </row>
    <row spans="1:3" r="28">
      <c s="4" r="A28" t="s">
        <v>1144</v>
      </c>
      <c s="6" r="B28" t="n">
        <v>123732</v>
      </c>
      <c s="6" r="C28" t="n">
        <v>154850</v>
      </c>
    </row>
    <row spans="1:3" r="29">
      <c s="4" r="A29" t="s">
        <v>1145</v>
      </c>
      <c s="6" r="B29" t="n">
        <v>-6025</v>
      </c>
      <c s="6" r="C29" t="n">
        <v>-10708</v>
      </c>
    </row>
    <row spans="1:3" r="30">
      <c s="4" r="A30" t="s">
        <v>1146</v>
      </c>
      <c s="6" r="B30" t="n">
        <v>299783</v>
      </c>
      <c s="6" r="C30" t="n">
        <v>325209</v>
      </c>
    </row>
    <row spans="1:3" r="31">
      <c s="4" r="A31" t="s">
        <v>1147</v>
      </c>
      <c s="6" r="B31" t="n">
        <v>16568</v>
      </c>
      <c s="6" r="C31" t="n">
        <v>19845</v>
      </c>
    </row>
    <row spans="1:3" r="32">
      <c s="4" r="A32" t="s">
        <v>1148</v>
      </c>
      <c s="6" r="B32" t="n">
        <v>316351</v>
      </c>
      <c s="6" r="C32" t="n">
        <v>345054</v>
      </c>
    </row>
    <row spans="1:3" r="33">
      <c s="4" r="A33" t="s">
        <v>1149</v>
      </c>
    </row>
    <row spans="1:3" r="34">
      <c s="3" r="A34" t="s">
        <v>1130</v>
      </c>
    </row>
    <row spans="1:3" r="35">
      <c s="4" r="A35" t="s">
        <v>1143</v>
      </c>
      <c s="6" r="B35" t="n">
        <v>22786</v>
      </c>
      <c s="6" r="C35" t="n">
        <v>25125</v>
      </c>
    </row>
    <row spans="1:3" r="36">
      <c s="4" r="A36" t="s">
        <v>1144</v>
      </c>
      <c s="6" r="B36" t="n">
        <v>306</v>
      </c>
      <c s="6" r="C36" t="n">
        <v>467</v>
      </c>
    </row>
    <row spans="1:3" r="37">
      <c s="4" r="A37" t="s">
        <v>1145</v>
      </c>
      <c s="6" r="B37" t="n">
        <v>0</v>
      </c>
      <c s="6" r="C37" t="n">
        <v>0</v>
      </c>
    </row>
    <row spans="1:3" r="38">
      <c s="4" r="A38" t="s">
        <v>1146</v>
      </c>
      <c s="6" r="B38" t="n">
        <v>23092</v>
      </c>
      <c s="6" r="C38" t="n">
        <v>25592</v>
      </c>
    </row>
    <row spans="1:3" r="39">
      <c s="4" r="A39" t="s">
        <v>1147</v>
      </c>
      <c s="6" r="B39" t="n">
        <v>1319</v>
      </c>
      <c s="6" r="C39" t="n">
        <v>883</v>
      </c>
    </row>
    <row spans="1:3" r="40">
      <c s="4" r="A40" t="s">
        <v>1148</v>
      </c>
      <c s="7" r="B40" t="n">
        <v>24411</v>
      </c>
      <c s="7" r="C40" t="n">
        <v>2647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50</v>
      </c>
      <c s="2" r="B1" t="s">
        <v>1</v>
      </c>
    </row>
    <row spans="1:3" r="2">
      <c s="2" r="B2" t="s">
        <v>2</v>
      </c>
      <c s="2" r="C2" t="s">
        <v>33</v>
      </c>
    </row>
    <row spans="1:3" r="3">
      <c s="3" r="A3" t="s">
        <v>1151</v>
      </c>
    </row>
    <row spans="1:3" r="4">
      <c s="4" r="A4" t="s">
        <v>1152</v>
      </c>
      <c s="7" r="B4" t="n">
        <v>1474004</v>
      </c>
      <c s="7" r="C4" t="n">
        <v>1331555</v>
      </c>
    </row>
    <row spans="1:3" r="5">
      <c s="4" r="A5" t="s">
        <v>1153</v>
      </c>
      <c s="4" r="B5" t="s">
        <v>559</v>
      </c>
    </row>
    <row spans="1:3" r="6">
      <c s="4" r="A6" t="s">
        <v>1138</v>
      </c>
    </row>
    <row spans="1:3" r="7">
      <c s="3" r="A7" t="s">
        <v>1151</v>
      </c>
    </row>
    <row spans="1:3" r="8">
      <c s="4" r="A8" t="s">
        <v>1152</v>
      </c>
      <c s="7" r="B8" t="n">
        <v>1474004</v>
      </c>
      <c s="7" r="C8" t="n">
        <v>1331555</v>
      </c>
    </row>
    <row spans="1:3" r="9">
      <c s="4" r="A9" t="s">
        <v>1153</v>
      </c>
      <c s="4" r="B9" t="s">
        <v>559</v>
      </c>
      <c s="4" r="C9" t="s">
        <v>559</v>
      </c>
    </row>
    <row spans="1:3" r="10">
      <c s="4" r="A10" t="s">
        <v>1154</v>
      </c>
    </row>
    <row spans="1:3" r="11">
      <c s="3" r="A11" t="s">
        <v>1151</v>
      </c>
    </row>
    <row spans="1:3" r="12">
      <c s="4" r="A12" t="s">
        <v>1152</v>
      </c>
      <c s="7" r="B12" t="n">
        <v>903562</v>
      </c>
      <c s="7" r="C12" t="n">
        <v>864166</v>
      </c>
    </row>
    <row spans="1:3" r="13">
      <c s="4" r="A13" t="s">
        <v>1153</v>
      </c>
      <c s="4" r="B13" t="s">
        <v>1155</v>
      </c>
      <c s="4" r="C13" t="s">
        <v>1156</v>
      </c>
    </row>
    <row spans="1:3" r="14">
      <c s="4" r="A14" t="s">
        <v>1157</v>
      </c>
    </row>
    <row spans="1:3" r="15">
      <c s="3" r="A15" t="s">
        <v>1151</v>
      </c>
    </row>
    <row spans="1:3" r="16">
      <c s="4" r="A16" t="s">
        <v>1152</v>
      </c>
      <c s="7" r="B16" t="n">
        <v>554931</v>
      </c>
      <c s="7" r="C16" t="n">
        <v>453734</v>
      </c>
    </row>
    <row spans="1:3" r="17">
      <c s="4" r="A17" t="s">
        <v>1153</v>
      </c>
      <c s="4" r="B17" t="s">
        <v>1158</v>
      </c>
      <c s="4" r="C17" t="s">
        <v>1159</v>
      </c>
    </row>
    <row spans="1:3" r="18">
      <c s="4" r="A18" t="s">
        <v>1160</v>
      </c>
    </row>
    <row spans="1:3" r="19">
      <c s="3" r="A19" t="s">
        <v>1151</v>
      </c>
    </row>
    <row spans="1:3" r="20">
      <c s="4" r="A20" t="s">
        <v>1152</v>
      </c>
      <c s="7" r="B20" t="n">
        <v>15511</v>
      </c>
      <c s="7" r="C20" t="n">
        <v>13655</v>
      </c>
    </row>
    <row spans="1:3" r="21">
      <c s="4" r="A21" t="s">
        <v>1153</v>
      </c>
      <c s="4" r="B21" t="s">
        <v>1161</v>
      </c>
      <c s="4" r="C21" t="s">
        <v>821</v>
      </c>
    </row>
    <row spans="1:3" r="22">
      <c s="4" r="A22" t="s">
        <v>1133</v>
      </c>
    </row>
    <row spans="1:3" r="23">
      <c s="3" r="A23" t="s">
        <v>1151</v>
      </c>
    </row>
    <row spans="1:3" r="24">
      <c s="4" r="A24" t="s">
        <v>1152</v>
      </c>
      <c s="7" r="B24" t="n">
        <v>1106960</v>
      </c>
      <c s="7" r="C24" t="n">
        <v>930459</v>
      </c>
    </row>
    <row spans="1:3" r="25">
      <c s="4" r="A25" t="s">
        <v>1153</v>
      </c>
      <c s="4" r="B25" t="s">
        <v>559</v>
      </c>
    </row>
    <row spans="1:3" r="26">
      <c s="4" r="A26" t="s">
        <v>1162</v>
      </c>
    </row>
    <row spans="1:3" r="27">
      <c s="3" r="A27" t="s">
        <v>1151</v>
      </c>
    </row>
    <row spans="1:3" r="28">
      <c s="4" r="A28" t="s">
        <v>1152</v>
      </c>
      <c s="7" r="B28" t="n">
        <v>1106960</v>
      </c>
      <c s="6" r="C28" t="n">
        <v>930459</v>
      </c>
    </row>
    <row spans="1:3" r="29">
      <c s="4" r="A29" t="s">
        <v>1163</v>
      </c>
    </row>
    <row spans="1:3" r="30">
      <c s="3" r="A30" t="s">
        <v>1151</v>
      </c>
    </row>
    <row spans="1:3" r="31">
      <c s="4" r="A31" t="s">
        <v>1152</v>
      </c>
      <c s="6" r="B31" t="n">
        <v>713743</v>
      </c>
      <c s="6" r="C31" t="n">
        <v>667325</v>
      </c>
    </row>
    <row spans="1:3" r="32">
      <c s="4" r="A32" t="s">
        <v>1164</v>
      </c>
    </row>
    <row spans="1:3" r="33">
      <c s="3" r="A33" t="s">
        <v>1151</v>
      </c>
    </row>
    <row spans="1:3" r="34">
      <c s="4" r="A34" t="s">
        <v>1152</v>
      </c>
      <c s="6" r="B34" t="n">
        <v>383898</v>
      </c>
      <c s="6" r="C34" t="n">
        <v>256929</v>
      </c>
    </row>
    <row spans="1:3" r="35">
      <c s="4" r="A35" t="s">
        <v>1165</v>
      </c>
    </row>
    <row spans="1:3" r="36">
      <c s="3" r="A36" t="s">
        <v>1151</v>
      </c>
    </row>
    <row spans="1:3" r="37">
      <c s="4" r="A37" t="s">
        <v>1152</v>
      </c>
      <c s="6" r="B37" t="n">
        <v>9319</v>
      </c>
      <c s="6" r="C37" t="n">
        <v>6205</v>
      </c>
    </row>
    <row spans="1:3" r="38">
      <c s="4" r="A38" t="s">
        <v>358</v>
      </c>
    </row>
    <row spans="1:3" r="39">
      <c s="3" r="A39" t="s">
        <v>1151</v>
      </c>
    </row>
    <row spans="1:3" r="40">
      <c s="4" r="A40" t="s">
        <v>1152</v>
      </c>
      <c s="6" r="B40" t="n">
        <v>26282</v>
      </c>
      <c s="6" r="C40" t="n">
        <v>29567</v>
      </c>
    </row>
    <row spans="1:3" r="41">
      <c s="4" r="A41" t="s">
        <v>1166</v>
      </c>
    </row>
    <row spans="1:3" r="42">
      <c s="3" r="A42" t="s">
        <v>1151</v>
      </c>
    </row>
    <row spans="1:3" r="43">
      <c s="4" r="A43" t="s">
        <v>1152</v>
      </c>
      <c s="6" r="B43" t="n">
        <v>26282</v>
      </c>
      <c s="6" r="C43" t="n">
        <v>29567</v>
      </c>
    </row>
    <row spans="1:3" r="44">
      <c s="4" r="A44" t="s">
        <v>1167</v>
      </c>
    </row>
    <row spans="1:3" r="45">
      <c s="3" r="A45" t="s">
        <v>1151</v>
      </c>
    </row>
    <row spans="1:3" r="46">
      <c s="4" r="A46" t="s">
        <v>1152</v>
      </c>
      <c s="6" r="B46" t="n">
        <v>21394</v>
      </c>
      <c s="6" r="C46" t="n">
        <v>23635</v>
      </c>
    </row>
    <row spans="1:3" r="47">
      <c s="4" r="A47" t="s">
        <v>1168</v>
      </c>
    </row>
    <row spans="1:3" r="48">
      <c s="3" r="A48" t="s">
        <v>1151</v>
      </c>
    </row>
    <row spans="1:3" r="49">
      <c s="4" r="A49" t="s">
        <v>1152</v>
      </c>
      <c s="6" r="B49" t="n">
        <v>4253</v>
      </c>
      <c s="6" r="C49" t="n">
        <v>4917</v>
      </c>
    </row>
    <row spans="1:3" r="50">
      <c s="4" r="A50" t="s">
        <v>1169</v>
      </c>
    </row>
    <row spans="1:3" r="51">
      <c s="3" r="A51" t="s">
        <v>1151</v>
      </c>
    </row>
    <row spans="1:3" r="52">
      <c s="4" r="A52" t="s">
        <v>1152</v>
      </c>
      <c s="6" r="B52" t="n">
        <v>635</v>
      </c>
      <c s="6" r="C52" t="n">
        <v>1015</v>
      </c>
    </row>
    <row spans="1:3" r="53">
      <c s="4" r="A53" t="s">
        <v>1170</v>
      </c>
    </row>
    <row spans="1:3" r="54">
      <c s="3" r="A54" t="s">
        <v>1151</v>
      </c>
    </row>
    <row spans="1:3" r="55">
      <c s="4" r="A55" t="s">
        <v>1152</v>
      </c>
      <c s="7" r="B55" t="n">
        <v>316351</v>
      </c>
      <c s="6" r="C55" t="n">
        <v>345054</v>
      </c>
    </row>
    <row spans="1:3" r="56">
      <c s="4" r="A56" t="s">
        <v>1153</v>
      </c>
      <c s="4" r="B56" t="s">
        <v>559</v>
      </c>
    </row>
    <row spans="1:3" r="57">
      <c s="4" r="A57" t="s">
        <v>1171</v>
      </c>
    </row>
    <row spans="1:3" r="58">
      <c s="3" r="A58" t="s">
        <v>1151</v>
      </c>
    </row>
    <row spans="1:3" r="59">
      <c s="4" r="A59" t="s">
        <v>1152</v>
      </c>
      <c s="7" r="B59" t="n">
        <v>316351</v>
      </c>
      <c s="6" r="C59" t="n">
        <v>345054</v>
      </c>
    </row>
    <row spans="1:3" r="60">
      <c s="4" r="A60" t="s">
        <v>1172</v>
      </c>
    </row>
    <row spans="1:3" r="61">
      <c s="3" r="A61" t="s">
        <v>1151</v>
      </c>
    </row>
    <row spans="1:3" r="62">
      <c s="4" r="A62" t="s">
        <v>1152</v>
      </c>
      <c s="6" r="B62" t="n">
        <v>155171</v>
      </c>
      <c s="6" r="C62" t="n">
        <v>158117</v>
      </c>
    </row>
    <row spans="1:3" r="63">
      <c s="4" r="A63" t="s">
        <v>1173</v>
      </c>
    </row>
    <row spans="1:3" r="64">
      <c s="3" r="A64" t="s">
        <v>1151</v>
      </c>
    </row>
    <row spans="1:3" r="65">
      <c s="4" r="A65" t="s">
        <v>1152</v>
      </c>
      <c s="6" r="B65" t="n">
        <v>158417</v>
      </c>
      <c s="6" r="C65" t="n">
        <v>181196</v>
      </c>
    </row>
    <row spans="1:3" r="66">
      <c s="4" r="A66" t="s">
        <v>1174</v>
      </c>
    </row>
    <row spans="1:3" r="67">
      <c s="3" r="A67" t="s">
        <v>1151</v>
      </c>
    </row>
    <row spans="1:3" r="68">
      <c s="4" r="A68" t="s">
        <v>1152</v>
      </c>
      <c s="7" r="B68" t="n">
        <v>2763</v>
      </c>
      <c s="6" r="C68" t="n">
        <v>5741</v>
      </c>
    </row>
    <row spans="1:3" r="69">
      <c s="4" r="A69" t="s">
        <v>1149</v>
      </c>
    </row>
    <row spans="1:3" r="70">
      <c s="3" r="A70" t="s">
        <v>1151</v>
      </c>
    </row>
    <row spans="1:3" r="71">
      <c s="4" r="A71" t="s">
        <v>1153</v>
      </c>
      <c s="4" r="B71" t="s">
        <v>559</v>
      </c>
    </row>
    <row spans="1:3" r="72">
      <c s="4" r="A72" t="s">
        <v>1175</v>
      </c>
    </row>
    <row spans="1:3" r="73">
      <c s="3" r="A73" t="s">
        <v>1151</v>
      </c>
    </row>
    <row spans="1:3" r="74">
      <c s="4" r="A74" t="s">
        <v>1152</v>
      </c>
      <c s="7" r="B74" t="n">
        <v>24411</v>
      </c>
      <c s="6" r="C74" t="n">
        <v>26475</v>
      </c>
    </row>
    <row spans="1:3" r="75">
      <c s="4" r="A75" t="s">
        <v>1176</v>
      </c>
    </row>
    <row spans="1:3" r="76">
      <c s="3" r="A76" t="s">
        <v>1151</v>
      </c>
    </row>
    <row spans="1:3" r="77">
      <c s="4" r="A77" t="s">
        <v>1152</v>
      </c>
      <c s="6" r="B77" t="n">
        <v>13254</v>
      </c>
      <c s="6" r="C77" t="n">
        <v>15089</v>
      </c>
    </row>
    <row spans="1:3" r="78">
      <c s="4" r="A78" t="s">
        <v>1177</v>
      </c>
    </row>
    <row spans="1:3" r="79">
      <c s="3" r="A79" t="s">
        <v>1151</v>
      </c>
    </row>
    <row spans="1:3" r="80">
      <c s="4" r="A80" t="s">
        <v>1152</v>
      </c>
      <c s="6" r="B80" t="n">
        <v>8363</v>
      </c>
      <c s="6" r="C80" t="n">
        <v>10692</v>
      </c>
    </row>
    <row spans="1:3" r="81">
      <c s="4" r="A81" t="s">
        <v>1178</v>
      </c>
    </row>
    <row spans="1:3" r="82">
      <c s="3" r="A82" t="s">
        <v>1151</v>
      </c>
    </row>
    <row spans="1:3" r="83">
      <c s="4" r="A83" t="s">
        <v>1152</v>
      </c>
      <c s="7" r="B83" t="n">
        <v>2794</v>
      </c>
      <c s="7" r="C83" t="n">
        <v>69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79</v>
      </c>
      <c s="2" r="B1" t="s">
        <v>2</v>
      </c>
      <c s="2" r="C1" t="s">
        <v>33</v>
      </c>
    </row>
    <row spans="1:3" r="2">
      <c s="3" r="A2" t="s">
        <v>1130</v>
      </c>
    </row>
    <row spans="1:3" r="3">
      <c s="4" r="A3" t="s">
        <v>1180</v>
      </c>
      <c s="7" r="B3" t="n">
        <v>1383474</v>
      </c>
      <c s="7" r="C3" t="n">
        <v>1179788</v>
      </c>
    </row>
    <row spans="1:3" r="4">
      <c s="4" r="A4" t="s">
        <v>1148</v>
      </c>
      <c s="6" r="B4" t="n">
        <v>1474004</v>
      </c>
      <c s="6" r="C4" t="n">
        <v>1331555</v>
      </c>
    </row>
    <row spans="1:3" r="5">
      <c s="4" r="A5" t="s">
        <v>1181</v>
      </c>
    </row>
    <row spans="1:3" r="6">
      <c s="3" r="A6" t="s">
        <v>1130</v>
      </c>
    </row>
    <row spans="1:3" r="7">
      <c s="4" r="A7" t="s">
        <v>1180</v>
      </c>
      <c s="6" r="B7" t="n">
        <v>1684331</v>
      </c>
      <c s="6" r="C7" t="n">
        <v>1621464</v>
      </c>
    </row>
    <row spans="1:3" r="8">
      <c s="4" r="A8" t="s">
        <v>1182</v>
      </c>
      <c s="6" r="B8" t="n">
        <v>210327</v>
      </c>
      <c s="6" r="C8" t="n">
        <v>289909</v>
      </c>
    </row>
    <row spans="1:3" r="9">
      <c s="4" r="A9" t="s">
        <v>1148</v>
      </c>
      <c s="7" r="B9" t="n">
        <v>1474004</v>
      </c>
      <c s="7" r="C9" t="n">
        <v>1331555</v>
      </c>
    </row>
    <row spans="1:3" r="10">
      <c s="4" r="A10" t="s">
        <v>1183</v>
      </c>
      <c s="4" r="B10" t="s">
        <v>937</v>
      </c>
      <c s="4" r="C10" t="s">
        <v>1184</v>
      </c>
    </row>
    <row spans="1:3" r="11">
      <c s="4" r="A11" t="s">
        <v>1185</v>
      </c>
    </row>
    <row spans="1:3" r="12">
      <c s="3" r="A12" t="s">
        <v>1130</v>
      </c>
    </row>
    <row spans="1:3" r="13">
      <c s="4" r="A13" t="s">
        <v>1180</v>
      </c>
      <c s="7" r="B13" t="n">
        <v>1051927</v>
      </c>
      <c s="7" r="C13" t="n">
        <v>1126944</v>
      </c>
    </row>
    <row spans="1:3" r="14">
      <c s="4" r="A14" t="s">
        <v>1182</v>
      </c>
      <c s="6" r="B14" t="n">
        <v>46969</v>
      </c>
      <c s="6" r="C14" t="n">
        <v>80995</v>
      </c>
    </row>
    <row spans="1:3" r="15">
      <c s="4" r="A15" t="s">
        <v>1148</v>
      </c>
      <c s="7" r="B15" t="n">
        <v>1004958</v>
      </c>
      <c s="7" r="C15" t="n">
        <v>1045949</v>
      </c>
    </row>
    <row spans="1:3" r="16">
      <c s="4" r="A16" t="s">
        <v>1183</v>
      </c>
      <c s="4" r="B16" t="s">
        <v>1186</v>
      </c>
      <c s="4" r="C16" t="s">
        <v>894</v>
      </c>
    </row>
    <row spans="1:3" r="17">
      <c s="4" r="A17" t="s">
        <v>1187</v>
      </c>
    </row>
    <row spans="1:3" r="18">
      <c s="3" r="A18" t="s">
        <v>1130</v>
      </c>
    </row>
    <row spans="1:3" r="19">
      <c s="4" r="A19" t="s">
        <v>1180</v>
      </c>
      <c s="7" r="B19" t="n">
        <v>388399</v>
      </c>
      <c s="7" r="C19" t="n">
        <v>204544</v>
      </c>
    </row>
    <row spans="1:3" r="20">
      <c s="4" r="A20" t="s">
        <v>1182</v>
      </c>
      <c s="6" r="B20" t="n">
        <v>0</v>
      </c>
      <c s="6" r="C20" t="n">
        <v>0</v>
      </c>
    </row>
    <row spans="1:3" r="21">
      <c s="4" r="A21" t="s">
        <v>1148</v>
      </c>
      <c s="7" r="B21" t="n">
        <v>388399</v>
      </c>
      <c s="7" r="C21" t="n">
        <v>204544</v>
      </c>
    </row>
    <row spans="1:3" r="22">
      <c s="4" r="A22" t="s">
        <v>1183</v>
      </c>
      <c s="4" r="B22" t="s">
        <v>940</v>
      </c>
      <c s="4" r="C22" t="s">
        <v>940</v>
      </c>
    </row>
    <row spans="1:3" r="23">
      <c s="4" r="A23" t="s">
        <v>1188</v>
      </c>
    </row>
    <row spans="1:3" r="24">
      <c s="3" r="A24" t="s">
        <v>1130</v>
      </c>
    </row>
    <row spans="1:3" r="25">
      <c s="4" r="A25" t="s">
        <v>1180</v>
      </c>
      <c s="7" r="B25" t="n">
        <v>244005</v>
      </c>
      <c s="7" r="C25" t="n">
        <v>289976</v>
      </c>
    </row>
    <row spans="1:3" r="26">
      <c s="4" r="A26" t="s">
        <v>1182</v>
      </c>
      <c s="6" r="B26" t="n">
        <v>163358</v>
      </c>
      <c s="6" r="C26" t="n">
        <v>208914</v>
      </c>
    </row>
    <row spans="1:3" r="27">
      <c s="4" r="A27" t="s">
        <v>1148</v>
      </c>
      <c s="7" r="B27" t="n">
        <v>80647</v>
      </c>
      <c s="7" r="C27" t="n">
        <v>81062</v>
      </c>
    </row>
    <row spans="1:3" r="28">
      <c s="4" r="A28" t="s">
        <v>1183</v>
      </c>
      <c s="4" r="B28" t="s">
        <v>1189</v>
      </c>
      <c s="4" r="C28" t="s">
        <v>119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5"/>
    <col customWidth="1" max="3" min="3" width="32"/>
    <col customWidth="1" max="4" min="4" width="32"/>
    <col customWidth="1" max="5" min="5" width="32"/>
    <col customWidth="1" max="6" min="6" width="21"/>
  </cols>
  <sheetData>
    <row spans="1:6" r="1">
      <c s="1" r="A1" t="s">
        <v>1191</v>
      </c>
      <c s="2" r="B1" t="s">
        <v>1192</v>
      </c>
      <c s="2" r="C1" t="s">
        <v>1193</v>
      </c>
      <c s="2" r="D1" t="s">
        <v>1194</v>
      </c>
      <c s="2" r="E1" t="s">
        <v>1195</v>
      </c>
      <c s="2" r="F1" t="s">
        <v>1196</v>
      </c>
    </row>
    <row spans="1:6" r="2">
      <c s="3" r="A2" t="s">
        <v>1130</v>
      </c>
    </row>
    <row spans="1:6" r="3">
      <c s="4" r="A3" t="s">
        <v>1197</v>
      </c>
      <c s="7" r="C3" t="n">
        <v>179038</v>
      </c>
      <c s="7" r="D3" t="n">
        <v>80660</v>
      </c>
      <c s="7" r="E3" t="n">
        <v>-121989</v>
      </c>
    </row>
    <row spans="1:6" r="4">
      <c s="4" r="A4" t="s">
        <v>1198</v>
      </c>
      <c s="6" r="C4" t="n">
        <v>25271</v>
      </c>
      <c s="6" r="D4" t="n">
        <v>7700</v>
      </c>
      <c s="6" r="E4" t="n">
        <v>-1999</v>
      </c>
    </row>
    <row spans="1:6" r="5">
      <c s="4" r="A5" t="s">
        <v>1199</v>
      </c>
      <c s="6" r="C5" t="n">
        <v>-59199</v>
      </c>
      <c s="6" r="D5" t="n">
        <v>-53970</v>
      </c>
      <c s="6" r="E5" t="n">
        <v>-49629</v>
      </c>
    </row>
    <row spans="1:6" r="6">
      <c s="4" r="A6" t="s">
        <v>1200</v>
      </c>
      <c s="6" r="C6" t="n">
        <v>9765</v>
      </c>
      <c s="6" r="D6" t="n">
        <v>-9844</v>
      </c>
      <c s="6" r="E6" t="n">
        <v>5947</v>
      </c>
    </row>
    <row spans="1:6" r="7">
      <c s="4" r="A7" t="s">
        <v>1201</v>
      </c>
      <c s="7" r="C7" t="n">
        <v>-324026</v>
      </c>
      <c s="7" r="D7" t="n">
        <v>-231357</v>
      </c>
      <c s="7" r="E7" t="n">
        <v>-232931</v>
      </c>
    </row>
    <row spans="1:6" r="8">
      <c s="4" r="A8" t="s">
        <v>1202</v>
      </c>
      <c s="6" r="C8" t="n">
        <v>79</v>
      </c>
      <c s="6" r="D8" t="n">
        <v>98</v>
      </c>
      <c s="6" r="E8" t="n">
        <v>108</v>
      </c>
    </row>
    <row spans="1:6" r="9">
      <c s="4" r="A9" t="s">
        <v>1203</v>
      </c>
      <c s="6" r="B9" t="n">
        <v>1</v>
      </c>
      <c s="6" r="D9" t="n">
        <v>2</v>
      </c>
    </row>
    <row spans="1:6" r="10">
      <c s="4" r="A10" t="s">
        <v>1204</v>
      </c>
      <c s="6" r="D10" t="n">
        <v>2</v>
      </c>
    </row>
    <row spans="1:6" r="11">
      <c s="4" r="A11" t="s">
        <v>1205</v>
      </c>
      <c s="7" r="C11" t="n">
        <v>366300</v>
      </c>
      <c s="7" r="D11" t="n">
        <v>285800</v>
      </c>
      <c s="7" r="E11" t="n">
        <v>310500</v>
      </c>
    </row>
    <row spans="1:6" r="12">
      <c s="4" r="A12" t="s">
        <v>1206</v>
      </c>
      <c s="6" r="C12" t="n">
        <v>501200</v>
      </c>
      <c s="6" r="D12" t="n">
        <v>312400</v>
      </c>
    </row>
    <row spans="1:6" r="13">
      <c s="4" r="A13" t="s">
        <v>1207</v>
      </c>
      <c s="6" r="C13" t="n">
        <v>56600</v>
      </c>
      <c s="6" r="D13" t="n">
        <v>29100</v>
      </c>
      <c s="6" r="E13" t="n">
        <v>29800</v>
      </c>
    </row>
    <row spans="1:6" r="14">
      <c s="4" r="A14" t="s">
        <v>1208</v>
      </c>
      <c s="6" r="C14" t="n">
        <v>140300</v>
      </c>
      <c s="6" r="D14" t="n">
        <v>99500</v>
      </c>
      <c s="6" r="E14" t="n">
        <v>97300</v>
      </c>
    </row>
    <row spans="1:6" r="15">
      <c s="4" r="A15" t="s">
        <v>1209</v>
      </c>
      <c s="6" r="C15" t="n">
        <v>83700</v>
      </c>
      <c s="6" r="D15" t="n">
        <v>70400</v>
      </c>
      <c s="6" r="E15" t="n">
        <v>67500</v>
      </c>
    </row>
    <row spans="1:6" r="16">
      <c s="4" r="A16" t="s">
        <v>1210</v>
      </c>
      <c s="6" r="C16" t="n">
        <v>104333</v>
      </c>
      <c s="6" r="D16" t="n">
        <v>9146</v>
      </c>
      <c s="6" r="E16" t="n">
        <v>-163672</v>
      </c>
    </row>
    <row spans="1:6" r="17">
      <c s="4" r="A17" t="s">
        <v>1199</v>
      </c>
      <c s="6" r="D17" t="n">
        <v>49500</v>
      </c>
      <c s="6" r="E17" t="n">
        <v>49600</v>
      </c>
    </row>
    <row spans="1:6" r="18">
      <c s="4" r="A18" t="s">
        <v>1205</v>
      </c>
      <c s="6" r="C18" t="n">
        <v>-278825</v>
      </c>
      <c s="6" r="D18" t="n">
        <v>-275494</v>
      </c>
      <c s="6" r="E18" t="n">
        <v>-290554</v>
      </c>
    </row>
    <row spans="1:6" r="19">
      <c s="4" r="A19" t="s">
        <v>1211</v>
      </c>
      <c s="6" r="C19" t="n">
        <v>356600</v>
      </c>
      <c s="6" r="D19" t="n">
        <v>389100</v>
      </c>
    </row>
    <row spans="1:6" r="20">
      <c s="4" r="A20" t="s">
        <v>1212</v>
      </c>
      <c s="6" r="C20" t="n">
        <v>390800</v>
      </c>
      <c s="6" r="D20" t="n">
        <v>439500</v>
      </c>
    </row>
    <row spans="1:6" r="21">
      <c s="4" r="A21" t="s">
        <v>423</v>
      </c>
    </row>
    <row spans="1:6" r="22">
      <c s="3" r="A22" t="s">
        <v>1130</v>
      </c>
    </row>
    <row spans="1:6" r="23">
      <c s="4" r="A23" t="s">
        <v>1213</v>
      </c>
      <c s="6" r="C23" t="n">
        <v>43300</v>
      </c>
      <c s="6" r="D23" t="n">
        <v>31200</v>
      </c>
    </row>
    <row spans="1:6" r="24">
      <c s="4" r="A24" t="s">
        <v>1197</v>
      </c>
      <c s="6" r="C24" t="n">
        <v>-202814</v>
      </c>
      <c s="6" r="D24" t="n">
        <v>-212102</v>
      </c>
      <c s="6" r="E24" t="n">
        <v>-141341</v>
      </c>
    </row>
    <row spans="1:6" r="25">
      <c s="4" r="A25" t="s">
        <v>1198</v>
      </c>
      <c s="6" r="C25" t="n">
        <v>25271</v>
      </c>
      <c s="6" r="D25" t="n">
        <v>7700</v>
      </c>
      <c s="6" r="E25" t="n">
        <v>-1999</v>
      </c>
    </row>
    <row spans="1:6" r="26">
      <c s="4" r="A26" t="s">
        <v>1199</v>
      </c>
      <c s="6" r="C26" t="n">
        <v>-62653</v>
      </c>
      <c s="6" r="D26" t="n">
        <v>-48891</v>
      </c>
      <c s="6" r="E26" t="n">
        <v>-49580</v>
      </c>
    </row>
    <row spans="1:6" r="27">
      <c s="4" r="A27" t="s">
        <v>1200</v>
      </c>
      <c s="6" r="C27" t="n">
        <v>19908</v>
      </c>
      <c s="6" r="D27" t="n">
        <v>3982</v>
      </c>
      <c s="6" r="E27" t="n">
        <v>5947</v>
      </c>
    </row>
    <row spans="1:6" r="28">
      <c s="4" r="A28" t="s">
        <v>1201</v>
      </c>
      <c s="6" r="C28" t="n">
        <v>-364774</v>
      </c>
      <c s="6" r="D28" t="n">
        <v>-301784</v>
      </c>
      <c s="6" r="E28" t="n">
        <v>-231278</v>
      </c>
    </row>
    <row spans="1:6" r="29">
      <c s="4" r="A29" t="s">
        <v>1206</v>
      </c>
      <c s="6" r="E29" t="n">
        <v>360200</v>
      </c>
    </row>
    <row spans="1:6" r="30">
      <c s="4" r="A30" t="s">
        <v>1210</v>
      </c>
      <c s="6" r="C30" t="n">
        <v>-270830</v>
      </c>
      <c s="6" r="D30" t="n">
        <v>-264711</v>
      </c>
      <c s="6" r="E30" t="n">
        <v>-182975</v>
      </c>
    </row>
    <row spans="1:6" r="31">
      <c s="4" r="A31" t="s">
        <v>1205</v>
      </c>
      <c s="6" r="C31" t="n">
        <v>-355335</v>
      </c>
      <c s="6" r="D31" t="n">
        <v>-310414</v>
      </c>
      <c s="6" r="E31" t="n">
        <v>-280933</v>
      </c>
    </row>
    <row spans="1:6" r="32">
      <c s="4" r="A32" t="s">
        <v>1214</v>
      </c>
    </row>
    <row spans="1:6" r="33">
      <c s="3" r="A33" t="s">
        <v>1130</v>
      </c>
    </row>
    <row spans="1:6" r="34">
      <c s="4" r="A34" t="s">
        <v>1215</v>
      </c>
      <c s="6" r="C34" t="n">
        <v>-270800</v>
      </c>
      <c s="6" r="D34" t="n">
        <v>-264700</v>
      </c>
      <c s="6" r="E34" t="n">
        <v>-183000</v>
      </c>
    </row>
    <row spans="1:6" r="35">
      <c s="4" r="A35" t="s">
        <v>1213</v>
      </c>
      <c s="6" r="C35" t="n">
        <v>310800</v>
      </c>
      <c s="6" r="D35" t="n">
        <v>288900</v>
      </c>
      <c s="6" r="E35" t="n">
        <v>257100</v>
      </c>
    </row>
    <row spans="1:6" r="36">
      <c s="4" r="A36" t="s">
        <v>1197</v>
      </c>
      <c s="6" r="C36" t="n">
        <v>242700</v>
      </c>
      <c s="6" r="D36" t="n">
        <v>235800</v>
      </c>
      <c s="6" r="E36" t="n">
        <v>215500</v>
      </c>
    </row>
    <row spans="1:6" r="37">
      <c s="4" r="A37" t="s">
        <v>1198</v>
      </c>
      <c s="6" r="C37" t="n">
        <v>25300</v>
      </c>
      <c s="6" r="D37" t="n">
        <v>7700</v>
      </c>
    </row>
    <row spans="1:6" r="38">
      <c s="4" r="A38" t="s">
        <v>1199</v>
      </c>
      <c s="6" r="C38" t="n">
        <v>62700</v>
      </c>
    </row>
    <row spans="1:6" r="39">
      <c s="4" r="A39" t="s">
        <v>1200</v>
      </c>
      <c s="6" r="C39" t="n">
        <v>19900</v>
      </c>
      <c s="6" r="D39" t="n">
        <v>4000</v>
      </c>
    </row>
    <row spans="1:6" r="40">
      <c s="4" r="A40" t="s">
        <v>1216</v>
      </c>
    </row>
    <row spans="1:6" r="41">
      <c s="3" r="A41" t="s">
        <v>1130</v>
      </c>
    </row>
    <row spans="1:6" r="42">
      <c s="4" r="A42" t="s">
        <v>1210</v>
      </c>
      <c s="6" r="D42" t="n">
        <v>24200</v>
      </c>
    </row>
    <row spans="1:6" r="43">
      <c s="4" r="A43" t="s">
        <v>1217</v>
      </c>
    </row>
    <row spans="1:6" r="44">
      <c s="3" r="A44" t="s">
        <v>1130</v>
      </c>
    </row>
    <row spans="1:6" r="45">
      <c s="4" r="A45" t="s">
        <v>1218</v>
      </c>
      <c s="6" r="C45" t="n">
        <v>135000</v>
      </c>
      <c s="6" r="D45" t="n">
        <v>26600</v>
      </c>
      <c s="6" r="E45" t="n">
        <v>49700</v>
      </c>
    </row>
    <row spans="1:6" r="46">
      <c s="4" r="A46" t="s">
        <v>1201</v>
      </c>
      <c s="6" r="C46" t="n">
        <v>377700</v>
      </c>
      <c s="6" r="D46" t="n">
        <v>262400</v>
      </c>
      <c s="6" r="E46" t="n">
        <v>265200</v>
      </c>
      <c s="7" r="F46" t="n">
        <v>267400</v>
      </c>
    </row>
    <row spans="1:6" r="47">
      <c s="4" r="A47" t="s">
        <v>1219</v>
      </c>
      <c s="6" r="C47" t="n">
        <v>32000</v>
      </c>
      <c s="6" r="D47" t="n">
        <v>59400</v>
      </c>
      <c s="6" r="E47" t="n">
        <v>69800</v>
      </c>
      <c s="6" r="F47" t="n">
        <v>36400</v>
      </c>
    </row>
    <row spans="1:6" r="48">
      <c s="4" r="A48" t="s">
        <v>1220</v>
      </c>
      <c s="6" r="C48" t="n">
        <v>1600</v>
      </c>
      <c s="6" r="D48" t="n">
        <v>6200</v>
      </c>
      <c s="6" r="E48" t="n">
        <v>4900</v>
      </c>
      <c s="6" r="F48" t="n">
        <v>2600</v>
      </c>
    </row>
    <row spans="1:6" r="49">
      <c s="4" r="A49" t="s">
        <v>1221</v>
      </c>
      <c s="6" r="C49" t="n">
        <v>3000</v>
      </c>
      <c s="6" r="D49" t="n">
        <v>62500</v>
      </c>
      <c s="6" r="E49" t="n">
        <v>42600</v>
      </c>
      <c s="6" r="F49" t="n">
        <v>96300</v>
      </c>
    </row>
    <row spans="1:6" r="50">
      <c s="4" r="A50" t="s">
        <v>1222</v>
      </c>
      <c s="6" r="C50" t="n">
        <v>243400</v>
      </c>
      <c s="6" r="D50" t="n">
        <v>63600</v>
      </c>
      <c s="6" r="E50" t="n">
        <v>42100</v>
      </c>
      <c s="6" r="F50" t="n">
        <v>52700</v>
      </c>
    </row>
    <row spans="1:6" r="51">
      <c s="4" r="A51" t="s">
        <v>1223</v>
      </c>
      <c s="6" r="C51" t="n">
        <v>97700</v>
      </c>
      <c s="7" r="D51" t="n">
        <v>70700</v>
      </c>
      <c s="6" r="E51" t="n">
        <v>105800</v>
      </c>
      <c s="7" r="F51" t="n">
        <v>79400</v>
      </c>
    </row>
    <row spans="1:6" r="52">
      <c s="4" r="A52" t="s">
        <v>1224</v>
      </c>
    </row>
    <row spans="1:6" r="53">
      <c s="3" r="A53" t="s">
        <v>1130</v>
      </c>
    </row>
    <row spans="1:6" r="54">
      <c s="4" r="A54" t="s">
        <v>1215</v>
      </c>
      <c s="7" r="C54" t="n">
        <v>-39900</v>
      </c>
    </row>
    <row spans="1:6" r="55">
      <c s="4" r="A55" t="s">
        <v>1225</v>
      </c>
    </row>
    <row spans="1:6" r="56">
      <c s="3" r="A56" t="s">
        <v>1130</v>
      </c>
    </row>
    <row spans="1:6" r="57">
      <c s="4" r="A57" t="s">
        <v>1210</v>
      </c>
      <c s="7" r="E57" t="n">
        <v>741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26</v>
      </c>
      <c s="2" r="B1" t="s">
        <v>2</v>
      </c>
      <c s="2" r="C1" t="s">
        <v>33</v>
      </c>
      <c s="2" r="D1" t="s">
        <v>95</v>
      </c>
      <c s="2" r="E1" t="s">
        <v>1227</v>
      </c>
    </row>
    <row spans="1:5" r="2">
      <c s="3" r="A2" t="s">
        <v>1130</v>
      </c>
    </row>
    <row spans="1:5" r="3">
      <c s="4" r="A3" t="s">
        <v>1143</v>
      </c>
      <c s="7" r="B3" t="n">
        <v>3283862</v>
      </c>
      <c s="7" r="C3" t="n">
        <v>2663161</v>
      </c>
    </row>
    <row spans="1:5" r="4">
      <c s="4" r="A4" t="s">
        <v>1144</v>
      </c>
      <c s="6" r="B4" t="n">
        <v>2584612</v>
      </c>
      <c s="6" r="C4" t="n">
        <v>1996833</v>
      </c>
    </row>
    <row spans="1:5" r="5">
      <c s="4" r="A5" t="s">
        <v>1145</v>
      </c>
      <c s="6" r="B5" t="n">
        <v>-148325</v>
      </c>
      <c s="6" r="C5" t="n">
        <v>-150573</v>
      </c>
    </row>
    <row spans="1:5" r="6">
      <c s="4" r="A6" t="s">
        <v>135</v>
      </c>
      <c s="6" r="B6" t="n">
        <v>5720149</v>
      </c>
      <c s="6" r="C6" t="n">
        <v>4509421</v>
      </c>
    </row>
    <row spans="1:5" r="7">
      <c s="4" r="A7" t="s">
        <v>423</v>
      </c>
    </row>
    <row spans="1:5" r="8">
      <c s="3" r="A8" t="s">
        <v>1130</v>
      </c>
    </row>
    <row spans="1:5" r="9">
      <c s="4" r="A9" t="s">
        <v>1143</v>
      </c>
      <c s="6" r="B9" t="n">
        <v>2757774</v>
      </c>
      <c s="6" r="C9" t="n">
        <v>2202187</v>
      </c>
    </row>
    <row spans="1:5" r="10">
      <c s="4" r="A10" t="s">
        <v>1144</v>
      </c>
      <c s="6" r="B10" t="n">
        <v>1991009</v>
      </c>
      <c s="6" r="C10" t="n">
        <v>1406420</v>
      </c>
    </row>
    <row spans="1:5" r="11">
      <c s="4" r="A11" t="s">
        <v>1145</v>
      </c>
      <c s="6" r="B11" t="n">
        <v>-163329</v>
      </c>
      <c s="6" r="C11" t="n">
        <v>-173597</v>
      </c>
    </row>
    <row spans="1:5" r="12">
      <c s="4" r="A12" t="s">
        <v>135</v>
      </c>
      <c s="6" r="B12" t="n">
        <v>4585454</v>
      </c>
      <c s="6" r="C12" t="n">
        <v>3435010</v>
      </c>
      <c s="7" r="D12" t="n">
        <v>4004513</v>
      </c>
      <c s="7" r="E12" t="n">
        <v>3650127</v>
      </c>
    </row>
    <row spans="1:5" r="13">
      <c s="4" r="A13" t="s">
        <v>358</v>
      </c>
    </row>
    <row spans="1:5" r="14">
      <c s="3" r="A14" t="s">
        <v>1130</v>
      </c>
    </row>
    <row spans="1:5" r="15">
      <c s="4" r="A15" t="s">
        <v>1143</v>
      </c>
      <c s="6" r="B15" t="n">
        <v>68913</v>
      </c>
      <c s="6" r="C15" t="n">
        <v>73803</v>
      </c>
    </row>
    <row spans="1:5" r="16">
      <c s="4" r="A16" t="s">
        <v>1144</v>
      </c>
      <c s="6" r="B16" t="n">
        <v>115613</v>
      </c>
      <c s="6" r="C16" t="n">
        <v>113149</v>
      </c>
    </row>
    <row spans="1:5" r="17">
      <c s="4" r="A17" t="s">
        <v>1145</v>
      </c>
      <c s="6" r="B17" t="n">
        <v>16491</v>
      </c>
      <c s="6" r="C17" t="n">
        <v>25659</v>
      </c>
    </row>
    <row spans="1:5" r="18">
      <c s="4" r="A18" t="s">
        <v>135</v>
      </c>
      <c s="6" r="B18" t="n">
        <v>201017</v>
      </c>
      <c s="6" r="C18" t="n">
        <v>212611</v>
      </c>
      <c s="6" r="D18" t="n">
        <v>215392</v>
      </c>
      <c s="7" r="E18" t="n">
        <v>0</v>
      </c>
    </row>
    <row spans="1:5" r="19">
      <c s="4" r="A19" t="s">
        <v>1170</v>
      </c>
    </row>
    <row spans="1:5" r="20">
      <c s="3" r="A20" t="s">
        <v>1130</v>
      </c>
    </row>
    <row spans="1:5" r="21">
      <c s="4" r="A21" t="s">
        <v>1143</v>
      </c>
      <c s="6" r="B21" t="n">
        <v>457175</v>
      </c>
      <c s="6" r="C21" t="n">
        <v>387171</v>
      </c>
    </row>
    <row spans="1:5" r="22">
      <c s="4" r="A22" t="s">
        <v>1144</v>
      </c>
      <c s="6" r="B22" t="n">
        <v>477990</v>
      </c>
      <c s="6" r="C22" t="n">
        <v>477264</v>
      </c>
    </row>
    <row spans="1:5" r="23">
      <c s="4" r="A23" t="s">
        <v>1145</v>
      </c>
      <c s="6" r="B23" t="n">
        <v>-1487</v>
      </c>
      <c s="6" r="C23" t="n">
        <v>-2635</v>
      </c>
    </row>
    <row spans="1:5" r="24">
      <c s="4" r="A24" t="s">
        <v>135</v>
      </c>
      <c s="7" r="B24" t="n">
        <v>933678</v>
      </c>
      <c s="7" r="C24" t="n">
        <v>861800</v>
      </c>
      <c s="7" r="D24"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28</v>
      </c>
      <c s="2" r="B1" t="s">
        <v>89</v>
      </c>
      <c s="2" r="J1" t="s">
        <v>1</v>
      </c>
    </row>
    <row spans="1:12" r="2">
      <c s="2" r="B2" t="s">
        <v>2</v>
      </c>
      <c s="2" r="C2" t="s">
        <v>90</v>
      </c>
      <c s="2" r="D2" t="s">
        <v>4</v>
      </c>
      <c s="2" r="E2" t="s">
        <v>91</v>
      </c>
      <c s="2" r="F2" t="s">
        <v>33</v>
      </c>
      <c s="2" r="G2" t="s">
        <v>92</v>
      </c>
      <c s="2" r="H2" t="s">
        <v>93</v>
      </c>
      <c s="2" r="I2" t="s">
        <v>94</v>
      </c>
      <c s="2" r="J2" t="s">
        <v>2</v>
      </c>
      <c s="2" r="K2" t="s">
        <v>33</v>
      </c>
      <c s="2" r="L2" t="s">
        <v>95</v>
      </c>
    </row>
    <row spans="1:12" r="3">
      <c s="3" r="A3" t="s">
        <v>1229</v>
      </c>
    </row>
    <row spans="1:12" r="4">
      <c s="4" r="A4" t="s">
        <v>1230</v>
      </c>
      <c s="7" r="E4" t="n">
        <v>4509421</v>
      </c>
      <c s="7" r="J4" t="n">
        <v>4509421</v>
      </c>
    </row>
    <row spans="1:12" r="5">
      <c s="3" r="A5" t="s">
        <v>1231</v>
      </c>
    </row>
    <row spans="1:12" r="6">
      <c s="4" r="A6" t="s">
        <v>1232</v>
      </c>
      <c s="6" r="J6" t="n">
        <v>476364</v>
      </c>
      <c s="7" r="K6" t="n">
        <v>327817</v>
      </c>
      <c s="7" r="L6" t="n">
        <v>93442</v>
      </c>
    </row>
    <row spans="1:12" r="7">
      <c s="4" r="A7" t="s">
        <v>1233</v>
      </c>
      <c s="6" r="J7" t="n">
        <v>-372031</v>
      </c>
      <c s="6" r="K7" t="n">
        <v>-318671</v>
      </c>
      <c s="6" r="L7" t="n">
        <v>-257114</v>
      </c>
    </row>
    <row spans="1:12" r="8">
      <c s="4" r="A8" t="s">
        <v>1234</v>
      </c>
      <c s="7" r="B8" t="n">
        <v>-64062</v>
      </c>
      <c s="7" r="C8" t="n">
        <v>32359</v>
      </c>
      <c s="7" r="D8" t="n">
        <v>65900</v>
      </c>
      <c s="6" r="E8" t="n">
        <v>70136</v>
      </c>
      <c s="7" r="F8" t="n">
        <v>-56085</v>
      </c>
      <c s="7" r="G8" t="n">
        <v>17533</v>
      </c>
      <c s="7" r="H8" t="n">
        <v>59749</v>
      </c>
      <c s="7" r="I8" t="n">
        <v>-12051</v>
      </c>
      <c s="6" r="J8" t="n">
        <v>104333</v>
      </c>
      <c s="6" r="K8" t="n">
        <v>9146</v>
      </c>
      <c s="6" r="L8" t="n">
        <v>-163672</v>
      </c>
    </row>
    <row spans="1:12" r="9">
      <c s="3" r="A9" t="s">
        <v>1235</v>
      </c>
    </row>
    <row spans="1:12" r="10">
      <c s="4" r="A10" t="s">
        <v>1236</v>
      </c>
      <c s="6" r="B10" t="n">
        <v>255911</v>
      </c>
      <c s="6" r="F10" t="n">
        <v>0</v>
      </c>
      <c s="6" r="J10" t="n">
        <v>255911</v>
      </c>
      <c s="6" r="K10" t="n">
        <v>0</v>
      </c>
      <c s="6" r="L10" t="n">
        <v>0</v>
      </c>
    </row>
    <row spans="1:12" r="11">
      <c s="4" r="A11" t="s">
        <v>1237</v>
      </c>
      <c s="6" r="B11" t="n">
        <v>5720149</v>
      </c>
      <c s="6" r="F11" t="n">
        <v>4509421</v>
      </c>
      <c s="6" r="J11" t="n">
        <v>5720149</v>
      </c>
      <c s="6" r="K11" t="n">
        <v>4509421</v>
      </c>
    </row>
    <row spans="1:12" r="12">
      <c s="4" r="A12" t="s">
        <v>1238</v>
      </c>
    </row>
    <row spans="1:12" r="13">
      <c s="3" r="A13" t="s">
        <v>1229</v>
      </c>
    </row>
    <row spans="1:12" r="14">
      <c s="4" r="A14" t="s">
        <v>1230</v>
      </c>
      <c s="6" r="E14" t="n">
        <v>4509421</v>
      </c>
      <c s="6" r="I14" t="n">
        <v>4219905</v>
      </c>
      <c s="6" r="J14" t="n">
        <v>4509421</v>
      </c>
      <c s="6" r="K14" t="n">
        <v>4219905</v>
      </c>
      <c s="6" r="L14" t="n">
        <v>3650127</v>
      </c>
    </row>
    <row spans="1:12" r="15">
      <c s="4" r="A15" t="s">
        <v>1239</v>
      </c>
      <c s="6" r="E15" t="n">
        <v>1154196</v>
      </c>
      <c s="6" r="I15" t="n">
        <v>1146588</v>
      </c>
      <c s="6" r="J15" t="n">
        <v>1154196</v>
      </c>
      <c s="6" r="K15" t="n">
        <v>1146588</v>
      </c>
      <c s="6" r="L15" t="n">
        <v>876220</v>
      </c>
    </row>
    <row spans="1:12" r="16">
      <c s="4" r="A16" t="s">
        <v>1240</v>
      </c>
      <c s="6" r="J16" t="n">
        <v>3355225</v>
      </c>
      <c s="6" r="K16" t="n">
        <v>3073317</v>
      </c>
      <c s="6" r="L16" t="n">
        <v>2773907</v>
      </c>
    </row>
    <row spans="1:12" r="17">
      <c s="3" r="A17" t="s">
        <v>1231</v>
      </c>
    </row>
    <row spans="1:12" r="18">
      <c s="4" r="A18" t="s">
        <v>1232</v>
      </c>
      <c s="6" r="J18" t="n">
        <v>476364</v>
      </c>
      <c s="6" r="K18" t="n">
        <v>327817</v>
      </c>
      <c s="6" r="L18" t="n">
        <v>93442</v>
      </c>
    </row>
    <row spans="1:12" r="19">
      <c s="4" r="A19" t="s">
        <v>1233</v>
      </c>
      <c s="6" r="J19" t="n">
        <v>-372031</v>
      </c>
      <c s="6" r="K19" t="n">
        <v>-318671</v>
      </c>
      <c s="6" r="L19" t="n">
        <v>-257114</v>
      </c>
    </row>
    <row spans="1:12" r="20">
      <c s="4" r="A20" t="s">
        <v>1234</v>
      </c>
      <c s="6" r="J20" t="n">
        <v>104333</v>
      </c>
      <c s="6" r="K20" t="n">
        <v>9146</v>
      </c>
      <c s="6" r="L20" t="n">
        <v>-163672</v>
      </c>
    </row>
    <row spans="1:12" r="21">
      <c s="3" r="A21" t="s">
        <v>1235</v>
      </c>
    </row>
    <row spans="1:12" r="22">
      <c s="4" r="A22" t="s">
        <v>1232</v>
      </c>
      <c s="6" r="J22" t="n">
        <v>-99933</v>
      </c>
      <c s="6" r="K22" t="n">
        <v>-166796</v>
      </c>
      <c s="6" r="L22" t="n">
        <v>-41282</v>
      </c>
    </row>
    <row spans="1:12" r="23">
      <c s="4" r="A23" t="s">
        <v>1233</v>
      </c>
      <c s="6" r="J23" t="n">
        <v>-681956</v>
      </c>
      <c s="6" r="K23" t="n">
        <v>-420715</v>
      </c>
      <c s="6" r="L23" t="n">
        <v>-360214</v>
      </c>
    </row>
    <row spans="1:12" r="24">
      <c s="4" r="A24" t="s">
        <v>1241</v>
      </c>
      <c s="6" r="J24" t="n">
        <v>-781889</v>
      </c>
      <c s="6" r="K24" t="n">
        <v>-587511</v>
      </c>
      <c s="6" r="L24" t="n">
        <v>-401496</v>
      </c>
    </row>
    <row spans="1:12" r="25">
      <c s="4" r="A25" t="s">
        <v>1242</v>
      </c>
      <c s="6" r="J25" t="n">
        <v>-65069</v>
      </c>
      <c s="6" r="K25" t="n">
        <v>-69804</v>
      </c>
      <c s="6" r="L25" t="n">
        <v>6222</v>
      </c>
    </row>
    <row spans="1:12" r="26">
      <c s="4" r="A26" t="s">
        <v>1243</v>
      </c>
      <c s="6" r="J26" t="n">
        <v>878815</v>
      </c>
      <c s="6" r="K26" t="n">
        <v>901447</v>
      </c>
      <c s="6" r="L26" t="n">
        <v>757850</v>
      </c>
    </row>
    <row spans="1:12" r="27">
      <c s="4" r="A27" t="s">
        <v>1244</v>
      </c>
      <c s="6" r="J27" t="n">
        <v>612441</v>
      </c>
      <c s="6" r="K27" t="n">
        <v>28630</v>
      </c>
      <c s="6" r="L27" t="n">
        <v>100506</v>
      </c>
    </row>
    <row spans="1:12" r="28">
      <c s="4" r="A28" t="s">
        <v>1245</v>
      </c>
      <c s="6" r="B28" t="n">
        <v>4103856</v>
      </c>
      <c s="6" r="F28" t="n">
        <v>3355225</v>
      </c>
      <c s="6" r="J28" t="n">
        <v>4103856</v>
      </c>
      <c s="6" r="K28" t="n">
        <v>3355225</v>
      </c>
      <c s="6" r="L28" t="n">
        <v>3073317</v>
      </c>
    </row>
    <row spans="1:12" r="29">
      <c s="4" r="A29" t="s">
        <v>1246</v>
      </c>
      <c s="6" r="B29" t="n">
        <v>1360382</v>
      </c>
      <c s="6" r="F29" t="n">
        <v>1154196</v>
      </c>
      <c s="6" r="J29" t="n">
        <v>1360382</v>
      </c>
      <c s="6" r="K29" t="n">
        <v>1154196</v>
      </c>
      <c s="6" r="L29" t="n">
        <v>1146588</v>
      </c>
    </row>
    <row spans="1:12" r="30">
      <c s="4" r="A30" t="s">
        <v>1236</v>
      </c>
      <c s="6" r="B30" t="n">
        <v>255911</v>
      </c>
      <c s="6" r="F30" t="n">
        <v>0</v>
      </c>
      <c s="6" r="J30" t="n">
        <v>255911</v>
      </c>
      <c s="6" r="K30" t="n">
        <v>0</v>
      </c>
      <c s="6" r="L30" t="n">
        <v>0</v>
      </c>
    </row>
    <row spans="1:12" r="31">
      <c s="4" r="A31" t="s">
        <v>1237</v>
      </c>
      <c s="6" r="B31" t="n">
        <v>5720149</v>
      </c>
      <c s="6" r="F31" t="n">
        <v>4509421</v>
      </c>
      <c s="6" r="J31" t="n">
        <v>5720149</v>
      </c>
      <c s="6" r="K31" t="n">
        <v>4509421</v>
      </c>
      <c s="6" r="L31" t="n">
        <v>4219905</v>
      </c>
    </row>
    <row spans="1:12" r="32">
      <c s="4" r="A32" t="s">
        <v>423</v>
      </c>
    </row>
    <row spans="1:12" r="33">
      <c s="3" r="A33" t="s">
        <v>1229</v>
      </c>
    </row>
    <row spans="1:12" r="34">
      <c s="4" r="A34" t="s">
        <v>1230</v>
      </c>
      <c s="6" r="E34" t="n">
        <v>3435010</v>
      </c>
      <c s="6" r="I34" t="n">
        <v>4004513</v>
      </c>
      <c s="6" r="J34" t="n">
        <v>3435010</v>
      </c>
      <c s="6" r="K34" t="n">
        <v>4004513</v>
      </c>
      <c s="6" r="L34" t="n">
        <v>3650127</v>
      </c>
    </row>
    <row spans="1:12" r="35">
      <c s="4" r="A35" t="s">
        <v>1239</v>
      </c>
      <c s="6" r="E35" t="n">
        <v>800709</v>
      </c>
      <c s="6" r="I35" t="n">
        <v>1121533</v>
      </c>
      <c s="6" r="J35" t="n">
        <v>800709</v>
      </c>
      <c s="6" r="K35" t="n">
        <v>1121533</v>
      </c>
      <c s="6" r="L35" t="n">
        <v>876220</v>
      </c>
    </row>
    <row spans="1:12" r="36">
      <c s="4" r="A36" t="s">
        <v>1240</v>
      </c>
      <c s="6" r="J36" t="n">
        <v>2634301</v>
      </c>
      <c s="6" r="K36" t="n">
        <v>2882980</v>
      </c>
      <c s="6" r="L36" t="n">
        <v>2773907</v>
      </c>
    </row>
    <row spans="1:12" r="37">
      <c s="3" r="A37" t="s">
        <v>1231</v>
      </c>
    </row>
    <row spans="1:12" r="38">
      <c s="4" r="A38" t="s">
        <v>1232</v>
      </c>
      <c s="6" r="J38" t="n">
        <v>39924</v>
      </c>
      <c s="6" r="K38" t="n">
        <v>24235</v>
      </c>
      <c s="6" r="L38" t="n">
        <v>74139</v>
      </c>
    </row>
    <row spans="1:12" r="39">
      <c s="4" r="A39" t="s">
        <v>1233</v>
      </c>
      <c s="6" r="J39" t="n">
        <v>-310754</v>
      </c>
      <c s="6" r="K39" t="n">
        <v>-288946</v>
      </c>
      <c s="6" r="L39" t="n">
        <v>-257114</v>
      </c>
    </row>
    <row spans="1:12" r="40">
      <c s="4" r="A40" t="s">
        <v>1234</v>
      </c>
      <c s="6" r="J40" t="n">
        <v>-270830</v>
      </c>
      <c s="6" r="K40" t="n">
        <v>-264711</v>
      </c>
      <c s="6" r="L40" t="n">
        <v>-182975</v>
      </c>
    </row>
    <row spans="1:12" r="41">
      <c s="3" r="A41" t="s">
        <v>1235</v>
      </c>
    </row>
    <row spans="1:12" r="42">
      <c s="4" r="A42" t="s">
        <v>1232</v>
      </c>
      <c s="6" r="J42" t="n">
        <v>-16049</v>
      </c>
      <c s="6" r="K42" t="n">
        <v>-87681</v>
      </c>
      <c s="6" r="L42" t="n">
        <v>-10656</v>
      </c>
    </row>
    <row spans="1:12" r="43">
      <c s="4" r="A43" t="s">
        <v>1233</v>
      </c>
      <c s="6" r="J43" t="n">
        <v>-501246</v>
      </c>
      <c s="6" r="K43" t="n">
        <v>-312415</v>
      </c>
      <c s="6" r="L43" t="n">
        <v>-360214</v>
      </c>
    </row>
    <row spans="1:12" r="44">
      <c s="4" r="A44" t="s">
        <v>1241</v>
      </c>
      <c s="6" r="J44" t="n">
        <v>-517295</v>
      </c>
      <c s="6" r="K44" t="n">
        <v>-400096</v>
      </c>
      <c s="6" r="L44" t="n">
        <v>-370870</v>
      </c>
    </row>
    <row spans="1:12" r="45">
      <c s="4" r="A45" t="s">
        <v>1242</v>
      </c>
      <c s="6" r="J45" t="n">
        <v>-42636</v>
      </c>
      <c s="6" r="K45" t="n">
        <v>-49267</v>
      </c>
      <c s="6" r="L45" t="n">
        <v>4936</v>
      </c>
    </row>
    <row spans="1:12" r="46">
      <c s="4" r="A46" t="s">
        <v>1243</v>
      </c>
      <c s="6" r="J46" t="n">
        <v>878815</v>
      </c>
      <c s="6" r="K46" t="n">
        <v>436765</v>
      </c>
      <c s="6" r="L46" t="n">
        <v>557476</v>
      </c>
    </row>
    <row spans="1:12" r="47">
      <c s="4" r="A47" t="s">
        <v>1244</v>
      </c>
      <c s="6" r="J47" t="n">
        <v>612441</v>
      </c>
      <c s="6" r="K47" t="n">
        <v>28630</v>
      </c>
      <c s="6" r="L47" t="n">
        <v>100506</v>
      </c>
    </row>
    <row spans="1:12" r="48">
      <c s="4" r="A48" t="s">
        <v>1245</v>
      </c>
      <c s="6" r="B48" t="n">
        <v>3294796</v>
      </c>
      <c s="6" r="F48" t="n">
        <v>2634301</v>
      </c>
      <c s="6" r="J48" t="n">
        <v>3294796</v>
      </c>
      <c s="6" r="K48" t="n">
        <v>2634301</v>
      </c>
      <c s="6" r="L48" t="n">
        <v>2882980</v>
      </c>
    </row>
    <row spans="1:12" r="49">
      <c s="4" r="A49" t="s">
        <v>1246</v>
      </c>
      <c s="6" r="B49" t="n">
        <v>1034747</v>
      </c>
      <c s="6" r="F49" t="n">
        <v>800709</v>
      </c>
      <c s="6" r="J49" t="n">
        <v>1034747</v>
      </c>
      <c s="6" r="K49" t="n">
        <v>800709</v>
      </c>
      <c s="6" r="L49" t="n">
        <v>1121533</v>
      </c>
    </row>
    <row spans="1:12" r="50">
      <c s="4" r="A50" t="s">
        <v>1236</v>
      </c>
      <c s="6" r="B50" t="n">
        <v>255911</v>
      </c>
      <c s="6" r="F50" t="n">
        <v>0</v>
      </c>
      <c s="6" r="J50" t="n">
        <v>255911</v>
      </c>
      <c s="6" r="K50" t="n">
        <v>0</v>
      </c>
      <c s="6" r="L50" t="n">
        <v>0</v>
      </c>
    </row>
    <row spans="1:12" r="51">
      <c s="4" r="A51" t="s">
        <v>1237</v>
      </c>
      <c s="6" r="B51" t="n">
        <v>4585454</v>
      </c>
      <c s="6" r="F51" t="n">
        <v>3435010</v>
      </c>
      <c s="6" r="J51" t="n">
        <v>4585454</v>
      </c>
      <c s="6" r="K51" t="n">
        <v>3435010</v>
      </c>
      <c s="6" r="L51" t="n">
        <v>4004513</v>
      </c>
    </row>
    <row spans="1:12" r="52">
      <c s="4" r="A52" t="s">
        <v>358</v>
      </c>
    </row>
    <row spans="1:12" r="53">
      <c s="3" r="A53" t="s">
        <v>1229</v>
      </c>
    </row>
    <row spans="1:12" r="54">
      <c s="4" r="A54" t="s">
        <v>1230</v>
      </c>
      <c s="6" r="E54" t="n">
        <v>212611</v>
      </c>
      <c s="6" r="I54" t="n">
        <v>215392</v>
      </c>
      <c s="6" r="J54" t="n">
        <v>212611</v>
      </c>
      <c s="6" r="K54" t="n">
        <v>215392</v>
      </c>
      <c s="6" r="L54" t="n">
        <v>0</v>
      </c>
    </row>
    <row spans="1:12" r="55">
      <c s="4" r="A55" t="s">
        <v>1239</v>
      </c>
      <c s="6" r="E55" t="n">
        <v>28278</v>
      </c>
      <c s="6" r="I55" t="n">
        <v>25055</v>
      </c>
      <c s="6" r="J55" t="n">
        <v>28278</v>
      </c>
      <c s="6" r="K55" t="n">
        <v>25055</v>
      </c>
      <c s="6" r="L55" t="n">
        <v>0</v>
      </c>
    </row>
    <row spans="1:12" r="56">
      <c s="4" r="A56" t="s">
        <v>1240</v>
      </c>
      <c s="6" r="J56" t="n">
        <v>184333</v>
      </c>
      <c s="6" r="K56" t="n">
        <v>190337</v>
      </c>
      <c s="6" r="L56" t="n">
        <v>0</v>
      </c>
    </row>
    <row spans="1:12" r="57">
      <c s="3" r="A57" t="s">
        <v>1231</v>
      </c>
    </row>
    <row spans="1:12" r="58">
      <c s="4" r="A58" t="s">
        <v>1232</v>
      </c>
      <c s="6" r="J58" t="n">
        <v>69400</v>
      </c>
      <c s="6" r="K58" t="n">
        <v>74094</v>
      </c>
      <c s="6" r="L58" t="n">
        <v>19303</v>
      </c>
    </row>
    <row spans="1:12" r="59">
      <c s="4" r="A59" t="s">
        <v>1233</v>
      </c>
      <c s="6" r="J59" t="n">
        <v>-21921</v>
      </c>
      <c s="6" r="K59" t="n">
        <v>-18666</v>
      </c>
      <c s="6" r="L59" t="n">
        <v>0</v>
      </c>
    </row>
    <row spans="1:12" r="60">
      <c s="4" r="A60" t="s">
        <v>1234</v>
      </c>
      <c s="6" r="J60" t="n">
        <v>47479</v>
      </c>
      <c s="6" r="K60" t="n">
        <v>55428</v>
      </c>
      <c s="6" r="L60" t="n">
        <v>19303</v>
      </c>
    </row>
    <row spans="1:12" r="61">
      <c s="3" r="A61" t="s">
        <v>1235</v>
      </c>
    </row>
    <row spans="1:12" r="62">
      <c s="4" r="A62" t="s">
        <v>1232</v>
      </c>
      <c s="6" r="J62" t="n">
        <v>-21145</v>
      </c>
      <c s="6" r="K62" t="n">
        <v>-29626</v>
      </c>
      <c s="6" r="L62" t="n">
        <v>-30626</v>
      </c>
    </row>
    <row spans="1:12" r="63">
      <c s="4" r="A63" t="s">
        <v>1233</v>
      </c>
      <c s="6" r="J63" t="n">
        <v>-30890</v>
      </c>
      <c s="6" r="K63" t="n">
        <v>-27985</v>
      </c>
      <c s="6" r="L63" t="n">
        <v>0</v>
      </c>
    </row>
    <row spans="1:12" r="64">
      <c s="4" r="A64" t="s">
        <v>1241</v>
      </c>
      <c s="6" r="J64" t="n">
        <v>-52035</v>
      </c>
      <c s="6" r="K64" t="n">
        <v>-57611</v>
      </c>
      <c s="6" r="L64" t="n">
        <v>-30626</v>
      </c>
    </row>
    <row spans="1:12" r="65">
      <c s="4" r="A65" t="s">
        <v>1242</v>
      </c>
      <c s="6" r="J65" t="n">
        <v>-4612</v>
      </c>
      <c s="6" r="K65" t="n">
        <v>-3821</v>
      </c>
      <c s="6" r="L65" t="n">
        <v>1286</v>
      </c>
    </row>
    <row spans="1:12" r="66">
      <c s="4" r="A66" t="s">
        <v>1243</v>
      </c>
      <c s="6" r="J66" t="n">
        <v>0</v>
      </c>
      <c s="6" r="K66" t="n">
        <v>0</v>
      </c>
      <c s="6" r="L66" t="n">
        <v>200374</v>
      </c>
    </row>
    <row spans="1:12" r="67">
      <c s="4" r="A67" t="s">
        <v>1245</v>
      </c>
      <c s="6" r="B67" t="n">
        <v>175165</v>
      </c>
      <c s="6" r="F67" t="n">
        <v>184333</v>
      </c>
      <c s="6" r="J67" t="n">
        <v>175165</v>
      </c>
      <c s="6" r="K67" t="n">
        <v>184333</v>
      </c>
      <c s="6" r="L67" t="n">
        <v>190337</v>
      </c>
    </row>
    <row spans="1:12" r="68">
      <c s="4" r="A68" t="s">
        <v>1246</v>
      </c>
      <c s="6" r="B68" t="n">
        <v>25852</v>
      </c>
      <c s="6" r="F68" t="n">
        <v>28278</v>
      </c>
      <c s="6" r="J68" t="n">
        <v>25852</v>
      </c>
      <c s="6" r="K68" t="n">
        <v>28278</v>
      </c>
      <c s="6" r="L68" t="n">
        <v>25055</v>
      </c>
    </row>
    <row spans="1:12" r="69">
      <c s="4" r="A69" t="s">
        <v>1237</v>
      </c>
      <c s="6" r="B69" t="n">
        <v>201017</v>
      </c>
      <c s="6" r="F69" t="n">
        <v>212611</v>
      </c>
      <c s="6" r="J69" t="n">
        <v>201017</v>
      </c>
      <c s="6" r="K69" t="n">
        <v>212611</v>
      </c>
      <c s="6" r="L69" t="n">
        <v>215392</v>
      </c>
    </row>
    <row spans="1:12" r="70">
      <c s="4" r="A70" t="s">
        <v>1170</v>
      </c>
    </row>
    <row spans="1:12" r="71">
      <c s="3" r="A71" t="s">
        <v>1229</v>
      </c>
    </row>
    <row spans="1:12" r="72">
      <c s="4" r="A72" t="s">
        <v>1230</v>
      </c>
      <c s="6" r="E72" t="n">
        <v>861800</v>
      </c>
      <c s="6" r="I72" t="n">
        <v>0</v>
      </c>
      <c s="6" r="J72" t="n">
        <v>861800</v>
      </c>
      <c s="6" r="K72" t="n">
        <v>0</v>
      </c>
    </row>
    <row spans="1:12" r="73">
      <c s="4" r="A73" t="s">
        <v>1239</v>
      </c>
      <c s="7" r="E73" t="n">
        <v>325209</v>
      </c>
      <c s="7" r="I73" t="n">
        <v>0</v>
      </c>
      <c s="6" r="J73" t="n">
        <v>325209</v>
      </c>
      <c s="6" r="K73" t="n">
        <v>0</v>
      </c>
    </row>
    <row spans="1:12" r="74">
      <c s="4" r="A74" t="s">
        <v>1240</v>
      </c>
      <c s="6" r="J74" t="n">
        <v>536591</v>
      </c>
      <c s="6" r="K74" t="n">
        <v>0</v>
      </c>
    </row>
    <row spans="1:12" r="75">
      <c s="3" r="A75" t="s">
        <v>1231</v>
      </c>
    </row>
    <row spans="1:12" r="76">
      <c s="4" r="A76" t="s">
        <v>1232</v>
      </c>
      <c s="6" r="J76" t="n">
        <v>367040</v>
      </c>
      <c s="6" r="K76" t="n">
        <v>229488</v>
      </c>
    </row>
    <row spans="1:12" r="77">
      <c s="4" r="A77" t="s">
        <v>1233</v>
      </c>
      <c s="6" r="J77" t="n">
        <v>-39356</v>
      </c>
      <c s="6" r="K77" t="n">
        <v>-11059</v>
      </c>
    </row>
    <row spans="1:12" r="78">
      <c s="4" r="A78" t="s">
        <v>1234</v>
      </c>
      <c s="6" r="J78" t="n">
        <v>327684</v>
      </c>
      <c s="6" r="K78" t="n">
        <v>218429</v>
      </c>
    </row>
    <row spans="1:12" r="79">
      <c s="3" r="A79" t="s">
        <v>1235</v>
      </c>
    </row>
    <row spans="1:12" r="80">
      <c s="4" r="A80" t="s">
        <v>1232</v>
      </c>
      <c s="6" r="J80" t="n">
        <v>-62739</v>
      </c>
      <c s="6" r="K80" t="n">
        <v>-49489</v>
      </c>
    </row>
    <row spans="1:12" r="81">
      <c s="4" r="A81" t="s">
        <v>1233</v>
      </c>
      <c s="6" r="J81" t="n">
        <v>-149820</v>
      </c>
      <c s="6" r="K81" t="n">
        <v>-80315</v>
      </c>
    </row>
    <row spans="1:12" r="82">
      <c s="4" r="A82" t="s">
        <v>1241</v>
      </c>
      <c s="6" r="J82" t="n">
        <v>-212559</v>
      </c>
      <c s="6" r="K82" t="n">
        <v>-129804</v>
      </c>
    </row>
    <row spans="1:12" r="83">
      <c s="4" r="A83" t="s">
        <v>1242</v>
      </c>
      <c s="6" r="J83" t="n">
        <v>-17821</v>
      </c>
      <c s="6" r="K83" t="n">
        <v>-16716</v>
      </c>
    </row>
    <row spans="1:12" r="84">
      <c s="4" r="A84" t="s">
        <v>1243</v>
      </c>
      <c s="6" r="J84" t="n">
        <v>0</v>
      </c>
      <c s="6" r="K84" t="n">
        <v>464682</v>
      </c>
    </row>
    <row spans="1:12" r="85">
      <c s="4" r="A85" t="s">
        <v>1244</v>
      </c>
      <c s="6" r="J85" t="n">
        <v>0</v>
      </c>
      <c s="6" r="K85" t="n">
        <v>0</v>
      </c>
    </row>
    <row spans="1:12" r="86">
      <c s="4" r="A86" t="s">
        <v>1245</v>
      </c>
      <c s="6" r="B86" t="n">
        <v>633895</v>
      </c>
      <c s="6" r="F86" t="n">
        <v>536591</v>
      </c>
      <c s="6" r="J86" t="n">
        <v>633895</v>
      </c>
      <c s="6" r="K86" t="n">
        <v>536591</v>
      </c>
    </row>
    <row spans="1:12" r="87">
      <c s="4" r="A87" t="s">
        <v>1246</v>
      </c>
      <c s="6" r="B87" t="n">
        <v>299783</v>
      </c>
      <c s="6" r="F87" t="n">
        <v>325209</v>
      </c>
      <c s="6" r="J87" t="n">
        <v>299783</v>
      </c>
      <c s="6" r="K87" t="n">
        <v>325209</v>
      </c>
      <c s="6" r="L87" t="n">
        <v>0</v>
      </c>
    </row>
    <row spans="1:12" r="88">
      <c s="4" r="A88" t="s">
        <v>1237</v>
      </c>
      <c s="7" r="B88" t="n">
        <v>933678</v>
      </c>
      <c s="7" r="F88" t="n">
        <v>861800</v>
      </c>
      <c s="7" r="J88" t="n">
        <v>933678</v>
      </c>
      <c s="7" r="K88" t="n">
        <v>861800</v>
      </c>
      <c s="7" r="L88"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7</v>
      </c>
      <c s="2" r="B1" t="s">
        <v>1</v>
      </c>
    </row>
    <row spans="1:4" r="2">
      <c s="2" r="B2" t="s">
        <v>2</v>
      </c>
      <c s="2" r="C2" t="s">
        <v>33</v>
      </c>
      <c s="2" r="D2" t="s">
        <v>95</v>
      </c>
    </row>
    <row spans="1:4" r="3">
      <c s="3" r="A3" t="s">
        <v>1130</v>
      </c>
    </row>
    <row spans="1:4" r="4">
      <c s="4" r="A4" t="s">
        <v>1248</v>
      </c>
      <c s="7" r="B4" t="n">
        <v>781889</v>
      </c>
      <c s="7" r="C4" t="n">
        <v>587511</v>
      </c>
      <c s="7" r="D4" t="n">
        <v>401496</v>
      </c>
    </row>
    <row spans="1:4" r="5">
      <c s="4" r="A5" t="s">
        <v>1205</v>
      </c>
      <c s="6" r="B5" t="n">
        <v>-278825</v>
      </c>
      <c s="6" r="C5" t="n">
        <v>-275494</v>
      </c>
      <c s="6" r="D5" t="n">
        <v>-290554</v>
      </c>
    </row>
    <row spans="1:4" r="6">
      <c s="4" r="A6" t="s">
        <v>1249</v>
      </c>
      <c s="6" r="B6" t="n">
        <v>-324026</v>
      </c>
      <c s="6" r="C6" t="n">
        <v>-231357</v>
      </c>
      <c s="6" r="D6" t="n">
        <v>-232931</v>
      </c>
    </row>
    <row spans="1:4" r="7">
      <c s="4" r="A7" t="s">
        <v>1250</v>
      </c>
      <c s="6" r="B7" t="n">
        <v>179038</v>
      </c>
      <c s="6" r="C7" t="n">
        <v>80660</v>
      </c>
      <c s="6" r="D7" t="n">
        <v>-121989</v>
      </c>
    </row>
    <row spans="1:4" r="8">
      <c s="4" r="A8" t="s">
        <v>1251</v>
      </c>
      <c s="6" r="B8" t="n">
        <v>-25271</v>
      </c>
      <c s="6" r="C8" t="n">
        <v>-7700</v>
      </c>
      <c s="6" r="D8" t="n">
        <v>1999</v>
      </c>
    </row>
    <row spans="1:4" r="9">
      <c s="4" r="A9" t="s">
        <v>1252</v>
      </c>
      <c s="6" r="B9" t="n">
        <v>-59199</v>
      </c>
      <c s="6" r="C9" t="n">
        <v>-53970</v>
      </c>
      <c s="6" r="D9" t="n">
        <v>-49629</v>
      </c>
    </row>
    <row spans="1:4" r="10">
      <c s="4" r="A10" t="s">
        <v>1200</v>
      </c>
      <c s="6" r="B10" t="n">
        <v>9765</v>
      </c>
      <c s="6" r="C10" t="n">
        <v>-9844</v>
      </c>
      <c s="6" r="D10" t="n">
        <v>5947</v>
      </c>
    </row>
    <row spans="1:4" r="11">
      <c s="4" r="A11" t="s">
        <v>1253</v>
      </c>
      <c s="6" r="B11" t="n">
        <v>104333</v>
      </c>
      <c s="6" r="C11" t="n">
        <v>9146</v>
      </c>
      <c s="6" r="D11" t="n">
        <v>-163672</v>
      </c>
    </row>
    <row spans="1:4" r="12">
      <c s="4" r="A12" t="s">
        <v>1233</v>
      </c>
      <c s="6" r="B12" t="n">
        <v>-372031</v>
      </c>
      <c s="6" r="C12" t="n">
        <v>-318671</v>
      </c>
      <c s="6" r="D12" t="n">
        <v>-257114</v>
      </c>
    </row>
    <row spans="1:4" r="13">
      <c s="4" r="A13" t="s">
        <v>1232</v>
      </c>
      <c s="6" r="B13" t="n">
        <v>476364</v>
      </c>
      <c s="6" r="C13" t="n">
        <v>327817</v>
      </c>
      <c s="6" r="D13" t="n">
        <v>93442</v>
      </c>
    </row>
    <row spans="1:4" r="14">
      <c s="4" r="A14" t="s">
        <v>423</v>
      </c>
    </row>
    <row spans="1:4" r="15">
      <c s="3" r="A15" t="s">
        <v>1130</v>
      </c>
    </row>
    <row spans="1:4" r="16">
      <c s="4" r="A16" t="s">
        <v>1248</v>
      </c>
      <c s="6" r="B16" t="n">
        <v>517295</v>
      </c>
      <c s="6" r="C16" t="n">
        <v>400096</v>
      </c>
      <c s="6" r="D16" t="n">
        <v>370870</v>
      </c>
    </row>
    <row spans="1:4" r="17">
      <c s="4" r="A17" t="s">
        <v>1205</v>
      </c>
      <c s="6" r="B17" t="n">
        <v>-355335</v>
      </c>
      <c s="6" r="C17" t="n">
        <v>-310414</v>
      </c>
      <c s="6" r="D17" t="n">
        <v>-280933</v>
      </c>
    </row>
    <row spans="1:4" r="18">
      <c s="4" r="A18" t="s">
        <v>1249</v>
      </c>
      <c s="6" r="B18" t="n">
        <v>-364774</v>
      </c>
      <c s="6" r="C18" t="n">
        <v>-301784</v>
      </c>
      <c s="6" r="D18" t="n">
        <v>-231278</v>
      </c>
    </row>
    <row spans="1:4" r="19">
      <c s="4" r="A19" t="s">
        <v>1250</v>
      </c>
      <c s="6" r="B19" t="n">
        <v>-202814</v>
      </c>
      <c s="6" r="C19" t="n">
        <v>-212102</v>
      </c>
      <c s="6" r="D19" t="n">
        <v>-141341</v>
      </c>
    </row>
    <row spans="1:4" r="20">
      <c s="4" r="A20" t="s">
        <v>1251</v>
      </c>
      <c s="6" r="B20" t="n">
        <v>-25271</v>
      </c>
      <c s="6" r="C20" t="n">
        <v>-7700</v>
      </c>
      <c s="6" r="D20" t="n">
        <v>1999</v>
      </c>
    </row>
    <row spans="1:4" r="21">
      <c s="4" r="A21" t="s">
        <v>1252</v>
      </c>
      <c s="6" r="B21" t="n">
        <v>-62653</v>
      </c>
      <c s="6" r="C21" t="n">
        <v>-48891</v>
      </c>
      <c s="6" r="D21" t="n">
        <v>-49580</v>
      </c>
    </row>
    <row spans="1:4" r="22">
      <c s="4" r="A22" t="s">
        <v>1200</v>
      </c>
      <c s="6" r="B22" t="n">
        <v>19908</v>
      </c>
      <c s="6" r="C22" t="n">
        <v>3982</v>
      </c>
      <c s="6" r="D22" t="n">
        <v>5947</v>
      </c>
    </row>
    <row spans="1:4" r="23">
      <c s="4" r="A23" t="s">
        <v>1253</v>
      </c>
      <c s="6" r="B23" t="n">
        <v>-270830</v>
      </c>
      <c s="6" r="C23" t="n">
        <v>-264711</v>
      </c>
      <c s="6" r="D23" t="n">
        <v>-182975</v>
      </c>
    </row>
    <row spans="1:4" r="24">
      <c s="4" r="A24" t="s">
        <v>1254</v>
      </c>
      <c s="6" r="B24" t="n">
        <v>501246</v>
      </c>
      <c s="6" r="C24" t="n">
        <v>312415</v>
      </c>
      <c s="6" r="D24" t="n">
        <v>360214</v>
      </c>
    </row>
    <row spans="1:4" r="25">
      <c s="4" r="A25" t="s">
        <v>1255</v>
      </c>
      <c s="6" r="B25" t="n">
        <v>-366262</v>
      </c>
      <c s="6" r="C25" t="n">
        <v>-285814</v>
      </c>
      <c s="6" r="D25" t="n">
        <v>-310488</v>
      </c>
    </row>
    <row spans="1:4" r="26">
      <c s="4" r="A26" t="s">
        <v>1256</v>
      </c>
      <c s="6" r="B26" t="n">
        <v>-377722</v>
      </c>
      <c s="6" r="C26" t="n">
        <v>-262384</v>
      </c>
      <c s="6" r="D26" t="n">
        <v>-265206</v>
      </c>
    </row>
    <row spans="1:4" r="27">
      <c s="4" r="A27" t="s">
        <v>1257</v>
      </c>
      <c s="6" r="B27" t="n">
        <v>-242738</v>
      </c>
      <c s="6" r="C27" t="n">
        <v>-235783</v>
      </c>
      <c s="6" r="D27" t="n">
        <v>-215480</v>
      </c>
    </row>
    <row spans="1:4" r="28">
      <c s="4" r="A28" t="s">
        <v>1258</v>
      </c>
      <c s="6" r="B28" t="n">
        <v>-25271</v>
      </c>
      <c s="6" r="C28" t="n">
        <v>-7700</v>
      </c>
      <c s="6" r="D28" t="n">
        <v>1999</v>
      </c>
    </row>
    <row spans="1:4" r="29">
      <c s="4" r="A29" t="s">
        <v>1259</v>
      </c>
      <c s="6" r="B29" t="n">
        <v>-62653</v>
      </c>
      <c s="6" r="C29" t="n">
        <v>-49445</v>
      </c>
      <c s="6" r="D29" t="n">
        <v>-49580</v>
      </c>
    </row>
    <row spans="1:4" r="30">
      <c s="4" r="A30" t="s">
        <v>1260</v>
      </c>
      <c s="6" r="B30" t="n">
        <v>19908</v>
      </c>
      <c s="6" r="C30" t="n">
        <v>3982</v>
      </c>
      <c s="6" r="D30" t="n">
        <v>5947</v>
      </c>
    </row>
    <row spans="1:4" r="31">
      <c s="4" r="A31" t="s">
        <v>1233</v>
      </c>
      <c s="6" r="B31" t="n">
        <v>-310754</v>
      </c>
      <c s="6" r="C31" t="n">
        <v>-288946</v>
      </c>
      <c s="6" r="D31" t="n">
        <v>-257114</v>
      </c>
    </row>
    <row spans="1:4" r="32">
      <c s="4" r="A32" t="s">
        <v>1261</v>
      </c>
      <c s="6" r="B32" t="n">
        <v>16049</v>
      </c>
      <c s="6" r="C32" t="n">
        <v>87681</v>
      </c>
      <c s="6" r="D32" t="n">
        <v>10656</v>
      </c>
    </row>
    <row spans="1:4" r="33">
      <c s="4" r="A33" t="s">
        <v>1262</v>
      </c>
      <c s="6" r="B33" t="n">
        <v>10927</v>
      </c>
      <c s="6" r="C33" t="n">
        <v>-24600</v>
      </c>
      <c s="6" r="D33" t="n">
        <v>29555</v>
      </c>
    </row>
    <row spans="1:4" r="34">
      <c s="4" r="A34" t="s">
        <v>1263</v>
      </c>
      <c s="6" r="B34" t="n">
        <v>12948</v>
      </c>
      <c s="6" r="C34" t="n">
        <v>-39400</v>
      </c>
      <c s="6" r="D34" t="n">
        <v>33928</v>
      </c>
    </row>
    <row spans="1:4" r="35">
      <c s="4" r="A35" t="s">
        <v>1264</v>
      </c>
      <c s="6" r="B35" t="n">
        <v>39924</v>
      </c>
      <c s="6" r="C35" t="n">
        <v>23681</v>
      </c>
      <c s="6" r="D35" t="n">
        <v>74139</v>
      </c>
    </row>
    <row spans="1:4" r="36">
      <c s="4" r="A36" t="s">
        <v>1265</v>
      </c>
      <c s="6" r="B36" t="n">
        <v>0</v>
      </c>
      <c s="6" r="C36" t="n">
        <v>0</v>
      </c>
      <c s="6" r="D36" t="n">
        <v>0</v>
      </c>
    </row>
    <row spans="1:4" r="37">
      <c s="4" r="A37" t="s">
        <v>1266</v>
      </c>
      <c s="6" r="B37" t="n">
        <v>0</v>
      </c>
      <c s="6" r="C37" t="n">
        <v>554</v>
      </c>
      <c s="6" r="D37" t="n">
        <v>0</v>
      </c>
    </row>
    <row spans="1:4" r="38">
      <c s="4" r="A38" t="s">
        <v>1267</v>
      </c>
      <c s="6" r="B38" t="n">
        <v>0</v>
      </c>
      <c s="6" r="C38" t="n">
        <v>0</v>
      </c>
      <c s="6" r="D38" t="n">
        <v>0</v>
      </c>
    </row>
    <row spans="1:4" r="39">
      <c s="4" r="A39" t="s">
        <v>1232</v>
      </c>
      <c s="6" r="B39" t="n">
        <v>39924</v>
      </c>
      <c s="6" r="C39" t="n">
        <v>24235</v>
      </c>
      <c s="6" r="D39" t="n">
        <v>74139</v>
      </c>
    </row>
    <row spans="1:4" r="40">
      <c s="4" r="A40" t="s">
        <v>358</v>
      </c>
    </row>
    <row spans="1:4" r="41">
      <c s="3" r="A41" t="s">
        <v>1130</v>
      </c>
    </row>
    <row spans="1:4" r="42">
      <c s="4" r="A42" t="s">
        <v>1248</v>
      </c>
      <c s="6" r="B42" t="n">
        <v>52035</v>
      </c>
      <c s="6" r="C42" t="n">
        <v>57611</v>
      </c>
      <c s="6" r="D42" t="n">
        <v>30626</v>
      </c>
    </row>
    <row spans="1:4" r="43">
      <c s="4" r="A43" t="s">
        <v>1205</v>
      </c>
      <c s="6" r="B43" t="n">
        <v>-709</v>
      </c>
      <c s="6" r="C43" t="n">
        <v>-2684</v>
      </c>
      <c s="6" r="D43" t="n">
        <v>-9621</v>
      </c>
    </row>
    <row spans="1:4" r="44">
      <c s="4" r="A44" t="s">
        <v>1249</v>
      </c>
      <c s="6" r="B44" t="n">
        <v>2844</v>
      </c>
      <c s="6" r="C44" t="n">
        <v>11557</v>
      </c>
      <c s="6" r="D44" t="n">
        <v>-1653</v>
      </c>
    </row>
    <row spans="1:4" r="45">
      <c s="4" r="A45" t="s">
        <v>1250</v>
      </c>
      <c s="6" r="B45" t="n">
        <v>54170</v>
      </c>
      <c s="6" r="C45" t="n">
        <v>66484</v>
      </c>
      <c s="6" r="D45" t="n">
        <v>19352</v>
      </c>
    </row>
    <row spans="1:4" r="46">
      <c s="4" r="A46" t="s">
        <v>1251</v>
      </c>
      <c s="6" r="B46" t="n">
        <v>0</v>
      </c>
      <c s="6" r="C46" t="n">
        <v>0</v>
      </c>
      <c s="6" r="D46" t="n">
        <v>0</v>
      </c>
    </row>
    <row spans="1:4" r="47">
      <c s="4" r="A47" t="s">
        <v>1252</v>
      </c>
      <c s="6" r="B47" t="n">
        <v>-83</v>
      </c>
      <c s="6" r="C47" t="n">
        <v>9</v>
      </c>
      <c s="6" r="D47" t="n">
        <v>-49</v>
      </c>
    </row>
    <row spans="1:4" r="48">
      <c s="4" r="A48" t="s">
        <v>1200</v>
      </c>
      <c s="6" r="B48" t="n">
        <v>-6608</v>
      </c>
      <c s="6" r="C48" t="n">
        <v>-11065</v>
      </c>
      <c s="6" r="D48" t="n">
        <v>0</v>
      </c>
    </row>
    <row spans="1:4" r="49">
      <c s="4" r="A49" t="s">
        <v>1253</v>
      </c>
      <c s="6" r="B49" t="n">
        <v>47479</v>
      </c>
      <c s="6" r="C49" t="n">
        <v>55428</v>
      </c>
      <c s="6" r="D49" t="n">
        <v>19303</v>
      </c>
    </row>
    <row spans="1:4" r="50">
      <c s="4" r="A50" t="s">
        <v>1254</v>
      </c>
      <c s="6" r="B50" t="n">
        <v>30890</v>
      </c>
      <c s="6" r="C50" t="n">
        <v>27985</v>
      </c>
      <c s="6" r="D50" t="n">
        <v>0</v>
      </c>
    </row>
    <row spans="1:4" r="51">
      <c s="4" r="A51" t="s">
        <v>1255</v>
      </c>
      <c s="6" r="B51" t="n">
        <v>-18213</v>
      </c>
      <c s="6" r="C51" t="n">
        <v>-16986</v>
      </c>
      <c s="6" r="D51" t="n">
        <v>0</v>
      </c>
    </row>
    <row spans="1:4" r="52">
      <c s="4" r="A52" t="s">
        <v>1256</v>
      </c>
      <c s="6" r="B52" t="n">
        <v>-27382</v>
      </c>
      <c s="6" r="C52" t="n">
        <v>-18114</v>
      </c>
      <c s="6" r="D52" t="n">
        <v>0</v>
      </c>
    </row>
    <row spans="1:4" r="53">
      <c s="4" r="A53" t="s">
        <v>1257</v>
      </c>
      <c s="6" r="B53" t="n">
        <v>-14705</v>
      </c>
      <c s="6" r="C53" t="n">
        <v>-7115</v>
      </c>
      <c s="6" r="D53" t="n">
        <v>0</v>
      </c>
    </row>
    <row spans="1:4" r="54">
      <c s="4" r="A54" t="s">
        <v>1259</v>
      </c>
      <c s="6" r="B54" t="n">
        <v>-608</v>
      </c>
      <c s="6" r="C54" t="n">
        <v>-486</v>
      </c>
      <c s="6" r="D54" t="n">
        <v>0</v>
      </c>
    </row>
    <row spans="1:4" r="55">
      <c s="4" r="A55" t="s">
        <v>1260</v>
      </c>
      <c s="6" r="B55" t="n">
        <v>-6608</v>
      </c>
      <c s="6" r="C55" t="n">
        <v>-11065</v>
      </c>
      <c s="6" r="D55" t="n">
        <v>0</v>
      </c>
    </row>
    <row spans="1:4" r="56">
      <c s="4" r="A56" t="s">
        <v>1233</v>
      </c>
      <c s="6" r="B56" t="n">
        <v>-21921</v>
      </c>
      <c s="6" r="C56" t="n">
        <v>-18666</v>
      </c>
      <c s="6" r="D56" t="n">
        <v>0</v>
      </c>
    </row>
    <row spans="1:4" r="57">
      <c s="4" r="A57" t="s">
        <v>1261</v>
      </c>
      <c s="6" r="B57" t="n">
        <v>21145</v>
      </c>
      <c s="6" r="C57" t="n">
        <v>29626</v>
      </c>
      <c s="6" r="D57" t="n">
        <v>30626</v>
      </c>
    </row>
    <row spans="1:4" r="58">
      <c s="4" r="A58" t="s">
        <v>1262</v>
      </c>
      <c s="6" r="B58" t="n">
        <v>17504</v>
      </c>
      <c s="6" r="C58" t="n">
        <v>14302</v>
      </c>
      <c s="6" r="D58" t="n">
        <v>-9621</v>
      </c>
    </row>
    <row spans="1:4" r="59">
      <c s="4" r="A59" t="s">
        <v>1263</v>
      </c>
      <c s="6" r="B59" t="n">
        <v>30226</v>
      </c>
      <c s="6" r="C59" t="n">
        <v>29671</v>
      </c>
      <c s="6" r="D59" t="n">
        <v>-1653</v>
      </c>
    </row>
    <row spans="1:4" r="60">
      <c s="4" r="A60" t="s">
        <v>1264</v>
      </c>
      <c s="6" r="B60" t="n">
        <v>68875</v>
      </c>
      <c s="6" r="C60" t="n">
        <v>73599</v>
      </c>
      <c s="6" r="D60" t="n">
        <v>19352</v>
      </c>
    </row>
    <row spans="1:4" r="61">
      <c s="4" r="A61" t="s">
        <v>1266</v>
      </c>
      <c s="6" r="B61" t="n">
        <v>525</v>
      </c>
      <c s="6" r="C61" t="n">
        <v>495</v>
      </c>
      <c s="6" r="D61" t="n">
        <v>-49</v>
      </c>
    </row>
    <row spans="1:4" r="62">
      <c s="4" r="A62" t="s">
        <v>1267</v>
      </c>
      <c s="6" r="B62" t="n">
        <v>0</v>
      </c>
      <c s="6" r="C62" t="n">
        <v>0</v>
      </c>
      <c s="6" r="D62" t="n">
        <v>0</v>
      </c>
    </row>
    <row spans="1:4" r="63">
      <c s="4" r="A63" t="s">
        <v>1232</v>
      </c>
      <c s="6" r="B63" t="n">
        <v>69400</v>
      </c>
      <c s="6" r="C63" t="n">
        <v>74094</v>
      </c>
      <c s="6" r="D63" t="n">
        <v>19303</v>
      </c>
    </row>
    <row spans="1:4" r="64">
      <c s="4" r="A64" t="s">
        <v>1170</v>
      </c>
    </row>
    <row spans="1:4" r="65">
      <c s="3" r="A65" t="s">
        <v>1130</v>
      </c>
    </row>
    <row spans="1:4" r="66">
      <c s="4" r="A66" t="s">
        <v>1248</v>
      </c>
      <c s="6" r="B66" t="n">
        <v>212559</v>
      </c>
      <c s="6" r="C66" t="n">
        <v>129804</v>
      </c>
      <c s="6" r="D66" t="n">
        <v>0</v>
      </c>
    </row>
    <row spans="1:4" r="67">
      <c s="4" r="A67" t="s">
        <v>1205</v>
      </c>
      <c s="6" r="B67" t="n">
        <v>77219</v>
      </c>
      <c s="6" r="C67" t="n">
        <v>37604</v>
      </c>
      <c s="6" r="D67" t="n">
        <v>0</v>
      </c>
    </row>
    <row spans="1:4" r="68">
      <c s="4" r="A68" t="s">
        <v>1249</v>
      </c>
      <c s="6" r="B68" t="n">
        <v>37904</v>
      </c>
      <c s="6" r="C68" t="n">
        <v>58870</v>
      </c>
      <c s="6" r="D68" t="n">
        <v>0</v>
      </c>
    </row>
    <row spans="1:4" r="69">
      <c s="4" r="A69" t="s">
        <v>1250</v>
      </c>
      <c s="6" r="B69" t="n">
        <v>327682</v>
      </c>
      <c s="6" r="C69" t="n">
        <v>226278</v>
      </c>
      <c s="6" r="D69" t="n">
        <v>0</v>
      </c>
    </row>
    <row spans="1:4" r="70">
      <c s="4" r="A70" t="s">
        <v>1251</v>
      </c>
      <c s="6" r="B70" t="n">
        <v>0</v>
      </c>
      <c s="6" r="C70" t="n">
        <v>0</v>
      </c>
      <c s="6" r="D70" t="n">
        <v>0</v>
      </c>
    </row>
    <row spans="1:4" r="71">
      <c s="4" r="A71" t="s">
        <v>1252</v>
      </c>
      <c s="6" r="B71" t="n">
        <v>3537</v>
      </c>
      <c s="6" r="C71" t="n">
        <v>-5088</v>
      </c>
      <c s="6" r="D71" t="n">
        <v>0</v>
      </c>
    </row>
    <row spans="1:4" r="72">
      <c s="4" r="A72" t="s">
        <v>1200</v>
      </c>
      <c s="6" r="B72" t="n">
        <v>-3535</v>
      </c>
      <c s="6" r="C72" t="n">
        <v>-2761</v>
      </c>
      <c s="6" r="D72" t="n">
        <v>0</v>
      </c>
    </row>
    <row spans="1:4" r="73">
      <c s="4" r="A73" t="s">
        <v>1253</v>
      </c>
      <c s="6" r="B73" t="n">
        <v>327684</v>
      </c>
      <c s="6" r="C73" t="n">
        <v>218429</v>
      </c>
      <c s="7" r="D73" t="n">
        <v>0</v>
      </c>
    </row>
    <row spans="1:4" r="74">
      <c s="4" r="A74" t="s">
        <v>1254</v>
      </c>
      <c s="6" r="B74" t="n">
        <v>149820</v>
      </c>
      <c s="6" r="C74" t="n">
        <v>80315</v>
      </c>
    </row>
    <row spans="1:4" r="75">
      <c s="4" r="A75" t="s">
        <v>1255</v>
      </c>
      <c s="6" r="B75" t="n">
        <v>15772</v>
      </c>
      <c s="6" r="C75" t="n">
        <v>24208</v>
      </c>
    </row>
    <row spans="1:4" r="76">
      <c s="4" r="A76" t="s">
        <v>1256</v>
      </c>
      <c s="6" r="B76" t="n">
        <v>-200730</v>
      </c>
      <c s="6" r="C76" t="n">
        <v>-105177</v>
      </c>
    </row>
    <row spans="1:4" r="77">
      <c s="4" r="A77" t="s">
        <v>1257</v>
      </c>
      <c s="6" r="B77" t="n">
        <v>-35138</v>
      </c>
      <c s="6" r="C77" t="n">
        <v>-654</v>
      </c>
    </row>
    <row spans="1:4" r="78">
      <c s="4" r="A78" t="s">
        <v>1259</v>
      </c>
      <c s="6" r="B78" t="n">
        <v>-683</v>
      </c>
      <c s="6" r="C78" t="n">
        <v>-7644</v>
      </c>
    </row>
    <row spans="1:4" r="79">
      <c s="4" r="A79" t="s">
        <v>1260</v>
      </c>
      <c s="6" r="B79" t="n">
        <v>-3535</v>
      </c>
      <c s="6" r="C79" t="n">
        <v>-2761</v>
      </c>
    </row>
    <row spans="1:4" r="80">
      <c s="4" r="A80" t="s">
        <v>1233</v>
      </c>
      <c s="6" r="B80" t="n">
        <v>-39356</v>
      </c>
      <c s="6" r="C80" t="n">
        <v>-11059</v>
      </c>
    </row>
    <row spans="1:4" r="81">
      <c s="4" r="A81" t="s">
        <v>1261</v>
      </c>
      <c s="6" r="B81" t="n">
        <v>62739</v>
      </c>
      <c s="6" r="C81" t="n">
        <v>49489</v>
      </c>
    </row>
    <row spans="1:4" r="82">
      <c s="4" r="A82" t="s">
        <v>1262</v>
      </c>
      <c s="6" r="B82" t="n">
        <v>61447</v>
      </c>
      <c s="6" r="C82" t="n">
        <v>13396</v>
      </c>
    </row>
    <row spans="1:4" r="83">
      <c s="4" r="A83" t="s">
        <v>1263</v>
      </c>
      <c s="6" r="B83" t="n">
        <v>238634</v>
      </c>
      <c s="6" r="C83" t="n">
        <v>164047</v>
      </c>
    </row>
    <row spans="1:4" r="84">
      <c s="4" r="A84" t="s">
        <v>1264</v>
      </c>
      <c s="6" r="B84" t="n">
        <v>362820</v>
      </c>
      <c s="6" r="C84" t="n">
        <v>226932</v>
      </c>
    </row>
    <row spans="1:4" r="85">
      <c s="4" r="A85" t="s">
        <v>1266</v>
      </c>
      <c s="6" r="B85" t="n">
        <v>4220</v>
      </c>
      <c s="6" r="C85" t="n">
        <v>2556</v>
      </c>
    </row>
    <row spans="1:4" r="86">
      <c s="4" r="A86" t="s">
        <v>1267</v>
      </c>
      <c s="6" r="B86" t="n">
        <v>0</v>
      </c>
      <c s="6" r="C86" t="n">
        <v>0</v>
      </c>
    </row>
    <row spans="1:4" r="87">
      <c s="4" r="A87" t="s">
        <v>1232</v>
      </c>
      <c s="7" r="B87" t="n">
        <v>367040</v>
      </c>
      <c s="7" r="C87" t="n">
        <v>2294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4</v>
      </c>
      <c s="2" r="B1" t="s">
        <v>1</v>
      </c>
    </row>
    <row spans="1:2" r="2">
      <c s="2" r="B2" t="s">
        <v>2</v>
      </c>
    </row>
    <row spans="1:2" r="3">
      <c s="3" r="A3" t="s">
        <v>212</v>
      </c>
    </row>
    <row spans="1:2" r="4">
      <c s="4" r="A4" t="s">
        <v>214</v>
      </c>
      <c s="4" r="B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68</v>
      </c>
      <c s="2" r="B1" t="s">
        <v>2</v>
      </c>
      <c s="2" r="C1" t="s">
        <v>33</v>
      </c>
    </row>
    <row spans="1:3" r="2">
      <c s="3" r="A2" t="s">
        <v>232</v>
      </c>
    </row>
    <row spans="1:3" r="3">
      <c s="4" r="A3" t="s">
        <v>1269</v>
      </c>
      <c s="7" r="B3" t="n">
        <v>436603</v>
      </c>
      <c s="7" r="C3" t="n">
        <v>344215</v>
      </c>
    </row>
    <row spans="1:3" r="4">
      <c s="4" r="A4" t="s">
        <v>1270</v>
      </c>
      <c s="6" r="B4" t="n">
        <v>921654</v>
      </c>
      <c s="6" r="C4" t="n">
        <v>938121</v>
      </c>
    </row>
    <row spans="1:3" r="5">
      <c s="4" r="A5" t="s">
        <v>57</v>
      </c>
      <c s="6" r="B5" t="n">
        <v>1358257</v>
      </c>
      <c s="6" r="C5" t="n">
        <v>1282336</v>
      </c>
    </row>
    <row spans="1:3" r="6">
      <c s="4" r="A6" t="s">
        <v>1145</v>
      </c>
      <c s="6" r="B6" t="n">
        <v>-53560</v>
      </c>
      <c s="6" r="C6" t="n">
        <v>-61472</v>
      </c>
    </row>
    <row spans="1:3" r="7">
      <c s="4" r="A7" t="s">
        <v>1271</v>
      </c>
      <c s="7" r="B7" t="n">
        <v>1304697</v>
      </c>
      <c s="7" r="C7" t="n">
        <v>122086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72</v>
      </c>
      <c s="2" r="B1" t="s">
        <v>89</v>
      </c>
      <c s="2" r="J1" t="s">
        <v>1</v>
      </c>
    </row>
    <row spans="1:12" r="2">
      <c s="2" r="B2" t="s">
        <v>2</v>
      </c>
      <c s="2" r="C2" t="s">
        <v>90</v>
      </c>
      <c s="2" r="D2" t="s">
        <v>4</v>
      </c>
      <c s="2" r="E2" t="s">
        <v>91</v>
      </c>
      <c s="2" r="F2" t="s">
        <v>33</v>
      </c>
      <c s="2" r="G2" t="s">
        <v>92</v>
      </c>
      <c s="2" r="H2" t="s">
        <v>93</v>
      </c>
      <c s="2" r="I2" t="s">
        <v>94</v>
      </c>
      <c s="2" r="J2" t="s">
        <v>2</v>
      </c>
      <c s="2" r="K2" t="s">
        <v>33</v>
      </c>
      <c s="2" r="L2" t="s">
        <v>95</v>
      </c>
    </row>
    <row spans="1:12" r="3">
      <c s="3" r="A3" t="s">
        <v>1273</v>
      </c>
    </row>
    <row spans="1:12" r="4">
      <c s="4" r="A4" t="s">
        <v>1274</v>
      </c>
      <c s="7" r="J4" t="n">
        <v>1105277</v>
      </c>
    </row>
    <row spans="1:12" r="5">
      <c s="4" r="A5" t="s">
        <v>1275</v>
      </c>
      <c s="6" r="J5" t="n">
        <v>871996</v>
      </c>
      <c s="7" r="K5" t="n">
        <v>649954</v>
      </c>
      <c s="7" r="L5" t="n">
        <v>103193</v>
      </c>
    </row>
    <row spans="1:12" r="6">
      <c s="4" r="A6" t="s">
        <v>1276</v>
      </c>
      <c s="6" r="J6" t="n">
        <v>-289871</v>
      </c>
      <c s="6" r="K6" t="n">
        <v>-226304</v>
      </c>
      <c s="6" r="L6" t="n">
        <v>-19782</v>
      </c>
    </row>
    <row spans="1:12" r="7">
      <c s="4" r="A7" t="s">
        <v>1277</v>
      </c>
      <c s="7" r="B7" t="n">
        <v>197091</v>
      </c>
      <c s="7" r="C7" t="n">
        <v>231051</v>
      </c>
      <c s="7" r="D7" t="n">
        <v>212023</v>
      </c>
      <c s="7" r="E7" t="n">
        <v>198906</v>
      </c>
      <c s="7" r="F7" t="n">
        <v>171889</v>
      </c>
      <c s="7" r="G7" t="n">
        <v>195987</v>
      </c>
      <c s="7" r="H7" t="n">
        <v>216916</v>
      </c>
      <c s="7" r="I7" t="n">
        <v>61658</v>
      </c>
      <c s="6" r="J7" t="n">
        <v>839071</v>
      </c>
      <c s="6" r="K7" t="n">
        <v>646450</v>
      </c>
      <c s="6" r="L7" t="n">
        <v>239807</v>
      </c>
    </row>
    <row spans="1:12" r="8">
      <c s="4" r="A8" t="s">
        <v>1133</v>
      </c>
    </row>
    <row spans="1:12" r="9">
      <c s="3" r="A9" t="s">
        <v>1273</v>
      </c>
    </row>
    <row spans="1:12" r="10">
      <c s="4" r="A10" t="s">
        <v>1274</v>
      </c>
      <c s="6" r="J10" t="n">
        <v>38704</v>
      </c>
      <c s="6" r="K10" t="n">
        <v>12818</v>
      </c>
      <c s="6" r="L10" t="n">
        <v>14166</v>
      </c>
    </row>
    <row spans="1:12" r="11">
      <c s="4" r="A11" t="s">
        <v>1278</v>
      </c>
      <c s="6" r="J11" t="n">
        <v>-16110</v>
      </c>
      <c s="6" r="K11" t="n">
        <v>-2546</v>
      </c>
      <c s="6" r="L11" t="n">
        <v>-4933</v>
      </c>
    </row>
    <row spans="1:12" r="12">
      <c s="4" r="A12" t="s">
        <v>1275</v>
      </c>
      <c s="6" r="J12" t="n">
        <v>22594</v>
      </c>
      <c s="6" r="K12" t="n">
        <v>10272</v>
      </c>
      <c s="6" r="L12" t="n">
        <v>9233</v>
      </c>
    </row>
    <row spans="1:12" r="13">
      <c s="4" r="A13" t="s">
        <v>1279</v>
      </c>
      <c s="6" r="J13" t="n">
        <v>116494</v>
      </c>
      <c s="6" r="K13" t="n">
        <v>45684</v>
      </c>
      <c s="6" r="L13" t="n">
        <v>124262</v>
      </c>
    </row>
    <row spans="1:12" r="14">
      <c s="4" r="A14" t="s">
        <v>1276</v>
      </c>
      <c s="6" r="J14" t="n">
        <v>-72125</v>
      </c>
      <c s="6" r="K14" t="n">
        <v>-14516</v>
      </c>
      <c s="6" r="L14" t="n">
        <v>-11651</v>
      </c>
    </row>
    <row spans="1:12" r="15">
      <c s="4" r="A15" t="s">
        <v>1277</v>
      </c>
      <c s="6" r="J15" t="n">
        <v>44369</v>
      </c>
      <c s="6" r="K15" t="n">
        <v>31168</v>
      </c>
      <c s="6" r="L15" t="n">
        <v>112611</v>
      </c>
    </row>
    <row spans="1:12" r="16">
      <c s="4" r="A16" t="s">
        <v>358</v>
      </c>
    </row>
    <row spans="1:12" r="17">
      <c s="3" r="A17" t="s">
        <v>1273</v>
      </c>
    </row>
    <row spans="1:12" r="18">
      <c s="4" r="A18" t="s">
        <v>1274</v>
      </c>
      <c s="6" r="J18" t="n">
        <v>149082</v>
      </c>
      <c s="6" r="K18" t="n">
        <v>154248</v>
      </c>
      <c s="6" r="L18" t="n">
        <v>35524</v>
      </c>
    </row>
    <row spans="1:12" r="19">
      <c s="4" r="A19" t="s">
        <v>1278</v>
      </c>
      <c s="6" r="J19" t="n">
        <v>-14502</v>
      </c>
      <c s="6" r="K19" t="n">
        <v>-17973</v>
      </c>
      <c s="6" r="L19" t="n">
        <v>-5420</v>
      </c>
    </row>
    <row spans="1:12" r="20">
      <c s="4" r="A20" t="s">
        <v>1275</v>
      </c>
      <c s="6" r="J20" t="n">
        <v>134580</v>
      </c>
      <c s="6" r="K20" t="n">
        <v>136275</v>
      </c>
      <c s="6" r="L20" t="n">
        <v>30104</v>
      </c>
    </row>
    <row spans="1:12" r="21">
      <c s="4" r="A21" t="s">
        <v>1279</v>
      </c>
      <c s="6" r="J21" t="n">
        <v>149310</v>
      </c>
      <c s="6" r="K21" t="n">
        <v>153816</v>
      </c>
      <c s="6" r="L21" t="n">
        <v>37726</v>
      </c>
    </row>
    <row spans="1:12" r="22">
      <c s="4" r="A22" t="s">
        <v>1276</v>
      </c>
      <c s="6" r="J22" t="n">
        <v>-14635</v>
      </c>
      <c s="6" r="K22" t="n">
        <v>-17871</v>
      </c>
      <c s="6" r="L22" t="n">
        <v>-5514</v>
      </c>
    </row>
    <row spans="1:12" r="23">
      <c s="4" r="A23" t="s">
        <v>1277</v>
      </c>
      <c s="6" r="J23" t="n">
        <v>134675</v>
      </c>
      <c s="6" r="K23" t="n">
        <v>135945</v>
      </c>
      <c s="6" r="L23" t="n">
        <v>32212</v>
      </c>
    </row>
    <row spans="1:12" r="24">
      <c s="4" r="A24" t="s">
        <v>1170</v>
      </c>
    </row>
    <row spans="1:12" r="25">
      <c s="3" r="A25" t="s">
        <v>1273</v>
      </c>
    </row>
    <row spans="1:12" r="26">
      <c s="4" r="A26" t="s">
        <v>1274</v>
      </c>
      <c s="6" r="J26" t="n">
        <v>824714</v>
      </c>
      <c s="6" r="K26" t="n">
        <v>512219</v>
      </c>
      <c s="6" r="L26" t="n">
        <v>0</v>
      </c>
    </row>
    <row spans="1:12" r="27">
      <c s="4" r="A27" t="s">
        <v>1278</v>
      </c>
      <c s="6" r="J27" t="n">
        <v>-196287</v>
      </c>
      <c s="6" r="K27" t="n">
        <v>-113045</v>
      </c>
      <c s="6" r="L27" t="n">
        <v>0</v>
      </c>
    </row>
    <row spans="1:12" r="28">
      <c s="4" r="A28" t="s">
        <v>1275</v>
      </c>
      <c s="6" r="J28" t="n">
        <v>628427</v>
      </c>
      <c s="6" r="K28" t="n">
        <v>399174</v>
      </c>
      <c s="6" r="L28" t="n">
        <v>0</v>
      </c>
    </row>
    <row spans="1:12" r="29">
      <c s="4" r="A29" t="s">
        <v>1279</v>
      </c>
      <c s="6" r="J29" t="n">
        <v>769875</v>
      </c>
      <c s="6" r="K29" t="n">
        <v>528135</v>
      </c>
      <c s="6" r="L29" t="n">
        <v>0</v>
      </c>
    </row>
    <row spans="1:12" r="30">
      <c s="4" r="A30" t="s">
        <v>1276</v>
      </c>
      <c s="6" r="J30" t="n">
        <v>-196729</v>
      </c>
      <c s="6" r="K30" t="n">
        <v>-154502</v>
      </c>
      <c s="6" r="L30" t="n">
        <v>0</v>
      </c>
    </row>
    <row spans="1:12" r="31">
      <c s="4" r="A31" t="s">
        <v>1277</v>
      </c>
      <c s="6" r="J31" t="n">
        <v>573146</v>
      </c>
      <c s="6" r="K31" t="n">
        <v>373633</v>
      </c>
      <c s="6" r="L31" t="n">
        <v>0</v>
      </c>
    </row>
    <row spans="1:12" r="32">
      <c s="4" r="A32" t="s">
        <v>1149</v>
      </c>
    </row>
    <row spans="1:12" r="33">
      <c s="3" r="A33" t="s">
        <v>1273</v>
      </c>
    </row>
    <row spans="1:12" r="34">
      <c s="4" r="A34" t="s">
        <v>1280</v>
      </c>
      <c s="6" r="J34" t="n">
        <v>86395</v>
      </c>
      <c s="6" r="K34" t="n">
        <v>104233</v>
      </c>
      <c s="6" r="L34" t="n">
        <v>63856</v>
      </c>
    </row>
    <row spans="1:12" r="35">
      <c s="4" r="A35" t="s">
        <v>1276</v>
      </c>
      <c s="6" r="J35" t="n">
        <v>-6382</v>
      </c>
      <c s="6" r="K35" t="n">
        <v>-8921</v>
      </c>
      <c s="6" r="L35" t="n">
        <v>-8131</v>
      </c>
    </row>
    <row spans="1:12" r="36">
      <c s="4" r="A36" t="s">
        <v>1281</v>
      </c>
      <c s="6" r="J36" t="n">
        <v>86881</v>
      </c>
      <c s="6" r="K36" t="n">
        <v>105704</v>
      </c>
      <c s="6" r="L36" t="n">
        <v>94984</v>
      </c>
    </row>
    <row spans="1:12" r="37">
      <c s="4" r="A37" t="s">
        <v>1277</v>
      </c>
      <c s="7" r="J37" t="n">
        <v>86881</v>
      </c>
      <c s="7" r="K37" t="n">
        <v>105704</v>
      </c>
      <c s="7" r="L37" t="n">
        <v>9498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2</v>
      </c>
      <c s="2" r="B1" t="s">
        <v>1</v>
      </c>
    </row>
    <row spans="1:4" r="2">
      <c s="2" r="B2" t="s">
        <v>2</v>
      </c>
      <c s="2" r="C2" t="s">
        <v>33</v>
      </c>
      <c s="2" r="D2" t="s">
        <v>95</v>
      </c>
    </row>
    <row spans="1:4" r="3">
      <c s="3" r="A3" t="s">
        <v>1283</v>
      </c>
    </row>
    <row spans="1:4" r="4">
      <c s="4" r="A4" t="s">
        <v>323</v>
      </c>
      <c s="7" r="B4" t="n">
        <v>73071000</v>
      </c>
      <c s="7" r="C4" t="n">
        <v>73071000</v>
      </c>
      <c s="7" r="D4" t="n">
        <v>60071000</v>
      </c>
    </row>
    <row spans="1:4" r="5">
      <c s="4" r="A5" t="s">
        <v>1284</v>
      </c>
      <c s="6" r="B5" t="n">
        <v>0</v>
      </c>
    </row>
    <row spans="1:4" r="6">
      <c s="4" r="A6" t="s">
        <v>1285</v>
      </c>
      <c s="6" r="B6" t="n">
        <v>12200000</v>
      </c>
      <c s="7" r="C6" t="n">
        <v>5800000</v>
      </c>
      <c s="7" r="D6" t="n">
        <v>21200000</v>
      </c>
    </row>
    <row spans="1:4" r="7">
      <c s="4" r="A7" t="s">
        <v>423</v>
      </c>
    </row>
    <row spans="1:4" r="8">
      <c s="3" r="A8" t="s">
        <v>1283</v>
      </c>
    </row>
    <row spans="1:4" r="9">
      <c s="4" r="A9" t="s">
        <v>323</v>
      </c>
      <c s="6" r="B9" t="n">
        <v>21200000</v>
      </c>
    </row>
    <row spans="1:4" r="10">
      <c s="4" r="A10" t="s">
        <v>358</v>
      </c>
    </row>
    <row spans="1:4" r="11">
      <c s="3" r="A11" t="s">
        <v>1283</v>
      </c>
    </row>
    <row spans="1:4" r="12">
      <c s="4" r="A12" t="s">
        <v>323</v>
      </c>
      <c s="6" r="B12" t="n">
        <v>38900000</v>
      </c>
    </row>
    <row spans="1:4" r="13">
      <c s="4" r="A13" t="s">
        <v>1170</v>
      </c>
    </row>
    <row spans="1:4" r="14">
      <c s="3" r="A14" t="s">
        <v>1283</v>
      </c>
    </row>
    <row spans="1:4" r="15">
      <c s="4" r="A15" t="s">
        <v>323</v>
      </c>
      <c s="6" r="B15" t="n">
        <v>13000000</v>
      </c>
    </row>
    <row spans="1:4" r="16">
      <c s="4" r="A16" t="s">
        <v>1286</v>
      </c>
      <c s="7" r="B16" t="n">
        <v>4000000</v>
      </c>
    </row>
    <row spans="1:4" r="17">
      <c s="4" r="A17" t="s">
        <v>1287</v>
      </c>
    </row>
    <row spans="1:4" r="18">
      <c s="3" r="A18" t="s">
        <v>1283</v>
      </c>
    </row>
    <row spans="1:4" r="19">
      <c s="4" r="A19" t="s">
        <v>1288</v>
      </c>
      <c s="4" r="B19" t="s">
        <v>595</v>
      </c>
    </row>
    <row spans="1:4" r="20">
      <c s="4" r="A20" t="s">
        <v>1289</v>
      </c>
    </row>
    <row spans="1:4" r="21">
      <c s="3" r="A21" t="s">
        <v>1283</v>
      </c>
    </row>
    <row spans="1:4" r="22">
      <c s="4" r="A22" t="s">
        <v>1288</v>
      </c>
      <c s="4" r="B22" t="s">
        <v>65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0</v>
      </c>
      <c s="2" r="B1" t="s">
        <v>1</v>
      </c>
    </row>
    <row spans="1:4" r="2">
      <c s="2" r="B2" t="s">
        <v>2</v>
      </c>
      <c s="2" r="C2" t="s">
        <v>33</v>
      </c>
      <c s="2" r="D2" t="s">
        <v>95</v>
      </c>
    </row>
    <row spans="1:4" r="3">
      <c s="3" r="A3" t="s">
        <v>1291</v>
      </c>
    </row>
    <row spans="1:4" r="4">
      <c s="4" r="A4" t="s">
        <v>1292</v>
      </c>
      <c s="7" r="B4" t="n">
        <v>73071</v>
      </c>
      <c s="7" r="C4" t="n">
        <v>60071</v>
      </c>
    </row>
    <row spans="1:4" r="5">
      <c s="4" r="A5" t="s">
        <v>1293</v>
      </c>
      <c s="6" r="B5" t="n">
        <v>0</v>
      </c>
      <c s="6" r="C5" t="n">
        <v>13000</v>
      </c>
    </row>
    <row spans="1:4" r="6">
      <c s="4" r="A6" t="s">
        <v>1294</v>
      </c>
      <c s="6" r="B6" t="n">
        <v>73071</v>
      </c>
      <c s="6" r="C6" t="n">
        <v>73071</v>
      </c>
      <c s="7" r="D6" t="n">
        <v>60071</v>
      </c>
    </row>
    <row spans="1:4" r="7">
      <c s="3" r="A7" t="s">
        <v>1295</v>
      </c>
    </row>
    <row spans="1:4" r="8">
      <c s="4" r="A8" t="s">
        <v>1296</v>
      </c>
      <c s="6" r="B8" t="n">
        <v>-12200</v>
      </c>
      <c s="6" r="C8" t="n">
        <v>-5800</v>
      </c>
      <c s="6" r="D8" t="n">
        <v>-21200</v>
      </c>
    </row>
    <row spans="1:4" r="9">
      <c s="3" r="A9" t="s">
        <v>1297</v>
      </c>
    </row>
    <row spans="1:4" r="10">
      <c s="4" r="A10" t="s">
        <v>1298</v>
      </c>
      <c s="6" r="B10" t="n">
        <v>87031</v>
      </c>
      <c s="6" r="C10" t="n">
        <v>63000</v>
      </c>
    </row>
    <row spans="1:4" r="11">
      <c s="4" r="A11" t="s">
        <v>1299</v>
      </c>
      <c s="6" r="B11" t="n">
        <v>0</v>
      </c>
      <c s="6" r="C11" t="n">
        <v>24031</v>
      </c>
    </row>
    <row spans="1:4" r="12">
      <c s="4" r="A12" t="s">
        <v>1300</v>
      </c>
      <c s="6" r="B12" t="n">
        <v>87031</v>
      </c>
      <c s="6" r="C12" t="n">
        <v>87031</v>
      </c>
      <c s="6" r="D12" t="n">
        <v>63000</v>
      </c>
    </row>
    <row spans="1:4" r="13">
      <c s="3" r="A13" t="s">
        <v>1301</v>
      </c>
    </row>
    <row spans="1:4" r="14">
      <c s="4" r="A14" t="s">
        <v>1302</v>
      </c>
      <c s="6" r="B14" t="n">
        <v>201150</v>
      </c>
      <c s="6" r="C14" t="n">
        <v>150071</v>
      </c>
    </row>
    <row spans="1:4" r="15">
      <c s="4" r="A15" t="s">
        <v>1303</v>
      </c>
      <c s="6" r="B15" t="n">
        <v>0</v>
      </c>
      <c s="6" r="C15" t="n">
        <v>57031</v>
      </c>
    </row>
    <row spans="1:4" r="16">
      <c s="4" r="A16" t="s">
        <v>1296</v>
      </c>
      <c s="6" r="B16" t="n">
        <v>-12200</v>
      </c>
      <c s="6" r="C16" t="n">
        <v>-5800</v>
      </c>
      <c s="6" r="D16" t="n">
        <v>-21200</v>
      </c>
    </row>
    <row spans="1:4" r="17">
      <c s="4" r="A17" t="s">
        <v>1304</v>
      </c>
      <c s="6" r="B17" t="n">
        <v>191304</v>
      </c>
      <c s="6" r="C17" t="n">
        <v>201150</v>
      </c>
      <c s="6" r="D17" t="n">
        <v>150071</v>
      </c>
    </row>
    <row spans="1:4" r="18">
      <c s="3" r="A18" t="s">
        <v>1305</v>
      </c>
    </row>
    <row spans="1:4" r="19">
      <c s="4" r="A19" t="s">
        <v>1306</v>
      </c>
      <c s="6" r="B19" t="n">
        <v>0</v>
      </c>
      <c s="6" r="C19" t="n">
        <v>0</v>
      </c>
    </row>
    <row spans="1:4" r="20">
      <c s="4" r="A20" t="s">
        <v>1307</v>
      </c>
      <c s="6" r="B20" t="n">
        <v>271176</v>
      </c>
      <c s="6" r="C20" t="n">
        <v>0</v>
      </c>
    </row>
    <row spans="1:4" r="21">
      <c s="4" r="A21" t="s">
        <v>1308</v>
      </c>
      <c s="6" r="B21" t="n">
        <v>-15265</v>
      </c>
      <c s="6" r="C21" t="n">
        <v>0</v>
      </c>
    </row>
    <row spans="1:4" r="22">
      <c s="4" r="A22" t="s">
        <v>1309</v>
      </c>
      <c s="6" r="B22" t="n">
        <v>255911</v>
      </c>
      <c s="6" r="C22" t="n">
        <v>0</v>
      </c>
      <c s="6" r="D22" t="n">
        <v>0</v>
      </c>
    </row>
    <row spans="1:4" r="23">
      <c s="4" r="A23" t="s">
        <v>1310</v>
      </c>
    </row>
    <row spans="1:4" r="24">
      <c s="3" r="A24" t="s">
        <v>1295</v>
      </c>
    </row>
    <row spans="1:4" r="25">
      <c s="4" r="A25" t="s">
        <v>1311</v>
      </c>
      <c s="6" r="B25" t="n">
        <v>159095</v>
      </c>
      <c s="6" r="C25" t="n">
        <v>223947</v>
      </c>
    </row>
    <row spans="1:4" r="26">
      <c s="4" r="A26" t="s">
        <v>1312</v>
      </c>
      <c s="6" r="B26" t="n">
        <v>23968</v>
      </c>
      <c s="6" r="C26" t="n">
        <v>-65000</v>
      </c>
    </row>
    <row spans="1:4" r="27">
      <c s="4" r="A27" t="s">
        <v>1296</v>
      </c>
      <c s="6" r="B27" t="n">
        <v>-2333</v>
      </c>
      <c s="6" r="C27" t="n">
        <v>148</v>
      </c>
    </row>
    <row spans="1:4" r="28">
      <c s="4" r="A28" t="s">
        <v>1313</v>
      </c>
      <c s="6" r="B28" t="n">
        <v>180730</v>
      </c>
      <c s="6" r="C28" t="n">
        <v>159095</v>
      </c>
      <c s="6" r="D28" t="n">
        <v>223947</v>
      </c>
    </row>
    <row spans="1:4" r="29">
      <c s="3" r="A29" t="s">
        <v>1301</v>
      </c>
    </row>
    <row spans="1:4" r="30">
      <c s="4" r="A30" t="s">
        <v>1296</v>
      </c>
      <c s="6" r="B30" t="n">
        <v>-2333</v>
      </c>
      <c s="6" r="C30" t="n">
        <v>148</v>
      </c>
    </row>
    <row spans="1:4" r="31">
      <c s="4" r="A31" t="s">
        <v>974</v>
      </c>
    </row>
    <row spans="1:4" r="32">
      <c s="3" r="A32" t="s">
        <v>1295</v>
      </c>
    </row>
    <row spans="1:4" r="33">
      <c s="4" r="A33" t="s">
        <v>1311</v>
      </c>
      <c s="6" r="B33" t="n">
        <v>41048</v>
      </c>
      <c s="6" r="C33" t="n">
        <v>27000</v>
      </c>
    </row>
    <row spans="1:4" r="34">
      <c s="4" r="A34" t="s">
        <v>1312</v>
      </c>
      <c s="6" r="B34" t="n">
        <v>0</v>
      </c>
      <c s="6" r="C34" t="n">
        <v>20000</v>
      </c>
    </row>
    <row spans="1:4" r="35">
      <c s="4" r="A35" t="s">
        <v>1296</v>
      </c>
      <c s="6" r="B35" t="n">
        <v>-9846</v>
      </c>
      <c s="6" r="C35" t="n">
        <v>-5952</v>
      </c>
    </row>
    <row spans="1:4" r="36">
      <c s="4" r="A36" t="s">
        <v>1313</v>
      </c>
      <c s="6" r="B36" t="n">
        <v>31202</v>
      </c>
      <c s="6" r="C36" t="n">
        <v>41048</v>
      </c>
      <c s="7" r="D36" t="n">
        <v>27000</v>
      </c>
    </row>
    <row spans="1:4" r="37">
      <c s="3" r="A37" t="s">
        <v>1301</v>
      </c>
    </row>
    <row spans="1:4" r="38">
      <c s="4" r="A38" t="s">
        <v>1296</v>
      </c>
      <c s="7" r="B38" t="n">
        <v>-9846</v>
      </c>
      <c s="7" r="C38" t="n">
        <v>-595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314</v>
      </c>
      <c s="2" r="B1" t="s">
        <v>2</v>
      </c>
      <c s="2" r="C1" t="s">
        <v>33</v>
      </c>
      <c s="2" r="D1" t="s">
        <v>95</v>
      </c>
    </row>
    <row spans="1:4" r="2">
      <c s="3" r="A2" t="s">
        <v>1315</v>
      </c>
    </row>
    <row spans="1:4" r="3">
      <c s="4" r="A3" t="s">
        <v>1316</v>
      </c>
      <c s="7" r="B3" t="n">
        <v>87031</v>
      </c>
      <c s="7" r="C3" t="n">
        <v>87031</v>
      </c>
      <c s="7" r="D3" t="n">
        <v>63000</v>
      </c>
    </row>
    <row spans="1:4" r="4">
      <c s="4" r="A4" t="s">
        <v>1317</v>
      </c>
      <c s="6" r="B4" t="n">
        <v>271176</v>
      </c>
    </row>
    <row spans="1:4" r="5">
      <c s="4" r="A5" t="s">
        <v>1318</v>
      </c>
      <c s="6" r="B5" t="n">
        <v>-15265</v>
      </c>
    </row>
    <row spans="1:4" r="6">
      <c s="4" r="A6" t="s">
        <v>1319</v>
      </c>
      <c s="6" r="B6" t="n">
        <v>255911</v>
      </c>
    </row>
    <row spans="1:4" r="7">
      <c s="4" r="A7" t="s">
        <v>1310</v>
      </c>
    </row>
    <row spans="1:4" r="8">
      <c s="3" r="A8" t="s">
        <v>1315</v>
      </c>
    </row>
    <row spans="1:4" r="9">
      <c s="4" r="A9" t="s">
        <v>1320</v>
      </c>
      <c s="6" r="B9" t="n">
        <v>366668</v>
      </c>
      <c s="6" r="C9" t="n">
        <v>342701</v>
      </c>
    </row>
    <row spans="1:4" r="10">
      <c s="4" r="A10" t="s">
        <v>1321</v>
      </c>
      <c s="6" r="B10" t="n">
        <v>-185938</v>
      </c>
      <c s="6" r="C10" t="n">
        <v>-183606</v>
      </c>
    </row>
    <row spans="1:4" r="11">
      <c s="4" r="A11" t="s">
        <v>1322</v>
      </c>
      <c s="6" r="B11" t="n">
        <v>180730</v>
      </c>
      <c s="6" r="C11" t="n">
        <v>159095</v>
      </c>
      <c s="6" r="D11" t="n">
        <v>223947</v>
      </c>
    </row>
    <row spans="1:4" r="12">
      <c s="4" r="A12" t="s">
        <v>1323</v>
      </c>
    </row>
    <row spans="1:4" r="13">
      <c s="3" r="A13" t="s">
        <v>1315</v>
      </c>
    </row>
    <row spans="1:4" r="14">
      <c s="4" r="A14" t="s">
        <v>1320</v>
      </c>
      <c s="6" r="B14" t="n">
        <v>456110</v>
      </c>
      <c s="6" r="C14" t="n">
        <v>449986</v>
      </c>
    </row>
    <row spans="1:4" r="15">
      <c s="4" r="A15" t="s">
        <v>1321</v>
      </c>
      <c s="6" r="B15" t="n">
        <v>-307785</v>
      </c>
      <c s="6" r="C15" t="n">
        <v>-299413</v>
      </c>
    </row>
    <row spans="1:4" r="16">
      <c s="4" r="A16" t="s">
        <v>1322</v>
      </c>
      <c s="6" r="B16" t="n">
        <v>148325</v>
      </c>
      <c s="6" r="C16" t="n">
        <v>150573</v>
      </c>
    </row>
    <row spans="1:4" r="17">
      <c s="4" r="A17" t="s">
        <v>49</v>
      </c>
    </row>
    <row spans="1:4" r="18">
      <c s="3" r="A18" t="s">
        <v>1315</v>
      </c>
    </row>
    <row spans="1:4" r="19">
      <c s="4" r="A19" t="s">
        <v>1320</v>
      </c>
      <c s="6" r="B19" t="n">
        <v>-175774</v>
      </c>
      <c s="6" r="C19" t="n">
        <v>-193617</v>
      </c>
    </row>
    <row spans="1:4" r="20">
      <c s="4" r="A20" t="s">
        <v>1321</v>
      </c>
      <c s="6" r="B20" t="n">
        <v>154619</v>
      </c>
      <c s="6" r="C20" t="n">
        <v>140667</v>
      </c>
    </row>
    <row spans="1:4" r="21">
      <c s="4" r="A21" t="s">
        <v>1322</v>
      </c>
      <c s="6" r="B21" t="n">
        <v>-21155</v>
      </c>
      <c s="6" r="C21" t="n">
        <v>-52950</v>
      </c>
    </row>
    <row spans="1:4" r="22">
      <c s="4" r="A22" t="s">
        <v>57</v>
      </c>
    </row>
    <row spans="1:4" r="23">
      <c s="3" r="A23" t="s">
        <v>1315</v>
      </c>
    </row>
    <row spans="1:4" r="24">
      <c s="4" r="A24" t="s">
        <v>1320</v>
      </c>
      <c s="6" r="B24" t="n">
        <v>86332</v>
      </c>
      <c s="6" r="C24" t="n">
        <v>86332</v>
      </c>
    </row>
    <row spans="1:4" r="25">
      <c s="4" r="A25" t="s">
        <v>1321</v>
      </c>
      <c s="6" r="B25" t="n">
        <v>-32772</v>
      </c>
      <c s="6" r="C25" t="n">
        <v>-24860</v>
      </c>
    </row>
    <row spans="1:4" r="26">
      <c s="4" r="A26" t="s">
        <v>1322</v>
      </c>
      <c s="6" r="B26" t="n">
        <v>53560</v>
      </c>
      <c s="6" r="C26" t="n">
        <v>61472</v>
      </c>
    </row>
    <row spans="1:4" r="27">
      <c s="4" r="A27" t="s">
        <v>974</v>
      </c>
    </row>
    <row spans="1:4" r="28">
      <c s="3" r="A28" t="s">
        <v>1315</v>
      </c>
    </row>
    <row spans="1:4" r="29">
      <c s="4" r="A29" t="s">
        <v>1320</v>
      </c>
      <c s="6" r="B29" t="n">
        <v>47000</v>
      </c>
      <c s="6" r="C29" t="n">
        <v>47000</v>
      </c>
    </row>
    <row spans="1:4" r="30">
      <c s="4" r="A30" t="s">
        <v>1321</v>
      </c>
      <c s="6" r="B30" t="n">
        <v>-15798</v>
      </c>
      <c s="6" r="C30" t="n">
        <v>-5952</v>
      </c>
    </row>
    <row spans="1:4" r="31">
      <c s="4" r="A31" t="s">
        <v>1322</v>
      </c>
      <c s="6" r="B31" t="n">
        <v>31202</v>
      </c>
      <c s="6" r="C31" t="n">
        <v>41048</v>
      </c>
      <c s="7" r="D31" t="n">
        <v>27000</v>
      </c>
    </row>
    <row spans="1:4" r="32">
      <c s="4" r="A32" t="s">
        <v>1324</v>
      </c>
    </row>
    <row spans="1:4" r="33">
      <c s="3" r="A33" t="s">
        <v>1315</v>
      </c>
    </row>
    <row spans="1:4" r="34">
      <c s="4" r="A34" t="s">
        <v>1320</v>
      </c>
      <c s="6" r="B34" t="n">
        <v>20000</v>
      </c>
      <c s="6" r="C34" t="n">
        <v>20000</v>
      </c>
    </row>
    <row spans="1:4" r="35">
      <c s="4" r="A35" t="s">
        <v>1321</v>
      </c>
      <c s="6" r="B35" t="n">
        <v>-2777</v>
      </c>
      <c s="6" r="C35" t="n">
        <v>-1444</v>
      </c>
    </row>
    <row spans="1:4" r="36">
      <c s="4" r="A36" t="s">
        <v>1322</v>
      </c>
      <c s="6" r="B36" t="n">
        <v>17223</v>
      </c>
      <c s="6" r="C36" t="n">
        <v>18556</v>
      </c>
    </row>
    <row spans="1:4" r="37">
      <c s="4" r="A37" t="s">
        <v>1325</v>
      </c>
    </row>
    <row spans="1:4" r="38">
      <c s="3" r="A38" t="s">
        <v>1315</v>
      </c>
    </row>
    <row spans="1:4" r="39">
      <c s="4" r="A39" t="s">
        <v>1320</v>
      </c>
      <c s="6" r="B39" t="n">
        <v>15000</v>
      </c>
      <c s="6" r="C39" t="n">
        <v>15000</v>
      </c>
    </row>
    <row spans="1:4" r="40">
      <c s="4" r="A40" t="s">
        <v>1321</v>
      </c>
      <c s="6" r="B40" t="n">
        <v>-6561</v>
      </c>
      <c s="6" r="C40" t="n">
        <v>-3125</v>
      </c>
    </row>
    <row spans="1:4" r="41">
      <c s="4" r="A41" t="s">
        <v>1322</v>
      </c>
      <c s="6" r="B41" t="n">
        <v>8439</v>
      </c>
      <c s="6" r="C41" t="n">
        <v>11875</v>
      </c>
    </row>
    <row spans="1:4" r="42">
      <c s="4" r="A42" t="s">
        <v>1326</v>
      </c>
    </row>
    <row spans="1:4" r="43">
      <c s="3" r="A43" t="s">
        <v>1315</v>
      </c>
    </row>
    <row spans="1:4" r="44">
      <c s="4" r="A44" t="s">
        <v>1320</v>
      </c>
      <c s="6" r="B44" t="n">
        <v>12000</v>
      </c>
      <c s="6" r="C44" t="n">
        <v>12000</v>
      </c>
    </row>
    <row spans="1:4" r="45">
      <c s="4" r="A45" t="s">
        <v>1321</v>
      </c>
      <c s="6" r="B45" t="n">
        <v>-6460</v>
      </c>
      <c s="6" r="C45" t="n">
        <v>-1383</v>
      </c>
    </row>
    <row spans="1:4" r="46">
      <c s="4" r="A46" t="s">
        <v>1322</v>
      </c>
      <c s="6" r="B46" t="n">
        <v>5540</v>
      </c>
      <c s="6" r="C46" t="n">
        <v>10617</v>
      </c>
    </row>
    <row spans="1:4" r="47">
      <c s="4" r="A47" t="s">
        <v>1327</v>
      </c>
    </row>
    <row spans="1:4" r="48">
      <c s="3" r="A48" t="s">
        <v>1315</v>
      </c>
    </row>
    <row spans="1:4" r="49">
      <c s="4" r="A49" t="s">
        <v>1316</v>
      </c>
      <c s="6" r="B49" t="n">
        <v>37031</v>
      </c>
      <c s="6" r="C49" t="n">
        <v>37031</v>
      </c>
    </row>
    <row spans="1:4" r="50">
      <c s="4" r="A50" t="s">
        <v>1328</v>
      </c>
    </row>
    <row spans="1:4" r="51">
      <c s="3" r="A51" t="s">
        <v>1315</v>
      </c>
    </row>
    <row spans="1:4" r="52">
      <c s="4" r="A52" t="s">
        <v>1316</v>
      </c>
      <c s="6" r="B52" t="n">
        <v>19900</v>
      </c>
      <c s="6" r="C52" t="n">
        <v>19900</v>
      </c>
    </row>
    <row spans="1:4" r="53">
      <c s="4" r="A53" t="s">
        <v>1329</v>
      </c>
    </row>
    <row spans="1:4" r="54">
      <c s="3" r="A54" t="s">
        <v>1315</v>
      </c>
    </row>
    <row spans="1:4" r="55">
      <c s="4" r="A55" t="s">
        <v>1316</v>
      </c>
      <c s="7" r="B55" t="n">
        <v>30100</v>
      </c>
      <c s="7" r="C55" t="n">
        <v>301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s="1" r="A1" t="s">
        <v>1330</v>
      </c>
      <c s="2" r="B1" t="s">
        <v>607</v>
      </c>
    </row>
    <row spans="1:2" r="2">
      <c s="3" r="A2" t="s">
        <v>1331</v>
      </c>
    </row>
    <row spans="1:2" r="3">
      <c s="6" r="A3" t="n">
        <v>2016</v>
      </c>
      <c s="7" r="B3" t="n">
        <v>17831</v>
      </c>
    </row>
    <row spans="1:2" r="4">
      <c s="6" r="A4" t="n">
        <v>2017</v>
      </c>
      <c s="6" r="B4" t="n">
        <v>19857</v>
      </c>
    </row>
    <row spans="1:2" r="5">
      <c s="6" r="A5" t="n">
        <v>2018</v>
      </c>
      <c s="6" r="B5" t="n">
        <v>16968</v>
      </c>
    </row>
    <row spans="1:2" r="6">
      <c s="6" r="A6" t="n">
        <v>2019</v>
      </c>
      <c s="6" r="B6" t="n">
        <v>16021</v>
      </c>
    </row>
    <row spans="1:2" r="7">
      <c s="6" r="A7" t="n">
        <v>2020</v>
      </c>
      <c s="6" r="B7" t="n">
        <v>15831</v>
      </c>
    </row>
    <row spans="1:2" r="8">
      <c s="4" r="A8" t="s">
        <v>423</v>
      </c>
    </row>
    <row spans="1:2" r="9">
      <c s="3" r="A9" t="s">
        <v>1331</v>
      </c>
    </row>
    <row spans="1:2" r="10">
      <c s="6" r="A10" t="n">
        <v>2016</v>
      </c>
      <c s="6" r="B10" t="n">
        <v>8464</v>
      </c>
    </row>
    <row spans="1:2" r="11">
      <c s="6" r="A11" t="n">
        <v>2017</v>
      </c>
      <c s="6" r="B11" t="n">
        <v>9390</v>
      </c>
    </row>
    <row spans="1:2" r="12">
      <c s="6" r="A12" t="n">
        <v>2018</v>
      </c>
      <c s="6" r="B12" t="n">
        <v>9128</v>
      </c>
    </row>
    <row spans="1:2" r="13">
      <c s="6" r="A13" t="n">
        <v>2019</v>
      </c>
      <c s="6" r="B13" t="n">
        <v>8736</v>
      </c>
    </row>
    <row spans="1:2" r="14">
      <c s="6" r="A14" t="n">
        <v>2020</v>
      </c>
      <c s="6" r="B14" t="n">
        <v>8388</v>
      </c>
    </row>
    <row spans="1:2" r="15">
      <c s="4" r="A15" t="s">
        <v>358</v>
      </c>
    </row>
    <row spans="1:2" r="16">
      <c s="3" r="A16" t="s">
        <v>1331</v>
      </c>
    </row>
    <row spans="1:2" r="17">
      <c s="6" r="A17" t="n">
        <v>2016</v>
      </c>
      <c s="6" r="B17" t="n">
        <v>-1193</v>
      </c>
    </row>
    <row spans="1:2" r="18">
      <c s="6" r="A18" t="n">
        <v>2017</v>
      </c>
      <c s="6" r="B18" t="n">
        <v>38</v>
      </c>
    </row>
    <row spans="1:2" r="19">
      <c s="6" r="A19" t="n">
        <v>2018</v>
      </c>
      <c s="6" r="B19" t="n">
        <v>749</v>
      </c>
    </row>
    <row spans="1:2" r="20">
      <c s="6" r="A20" t="n">
        <v>2019</v>
      </c>
      <c s="6" r="B20" t="n">
        <v>1198</v>
      </c>
    </row>
    <row spans="1:2" r="21">
      <c s="6" r="A21" t="n">
        <v>2020</v>
      </c>
      <c s="6" r="B21" t="n">
        <v>1491</v>
      </c>
    </row>
    <row spans="1:2" r="22">
      <c s="4" r="A22" t="s">
        <v>1170</v>
      </c>
    </row>
    <row spans="1:2" r="23">
      <c s="3" r="A23" t="s">
        <v>1331</v>
      </c>
    </row>
    <row spans="1:2" r="24">
      <c s="6" r="A24" t="n">
        <v>2016</v>
      </c>
      <c s="6" r="B24" t="n">
        <v>2682</v>
      </c>
    </row>
    <row spans="1:2" r="25">
      <c s="6" r="A25" t="n">
        <v>2017</v>
      </c>
      <c s="6" r="B25" t="n">
        <v>3097</v>
      </c>
    </row>
    <row spans="1:2" r="26">
      <c s="6" r="A26" t="n">
        <v>2018</v>
      </c>
      <c s="6" r="B26" t="n">
        <v>539</v>
      </c>
    </row>
    <row spans="1:2" r="27">
      <c s="6" r="A27" t="n">
        <v>2019</v>
      </c>
      <c s="6" r="B27" t="n">
        <v>-231</v>
      </c>
    </row>
    <row spans="1:2" r="28">
      <c s="6" r="A28" t="n">
        <v>2020</v>
      </c>
      <c s="6" r="B28" t="n">
        <v>-132</v>
      </c>
    </row>
    <row spans="1:2" r="29">
      <c s="4" r="A29" t="s">
        <v>1149</v>
      </c>
    </row>
    <row spans="1:2" r="30">
      <c s="3" r="A30" t="s">
        <v>1331</v>
      </c>
    </row>
    <row spans="1:2" r="31">
      <c s="6" r="A31" t="n">
        <v>2016</v>
      </c>
      <c s="6" r="B31" t="n">
        <v>7878</v>
      </c>
    </row>
    <row spans="1:2" r="32">
      <c s="6" r="A32" t="n">
        <v>2017</v>
      </c>
      <c s="6" r="B32" t="n">
        <v>7332</v>
      </c>
    </row>
    <row spans="1:2" r="33">
      <c s="6" r="A33" t="n">
        <v>2018</v>
      </c>
      <c s="6" r="B33" t="n">
        <v>6552</v>
      </c>
    </row>
    <row spans="1:2" r="34">
      <c s="6" r="A34" t="n">
        <v>2019</v>
      </c>
      <c s="6" r="B34" t="n">
        <v>6318</v>
      </c>
    </row>
    <row spans="1:2" r="35">
      <c s="6" r="A35" t="n">
        <v>2020</v>
      </c>
      <c s="7" r="B35" t="n">
        <v>608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s="1" r="A1" t="s">
        <v>1332</v>
      </c>
      <c s="2" r="B1" t="s">
        <v>1333</v>
      </c>
      <c s="2" r="C1" t="s">
        <v>2</v>
      </c>
      <c s="2" r="D1" t="s">
        <v>33</v>
      </c>
    </row>
    <row spans="1:4" r="2">
      <c s="3" r="A2" t="s">
        <v>1334</v>
      </c>
    </row>
    <row spans="1:4" r="3">
      <c s="4" r="A3" t="s">
        <v>1335</v>
      </c>
      <c s="7" r="C3" t="n">
        <v>599750</v>
      </c>
      <c s="7" r="D3" t="n">
        <v>319550</v>
      </c>
    </row>
    <row spans="1:4" r="4">
      <c s="4" r="A4" t="s">
        <v>1336</v>
      </c>
      <c s="6" r="C4" t="n">
        <v>500</v>
      </c>
      <c s="6" r="D4" t="n">
        <v>491</v>
      </c>
    </row>
    <row spans="1:4" r="5">
      <c s="4" r="A5" t="s">
        <v>1337</v>
      </c>
      <c s="7" r="C5" t="n">
        <v>600250</v>
      </c>
      <c s="6" r="D5" t="n">
        <v>320041</v>
      </c>
    </row>
    <row spans="1:4" r="6">
      <c s="4" r="A6" t="s">
        <v>1338</v>
      </c>
    </row>
    <row spans="1:4" r="7">
      <c s="3" r="A7" t="s">
        <v>1334</v>
      </c>
    </row>
    <row spans="1:4" r="8">
      <c s="4" r="A8" t="s">
        <v>1339</v>
      </c>
      <c s="4" r="C8" t="s">
        <v>1340</v>
      </c>
    </row>
    <row spans="1:4" r="9">
      <c s="4" r="A9" t="s">
        <v>1341</v>
      </c>
      <c s="4" r="C9" t="s">
        <v>1342</v>
      </c>
    </row>
    <row spans="1:4" r="10">
      <c s="4" r="A10" t="s">
        <v>1335</v>
      </c>
      <c s="7" r="C10" t="n">
        <v>505750</v>
      </c>
      <c s="6" r="D10" t="n">
        <v>319550</v>
      </c>
    </row>
    <row spans="1:4" r="11">
      <c s="4" r="A11" t="s">
        <v>1343</v>
      </c>
    </row>
    <row spans="1:4" r="12">
      <c s="3" r="A12" t="s">
        <v>1334</v>
      </c>
    </row>
    <row spans="1:4" r="13">
      <c s="4" r="A13" t="s">
        <v>1339</v>
      </c>
      <c s="4" r="C13" t="s">
        <v>1344</v>
      </c>
    </row>
    <row spans="1:4" r="14">
      <c s="4" r="A14" t="s">
        <v>1341</v>
      </c>
      <c s="4" r="B14" t="s">
        <v>595</v>
      </c>
      <c s="4" r="C14" t="s">
        <v>595</v>
      </c>
    </row>
    <row spans="1:4" r="15">
      <c s="4" r="A15" t="s">
        <v>1335</v>
      </c>
      <c s="7" r="C15" t="n">
        <v>94000</v>
      </c>
      <c s="7" r="D15"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1345</v>
      </c>
      <c s="2" r="B1" t="s">
        <v>1346</v>
      </c>
      <c s="2" r="C1" t="s">
        <v>1347</v>
      </c>
      <c s="2" r="D1" t="s">
        <v>607</v>
      </c>
      <c s="2" r="E1" t="s">
        <v>608</v>
      </c>
      <c s="2" r="F1" t="s">
        <v>522</v>
      </c>
    </row>
    <row spans="1:6" r="2">
      <c s="3" r="A2" t="s">
        <v>1334</v>
      </c>
    </row>
    <row spans="1:6" r="3">
      <c s="4" r="A3" t="s">
        <v>1348</v>
      </c>
      <c s="7" r="D3" t="n">
        <v>657700000</v>
      </c>
    </row>
    <row spans="1:6" r="4">
      <c s="4" r="A4" t="s">
        <v>202</v>
      </c>
      <c s="6" r="D4" t="n">
        <v>377500000</v>
      </c>
      <c s="7" r="E4" t="n">
        <v>199245000</v>
      </c>
      <c s="7" r="F4" t="n">
        <v>39505000</v>
      </c>
    </row>
    <row spans="1:6" r="5">
      <c s="4" r="A5" t="s">
        <v>109</v>
      </c>
      <c s="7" r="D5" t="n">
        <v>19400000</v>
      </c>
      <c s="6" r="E5" t="n">
        <v>12900000</v>
      </c>
      <c s="7" r="F5" t="n">
        <v>12400000</v>
      </c>
    </row>
    <row spans="1:6" r="6">
      <c s="4" r="A6" t="s">
        <v>1349</v>
      </c>
    </row>
    <row spans="1:6" r="7">
      <c s="3" r="A7" t="s">
        <v>1334</v>
      </c>
    </row>
    <row spans="1:6" r="8">
      <c s="4" r="A8" t="s">
        <v>1350</v>
      </c>
      <c s="6" r="E8" t="n">
        <v>79000000</v>
      </c>
    </row>
    <row spans="1:6" r="9">
      <c s="4" r="A9" t="s">
        <v>1351</v>
      </c>
    </row>
    <row spans="1:6" r="10">
      <c s="3" r="A10" t="s">
        <v>1334</v>
      </c>
    </row>
    <row spans="1:6" r="11">
      <c s="4" r="A11" t="s">
        <v>1350</v>
      </c>
      <c s="7" r="E11" t="n">
        <v>111000000</v>
      </c>
    </row>
    <row spans="1:6" r="12">
      <c s="4" r="A12" t="s">
        <v>1338</v>
      </c>
    </row>
    <row spans="1:6" r="13">
      <c s="3" r="A13" t="s">
        <v>1334</v>
      </c>
    </row>
    <row spans="1:6" r="14">
      <c s="4" r="A14" t="s">
        <v>1352</v>
      </c>
      <c s="4" r="D14" t="s">
        <v>1342</v>
      </c>
    </row>
    <row spans="1:6" r="15">
      <c s="4" r="A15" t="s">
        <v>1353</v>
      </c>
      <c s="7" r="D15" t="n">
        <v>665000000</v>
      </c>
    </row>
    <row spans="1:6" r="16">
      <c s="4" r="A16" t="s">
        <v>1354</v>
      </c>
      <c s="7" r="D16" t="n">
        <v>159200000</v>
      </c>
    </row>
    <row spans="1:6" r="17">
      <c s="4" r="A17" t="s">
        <v>1355</v>
      </c>
      <c s="4" r="D17" t="s">
        <v>1356</v>
      </c>
    </row>
    <row spans="1:6" r="18">
      <c s="4" r="A18" t="s">
        <v>1357</v>
      </c>
      <c s="4" r="D18" t="s">
        <v>1358</v>
      </c>
    </row>
    <row spans="1:6" r="19">
      <c s="4" r="A19" t="s">
        <v>1359</v>
      </c>
      <c s="4" r="D19" t="s">
        <v>821</v>
      </c>
    </row>
    <row spans="1:6" r="20">
      <c s="4" r="A20" t="s">
        <v>1360</v>
      </c>
      <c s="14" r="D20" t="n">
        <v>0.35</v>
      </c>
    </row>
    <row spans="1:6" r="21">
      <c s="4" r="A21" t="s">
        <v>1361</v>
      </c>
      <c s="7" r="D21" t="n">
        <v>1500000000</v>
      </c>
    </row>
    <row spans="1:6" r="22">
      <c s="4" r="A22" t="s">
        <v>1362</v>
      </c>
      <c s="4" r="D22" t="s">
        <v>561</v>
      </c>
    </row>
    <row spans="1:6" r="23">
      <c s="4" r="A23" t="s">
        <v>1363</v>
      </c>
      <c s="4" r="D23" t="s">
        <v>1364</v>
      </c>
    </row>
    <row spans="1:6" r="24">
      <c s="4" r="A24" t="s">
        <v>1365</v>
      </c>
    </row>
    <row spans="1:6" r="25">
      <c s="3" r="A25" t="s">
        <v>1334</v>
      </c>
    </row>
    <row spans="1:6" r="26">
      <c s="4" r="A26" t="s">
        <v>1366</v>
      </c>
      <c s="4" r="D26" t="s">
        <v>1367</v>
      </c>
    </row>
    <row spans="1:6" r="27">
      <c s="4" r="A27" t="s">
        <v>1368</v>
      </c>
    </row>
    <row spans="1:6" r="28">
      <c s="3" r="A28" t="s">
        <v>1334</v>
      </c>
    </row>
    <row spans="1:6" r="29">
      <c s="4" r="A29" t="s">
        <v>1366</v>
      </c>
      <c s="4" r="D29" t="s">
        <v>819</v>
      </c>
    </row>
    <row spans="1:6" r="30">
      <c s="4" r="A30" t="s">
        <v>1369</v>
      </c>
    </row>
    <row spans="1:6" r="31">
      <c s="3" r="A31" t="s">
        <v>1334</v>
      </c>
    </row>
    <row spans="1:6" r="32">
      <c s="4" r="A32" t="s">
        <v>1366</v>
      </c>
      <c s="4" r="D32" t="s">
        <v>1370</v>
      </c>
    </row>
    <row spans="1:6" r="33">
      <c s="4" r="A33" t="s">
        <v>1343</v>
      </c>
    </row>
    <row spans="1:6" r="34">
      <c s="3" r="A34" t="s">
        <v>1334</v>
      </c>
    </row>
    <row spans="1:6" r="35">
      <c s="4" r="A35" t="s">
        <v>1352</v>
      </c>
      <c s="4" r="B35" t="s">
        <v>595</v>
      </c>
      <c s="4" r="D35" t="s">
        <v>595</v>
      </c>
    </row>
    <row spans="1:6" r="36">
      <c s="4" r="A36" t="s">
        <v>1353</v>
      </c>
      <c s="7" r="B36" t="n">
        <v>109000000</v>
      </c>
    </row>
    <row spans="1:6" r="37">
      <c s="4" r="A37" t="s">
        <v>1355</v>
      </c>
      <c s="4" r="E37" t="s">
        <v>1356</v>
      </c>
    </row>
    <row spans="1:6" r="38">
      <c s="4" r="A38" t="s">
        <v>1359</v>
      </c>
      <c s="4" r="B38" t="s">
        <v>821</v>
      </c>
    </row>
    <row spans="1:6" r="39">
      <c s="4" r="A39" t="s">
        <v>1371</v>
      </c>
      <c s="4" r="B39" t="s">
        <v>561</v>
      </c>
    </row>
    <row spans="1:6" r="40">
      <c s="4" r="A40" t="s">
        <v>1372</v>
      </c>
      <c s="4" r="E40" t="s">
        <v>1373</v>
      </c>
    </row>
    <row spans="1:6" r="41">
      <c s="4" r="A41" t="s">
        <v>1350</v>
      </c>
      <c s="7" r="D41" t="n">
        <v>15000000</v>
      </c>
    </row>
    <row spans="1:6" r="42">
      <c s="4" r="A42" t="s">
        <v>1374</v>
      </c>
      <c s="15" r="B42" t="n">
        <v>1.1</v>
      </c>
    </row>
    <row spans="1:6" r="43">
      <c s="4" r="A43" t="s">
        <v>1375</v>
      </c>
      <c s="6" r="B43" t="n">
        <v>2</v>
      </c>
    </row>
    <row spans="1:6" r="44">
      <c s="4" r="A44" t="s">
        <v>1376</v>
      </c>
    </row>
    <row spans="1:6" r="45">
      <c s="3" r="A45" t="s">
        <v>1334</v>
      </c>
    </row>
    <row spans="1:6" r="46">
      <c s="4" r="A46" t="s">
        <v>1366</v>
      </c>
      <c s="4" r="E46" t="s">
        <v>1367</v>
      </c>
    </row>
    <row spans="1:6" r="47">
      <c s="4" r="A47" t="s">
        <v>1377</v>
      </c>
    </row>
    <row spans="1:6" r="48">
      <c s="3" r="A48" t="s">
        <v>1334</v>
      </c>
    </row>
    <row spans="1:6" r="49">
      <c s="4" r="A49" t="s">
        <v>1353</v>
      </c>
      <c s="7" r="C49" t="n">
        <v>73500000</v>
      </c>
    </row>
    <row spans="1:6" r="50">
      <c s="4" r="A50" t="s">
        <v>1350</v>
      </c>
      <c s="7" r="C50" t="n">
        <v>205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1378</v>
      </c>
      <c s="2" r="B1" t="s">
        <v>4</v>
      </c>
      <c s="2" r="C1" t="s">
        <v>92</v>
      </c>
      <c s="2" r="D1" t="s">
        <v>1379</v>
      </c>
      <c s="2" r="E1" t="s">
        <v>525</v>
      </c>
      <c s="2" r="F1" t="s">
        <v>2</v>
      </c>
      <c s="2" r="G1" t="s">
        <v>33</v>
      </c>
      <c s="2" r="H1" t="s">
        <v>1380</v>
      </c>
      <c s="2" r="I1" t="s">
        <v>524</v>
      </c>
    </row>
    <row spans="1:9" r="2">
      <c s="3" r="A2" t="s">
        <v>1381</v>
      </c>
    </row>
    <row spans="1:9" r="3">
      <c s="4" r="A3" t="s">
        <v>528</v>
      </c>
      <c s="7" r="D3" t="n">
        <v>15400</v>
      </c>
    </row>
    <row spans="1:9" r="4">
      <c s="4" r="A4" t="s">
        <v>1382</v>
      </c>
      <c s="7" r="F4" t="n">
        <v>15728</v>
      </c>
      <c s="7" r="G4" t="n">
        <v>272722</v>
      </c>
    </row>
    <row spans="1:9" r="5">
      <c s="4" r="A5" t="s">
        <v>73</v>
      </c>
      <c s="6" r="F5" t="n">
        <v>3911</v>
      </c>
      <c s="6" r="G5" t="n">
        <v>217970</v>
      </c>
    </row>
    <row spans="1:9" r="6">
      <c s="4" r="A6" t="s">
        <v>1383</v>
      </c>
    </row>
    <row spans="1:9" r="7">
      <c s="3" r="A7" t="s">
        <v>1381</v>
      </c>
    </row>
    <row spans="1:9" r="8">
      <c s="4" r="A8" t="s">
        <v>73</v>
      </c>
      <c s="7" r="B8" t="n">
        <v>182800</v>
      </c>
    </row>
    <row spans="1:9" r="9">
      <c s="4" r="A9" t="s">
        <v>1384</v>
      </c>
      <c s="6" r="B9" t="n">
        <v>140000</v>
      </c>
    </row>
    <row spans="1:9" r="10">
      <c s="4" r="A10" t="s">
        <v>1385</v>
      </c>
    </row>
    <row spans="1:9" r="11">
      <c s="3" r="A11" t="s">
        <v>1381</v>
      </c>
    </row>
    <row spans="1:9" r="12">
      <c s="4" r="A12" t="s">
        <v>73</v>
      </c>
      <c s="7" r="H12" t="n">
        <v>12500</v>
      </c>
    </row>
    <row spans="1:9" r="13">
      <c s="4" r="A13" t="s">
        <v>1384</v>
      </c>
      <c s="7" r="H13" t="n">
        <v>10400</v>
      </c>
    </row>
    <row spans="1:9" r="14">
      <c s="4" r="A14" t="s">
        <v>530</v>
      </c>
    </row>
    <row spans="1:9" r="15">
      <c s="3" r="A15" t="s">
        <v>1381</v>
      </c>
    </row>
    <row spans="1:9" r="16">
      <c s="4" r="A16" t="s">
        <v>73</v>
      </c>
      <c s="7" r="F16" t="n">
        <v>417700</v>
      </c>
      <c s="7" r="G16" t="n">
        <v>374600</v>
      </c>
    </row>
    <row spans="1:9" r="17">
      <c s="4" r="A17" t="s">
        <v>1386</v>
      </c>
    </row>
    <row spans="1:9" r="18">
      <c s="3" r="A18" t="s">
        <v>1381</v>
      </c>
    </row>
    <row spans="1:9" r="19">
      <c s="4" r="A19" t="s">
        <v>538</v>
      </c>
      <c s="4" r="F19" t="s">
        <v>539</v>
      </c>
    </row>
    <row spans="1:9" r="20">
      <c s="4" r="A20" t="s">
        <v>1387</v>
      </c>
    </row>
    <row spans="1:9" r="21">
      <c s="3" r="A21" t="s">
        <v>1381</v>
      </c>
    </row>
    <row spans="1:9" r="22">
      <c s="4" r="A22" t="s">
        <v>538</v>
      </c>
      <c s="4" r="F22" t="s">
        <v>1388</v>
      </c>
    </row>
    <row spans="1:9" r="23">
      <c s="4" r="A23" t="s">
        <v>1389</v>
      </c>
    </row>
    <row spans="1:9" r="24">
      <c s="3" r="A24" t="s">
        <v>1381</v>
      </c>
    </row>
    <row spans="1:9" r="25">
      <c s="4" r="A25" t="s">
        <v>528</v>
      </c>
      <c s="6" r="D25" t="n">
        <v>15400</v>
      </c>
    </row>
    <row spans="1:9" r="26">
      <c s="4" r="A26" t="s">
        <v>1390</v>
      </c>
    </row>
    <row spans="1:9" r="27">
      <c s="3" r="A27" t="s">
        <v>1381</v>
      </c>
    </row>
    <row spans="1:9" r="28">
      <c s="4" r="A28" t="s">
        <v>1391</v>
      </c>
      <c s="7" r="D28" t="n">
        <v>6200</v>
      </c>
    </row>
    <row spans="1:9" r="29">
      <c s="4" r="A29" t="s">
        <v>1392</v>
      </c>
    </row>
    <row spans="1:9" r="30">
      <c s="3" r="A30" t="s">
        <v>1381</v>
      </c>
    </row>
    <row spans="1:9" r="31">
      <c s="4" r="A31" t="s">
        <v>538</v>
      </c>
      <c s="4" r="D31" t="s">
        <v>539</v>
      </c>
      <c s="4" r="I31" t="s">
        <v>532</v>
      </c>
    </row>
    <row spans="1:9" r="32">
      <c s="4" r="A32" t="s">
        <v>1393</v>
      </c>
    </row>
    <row spans="1:9" r="33">
      <c s="3" r="A33" t="s">
        <v>1381</v>
      </c>
    </row>
    <row spans="1:9" r="34">
      <c s="4" r="A34" t="s">
        <v>538</v>
      </c>
      <c s="4" r="F34" t="s">
        <v>559</v>
      </c>
    </row>
    <row spans="1:9" r="35">
      <c s="4" r="A35" t="s">
        <v>1394</v>
      </c>
    </row>
    <row spans="1:9" r="36">
      <c s="3" r="A36" t="s">
        <v>1381</v>
      </c>
    </row>
    <row spans="1:9" r="37">
      <c s="4" r="A37" t="s">
        <v>538</v>
      </c>
      <c s="4" r="F37" t="s">
        <v>559</v>
      </c>
    </row>
    <row spans="1:9" r="38">
      <c s="4" r="A38" t="s">
        <v>1395</v>
      </c>
    </row>
    <row spans="1:9" r="39">
      <c s="3" r="A39" t="s">
        <v>1381</v>
      </c>
    </row>
    <row spans="1:9" r="40">
      <c s="4" r="A40" t="s">
        <v>538</v>
      </c>
      <c s="4" r="D40" t="s">
        <v>539</v>
      </c>
      <c s="4" r="E40" t="s">
        <v>532</v>
      </c>
      <c s="4" r="I40" t="s">
        <v>532</v>
      </c>
    </row>
    <row spans="1:9" r="41">
      <c s="4" r="A41" t="s">
        <v>1396</v>
      </c>
      <c s="7" r="B41" t="n">
        <v>15700</v>
      </c>
      <c s="7" r="E41" t="n">
        <v>260800</v>
      </c>
    </row>
    <row spans="1:9" r="42">
      <c s="4" r="A42" t="s">
        <v>1382</v>
      </c>
      <c s="7" r="C42" t="n">
        <v>18100</v>
      </c>
    </row>
    <row spans="1:9" r="43">
      <c s="4" r="A43" t="s">
        <v>1397</v>
      </c>
    </row>
    <row spans="1:9" r="44">
      <c s="3" r="A44" t="s">
        <v>1381</v>
      </c>
    </row>
    <row spans="1:9" r="45">
      <c s="4" r="A45" t="s">
        <v>538</v>
      </c>
      <c s="4" r="F45" t="s">
        <v>55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98</v>
      </c>
      <c s="2" r="B1" t="s">
        <v>1</v>
      </c>
    </row>
    <row spans="1:3" r="2">
      <c s="2" r="B2" t="s">
        <v>2</v>
      </c>
      <c s="2" r="C2" t="s">
        <v>33</v>
      </c>
    </row>
    <row spans="1:3" r="3">
      <c s="3" r="A3" t="s">
        <v>1399</v>
      </c>
    </row>
    <row spans="1:3" r="4">
      <c s="4" r="A4" t="s">
        <v>1400</v>
      </c>
      <c s="7" r="B4" t="n">
        <v>374619</v>
      </c>
      <c s="7" r="C4" t="n">
        <v>100859</v>
      </c>
    </row>
    <row spans="1:3" r="5">
      <c s="4" r="A5" t="s">
        <v>1382</v>
      </c>
      <c s="6" r="B5" t="n">
        <v>15728</v>
      </c>
      <c s="6" r="C5" t="n">
        <v>272722</v>
      </c>
    </row>
    <row spans="1:3" r="6">
      <c s="4" r="A6" t="s">
        <v>156</v>
      </c>
      <c s="6" r="B6" t="n">
        <v>-16128</v>
      </c>
      <c s="6" r="C6" t="n">
        <v>0</v>
      </c>
    </row>
    <row spans="1:3" r="7">
      <c s="4" r="A7" t="s">
        <v>1401</v>
      </c>
      <c s="6" r="B7" t="n">
        <v>-8797</v>
      </c>
      <c s="6" r="C7" t="n">
        <v>4059</v>
      </c>
    </row>
    <row spans="1:3" r="8">
      <c s="4" r="A8" t="s">
        <v>1402</v>
      </c>
      <c s="6" r="B8" t="n">
        <v>-745</v>
      </c>
      <c s="6" r="C8" t="n">
        <v>-1993</v>
      </c>
    </row>
    <row spans="1:3" r="9">
      <c s="4" r="A9" t="s">
        <v>1403</v>
      </c>
      <c s="6" r="B9" t="n">
        <v>15801</v>
      </c>
      <c s="6" r="C9" t="n">
        <v>-1028</v>
      </c>
    </row>
    <row spans="1:3" r="10">
      <c s="4" r="A10" t="s">
        <v>1404</v>
      </c>
      <c s="6" r="B10" t="n">
        <v>37185</v>
      </c>
      <c s="6" r="C10" t="n">
        <v>0</v>
      </c>
    </row>
    <row spans="1:3" r="11">
      <c s="4" r="A11" t="s">
        <v>1405</v>
      </c>
      <c s="7" r="B11" t="n">
        <v>417663</v>
      </c>
      <c s="7" r="C11" t="n">
        <v>37461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4</vt:i4>
      </vt:variant>
    </vt:vector>
  </ns0:HeadingPairs>
  <ns0:TitlesOfParts>
    <vt:vector xmlns:vt="http://schemas.openxmlformats.org/officeDocument/2006/docPropsVTypes" baseType="lpstr" size="134">
      <vt:lpstr>Document and Entity Information</vt:lpstr>
      <vt:lpstr>Consolidated Balance Sheets</vt:lpstr>
      <vt:lpstr>Consolidated Balance Sheets (Pa</vt:lpstr>
      <vt:lpstr>Consolidated Statements of Earn</vt:lpstr>
      <vt:lpstr>Consolidated Statements of Comp</vt:lpstr>
      <vt:lpstr>Consolidated Statements of Chan</vt:lpstr>
      <vt:lpstr>Consolidated Statements of Cash</vt:lpstr>
      <vt:lpstr>Description of Business</vt:lpstr>
      <vt:lpstr>Significant Accounting Policies</vt:lpstr>
      <vt:lpstr>Acquisitions</vt:lpstr>
      <vt:lpstr>Significant New Business</vt:lpstr>
      <vt:lpstr>Investments</vt:lpstr>
      <vt:lpstr>Fair Value Measurements</vt:lpstr>
      <vt:lpstr>Derivative Instruments</vt:lpstr>
      <vt:lpstr>Reinsurance Balances Recoverabl</vt:lpstr>
      <vt:lpstr>Losses and Loss Adjustment Expe</vt:lpstr>
      <vt:lpstr>Policy Benefits for Life and An</vt:lpstr>
      <vt:lpstr>Premiums Written and Earned</vt:lpstr>
      <vt:lpstr>Goodwill, Intangible Assets and</vt:lpstr>
      <vt:lpstr>Loans Payable</vt:lpstr>
      <vt:lpstr>Noncontrolling Interests</vt:lpstr>
      <vt:lpstr>Share Capital</vt:lpstr>
      <vt:lpstr>Earnings Per Share</vt:lpstr>
      <vt:lpstr>Employee Benefits</vt:lpstr>
      <vt:lpstr>Taxation</vt:lpstr>
      <vt:lpstr>Related Party Transactions</vt:lpstr>
      <vt:lpstr>Dividend Restrictions and Statu</vt:lpstr>
      <vt:lpstr>Commitments and Contingencies</vt:lpstr>
      <vt:lpstr>Segment Information</vt:lpstr>
      <vt:lpstr>Unaudited Condensed Quarterly F</vt:lpstr>
      <vt:lpstr>Schedule I - Summary of Investm</vt:lpstr>
      <vt:lpstr>Schedule II - Condensed Financi</vt:lpstr>
      <vt:lpstr>Schedule III - Supplementary In</vt:lpstr>
      <vt:lpstr>Schedule IV - Reinsurance</vt:lpstr>
      <vt:lpstr>Schedule VI - Supplementary Inf</vt:lpstr>
      <vt:lpstr>Significant Accounting Polici36</vt:lpstr>
      <vt:lpstr>Acquisitions (Tables)</vt:lpstr>
      <vt:lpstr>Investments (Tables)</vt:lpstr>
      <vt:lpstr>Fair Value Measurements (Tables</vt:lpstr>
      <vt:lpstr>Derivative Instruments (Tables)</vt:lpstr>
      <vt:lpstr>Reinsurance Balances Recovera41</vt:lpstr>
      <vt:lpstr>Losses and Loss Adjustment Ex42</vt:lpstr>
      <vt:lpstr>Policy Benefits for Life and 43</vt:lpstr>
      <vt:lpstr>Premiums Written and Earned (Ta</vt:lpstr>
      <vt:lpstr>Goodwill, Intangible Assets a45</vt:lpstr>
      <vt:lpstr>Loans Payable (Tables)</vt:lpstr>
      <vt:lpstr>Noncontrolling Interests (Table</vt:lpstr>
      <vt:lpstr>Earnings Per Share (Tables)</vt:lpstr>
      <vt:lpstr>Employee Benefits (Tables)</vt:lpstr>
      <vt:lpstr>Taxation (Tables)</vt:lpstr>
      <vt:lpstr>Dividend Restrictions and Sta51</vt:lpstr>
      <vt:lpstr>Commitments and Contingencies (</vt:lpstr>
      <vt:lpstr>Segment Information (Tables)</vt:lpstr>
      <vt:lpstr>Unaudited Condensed Quarterly54</vt:lpstr>
      <vt:lpstr>Description of Business - Addit</vt:lpstr>
      <vt:lpstr>Significant Accounting Polici56</vt:lpstr>
      <vt:lpstr>Acquisitions - Additional Infor</vt:lpstr>
      <vt:lpstr>Acquisitions - Purchase Price a</vt:lpstr>
      <vt:lpstr>Acquisitions - Summary of Estim</vt:lpstr>
      <vt:lpstr>Acquisitions - Summary of Intan</vt:lpstr>
      <vt:lpstr>Acquisitions - Pro Forma Conden</vt:lpstr>
      <vt:lpstr>Acquisitions - Summary of Pro F</vt:lpstr>
      <vt:lpstr>Significant New Business - Addi</vt:lpstr>
      <vt:lpstr>Investments - Additional Inform</vt:lpstr>
      <vt:lpstr>Investments - Estimated Fair Va</vt:lpstr>
      <vt:lpstr>Investments - Amortized Cost an</vt:lpstr>
      <vt:lpstr>Investments - Amortized Cost 67</vt:lpstr>
      <vt:lpstr>Investments - Summary of Amorti</vt:lpstr>
      <vt:lpstr>Investments - Amortized Cost 69</vt:lpstr>
      <vt:lpstr>Investments - Summary of Contra</vt:lpstr>
      <vt:lpstr>Investments - Summary of Invest</vt:lpstr>
      <vt:lpstr>Investments - Credit Ratings of</vt:lpstr>
      <vt:lpstr>Investments - Other Investments</vt:lpstr>
      <vt:lpstr>Investments - Investments in Li</vt:lpstr>
      <vt:lpstr>Investments - Components of Net</vt:lpstr>
      <vt:lpstr>Investments - Major Categories </vt:lpstr>
      <vt:lpstr>Investments - Schedule of Carry</vt:lpstr>
      <vt:lpstr>Fair Value Measurements - Addit</vt:lpstr>
      <vt:lpstr>Fair Value Measurements - Categ</vt:lpstr>
      <vt:lpstr>Fair Value Measurements - Recon</vt:lpstr>
      <vt:lpstr>Derivative Instruments - Forwar</vt:lpstr>
      <vt:lpstr>Reinsurance Balances Recovera82</vt:lpstr>
      <vt:lpstr>Reinsurance Balances Recovera83</vt:lpstr>
      <vt:lpstr>Reinsurance Balances Recovera84</vt:lpstr>
      <vt:lpstr>Reinsurance Balances Recovera85</vt:lpstr>
      <vt:lpstr>Losses and Loss Adjustment Ex86</vt:lpstr>
      <vt:lpstr>Losses and Loss Adjustment Ex87</vt:lpstr>
      <vt:lpstr>Losses and Loss Adjustment Ex88</vt:lpstr>
      <vt:lpstr>Losses and Loss Adjustment Ex89</vt:lpstr>
      <vt:lpstr>Policy Benefits for Life and 90</vt:lpstr>
      <vt:lpstr>Premiums Written and Earned - S</vt:lpstr>
      <vt:lpstr>Goodwill, Intangible Assets a92</vt:lpstr>
      <vt:lpstr>Goodwill, Intangible Assets a93</vt:lpstr>
      <vt:lpstr>Goodwill, Intangible Assets a94</vt:lpstr>
      <vt:lpstr>Goodwill, Intangible Assets a95</vt:lpstr>
      <vt:lpstr>Loans Payable - Amounts of Loan</vt:lpstr>
      <vt:lpstr>Loans Payable - Additional Info</vt:lpstr>
      <vt:lpstr>Noncontrolling Interests - Addi</vt:lpstr>
      <vt:lpstr>Noncontrolling Interests - Carr</vt:lpstr>
      <vt:lpstr>Share Capital - Additional Info</vt:lpstr>
      <vt:lpstr>Earnings Per Share - Comparison</vt:lpstr>
      <vt:lpstr>Employee Benefits - Components </vt:lpstr>
      <vt:lpstr>Employee Benefits - Employee Sh</vt:lpstr>
      <vt:lpstr>Employee Benefits - Additional </vt:lpstr>
      <vt:lpstr>Employee Benefits - Summary of </vt:lpstr>
      <vt:lpstr>Employee Benefits - Assumptions</vt:lpstr>
      <vt:lpstr>Employee Benefits - Restricted </vt:lpstr>
      <vt:lpstr>Employee Benefits - Pension Pla</vt:lpstr>
      <vt:lpstr>Taxation - Additional Informati</vt:lpstr>
      <vt:lpstr>Taxation - Earnings before Inco</vt:lpstr>
      <vt:lpstr>Taxation - Tax Expense for Inco</vt:lpstr>
      <vt:lpstr>Taxation - Reconciliation of Ea</vt:lpstr>
      <vt:lpstr>Taxation - Components of Deferr</vt:lpstr>
      <vt:lpstr>Taxation - Net Operating Loss C</vt:lpstr>
      <vt:lpstr>Taxation - Reconciliation of Be</vt:lpstr>
      <vt:lpstr>Related Party Transactions - Ad</vt:lpstr>
      <vt:lpstr>Dividend Restrictions and St117</vt:lpstr>
      <vt:lpstr>Dividend Restrictions and St118</vt:lpstr>
      <vt:lpstr>Commitments and Contingencies -</vt:lpstr>
      <vt:lpstr>Commitments and Contingencie120</vt:lpstr>
      <vt:lpstr>Segment Information - Additiona</vt:lpstr>
      <vt:lpstr>Segment Information - Summary o</vt:lpstr>
      <vt:lpstr>Segment Information - Gross Pre</vt:lpstr>
      <vt:lpstr>Segment Information - Summar124</vt:lpstr>
      <vt:lpstr>Unaudited Condensed Quarterl125</vt:lpstr>
      <vt:lpstr>Schedule I - Summary of Inve126</vt:lpstr>
      <vt:lpstr>Schedule II - Condensed Balance</vt:lpstr>
      <vt:lpstr>Schedule II - Condensed Stateme</vt:lpstr>
      <vt:lpstr>Schedule II - Comprehensive Inc</vt:lpstr>
      <vt:lpstr>Schedule II - Condensed Stat130</vt:lpstr>
      <vt:lpstr>Schedule II - Narrative (Detail</vt:lpstr>
      <vt:lpstr>Schedule III - Supplementary132</vt:lpstr>
      <vt:lpstr>Schedule IV - Reinsurance (Deta</vt:lpstr>
      <vt:lpstr>Schedule VI - Supplementary 1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27:31Z</dcterms:created>
  <dcterms:modified xmlns:dcterms="http://purl.org/dc/terms/" xmlns:xsi="http://www.w3.org/2001/XMLSchema-instance" xsi:type="dcterms:W3CDTF">2016-02-29T16:27:31Z</dcterms:modified>
  <dc:title xmlns:dc="http://purl.org/dc/elements/1.1/">Untitled</dc:title>
  <dc:description xmlns:dc="http://purl.org/dc/elements/1.1/"/>
  <dc:subject xmlns:dc="http://purl.org/dc/elements/1.1/"/>
  <cp:keywords/>
  <cp:category/>
</cp:coreProperties>
</file>